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49" r:id="rId2"/>
    <sheet name="UNAUDITED_CONSOLIDATED_STATEME1" sheetId="50" r:id="rId3"/>
    <sheet name="UNAUDITED_CONSOLIDATED_STATEME2" sheetId="4" r:id="rId4"/>
    <sheet name="UNAUDITED_CONSOLIDATED_STATEME3" sheetId="5" r:id="rId5"/>
    <sheet name="UNAUDITED_CONSOLIDATED_STATEME4" sheetId="51" r:id="rId6"/>
    <sheet name="UNAUDITED_CONSOLIDATED_STATEME5" sheetId="7" r:id="rId7"/>
    <sheet name="NATURE_OF_OPERATIONS" sheetId="52" r:id="rId8"/>
    <sheet name="SUMMARY_OF_ACCOUNTING_POLICIES" sheetId="53" r:id="rId9"/>
    <sheet name="RECENT_ACCOUNTING_PRONOUNCEMEN" sheetId="54" r:id="rId10"/>
    <sheet name="TREASURY_STOCK" sheetId="55" r:id="rId11"/>
    <sheet name="OTHER_COMPREHENSIVE_INCOME_LOS" sheetId="56" r:id="rId12"/>
    <sheet name="EARNINGS_PER_SHARE_EPS" sheetId="57" r:id="rId13"/>
    <sheet name="ACCOUNTING_FOR_STOCK_BASED_COM" sheetId="58" r:id="rId14"/>
    <sheet name="LOANS_RECEIVABLE_AND_CREDIT_QU" sheetId="59" r:id="rId15"/>
    <sheet name="ALLOWANCE_FOR_LOAN_LOSSES_AND_" sheetId="60" r:id="rId16"/>
    <sheet name="INVESTMENT_AND_MORTGAGEBACKED_" sheetId="61" r:id="rId17"/>
    <sheet name="FAIR_VALUE_OF_FINANCIAL_INSTRU" sheetId="62" r:id="rId18"/>
    <sheet name="RETIREMENT_AND_POSTRETIREMENT_" sheetId="63" r:id="rId19"/>
    <sheet name="INCOME_TAXES" sheetId="64" r:id="rId20"/>
    <sheet name="NET_MORTGAGE_BANKING_INCOME" sheetId="65" r:id="rId21"/>
    <sheet name="OTHER_COMPREHENSIVE_INCOME_LOS1" sheetId="66" r:id="rId22"/>
    <sheet name="EARNINGS_PER_SHARE_EPS_Tables" sheetId="67" r:id="rId23"/>
    <sheet name="ACCOUNTING_FOR_STOCK_BASED_COM1" sheetId="68" r:id="rId24"/>
    <sheet name="LOANS_RECEIVABLE_AND_CREDIT_QU1" sheetId="69" r:id="rId25"/>
    <sheet name="ALLOWANCE_FOR_LOAN_LOSSES_AND_1" sheetId="70" r:id="rId26"/>
    <sheet name="INVESTMENT_AND_MORTGAGEBACKED_1" sheetId="71" r:id="rId27"/>
    <sheet name="FAIR_VALUE_OF_FINANCIAL_INSTRU1" sheetId="72" r:id="rId28"/>
    <sheet name="RETIREMENT_AND_POSTRETIREMENT_1" sheetId="73" r:id="rId29"/>
    <sheet name="NATURE_OF_OPERATIONS_Details" sheetId="74" r:id="rId30"/>
    <sheet name="OTHER_COMPREHENSIVE_INCOME_LOS2" sheetId="31" r:id="rId31"/>
    <sheet name="OTHER_COMPREHENSIVE_INCOME_LOS3" sheetId="32" r:id="rId32"/>
    <sheet name="EARNINGS_PER_SHARE_EPS_Details" sheetId="33" r:id="rId33"/>
    <sheet name="ACCOUNTING_FOR_STOCK_BASED_COM2" sheetId="34" r:id="rId34"/>
    <sheet name="LOANS_RECEIVABLE_AND_CREDIT_QU2" sheetId="75" r:id="rId35"/>
    <sheet name="LOANS_RECEIVABLE_AND_CREDIT_QU3" sheetId="76" r:id="rId36"/>
    <sheet name="LOANS_RECEIVABLE_AND_CREDIT_QU4" sheetId="77" r:id="rId37"/>
    <sheet name="ALLOWANCE_FOR_LOAN_LOSSES_AND_2" sheetId="38" r:id="rId38"/>
    <sheet name="INVESTMENT_AND_MORTGAGEBACKED_2" sheetId="39" r:id="rId39"/>
    <sheet name="INVESTMENT_AND_MORTGAGEBACKED_3" sheetId="40" r:id="rId40"/>
    <sheet name="INVESTMENT_AND_MORTGAGEBACKED_4" sheetId="78" r:id="rId41"/>
    <sheet name="FAIR_VALUE_OF_FINANCIAL_INSTRU2" sheetId="79" r:id="rId42"/>
    <sheet name="FAIR_VALUE_OF_FINANCIAL_INSTRU3" sheetId="80" r:id="rId43"/>
    <sheet name="FAIR_VALUE_OF_FINANCIAL_INSTRU4" sheetId="44" r:id="rId44"/>
    <sheet name="FAIR_VALUE_OF_FINANCIAL_INSTRU5" sheetId="81" r:id="rId45"/>
    <sheet name="RETIREMENT_AND_POSTRETIREMENT_2" sheetId="46" r:id="rId46"/>
    <sheet name="INCOME_TAXES_Details" sheetId="47" r:id="rId47"/>
    <sheet name="NET_MORTGAGE_BANKING_INCOME_De" sheetId="48" r:id="rId48"/>
  </sheets>
  <calcPr calcId="0"/>
</workbook>
</file>

<file path=xl/sharedStrings.xml><?xml version="1.0" encoding="utf-8"?>
<sst xmlns="http://schemas.openxmlformats.org/spreadsheetml/2006/main" count="5433" uniqueCount="1071">
  <si>
    <t>Document and Entity Information (USD $)</t>
  </si>
  <si>
    <t>In Millions, except Share data, unless otherwise specified</t>
  </si>
  <si>
    <t>3 Months Ended</t>
  </si>
  <si>
    <t>Mar. 31, 2014</t>
  </si>
  <si>
    <t>Mar. 12, 2014</t>
  </si>
  <si>
    <t>Jun. 30, 2013</t>
  </si>
  <si>
    <t>Document and Entity Information [Abstract]</t>
  </si>
  <si>
    <t>'</t>
  </si>
  <si>
    <t>Entity Registrant Name</t>
  </si>
  <si>
    <t>'DIME COMMUNITY BANCSHARES INC</t>
  </si>
  <si>
    <t>Entity Central Index Key</t>
  </si>
  <si>
    <t>'0001005409</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UNAUDITED CONSOLIDATED STATEMENTS OF FINANCIAL CONDITION (USD $)</t>
  </si>
  <si>
    <t>In Thousands, unless otherwise specified</t>
  </si>
  <si>
    <t>Dec. 31, 2013</t>
  </si>
  <si>
    <t>ASSETS:</t>
  </si>
  <si>
    <t>Cash and due from banks</t>
  </si>
  <si>
    <t>Total cash and cash equivalents</t>
  </si>
  <si>
    <t>Investment securities held-to-maturity (estimated fair value of $5,820 and $5,163 at March 31, 2014 and December 31, 2013, respectively)(fully unencumbered)</t>
  </si>
  <si>
    <t>Investment securities available-for-sale, at fair value:</t>
  </si>
  <si>
    <t>Investment securities available-for-sale, at fair value (fully unencumbered):</t>
  </si>
  <si>
    <t>Mortgage-backed securities available-for-sale, at fair value:</t>
  </si>
  <si>
    <t>Trading securities</t>
  </si>
  <si>
    <t>Loans:</t>
  </si>
  <si>
    <t>Real estate, net</t>
  </si>
  <si>
    <t>Other loans</t>
  </si>
  <si>
    <t>Less allowance for loan losses</t>
  </si>
  <si>
    <t>Total loans, net</t>
  </si>
  <si>
    <t>Loans held for sale</t>
  </si>
  <si>
    <t>Premises and fixed assets, net</t>
  </si>
  <si>
    <t>Premises held for sale</t>
  </si>
  <si>
    <t>Federal Home Loan Bank of New York (FHLBNY) capital stock</t>
  </si>
  <si>
    <t>Other real estate owned (OREO)</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Stockholders' Equity:</t>
  </si>
  <si>
    <t>Preferred stock ($0.01 par, 9,000,000 shares authorized, none issued or outstanding at March 31, 2014 and December 31, 2013)</t>
  </si>
  <si>
    <t>Common stock ($0.01 par, 125,000,000 shares authorized, 52,862,963 shares and 52,854,483 shares issued at March 31, 2014 and December 31, 2013, respectively, and 36,720,170 shares and 36,712,951 shares outstanding at March 31, 2014 and December 31, 2013,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6,142,793 shares and 16,141,532 shares at March 31, 2014 and December 31, 2013, respectively)</t>
  </si>
  <si>
    <t>Total Stockholders' Equity</t>
  </si>
  <si>
    <t>Total Liabilities And Stockholders' Equity</t>
  </si>
  <si>
    <t>UNAUDITED CONSOLIDATED STATEMENTS OF FINANCIAL CONDITION (Parenthetical) (USD $)</t>
  </si>
  <si>
    <t>In Thousands, except Share data, unless otherwise specified</t>
  </si>
  <si>
    <t>ASSETS</t>
  </si>
  <si>
    <t>Fair value of investment securities held to maturity</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UNAUDITED CONSOLIDATED STATEMENTS OF OPERATIONS AND COMPREHENSIVE INCOME (USD $)</t>
  </si>
  <si>
    <t>In Thousands, except Per Share data, unless otherwise specified</t>
  </si>
  <si>
    <t>Mar. 31, 2013</t>
  </si>
  <si>
    <t>Interest income:</t>
  </si>
  <si>
    <t>Loans secured by real estate</t>
  </si>
  <si>
    <t>Mortgage-backed securities</t>
  </si>
  <si>
    <t>Investment securities</t>
  </si>
  <si>
    <t>Federal funds sold and 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Total other than temporary impairment (OTTI) losses</t>
  </si>
  <si>
    <t>Less: Non-credit portion of OTTI recorded in other comprehensive income (before taxes)</t>
  </si>
  <si>
    <t>Net OTTI recognized in earnings</t>
  </si>
  <si>
    <t>Service charges and other fees</t>
  </si>
  <si>
    <t>Net mortgage banking income</t>
  </si>
  <si>
    <t>Net gains on securities</t>
  </si>
  <si>
    <t>Net (loss) gain on the disposal of other assets</t>
  </si>
  <si>
    <t>Income from bank owned life insurance</t>
  </si>
  <si>
    <t>Other</t>
  </si>
  <si>
    <t>Total non-interest income</t>
  </si>
  <si>
    <t>Non-interest expense:</t>
  </si>
  <si>
    <t>Salaries and employee benefits</t>
  </si>
  <si>
    <t>Stock benefit plan amortization expense</t>
  </si>
  <si>
    <t>Occupancy and equipment</t>
  </si>
  <si>
    <t>Data processing costs</t>
  </si>
  <si>
    <t>Federal deposit insurance premiums</t>
  </si>
  <si>
    <t>Provision for losses on OREO</t>
  </si>
  <si>
    <t>Total non-interest expense</t>
  </si>
  <si>
    <t>Income before income taxes</t>
  </si>
  <si>
    <t>Tax expense (benefit)</t>
  </si>
  <si>
    <t>Net income</t>
  </si>
  <si>
    <t>Earnings per Share:</t>
  </si>
  <si>
    <t>Basic (in dollars per share)</t>
  </si>
  <si>
    <t>Diluted (in dollars per share)</t>
  </si>
  <si>
    <t>STATEMENTS OF COMPREHENSIVE INCOME</t>
  </si>
  <si>
    <t>Amortization and reversal of net unrealized loss on securities transferred from available-for-sale to held-to-maturity, net of taxes of $8 and $27 during the three months ended March 31, 2014 and 2013, respectively,</t>
  </si>
  <si>
    <t>Reduction in non-credit component of OTTI charge, net of taxes of $4 during the three months ended both March 31, 2014 and 2013, respectively,</t>
  </si>
  <si>
    <t>Reclassification adjustment for securities sold during the period, net of taxes of $(50) during the three months ended March 31, 2013 (Reclassified from net gain on securities)</t>
  </si>
  <si>
    <t>Net unrealized securities gains (losses) arising during the period, net of deferred taxes (expense) benefit of $(30) and $196 during the three months ended March 31, 2014 and 2013, respectively,</t>
  </si>
  <si>
    <t>Change in pension and other posttirement obligations, net of deferred tax benefit of $118 during the three months ended March 31, 2014</t>
  </si>
  <si>
    <t>Comprehensive Income</t>
  </si>
  <si>
    <t>UNAUDITED CONSOLIDATED STATEMENTS OF OPERATIONS AND COMPREHENSIVE INCOME (Parenthetical) (USD $)</t>
  </si>
  <si>
    <t>Amortization and reversal of net unrealized loss on securities transferred from available-for-sale to held-to-maturity, taxes</t>
  </si>
  <si>
    <t>Reduction in non-credit component of OTTI charge, taxes</t>
  </si>
  <si>
    <t>Non-credit component of OTTI charge recognized during the period, tax</t>
  </si>
  <si>
    <t>Reclassification adjustment for securities sold during the period, taxes</t>
  </si>
  <si>
    <t>Net unrealized securities gains arising during the period, tax</t>
  </si>
  <si>
    <t>UNAUDITED CONSOLIDATED STATEMENTS OF CHANGES IN STOCKHOLDERS' EQUITY (USD $)</t>
  </si>
  <si>
    <t>In Thousands</t>
  </si>
  <si>
    <t>Total</t>
  </si>
  <si>
    <t>Common Stock [Member]</t>
  </si>
  <si>
    <t>Additional Paid-in Capital [Member]</t>
  </si>
  <si>
    <t>Retained Earnings [Member]</t>
  </si>
  <si>
    <t>Accumulated Other Comprehensive Loss, net of tax [Member]</t>
  </si>
  <si>
    <t>ESOP [Member]</t>
  </si>
  <si>
    <t>Unearned Restricted Stock Award Common Stock [Member]</t>
  </si>
  <si>
    <t>Treasury Stock [Member]</t>
  </si>
  <si>
    <t>Common Stock Held by BMP [Member]</t>
  </si>
  <si>
    <t>Balance at Dec. 31, 2012</t>
  </si>
  <si>
    <t>Stock options exercised</t>
  </si>
  <si>
    <t>Forfeited restricted stock award shares returned to treasury stock</t>
  </si>
  <si>
    <t>Tax benefit of stock plans</t>
  </si>
  <si>
    <t>BMP award distribution</t>
  </si>
  <si>
    <t>Amortization of excess fair value over cost - ESOP stock and stock options expense</t>
  </si>
  <si>
    <t>Cash dividends declared and paid</t>
  </si>
  <si>
    <t>Reduction in non credit component of OTTI charge, net of taxes</t>
  </si>
  <si>
    <t>Other comprehensive income recognized during the period, net of tax</t>
  </si>
  <si>
    <t>Amortization of earned portion of ESOP stock</t>
  </si>
  <si>
    <t>Amortization of earned portion of restricted stock awards</t>
  </si>
  <si>
    <t>Balance at Mar. 31, 2013</t>
  </si>
  <si>
    <t>Balance at Dec. 31, 2013</t>
  </si>
  <si>
    <t>Balance at Mar. 31, 2014</t>
  </si>
  <si>
    <t>UNAUDITED CONSOLIDATED STATEMENTS OF CASH FLOWS (USD $)</t>
  </si>
  <si>
    <t>CASH FLOWS FROM OPERATING ACTIVITIES:</t>
  </si>
  <si>
    <t>Adjustments to reconcile net income to net cash provided by operating activities:</t>
  </si>
  <si>
    <t>Net gain on sale of investment securities available-for-sale</t>
  </si>
  <si>
    <t>Net gain on trading securities</t>
  </si>
  <si>
    <t>Net gain on sale of loans</t>
  </si>
  <si>
    <t>Net gain on the sale of OREO and other assets</t>
  </si>
  <si>
    <t>Net depreciation, amortization and accretion</t>
  </si>
  <si>
    <t>Stock plan compensation (excluding ESOP)</t>
  </si>
  <si>
    <t>ESOP compensation expense</t>
  </si>
  <si>
    <t>Credit to reduce the liability for loans sold with recourse</t>
  </si>
  <si>
    <t>Increase in cash surrender value of BOLI</t>
  </si>
  <si>
    <t>Deferred income tax provision (credit)</t>
  </si>
  <si>
    <t>Excess tax expense (benefit) from stock benefit plans</t>
  </si>
  <si>
    <t>Changes in assets and liabilities:</t>
  </si>
  <si>
    <t>Origination of loans held for sale</t>
  </si>
  <si>
    <t>Proceeds from sale of loans held for sale</t>
  </si>
  <si>
    <t>Decrease in other assets</t>
  </si>
  <si>
    <t>(Decrease) Increase in other liabilities</t>
  </si>
  <si>
    <t>Net cash provided by operating activities</t>
  </si>
  <si>
    <t>CASH FLOWS FROM INVESTING ACTIVITIES:</t>
  </si>
  <si>
    <t>Proceeds from maturities of investment securities held-to-maturity</t>
  </si>
  <si>
    <t>Proceeds from calls and principal repayments of investment securities available-for-sale</t>
  </si>
  <si>
    <t>Proceeds from sales of investment securities available-for-sale</t>
  </si>
  <si>
    <t>Proceeds from sales of trading securities</t>
  </si>
  <si>
    <t>Purchases of investment securities available-for-sale</t>
  </si>
  <si>
    <t>Purchases of mortgage backed securities available-for-sale</t>
  </si>
  <si>
    <t>Acquisition of trading securities</t>
  </si>
  <si>
    <t>Principal collected on mortgage backed securities available-for-sale</t>
  </si>
  <si>
    <t>Proceeds from the sale of loans</t>
  </si>
  <si>
    <t>Purchases of loans</t>
  </si>
  <si>
    <t>Net (increase) decrease in loans</t>
  </si>
  <si>
    <t>Proceeds from the sale of premises</t>
  </si>
  <si>
    <t>Purchases of fixed assets, net</t>
  </si>
  <si>
    <t>(Purchase) Redemption of FHLBNY capital stock</t>
  </si>
  <si>
    <t>Net cash used in investing activities</t>
  </si>
  <si>
    <t>CASH FLOWS FROM FINANCING ACTIVITIES:</t>
  </si>
  <si>
    <t>Increase in due to depositors</t>
  </si>
  <si>
    <t>Increase in escrow and other deposits</t>
  </si>
  <si>
    <t>Repayment of FHLBNY advances</t>
  </si>
  <si>
    <t>Proceeds from FHLBNY advances</t>
  </si>
  <si>
    <t>Exercise of stock options</t>
  </si>
  <si>
    <t>Excess tax benefit of stock benefit plans</t>
  </si>
  <si>
    <t>BMP benefit distribution</t>
  </si>
  <si>
    <t>Cash dividends paid</t>
  </si>
  <si>
    <t>Net cash provided by Financing Activitie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Amortization of unrealized loss on securities transferred from available-for-sale to held-to-maturity</t>
  </si>
  <si>
    <t>Net decrease in non-credit component of OTTI</t>
  </si>
  <si>
    <t>NATURE OF OPERATIONS</t>
  </si>
  <si>
    <t>NATURE OF OPERATIONS [Abstract]</t>
  </si>
  <si>
    <t>The Holding Company is a Delaware corporation and parent company of the Bank, a New York State chartered stock savings bank.  The Holding Company's direct subsidiaries are the Bank, 842 Manhattan Avenue Corp., and Dime Community Capital Trust 1.  The Bank's direct subsidiaries are Boulevard Funding Corp., Dime Insurance Agency Inc., DSBW Preferred Funding Corporation, DSBW Residential Preferred Funding Corp., Dime Reinvestment Corp. and 195 Havemeyer Corp.</t>
  </si>
  <si>
    <t>The Bank maintains its headquarters in the Williamsburg section of Brooklyn, New York and operates twenty-five full service retail banking offices located in the New York City ("NYC") boroughs of Brooklyn, Queens, and the Bronx, and in Nassau County, New York.  The Bank's principal business is gathering deposits from customers within its market area and via the internet, and investing them primarily in multifamily residential, commercial real estate and mixed used loans, as well as mortgage-backed securities ("MBS"), obligations of the U.S. Government and Government Sponsored Enterprises ("GSEs"), and corporate debt and equity securities.  All of the Bank's lending occurs in the greater NYC metropolitan area.</t>
  </si>
  <si>
    <t>SUMMARY OF ACCOUNTING POLICIES</t>
  </si>
  <si>
    <t>NATURE OF OPERATIONS AND SUMMARY OF SIGNIFICANT ACCOUNTING POLICIES [Abstract]</t>
  </si>
  <si>
    <t>          In the opinion of management, the accompanying unaudited condensed consolidated financial statements contain all adjustments necessary for a fair presentation of the Company's financial condition as of March 31, 2014 and December 31, 2013, the results of operations and statements of comprehensive income for the three-month periods ended March 31, 2014 and 2013, and the changes in stockholders' equity and cash flows for the three-month period ended March 31, 2014 and 2013.  The results of operations for the three-month periods ended March 31, 2014 are not necessarily indicative of the results of operations for the remainder of the year ending December 31, 2014.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t>
  </si>
  <si>
    <t>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t>
  </si>
  <si>
    <t>These unaudited condensed consolidated financial statements should be read in conjunction with the audited consolidated financial statements as of and for the year ended December 31, 2013 and notes thereto.</t>
  </si>
  <si>
    <t>RECENT ACCOUNTING PRONOUNCEMENTS</t>
  </si>
  <si>
    <t>RECENT ACCOUNTING PRONOUNCEMENTS [Abstract]</t>
  </si>
  <si>
    <t>In April 2014, the Financial Accounting Standards Board ("FASB") issued Accounting Standards Update 2014-08, "Presentation of Financial Statements (Topic 205) and Property, Plant, and Equipment (Topic 360): Reporting Discontinued Operations and Disclosures of Disposals of Components of an Entity"("ASU 2014-08").  ASU 2014-08 changes the criteria for reporting discontinued operations and provides financial statement users additional information related to the assets, liabilities, income, and expenses of discontinued operations.  ASU 2014-08 also seeks to both clarify existing confusion related to, and inconsistent financial reporting of, discontinued operations under existing GAAP guidance, and enhance convergence between GAAP and International Financial Reporting Standards.  Under ASU 2014-08, only disposals that represent strategic shifts and have a major effect on the organization's operations and financial results are to be presented as discontinued operations.  ASU 2014-08 further requires disclosure of the pretax income attributable to a disposal of a significant part of an organization that does not meet the criteria for discontinued operations reporting, providing users information about the ongoing trends in a reporting organization's results from continuing operations. Adoption of ASU 2014-08 is required for the quarterly period ended March 31, 2015, with early adoption permitted.  Adoption of ASU 2014-08 is not expected to have a material impact upon the Company's consolidated financial condition or results of operations.</t>
  </si>
  <si>
    <t>TREASURY STOCK</t>
  </si>
  <si>
    <t>TREASURY STOCK [Abstract]</t>
  </si>
  <si>
    <t>4.   TREASURY STOCK</t>
  </si>
  <si>
    <t>The Holding Company did not repurchase any of its common stock into treasury during the three months ended March 31, 2014 and 2013.</t>
  </si>
  <si>
    <t>OTHER COMPREHENSIVE INCOME (LOSS)</t>
  </si>
  <si>
    <t>Other Comprehensive Income (Loss) [Abstract]</t>
  </si>
  <si>
    <t>Other Comprehensive Income (Loss) [Text Block]</t>
  </si>
  <si>
    <t>The before and after tax amounts allocated to each component of other comprehensive income (loss) are presented in the table below.  Reclassification adjustments related to securities available-for-sale are included in the line entitled net gain on securities in the accompanying consolidated statements of income.</t>
  </si>
  <si>
    <t>Pre-tax</t>
  </si>
  <si>
    <t>Amount</t>
  </si>
  <si>
    <t>Tax Expense (Benefit)</t>
  </si>
  <si>
    <t>After tax</t>
  </si>
  <si>
    <t>Three Months Ended March 31, 2014</t>
  </si>
  <si>
    <t>Securities held-to maturity and transferred securities:</t>
  </si>
  <si>
    <t>Change in non-credit component of OTTI</t>
  </si>
  <si>
    <t>$</t>
  </si>
  <si>
    <t>Change in unrealized loss on securities transferred to held to maturity</t>
  </si>
  <si>
    <t>Total securities held-to-maturity and transferred securities</t>
  </si>
  <si>
    <t>Securities available-for-sale:</t>
  </si>
  <si>
    <t>Reclassification adjustment for net gains included in net income</t>
  </si>
  <si>
    <t>-</t>
  </si>
  <si>
    <t>Change in net unrealized gain during the period</t>
  </si>
  <si>
    <t>(67</t>
  </si>
  <si>
    <t>)</t>
  </si>
  <si>
    <t>(30</t>
  </si>
  <si>
    <t>(37</t>
  </si>
  <si>
    <t>Total securities available-for-sale</t>
  </si>
  <si>
    <t>Defined benefit plans:</t>
  </si>
  <si>
    <t>  Reclassification adjustment for expense included in salaries and employee benefits expense</t>
  </si>
  <si>
    <t>Total defined benefit plans</t>
  </si>
  <si>
    <t>Total other comprehensive income</t>
  </si>
  <si>
    <t>Three Months Ended March 31, 2013</t>
  </si>
  <si>
    <t>Securities held-to-maturity and transferred securities:</t>
  </si>
  <si>
    <t>(110</t>
  </si>
  <si>
    <t>(50</t>
  </si>
  <si>
    <t>(60</t>
  </si>
  <si>
    <t>Activity in accumulated other comprehensive gain (loss), net of tax, was as follows:</t>
  </si>
  <si>
    <t>Securities Held-to-Maturity and Transferred Securities</t>
  </si>
  <si>
    <t>Securities Available-for-Sale</t>
  </si>
  <si>
    <t>Defined Benefit Plans</t>
  </si>
  <si>
    <t>Total Accumulated Other Comprehensive Gain (Loss)</t>
  </si>
  <si>
    <t>Balance as of January 1, 2014</t>
  </si>
  <si>
    <t>(878</t>
  </si>
  <si>
    <t>(5,200</t>
  </si>
  <si>
    <t>(4,759</t>
  </si>
  <si>
    <t>Other comprehensive income before reclassifications</t>
  </si>
  <si>
    <t>(21</t>
  </si>
  <si>
    <t>Amounts reclassified from accumulated other comprehensive loss</t>
  </si>
  <si>
    <t>Net other comprehensive income (loss) during the period</t>
  </si>
  <si>
    <t>Balance as of March 31, 2014</t>
  </si>
  <si>
    <t>(862</t>
  </si>
  <si>
    <t>(5,057</t>
  </si>
  <si>
    <t>(4,637</t>
  </si>
  <si>
    <t>Balance as of January 1, 2013</t>
  </si>
  <si>
    <t>(1,043</t>
  </si>
  <si>
    <t>(9,775</t>
  </si>
  <si>
    <t>(9,640</t>
  </si>
  <si>
    <t>Net other comprehensive income during the period</t>
  </si>
  <si>
    <t>Balance as of March 31, 2013</t>
  </si>
  <si>
    <t>(1,005</t>
  </si>
  <si>
    <t>(9,421</t>
  </si>
  <si>
    <t>EARNINGS PER SHARE (EPS)</t>
  </si>
  <si>
    <t>EARNINGS PER SHARE (EPS) [Abstract]</t>
  </si>
  <si>
    <t>EARNINGS PER SHARE</t>
  </si>
  <si>
    <t>EARNINGS PER SHARE ("EPS")</t>
  </si>
  <si>
    <t>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 average shares outstanding for basic and diluted EPS, treasury stock and unallocated ESOP shares are excluded.  Vested restricted stock award shares are included in the calculation of the weighted average shares</t>
  </si>
  <si>
    <t>outstanding for basic and diluted EPS.  Unvested restricted stock award shares are recognized as a special class of securities under ASC 260.</t>
  </si>
  <si>
    <t>The following is a reconciliation of the numerators and denominators of basic EPS and diluted EPS for the periods presented:</t>
  </si>
  <si>
    <t>Three Months Ended March 31,</t>
  </si>
  <si>
    <t>Net income per the Consolidated Statements of Income</t>
  </si>
  <si>
    <t>Less: Dividends paid and earnings allocated to participating securities</t>
  </si>
  <si>
    <t>(45</t>
  </si>
  <si>
    <t>(46</t>
  </si>
  <si>
    <t>Income attributable to common stock</t>
  </si>
  <si>
    <t>Weighted average common shares outstanding, including participating securities</t>
  </si>
  <si>
    <t>Less: weighted average participating securities</t>
  </si>
  <si>
    <t>(317,810</t>
  </si>
  <si>
    <t>(324,880</t>
  </si>
  <si>
    <t>Weighted average common shares outstanding</t>
  </si>
  <si>
    <t>Basic EPS</t>
  </si>
  <si>
    <t>Weighted average common equivalent shares outstanding</t>
  </si>
  <si>
    <t>Weighted average common and equivalent shares outstanding</t>
  </si>
  <si>
    <t>Diluted EPS</t>
  </si>
  <si>
    <t>Common equivalent shares resulting from the dilutive effect of "in-the-money" outstanding stock options are calculated based upon the excess of the average market value of the Holding Company's common stock over the exercise price of outstanding in-the-money stock options during the period.</t>
  </si>
  <si>
    <t>There were 364,715 and 1,300,035 weighted-average stock options outstanding for the three-month periods ended March 31, 2014 and 2013, respectively, which were not considered in the calculation of diluted EPS since their exercise prices exceeded the average market price during the period.</t>
  </si>
  <si>
    <t>ACCOUNTING FOR STOCK BASED COMPENSATION</t>
  </si>
  <si>
    <t>ACCOUNTING FOR STOCK BASED COMPENSATION [Abstract]</t>
  </si>
  <si>
    <t>During the three-month periods ended March 31, 2014 and 2013, the Holding Company and Bank maintained the Dime Community Bancshares, Inc. 2001 Stock Option Plan for Outside Directors, Officers and Employees, the 2004 Stock Incentive Plan and the Dime Community Bancshares, Inc. 2013 Equity And Incentive Plan (collectively the "Stock Plans"), which are discussed more fully in Note 15 to the Company's audited consolidated financial statements for the year ended December 31, 2013, and which are subject to the accounting requirements of ASC 505-50 and ASC 718.</t>
  </si>
  <si>
    <t>Stock Option Awards</t>
  </si>
  <si>
    <t>Combined activity related to stock options granted under the Stock Plans during the periods presented was as follows:</t>
  </si>
  <si>
    <t>At or for the Three Months Ended March 31,</t>
  </si>
  <si>
    <t>Options outstanding – beginning of period</t>
  </si>
  <si>
    <t>Options granted</t>
  </si>
  <si>
    <t>Options exercised</t>
  </si>
  <si>
    <t>(8,480</t>
  </si>
  <si>
    <t>(157,670</t>
  </si>
  <si>
    <t>Options forfeited</t>
  </si>
  <si>
    <t>(618,895</t>
  </si>
  <si>
    <t>(3,095</t>
  </si>
  <si>
    <t>Options outstanding – end of period</t>
  </si>
  <si>
    <t>Intrinsic value of options exercised</t>
  </si>
  <si>
    <t>Compensation expense recognized</t>
  </si>
  <si>
    <t>Remaining unrecognized compensation expense</t>
  </si>
  <si>
    <t>Intrinsic value of outstanding options at period end</t>
  </si>
  <si>
    <t>Intrinsic value of vested options at period end</t>
  </si>
  <si>
    <t>Weighted average exercise price of vested options – end of period</t>
  </si>
  <si>
    <t>There were no grants of stock options during the three-month periods ended March 31, 2014 and 2013.</t>
  </si>
  <si>
    <t>Restricted Stock Awards</t>
  </si>
  <si>
    <t> The Company, from time to time, issues restricted stock awards to outside directors and certain officers under the 2004 Stock Incentive Plan.  Typically, awards to outside directors fully vest on the first anniversary of the grant date, while awards to officers vest in equal annual installments over a four-year period.</t>
  </si>
  <si>
    <t>The following is a summary of activity related to the restricted stock awards granted under the 2004 Stock Incentive Plan during the periods indicated:</t>
  </si>
  <si>
    <t>Unvested allocated shares – beginning of period</t>
  </si>
  <si>
    <t>Shares granted</t>
  </si>
  <si>
    <t>Shares vested</t>
  </si>
  <si>
    <t>(6,855</t>
  </si>
  <si>
    <t>Shares forfeited</t>
  </si>
  <si>
    <t>(1,261</t>
  </si>
  <si>
    <t>Unvested allocated shares – end of period</t>
  </si>
  <si>
    <t>Compensation recorded to expense</t>
  </si>
  <si>
    <t>LOANS RECEIVABLE AND CREDIT QUALITY</t>
  </si>
  <si>
    <t>LOANS RECEIVABLE AND CREDIT QUALITY [Abstract]</t>
  </si>
  <si>
    <t>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t>
  </si>
  <si>
    <t>           The Company paid an aggregate premium of $13,163 on real estate loans repurchased during the three months ended March 31, 2014.  The premium will be amortized as an adjustment to interest income throughout the remaining estimated life of the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non-homogeneous loans, such as multifamily residential, mixed use residential (i.e., loans in which the aggregate rental income of the underlying collateral property is generated from both residential and commercial units, but the majority of such income is generated from the residential units), mixed use commercial real estate (i.e., loans in which the aggregate rental income of the underlying collateral property is generated from both residential and commercial units, but the majority of such income is generated from the commercial units), commercial real estate and construction and land acquisition loans, as well as one-to four family residential and cooperative and condominium  apartment loans with balances in excess of the Fannie Mae ("FNMA") conforming loan limits for high-cost areas such as the Bank's primary lending area ("FNMA Limits") that are deemed to meet the definition of impaired.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then existing facts, conditions, and values, highly questionable and improbable.</t>
  </si>
  <si>
    <t>At March 31, 2014 and December 31, 2013, the Bank had a portion of one loan classified as doubtful, with a full reserve applied against the balance deemed doubtful.  All real estate loans not classified as Special Mention, Substandard or Doubtful were deemed pass loans at both March 31, 2014 and December 31, 2013.</t>
  </si>
  <si>
    <t>The following is a summary of the credit risk profile of real estate loans (including deferred costs) by internally assigned grade as of the dates indicated:</t>
  </si>
  <si>
    <t>Balance at March 31, 2014</t>
  </si>
  <si>
    <t>Grade</t>
  </si>
  <si>
    <t>One- to Four-Family Residential, Including Condominium and Cooperative Apartment</t>
  </si>
  <si>
    <t>Multifamily Residential and Residential Mixed Use</t>
  </si>
  <si>
    <t>Commercial</t>
  </si>
  <si>
    <t>Mixed Use Real Estate</t>
  </si>
  <si>
    <t>Commercial Real Estate</t>
  </si>
  <si>
    <t>Construction</t>
  </si>
  <si>
    <t>Total Real Estate Loans</t>
  </si>
  <si>
    <t>Not Graded(1)</t>
  </si>
  <si>
    <t>Pass</t>
  </si>
  <si>
    <t>Special Mention</t>
  </si>
  <si>
    <t>Substandard</t>
  </si>
  <si>
    <t>Doubtful</t>
  </si>
  <si>
    <r>
      <t>(1)</t>
    </r>
    <r>
      <rPr>
        <sz val="11"/>
        <color theme="1"/>
        <rFont val="Calibri"/>
        <family val="2"/>
        <scheme val="minor"/>
      </rPr>
      <t xml:space="preserve"> Amount comprised of fully performing one- to four-family residential and condominium and cooperative unit loans with balances equal to or less than the FNMA Limits.</t>
    </r>
  </si>
  <si>
    <t>Balance at December 31, 2013</t>
  </si>
  <si>
    <t>Mixed Use</t>
  </si>
  <si>
    <t>Real Estate</t>
  </si>
  <si>
    <t>For consumer loans, the Company evaluates credit quality based on payment activity.  Consumer loans that are 90 days or more past due are placed on non-accrual status, while all remaining consumer loans are classified and evaluated as performing.</t>
  </si>
  <si>
    <t>The following is a summary of the credit risk profile of consumer loans by internally assigned grade:</t>
  </si>
  <si>
    <t>Performing</t>
  </si>
  <si>
    <t>Non-accrual</t>
  </si>
  <si>
    <t>The following is a breakdown of the past due status of the Company's investment in loans (excluding accrued interest and loans held for sale) as of the dates indicated:</t>
  </si>
  <si>
    <t>At March 31, 2014</t>
  </si>
  <si>
    <t>30 to 59 Days Past Due</t>
  </si>
  <si>
    <t>60 to 89 Days Past Due</t>
  </si>
  <si>
    <t>Loans 90 Days or More Past Due and Still Accruing Interest</t>
  </si>
  <si>
    <r>
      <t xml:space="preserve">Non-accrual </t>
    </r>
    <r>
      <rPr>
        <vertAlign val="superscript"/>
        <sz val="11"/>
        <color theme="1"/>
        <rFont val="Calibri"/>
        <family val="2"/>
        <scheme val="minor"/>
      </rPr>
      <t>(1)</t>
    </r>
  </si>
  <si>
    <t>Total Past Due</t>
  </si>
  <si>
    <t>Current</t>
  </si>
  <si>
    <t>Total Loans</t>
  </si>
  <si>
    <t>Real Estate:</t>
  </si>
  <si>
    <t>One- to four-family residential, including condominium and cooperative apartment</t>
  </si>
  <si>
    <t>Multifamily residential and residential mixed use</t>
  </si>
  <si>
    <t>   Commercial mixed use real   estate</t>
  </si>
  <si>
    <t>Commercial real estate</t>
  </si>
  <si>
    <t>Total real estate</t>
  </si>
  <si>
    <t>Consumer</t>
  </si>
  <si>
    <r>
      <t xml:space="preserve">(1) </t>
    </r>
    <r>
      <rPr>
        <sz val="11"/>
        <color theme="1"/>
        <rFont val="Calibri"/>
        <family val="2"/>
        <scheme val="minor"/>
      </rPr>
      <t>Includes all loans on non-accrual status regardless of the number of days such loans were delinquent as of March 31, 2014.</t>
    </r>
  </si>
  <si>
    <t>At December 31, 2013</t>
  </si>
  <si>
    <t>One- to four-family residential, including condominium and  cooperative apartment</t>
  </si>
  <si>
    <t>   Commercial mixed use real estate</t>
  </si>
  <si>
    <r>
      <t xml:space="preserve">(1) </t>
    </r>
    <r>
      <rPr>
        <sz val="11"/>
        <color theme="1"/>
        <rFont val="Calibri"/>
        <family val="2"/>
        <scheme val="minor"/>
      </rPr>
      <t>Includes all loans on non-accrual status regardless of the number of days such loans were delinquent as of December 31, 2013.</t>
    </r>
  </si>
  <si>
    <t>Accruing Loans 90 Days or More Past Due:</t>
  </si>
  <si>
    <t>The Bank continued accruing interest on seven real estate loans with an aggregate outstanding balance of $2,699 at March 31, 2014, and five real estate loans with an aggregate outstanding balance of $1,031 at December 31, 2013,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t>
  </si>
  <si>
    <t>Troubled Debt Restructured Loans ("TDRs").</t>
  </si>
  <si>
    <t>The following table summarizes outstanding TDRs by underlying collateral type as of the dates indicated:</t>
  </si>
  <si>
    <t>As of March 31, 2014</t>
  </si>
  <si>
    <t>As of December 31, 2013</t>
  </si>
  <si>
    <t>No. of Loans</t>
  </si>
  <si>
    <t>Balance</t>
  </si>
  <si>
    <t>Commercial mixed use real estate</t>
  </si>
  <si>
    <t>The following table summarizes outstanding TDRs by accrual status as of the dates indicated:</t>
  </si>
  <si>
    <t>Outstanding principal balance at period end</t>
  </si>
  <si>
    <t>TDRs on accrual status at period end</t>
  </si>
  <si>
    <t>TDRs on non-accrual status at period end</t>
  </si>
  <si>
    <t>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t>
  </si>
  <si>
    <t>The Company has not restructured troubled consumer loans, as its consumer loan portfolio has not experienced any problem issues warranting restructuring.  Therefore, all TDRs were collateralized by real estate at both March 31, 2014 and December 31, 2013.</t>
  </si>
  <si>
    <t>There were no loan modifications during the three months ended March 31, 2014 or March 31, 2013 that met the definition of a TDR.</t>
  </si>
  <si>
    <t>The Bank's allowance for loan losses at March 31, 2014 reflected $419 of allocated reserve associated with TDRs.  The Bank's allowance for loan losses at December 31, 2013 reflected $451 of allocated reserve associated with TDRs.  Activity related to reserves associated with TDRs was immaterial during the three-months ended March 31, 2014 and 2013.</t>
  </si>
  <si>
    <t>As of March 31, 2014 and December 31, 2013, the Bank had no loan commitments to borrowers with outstanding TDRs.</t>
  </si>
  <si>
    <t>A TDR is considered to be in payment default once it is 90 days contractually past due under the modified terms.  All TDRs are considered impaired loans and are evaluated individually for measurable impairment, if any.</t>
  </si>
  <si>
    <t>There were no TDRs which defaulted within twelve months following the modification during the three month periods ended March 31, 2014 or December 31, 2013 (thus no significant impact to the allowance for loan losses during those periods).</t>
  </si>
  <si>
    <t>Impaired Loans</t>
  </si>
  <si>
    <t>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t>
  </si>
  <si>
    <t>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t>
  </si>
  <si>
    <t>Please refer to Note 9 for tabular information related to impaired loans.</t>
  </si>
  <si>
    <t>Delinquent Serviced Loans Subject to a Recourse Obligation</t>
  </si>
  <si>
    <t>Until February 20, 2014, the Bank serviced a pool of multifamily loans sold to FNMA, and retained an obligation (off-balance sheet contingent liability) to absorb a portion of any losses (as defined in the seller/servicer agreement) incurred by FNMA in connection with the loans sold (the "First Loss Position").  This pool of loans was re-acquired on February 20, 2014, and the First Loss Position was extinguished.  At December 31, 2013 delinquencies within this pool of loans were immaterial.  On February 20, 2014, all of the loans in the repurchased pool were performing.  Any delinquencies related to these loans as of March 31, 2014 are reported in the table on page 12.</t>
  </si>
  <si>
    <t>ALLOWANCE FOR LOAN LOSSES AND RESERVE FOR FIRST LOSS POSITION ON MULTIFAMILY LOANS SOLD TO FNMA</t>
  </si>
  <si>
    <t>ALLOWANCE FOR LOAN LOSSES AND RESERVE FOR FIRST LOSS POSITION ON MULTIFAMILY LOANS SOLD TO FNMA [Abstract]</t>
  </si>
  <si>
    <t>ALLOWANCE FOR LOAN LOSSES AND LIABILITY FOR FIRST LOSS POSITION</t>
  </si>
  <si>
    <t>The allowance for loan losses may consist of specific and general components.  The Bank's periodic evaluation of its allowance for loan losses (specific or general)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specific or general): (1) real estate loans; and (2) consumer loans.  Within these segments, the Bank analyzes the allowance for loan losses based upon the underlying collateral type (classes).  Consumer loans represent a nominal portion of the Company's loan portfolio, and were thus evaluated in aggregate as of both March 31, 2014 and December 31, 2013.</t>
  </si>
  <si>
    <t>Impaired Loan Component</t>
  </si>
  <si>
    <t>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t>
  </si>
  <si>
    <t>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is generally considered when measuring impairment.  While measured impairment is generally charged off immediately, impairment attributed to a reduction in the present value of expected cash flows of a performing TDR was reflected as an allocated reserve within the allowance for loan losses at both March 31, 2014 and December 31, 2013.</t>
  </si>
  <si>
    <t>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t>
  </si>
  <si>
    <t>Non-Impaired Substandard Loan Component</t>
  </si>
  <si>
    <t>At both March 31, 2014 and December 31, 2013, the reserve allocated within the allowance for loan losses associated with non-impaired loans internally classified as Substandard reflected expected loss percentages on the Bank's pool of such loans that were derived based upon an analysis of historical losses over a measurement timeframe.  The loss percentage resulting from this analysis was then applied to the aggregate pool of non-impaired Substandard loans at March 31, 2014 and December 31, 2013.  Based upon this methodology, increases or decreases in the amount of either non-impaired Substandard loans or charge-offs associated with such loans, or a change in the measurement timeframe utilized to derive the expected loss percentage, would impact the level of reserves determined on non-impaired Substandard loans.  As a result, the allowance for loan losses associated with non-impaired Substandard loans is subject to volatility.</t>
  </si>
  <si>
    <t>The portion of the allowance for loan losses attributable to non-impaired Substandard loans was $100 at March 31, 2014 and $53 at December 31, 2013.  The increase resulted from both growth of $540 in the balance of such loans from December 31, 2013 to March 31, 2014, as well as the application of a higher loss percentage on these loans at March 31, 2014 compared to December 31, 2013 under the methodology employed.</t>
  </si>
  <si>
    <t>All non-impaired Substandard loans were deemed sufficiently well secured and performing to have remained on accrual status both prior and subsequent to their downgrade to the Substandard internal loan grade.</t>
  </si>
  <si>
    <t>Non-Impaired Special Mention Loan Component</t>
  </si>
  <si>
    <t>At both March 31, 2014 and December 31, 2013, the reserve allocated within the allowance for loan losses associated with non-impaired loans internally classified as Special Mention reflected an expected loss percentage on the Bank's pool of such loans that was derived based upon an analysis of historical losses over a measurement timeframe.  The loss percentage resulting from this analysis was then applied to the aggregate pool of non-impaired Special Mention loans at March 31, 2014 and December 31, 2013.  Based upon this methodology, increases or decreases in the amount of either non-impaired Special Mention loans or charge-offs associated with such loans, or a change in the measurement timeframe utilized to derive the expected loss percentage, would impact the level of reserves determined on non-impaired Special Mention loans.  As a result, the allowance for loan losses associated with non-impaired Special Mention loans is subject to volatility.</t>
  </si>
  <si>
    <t>The portion of the allowance for loan losses attributable to non-impaired Special Mention loans increased from $185 at December 31, 2013 to $231 at March 31, 2014, due to both an increase of $790 in the balance of such loans and an increase in the expected loss percentage applied to such loans, from December 31, 2013 to March 31, 2014.</t>
  </si>
  <si>
    <t>Pass Graded Loan Component</t>
  </si>
  <si>
    <t>The Bank initially looks to the underlying collateral type when determining the allowance for loan losses associated with pass graded real estate loans.  The following underlying collateral types are analyzed separately: 1) one- to four family residential and condominium or cooperative apartment;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pass graded real estate loans:</t>
  </si>
  <si>
    <t>(i)</t>
  </si>
  <si>
    <t>Charge-off experience (including peer charge-off experience)</t>
  </si>
  <si>
    <t>(ii)</t>
  </si>
  <si>
    <t>Economic conditions</t>
  </si>
  <si>
    <t>(iii)</t>
  </si>
  <si>
    <t>Underwriting standards or experience</t>
  </si>
  <si>
    <t>(iv)</t>
  </si>
  <si>
    <t>Loan concentrations</t>
  </si>
  <si>
    <t>(v)</t>
  </si>
  <si>
    <t>Regulatory climate</t>
  </si>
  <si>
    <t>(vi)</t>
  </si>
  <si>
    <t>Nature and volume of the portfolio</t>
  </si>
  <si>
    <t>(vii)</t>
  </si>
  <si>
    <t>Changes in the quality and scope of the loan review function</t>
  </si>
  <si>
    <t>The following is a brief synopsis of the manner in which each element is considered:</t>
  </si>
  <si>
    <t>(i)  Charge-off experience - Loans within the pass graded loan portfolio are segmented by significant common characteristics, against which historical loss rates are applied.  The Bank also reviews and considers the charge-off experience of peer banks in its lending marketplace in order to determine whether there may exist potential losses that have taken a longer period to flow through its allowance for loan losses.</t>
  </si>
  <si>
    <t>(ii) Economic conditions - At both March 31, 2014 and December 31, 2013, the Bank assigned a loss allocation to its entire pass graded real estate loan portfolio based, in part, upon a review of economic conditions affecting the</t>
  </si>
  <si>
    <t>local real estate market. Specifically, the Bank considered both the level of, and recent trends in: 1) the local and national unemployment rate, 2) residential and commercial vacancy rates, 3) real estate sales and pricing, and 4) delinquencies in the Bank's loan portfolio.</t>
  </si>
  <si>
    <t>(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t>
  </si>
  <si>
    <t>(iv) Concentrations of credit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t>
  </si>
  <si>
    <t>(v) Regulatory climate – Consideration is given to public statements made by the banking regulatory agencies that have a potential impact on the Bank's loan portfolio and allowance for loan losses.</t>
  </si>
  <si>
    <t>(vi) Nature and volume of the portfolio – The Bank considers any significant changes in the overall nature and volume of its loan portfolio.</t>
  </si>
  <si>
    <t>(vii) Changes in the quality and scope of the loan review function – The Bank considers the potential impact upon its allowance for loan losses of any adverse change in the quality and scope of the loan review function.</t>
  </si>
  <si>
    <t>Consumer Loans</t>
  </si>
  <si>
    <t>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t>
  </si>
  <si>
    <t>The following table presents data regarding the allowance for loan losses and loans evaluated for impairment by class of loan within the real estate loan segment as well as for the aggregate consumer loan segment:</t>
  </si>
  <si>
    <t>At or for the Three Months Ended March 31, 2014</t>
  </si>
  <si>
    <t>Real Estate Loans</t>
  </si>
  <si>
    <t>One- to Four Family Residential, Including Condominium and Cooperative Apartment</t>
  </si>
  <si>
    <t>Total Real Estate</t>
  </si>
  <si>
    <t>Beginning balance</t>
  </si>
  <si>
    <t>Provision (credit) for loan losses</t>
  </si>
  <si>
    <t>(206</t>
  </si>
  <si>
    <t>(2</t>
  </si>
  <si>
    <t>Charge-offs</t>
  </si>
  <si>
    <t>(9</t>
  </si>
  <si>
    <t>(108</t>
  </si>
  <si>
    <t>Recoveries</t>
  </si>
  <si>
    <t>Ending balance</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y evaluated for impairment</t>
  </si>
  <si>
    <t>Total Ending balance</t>
  </si>
  <si>
    <t>At or for the Three Months Ended March 31, 2013</t>
  </si>
  <si>
    <t>(298</t>
  </si>
  <si>
    <t>(88</t>
  </si>
  <si>
    <t>(111</t>
  </si>
  <si>
    <t>(4</t>
  </si>
  <si>
    <t>(203</t>
  </si>
  <si>
    <t>(6</t>
  </si>
  <si>
    <t>The following tables summarize impaired real estate loans as of or for the periods indicated (by collateral type within the real estate loan segment):</t>
  </si>
  <si>
    <t>Unpaid Principal Balance at Period End</t>
  </si>
  <si>
    <t>Recorded Investment  at Period End(1)</t>
  </si>
  <si>
    <t>Reserve Balance Allocated within the Allowance for Loan Losses at Period End</t>
  </si>
  <si>
    <t>With no allocated reserve</t>
  </si>
  <si>
    <t>$ -</t>
  </si>
  <si>
    <t>With an allocated reserve</t>
  </si>
  <si>
    <t>Mixed Use Commercial Real Estate</t>
  </si>
  <si>
    <t>The recorded investment excludes accrued interest receivable and loan origination fees, net, due to immateriality.</t>
  </si>
  <si>
    <t>Recorded Investment at Period End(1)</t>
  </si>
  <si>
    <t>Average Recorded Investment</t>
  </si>
  <si>
    <t>Interest Income Recognized</t>
  </si>
  <si>
    <t>One- to Four Family Residential and Cooperative Unit</t>
  </si>
  <si>
    <t>Reserve Liability for First Loss Position</t>
  </si>
  <si>
    <t>Until February 20, 2014, the Bank serviced a pool of loans that it sold to FNMA and was subject to the First Loss Position.  The Bank maintained a reserve liability in relation to the First Loss Position that reflected estimated losses on this loan pool.  On February 20, 2014, the Bank repurchased the remaining loans within this pool and extinguished both the First Loss Position and related reserve liability.</t>
  </si>
  <si>
    <t>The following is a summary of the aggregate balance of multifamily loans serviced for FNMA, the period-end First Loss Position associated with these loans and activity in the related liability:</t>
  </si>
  <si>
    <t>Outstanding balance of multifamily loans serviced for FNMA at period end</t>
  </si>
  <si>
    <t>Total First Loss Position at end of period</t>
  </si>
  <si>
    <t>Liability on the First Loss Position</t>
  </si>
  <si>
    <t>Balance at beginning of period</t>
  </si>
  <si>
    <r>
      <t>Credit for losses on problem loans</t>
    </r>
    <r>
      <rPr>
        <vertAlign val="superscript"/>
        <sz val="11"/>
        <color theme="1"/>
        <rFont val="Calibri"/>
        <family val="2"/>
        <scheme val="minor"/>
      </rPr>
      <t>(1)</t>
    </r>
  </si>
  <si>
    <t>(1,040</t>
  </si>
  <si>
    <t>(92</t>
  </si>
  <si>
    <t>Balance at period end</t>
  </si>
  <si>
    <t>Amount recognized as a component of mortgage banking income during the period.</t>
  </si>
  <si>
    <t>INVESTMENT AND MORTGAGE-BACKED SECURITIES</t>
  </si>
  <si>
    <t>INVESTMENT AND MORTGAGE-BACKED SECURITIES [Abstract]</t>
  </si>
  <si>
    <t>The following is a summary of major categories of securities owned by the Company (excluding trading securities) at March 31, 2014:</t>
  </si>
  <si>
    <t>Unrealized Gains or Losses Recognized in Accumulated Other Comprehensive Loss</t>
  </si>
  <si>
    <t>Purchase</t>
  </si>
  <si>
    <t>Amortized / Historical Cost</t>
  </si>
  <si>
    <t>Recorded Amortized/</t>
  </si>
  <si>
    <r>
      <t>Historical Cost</t>
    </r>
    <r>
      <rPr>
        <vertAlign val="superscript"/>
        <sz val="11"/>
        <color theme="1"/>
        <rFont val="Calibri"/>
        <family val="2"/>
        <scheme val="minor"/>
      </rPr>
      <t>(1)</t>
    </r>
  </si>
  <si>
    <t>Non-Credit</t>
  </si>
  <si>
    <t>OTTI</t>
  </si>
  <si>
    <t>Unrealized</t>
  </si>
  <si>
    <t>Gains</t>
  </si>
  <si>
    <t>Unrealized Losses</t>
  </si>
  <si>
    <t>Book Value</t>
  </si>
  <si>
    <t>Other Unrecognized Losses</t>
  </si>
  <si>
    <t>Fair Value</t>
  </si>
  <si>
    <t>Investment securities held-to-maturity:</t>
  </si>
  <si>
    <t>Pooled bank trust preferred securities ("TRUPS")</t>
  </si>
  <si>
    <t>(593</t>
  </si>
  <si>
    <t>(977</t>
  </si>
  <si>
    <r>
      <t>)</t>
    </r>
    <r>
      <rPr>
        <vertAlign val="superscript"/>
        <sz val="11"/>
        <color theme="1"/>
        <rFont val="Calibri"/>
        <family val="2"/>
        <scheme val="minor"/>
      </rPr>
      <t>(2)</t>
    </r>
  </si>
  <si>
    <t>Available for sale securities:</t>
  </si>
  <si>
    <t>   Registered Mutual Funds</t>
  </si>
  <si>
    <t>(12</t>
  </si>
  <si>
    <t>Agency notes</t>
  </si>
  <si>
    <t>MBS</t>
  </si>
  <si>
    <t>   Pass-through MBS issued by GSEs</t>
  </si>
  <si>
    <t>(1</t>
  </si>
  <si>
    <t>   Collateralized mortgage obligations ("CMOs")  issued by GSEs</t>
  </si>
  <si>
    <t>   Private issuer pass through MBS</t>
  </si>
  <si>
    <t>Private issuer CMOs</t>
  </si>
  <si>
    <t>Amount represents the purchase amortized / historical cost less any credit-related OTTI charges recognized through earnings.</t>
  </si>
  <si>
    <t>Amount represents the unamortized portion of the unrealized loss that was recognized in accumulated other comprehensive loss on September 1, 2008 (the day on which these securities were transferred from available-for-sale to held-to-maturity).</t>
  </si>
  <si>
    <t>The following is a summary of major categories of securities owned by the Company at December 31, 2013:</t>
  </si>
  <si>
    <t>Purchase Amortized / Historical Cost</t>
  </si>
  <si>
    <r>
      <t xml:space="preserve">Recorded Amortized/ Historical Cost </t>
    </r>
    <r>
      <rPr>
        <vertAlign val="superscript"/>
        <sz val="11"/>
        <color theme="1"/>
        <rFont val="Calibri"/>
        <family val="2"/>
        <scheme val="minor"/>
      </rPr>
      <t>(1)</t>
    </r>
  </si>
  <si>
    <t>Non-Credit OTTI</t>
  </si>
  <si>
    <t>Unrealized Gains</t>
  </si>
  <si>
    <t>Other Unrecognized Gains</t>
  </si>
  <si>
    <t>TRUPS</t>
  </si>
  <si>
    <t>(601</t>
  </si>
  <si>
    <t>(997</t>
  </si>
  <si>
    <t>(178</t>
  </si>
  <si>
    <t>(17</t>
  </si>
  <si>
    <t>   Agency notes</t>
  </si>
  <si>
    <t>   Pass-through MBS issued   by GSEs</t>
  </si>
  <si>
    <t>   CMOs  issued by GSEs</t>
  </si>
  <si>
    <t>At March 31, 2014, the agency note investments in the table above had contractual maturities as follows::</t>
  </si>
  <si>
    <t>Amortized</t>
  </si>
  <si>
    <t>Cost</t>
  </si>
  <si>
    <t>Estimated</t>
  </si>
  <si>
    <t>Due after three years through five years</t>
  </si>
  <si>
    <t>TOTAL</t>
  </si>
  <si>
    <t>The held-to-maturity TRUPS had a weighted average term to maturity of 21.0 years at March 31, 2014.  At March 31, 2014, MBS available-for-sale (which included pass-through MBS issued by GSEs, CMOs issued by GSEs, one private issuer pass through MBS and one private issuer CMO) possessed a weighted average contractual maturity of 17.0 years and a weighted average estimated duration of 1.4 years.  There were no sales of either investment securities held-to-maturity or MBS available-for-sale during the three months ended March 31, 2014 or 2013.</t>
  </si>
  <si>
    <t>There were no sales of investment securities available-for-sale during the three months ended March 31, 2014.  Proceeds from the sales of investment securities available-for-sale totaled $366 during the three months ended March 31, 2013.  A net gain of $110 was recognized on these sales.</t>
  </si>
  <si>
    <t>As of each reporting period through March 31, 2014, the Company has applied the protocol established by ASC 320-10-65 ("ASC 320-10-65") in order to determine whether OTTI existed for its TRUPS and/or to measure, for TRUPS that have been determined to be other than temporarily impaired, the credit related and non-credit related components of OTTI.  As of March 31, 2014, five TRUPS were determined to meet the criteria for OTTI based upon this analysis.  At March 31, 2014, these five securities had credit ratings ranging from "C" to "Caa3.</t>
  </si>
  <si>
    <t>The following table provides a reconciliation of the pre-tax OTTI charges recognized on the Company's TRUPS:</t>
  </si>
  <si>
    <t>Credit Related OTTI Recognized in Earnings</t>
  </si>
  <si>
    <t>Non-Credit OTTI Recognized in Accumulated Other Comprehensive Loss</t>
  </si>
  <si>
    <t>Total OTTI</t>
  </si>
  <si>
    <t>Cumulative balance at the beginning of the period</t>
  </si>
  <si>
    <t>Amortization of previously recognized OTTI</t>
  </si>
  <si>
    <t>(8</t>
  </si>
  <si>
    <t>Cumulative balance at end of the period</t>
  </si>
  <si>
    <t>The following table summarizes the gross unrealized losses and fair value of investment securities as of March 31, 2014, aggregated by investment category and the length of time the securities were in a continuous unrealized loss position:</t>
  </si>
  <si>
    <t>Less than 12</t>
  </si>
  <si>
    <t>Months Consecutive</t>
  </si>
  <si>
    <t>12 Months or More</t>
  </si>
  <si>
    <t>Consecutive</t>
  </si>
  <si>
    <t>Gross Unrecognized/</t>
  </si>
  <si>
    <t>Held-to-Maturity Securities:</t>
  </si>
  <si>
    <r>
      <t xml:space="preserve">TRUPS </t>
    </r>
    <r>
      <rPr>
        <vertAlign val="superscript"/>
        <sz val="11"/>
        <color theme="1"/>
        <rFont val="Calibri"/>
        <family val="2"/>
        <scheme val="minor"/>
      </rPr>
      <t>(1)</t>
    </r>
  </si>
  <si>
    <t>Available for Sale Securities</t>
  </si>
  <si>
    <t>Registered Mutual Funds</t>
  </si>
  <si>
    <t>Pass-through MBS issued by GSEs</t>
  </si>
  <si>
    <r>
      <t>(1)</t>
    </r>
    <r>
      <rPr>
        <sz val="6"/>
        <color theme="1"/>
        <rFont val="Calibri"/>
        <family val="2"/>
        <scheme val="minor"/>
      </rPr>
      <t>    </t>
    </r>
    <r>
      <rPr>
        <sz val="11"/>
        <color theme="1"/>
        <rFont val="Calibri"/>
        <family val="2"/>
        <scheme val="minor"/>
      </rPr>
      <t>At March 31, 2014, the recorded balance of these securities was $3,527.  This balance reflected the remaining unrealized loss of $977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r>
  </si>
  <si>
    <t>TRUPS That Have Maintained an Unrealized Holding Loss for 12 or More Consecutive Months</t>
  </si>
  <si>
    <t>At March 31, 2014, impairment of two of the TRUPS, with an amortized cost of $4,504, was deemed temporary.  These securities remained in an unrealized loss position for 12 or more consecutive months, and their cumulative unrealized loss was $1,068 at March 31, 2014, reflecting both illiquidity in the marketplace and concerns over future bank failures.  At March 31, 2014, both of these securities had ratings ranging from "BB-" to "A."  Despite both the significant decline in market value and the duration of their impairment, management believed that the unrealized losses on these securities at March 31, 2014 were temporary, and that the full value of the investments would be realized once the market dislocations have been removed, or as the securities continued to make their contractual payments of principal and interest.  In making this determination, management considered the following:</t>
  </si>
  <si>
    <t>·</t>
  </si>
  <si>
    <t>Based upon an internal review of the collateral backing the TRUPS portfolio, which accounted for current and prospective deferrals, the securities could reasonably be expected to continue making all contractual payments</t>
  </si>
  <si>
    <t>The Company does not intend to sell these securities prior to full recovery of their impairment</t>
  </si>
  <si>
    <t>There were no cash or working capital requirements nor contractual or regulatory obligations that would compel the Company to sell these securities prior to their forecasted recovery or maturity</t>
  </si>
  <si>
    <t>Both securities have a pool of underlying issuers comprised primarily of banks</t>
  </si>
  <si>
    <t>Neither of the securities have exposure to real estate investment trust issued debt (which has experienced high default rates)</t>
  </si>
  <si>
    <t>Both securities feature either a mandatory auction or a de-leveraging mechanism that could result in principal repayments to the Bank prior to the stated maturity of the security</t>
  </si>
  <si>
    <t>Both securities are adequately collateralized</t>
  </si>
  <si>
    <t>The following table summarizes the gross unrealized losses and fair value of investment securities and MBS as of December 31, 2013, aggregated by investment category and the length of time that the securities were in a continuous unrealized loss position:</t>
  </si>
  <si>
    <t>Available-for-Sale Securities:</t>
  </si>
  <si>
    <t>(1) At December 31, 2013, the recorded balance of these securities was $3,551.  This balance reflected the remaining unrealized loss of $997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FAIR VALUE OF FINANCIAL INSTRUMENTS</t>
  </si>
  <si>
    <t>FAIR VALUE OF FINANCIAL INSTRUMENTS [Abstract]</t>
  </si>
  <si>
    <t>The fair value hierarchy established under ASC 820-10 is summarized as follows:</t>
  </si>
  <si>
    <t>Level 1 Inputs – Quoted prices (unadjusted) for identical assets or liabilities in active markets that the reporting entity has the ability to access at the measurement date.</t>
  </si>
  <si>
    <t>Level 2 Inputs – Significant other observable inputs such as any of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observable at commonly quoted intervals, volatilities, prepayment speeds, loss severities, credit risks, and default rates), or (4) inputs that are derived principally from or corroborated by observable market data by correlation or other means (market-corroborated inputs).</t>
  </si>
  <si>
    <t>Level 3 Inputs – Significant unobservable inputs for the asset or liability.  Significant unobservable inputs reflect the reporting entity's own assumptions about the assumptions that market participants would use in pricing the asset or liability (including assumptions about risk).  Significant unobservable inputs shall be used to measure fair value to the extent that observable inputs are not available, thereby allowing for situations in which there is little, if any, market activity for the asset or liability at the measurement date.</t>
  </si>
  <si>
    <t>The following tables present the assets that are reported on the consolidated statements of financial condition at fair value as of the date indicated segmented by level within the fair value hierarchy.  Financial assets are classified in their entirety based on the lowest level of input that is significant to the fair value measurement.</t>
  </si>
  <si>
    <t>Assets Measured at Fair Value on a Recurring Basis at March 31, 2014</t>
  </si>
  <si>
    <t>Fair Value Measurements Using</t>
  </si>
  <si>
    <t>Description</t>
  </si>
  <si>
    <t>Level 1 Inputs</t>
  </si>
  <si>
    <t>Level 2</t>
  </si>
  <si>
    <t>Inputs</t>
  </si>
  <si>
    <t>Level 3 Inputs</t>
  </si>
  <si>
    <t>Trading securities (Registered Mutual Funds):</t>
  </si>
  <si>
    <t>Domestic Equity Mutual Funds</t>
  </si>
  <si>
    <t>International Equity Mutual Funds</t>
  </si>
  <si>
    <t>Fixed Income Mutual Funds</t>
  </si>
  <si>
    <t>Investment securities available-for-sale:</t>
  </si>
  <si>
    <t>Registered Mutual Funds:</t>
  </si>
  <si>
    <t>CMOs  issued by GSEs</t>
  </si>
  <si>
    <t>Private issuer pass through MBS</t>
  </si>
  <si>
    <t>Assets Measured at Fair Value on a Recurring Basis at December 31, 2013</t>
  </si>
  <si>
    <t>Level2</t>
  </si>
  <si>
    <t>Level3 Inputs</t>
  </si>
  <si>
    <t>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t>
  </si>
  <si>
    <t>           The agency notes owned by the Company possessed the highest possible credit rating published by at least one established credit rating agency as of both March 31, 2014 and December 31, 2013.  Obtaining market values as of March 31, 2014 and December 31, 2013 for these securities utilizing significant observable inputs was not difficult due to their continued marketplace demand.  The pass-through MBS and CMOs issued by GSEs all possessed the highest possible credit rating published by at least one established credit rating agency as of both March 31, 2014 and December 31, 2013.  Obtaining market values as of March 31, 2014 and December 31, 2013 for these securities utilizing significant observable inputs was not difficult due to their considerable demand.</t>
  </si>
  <si>
    <t>Assets Measured at Fair Value on a Non-Recurring Basis at March 31, 2014</t>
  </si>
  <si>
    <t>Level 2 Inputs</t>
  </si>
  <si>
    <t>Impaired loans:</t>
  </si>
  <si>
    <t>   Commercial Mixed Use Real Estate</t>
  </si>
  <si>
    <t>Assets Measured at Fair Value on a Non-Recurring Basis at December 31, 2013</t>
  </si>
  <si>
    <t>   Multifamily Residential and Residential Mixed Use Real Estate</t>
  </si>
  <si>
    <t>   Commercial Real Estate</t>
  </si>
  <si>
    <t>Impaired Loans - Loans with certain characteristics are evaluated individually for impairment. A loan is considered impaired under ASC 310-10-35 when, based upon existing information and events, it is probable that the Bank will be unable to collect all amounts due, including principal and interest, according to the contractual terms of the loan agreement. The Bank's impaired loans at March 31, 2014 and December 31, 2013 were collateralized by real estate and were thus carried at the lower of the outstanding principal balance or the estimated fair value of the collateral.  Fair value is estimated through either a negotiated note sale value (Level 3 input), or, more commonly, a recent real estate appraisal (Level 3 input).  Th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t>
  </si>
  <si>
    <t>             As of March 31, 2014, impaired loans measured for impairment using the estimated fair value of the collateral had an aggregate principal balance of $11,574, and a valuation allowance of $1,320 within the allowance for loan losses.  As of December 31, 2013, impaired loans measured for impairment using the estimated fair value of the collateral had an aggregate principal balance of $12,392, and a valuation allowance of $1,320 within the allowance for loan losses.  Such loans had no impact upon the provision for loan losses during the three months ended either March 31, 2014 or 2013.</t>
  </si>
  <si>
    <t>The following table presents quantitative information about Level 3 fair value measurements for impaired loans measured at fair value on a non-recurring basis at March 31, 2014:</t>
  </si>
  <si>
    <t>Fair Value Derived</t>
  </si>
  <si>
    <t>Valuation Technique Utilized</t>
  </si>
  <si>
    <t>Significant Unobservable Input(s)</t>
  </si>
  <si>
    <t>Maximum Value</t>
  </si>
  <si>
    <t>Minimum Vale</t>
  </si>
  <si>
    <t>Weighted Average Value</t>
  </si>
  <si>
    <t>Income approach only</t>
  </si>
  <si>
    <t>Capitalization rate</t>
  </si>
  <si>
    <t>N/A</t>
  </si>
  <si>
    <t>*</t>
  </si>
  <si>
    <t>%</t>
  </si>
  <si>
    <t>   </t>
  </si>
  <si>
    <t>Reduction for planned expedited disposal</t>
  </si>
  <si>
    <t>Blended income and sales comparison approaches</t>
  </si>
  <si>
    <t>Reduction to the sales comparison value to reconcile differences between comparable sales</t>
  </si>
  <si>
    <t>Capitalization rate (income approach component)</t>
  </si>
  <si>
    <t>Previously negotiated note sales</t>
  </si>
  <si>
    <t>Discount to unpaid principal balance from likely realizable value of a note sale based upon comparable note sale experience</t>
  </si>
  <si>
    <t>*Only one loan in this population.</t>
  </si>
  <si>
    <t>The following table presents quantitative information about Level 3 fair value measurements for impaired loans measured at fair value on a non-recurring basis at December 31, 2013:</t>
  </si>
  <si>
    <t>Minimum Value</t>
  </si>
  <si>
    <t>%-</t>
  </si>
  <si>
    <t>The carrying amounts and estimated fair values of financial instruments other than those measured at fair value on either a recurring or non-recurring basis at March 31, 2014 and December 31, 2013 were as follows:</t>
  </si>
  <si>
    <t>Fair Value at March 31, 2014 Using</t>
  </si>
  <si>
    <t>Carrying</t>
  </si>
  <si>
    <t>Level 1</t>
  </si>
  <si>
    <t>Level 3</t>
  </si>
  <si>
    <t>Assets:</t>
  </si>
  <si>
    <t>Investment securities held to maturity (TRUPS)</t>
  </si>
  <si>
    <t>Loan, net</t>
  </si>
  <si>
    <t>Accrued interest receivable</t>
  </si>
  <si>
    <t>Mortgage Servicing Rights ("MSR")</t>
  </si>
  <si>
    <t>FHLBNY capital stock</t>
  </si>
  <si>
    <t>N/</t>
  </si>
  <si>
    <t>A</t>
  </si>
  <si>
    <t>Liabilities:</t>
  </si>
  <si>
    <t>Savings, money market and checking accounts</t>
  </si>
  <si>
    <t>Certificates of Deposit  ("CDs")</t>
  </si>
  <si>
    <t>FHLBNY Advances</t>
  </si>
  <si>
    <t>Accrued interest payable</t>
  </si>
  <si>
    <t>Fair Value at December 31, 2013 Using</t>
  </si>
  <si>
    <t>Loans, net</t>
  </si>
  <si>
    <t>MSR</t>
  </si>
  <si>
    <t>CDs</t>
  </si>
  <si>
    <t>Cash and Due From Banks – The fair value is assumed to be equal to their carrying value as these amounts are due upon demand (deemed a Level 1 valuation).</t>
  </si>
  <si>
    <t>TRUPS Held to Maturity – At both March 31, 2014 and December 31, 2013, the Company owned seven TRUPS classified as held-to-maturity for which their estimated fair value was obtained utilizing a blended valuation approach (Level 3 pricing).  Under the blended valuation approach, the Bank utilized the following valuation sources: 1) broker quotations, which were deemed to meet the criteria of "distressed sale" pricing under the guidance of ASC 820-10-65-4, were given a minor 10% weighting (deemed to be a Level 2 valuation); 2) an internally created cash flow valuation model that considered the creditworthiness of each individual issuer underlying the collateral pools, and utilized default, cash flow and discount rate assumptions determined by the Company's management (the "Internal Cash Flow Valuation"), was given a 45% weighting (deemed to be a Level 3 valuation); and 3) a minimum of two of three available independent cash flow valuation models were averaged and given a 45% weighting (deemed to be a Level 3 valuation for which the Company is not provided detailed information regarding the significant unobservable inputs utilized by the third party).</t>
  </si>
  <si>
    <t>The major assumptions utilized in the Internal Cash Flow Valuation (each of which represents a significant unobservable input as defined by ASC 820-10) were as follows:</t>
  </si>
  <si>
    <r>
      <t>(i)</t>
    </r>
    <r>
      <rPr>
        <sz val="6"/>
        <color theme="1"/>
        <rFont val="Calibri"/>
        <family val="2"/>
        <scheme val="minor"/>
      </rPr>
      <t>    </t>
    </r>
    <r>
      <rPr>
        <sz val="11"/>
        <color theme="1"/>
        <rFont val="Calibri"/>
        <family val="2"/>
        <scheme val="minor"/>
      </rPr>
      <t>Discount Rate – Pursuant to ASC 320-10-65, the Company utilized two different discount rates for discounting the cash flows for each of the seven TRUPS, as follows:</t>
    </r>
  </si>
  <si>
    <t>Purchase discount rate – the rate used to determine the "credit" based valuation of the security.  The purchase discount rates utilized to compute fair value as of March 31, 2014 ranged from 1.6% to 2.4%, with a weighted average value of 2.2%.</t>
  </si>
  <si>
    <t>Current discount rate – the current discount rate utilized was derived from the Bloomberg fair market value curve for debt offerings of similar credit rating.  In the event that a security had a split credit rating, separate cash flow valuations were made utilizing the appropriate discount rate and were averaged in order to determine the Internal Cash Flow Valuation.  In addition, the discount rate was interpolated from the Bloomberg fair market value curve for securities possessing a credit rating below "B."  The current discount rates utilized to compute fair value as of March 31, 2014 ranged from 4.7% to 8.0%, with a weighted average value of 5.7%.</t>
  </si>
  <si>
    <t>(ii) Defaults – The Company utilized the most recently published measures of capital adequacy and/or problematic assets to estimate potential defaults in the collateral pool of performing issuers underlying the seven securities.  In instances where problematic assets equaled or exceeded the issuer's regulatory capital, or the issuer's capital level fell below the limits established by the regulatory agencies, defaults were deemed probable to occur.  Based upon the application of this methodology, the computed default rates utilized in the determination of the fair value of the TRUPS as of March 31, 2014 ranged from 0% to 4.0% of the performing security pool balance, with a weighted average rate of 1.1%.  The Company additionally utilized a standard default rate of 1.2% every three years, which was applied uniformly.</t>
  </si>
  <si>
    <t>(iii) Cash Flows – The expected payments for the tranche of each security owned by the Company, as adjusted to assume that all estimated defaults occur immediately.  The cash flows further assumed an estimated recovery rate of 10% per annum to occur one year after initial default, which was applied uniformly.</t>
  </si>
  <si>
    <t>        As discussed above, in addition to the Internal Cash Flow Valuation and broker quotations, at March 31, 2014 and December 31, 2013, the Company utilized two additional independent cash flow valuation models in order to estimate the fair value of TRUPS.  The two independent cash flow valuation models utilized a methodology similar to the Internal Cash Flow Valuation, differing only in the underlying assumptions utilized to derive estimated cash flows, individual bank defaults and discount rate.  Weighting was applied, as deemed appropriate, to all valuations utilized at each period end, including the Internal Cash Flow Valuation.</t>
  </si>
  <si>
    <t>Loans, Net – The fair value of impaired loans that are measured at fair value is determined in the manner described commencing on page 24.  For adjustable rate loans that reprice frequently and with no significant change in credit risk, fair values are based on carrying values.  The fair value of all remaining loans receivable is determined by discounting anticipated future cash flows of the loans, net of anticipated prepayments, using a discount rate reflecting current market rates for loans with similar terms to borrowers of similar credit quality.  The valuation method used for loans does not necessarily represent an exit price valuation methodology as defined under ASC 820.  However, since the valuation methodology is deemed to be akin to a Level 3 valuation methodology, the fair value of loans receivable other than impaired loans measured at fair value, is shown under the Level 3 valuation column.</t>
  </si>
  <si>
    <t>Accrued Interest Receivable – The estimated fair value of accrued interest receivable approximates its carrying amount, and is deemed to be valued at an input level comparable to its underlying financial asset.</t>
  </si>
  <si>
    <t>MSR – On a quarterly basis, the aggregate balance of the MSR is evaluated for impairment based upon the fair value of the rights as compared to their carrying amount.  If the aggregate carrying amount of the MSR exceeds fair value, impairment is recorded on the MSR so that they are carried at fair value.  Fair value is determined based on the present value of estimated future net servicing income, utilizing assumptions that market participants would use in estimating future net servicing income and that can be validated against available market data (Level 2 input).</t>
  </si>
  <si>
    <t>FHLBNY Capital Stock – It is not practicable to determine the fair value of FHLBNY capital stock due to restrictions placed on transferability.</t>
  </si>
  <si>
    <t>Deposits – The fair value of savings, money market, and checking accounts is, by definition, equal to the amount payable on demand at the reporting date (i.e., their carrying amount), which has been deemed a Level 1 valuation.  The fair value of CDs is based upon the present value of contractual cash flows using current interest rates for instruments of the same remaining maturity (deemed a Level 2 valuation).</t>
  </si>
  <si>
    <t>Escrow and Other Deposits – The fair value of escrow and other deposits is, by definition, equal to the amount payable on demand at the reporting date (i.e., their carrying amount), which has been deemed a Level 1 valuation.</t>
  </si>
  <si>
    <t>FHLBNY Advances –The carrying amount of accrued interest payable on FHLBNY advances is its fair value and is deemed a Level 2 valuation.</t>
  </si>
  <si>
    <t>Trust Preferred Securities Payable – The fair value of trust preferred securities payable is estimated using discounted cash flow analyses based on the current borrowing rates for similar types of borrowing arrangements (deemed a Level 2 valuation), and is provided to the Company quarterly independently by a market maker in the underlying security.</t>
  </si>
  <si>
    <t>Accrued Interest Payable – The estimated fair value of accrued interest payable approximates its carrying amount, and is deemed to be valued at an input level comparable to its underlying financial liability.</t>
  </si>
  <si>
    <t>RETIREMENT AND POSTRETIREMENT PLANS</t>
  </si>
  <si>
    <t>RETIREMENT AND POSTRETIREMENT PLANS [Abstract]</t>
  </si>
  <si>
    <t>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t>
  </si>
  <si>
    <t>BMP,</t>
  </si>
  <si>
    <t>Employee and Outside Director</t>
  </si>
  <si>
    <t>Retirement Plans</t>
  </si>
  <si>
    <t>Postretirement Plan</t>
  </si>
  <si>
    <t>Postretirement</t>
  </si>
  <si>
    <t>Plan</t>
  </si>
  <si>
    <t>Service cost</t>
  </si>
  <si>
    <t>Interest cost</t>
  </si>
  <si>
    <t>Expected return on assets</t>
  </si>
  <si>
    <t>(444</t>
  </si>
  <si>
    <t>(380</t>
  </si>
  <si>
    <t>Amortization of unrealized loss</t>
  </si>
  <si>
    <t>Net periodic cost</t>
  </si>
  <si>
    <t>           The Company disclosed in its consolidated financial statements for the year ended December 31, 2013 that it expected to make contributions to, or benefit payments on behalf of, benefit plans during 2014 as follows: Employee Retirement Plan - $30, BMP - $538, Outside Director Retirement Plan - $190, and Postretirement Plan - $169.  The Company made contributions of $7 to the Employee Retirement Plan during the three months ended March 31, 2014, and expects to make the remainder of the estimated contributions during 2014.  The Company made benefit payments of $45 on behalf of the Outside Director Retirement Plan during the three months ended March 31, 2014, and expects to make the remainder of the estimated net contributions or benefit payments during 2014.  The Company made benefit payments totaling $14 on behalf of the Postretirement Plan during the three months ended March 31, 2014, and expects to make the remainder of the estimated $169 of contributions or benefit payments during 2014.  The Company did not make any defined benefit contributions to, or benefit payments on behalf of, the BMP during the three months ended March 31, 2014, and does not currently expect to make benefit payments on behalf of the BMP during 2014, since anticipated retirements that formed the basis for these expected benefit payments in 2014 are presently not expected to occur.</t>
  </si>
  <si>
    <t>INCOME TAXES</t>
  </si>
  <si>
    <t>INCOME TAXES [Abstract]</t>
  </si>
  <si>
    <t>During the three months ended March 31, 2014 and 2013, the Company's consolidated effective tax rates were 41.7 % and 40.4 %, respectivel, approximating the expected 41% normalized rate for each period.  There were no significant unusual income tax items during either the three months ended March 31, 2014 or 2013.</t>
  </si>
  <si>
    <t>NET MORTGAGE BANKING INCOME</t>
  </si>
  <si>
    <t>NET MORTGAGE BANKING INCOME [Abstract]</t>
  </si>
  <si>
    <t>Net mortgage banking income presented in the consolidated statements of income was comprised of the following items:</t>
  </si>
  <si>
    <t>Gain on the sale of loans</t>
  </si>
  <si>
    <t>Credit to the liability for First Loss Position</t>
  </si>
  <si>
    <t>Mortgage banking fees (reversed) recognized</t>
  </si>
  <si>
    <t>(68</t>
  </si>
  <si>
    <t>OTHER COMPREHENSIVE INCOME (LOSS) (Tables)</t>
  </si>
  <si>
    <t>Reclassification Out Of Accumulated Other Comprehensive Income</t>
  </si>
  <si>
    <t>Schedule of Accumulated Other Comprehensive Income (Loss)</t>
  </si>
  <si>
    <t>EARNINGS PER SHARE (EPS) (Tables)</t>
  </si>
  <si>
    <t>Schedule of Calculation of Numerator and Denominator in Earnings Per Share</t>
  </si>
  <si>
    <t>ACCOUNTING FOR STOCK BASED COMPENSATION (Tables)</t>
  </si>
  <si>
    <t>Schedule of Share-based Compensation, Stock Options, Activity</t>
  </si>
  <si>
    <t>Schedule of Share-based Payment Award, Employee Stock Purchase Plan, Valuation Assumptions</t>
  </si>
  <si>
    <t>Schedule of Nonvested Restricted Stock Units Activity</t>
  </si>
  <si>
    <t>LOANS RECEIVABLE AND CREDIT QUALITY (Tables)</t>
  </si>
  <si>
    <t>Financing Receivable Credit Quality Indicators</t>
  </si>
  <si>
    <t>Past Due Financing Receivables</t>
  </si>
  <si>
    <t>Troubled Debt Restructurings on Financing Receivables</t>
  </si>
  <si>
    <t>ALLOWANCE FOR LOAN LOSSES AND RESERVE FOR FIRST LOSS POSITION ON MULTIFAMILY LOANS SOLD TO FNMA (Tables)</t>
  </si>
  <si>
    <t>Allowance For Credit Losses For Impairment By Financing Receivables Class</t>
  </si>
  <si>
    <t>First Loss Position And Related Reserve Liability</t>
  </si>
  <si>
    <t>INVESTMENT AND MORTGAGE-BACKED SECURITIES (Tables)</t>
  </si>
  <si>
    <t>Amortized Cost And Estimated Fair Value Of Available For Sale And Held To Maturity Securities</t>
  </si>
  <si>
    <t>Investments Classified by Contractual Maturity Date</t>
  </si>
  <si>
    <t>Other than Temporary Impairment, Credit Losses Recognized in Earnings</t>
  </si>
  <si>
    <t>Available For Sale And Held To Maturity Securities Continuous Unrealized Loss Position Fair Value</t>
  </si>
  <si>
    <t>FAIR VALUE OF FINANCIAL INSTRUMENTS (Tables)</t>
  </si>
  <si>
    <t>Schedule of Fair Value, Assets Measured on Recurring Basis</t>
  </si>
  <si>
    <t>Fair Value Measurements, Nonrecurring</t>
  </si>
  <si>
    <t>Fair Value Inputs, Assets, Quantitative Information</t>
  </si>
  <si>
    <t>Fair Value, by Balance Sheet Grouping</t>
  </si>
  <si>
    <t>RETIREMENT AND POSTRETIREMENT PLANS (Tables)</t>
  </si>
  <si>
    <t>Schedule of Net Benefit Costs</t>
  </si>
  <si>
    <t>NATURE OF OPERATIONS (Details)</t>
  </si>
  <si>
    <t>RetailBranch</t>
  </si>
  <si>
    <t>Number of Retail Offices</t>
  </si>
  <si>
    <t>OTHER COMPREHENSIVE INCOME (LOSS) (Details) (USD $)</t>
  </si>
  <si>
    <t>Change in unrealized loss on securities transferred to held to maturity, after tax</t>
  </si>
  <si>
    <t>Change in net unrealized gain during the period, tax</t>
  </si>
  <si>
    <t>Change in net unrealized gain during the period, after tax</t>
  </si>
  <si>
    <t>Total other comprehensive income, before tax</t>
  </si>
  <si>
    <t>Total other comprehensive income, tax</t>
  </si>
  <si>
    <t>Net other comprehensive income during during the period</t>
  </si>
  <si>
    <t>Securities Held-To-Maturity and Transferred Securities [Member]</t>
  </si>
  <si>
    <t>Change in non-credit component of OTTI, pre-tax</t>
  </si>
  <si>
    <t>Change in non-credit component of OTTI, tax</t>
  </si>
  <si>
    <t>Change in non-credit component of OTTI, after tax</t>
  </si>
  <si>
    <t>Change in unrealized loss on securities transferred to held to maturity, pre-tax</t>
  </si>
  <si>
    <t>Change in unrealized loss on securities transferred to held to maturity, tax</t>
  </si>
  <si>
    <t>Total Securities held to maturity and transferred securities before tax</t>
  </si>
  <si>
    <t>Total securities held to maturity and transferred tax</t>
  </si>
  <si>
    <t>Total securities held to maturity and transferred securities, after tax</t>
  </si>
  <si>
    <t>Securities Available-For-Sale [Member]</t>
  </si>
  <si>
    <t>Change in net unrealized gain during the period, pre-tax</t>
  </si>
  <si>
    <t>Total securities available-for-sale, pre-tax</t>
  </si>
  <si>
    <t>Total securities available-for-sale, tax</t>
  </si>
  <si>
    <t>Total securities available-for-sale, after tax</t>
  </si>
  <si>
    <t>Securities Available-For-Sale [Member] | Reclassification Out Of Accumulated Other Comprehensive Income [Member]</t>
  </si>
  <si>
    <t>Reclassification adjustment for net gains included in net gain on securities</t>
  </si>
  <si>
    <t>Defined Benefit Plans [Member]</t>
  </si>
  <si>
    <t>Reclassification adjustment for expense included in salaries and employee benefits expense</t>
  </si>
  <si>
    <t>Total defined benefit plans, pre-tax</t>
  </si>
  <si>
    <t>Total defined benefit plans, tax</t>
  </si>
  <si>
    <t>Defined Benefit Plans [Member] | Reclassification Out Of Accumulated Other Comprehensive Income [Member]</t>
  </si>
  <si>
    <t>OTHER COMPREHENSIVE INCOME (LOSS), Accumulated Other Comprehensive Gain (Loss) (Details) (USD $)</t>
  </si>
  <si>
    <t>Accumulated Other Comprehensive Income Loss [Line Items]</t>
  </si>
  <si>
    <t>Beginning Balance</t>
  </si>
  <si>
    <t>Ending Balance</t>
  </si>
  <si>
    <t>EARNINGS PER SHARE (EPS) (Details) (USD $)</t>
  </si>
  <si>
    <t>Less: Dividends paid on earnings allocated to participating securities</t>
  </si>
  <si>
    <t>Weighted Average Number Of Shares Outstanding Including Participating Securities Basic (in shares)</t>
  </si>
  <si>
    <t>Less: weighted average participating securities (in shares)</t>
  </si>
  <si>
    <t>Weighted average shares outstanding utilized in the calculation of basic EPS (in shares)</t>
  </si>
  <si>
    <t>Earnings Per Share, Basic (in dollars per share)</t>
  </si>
  <si>
    <t>Common stock equivalents resulting from the dilutive effect of "in-the-money" stock options</t>
  </si>
  <si>
    <t>Weighted average shares outstanding utilized in the calculation of diluted EPS (in shares)</t>
  </si>
  <si>
    <t>Earnings Per Share, Diluted (in dollars per share)</t>
  </si>
  <si>
    <t>Weighted average shares excluded from earnings per share calculation (in shares)</t>
  </si>
  <si>
    <t>ACCOUNTING FOR STOCK BASED COMPENSATION (Details) (USD $)</t>
  </si>
  <si>
    <t>Stock Options [Member]</t>
  </si>
  <si>
    <t>Share-based Compensation Arrangement by Share-based Payment Award [Line Items]</t>
  </si>
  <si>
    <t>Options outstanding - beginning of period (in shares)</t>
  </si>
  <si>
    <t>Options granted (in shares)</t>
  </si>
  <si>
    <t>Options exercised (in shares)</t>
  </si>
  <si>
    <t>Options forfeited (in shares)</t>
  </si>
  <si>
    <t>Options outstanding - end of period (in shares)</t>
  </si>
  <si>
    <t>Weighted average exercise price of vested options - end of period</t>
  </si>
  <si>
    <t>Restricted stock awards, Nonvested, Number of Shares [Roll Forward]</t>
  </si>
  <si>
    <t>Restricted Stock Units (RSUs) [Member]</t>
  </si>
  <si>
    <t>Unvested allocated shares - beginning of period (in shares)</t>
  </si>
  <si>
    <t>Shares granted (in shares)</t>
  </si>
  <si>
    <t>Shares vested (in shares)</t>
  </si>
  <si>
    <t>Shares forfeited (in shares)</t>
  </si>
  <si>
    <t>Unvested allocated shares - end of period (in shares)</t>
  </si>
  <si>
    <t>LOANS RECEIVABLE AND CREDIT QUALITY, Credit Quality Indicators (Details) (USD $)</t>
  </si>
  <si>
    <t>One-to four Family Residential and Cooperative Unit [Member]</t>
  </si>
  <si>
    <t>Financing Receivable, Recorded Investment [Line Items]</t>
  </si>
  <si>
    <t>Financing Receivable, Not Individually Assigned Credit Rating</t>
  </si>
  <si>
    <t>[1]</t>
  </si>
  <si>
    <t>Financing Receivable, Net</t>
  </si>
  <si>
    <t>Multifamily Residential and Residential Mixed Use [Member]</t>
  </si>
  <si>
    <t>Mixed Use Commercial Real Estate [Member]</t>
  </si>
  <si>
    <t>Commercial Real Estate [Member]</t>
  </si>
  <si>
    <t>Construction Loan Receivable [Member]</t>
  </si>
  <si>
    <t>Consumer Loan [Member]</t>
  </si>
  <si>
    <t>Total Real Estate Loans [Member]</t>
  </si>
  <si>
    <t>Pass [Member] | One-to four Family Residential and Cooperative Unit [Member]</t>
  </si>
  <si>
    <t>Pass [Member] | Multifamily Residential and Residential Mixed Use [Member]</t>
  </si>
  <si>
    <t>Pass [Member] | Mixed Use Commercial Real Estate [Member]</t>
  </si>
  <si>
    <t>Pass [Member] | Commercial Real Estate [Member]</t>
  </si>
  <si>
    <t>Pass [Member] | Construction Loan Receivable [Member]</t>
  </si>
  <si>
    <t>Pass [Member] | Consumer Loan [Member]</t>
  </si>
  <si>
    <t>Pass [Member] | Total Real Estate Loans [Member]</t>
  </si>
  <si>
    <t>Special Mention [Member] | One-to four Family Residential and Cooperative Unit [Member]</t>
  </si>
  <si>
    <t>Financing Receivable, Individually Assigned Credit Rating</t>
  </si>
  <si>
    <t>Special Mention [Member] | Multifamily Residential and Residential Mixed Use [Member]</t>
  </si>
  <si>
    <t>Special Mention [Member] | Mixed Use Commercial Real Estate [Member]</t>
  </si>
  <si>
    <t>Special Mention [Member] | Commercial Real Estate [Member]</t>
  </si>
  <si>
    <t>Special Mention [Member] | Construction Loan Receivable [Member]</t>
  </si>
  <si>
    <t>Special Mention [Member] | Total Real Estate Loans [Member]</t>
  </si>
  <si>
    <t>Substandard [Member] | One-to four Family Residential and Cooperative Unit [Member]</t>
  </si>
  <si>
    <t>Substandard [Member] | Multifamily Residential and Residential Mixed Use [Member]</t>
  </si>
  <si>
    <t>Substandard [Member] | Mixed Use Commercial Real Estate [Member]</t>
  </si>
  <si>
    <t>Substandard [Member] | Commercial Real Estate [Member]</t>
  </si>
  <si>
    <t>Substandard [Member] | Construction Loan Receivable [Member]</t>
  </si>
  <si>
    <t>Substandard [Member] | Total Real Estate Loans [Member]</t>
  </si>
  <si>
    <t>Doubtful [Member] | One-to four Family Residential and Cooperative Unit [Member]</t>
  </si>
  <si>
    <t>Doubtful [Member] | Multifamily Residential and Residential Mixed Use [Member]</t>
  </si>
  <si>
    <t>Doubtful [Member] | Mixed Use Commercial Real Estate [Member]</t>
  </si>
  <si>
    <t>Doubtful [Member] | Commercial Real Estate [Member]</t>
  </si>
  <si>
    <t>Doubtful [Member] | Construction Loan Receivable [Member]</t>
  </si>
  <si>
    <t>Doubtful [Member] | Total Real Estate Loans [Member]</t>
  </si>
  <si>
    <t>Non Accrual Financing Receivable [Member] | Consumer Loan [Member]</t>
  </si>
  <si>
    <t>Amount comprised of fully performing one- to four-family residential and condominium and cooperative unit loans with balances equal to or less than the FNMA Limits.</t>
  </si>
  <si>
    <t>LOANS RECEIVABLE AND CREDIT QUALITY, Past Due Financing Receivbles (Details) (USD $)</t>
  </si>
  <si>
    <t>Loan</t>
  </si>
  <si>
    <t>Financing Receivable, Recorded Investment, Aging [Abstract]</t>
  </si>
  <si>
    <t>Number Of Loans 90 Days or More Past Due And Still Accruing Pending Refinancing</t>
  </si>
  <si>
    <t>Loans 90 Days or More Past Due And Still Accruing Pending Refinancing</t>
  </si>
  <si>
    <t>One To Four Family Residential And Cooperative Unit Allowance [Member]</t>
  </si>
  <si>
    <t>Financing Receivable, Recorded Investment, 30 to 59 Days Past Due</t>
  </si>
  <si>
    <t>Financing Receivable, Recorded Investment, 60 to 89 Days Past Due</t>
  </si>
  <si>
    <t>Financing Receivable, Recorded Investment, 90 Days Past Due and Still Accruing</t>
  </si>
  <si>
    <t>[2]</t>
  </si>
  <si>
    <t>Financing Receivable, Recorded Investment, Past Due, Total</t>
  </si>
  <si>
    <t>Financing Receivable, Recorded Investment, Current</t>
  </si>
  <si>
    <t>Loans and Leases Receivable, Other, Net of Deferred Income</t>
  </si>
  <si>
    <t>Includes all loans on non-accrual status regardless of the number of days such loans were delinquent as of March 31, 2014.</t>
  </si>
  <si>
    <t>Includes all loans on non-accrual status regardless of the number of days such loans were delinquent as of December 31, 2013.</t>
  </si>
  <si>
    <t>LOANS RECEIVABLE AND CREDIT QUALITY, Troubled Debt Restructurings (Details) (USD $)</t>
  </si>
  <si>
    <t>12 Months Ended</t>
  </si>
  <si>
    <t>Troubled Debt Restructuring On Receivables [Abstract]</t>
  </si>
  <si>
    <t>Financing Receivable, Modifications, Number of Contracts</t>
  </si>
  <si>
    <t>Financing Receivable, Modifications, Recorded Investment</t>
  </si>
  <si>
    <t>Financing Receivables Modification Accrual Status Number Of Contracts</t>
  </si>
  <si>
    <t>Financing Receivable Modification Recorded Investment In Accrual Status</t>
  </si>
  <si>
    <t>Financing Receivables Modification Non Accrual Status Number Of Contracts</t>
  </si>
  <si>
    <t>Financing Receivable Modification Recorded Investment In Non Accrual Status</t>
  </si>
  <si>
    <t>Financing Receivable Modifications Number Of Contracts In Period</t>
  </si>
  <si>
    <t>Allocated Reserves Recognized For Trouble Debt Restructuring Receivables That Defaulted</t>
  </si>
  <si>
    <t>Premium paid on loans purchased during the period</t>
  </si>
  <si>
    <t>ALLOWANCE FOR LOAN LOSSES AND RESERVE FOR FIRST LOSS POSITION ON MULTIFAMILY LOANS SOLD TO FNMA (Details) (USD $)</t>
  </si>
  <si>
    <t>Financing Receivable, Allowance for Credit Loss, Additional Information [Abstract]</t>
  </si>
  <si>
    <t>Allowance for Loan Losses at Period End on Substandard Non Impaired Loans</t>
  </si>
  <si>
    <t>Increase (Decrease) in the balance of Substandard non-impaired loans</t>
  </si>
  <si>
    <t>Financing Receivable Special Mention Allowance For Loan Losses period end balance</t>
  </si>
  <si>
    <t>Financing Receivable Special Mention Balance Increase (Decrease)</t>
  </si>
  <si>
    <t>Reserve For First Loss Position [Abstract]</t>
  </si>
  <si>
    <t>First Loss Position Loans Serviced For Fnma</t>
  </si>
  <si>
    <t>Reserve Liability On The First Loss Position [Roll Forward]</t>
  </si>
  <si>
    <t>Credit for losses on problem loans(1)</t>
  </si>
  <si>
    <t>Financing Receivable, Allowance for Credit Losses [Roll Forward]</t>
  </si>
  <si>
    <t>Ending balance - loans individually evaluated for impairment</t>
  </si>
  <si>
    <t>Ending balance - loans collectively evaluated for impairment</t>
  </si>
  <si>
    <t>Allowance balance associated with loans collectivelly evaluated for impairment</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Impaired Financing Receivables With No Allocated Reserves Within Allowance For Loan Losses Recognized For Impaired Receivables</t>
  </si>
  <si>
    <t>Impaired Financing Receivables With Allocated Reserves Within Allowance For Loan Losses Recognized For Impaired Receivables</t>
  </si>
  <si>
    <t>Impaired Financing Receivable, with No Related Allowance, Average Recorded Investment</t>
  </si>
  <si>
    <t>Impaired Financing Receivable, with Related Allowance, Average Recorded Investment</t>
  </si>
  <si>
    <t>Impaired Financing Receivable, with No Related Allowance, Interest Income, Accrual Method</t>
  </si>
  <si>
    <t>Impaired Financing Receivable, with Related Allowance, Interest Income, Accrual Method</t>
  </si>
  <si>
    <t>Multifamily Residential And Residential Mixed Use Allowance [Member]</t>
  </si>
  <si>
    <t>Commercial Mixed Use Real Estate Allowance [Member]</t>
  </si>
  <si>
    <t>INVESTMENT AND MORTGAGE-BACKED SECURITIES (Details) (USD $)</t>
  </si>
  <si>
    <t>Investment Securities Held To Maturity [Abstract]</t>
  </si>
  <si>
    <t>Investment Securities Available For Sale [Abstract]</t>
  </si>
  <si>
    <t>Pooled Trust Preferred Held To Maturity Securities TRUPS [Member]</t>
  </si>
  <si>
    <t>Recorded Amortized/Historical Cost</t>
  </si>
  <si>
    <t>Other Unrealized Gains (Losses)</t>
  </si>
  <si>
    <t>Registered Mutual Funds Available For Sale [Member]</t>
  </si>
  <si>
    <t>Other Unrealized Losses</t>
  </si>
  <si>
    <t>Agency Notes [Member]</t>
  </si>
  <si>
    <t>Pass Through MBS Issued by GSEs [Member]</t>
  </si>
  <si>
    <t>Collateralized Mortgage Obligations Issued By GSEs [Member]</t>
  </si>
  <si>
    <t>Private Issuer Pass Through MBS [Member]</t>
  </si>
  <si>
    <t>Private Issuer CMOs [Member]</t>
  </si>
  <si>
    <t>INVESTMENT AND MORTGAGE-BACKED SECURITIES, Fiscal Year Maturity and Other Disclosures (Details) (USD $)</t>
  </si>
  <si>
    <t>Available-for-sale Securities, Debt Maturities, Amortized Cost Basis, Fiscal Year Maturity [Abstract]</t>
  </si>
  <si>
    <t>Amortized Cost, Total</t>
  </si>
  <si>
    <t>Available-for-sale Securities, Debt Maturities, Fair Value, Fiscal Year Maturity [Abstract]</t>
  </si>
  <si>
    <t>Due after three years through five years, fair value</t>
  </si>
  <si>
    <t>Other Than Temporary Impairment Credit And Non Credit Losses Recognized In Earnings And OCI [Roll Forward]</t>
  </si>
  <si>
    <t>Proceeds from sale of investment securities available-for-sale</t>
  </si>
  <si>
    <t>Gain (Loss) on Sale of Debt Investments</t>
  </si>
  <si>
    <t>Pooled Trust Preferred Held To Maturity Securities [Member]</t>
  </si>
  <si>
    <t>Schedule Of Available For Sale And Held For Maturity Securities [Line Items]</t>
  </si>
  <si>
    <t>Securities Weighted Average Term To Maturity (in years)</t>
  </si>
  <si>
    <t>'21 years</t>
  </si>
  <si>
    <t>Held To Maturity Securities With OTTI Number Of Securities</t>
  </si>
  <si>
    <t>Pooled Trust Preferred Held To Maturity Securities [Member] | Credit Related Otti [Member]</t>
  </si>
  <si>
    <t>Pooled Trust Preferred Held To Maturity Securities [Member] | Non Credit Related Otti [Member]</t>
  </si>
  <si>
    <t>Pooled Trust Preferred Held To Maturity Securities [Member] | Total Credit and Non Credit Otti [Member]</t>
  </si>
  <si>
    <t>All Mortgage Backed Securities available for sale [Member]</t>
  </si>
  <si>
    <t>'17 years</t>
  </si>
  <si>
    <t>Weighted average duration of mortgage backed securities available for sale</t>
  </si>
  <si>
    <t>'1 year 4 months 24 days</t>
  </si>
  <si>
    <t>INVESTMENT AND MORTGAGE-BACKED SECURITIES, Continuous Unrealized Loss Position (Details) (USD $)</t>
  </si>
  <si>
    <t>Security</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Held-to-maturity Securities, Continuous Unrealized Loss Position, Aggregate Losses [Abstract]</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Aggregate Losses, Total</t>
  </si>
  <si>
    <t>Available-for-sale Securities, Continuous Unrealized Loss Position, Aggregate Losses [Abstract]</t>
  </si>
  <si>
    <t>Held To Maturity Securities With No OTTI Number of Securities</t>
  </si>
  <si>
    <t>Held To Maturity Securities With No OTTI</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 Total</t>
  </si>
  <si>
    <t>Registered Mututal Funds Member [Member]</t>
  </si>
  <si>
    <t>At March 31, 2014, the recorded balance of these securities was $3,527. This balance reflected the remaining unrealized loss of $977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At December 31, 2013, the recorded balance of these securities was $3,551. This balance reflected the remaining unrealized loss of $997 that was recognized in accumulated other comprehensive loss on September 1, 2008 (the day these securities were transferred from available-for-sale to held-to-maturity). In accordance with both ASC 320-10-35-17 and 320-10-65, this unrealized loss is currently being amortized over the remaining estimated life of these securities.</t>
  </si>
  <si>
    <t>FAIR VALUE OF FINANCIAL INSTRUMENTS (Details) (USD $)</t>
  </si>
  <si>
    <t>Fair Value, Assets and Liabilities Measured on Recurring and Nonrecurring Basis [Line Items]</t>
  </si>
  <si>
    <t>OREO</t>
  </si>
  <si>
    <t>Fair Value, Measurements, Recurring [Member]</t>
  </si>
  <si>
    <t>Trading Securities Domestic Equity Mututal Fund Fair Value Disclosure</t>
  </si>
  <si>
    <t>Trading Securities International Equity Mututal Fund Fair Value Disclosure</t>
  </si>
  <si>
    <t>Trading Securities Fixed Income Mututal Fund Fair Value Disclosure</t>
  </si>
  <si>
    <t>Available For Sale Agency Obligations Fair Value Disclosure</t>
  </si>
  <si>
    <t>Available For Sale Securities Domestic Equity Mutual Fund Fair Value Disclosure</t>
  </si>
  <si>
    <t>Available For Sale Securities International Equity Mutual Fund Fair Value Disclosure</t>
  </si>
  <si>
    <t>Available For Sale Securities Fixed Income Mutual Fund Fair Value Disclosure</t>
  </si>
  <si>
    <t>Pass through MBS Issued By GSEs Measured At Fair Value on Recurring Basis</t>
  </si>
  <si>
    <t>CMOs Issued By GSEs Measured at Fair Value on Recurring Basis</t>
  </si>
  <si>
    <t>Private issuer Pass Through Mortgage Backed Securities Measured at Fair Value on A Recurring Basis</t>
  </si>
  <si>
    <t>Private Issuer CMOs Measured at Fair Value on a Recurrign Basi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 Receivable One To Four Family Residential And Cooperative Unit Fair Value Disclosure</t>
  </si>
  <si>
    <t>Impaired Loans Receivable Multifamily Residential And Residential Mixed Use Real Estate Fair Value Disclosure</t>
  </si>
  <si>
    <t>Impaired Loans Receivable Mixed Use Commercial Real Estate Fair Value Disclosure</t>
  </si>
  <si>
    <t>Impaired Loans Receivable Commercial Real Estate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Valuation Techniques (Details) (USD $)</t>
  </si>
  <si>
    <t>Fair Value Measurements, Recurring and Nonrecurring, Valuation Techniques [Line Items]</t>
  </si>
  <si>
    <t>Fair Value Asset Valuation Approach Broker Quotation Weighting (in hundredths)</t>
  </si>
  <si>
    <t>Fair Value Asset Valuation Approach Internal Cash Flow Valuation Model Weighting (in hundredths)</t>
  </si>
  <si>
    <t>Fair Value Asset Valuation Approach Independent Cash Flow Valuation Model Weighting (in hundredths)</t>
  </si>
  <si>
    <t>Purchase discount rate on Trust Preferred valuation minimum value</t>
  </si>
  <si>
    <t>Purchase discount maximum value</t>
  </si>
  <si>
    <t>The weighted average value of the purchase discount rate used in the internal model cash flow valuation of Trust Preferred securities</t>
  </si>
  <si>
    <t>Current Discount Rate Trust Preferred Valuation Minimum Value</t>
  </si>
  <si>
    <t>Current discount rate trust preferred valuation maximum value</t>
  </si>
  <si>
    <t>Current discount trust preferred valuation weighted average rate- Pooled Trust Preferred Held To Maturity Securities [Member]</t>
  </si>
  <si>
    <t>Utilized default rates trust preferred valuation minimum value</t>
  </si>
  <si>
    <t>Utilized default rates trust preferred valuation maximum value</t>
  </si>
  <si>
    <t>Utilized default rates trust preferred valuation weighted average value</t>
  </si>
  <si>
    <t>Fair Value Inputs Standard Default Percentage Over Three Years</t>
  </si>
  <si>
    <t>Estimated Annual Recovery Rate</t>
  </si>
  <si>
    <t>Outstanding Principal Balance Of Impaired Loans Measured At Fair Value</t>
  </si>
  <si>
    <t>Impaired Loans Measured at Fair Value Allowance balance</t>
  </si>
  <si>
    <t>FAIR VALUE OF FINANCIAL INSTRUMENTS, Quantitative Information (Details) (Impaired Loans [Member], USD $)</t>
  </si>
  <si>
    <t>Income Approach Valuation Technique [Member]</t>
  </si>
  <si>
    <t>Fair Value Inputs, Assets, Quantitative Information [Line Items]</t>
  </si>
  <si>
    <t>Assets, Fair Value Disclosure</t>
  </si>
  <si>
    <t>Market Approach Valuation Technique [Member]</t>
  </si>
  <si>
    <t>Fair Value from Previously Negotiated Note Sales [Member]</t>
  </si>
  <si>
    <t>Minimum [Member] | Market Approach Valuation Technique [Member]</t>
  </si>
  <si>
    <t>Fair Value Inputs, Cap Rate</t>
  </si>
  <si>
    <t>Fair Value Inputs Reduction Planned Expedited Disposal</t>
  </si>
  <si>
    <t>Fair Value Inputs Reduction Sales Comparison Value</t>
  </si>
  <si>
    <t>Maximum [Member] | Market Approach Valuation Technique [Member]</t>
  </si>
  <si>
    <t>Weighted Average [Member] | Income Approach Valuation Technique [Member]</t>
  </si>
  <si>
    <t>Weighted Average [Member] | Market Approach Valuation Technique [Member]</t>
  </si>
  <si>
    <t>Weighted Average [Member] | Fair Value from Previously Negotiated Note Sales [Member]</t>
  </si>
  <si>
    <t>Fair Value Inputs Reduction Expected Net Operating Income</t>
  </si>
  <si>
    <t>FAIR VALUE OF FINANCIAL INSTRUMENTS, Balance Sheet Groupings (Details) (USD $)</t>
  </si>
  <si>
    <t>Estimate of Fair Value, Fair Value Disclosure [Member]</t>
  </si>
  <si>
    <t>Accrued Interest Receivable</t>
  </si>
  <si>
    <t>Mortgage servicing rights (MSR)</t>
  </si>
  <si>
    <t>Liabilities [Abstract]</t>
  </si>
  <si>
    <t>Certificates of Deposit (CDs)</t>
  </si>
  <si>
    <t>Trust preferred securities payable</t>
  </si>
  <si>
    <t>Accrued Interest Payabl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 [Member]</t>
  </si>
  <si>
    <t>RETIREMENT AND POSTRETIREMENT PLANS (Details) (USD $)</t>
  </si>
  <si>
    <t>Dec. 31, 2014</t>
  </si>
  <si>
    <t>Postretirement Plans [Member]</t>
  </si>
  <si>
    <t>Defined Benefit Plan Disclosure [Line Items]</t>
  </si>
  <si>
    <t>Defined Benefit Plan, Service Cost</t>
  </si>
  <si>
    <t>Defined Benefit Plan, Interest Cost</t>
  </si>
  <si>
    <t>Defined Benefit Plan, Expected Return on Plan Assets</t>
  </si>
  <si>
    <t>Defined Benefit Plan, Estimated Future Employer Contributions in Next Fiscal Year</t>
  </si>
  <si>
    <t>Defined Benefit Plan, Contributions by Employer</t>
  </si>
  <si>
    <t>BMP, Employee And Outside Director Retirement Plans [Member]</t>
  </si>
  <si>
    <t>Employee Retirement Plan [Member]</t>
  </si>
  <si>
    <t>BMP Retirement Plan [Member]</t>
  </si>
  <si>
    <t>Outside Director Retirement Plan [Member]</t>
  </si>
  <si>
    <t>INCOME TAXES (Details)</t>
  </si>
  <si>
    <t>Effective Income Tax Rate (in hundredths)</t>
  </si>
  <si>
    <t>Anticipated Effective Income Tax Rate Continuing Operations (in hundredths)</t>
  </si>
  <si>
    <t>NET MORTGAGE BANKING INCOME (Details) (USD $)</t>
  </si>
  <si>
    <t>Credit (Provision) to First Loss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n">
        <color rgb="FF000000"/>
      </top>
      <bottom/>
      <diagonal/>
    </border>
    <border>
      <left/>
      <right/>
      <top style="thin">
        <color rgb="FF000000"/>
      </top>
      <bottom style="thick">
        <color rgb="FF000000"/>
      </bottom>
      <diagonal/>
    </border>
    <border>
      <left/>
      <right/>
      <top/>
      <bottom style="thin">
        <color rgb="FF000000"/>
      </bottom>
      <diagonal/>
    </border>
    <border>
      <left style="thin">
        <color rgb="FF000000"/>
      </left>
      <right/>
      <top/>
      <bottom/>
      <diagonal/>
    </border>
    <border>
      <left/>
      <right/>
      <top/>
      <bottom style="medium">
        <color rgb="FF000000"/>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vertical="top" wrapText="1"/>
    </xf>
    <xf numFmtId="0" fontId="0" fillId="33" borderId="10" xfId="0" applyFill="1" applyBorder="1" applyAlignment="1">
      <alignmen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2" xfId="0" applyFill="1" applyBorder="1" applyAlignment="1">
      <alignment vertical="top" wrapText="1"/>
    </xf>
    <xf numFmtId="0" fontId="0" fillId="0" borderId="0" xfId="0" applyAlignment="1">
      <alignment horizontal="left" vertical="top"/>
    </xf>
    <xf numFmtId="0" fontId="0" fillId="0" borderId="0" xfId="0" applyAlignment="1">
      <alignment horizontal="left"/>
    </xf>
    <xf numFmtId="3" fontId="0" fillId="33" borderId="10" xfId="0" applyNumberFormat="1" applyFill="1" applyBorder="1" applyAlignment="1">
      <alignment horizontal="right" vertical="top"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3" borderId="10" xfId="0" applyNumberFormat="1"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3" xfId="0" applyBorder="1" applyAlignment="1">
      <alignment vertical="top" wrapText="1"/>
    </xf>
    <xf numFmtId="0" fontId="0" fillId="0" borderId="13"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4" borderId="13" xfId="0" applyFill="1" applyBorder="1" applyAlignment="1">
      <alignment vertical="top" wrapText="1"/>
    </xf>
    <xf numFmtId="0" fontId="0" fillId="34" borderId="10" xfId="0" applyFill="1" applyBorder="1" applyAlignment="1">
      <alignment wrapText="1"/>
    </xf>
    <xf numFmtId="3" fontId="0" fillId="34" borderId="11" xfId="0" applyNumberFormat="1" applyFill="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19" fillId="0" borderId="0" xfId="0" applyFont="1" applyAlignment="1">
      <alignment wrapText="1"/>
    </xf>
    <xf numFmtId="0" fontId="0" fillId="33" borderId="10" xfId="0" applyFill="1" applyBorder="1" applyAlignment="1">
      <alignment wrapText="1"/>
    </xf>
    <xf numFmtId="3" fontId="0" fillId="33" borderId="11" xfId="0" applyNumberFormat="1" applyFill="1" applyBorder="1" applyAlignment="1">
      <alignment horizontal="right" wrapText="1"/>
    </xf>
    <xf numFmtId="0" fontId="0" fillId="34" borderId="13" xfId="0" applyFill="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14" xfId="0" applyFill="1" applyBorder="1" applyAlignment="1">
      <alignment wrapText="1"/>
    </xf>
    <xf numFmtId="0" fontId="0" fillId="33" borderId="14" xfId="0" applyFill="1" applyBorder="1" applyAlignment="1">
      <alignment horizontal="left"/>
    </xf>
    <xf numFmtId="0" fontId="0" fillId="33" borderId="15" xfId="0" applyFill="1" applyBorder="1" applyAlignment="1">
      <alignment wrapText="1"/>
    </xf>
    <xf numFmtId="0" fontId="18" fillId="0" borderId="0" xfId="0" applyFont="1" applyAlignment="1">
      <alignment wrapText="1"/>
    </xf>
    <xf numFmtId="0" fontId="19" fillId="0" borderId="0" xfId="0" applyFont="1" applyAlignment="1">
      <alignment wrapText="1"/>
    </xf>
    <xf numFmtId="3" fontId="0" fillId="34"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0" fillId="33" borderId="0" xfId="0" applyFill="1" applyAlignment="1">
      <alignment horizontal="left"/>
    </xf>
    <xf numFmtId="0" fontId="0" fillId="33" borderId="12" xfId="0" applyFill="1" applyBorder="1" applyAlignment="1">
      <alignment horizontal="left"/>
    </xf>
    <xf numFmtId="0" fontId="16" fillId="34" borderId="10" xfId="0" applyFont="1" applyFill="1" applyBorder="1" applyAlignment="1">
      <alignment horizontal="center" wrapText="1"/>
    </xf>
    <xf numFmtId="0" fontId="0" fillId="34" borderId="10" xfId="0" applyFill="1" applyBorder="1" applyAlignment="1">
      <alignment horizontal="left"/>
    </xf>
    <xf numFmtId="0" fontId="16" fillId="34" borderId="13" xfId="0" applyFont="1" applyFill="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0"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33" borderId="13" xfId="0" applyFill="1" applyBorder="1" applyAlignment="1">
      <alignment wrapText="1"/>
    </xf>
    <xf numFmtId="0" fontId="0" fillId="0" borderId="16" xfId="0" applyBorder="1" applyAlignment="1">
      <alignment wrapText="1"/>
    </xf>
    <xf numFmtId="6" fontId="0" fillId="34" borderId="0" xfId="0" applyNumberFormat="1" applyFill="1" applyAlignment="1">
      <alignment horizontal="right" wrapText="1"/>
    </xf>
    <xf numFmtId="0" fontId="0" fillId="34" borderId="17" xfId="0" applyFill="1" applyBorder="1" applyAlignment="1">
      <alignment wrapText="1"/>
    </xf>
    <xf numFmtId="0" fontId="0" fillId="0" borderId="18" xfId="0" applyBorder="1" applyAlignment="1">
      <alignment horizontal="left" wrapText="1"/>
    </xf>
    <xf numFmtId="0" fontId="0" fillId="0" borderId="18" xfId="0" applyBorder="1" applyAlignment="1">
      <alignment horizontal="right" wrapText="1"/>
    </xf>
    <xf numFmtId="0" fontId="0" fillId="0" borderId="0" xfId="0" applyAlignment="1">
      <alignment horizontal="left" vertical="top"/>
    </xf>
    <xf numFmtId="0" fontId="0" fillId="33" borderId="14" xfId="0" applyFill="1" applyBorder="1" applyAlignment="1">
      <alignment vertical="top" wrapText="1"/>
    </xf>
    <xf numFmtId="0" fontId="0" fillId="33" borderId="14" xfId="0" applyFill="1" applyBorder="1" applyAlignment="1">
      <alignment horizontal="left" vertical="top"/>
    </xf>
    <xf numFmtId="6" fontId="0" fillId="33" borderId="10" xfId="0" applyNumberFormat="1" applyFill="1" applyBorder="1" applyAlignment="1">
      <alignment horizontal="right" wrapText="1"/>
    </xf>
    <xf numFmtId="0" fontId="0" fillId="33" borderId="15" xfId="0" applyFill="1" applyBorder="1" applyAlignment="1">
      <alignment vertical="top" wrapText="1"/>
    </xf>
    <xf numFmtId="0" fontId="0" fillId="34" borderId="19" xfId="0" applyFill="1" applyBorder="1" applyAlignment="1">
      <alignment horizontal="left"/>
    </xf>
    <xf numFmtId="0" fontId="0" fillId="33" borderId="19" xfId="0" applyFill="1" applyBorder="1" applyAlignment="1">
      <alignment horizontal="left"/>
    </xf>
    <xf numFmtId="0" fontId="0" fillId="33" borderId="19" xfId="0" applyFill="1" applyBorder="1" applyAlignment="1">
      <alignment horizontal="left"/>
    </xf>
    <xf numFmtId="0" fontId="0" fillId="33" borderId="17" xfId="0" applyFill="1" applyBorder="1" applyAlignment="1">
      <alignment wrapText="1"/>
    </xf>
    <xf numFmtId="0" fontId="0" fillId="34" borderId="19" xfId="0" applyFill="1" applyBorder="1" applyAlignment="1">
      <alignment horizontal="left"/>
    </xf>
    <xf numFmtId="0" fontId="0" fillId="34" borderId="17" xfId="0" applyFill="1" applyBorder="1" applyAlignment="1">
      <alignment wrapText="1"/>
    </xf>
    <xf numFmtId="0" fontId="0" fillId="0" borderId="0" xfId="0" applyAlignment="1">
      <alignment horizontal="justify" wrapText="1"/>
    </xf>
    <xf numFmtId="6" fontId="0" fillId="33" borderId="0" xfId="0" applyNumberFormat="1" applyFill="1" applyAlignment="1">
      <alignment horizontal="right"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33" borderId="12" xfId="0"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5</v>
      </c>
      <c r="C9" s="4" t="s">
        <v>7</v>
      </c>
      <c r="D9" s="4" t="s">
        <v>7</v>
      </c>
    </row>
    <row r="10" spans="1:4" x14ac:dyDescent="0.25">
      <c r="A10" s="2" t="s">
        <v>18</v>
      </c>
      <c r="B10" s="4" t="s">
        <v>19</v>
      </c>
      <c r="C10" s="4" t="s">
        <v>7</v>
      </c>
      <c r="D10" s="4" t="s">
        <v>7</v>
      </c>
    </row>
    <row r="11" spans="1:4" x14ac:dyDescent="0.25">
      <c r="A11" s="2" t="s">
        <v>20</v>
      </c>
      <c r="B11" s="4" t="s">
        <v>7</v>
      </c>
      <c r="C11" s="4" t="s">
        <v>7</v>
      </c>
      <c r="D11" s="5">
        <v>447.2</v>
      </c>
    </row>
    <row r="12" spans="1:4" ht="30" x14ac:dyDescent="0.25">
      <c r="A12" s="2" t="s">
        <v>21</v>
      </c>
      <c r="B12" s="4" t="s">
        <v>7</v>
      </c>
      <c r="C12" s="6">
        <v>3685934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7">
        <v>4172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33</v>
      </c>
      <c r="B1" s="9" t="s">
        <v>2</v>
      </c>
      <c r="C1" s="9"/>
    </row>
    <row r="2" spans="1:3" ht="15" customHeight="1" x14ac:dyDescent="0.25">
      <c r="A2" s="9"/>
      <c r="B2" s="9" t="s">
        <v>3</v>
      </c>
      <c r="C2" s="9"/>
    </row>
    <row r="3" spans="1:3" ht="30" x14ac:dyDescent="0.25">
      <c r="A3" s="3" t="s">
        <v>234</v>
      </c>
      <c r="B3" s="10" t="s">
        <v>7</v>
      </c>
      <c r="C3" s="10"/>
    </row>
    <row r="4" spans="1:3" ht="15" customHeight="1" x14ac:dyDescent="0.25">
      <c r="A4" s="11" t="s">
        <v>233</v>
      </c>
      <c r="B4" s="10" t="s">
        <v>7</v>
      </c>
      <c r="C4" s="10"/>
    </row>
    <row r="5" spans="1:3" ht="30" x14ac:dyDescent="0.25">
      <c r="A5" s="11"/>
      <c r="B5" s="4">
        <v>3</v>
      </c>
      <c r="C5" s="4" t="s">
        <v>233</v>
      </c>
    </row>
    <row r="6" spans="1:3" x14ac:dyDescent="0.25">
      <c r="A6" s="11"/>
      <c r="B6" s="10"/>
      <c r="C6" s="10"/>
    </row>
    <row r="7" spans="1:3" ht="409.6" customHeight="1" x14ac:dyDescent="0.25">
      <c r="A7" s="11"/>
      <c r="B7" s="10" t="s">
        <v>235</v>
      </c>
      <c r="C7" s="10"/>
    </row>
    <row r="8" spans="1:3" x14ac:dyDescent="0.25">
      <c r="A8" s="11"/>
      <c r="B8" s="10"/>
      <c r="C8" s="10"/>
    </row>
    <row r="9" spans="1:3" x14ac:dyDescent="0.25">
      <c r="A9" s="11"/>
      <c r="B9" s="10"/>
      <c r="C9" s="10"/>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236</v>
      </c>
      <c r="B1" s="1" t="s">
        <v>2</v>
      </c>
    </row>
    <row r="2" spans="1:2" x14ac:dyDescent="0.25">
      <c r="A2" s="9"/>
      <c r="B2" s="1" t="s">
        <v>3</v>
      </c>
    </row>
    <row r="3" spans="1:2" x14ac:dyDescent="0.25">
      <c r="A3" s="3" t="s">
        <v>237</v>
      </c>
      <c r="B3" s="4" t="s">
        <v>7</v>
      </c>
    </row>
    <row r="4" spans="1:2" x14ac:dyDescent="0.25">
      <c r="A4" s="11" t="s">
        <v>236</v>
      </c>
      <c r="B4" s="4" t="s">
        <v>7</v>
      </c>
    </row>
    <row r="5" spans="1:2" x14ac:dyDescent="0.25">
      <c r="A5" s="11"/>
      <c r="B5" s="4" t="s">
        <v>238</v>
      </c>
    </row>
    <row r="6" spans="1:2" x14ac:dyDescent="0.25">
      <c r="A6" s="11"/>
      <c r="B6" s="4"/>
    </row>
    <row r="7" spans="1:2" ht="60" x14ac:dyDescent="0.25">
      <c r="A7" s="11"/>
      <c r="B7" s="4" t="s">
        <v>2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11.7109375" customWidth="1"/>
    <col min="5" max="5" width="36.5703125" customWidth="1"/>
    <col min="6" max="6" width="3.42578125" customWidth="1"/>
    <col min="7" max="7" width="18.7109375" customWidth="1"/>
    <col min="8" max="8" width="6.85546875" customWidth="1"/>
    <col min="9" max="9" width="19.5703125" customWidth="1"/>
    <col min="10" max="10" width="3.42578125" customWidth="1"/>
    <col min="11" max="11" width="18.7109375" customWidth="1"/>
    <col min="12" max="12" width="4.7109375" customWidth="1"/>
    <col min="13" max="13" width="15.5703125" customWidth="1"/>
    <col min="14" max="14" width="3.42578125" customWidth="1"/>
    <col min="15" max="15" width="18.7109375" customWidth="1"/>
    <col min="16" max="16" width="11.42578125" customWidth="1"/>
    <col min="17" max="17" width="36.5703125" customWidth="1"/>
    <col min="18" max="18" width="3.42578125" customWidth="1"/>
  </cols>
  <sheetData>
    <row r="1" spans="1:18" ht="15" customHeight="1" x14ac:dyDescent="0.25">
      <c r="A1" s="9" t="s">
        <v>2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1</v>
      </c>
      <c r="B3" s="10" t="s">
        <v>7</v>
      </c>
      <c r="C3" s="10"/>
      <c r="D3" s="10"/>
      <c r="E3" s="10"/>
      <c r="F3" s="10"/>
      <c r="G3" s="10"/>
      <c r="H3" s="10"/>
      <c r="I3" s="10"/>
      <c r="J3" s="10"/>
      <c r="K3" s="10"/>
      <c r="L3" s="10"/>
      <c r="M3" s="10"/>
      <c r="N3" s="10"/>
      <c r="O3" s="10"/>
      <c r="P3" s="10"/>
      <c r="Q3" s="10"/>
      <c r="R3" s="10"/>
    </row>
    <row r="4" spans="1:18" ht="15" customHeight="1" x14ac:dyDescent="0.25">
      <c r="A4" s="11" t="s">
        <v>242</v>
      </c>
      <c r="B4" s="10" t="s">
        <v>7</v>
      </c>
      <c r="C4" s="10"/>
      <c r="D4" s="10"/>
      <c r="E4" s="10"/>
      <c r="F4" s="10"/>
      <c r="G4" s="10"/>
      <c r="H4" s="10"/>
      <c r="I4" s="10"/>
      <c r="J4" s="10"/>
      <c r="K4" s="10"/>
      <c r="L4" s="10"/>
      <c r="M4" s="10"/>
      <c r="N4" s="10"/>
      <c r="O4" s="10"/>
      <c r="P4" s="10"/>
      <c r="Q4" s="10"/>
      <c r="R4" s="10"/>
    </row>
    <row r="5" spans="1:18" ht="30" x14ac:dyDescent="0.25">
      <c r="A5" s="11"/>
      <c r="B5" s="4">
        <v>5</v>
      </c>
      <c r="C5" s="4" t="s">
        <v>240</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4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8"/>
      <c r="C9" s="28"/>
      <c r="D9" s="28" t="s">
        <v>244</v>
      </c>
      <c r="E9" s="28"/>
      <c r="F9" s="30"/>
      <c r="G9" s="28"/>
      <c r="H9" s="28" t="s">
        <v>246</v>
      </c>
      <c r="I9" s="28"/>
      <c r="J9" s="30"/>
      <c r="K9" s="28"/>
      <c r="L9" s="28" t="s">
        <v>247</v>
      </c>
      <c r="M9" s="28"/>
      <c r="N9" s="30"/>
    </row>
    <row r="10" spans="1:18" ht="15.75" thickBot="1" x14ac:dyDescent="0.3">
      <c r="A10" s="11"/>
      <c r="B10" s="28"/>
      <c r="C10" s="28"/>
      <c r="D10" s="29" t="s">
        <v>245</v>
      </c>
      <c r="E10" s="29"/>
      <c r="F10" s="30"/>
      <c r="G10" s="28"/>
      <c r="H10" s="28"/>
      <c r="I10" s="28"/>
      <c r="J10" s="30"/>
      <c r="K10" s="28"/>
      <c r="L10" s="28" t="s">
        <v>245</v>
      </c>
      <c r="M10" s="28"/>
      <c r="N10" s="30"/>
    </row>
    <row r="11" spans="1:18" ht="15.75" thickTop="1" x14ac:dyDescent="0.25">
      <c r="A11" s="11"/>
      <c r="B11" s="14" t="s">
        <v>248</v>
      </c>
      <c r="C11" s="14"/>
      <c r="D11" s="32"/>
      <c r="E11" s="32"/>
      <c r="F11" s="15"/>
      <c r="G11" s="14"/>
      <c r="H11" s="31"/>
      <c r="I11" s="31"/>
      <c r="J11" s="15"/>
      <c r="K11" s="14"/>
      <c r="L11" s="31"/>
      <c r="M11" s="31"/>
      <c r="N11" s="15"/>
    </row>
    <row r="12" spans="1:18" ht="30" x14ac:dyDescent="0.25">
      <c r="A12" s="11"/>
      <c r="B12" s="12" t="s">
        <v>249</v>
      </c>
      <c r="C12" s="12"/>
      <c r="D12" s="28"/>
      <c r="E12" s="28"/>
      <c r="F12" s="13"/>
      <c r="G12" s="12"/>
      <c r="H12" s="28"/>
      <c r="I12" s="28"/>
      <c r="J12" s="13"/>
      <c r="K12" s="12"/>
      <c r="L12" s="28"/>
      <c r="M12" s="28"/>
      <c r="N12" s="13"/>
    </row>
    <row r="13" spans="1:18" ht="30" x14ac:dyDescent="0.25">
      <c r="A13" s="11"/>
      <c r="B13" s="14" t="s">
        <v>250</v>
      </c>
      <c r="C13" s="14"/>
      <c r="D13" s="16" t="s">
        <v>251</v>
      </c>
      <c r="E13" s="17">
        <v>8</v>
      </c>
      <c r="F13" s="15"/>
      <c r="G13" s="14"/>
      <c r="H13" s="16" t="s">
        <v>251</v>
      </c>
      <c r="I13" s="17">
        <v>4</v>
      </c>
      <c r="J13" s="15"/>
      <c r="K13" s="14"/>
      <c r="L13" s="16" t="s">
        <v>251</v>
      </c>
      <c r="M13" s="17">
        <v>4</v>
      </c>
      <c r="N13" s="15"/>
    </row>
    <row r="14" spans="1:18" ht="30.75" thickBot="1" x14ac:dyDescent="0.3">
      <c r="A14" s="11"/>
      <c r="B14" s="12" t="s">
        <v>252</v>
      </c>
      <c r="C14" s="12"/>
      <c r="D14" s="18"/>
      <c r="E14" s="19">
        <v>20</v>
      </c>
      <c r="F14" s="13"/>
      <c r="G14" s="12"/>
      <c r="H14" s="18"/>
      <c r="I14" s="19">
        <v>8</v>
      </c>
      <c r="J14" s="13"/>
      <c r="K14" s="12"/>
      <c r="L14" s="18"/>
      <c r="M14" s="19">
        <v>12</v>
      </c>
      <c r="N14" s="13"/>
    </row>
    <row r="15" spans="1:18" ht="30.75" thickTop="1" x14ac:dyDescent="0.25">
      <c r="A15" s="11"/>
      <c r="B15" s="14" t="s">
        <v>253</v>
      </c>
      <c r="C15" s="14"/>
      <c r="D15" s="16"/>
      <c r="E15" s="17">
        <v>28</v>
      </c>
      <c r="F15" s="15"/>
      <c r="G15" s="14"/>
      <c r="H15" s="16"/>
      <c r="I15" s="17">
        <v>12</v>
      </c>
      <c r="J15" s="15"/>
      <c r="K15" s="14"/>
      <c r="L15" s="16"/>
      <c r="M15" s="17">
        <v>16</v>
      </c>
      <c r="N15" s="15"/>
    </row>
    <row r="16" spans="1:18" x14ac:dyDescent="0.25">
      <c r="A16" s="11"/>
      <c r="B16" s="12" t="s">
        <v>254</v>
      </c>
      <c r="C16" s="12"/>
      <c r="D16" s="20"/>
      <c r="E16" s="21"/>
      <c r="F16" s="13"/>
      <c r="G16" s="12"/>
      <c r="H16" s="20"/>
      <c r="I16" s="21"/>
      <c r="J16" s="13"/>
      <c r="K16" s="12"/>
      <c r="L16" s="20"/>
      <c r="M16" s="21"/>
      <c r="N16" s="13"/>
    </row>
    <row r="17" spans="1:14" ht="30" x14ac:dyDescent="0.25">
      <c r="A17" s="11"/>
      <c r="B17" s="14" t="s">
        <v>255</v>
      </c>
      <c r="C17" s="14"/>
      <c r="D17" s="16"/>
      <c r="E17" s="17" t="s">
        <v>256</v>
      </c>
      <c r="F17" s="15"/>
      <c r="G17" s="14"/>
      <c r="H17" s="16"/>
      <c r="I17" s="17" t="s">
        <v>256</v>
      </c>
      <c r="J17" s="15"/>
      <c r="K17" s="14"/>
      <c r="L17" s="16"/>
      <c r="M17" s="17">
        <v>0</v>
      </c>
      <c r="N17" s="15"/>
    </row>
    <row r="18" spans="1:14" ht="30.75" thickBot="1" x14ac:dyDescent="0.3">
      <c r="A18" s="11"/>
      <c r="B18" s="12" t="s">
        <v>257</v>
      </c>
      <c r="C18" s="12"/>
      <c r="D18" s="18"/>
      <c r="E18" s="19" t="s">
        <v>258</v>
      </c>
      <c r="F18" s="13" t="s">
        <v>259</v>
      </c>
      <c r="G18" s="12"/>
      <c r="H18" s="18"/>
      <c r="I18" s="19" t="s">
        <v>260</v>
      </c>
      <c r="J18" s="13" t="s">
        <v>259</v>
      </c>
      <c r="K18" s="12"/>
      <c r="L18" s="18"/>
      <c r="M18" s="19" t="s">
        <v>261</v>
      </c>
      <c r="N18" s="13" t="s">
        <v>259</v>
      </c>
    </row>
    <row r="19" spans="1:14" ht="16.5" thickTop="1" thickBot="1" x14ac:dyDescent="0.3">
      <c r="A19" s="11"/>
      <c r="B19" s="14" t="s">
        <v>262</v>
      </c>
      <c r="C19" s="14"/>
      <c r="D19" s="22"/>
      <c r="E19" s="23" t="s">
        <v>258</v>
      </c>
      <c r="F19" s="15" t="s">
        <v>259</v>
      </c>
      <c r="G19" s="14"/>
      <c r="H19" s="22"/>
      <c r="I19" s="23" t="s">
        <v>260</v>
      </c>
      <c r="J19" s="15" t="s">
        <v>259</v>
      </c>
      <c r="K19" s="14"/>
      <c r="L19" s="22"/>
      <c r="M19" s="23" t="s">
        <v>261</v>
      </c>
      <c r="N19" s="15" t="s">
        <v>259</v>
      </c>
    </row>
    <row r="20" spans="1:14" ht="15.75" thickTop="1" x14ac:dyDescent="0.25">
      <c r="A20" s="11"/>
      <c r="B20" s="12" t="s">
        <v>263</v>
      </c>
      <c r="C20" s="12"/>
      <c r="D20" s="20"/>
      <c r="E20" s="21"/>
      <c r="F20" s="13"/>
      <c r="G20" s="12"/>
      <c r="H20" s="20"/>
      <c r="I20" s="21"/>
      <c r="J20" s="13"/>
      <c r="K20" s="12"/>
      <c r="L20" s="20"/>
      <c r="M20" s="21"/>
      <c r="N20" s="13"/>
    </row>
    <row r="21" spans="1:14" ht="45.75" thickBot="1" x14ac:dyDescent="0.3">
      <c r="A21" s="11"/>
      <c r="B21" s="14" t="s">
        <v>264</v>
      </c>
      <c r="C21" s="14"/>
      <c r="D21" s="22"/>
      <c r="E21" s="23">
        <v>261</v>
      </c>
      <c r="F21" s="15"/>
      <c r="G21" s="14"/>
      <c r="H21" s="22"/>
      <c r="I21" s="23">
        <v>118</v>
      </c>
      <c r="J21" s="15"/>
      <c r="K21" s="14"/>
      <c r="L21" s="22"/>
      <c r="M21" s="23">
        <v>143</v>
      </c>
      <c r="N21" s="15"/>
    </row>
    <row r="22" spans="1:14" ht="16.5" thickTop="1" thickBot="1" x14ac:dyDescent="0.3">
      <c r="A22" s="11"/>
      <c r="B22" s="12" t="s">
        <v>265</v>
      </c>
      <c r="C22" s="12"/>
      <c r="D22" s="18"/>
      <c r="E22" s="19">
        <v>261</v>
      </c>
      <c r="F22" s="13"/>
      <c r="G22" s="12"/>
      <c r="H22" s="18"/>
      <c r="I22" s="19">
        <v>118</v>
      </c>
      <c r="J22" s="13"/>
      <c r="K22" s="12"/>
      <c r="L22" s="18"/>
      <c r="M22" s="19">
        <v>143</v>
      </c>
      <c r="N22" s="13"/>
    </row>
    <row r="23" spans="1:14" ht="16.5" thickTop="1" thickBot="1" x14ac:dyDescent="0.3">
      <c r="A23" s="11"/>
      <c r="B23" s="14" t="s">
        <v>266</v>
      </c>
      <c r="C23" s="14"/>
      <c r="D23" s="24" t="s">
        <v>251</v>
      </c>
      <c r="E23" s="25">
        <v>222</v>
      </c>
      <c r="F23" s="15"/>
      <c r="G23" s="14"/>
      <c r="H23" s="24" t="s">
        <v>251</v>
      </c>
      <c r="I23" s="25">
        <v>100</v>
      </c>
      <c r="J23" s="15"/>
      <c r="K23" s="14"/>
      <c r="L23" s="24" t="s">
        <v>251</v>
      </c>
      <c r="M23" s="25">
        <v>122</v>
      </c>
      <c r="N23" s="15"/>
    </row>
    <row r="24" spans="1:14" ht="15.75" thickTop="1" x14ac:dyDescent="0.25">
      <c r="A24" s="11"/>
      <c r="B24" s="12" t="s">
        <v>267</v>
      </c>
      <c r="C24" s="12"/>
      <c r="D24" s="20"/>
      <c r="E24" s="21"/>
      <c r="F24" s="13"/>
      <c r="G24" s="12"/>
      <c r="H24" s="20"/>
      <c r="I24" s="21"/>
      <c r="J24" s="13"/>
      <c r="K24" s="12"/>
      <c r="L24" s="20"/>
      <c r="M24" s="21"/>
      <c r="N24" s="13"/>
    </row>
    <row r="25" spans="1:14" ht="30" x14ac:dyDescent="0.25">
      <c r="A25" s="11"/>
      <c r="B25" s="14" t="s">
        <v>268</v>
      </c>
      <c r="C25" s="14"/>
      <c r="D25" s="16"/>
      <c r="E25" s="17"/>
      <c r="F25" s="15"/>
      <c r="G25" s="14"/>
      <c r="H25" s="16"/>
      <c r="I25" s="17"/>
      <c r="J25" s="15"/>
      <c r="K25" s="14"/>
      <c r="L25" s="16"/>
      <c r="M25" s="17"/>
      <c r="N25" s="15"/>
    </row>
    <row r="26" spans="1:14" ht="30" x14ac:dyDescent="0.25">
      <c r="A26" s="11"/>
      <c r="B26" s="12" t="s">
        <v>250</v>
      </c>
      <c r="C26" s="12"/>
      <c r="D26" s="20" t="s">
        <v>251</v>
      </c>
      <c r="E26" s="21">
        <v>8</v>
      </c>
      <c r="F26" s="13"/>
      <c r="G26" s="12"/>
      <c r="H26" s="20" t="s">
        <v>251</v>
      </c>
      <c r="I26" s="21">
        <v>4</v>
      </c>
      <c r="J26" s="13"/>
      <c r="K26" s="12"/>
      <c r="L26" s="20" t="s">
        <v>251</v>
      </c>
      <c r="M26" s="21">
        <v>4</v>
      </c>
      <c r="N26" s="13"/>
    </row>
    <row r="27" spans="1:14" ht="30.75" thickBot="1" x14ac:dyDescent="0.3">
      <c r="A27" s="11"/>
      <c r="B27" s="14" t="s">
        <v>252</v>
      </c>
      <c r="C27" s="14"/>
      <c r="D27" s="22"/>
      <c r="E27" s="23">
        <v>61</v>
      </c>
      <c r="F27" s="15"/>
      <c r="G27" s="14"/>
      <c r="H27" s="22"/>
      <c r="I27" s="23">
        <v>27</v>
      </c>
      <c r="J27" s="15"/>
      <c r="K27" s="14"/>
      <c r="L27" s="22"/>
      <c r="M27" s="23">
        <v>34</v>
      </c>
      <c r="N27" s="15"/>
    </row>
    <row r="28" spans="1:14" ht="31.5" thickTop="1" thickBot="1" x14ac:dyDescent="0.3">
      <c r="A28" s="11"/>
      <c r="B28" s="12" t="s">
        <v>253</v>
      </c>
      <c r="C28" s="12"/>
      <c r="D28" s="18"/>
      <c r="E28" s="19">
        <v>69</v>
      </c>
      <c r="F28" s="13"/>
      <c r="G28" s="12"/>
      <c r="H28" s="18"/>
      <c r="I28" s="19">
        <v>31</v>
      </c>
      <c r="J28" s="13"/>
      <c r="K28" s="12"/>
      <c r="L28" s="18"/>
      <c r="M28" s="19">
        <v>38</v>
      </c>
      <c r="N28" s="13"/>
    </row>
    <row r="29" spans="1:14" ht="15.75" thickTop="1" x14ac:dyDescent="0.25">
      <c r="A29" s="11"/>
      <c r="B29" s="14" t="s">
        <v>254</v>
      </c>
      <c r="C29" s="14"/>
      <c r="D29" s="16"/>
      <c r="E29" s="17"/>
      <c r="F29" s="15"/>
      <c r="G29" s="14"/>
      <c r="H29" s="16"/>
      <c r="I29" s="17"/>
      <c r="J29" s="15"/>
      <c r="K29" s="14"/>
      <c r="L29" s="16"/>
      <c r="M29" s="17"/>
      <c r="N29" s="15"/>
    </row>
    <row r="30" spans="1:14" ht="30" x14ac:dyDescent="0.25">
      <c r="A30" s="11"/>
      <c r="B30" s="12" t="s">
        <v>255</v>
      </c>
      <c r="C30" s="12"/>
      <c r="D30" s="20"/>
      <c r="E30" s="21" t="s">
        <v>269</v>
      </c>
      <c r="F30" s="13" t="s">
        <v>259</v>
      </c>
      <c r="G30" s="12"/>
      <c r="H30" s="20"/>
      <c r="I30" s="21" t="s">
        <v>270</v>
      </c>
      <c r="J30" s="13" t="s">
        <v>259</v>
      </c>
      <c r="K30" s="12"/>
      <c r="L30" s="20"/>
      <c r="M30" s="21" t="s">
        <v>271</v>
      </c>
      <c r="N30" s="13" t="s">
        <v>259</v>
      </c>
    </row>
    <row r="31" spans="1:14" ht="30.75" thickBot="1" x14ac:dyDescent="0.3">
      <c r="A31" s="11"/>
      <c r="B31" s="14" t="s">
        <v>257</v>
      </c>
      <c r="C31" s="14"/>
      <c r="D31" s="22"/>
      <c r="E31" s="23">
        <v>437</v>
      </c>
      <c r="F31" s="15"/>
      <c r="G31" s="14"/>
      <c r="H31" s="22"/>
      <c r="I31" s="23">
        <v>196</v>
      </c>
      <c r="J31" s="15"/>
      <c r="K31" s="14"/>
      <c r="L31" s="22"/>
      <c r="M31" s="23">
        <v>241</v>
      </c>
      <c r="N31" s="15"/>
    </row>
    <row r="32" spans="1:14" ht="16.5" thickTop="1" thickBot="1" x14ac:dyDescent="0.3">
      <c r="A32" s="11"/>
      <c r="B32" s="12" t="s">
        <v>262</v>
      </c>
      <c r="C32" s="12"/>
      <c r="D32" s="18"/>
      <c r="E32" s="19">
        <v>327</v>
      </c>
      <c r="F32" s="13"/>
      <c r="G32" s="12"/>
      <c r="H32" s="18"/>
      <c r="I32" s="19">
        <v>146</v>
      </c>
      <c r="J32" s="13"/>
      <c r="K32" s="12"/>
      <c r="L32" s="18"/>
      <c r="M32" s="19">
        <v>181</v>
      </c>
      <c r="N32" s="13"/>
    </row>
    <row r="33" spans="1:18" ht="15.75" thickTop="1" x14ac:dyDescent="0.25">
      <c r="A33" s="11"/>
      <c r="B33" s="14" t="s">
        <v>263</v>
      </c>
      <c r="C33" s="14"/>
      <c r="D33" s="16"/>
      <c r="E33" s="17"/>
      <c r="F33" s="15"/>
      <c r="G33" s="14"/>
      <c r="H33" s="16"/>
      <c r="I33" s="17"/>
      <c r="J33" s="15"/>
      <c r="K33" s="14"/>
      <c r="L33" s="16"/>
      <c r="M33" s="17"/>
      <c r="N33" s="15"/>
    </row>
    <row r="34" spans="1:18" ht="45" x14ac:dyDescent="0.25">
      <c r="A34" s="11"/>
      <c r="B34" s="12" t="s">
        <v>264</v>
      </c>
      <c r="C34" s="12"/>
      <c r="D34" s="20"/>
      <c r="E34" s="21" t="s">
        <v>256</v>
      </c>
      <c r="F34" s="13"/>
      <c r="G34" s="12"/>
      <c r="H34" s="20"/>
      <c r="I34" s="21" t="s">
        <v>256</v>
      </c>
      <c r="J34" s="13"/>
      <c r="K34" s="12"/>
      <c r="L34" s="20"/>
      <c r="M34" s="21" t="s">
        <v>256</v>
      </c>
      <c r="N34" s="13"/>
    </row>
    <row r="35" spans="1:18" x14ac:dyDescent="0.25">
      <c r="A35" s="11"/>
      <c r="B35" s="14" t="s">
        <v>265</v>
      </c>
      <c r="C35" s="14"/>
      <c r="D35" s="16"/>
      <c r="E35" s="17" t="s">
        <v>256</v>
      </c>
      <c r="F35" s="15"/>
      <c r="G35" s="14"/>
      <c r="H35" s="16"/>
      <c r="I35" s="17" t="s">
        <v>256</v>
      </c>
      <c r="J35" s="15"/>
      <c r="K35" s="14"/>
      <c r="L35" s="16"/>
      <c r="M35" s="17" t="s">
        <v>256</v>
      </c>
      <c r="N35" s="15"/>
    </row>
    <row r="36" spans="1:18" ht="15.75" thickBot="1" x14ac:dyDescent="0.3">
      <c r="A36" s="11"/>
      <c r="B36" s="12" t="s">
        <v>266</v>
      </c>
      <c r="C36" s="12"/>
      <c r="D36" s="26" t="s">
        <v>251</v>
      </c>
      <c r="E36" s="27">
        <v>396</v>
      </c>
      <c r="F36" s="13"/>
      <c r="G36" s="12"/>
      <c r="H36" s="26" t="s">
        <v>251</v>
      </c>
      <c r="I36" s="27">
        <v>177</v>
      </c>
      <c r="J36" s="13"/>
      <c r="K36" s="12"/>
      <c r="L36" s="26" t="s">
        <v>251</v>
      </c>
      <c r="M36" s="27">
        <v>219</v>
      </c>
      <c r="N36" s="13"/>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72</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30" customHeight="1" thickBot="1" x14ac:dyDescent="0.3">
      <c r="A40" s="11"/>
      <c r="B40" s="2"/>
      <c r="C40" s="2"/>
      <c r="D40" s="41" t="s">
        <v>273</v>
      </c>
      <c r="E40" s="41"/>
      <c r="F40" s="33"/>
      <c r="G40" s="4"/>
      <c r="H40" s="10" t="s">
        <v>274</v>
      </c>
      <c r="I40" s="10"/>
      <c r="J40" s="34"/>
      <c r="K40" s="4"/>
      <c r="L40" s="10" t="s">
        <v>275</v>
      </c>
      <c r="M40" s="10"/>
      <c r="N40" s="34"/>
      <c r="O40" s="4"/>
      <c r="P40" s="42" t="s">
        <v>276</v>
      </c>
      <c r="Q40" s="42"/>
      <c r="R40" s="34"/>
    </row>
    <row r="41" spans="1:18" ht="16.5" thickTop="1" thickBot="1" x14ac:dyDescent="0.3">
      <c r="A41" s="11"/>
      <c r="B41" s="12" t="s">
        <v>277</v>
      </c>
      <c r="C41" s="12"/>
      <c r="D41" s="18" t="s">
        <v>251</v>
      </c>
      <c r="E41" s="19" t="s">
        <v>278</v>
      </c>
      <c r="F41" s="13" t="s">
        <v>259</v>
      </c>
      <c r="G41" s="12"/>
      <c r="H41" s="18" t="s">
        <v>251</v>
      </c>
      <c r="I41" s="35">
        <v>1319</v>
      </c>
      <c r="J41" s="13"/>
      <c r="K41" s="12"/>
      <c r="L41" s="18" t="s">
        <v>251</v>
      </c>
      <c r="M41" s="19" t="s">
        <v>279</v>
      </c>
      <c r="N41" s="13" t="s">
        <v>259</v>
      </c>
      <c r="O41" s="12"/>
      <c r="P41" s="18" t="s">
        <v>251</v>
      </c>
      <c r="Q41" s="19" t="s">
        <v>280</v>
      </c>
      <c r="R41" s="13" t="s">
        <v>259</v>
      </c>
    </row>
    <row r="42" spans="1:18" ht="30.75" thickTop="1" x14ac:dyDescent="0.25">
      <c r="A42" s="11"/>
      <c r="B42" s="14" t="s">
        <v>281</v>
      </c>
      <c r="C42" s="14"/>
      <c r="D42" s="16"/>
      <c r="E42" s="17">
        <v>16</v>
      </c>
      <c r="F42" s="15"/>
      <c r="G42" s="14"/>
      <c r="H42" s="16"/>
      <c r="I42" s="17" t="s">
        <v>261</v>
      </c>
      <c r="J42" s="15" t="s">
        <v>259</v>
      </c>
      <c r="K42" s="14"/>
      <c r="L42" s="16"/>
      <c r="M42" s="17" t="s">
        <v>256</v>
      </c>
      <c r="N42" s="15"/>
      <c r="O42" s="14"/>
      <c r="P42" s="16"/>
      <c r="Q42" s="17" t="s">
        <v>282</v>
      </c>
      <c r="R42" s="15" t="s">
        <v>259</v>
      </c>
    </row>
    <row r="43" spans="1:18" ht="30.75" thickBot="1" x14ac:dyDescent="0.3">
      <c r="A43" s="11"/>
      <c r="B43" s="12" t="s">
        <v>283</v>
      </c>
      <c r="C43" s="36"/>
      <c r="D43" s="37"/>
      <c r="E43" s="38" t="s">
        <v>256</v>
      </c>
      <c r="F43" s="39"/>
      <c r="G43" s="36"/>
      <c r="H43" s="37"/>
      <c r="I43" s="38" t="s">
        <v>256</v>
      </c>
      <c r="J43" s="39"/>
      <c r="K43" s="36"/>
      <c r="L43" s="37"/>
      <c r="M43" s="38">
        <v>143</v>
      </c>
      <c r="N43" s="39"/>
      <c r="O43" s="36"/>
      <c r="P43" s="37"/>
      <c r="Q43" s="38">
        <v>143</v>
      </c>
      <c r="R43" s="39"/>
    </row>
    <row r="44" spans="1:18" ht="31.5" thickTop="1" thickBot="1" x14ac:dyDescent="0.3">
      <c r="A44" s="11"/>
      <c r="B44" s="14" t="s">
        <v>284</v>
      </c>
      <c r="C44" s="14"/>
      <c r="D44" s="22"/>
      <c r="E44" s="23">
        <v>16</v>
      </c>
      <c r="F44" s="15"/>
      <c r="G44" s="14"/>
      <c r="H44" s="22"/>
      <c r="I44" s="23" t="s">
        <v>261</v>
      </c>
      <c r="J44" s="15" t="s">
        <v>259</v>
      </c>
      <c r="K44" s="14"/>
      <c r="L44" s="22"/>
      <c r="M44" s="23">
        <v>143</v>
      </c>
      <c r="N44" s="15"/>
      <c r="O44" s="14"/>
      <c r="P44" s="22"/>
      <c r="Q44" s="23">
        <v>122</v>
      </c>
      <c r="R44" s="15"/>
    </row>
    <row r="45" spans="1:18" ht="16.5" thickTop="1" thickBot="1" x14ac:dyDescent="0.3">
      <c r="A45" s="11"/>
      <c r="B45" s="12" t="s">
        <v>285</v>
      </c>
      <c r="C45" s="12"/>
      <c r="D45" s="26" t="s">
        <v>251</v>
      </c>
      <c r="E45" s="27" t="s">
        <v>286</v>
      </c>
      <c r="F45" s="13" t="s">
        <v>259</v>
      </c>
      <c r="G45" s="12"/>
      <c r="H45" s="26" t="s">
        <v>251</v>
      </c>
      <c r="I45" s="40">
        <v>1282</v>
      </c>
      <c r="J45" s="13"/>
      <c r="K45" s="12"/>
      <c r="L45" s="26" t="s">
        <v>251</v>
      </c>
      <c r="M45" s="27" t="s">
        <v>287</v>
      </c>
      <c r="N45" s="13" t="s">
        <v>259</v>
      </c>
      <c r="O45" s="12"/>
      <c r="P45" s="26" t="s">
        <v>251</v>
      </c>
      <c r="Q45" s="27" t="s">
        <v>288</v>
      </c>
      <c r="R45" s="13" t="s">
        <v>259</v>
      </c>
    </row>
    <row r="46" spans="1:18" ht="15.75" thickTop="1" x14ac:dyDescent="0.25">
      <c r="A46" s="11"/>
      <c r="B46" s="14"/>
      <c r="C46" s="14"/>
      <c r="D46" s="16"/>
      <c r="E46" s="17"/>
      <c r="F46" s="15"/>
      <c r="G46" s="14"/>
      <c r="H46" s="16"/>
      <c r="I46" s="17"/>
      <c r="J46" s="15"/>
      <c r="K46" s="14"/>
      <c r="L46" s="16"/>
      <c r="M46" s="17"/>
      <c r="N46" s="15"/>
      <c r="O46" s="14"/>
      <c r="P46" s="16"/>
      <c r="Q46" s="17"/>
      <c r="R46" s="15"/>
    </row>
    <row r="47" spans="1:18" ht="15.75" thickBot="1" x14ac:dyDescent="0.3">
      <c r="A47" s="11"/>
      <c r="B47" s="12" t="s">
        <v>289</v>
      </c>
      <c r="C47" s="12"/>
      <c r="D47" s="18" t="s">
        <v>251</v>
      </c>
      <c r="E47" s="19" t="s">
        <v>290</v>
      </c>
      <c r="F47" s="13" t="s">
        <v>259</v>
      </c>
      <c r="G47" s="12"/>
      <c r="H47" s="18"/>
      <c r="I47" s="35">
        <v>1178</v>
      </c>
      <c r="J47" s="13"/>
      <c r="K47" s="12"/>
      <c r="L47" s="18" t="s">
        <v>251</v>
      </c>
      <c r="M47" s="19" t="s">
        <v>291</v>
      </c>
      <c r="N47" s="13" t="s">
        <v>259</v>
      </c>
      <c r="O47" s="12"/>
      <c r="P47" s="18" t="s">
        <v>251</v>
      </c>
      <c r="Q47" s="19" t="s">
        <v>292</v>
      </c>
      <c r="R47" s="13" t="s">
        <v>259</v>
      </c>
    </row>
    <row r="48" spans="1:18" ht="30.75" thickTop="1" x14ac:dyDescent="0.25">
      <c r="A48" s="11"/>
      <c r="B48" s="14" t="s">
        <v>281</v>
      </c>
      <c r="C48" s="14"/>
      <c r="D48" s="16"/>
      <c r="E48" s="17">
        <v>38</v>
      </c>
      <c r="F48" s="15"/>
      <c r="G48" s="14"/>
      <c r="H48" s="16"/>
      <c r="I48" s="17">
        <v>241</v>
      </c>
      <c r="J48" s="15"/>
      <c r="K48" s="14"/>
      <c r="L48" s="16"/>
      <c r="M48" s="17" t="s">
        <v>256</v>
      </c>
      <c r="N48" s="15"/>
      <c r="O48" s="14"/>
      <c r="P48" s="16"/>
      <c r="Q48" s="17">
        <v>279</v>
      </c>
      <c r="R48" s="15"/>
    </row>
    <row r="49" spans="1:18" ht="30.75" thickBot="1" x14ac:dyDescent="0.3">
      <c r="A49" s="11"/>
      <c r="B49" s="12" t="s">
        <v>283</v>
      </c>
      <c r="C49" s="12"/>
      <c r="D49" s="18"/>
      <c r="E49" s="19" t="s">
        <v>256</v>
      </c>
      <c r="F49" s="13"/>
      <c r="G49" s="12"/>
      <c r="H49" s="18"/>
      <c r="I49" s="19" t="s">
        <v>271</v>
      </c>
      <c r="J49" s="13" t="s">
        <v>259</v>
      </c>
      <c r="K49" s="12"/>
      <c r="L49" s="18"/>
      <c r="M49" s="19" t="s">
        <v>256</v>
      </c>
      <c r="N49" s="13"/>
      <c r="O49" s="12"/>
      <c r="P49" s="18"/>
      <c r="Q49" s="19" t="s">
        <v>271</v>
      </c>
      <c r="R49" s="13" t="s">
        <v>259</v>
      </c>
    </row>
    <row r="50" spans="1:18" ht="31.5" thickTop="1" thickBot="1" x14ac:dyDescent="0.3">
      <c r="A50" s="11"/>
      <c r="B50" s="14" t="s">
        <v>293</v>
      </c>
      <c r="C50" s="14"/>
      <c r="D50" s="22"/>
      <c r="E50" s="23">
        <v>38</v>
      </c>
      <c r="F50" s="15"/>
      <c r="G50" s="14"/>
      <c r="H50" s="22"/>
      <c r="I50" s="23">
        <v>181</v>
      </c>
      <c r="J50" s="15"/>
      <c r="K50" s="14"/>
      <c r="L50" s="22"/>
      <c r="M50" s="23">
        <v>0</v>
      </c>
      <c r="N50" s="15"/>
      <c r="O50" s="14"/>
      <c r="P50" s="22"/>
      <c r="Q50" s="23">
        <v>219</v>
      </c>
      <c r="R50" s="15"/>
    </row>
    <row r="51" spans="1:18" ht="16.5" thickTop="1" thickBot="1" x14ac:dyDescent="0.3">
      <c r="A51" s="11"/>
      <c r="B51" s="12" t="s">
        <v>294</v>
      </c>
      <c r="C51" s="12"/>
      <c r="D51" s="26" t="s">
        <v>251</v>
      </c>
      <c r="E51" s="27" t="s">
        <v>295</v>
      </c>
      <c r="F51" s="13" t="s">
        <v>259</v>
      </c>
      <c r="G51" s="12"/>
      <c r="H51" s="26" t="s">
        <v>251</v>
      </c>
      <c r="I51" s="40">
        <v>1359</v>
      </c>
      <c r="J51" s="13"/>
      <c r="K51" s="12"/>
      <c r="L51" s="26" t="s">
        <v>251</v>
      </c>
      <c r="M51" s="27" t="s">
        <v>291</v>
      </c>
      <c r="N51" s="13" t="s">
        <v>259</v>
      </c>
      <c r="O51" s="12"/>
      <c r="P51" s="26" t="s">
        <v>251</v>
      </c>
      <c r="Q51" s="27" t="s">
        <v>296</v>
      </c>
      <c r="R51" s="13" t="s">
        <v>259</v>
      </c>
    </row>
    <row r="52" spans="1:18" ht="15.75" thickTop="1" x14ac:dyDescent="0.25">
      <c r="A52" s="11"/>
      <c r="B52" s="10"/>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sheetData>
  <mergeCells count="37">
    <mergeCell ref="B52:R52"/>
    <mergeCell ref="B53:R53"/>
    <mergeCell ref="B54:R54"/>
    <mergeCell ref="B6:R6"/>
    <mergeCell ref="B7:R7"/>
    <mergeCell ref="B8:R8"/>
    <mergeCell ref="B37:R37"/>
    <mergeCell ref="B38:R38"/>
    <mergeCell ref="B39:R39"/>
    <mergeCell ref="D40:E40"/>
    <mergeCell ref="H40:I40"/>
    <mergeCell ref="L40:M40"/>
    <mergeCell ref="P40:Q40"/>
    <mergeCell ref="A1:A2"/>
    <mergeCell ref="B1:R1"/>
    <mergeCell ref="B2:R2"/>
    <mergeCell ref="B3:R3"/>
    <mergeCell ref="A4:A54"/>
    <mergeCell ref="B4:R4"/>
    <mergeCell ref="D11:E11"/>
    <mergeCell ref="H11:I11"/>
    <mergeCell ref="L11:M11"/>
    <mergeCell ref="D12:E12"/>
    <mergeCell ref="H12:I12"/>
    <mergeCell ref="L12:M12"/>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4.85546875" customWidth="1"/>
    <col min="5" max="5" width="25.28515625" customWidth="1"/>
    <col min="6" max="6" width="4.140625" customWidth="1"/>
    <col min="7" max="7" width="22.85546875" customWidth="1"/>
    <col min="8" max="8" width="4.85546875" customWidth="1"/>
    <col min="9" max="9" width="25.28515625" customWidth="1"/>
    <col min="10" max="10" width="4.140625" customWidth="1"/>
  </cols>
  <sheetData>
    <row r="1" spans="1:10" ht="15" customHeight="1" x14ac:dyDescent="0.25">
      <c r="A1" s="9" t="s">
        <v>2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8</v>
      </c>
      <c r="B3" s="10" t="s">
        <v>7</v>
      </c>
      <c r="C3" s="10"/>
      <c r="D3" s="10"/>
      <c r="E3" s="10"/>
      <c r="F3" s="10"/>
      <c r="G3" s="10"/>
      <c r="H3" s="10"/>
      <c r="I3" s="10"/>
      <c r="J3" s="10"/>
    </row>
    <row r="4" spans="1:10" ht="15" customHeight="1" x14ac:dyDescent="0.25">
      <c r="A4" s="11" t="s">
        <v>299</v>
      </c>
      <c r="B4" s="10" t="s">
        <v>7</v>
      </c>
      <c r="C4" s="10"/>
      <c r="D4" s="10"/>
      <c r="E4" s="10"/>
      <c r="F4" s="10"/>
      <c r="G4" s="10"/>
      <c r="H4" s="10"/>
      <c r="I4" s="10"/>
      <c r="J4" s="10"/>
    </row>
    <row r="5" spans="1:10" x14ac:dyDescent="0.25">
      <c r="A5" s="11"/>
      <c r="B5" s="4">
        <v>6</v>
      </c>
      <c r="C5" s="4" t="s">
        <v>300</v>
      </c>
    </row>
    <row r="6" spans="1:10" x14ac:dyDescent="0.25">
      <c r="A6" s="11"/>
      <c r="B6" s="10"/>
      <c r="C6" s="10"/>
      <c r="D6" s="10"/>
      <c r="E6" s="10"/>
      <c r="F6" s="10"/>
      <c r="G6" s="10"/>
      <c r="H6" s="10"/>
      <c r="I6" s="10"/>
      <c r="J6" s="10"/>
    </row>
    <row r="7" spans="1:10" ht="60" customHeight="1" x14ac:dyDescent="0.25">
      <c r="A7" s="11"/>
      <c r="B7" s="10" t="s">
        <v>30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02</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303</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4"/>
      <c r="C13" s="2"/>
      <c r="D13" s="41" t="s">
        <v>304</v>
      </c>
      <c r="E13" s="41"/>
      <c r="F13" s="41"/>
      <c r="G13" s="41"/>
      <c r="H13" s="41"/>
      <c r="I13" s="41"/>
      <c r="J13" s="33"/>
    </row>
    <row r="14" spans="1:10" ht="16.5" thickTop="1" thickBot="1" x14ac:dyDescent="0.3">
      <c r="A14" s="11"/>
      <c r="B14" s="4"/>
      <c r="C14" s="2"/>
      <c r="D14" s="57">
        <v>2014</v>
      </c>
      <c r="E14" s="57"/>
      <c r="F14" s="33"/>
      <c r="G14" s="4"/>
      <c r="H14" s="58">
        <v>2013</v>
      </c>
      <c r="I14" s="58"/>
      <c r="J14" s="34"/>
    </row>
    <row r="15" spans="1:10" ht="30.75" thickTop="1" x14ac:dyDescent="0.25">
      <c r="A15" s="11"/>
      <c r="B15" s="36" t="s">
        <v>305</v>
      </c>
      <c r="C15" s="36"/>
      <c r="D15" s="43" t="s">
        <v>251</v>
      </c>
      <c r="E15" s="44">
        <v>10034</v>
      </c>
      <c r="F15" s="39"/>
      <c r="G15" s="36"/>
      <c r="H15" s="43" t="s">
        <v>251</v>
      </c>
      <c r="I15" s="44">
        <v>10570</v>
      </c>
      <c r="J15" s="39"/>
    </row>
    <row r="16" spans="1:10" ht="30.75" thickBot="1" x14ac:dyDescent="0.3">
      <c r="A16" s="11"/>
      <c r="B16" s="45" t="s">
        <v>306</v>
      </c>
      <c r="C16" s="45"/>
      <c r="D16" s="46"/>
      <c r="E16" s="47" t="s">
        <v>307</v>
      </c>
      <c r="F16" s="48" t="s">
        <v>259</v>
      </c>
      <c r="G16" s="45"/>
      <c r="H16" s="46"/>
      <c r="I16" s="47" t="s">
        <v>308</v>
      </c>
      <c r="J16" s="48" t="s">
        <v>259</v>
      </c>
    </row>
    <row r="17" spans="1:10" ht="16.5" thickTop="1" thickBot="1" x14ac:dyDescent="0.3">
      <c r="A17" s="11"/>
      <c r="B17" s="36" t="s">
        <v>309</v>
      </c>
      <c r="C17" s="36"/>
      <c r="D17" s="37" t="s">
        <v>251</v>
      </c>
      <c r="E17" s="49">
        <v>9989</v>
      </c>
      <c r="F17" s="39"/>
      <c r="G17" s="36"/>
      <c r="H17" s="37" t="s">
        <v>251</v>
      </c>
      <c r="I17" s="49">
        <v>10524</v>
      </c>
      <c r="J17" s="39"/>
    </row>
    <row r="18" spans="1:10" ht="45.75" thickTop="1" x14ac:dyDescent="0.25">
      <c r="A18" s="11"/>
      <c r="B18" s="45" t="s">
        <v>310</v>
      </c>
      <c r="C18" s="45"/>
      <c r="D18" s="50"/>
      <c r="E18" s="51">
        <v>36094495</v>
      </c>
      <c r="F18" s="48"/>
      <c r="G18" s="45"/>
      <c r="H18" s="50"/>
      <c r="I18" s="51">
        <v>35147851</v>
      </c>
      <c r="J18" s="48"/>
    </row>
    <row r="19" spans="1:10" ht="30.75" thickBot="1" x14ac:dyDescent="0.3">
      <c r="A19" s="11"/>
      <c r="B19" s="36" t="s">
        <v>311</v>
      </c>
      <c r="C19" s="36"/>
      <c r="D19" s="37"/>
      <c r="E19" s="38" t="s">
        <v>312</v>
      </c>
      <c r="F19" s="39" t="s">
        <v>259</v>
      </c>
      <c r="G19" s="36"/>
      <c r="H19" s="37"/>
      <c r="I19" s="38" t="s">
        <v>313</v>
      </c>
      <c r="J19" s="39" t="s">
        <v>259</v>
      </c>
    </row>
    <row r="20" spans="1:10" ht="31.5" thickTop="1" thickBot="1" x14ac:dyDescent="0.3">
      <c r="A20" s="11"/>
      <c r="B20" s="45" t="s">
        <v>314</v>
      </c>
      <c r="C20" s="45"/>
      <c r="D20" s="46"/>
      <c r="E20" s="52">
        <v>35776685</v>
      </c>
      <c r="F20" s="48"/>
      <c r="G20" s="45"/>
      <c r="H20" s="46"/>
      <c r="I20" s="52">
        <v>34822971</v>
      </c>
      <c r="J20" s="48"/>
    </row>
    <row r="21" spans="1:10" ht="16.5" thickTop="1" thickBot="1" x14ac:dyDescent="0.3">
      <c r="A21" s="11"/>
      <c r="B21" s="36" t="s">
        <v>315</v>
      </c>
      <c r="C21" s="36"/>
      <c r="D21" s="53" t="s">
        <v>251</v>
      </c>
      <c r="E21" s="54">
        <v>0.28000000000000003</v>
      </c>
      <c r="F21" s="39"/>
      <c r="G21" s="36"/>
      <c r="H21" s="53" t="s">
        <v>251</v>
      </c>
      <c r="I21" s="54">
        <v>0.3</v>
      </c>
      <c r="J21" s="39"/>
    </row>
    <row r="22" spans="1:10" ht="16.5" thickTop="1" thickBot="1" x14ac:dyDescent="0.3">
      <c r="A22" s="11"/>
      <c r="B22" s="45" t="s">
        <v>309</v>
      </c>
      <c r="C22" s="45"/>
      <c r="D22" s="46" t="s">
        <v>251</v>
      </c>
      <c r="E22" s="52">
        <v>9989</v>
      </c>
      <c r="F22" s="48"/>
      <c r="G22" s="45"/>
      <c r="H22" s="46" t="s">
        <v>251</v>
      </c>
      <c r="I22" s="52">
        <v>10524</v>
      </c>
      <c r="J22" s="48"/>
    </row>
    <row r="23" spans="1:10" ht="30.75" thickTop="1" x14ac:dyDescent="0.25">
      <c r="A23" s="11"/>
      <c r="B23" s="36" t="s">
        <v>314</v>
      </c>
      <c r="C23" s="36"/>
      <c r="D23" s="43"/>
      <c r="E23" s="44">
        <v>35776685</v>
      </c>
      <c r="F23" s="39"/>
      <c r="G23" s="36"/>
      <c r="H23" s="43"/>
      <c r="I23" s="44">
        <v>34822971</v>
      </c>
      <c r="J23" s="39"/>
    </row>
    <row r="24" spans="1:10" ht="30.75" thickBot="1" x14ac:dyDescent="0.3">
      <c r="A24" s="11"/>
      <c r="B24" s="45" t="s">
        <v>316</v>
      </c>
      <c r="C24" s="45"/>
      <c r="D24" s="46"/>
      <c r="E24" s="52">
        <v>112899</v>
      </c>
      <c r="F24" s="48"/>
      <c r="G24" s="45"/>
      <c r="H24" s="46"/>
      <c r="I24" s="52">
        <v>56268</v>
      </c>
      <c r="J24" s="48"/>
    </row>
    <row r="25" spans="1:10" ht="31.5" thickTop="1" thickBot="1" x14ac:dyDescent="0.3">
      <c r="A25" s="11"/>
      <c r="B25" s="36" t="s">
        <v>317</v>
      </c>
      <c r="C25" s="36"/>
      <c r="D25" s="37"/>
      <c r="E25" s="49">
        <v>35889584</v>
      </c>
      <c r="F25" s="39"/>
      <c r="G25" s="36"/>
      <c r="H25" s="37"/>
      <c r="I25" s="49">
        <v>34879239</v>
      </c>
      <c r="J25" s="39"/>
    </row>
    <row r="26" spans="1:10" ht="16.5" thickTop="1" thickBot="1" x14ac:dyDescent="0.3">
      <c r="A26" s="11"/>
      <c r="B26" s="45" t="s">
        <v>318</v>
      </c>
      <c r="C26" s="45"/>
      <c r="D26" s="55" t="s">
        <v>251</v>
      </c>
      <c r="E26" s="56">
        <v>0.28000000000000003</v>
      </c>
      <c r="F26" s="48"/>
      <c r="G26" s="45"/>
      <c r="H26" s="55" t="s">
        <v>251</v>
      </c>
      <c r="I26" s="56">
        <v>0.3</v>
      </c>
      <c r="J26" s="48"/>
    </row>
    <row r="27" spans="1:10" ht="15.75" thickTop="1"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30" customHeight="1" x14ac:dyDescent="0.25">
      <c r="A29" s="11"/>
      <c r="B29" s="10" t="s">
        <v>319</v>
      </c>
      <c r="C29" s="10"/>
      <c r="D29" s="10"/>
      <c r="E29" s="10"/>
      <c r="F29" s="10"/>
      <c r="G29" s="10"/>
      <c r="H29" s="10"/>
      <c r="I29" s="10"/>
      <c r="J29" s="10"/>
    </row>
    <row r="30" spans="1:10" x14ac:dyDescent="0.25">
      <c r="A30" s="11"/>
      <c r="B30" s="10"/>
      <c r="C30" s="10"/>
      <c r="D30" s="10"/>
      <c r="E30" s="10"/>
      <c r="F30" s="10"/>
      <c r="G30" s="10"/>
      <c r="H30" s="10"/>
      <c r="I30" s="10"/>
      <c r="J30" s="10"/>
    </row>
    <row r="31" spans="1:10" ht="30" customHeight="1" x14ac:dyDescent="0.25">
      <c r="A31" s="11"/>
      <c r="B31" s="10" t="s">
        <v>320</v>
      </c>
      <c r="C31" s="10"/>
      <c r="D31" s="10"/>
      <c r="E31" s="10"/>
      <c r="F31" s="10"/>
      <c r="G31" s="10"/>
      <c r="H31" s="10"/>
      <c r="I31" s="10"/>
      <c r="J31" s="10"/>
    </row>
  </sheetData>
  <mergeCells count="21">
    <mergeCell ref="B27:J27"/>
    <mergeCell ref="B28:J28"/>
    <mergeCell ref="B29:J29"/>
    <mergeCell ref="B30:J30"/>
    <mergeCell ref="B31:J31"/>
    <mergeCell ref="B7:J7"/>
    <mergeCell ref="B8:J8"/>
    <mergeCell ref="B9:J9"/>
    <mergeCell ref="B10:J10"/>
    <mergeCell ref="B11:J11"/>
    <mergeCell ref="B12:J12"/>
    <mergeCell ref="D13:I13"/>
    <mergeCell ref="D14:E14"/>
    <mergeCell ref="H14:I14"/>
    <mergeCell ref="A1:A2"/>
    <mergeCell ref="B1:J1"/>
    <mergeCell ref="B2:J2"/>
    <mergeCell ref="B3:J3"/>
    <mergeCell ref="A4:A3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 customWidth="1"/>
    <col min="5" max="5" width="24" customWidth="1"/>
    <col min="6" max="6" width="4.28515625" customWidth="1"/>
    <col min="7" max="7" width="24" customWidth="1"/>
    <col min="8" max="8" width="5" customWidth="1"/>
    <col min="9" max="9" width="24" customWidth="1"/>
    <col min="10" max="10" width="4.28515625" customWidth="1"/>
  </cols>
  <sheetData>
    <row r="1" spans="1:10" ht="15" customHeight="1" x14ac:dyDescent="0.25">
      <c r="A1" s="9" t="s">
        <v>3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10" t="s">
        <v>7</v>
      </c>
      <c r="C3" s="10"/>
      <c r="D3" s="10"/>
      <c r="E3" s="10"/>
      <c r="F3" s="10"/>
      <c r="G3" s="10"/>
      <c r="H3" s="10"/>
      <c r="I3" s="10"/>
      <c r="J3" s="10"/>
    </row>
    <row r="4" spans="1:10" ht="15" customHeight="1" x14ac:dyDescent="0.25">
      <c r="A4" s="11" t="s">
        <v>321</v>
      </c>
      <c r="B4" s="10" t="s">
        <v>7</v>
      </c>
      <c r="C4" s="10"/>
      <c r="D4" s="10"/>
      <c r="E4" s="10"/>
      <c r="F4" s="10"/>
      <c r="G4" s="10"/>
      <c r="H4" s="10"/>
      <c r="I4" s="10"/>
      <c r="J4" s="10"/>
    </row>
    <row r="5" spans="1:10" ht="30" x14ac:dyDescent="0.25">
      <c r="A5" s="11"/>
      <c r="B5" s="4">
        <v>7</v>
      </c>
      <c r="C5" s="4" t="s">
        <v>321</v>
      </c>
    </row>
    <row r="6" spans="1:10" x14ac:dyDescent="0.25">
      <c r="A6" s="11"/>
      <c r="B6" s="10"/>
      <c r="C6" s="10"/>
      <c r="D6" s="10"/>
      <c r="E6" s="10"/>
      <c r="F6" s="10"/>
      <c r="G6" s="10"/>
      <c r="H6" s="10"/>
      <c r="I6" s="10"/>
      <c r="J6" s="10"/>
    </row>
    <row r="7" spans="1:10" ht="60" customHeight="1" x14ac:dyDescent="0.25">
      <c r="A7" s="11"/>
      <c r="B7" s="10" t="s">
        <v>323</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324</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325</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36"/>
      <c r="C13" s="12"/>
      <c r="D13" s="29" t="s">
        <v>326</v>
      </c>
      <c r="E13" s="29"/>
      <c r="F13" s="29"/>
      <c r="G13" s="29"/>
      <c r="H13" s="29"/>
      <c r="I13" s="29"/>
      <c r="J13" s="13"/>
    </row>
    <row r="14" spans="1:10" ht="16.5" thickTop="1" thickBot="1" x14ac:dyDescent="0.3">
      <c r="A14" s="11"/>
      <c r="B14" s="45"/>
      <c r="C14" s="14"/>
      <c r="D14" s="61">
        <v>2014</v>
      </c>
      <c r="E14" s="61"/>
      <c r="F14" s="15"/>
      <c r="G14" s="14"/>
      <c r="H14" s="61">
        <v>2013</v>
      </c>
      <c r="I14" s="61"/>
      <c r="J14" s="15"/>
    </row>
    <row r="15" spans="1:10" ht="30.75" thickTop="1" x14ac:dyDescent="0.25">
      <c r="A15" s="11"/>
      <c r="B15" s="36" t="s">
        <v>327</v>
      </c>
      <c r="C15" s="36"/>
      <c r="D15" s="43"/>
      <c r="E15" s="44">
        <v>1615771</v>
      </c>
      <c r="F15" s="39"/>
      <c r="G15" s="36"/>
      <c r="H15" s="43"/>
      <c r="I15" s="44">
        <v>2456137</v>
      </c>
      <c r="J15" s="39"/>
    </row>
    <row r="16" spans="1:10" x14ac:dyDescent="0.25">
      <c r="A16" s="11"/>
      <c r="B16" s="45" t="s">
        <v>328</v>
      </c>
      <c r="C16" s="14"/>
      <c r="D16" s="16"/>
      <c r="E16" s="17" t="s">
        <v>256</v>
      </c>
      <c r="F16" s="15"/>
      <c r="G16" s="14"/>
      <c r="H16" s="16"/>
      <c r="I16" s="17" t="s">
        <v>256</v>
      </c>
      <c r="J16" s="15"/>
    </row>
    <row r="17" spans="1:10" x14ac:dyDescent="0.25">
      <c r="A17" s="11"/>
      <c r="B17" s="36" t="s">
        <v>329</v>
      </c>
      <c r="C17" s="36"/>
      <c r="D17" s="43"/>
      <c r="E17" s="59" t="s">
        <v>330</v>
      </c>
      <c r="F17" s="39" t="s">
        <v>259</v>
      </c>
      <c r="G17" s="36"/>
      <c r="H17" s="43"/>
      <c r="I17" s="59" t="s">
        <v>331</v>
      </c>
      <c r="J17" s="39" t="s">
        <v>259</v>
      </c>
    </row>
    <row r="18" spans="1:10" x14ac:dyDescent="0.25">
      <c r="A18" s="11"/>
      <c r="B18" s="45" t="s">
        <v>332</v>
      </c>
      <c r="C18" s="45"/>
      <c r="D18" s="50"/>
      <c r="E18" s="60" t="s">
        <v>333</v>
      </c>
      <c r="F18" s="48" t="s">
        <v>259</v>
      </c>
      <c r="G18" s="45"/>
      <c r="H18" s="50"/>
      <c r="I18" s="60" t="s">
        <v>334</v>
      </c>
      <c r="J18" s="48" t="s">
        <v>259</v>
      </c>
    </row>
    <row r="19" spans="1:10" x14ac:dyDescent="0.25">
      <c r="A19" s="11"/>
      <c r="B19" s="36" t="s">
        <v>335</v>
      </c>
      <c r="C19" s="36"/>
      <c r="D19" s="43"/>
      <c r="E19" s="44">
        <v>988396</v>
      </c>
      <c r="F19" s="39"/>
      <c r="G19" s="36"/>
      <c r="H19" s="43"/>
      <c r="I19" s="44">
        <v>2295372</v>
      </c>
      <c r="J19" s="39"/>
    </row>
    <row r="20" spans="1:10" x14ac:dyDescent="0.25">
      <c r="A20" s="11"/>
      <c r="B20" s="45" t="s">
        <v>336</v>
      </c>
      <c r="C20" s="45"/>
      <c r="D20" s="50" t="s">
        <v>251</v>
      </c>
      <c r="E20" s="60">
        <v>5</v>
      </c>
      <c r="F20" s="48"/>
      <c r="G20" s="45"/>
      <c r="H20" s="50" t="s">
        <v>251</v>
      </c>
      <c r="I20" s="60">
        <v>150</v>
      </c>
      <c r="J20" s="48"/>
    </row>
    <row r="21" spans="1:10" x14ac:dyDescent="0.25">
      <c r="A21" s="11"/>
      <c r="B21" s="36" t="s">
        <v>337</v>
      </c>
      <c r="C21" s="36"/>
      <c r="D21" s="43"/>
      <c r="E21" s="59">
        <v>36</v>
      </c>
      <c r="F21" s="39"/>
      <c r="G21" s="36"/>
      <c r="H21" s="43"/>
      <c r="I21" s="59">
        <v>73</v>
      </c>
      <c r="J21" s="39"/>
    </row>
    <row r="22" spans="1:10" ht="30" x14ac:dyDescent="0.25">
      <c r="A22" s="11"/>
      <c r="B22" s="45" t="s">
        <v>338</v>
      </c>
      <c r="C22" s="45"/>
      <c r="D22" s="50"/>
      <c r="E22" s="60">
        <v>105</v>
      </c>
      <c r="F22" s="48"/>
      <c r="G22" s="45"/>
      <c r="H22" s="50"/>
      <c r="I22" s="60">
        <v>261</v>
      </c>
      <c r="J22" s="48"/>
    </row>
    <row r="23" spans="1:10" ht="30" x14ac:dyDescent="0.25">
      <c r="A23" s="11"/>
      <c r="B23" s="36" t="s">
        <v>339</v>
      </c>
      <c r="C23" s="36"/>
      <c r="D23" s="43"/>
      <c r="E23" s="44">
        <v>2294</v>
      </c>
      <c r="F23" s="39"/>
      <c r="G23" s="36"/>
      <c r="H23" s="43"/>
      <c r="I23" s="44">
        <v>1070</v>
      </c>
      <c r="J23" s="39"/>
    </row>
    <row r="24" spans="1:10" ht="30" x14ac:dyDescent="0.25">
      <c r="A24" s="11"/>
      <c r="B24" s="45" t="s">
        <v>340</v>
      </c>
      <c r="C24" s="45"/>
      <c r="D24" s="50"/>
      <c r="E24" s="51">
        <v>2177</v>
      </c>
      <c r="F24" s="48"/>
      <c r="G24" s="45"/>
      <c r="H24" s="50"/>
      <c r="I24" s="60">
        <v>841</v>
      </c>
      <c r="J24" s="48"/>
    </row>
    <row r="25" spans="1:10" ht="30" x14ac:dyDescent="0.25">
      <c r="A25" s="11"/>
      <c r="B25" s="36" t="s">
        <v>341</v>
      </c>
      <c r="C25" s="36"/>
      <c r="D25" s="43"/>
      <c r="E25" s="59">
        <v>14.76</v>
      </c>
      <c r="F25" s="39"/>
      <c r="G25" s="36"/>
      <c r="H25" s="43"/>
      <c r="I25" s="59">
        <v>15.98</v>
      </c>
      <c r="J25" s="39"/>
    </row>
    <row r="26" spans="1:10" x14ac:dyDescent="0.25">
      <c r="A26" s="11"/>
      <c r="B26" s="10"/>
      <c r="C26" s="10"/>
      <c r="D26" s="10"/>
      <c r="E26" s="10"/>
      <c r="F26" s="10"/>
      <c r="G26" s="10"/>
      <c r="H26" s="10"/>
      <c r="I26" s="10"/>
      <c r="J26" s="10"/>
    </row>
    <row r="27" spans="1:10" ht="15" customHeight="1" x14ac:dyDescent="0.25">
      <c r="A27" s="11"/>
      <c r="B27" s="10" t="s">
        <v>342</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10" t="s">
        <v>343</v>
      </c>
      <c r="C29" s="10"/>
      <c r="D29" s="10"/>
      <c r="E29" s="10"/>
      <c r="F29" s="10"/>
      <c r="G29" s="10"/>
      <c r="H29" s="10"/>
      <c r="I29" s="10"/>
      <c r="J29" s="10"/>
    </row>
    <row r="30" spans="1:10" x14ac:dyDescent="0.25">
      <c r="A30" s="11"/>
      <c r="B30" s="10"/>
      <c r="C30" s="10"/>
      <c r="D30" s="10"/>
      <c r="E30" s="10"/>
      <c r="F30" s="10"/>
      <c r="G30" s="10"/>
      <c r="H30" s="10"/>
      <c r="I30" s="10"/>
      <c r="J30" s="10"/>
    </row>
    <row r="31" spans="1:10" ht="30" customHeight="1" x14ac:dyDescent="0.25">
      <c r="A31" s="11"/>
      <c r="B31" s="10" t="s">
        <v>344</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345</v>
      </c>
      <c r="C33" s="10"/>
      <c r="D33" s="10"/>
      <c r="E33" s="10"/>
      <c r="F33" s="10"/>
      <c r="G33" s="10"/>
      <c r="H33" s="10"/>
      <c r="I33" s="10"/>
      <c r="J33" s="10"/>
    </row>
    <row r="34" spans="1:10" x14ac:dyDescent="0.25">
      <c r="A34" s="11"/>
      <c r="B34" s="10"/>
      <c r="C34" s="10"/>
      <c r="D34" s="10"/>
      <c r="E34" s="10"/>
      <c r="F34" s="10"/>
      <c r="G34" s="10"/>
      <c r="H34" s="10"/>
      <c r="I34" s="10"/>
      <c r="J34" s="10"/>
    </row>
    <row r="35" spans="1:10" ht="15.75" thickBot="1" x14ac:dyDescent="0.3">
      <c r="A35" s="11"/>
      <c r="B35" s="36"/>
      <c r="C35" s="12"/>
      <c r="D35" s="29" t="s">
        <v>326</v>
      </c>
      <c r="E35" s="29"/>
      <c r="F35" s="29"/>
      <c r="G35" s="29"/>
      <c r="H35" s="29"/>
      <c r="I35" s="29"/>
      <c r="J35" s="13"/>
    </row>
    <row r="36" spans="1:10" ht="16.5" thickTop="1" thickBot="1" x14ac:dyDescent="0.3">
      <c r="A36" s="11"/>
      <c r="B36" s="45"/>
      <c r="C36" s="14"/>
      <c r="D36" s="61">
        <v>2014</v>
      </c>
      <c r="E36" s="61"/>
      <c r="F36" s="15"/>
      <c r="G36" s="14"/>
      <c r="H36" s="61">
        <v>2013</v>
      </c>
      <c r="I36" s="61"/>
      <c r="J36" s="15"/>
    </row>
    <row r="37" spans="1:10" ht="30.75" thickTop="1" x14ac:dyDescent="0.25">
      <c r="A37" s="11"/>
      <c r="B37" s="36" t="s">
        <v>346</v>
      </c>
      <c r="C37" s="36"/>
      <c r="D37" s="43"/>
      <c r="E37" s="44">
        <v>318314</v>
      </c>
      <c r="F37" s="39"/>
      <c r="G37" s="36"/>
      <c r="H37" s="43"/>
      <c r="I37" s="44">
        <v>328003</v>
      </c>
      <c r="J37" s="39"/>
    </row>
    <row r="38" spans="1:10" x14ac:dyDescent="0.25">
      <c r="A38" s="11"/>
      <c r="B38" s="45" t="s">
        <v>347</v>
      </c>
      <c r="C38" s="45"/>
      <c r="D38" s="50"/>
      <c r="E38" s="60" t="s">
        <v>256</v>
      </c>
      <c r="F38" s="48"/>
      <c r="G38" s="45"/>
      <c r="H38" s="50"/>
      <c r="I38" s="60" t="s">
        <v>256</v>
      </c>
      <c r="J38" s="48"/>
    </row>
    <row r="39" spans="1:10" x14ac:dyDescent="0.25">
      <c r="A39" s="11"/>
      <c r="B39" s="36" t="s">
        <v>348</v>
      </c>
      <c r="C39" s="36"/>
      <c r="D39" s="43"/>
      <c r="E39" s="59" t="s">
        <v>256</v>
      </c>
      <c r="F39" s="39"/>
      <c r="G39" s="36"/>
      <c r="H39" s="43"/>
      <c r="I39" s="59" t="s">
        <v>349</v>
      </c>
      <c r="J39" s="39" t="s">
        <v>259</v>
      </c>
    </row>
    <row r="40" spans="1:10" x14ac:dyDescent="0.25">
      <c r="A40" s="11"/>
      <c r="B40" s="45" t="s">
        <v>350</v>
      </c>
      <c r="C40" s="45"/>
      <c r="D40" s="50"/>
      <c r="E40" s="60" t="s">
        <v>351</v>
      </c>
      <c r="F40" s="48" t="s">
        <v>259</v>
      </c>
      <c r="G40" s="45"/>
      <c r="H40" s="50"/>
      <c r="I40" s="60" t="s">
        <v>256</v>
      </c>
      <c r="J40" s="48"/>
    </row>
    <row r="41" spans="1:10" ht="30" x14ac:dyDescent="0.25">
      <c r="A41" s="11"/>
      <c r="B41" s="36" t="s">
        <v>352</v>
      </c>
      <c r="C41" s="36"/>
      <c r="D41" s="43"/>
      <c r="E41" s="44">
        <v>317053</v>
      </c>
      <c r="F41" s="39"/>
      <c r="G41" s="36"/>
      <c r="H41" s="43"/>
      <c r="I41" s="44">
        <v>321148</v>
      </c>
      <c r="J41" s="39"/>
    </row>
    <row r="42" spans="1:10" x14ac:dyDescent="0.25">
      <c r="A42" s="11"/>
      <c r="B42" s="45" t="s">
        <v>353</v>
      </c>
      <c r="C42" s="45"/>
      <c r="D42" s="50" t="s">
        <v>251</v>
      </c>
      <c r="E42" s="60">
        <v>495</v>
      </c>
      <c r="F42" s="48"/>
      <c r="G42" s="45"/>
      <c r="H42" s="50" t="s">
        <v>251</v>
      </c>
      <c r="I42" s="60">
        <v>526</v>
      </c>
      <c r="J42" s="48"/>
    </row>
    <row r="43" spans="1:10" x14ac:dyDescent="0.25">
      <c r="A43" s="11"/>
      <c r="B43" s="10"/>
      <c r="C43" s="10"/>
      <c r="D43" s="10"/>
      <c r="E43" s="10"/>
      <c r="F43" s="10"/>
      <c r="G43" s="10"/>
      <c r="H43" s="10"/>
      <c r="I43" s="10"/>
      <c r="J43" s="10"/>
    </row>
    <row r="44" spans="1:10" x14ac:dyDescent="0.25">
      <c r="A44" s="11"/>
      <c r="B44" s="10"/>
      <c r="C44" s="10"/>
      <c r="D44" s="10"/>
      <c r="E44" s="10"/>
      <c r="F44" s="10"/>
      <c r="G44" s="10"/>
      <c r="H44" s="10"/>
      <c r="I44" s="10"/>
      <c r="J44" s="10"/>
    </row>
  </sheetData>
  <mergeCells count="30">
    <mergeCell ref="B33:J33"/>
    <mergeCell ref="B34:J34"/>
    <mergeCell ref="B43:J43"/>
    <mergeCell ref="B44:J44"/>
    <mergeCell ref="B10:J10"/>
    <mergeCell ref="B11:J11"/>
    <mergeCell ref="B12:J12"/>
    <mergeCell ref="B26:J26"/>
    <mergeCell ref="B27:J27"/>
    <mergeCell ref="B28:J28"/>
    <mergeCell ref="A1:A2"/>
    <mergeCell ref="B1:J1"/>
    <mergeCell ref="B2:J2"/>
    <mergeCell ref="B3:J3"/>
    <mergeCell ref="A4:A44"/>
    <mergeCell ref="B4:J4"/>
    <mergeCell ref="B6:J6"/>
    <mergeCell ref="B7:J7"/>
    <mergeCell ref="B8:J8"/>
    <mergeCell ref="B9:J9"/>
    <mergeCell ref="D13:I13"/>
    <mergeCell ref="D14:E14"/>
    <mergeCell ref="H14:I14"/>
    <mergeCell ref="D35:I35"/>
    <mergeCell ref="D36:E36"/>
    <mergeCell ref="H36:I36"/>
    <mergeCell ref="B29:J29"/>
    <mergeCell ref="B30:J30"/>
    <mergeCell ref="B31:J31"/>
    <mergeCell ref="B32: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x14ac:dyDescent="0.25"/>
  <cols>
    <col min="1" max="3" width="36.5703125" bestFit="1" customWidth="1"/>
    <col min="4" max="4" width="10.85546875" customWidth="1"/>
    <col min="5" max="5" width="36.5703125" customWidth="1"/>
    <col min="6" max="7" width="27.28515625" customWidth="1"/>
    <col min="8" max="8" width="6.85546875" customWidth="1"/>
    <col min="9" max="9" width="33.140625" customWidth="1"/>
    <col min="10" max="11" width="27.28515625" customWidth="1"/>
    <col min="12" max="12" width="9" customWidth="1"/>
    <col min="13" max="13" width="35.7109375" customWidth="1"/>
    <col min="14" max="15" width="27.28515625" customWidth="1"/>
    <col min="16" max="16" width="5.7109375" customWidth="1"/>
    <col min="17" max="17" width="22.5703125" customWidth="1"/>
    <col min="18" max="19" width="27.28515625" customWidth="1"/>
    <col min="20" max="20" width="5.7109375" customWidth="1"/>
    <col min="21" max="21" width="19.42578125" customWidth="1"/>
    <col min="22" max="23" width="27.28515625" customWidth="1"/>
    <col min="24" max="24" width="5.7109375" customWidth="1"/>
    <col min="25" max="27" width="27.28515625" customWidth="1"/>
    <col min="28" max="28" width="5.7109375" customWidth="1"/>
    <col min="29" max="30" width="27.28515625" customWidth="1"/>
  </cols>
  <sheetData>
    <row r="1" spans="1:30" ht="15" customHeight="1" x14ac:dyDescent="0.25">
      <c r="A1" s="9" t="s">
        <v>3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5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30" x14ac:dyDescent="0.25">
      <c r="A5" s="11"/>
      <c r="B5" s="4">
        <v>8</v>
      </c>
      <c r="C5" s="4" t="s">
        <v>354</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35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35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78" t="s">
        <v>358</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30" customHeight="1" x14ac:dyDescent="0.25">
      <c r="A13" s="11"/>
      <c r="B13" s="10" t="s">
        <v>35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36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36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0" t="s">
        <v>36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0" t="s">
        <v>36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36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75" thickBot="1" x14ac:dyDescent="0.3">
      <c r="A25" s="11"/>
      <c r="B25" s="36"/>
      <c r="C25" s="12"/>
      <c r="D25" s="29" t="s">
        <v>365</v>
      </c>
      <c r="E25" s="29"/>
      <c r="F25" s="29"/>
      <c r="G25" s="29"/>
      <c r="H25" s="29"/>
      <c r="I25" s="29"/>
      <c r="J25" s="29"/>
      <c r="K25" s="29"/>
      <c r="L25" s="29"/>
      <c r="M25" s="29"/>
      <c r="N25" s="29"/>
      <c r="O25" s="29"/>
      <c r="P25" s="29"/>
      <c r="Q25" s="29"/>
      <c r="R25" s="29"/>
      <c r="S25" s="29"/>
      <c r="T25" s="29"/>
      <c r="U25" s="29"/>
      <c r="V25" s="29"/>
      <c r="W25" s="29"/>
      <c r="X25" s="29"/>
      <c r="Y25" s="29"/>
      <c r="Z25" s="13"/>
    </row>
    <row r="26" spans="1:30" ht="15.75" thickTop="1" x14ac:dyDescent="0.25">
      <c r="A26" s="11"/>
      <c r="B26" s="64" t="s">
        <v>366</v>
      </c>
      <c r="C26" s="64"/>
      <c r="D26" s="65" t="s">
        <v>367</v>
      </c>
      <c r="E26" s="65"/>
      <c r="F26" s="68"/>
      <c r="G26" s="65"/>
      <c r="H26" s="65" t="s">
        <v>368</v>
      </c>
      <c r="I26" s="65"/>
      <c r="J26" s="68"/>
      <c r="K26" s="65"/>
      <c r="L26" s="65" t="s">
        <v>369</v>
      </c>
      <c r="M26" s="65"/>
      <c r="N26" s="68"/>
      <c r="O26" s="65"/>
      <c r="P26" s="65" t="s">
        <v>371</v>
      </c>
      <c r="Q26" s="65"/>
      <c r="R26" s="68"/>
      <c r="S26" s="65"/>
      <c r="T26" s="65" t="s">
        <v>372</v>
      </c>
      <c r="U26" s="65"/>
      <c r="V26" s="68"/>
      <c r="W26" s="65"/>
      <c r="X26" s="65" t="s">
        <v>373</v>
      </c>
      <c r="Y26" s="65"/>
      <c r="Z26" s="67"/>
    </row>
    <row r="27" spans="1:30" ht="15.75" thickBot="1" x14ac:dyDescent="0.3">
      <c r="A27" s="11"/>
      <c r="B27" s="64"/>
      <c r="C27" s="64"/>
      <c r="D27" s="66"/>
      <c r="E27" s="66"/>
      <c r="F27" s="67"/>
      <c r="G27" s="64"/>
      <c r="H27" s="66"/>
      <c r="I27" s="66"/>
      <c r="J27" s="67"/>
      <c r="K27" s="64"/>
      <c r="L27" s="66" t="s">
        <v>370</v>
      </c>
      <c r="M27" s="66"/>
      <c r="N27" s="67"/>
      <c r="O27" s="64"/>
      <c r="P27" s="66"/>
      <c r="Q27" s="66"/>
      <c r="R27" s="67"/>
      <c r="S27" s="64"/>
      <c r="T27" s="66"/>
      <c r="U27" s="66"/>
      <c r="V27" s="67"/>
      <c r="W27" s="64"/>
      <c r="X27" s="66"/>
      <c r="Y27" s="66"/>
      <c r="Z27" s="67"/>
    </row>
    <row r="28" spans="1:30" ht="15.75" thickTop="1" x14ac:dyDescent="0.25">
      <c r="A28" s="11"/>
      <c r="B28" s="36" t="s">
        <v>374</v>
      </c>
      <c r="C28" s="36"/>
      <c r="D28" s="43" t="s">
        <v>251</v>
      </c>
      <c r="E28" s="44">
        <v>7996</v>
      </c>
      <c r="F28" s="39"/>
      <c r="G28" s="36"/>
      <c r="H28" s="43" t="s">
        <v>251</v>
      </c>
      <c r="I28" s="59" t="s">
        <v>256</v>
      </c>
      <c r="J28" s="39"/>
      <c r="K28" s="36"/>
      <c r="L28" s="43" t="s">
        <v>251</v>
      </c>
      <c r="M28" s="59" t="s">
        <v>256</v>
      </c>
      <c r="N28" s="39"/>
      <c r="O28" s="36"/>
      <c r="P28" s="43" t="s">
        <v>251</v>
      </c>
      <c r="Q28" s="59" t="s">
        <v>256</v>
      </c>
      <c r="R28" s="39"/>
      <c r="S28" s="36"/>
      <c r="T28" s="43" t="s">
        <v>251</v>
      </c>
      <c r="U28" s="59" t="s">
        <v>256</v>
      </c>
      <c r="V28" s="39"/>
      <c r="W28" s="36"/>
      <c r="X28" s="43" t="s">
        <v>251</v>
      </c>
      <c r="Y28" s="44">
        <v>7996</v>
      </c>
      <c r="Z28" s="39"/>
    </row>
    <row r="29" spans="1:30" x14ac:dyDescent="0.25">
      <c r="A29" s="11"/>
      <c r="B29" s="45" t="s">
        <v>375</v>
      </c>
      <c r="C29" s="45"/>
      <c r="D29" s="50"/>
      <c r="E29" s="51">
        <v>58807</v>
      </c>
      <c r="F29" s="48"/>
      <c r="G29" s="45"/>
      <c r="H29" s="50"/>
      <c r="I29" s="51">
        <v>3158734</v>
      </c>
      <c r="J29" s="48"/>
      <c r="K29" s="45"/>
      <c r="L29" s="50"/>
      <c r="M29" s="51">
        <v>296484</v>
      </c>
      <c r="N29" s="48"/>
      <c r="O29" s="45"/>
      <c r="P29" s="50"/>
      <c r="Q29" s="51">
        <v>353786</v>
      </c>
      <c r="R29" s="48"/>
      <c r="S29" s="45"/>
      <c r="T29" s="50"/>
      <c r="U29" s="60" t="s">
        <v>256</v>
      </c>
      <c r="V29" s="48"/>
      <c r="W29" s="45"/>
      <c r="X29" s="50"/>
      <c r="Y29" s="51">
        <v>3867811</v>
      </c>
      <c r="Z29" s="48"/>
    </row>
    <row r="30" spans="1:30" x14ac:dyDescent="0.25">
      <c r="A30" s="11"/>
      <c r="B30" s="36" t="s">
        <v>376</v>
      </c>
      <c r="C30" s="36"/>
      <c r="D30" s="43"/>
      <c r="E30" s="44">
        <v>7517</v>
      </c>
      <c r="F30" s="39"/>
      <c r="G30" s="36"/>
      <c r="H30" s="43"/>
      <c r="I30" s="44">
        <v>13703</v>
      </c>
      <c r="J30" s="39"/>
      <c r="K30" s="36"/>
      <c r="L30" s="43"/>
      <c r="M30" s="44">
        <v>5428</v>
      </c>
      <c r="N30" s="39"/>
      <c r="O30" s="36"/>
      <c r="P30" s="43"/>
      <c r="Q30" s="44">
        <v>17529</v>
      </c>
      <c r="R30" s="39"/>
      <c r="S30" s="36"/>
      <c r="T30" s="43"/>
      <c r="U30" s="59">
        <v>222</v>
      </c>
      <c r="V30" s="39"/>
      <c r="W30" s="36"/>
      <c r="X30" s="43"/>
      <c r="Y30" s="44">
        <v>44399</v>
      </c>
      <c r="Z30" s="39"/>
    </row>
    <row r="31" spans="1:30" x14ac:dyDescent="0.25">
      <c r="A31" s="11"/>
      <c r="B31" s="45" t="s">
        <v>377</v>
      </c>
      <c r="C31" s="45"/>
      <c r="D31" s="50"/>
      <c r="E31" s="51">
        <v>2452</v>
      </c>
      <c r="F31" s="48"/>
      <c r="G31" s="45"/>
      <c r="H31" s="50"/>
      <c r="I31" s="51">
        <v>3692</v>
      </c>
      <c r="J31" s="48"/>
      <c r="K31" s="45"/>
      <c r="L31" s="50"/>
      <c r="M31" s="51">
        <v>4571</v>
      </c>
      <c r="N31" s="48"/>
      <c r="O31" s="45"/>
      <c r="P31" s="50"/>
      <c r="Q31" s="51">
        <v>11280</v>
      </c>
      <c r="R31" s="48"/>
      <c r="S31" s="45"/>
      <c r="T31" s="50"/>
      <c r="U31" s="60" t="s">
        <v>256</v>
      </c>
      <c r="V31" s="48"/>
      <c r="W31" s="45"/>
      <c r="X31" s="50"/>
      <c r="Y31" s="51">
        <v>21995</v>
      </c>
      <c r="Z31" s="48"/>
    </row>
    <row r="32" spans="1:30" ht="15.75" thickBot="1" x14ac:dyDescent="0.3">
      <c r="A32" s="11"/>
      <c r="B32" s="36" t="s">
        <v>378</v>
      </c>
      <c r="C32" s="36"/>
      <c r="D32" s="37"/>
      <c r="E32" s="38" t="s">
        <v>256</v>
      </c>
      <c r="F32" s="39"/>
      <c r="G32" s="36"/>
      <c r="H32" s="37"/>
      <c r="I32" s="38" t="s">
        <v>256</v>
      </c>
      <c r="J32" s="39"/>
      <c r="K32" s="36"/>
      <c r="L32" s="37"/>
      <c r="M32" s="49">
        <v>1320</v>
      </c>
      <c r="N32" s="39"/>
      <c r="O32" s="36"/>
      <c r="P32" s="37"/>
      <c r="Q32" s="38" t="s">
        <v>256</v>
      </c>
      <c r="R32" s="39"/>
      <c r="S32" s="36"/>
      <c r="T32" s="37"/>
      <c r="U32" s="38" t="s">
        <v>256</v>
      </c>
      <c r="V32" s="39"/>
      <c r="W32" s="36"/>
      <c r="X32" s="37"/>
      <c r="Y32" s="49">
        <v>1320</v>
      </c>
      <c r="Z32" s="39"/>
    </row>
    <row r="33" spans="1:30" ht="16.5" thickTop="1" thickBot="1" x14ac:dyDescent="0.3">
      <c r="A33" s="11"/>
      <c r="B33" s="45" t="s">
        <v>146</v>
      </c>
      <c r="C33" s="45"/>
      <c r="D33" s="55" t="s">
        <v>251</v>
      </c>
      <c r="E33" s="63">
        <v>76772</v>
      </c>
      <c r="F33" s="48"/>
      <c r="G33" s="45"/>
      <c r="H33" s="55" t="s">
        <v>251</v>
      </c>
      <c r="I33" s="63">
        <v>3176129</v>
      </c>
      <c r="J33" s="48"/>
      <c r="K33" s="45"/>
      <c r="L33" s="55" t="s">
        <v>251</v>
      </c>
      <c r="M33" s="63">
        <v>307803</v>
      </c>
      <c r="N33" s="48"/>
      <c r="O33" s="45"/>
      <c r="P33" s="55" t="s">
        <v>251</v>
      </c>
      <c r="Q33" s="63">
        <v>382595</v>
      </c>
      <c r="R33" s="48"/>
      <c r="S33" s="45"/>
      <c r="T33" s="55" t="s">
        <v>251</v>
      </c>
      <c r="U33" s="56">
        <v>222</v>
      </c>
      <c r="V33" s="48"/>
      <c r="W33" s="45"/>
      <c r="X33" s="55" t="s">
        <v>251</v>
      </c>
      <c r="Y33" s="63">
        <v>3943521</v>
      </c>
      <c r="Z33" s="48"/>
    </row>
    <row r="34" spans="1:30" ht="18" thickTop="1" x14ac:dyDescent="0.25">
      <c r="A34" s="11"/>
      <c r="B34" s="79" t="s">
        <v>379</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75" thickBot="1" x14ac:dyDescent="0.3">
      <c r="A36" s="11"/>
      <c r="B36" s="36"/>
      <c r="C36" s="12"/>
      <c r="D36" s="29" t="s">
        <v>380</v>
      </c>
      <c r="E36" s="29"/>
      <c r="F36" s="29"/>
      <c r="G36" s="29"/>
      <c r="H36" s="29"/>
      <c r="I36" s="29"/>
      <c r="J36" s="29"/>
      <c r="K36" s="29"/>
      <c r="L36" s="29"/>
      <c r="M36" s="29"/>
      <c r="N36" s="29"/>
      <c r="O36" s="29"/>
      <c r="P36" s="29"/>
      <c r="Q36" s="29"/>
      <c r="R36" s="29"/>
      <c r="S36" s="29"/>
      <c r="T36" s="29"/>
      <c r="U36" s="29"/>
      <c r="V36" s="29"/>
      <c r="W36" s="29"/>
      <c r="X36" s="29"/>
      <c r="Y36" s="29"/>
      <c r="Z36" s="13"/>
    </row>
    <row r="37" spans="1:30" ht="15.75" thickTop="1" x14ac:dyDescent="0.25">
      <c r="A37" s="11"/>
      <c r="B37" s="64" t="s">
        <v>366</v>
      </c>
      <c r="C37" s="64"/>
      <c r="D37" s="65" t="s">
        <v>367</v>
      </c>
      <c r="E37" s="65"/>
      <c r="F37" s="68"/>
      <c r="G37" s="65"/>
      <c r="H37" s="65" t="s">
        <v>368</v>
      </c>
      <c r="I37" s="65"/>
      <c r="J37" s="68"/>
      <c r="K37" s="65"/>
      <c r="L37" s="65" t="s">
        <v>369</v>
      </c>
      <c r="M37" s="65"/>
      <c r="N37" s="68"/>
      <c r="O37" s="65"/>
      <c r="P37" s="65" t="s">
        <v>371</v>
      </c>
      <c r="Q37" s="65"/>
      <c r="R37" s="68"/>
      <c r="S37" s="65"/>
      <c r="T37" s="65" t="s">
        <v>372</v>
      </c>
      <c r="U37" s="65"/>
      <c r="V37" s="68"/>
      <c r="W37" s="65"/>
      <c r="X37" s="65" t="s">
        <v>373</v>
      </c>
      <c r="Y37" s="65"/>
      <c r="Z37" s="67"/>
    </row>
    <row r="38" spans="1:30" ht="15" customHeight="1" x14ac:dyDescent="0.25">
      <c r="A38" s="11"/>
      <c r="B38" s="64"/>
      <c r="C38" s="64"/>
      <c r="D38" s="64"/>
      <c r="E38" s="64"/>
      <c r="F38" s="67"/>
      <c r="G38" s="64"/>
      <c r="H38" s="64"/>
      <c r="I38" s="64"/>
      <c r="J38" s="67"/>
      <c r="K38" s="64"/>
      <c r="L38" s="64" t="s">
        <v>381</v>
      </c>
      <c r="M38" s="64"/>
      <c r="N38" s="67"/>
      <c r="O38" s="64"/>
      <c r="P38" s="64"/>
      <c r="Q38" s="64"/>
      <c r="R38" s="67"/>
      <c r="S38" s="64"/>
      <c r="T38" s="64"/>
      <c r="U38" s="64"/>
      <c r="V38" s="67"/>
      <c r="W38" s="64"/>
      <c r="X38" s="64"/>
      <c r="Y38" s="64"/>
      <c r="Z38" s="67"/>
    </row>
    <row r="39" spans="1:30" ht="15.75" thickBot="1" x14ac:dyDescent="0.3">
      <c r="A39" s="11"/>
      <c r="B39" s="64"/>
      <c r="C39" s="64"/>
      <c r="D39" s="66"/>
      <c r="E39" s="66"/>
      <c r="F39" s="67"/>
      <c r="G39" s="64"/>
      <c r="H39" s="66"/>
      <c r="I39" s="66"/>
      <c r="J39" s="67"/>
      <c r="K39" s="64"/>
      <c r="L39" s="66" t="s">
        <v>382</v>
      </c>
      <c r="M39" s="66"/>
      <c r="N39" s="67"/>
      <c r="O39" s="64"/>
      <c r="P39" s="66"/>
      <c r="Q39" s="66"/>
      <c r="R39" s="67"/>
      <c r="S39" s="64"/>
      <c r="T39" s="66"/>
      <c r="U39" s="66"/>
      <c r="V39" s="67"/>
      <c r="W39" s="64"/>
      <c r="X39" s="66"/>
      <c r="Y39" s="66"/>
      <c r="Z39" s="67"/>
    </row>
    <row r="40" spans="1:30" ht="15.75" thickTop="1" x14ac:dyDescent="0.25">
      <c r="A40" s="11"/>
      <c r="B40" s="36" t="s">
        <v>374</v>
      </c>
      <c r="C40" s="36"/>
      <c r="D40" s="43" t="s">
        <v>251</v>
      </c>
      <c r="E40" s="44">
        <v>11370</v>
      </c>
      <c r="F40" s="39"/>
      <c r="G40" s="36"/>
      <c r="H40" s="43" t="s">
        <v>251</v>
      </c>
      <c r="I40" s="59" t="s">
        <v>256</v>
      </c>
      <c r="J40" s="39"/>
      <c r="K40" s="36"/>
      <c r="L40" s="43" t="s">
        <v>251</v>
      </c>
      <c r="M40" s="59" t="s">
        <v>256</v>
      </c>
      <c r="N40" s="39"/>
      <c r="O40" s="36"/>
      <c r="P40" s="43" t="s">
        <v>251</v>
      </c>
      <c r="Q40" s="59" t="s">
        <v>256</v>
      </c>
      <c r="R40" s="39"/>
      <c r="S40" s="36"/>
      <c r="T40" s="43" t="s">
        <v>251</v>
      </c>
      <c r="U40" s="59" t="s">
        <v>256</v>
      </c>
      <c r="V40" s="39"/>
      <c r="W40" s="36"/>
      <c r="X40" s="43" t="s">
        <v>251</v>
      </c>
      <c r="Y40" s="44">
        <v>11370</v>
      </c>
      <c r="Z40" s="39"/>
    </row>
    <row r="41" spans="1:30" x14ac:dyDescent="0.25">
      <c r="A41" s="11"/>
      <c r="B41" s="45" t="s">
        <v>375</v>
      </c>
      <c r="C41" s="45"/>
      <c r="D41" s="50"/>
      <c r="E41" s="51">
        <v>53472</v>
      </c>
      <c r="F41" s="48"/>
      <c r="G41" s="45"/>
      <c r="H41" s="50"/>
      <c r="I41" s="51">
        <v>2900979</v>
      </c>
      <c r="J41" s="48"/>
      <c r="K41" s="45"/>
      <c r="L41" s="50"/>
      <c r="M41" s="51">
        <v>364808</v>
      </c>
      <c r="N41" s="48"/>
      <c r="O41" s="45"/>
      <c r="P41" s="50"/>
      <c r="Q41" s="51">
        <v>299122</v>
      </c>
      <c r="R41" s="48"/>
      <c r="S41" s="45"/>
      <c r="T41" s="50"/>
      <c r="U41" s="60" t="s">
        <v>256</v>
      </c>
      <c r="V41" s="48"/>
      <c r="W41" s="45"/>
      <c r="X41" s="50"/>
      <c r="Y41" s="51">
        <v>3618381</v>
      </c>
      <c r="Z41" s="48"/>
    </row>
    <row r="42" spans="1:30" x14ac:dyDescent="0.25">
      <c r="A42" s="11"/>
      <c r="B42" s="36" t="s">
        <v>376</v>
      </c>
      <c r="C42" s="36"/>
      <c r="D42" s="43"/>
      <c r="E42" s="44">
        <v>6651</v>
      </c>
      <c r="F42" s="39"/>
      <c r="G42" s="36"/>
      <c r="H42" s="43"/>
      <c r="I42" s="44">
        <v>17938</v>
      </c>
      <c r="J42" s="39"/>
      <c r="K42" s="36"/>
      <c r="L42" s="43"/>
      <c r="M42" s="44">
        <v>5203</v>
      </c>
      <c r="N42" s="39"/>
      <c r="O42" s="36"/>
      <c r="P42" s="43"/>
      <c r="Q42" s="44">
        <v>4420</v>
      </c>
      <c r="R42" s="39"/>
      <c r="S42" s="36"/>
      <c r="T42" s="43"/>
      <c r="U42" s="59" t="s">
        <v>256</v>
      </c>
      <c r="V42" s="39"/>
      <c r="W42" s="36"/>
      <c r="X42" s="43"/>
      <c r="Y42" s="44">
        <v>34212</v>
      </c>
      <c r="Z42" s="39"/>
    </row>
    <row r="43" spans="1:30" x14ac:dyDescent="0.25">
      <c r="A43" s="11"/>
      <c r="B43" s="45" t="s">
        <v>377</v>
      </c>
      <c r="C43" s="45"/>
      <c r="D43" s="50"/>
      <c r="E43" s="51">
        <v>2463</v>
      </c>
      <c r="F43" s="48"/>
      <c r="G43" s="45"/>
      <c r="H43" s="50"/>
      <c r="I43" s="51">
        <v>3633</v>
      </c>
      <c r="J43" s="48"/>
      <c r="K43" s="45"/>
      <c r="L43" s="50"/>
      <c r="M43" s="51">
        <v>4579</v>
      </c>
      <c r="N43" s="48"/>
      <c r="O43" s="45"/>
      <c r="P43" s="50"/>
      <c r="Q43" s="51">
        <v>21154</v>
      </c>
      <c r="R43" s="48"/>
      <c r="S43" s="45"/>
      <c r="T43" s="50"/>
      <c r="U43" s="60">
        <v>268</v>
      </c>
      <c r="V43" s="48"/>
      <c r="W43" s="45"/>
      <c r="X43" s="50"/>
      <c r="Y43" s="51">
        <v>32097</v>
      </c>
      <c r="Z43" s="48"/>
    </row>
    <row r="44" spans="1:30" ht="15.75" thickBot="1" x14ac:dyDescent="0.3">
      <c r="A44" s="11"/>
      <c r="B44" s="36" t="s">
        <v>378</v>
      </c>
      <c r="C44" s="36"/>
      <c r="D44" s="37"/>
      <c r="E44" s="38" t="s">
        <v>256</v>
      </c>
      <c r="F44" s="39"/>
      <c r="G44" s="36"/>
      <c r="H44" s="37"/>
      <c r="I44" s="38" t="s">
        <v>256</v>
      </c>
      <c r="J44" s="39"/>
      <c r="K44" s="36"/>
      <c r="L44" s="37"/>
      <c r="M44" s="49">
        <v>1320</v>
      </c>
      <c r="N44" s="39"/>
      <c r="O44" s="36"/>
      <c r="P44" s="37"/>
      <c r="Q44" s="38" t="s">
        <v>256</v>
      </c>
      <c r="R44" s="39"/>
      <c r="S44" s="36"/>
      <c r="T44" s="37"/>
      <c r="U44" s="38" t="s">
        <v>256</v>
      </c>
      <c r="V44" s="39"/>
      <c r="W44" s="36"/>
      <c r="X44" s="37"/>
      <c r="Y44" s="49">
        <v>1320</v>
      </c>
      <c r="Z44" s="39"/>
    </row>
    <row r="45" spans="1:30" ht="16.5" thickTop="1" thickBot="1" x14ac:dyDescent="0.3">
      <c r="A45" s="11"/>
      <c r="B45" s="45" t="s">
        <v>146</v>
      </c>
      <c r="C45" s="45"/>
      <c r="D45" s="55" t="s">
        <v>251</v>
      </c>
      <c r="E45" s="63">
        <v>73956</v>
      </c>
      <c r="F45" s="48"/>
      <c r="G45" s="45"/>
      <c r="H45" s="55" t="s">
        <v>251</v>
      </c>
      <c r="I45" s="63">
        <v>2922550</v>
      </c>
      <c r="J45" s="48"/>
      <c r="K45" s="45"/>
      <c r="L45" s="55" t="s">
        <v>251</v>
      </c>
      <c r="M45" s="63">
        <v>375910</v>
      </c>
      <c r="N45" s="48"/>
      <c r="O45" s="45"/>
      <c r="P45" s="55" t="s">
        <v>251</v>
      </c>
      <c r="Q45" s="63">
        <v>324696</v>
      </c>
      <c r="R45" s="48"/>
      <c r="S45" s="45"/>
      <c r="T45" s="55" t="s">
        <v>251</v>
      </c>
      <c r="U45" s="56">
        <v>268</v>
      </c>
      <c r="V45" s="48"/>
      <c r="W45" s="45"/>
      <c r="X45" s="55" t="s">
        <v>251</v>
      </c>
      <c r="Y45" s="63">
        <v>3697380</v>
      </c>
      <c r="Z45" s="48"/>
    </row>
    <row r="46" spans="1:30" ht="18" thickTop="1" x14ac:dyDescent="0.25">
      <c r="A46" s="11"/>
      <c r="B46" s="79" t="s">
        <v>379</v>
      </c>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ht="15" customHeight="1" x14ac:dyDescent="0.25">
      <c r="A48" s="11"/>
      <c r="B48" s="10" t="s">
        <v>383</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 customHeight="1" x14ac:dyDescent="0.25">
      <c r="A50" s="11"/>
      <c r="B50" s="10" t="s">
        <v>384</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75" thickBot="1" x14ac:dyDescent="0.3">
      <c r="A52" s="11"/>
      <c r="B52" s="36" t="s">
        <v>366</v>
      </c>
      <c r="C52" s="36"/>
      <c r="D52" s="70" t="s">
        <v>365</v>
      </c>
      <c r="E52" s="70"/>
      <c r="F52" s="39"/>
      <c r="G52" s="36"/>
      <c r="H52" s="70" t="s">
        <v>380</v>
      </c>
      <c r="I52" s="70"/>
      <c r="J52" s="39"/>
    </row>
    <row r="53" spans="1:30" ht="15.75" thickTop="1" x14ac:dyDescent="0.25">
      <c r="A53" s="11"/>
      <c r="B53" s="45" t="s">
        <v>385</v>
      </c>
      <c r="C53" s="45"/>
      <c r="D53" s="50" t="s">
        <v>251</v>
      </c>
      <c r="E53" s="51">
        <v>1857</v>
      </c>
      <c r="F53" s="48"/>
      <c r="G53" s="45"/>
      <c r="H53" s="50" t="s">
        <v>251</v>
      </c>
      <c r="I53" s="51">
        <v>2136</v>
      </c>
      <c r="J53" s="48"/>
    </row>
    <row r="54" spans="1:30" ht="15.75" thickBot="1" x14ac:dyDescent="0.3">
      <c r="A54" s="11"/>
      <c r="B54" s="36" t="s">
        <v>386</v>
      </c>
      <c r="C54" s="36"/>
      <c r="D54" s="37"/>
      <c r="E54" s="38">
        <v>16</v>
      </c>
      <c r="F54" s="39"/>
      <c r="G54" s="36"/>
      <c r="H54" s="37"/>
      <c r="I54" s="38">
        <v>3</v>
      </c>
      <c r="J54" s="39"/>
    </row>
    <row r="55" spans="1:30" ht="16.5" thickTop="1" thickBot="1" x14ac:dyDescent="0.3">
      <c r="A55" s="11"/>
      <c r="B55" s="45" t="s">
        <v>146</v>
      </c>
      <c r="C55" s="45"/>
      <c r="D55" s="55" t="s">
        <v>251</v>
      </c>
      <c r="E55" s="63">
        <v>1873</v>
      </c>
      <c r="F55" s="48"/>
      <c r="G55" s="45"/>
      <c r="H55" s="55" t="s">
        <v>251</v>
      </c>
      <c r="I55" s="63">
        <v>2139</v>
      </c>
      <c r="J55" s="48"/>
    </row>
    <row r="56" spans="1:30"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ht="15" customHeight="1" x14ac:dyDescent="0.25">
      <c r="A58" s="11"/>
      <c r="B58" s="10" t="s">
        <v>387</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75" thickBot="1" x14ac:dyDescent="0.3">
      <c r="A60" s="11"/>
      <c r="B60" s="29" t="s">
        <v>38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13"/>
    </row>
    <row r="61" spans="1:30" ht="30" customHeight="1" thickTop="1" thickBot="1" x14ac:dyDescent="0.3">
      <c r="A61" s="11"/>
      <c r="B61" s="45"/>
      <c r="C61" s="45"/>
      <c r="D61" s="72" t="s">
        <v>389</v>
      </c>
      <c r="E61" s="72"/>
      <c r="F61" s="48"/>
      <c r="G61" s="45"/>
      <c r="H61" s="72" t="s">
        <v>390</v>
      </c>
      <c r="I61" s="72"/>
      <c r="J61" s="48"/>
      <c r="K61" s="45"/>
      <c r="L61" s="72" t="s">
        <v>391</v>
      </c>
      <c r="M61" s="72"/>
      <c r="N61" s="48"/>
      <c r="O61" s="45"/>
      <c r="P61" s="72" t="s">
        <v>392</v>
      </c>
      <c r="Q61" s="72"/>
      <c r="R61" s="48"/>
      <c r="S61" s="45"/>
      <c r="T61" s="72" t="s">
        <v>393</v>
      </c>
      <c r="U61" s="72"/>
      <c r="V61" s="48"/>
      <c r="W61" s="45"/>
      <c r="X61" s="72" t="s">
        <v>394</v>
      </c>
      <c r="Y61" s="72"/>
      <c r="Z61" s="48"/>
      <c r="AA61" s="45"/>
      <c r="AB61" s="72" t="s">
        <v>395</v>
      </c>
      <c r="AC61" s="72"/>
      <c r="AD61" s="48"/>
    </row>
    <row r="62" spans="1:30" ht="15.75" thickTop="1" x14ac:dyDescent="0.25">
      <c r="A62" s="11"/>
      <c r="B62" s="36" t="s">
        <v>396</v>
      </c>
      <c r="C62" s="36"/>
      <c r="D62" s="74"/>
      <c r="E62" s="74"/>
      <c r="F62" s="39"/>
      <c r="G62" s="36"/>
      <c r="H62" s="74"/>
      <c r="I62" s="74"/>
      <c r="J62" s="39"/>
      <c r="K62" s="36"/>
      <c r="L62" s="74"/>
      <c r="M62" s="74"/>
      <c r="N62" s="39"/>
      <c r="O62" s="36"/>
      <c r="P62" s="74"/>
      <c r="Q62" s="74"/>
      <c r="R62" s="39"/>
      <c r="S62" s="36"/>
      <c r="T62" s="74"/>
      <c r="U62" s="74"/>
      <c r="V62" s="39"/>
      <c r="W62" s="36"/>
      <c r="X62" s="74"/>
      <c r="Y62" s="74"/>
      <c r="Z62" s="39"/>
      <c r="AA62" s="36"/>
      <c r="AB62" s="74"/>
      <c r="AC62" s="74"/>
      <c r="AD62" s="39"/>
    </row>
    <row r="63" spans="1:30" ht="45" x14ac:dyDescent="0.25">
      <c r="A63" s="11"/>
      <c r="B63" s="45" t="s">
        <v>397</v>
      </c>
      <c r="C63" s="45"/>
      <c r="D63" s="50" t="s">
        <v>251</v>
      </c>
      <c r="E63" s="60">
        <v>264</v>
      </c>
      <c r="F63" s="48"/>
      <c r="G63" s="45"/>
      <c r="H63" s="50" t="s">
        <v>251</v>
      </c>
      <c r="I63" s="60">
        <v>200</v>
      </c>
      <c r="J63" s="48"/>
      <c r="K63" s="45"/>
      <c r="L63" s="50" t="s">
        <v>251</v>
      </c>
      <c r="M63" s="60" t="s">
        <v>256</v>
      </c>
      <c r="N63" s="48"/>
      <c r="O63" s="45"/>
      <c r="P63" s="50" t="s">
        <v>251</v>
      </c>
      <c r="Q63" s="51">
        <v>1382</v>
      </c>
      <c r="R63" s="48"/>
      <c r="S63" s="45"/>
      <c r="T63" s="50" t="s">
        <v>251</v>
      </c>
      <c r="U63" s="51">
        <v>1846</v>
      </c>
      <c r="V63" s="48"/>
      <c r="W63" s="45"/>
      <c r="X63" s="50" t="s">
        <v>251</v>
      </c>
      <c r="Y63" s="51">
        <v>74926</v>
      </c>
      <c r="Z63" s="48"/>
      <c r="AA63" s="45"/>
      <c r="AB63" s="50" t="s">
        <v>251</v>
      </c>
      <c r="AC63" s="51">
        <v>76772</v>
      </c>
      <c r="AD63" s="48"/>
    </row>
    <row r="64" spans="1:30" ht="30" x14ac:dyDescent="0.25">
      <c r="A64" s="11"/>
      <c r="B64" s="36" t="s">
        <v>398</v>
      </c>
      <c r="C64" s="36"/>
      <c r="D64" s="43"/>
      <c r="E64" s="59" t="s">
        <v>256</v>
      </c>
      <c r="F64" s="39"/>
      <c r="G64" s="36"/>
      <c r="H64" s="43"/>
      <c r="I64" s="59" t="s">
        <v>256</v>
      </c>
      <c r="J64" s="39"/>
      <c r="K64" s="36"/>
      <c r="L64" s="43"/>
      <c r="M64" s="44">
        <v>2699</v>
      </c>
      <c r="N64" s="39"/>
      <c r="O64" s="36"/>
      <c r="P64" s="43"/>
      <c r="Q64" s="44">
        <v>1271</v>
      </c>
      <c r="R64" s="39"/>
      <c r="S64" s="36"/>
      <c r="T64" s="43"/>
      <c r="U64" s="44">
        <v>3970</v>
      </c>
      <c r="V64" s="39"/>
      <c r="W64" s="36"/>
      <c r="X64" s="43"/>
      <c r="Y64" s="44">
        <v>3172159</v>
      </c>
      <c r="Z64" s="39"/>
      <c r="AA64" s="36"/>
      <c r="AB64" s="43"/>
      <c r="AC64" s="44">
        <v>3176129</v>
      </c>
      <c r="AD64" s="39"/>
    </row>
    <row r="65" spans="1:30" x14ac:dyDescent="0.25">
      <c r="A65" s="11"/>
      <c r="B65" s="45" t="s">
        <v>399</v>
      </c>
      <c r="C65" s="45"/>
      <c r="D65" s="50"/>
      <c r="E65" s="60" t="s">
        <v>256</v>
      </c>
      <c r="F65" s="48"/>
      <c r="G65" s="45"/>
      <c r="H65" s="50"/>
      <c r="I65" s="60" t="s">
        <v>256</v>
      </c>
      <c r="J65" s="48"/>
      <c r="K65" s="45"/>
      <c r="L65" s="50"/>
      <c r="M65" s="60" t="s">
        <v>256</v>
      </c>
      <c r="N65" s="48"/>
      <c r="O65" s="45"/>
      <c r="P65" s="50"/>
      <c r="Q65" s="51">
        <v>4400</v>
      </c>
      <c r="R65" s="48"/>
      <c r="S65" s="45"/>
      <c r="T65" s="50"/>
      <c r="U65" s="51">
        <v>4400</v>
      </c>
      <c r="V65" s="48"/>
      <c r="W65" s="45"/>
      <c r="X65" s="50"/>
      <c r="Y65" s="51">
        <v>303403</v>
      </c>
      <c r="Z65" s="48"/>
      <c r="AA65" s="45"/>
      <c r="AB65" s="50"/>
      <c r="AC65" s="51">
        <v>307803</v>
      </c>
      <c r="AD65" s="48"/>
    </row>
    <row r="66" spans="1:30" x14ac:dyDescent="0.25">
      <c r="A66" s="11"/>
      <c r="B66" s="36" t="s">
        <v>400</v>
      </c>
      <c r="C66" s="36"/>
      <c r="D66" s="43"/>
      <c r="E66" s="59" t="s">
        <v>256</v>
      </c>
      <c r="F66" s="39"/>
      <c r="G66" s="36"/>
      <c r="H66" s="43"/>
      <c r="I66" s="59" t="s">
        <v>256</v>
      </c>
      <c r="J66" s="39"/>
      <c r="K66" s="36"/>
      <c r="L66" s="43"/>
      <c r="M66" s="59" t="s">
        <v>256</v>
      </c>
      <c r="N66" s="39"/>
      <c r="O66" s="36"/>
      <c r="P66" s="43"/>
      <c r="Q66" s="44">
        <v>5707</v>
      </c>
      <c r="R66" s="39"/>
      <c r="S66" s="36"/>
      <c r="T66" s="43"/>
      <c r="U66" s="44">
        <v>5707</v>
      </c>
      <c r="V66" s="39"/>
      <c r="W66" s="36"/>
      <c r="X66" s="43"/>
      <c r="Y66" s="44">
        <v>376888</v>
      </c>
      <c r="Z66" s="39"/>
      <c r="AA66" s="36"/>
      <c r="AB66" s="43"/>
      <c r="AC66" s="44">
        <v>382595</v>
      </c>
      <c r="AD66" s="39"/>
    </row>
    <row r="67" spans="1:30" ht="15.75" thickBot="1" x14ac:dyDescent="0.3">
      <c r="A67" s="11"/>
      <c r="B67" s="45" t="s">
        <v>372</v>
      </c>
      <c r="C67" s="45"/>
      <c r="D67" s="46"/>
      <c r="E67" s="47" t="s">
        <v>256</v>
      </c>
      <c r="F67" s="48"/>
      <c r="G67" s="45"/>
      <c r="H67" s="46"/>
      <c r="I67" s="47" t="s">
        <v>256</v>
      </c>
      <c r="J67" s="48"/>
      <c r="K67" s="45"/>
      <c r="L67" s="46"/>
      <c r="M67" s="47" t="s">
        <v>256</v>
      </c>
      <c r="N67" s="48"/>
      <c r="O67" s="45"/>
      <c r="P67" s="46"/>
      <c r="Q67" s="47" t="s">
        <v>256</v>
      </c>
      <c r="R67" s="48"/>
      <c r="S67" s="45"/>
      <c r="T67" s="46"/>
      <c r="U67" s="47" t="s">
        <v>256</v>
      </c>
      <c r="V67" s="48"/>
      <c r="W67" s="45"/>
      <c r="X67" s="46"/>
      <c r="Y67" s="47">
        <v>222</v>
      </c>
      <c r="Z67" s="48"/>
      <c r="AA67" s="45"/>
      <c r="AB67" s="46"/>
      <c r="AC67" s="47">
        <v>222</v>
      </c>
      <c r="AD67" s="48"/>
    </row>
    <row r="68" spans="1:30" ht="16.5" thickTop="1" thickBot="1" x14ac:dyDescent="0.3">
      <c r="A68" s="11"/>
      <c r="B68" s="36" t="s">
        <v>401</v>
      </c>
      <c r="C68" s="36"/>
      <c r="D68" s="53" t="s">
        <v>251</v>
      </c>
      <c r="E68" s="54">
        <v>264</v>
      </c>
      <c r="F68" s="39"/>
      <c r="G68" s="36"/>
      <c r="H68" s="53" t="s">
        <v>251</v>
      </c>
      <c r="I68" s="54">
        <v>200</v>
      </c>
      <c r="J68" s="39"/>
      <c r="K68" s="36"/>
      <c r="L68" s="53" t="s">
        <v>251</v>
      </c>
      <c r="M68" s="71">
        <v>2699</v>
      </c>
      <c r="N68" s="39"/>
      <c r="O68" s="36"/>
      <c r="P68" s="53" t="s">
        <v>251</v>
      </c>
      <c r="Q68" s="71">
        <v>12760</v>
      </c>
      <c r="R68" s="39"/>
      <c r="S68" s="36"/>
      <c r="T68" s="53" t="s">
        <v>251</v>
      </c>
      <c r="U68" s="71">
        <v>15923</v>
      </c>
      <c r="V68" s="39"/>
      <c r="W68" s="36"/>
      <c r="X68" s="53" t="s">
        <v>251</v>
      </c>
      <c r="Y68" s="71">
        <v>3927598</v>
      </c>
      <c r="Z68" s="39"/>
      <c r="AA68" s="36"/>
      <c r="AB68" s="53" t="s">
        <v>251</v>
      </c>
      <c r="AC68" s="71">
        <v>3943521</v>
      </c>
      <c r="AD68" s="39"/>
    </row>
    <row r="69" spans="1:30" ht="16.5" thickTop="1" thickBot="1" x14ac:dyDescent="0.3">
      <c r="A69" s="11"/>
      <c r="B69" s="45" t="s">
        <v>402</v>
      </c>
      <c r="C69" s="45"/>
      <c r="D69" s="55" t="s">
        <v>251</v>
      </c>
      <c r="E69" s="56">
        <v>1</v>
      </c>
      <c r="F69" s="48"/>
      <c r="G69" s="45"/>
      <c r="H69" s="55" t="s">
        <v>251</v>
      </c>
      <c r="I69" s="56">
        <v>5</v>
      </c>
      <c r="J69" s="48"/>
      <c r="K69" s="45"/>
      <c r="L69" s="55" t="s">
        <v>251</v>
      </c>
      <c r="M69" s="56" t="s">
        <v>256</v>
      </c>
      <c r="N69" s="48"/>
      <c r="O69" s="45"/>
      <c r="P69" s="55" t="s">
        <v>251</v>
      </c>
      <c r="Q69" s="56">
        <v>16</v>
      </c>
      <c r="R69" s="48"/>
      <c r="S69" s="45"/>
      <c r="T69" s="55" t="s">
        <v>251</v>
      </c>
      <c r="U69" s="56">
        <v>22</v>
      </c>
      <c r="V69" s="48"/>
      <c r="W69" s="45"/>
      <c r="X69" s="55" t="s">
        <v>251</v>
      </c>
      <c r="Y69" s="63">
        <v>1851</v>
      </c>
      <c r="Z69" s="48"/>
      <c r="AA69" s="45"/>
      <c r="AB69" s="55" t="s">
        <v>251</v>
      </c>
      <c r="AC69" s="63">
        <v>1873</v>
      </c>
      <c r="AD69" s="48"/>
    </row>
    <row r="70" spans="1:30" ht="18" thickTop="1" x14ac:dyDescent="0.25">
      <c r="A70" s="11"/>
      <c r="B70" s="79" t="s">
        <v>403</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ht="15.75" thickBot="1" x14ac:dyDescent="0.3">
      <c r="A72" s="11"/>
      <c r="B72" s="29" t="s">
        <v>404</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13"/>
    </row>
    <row r="73" spans="1:30" ht="30" customHeight="1" thickTop="1" thickBot="1" x14ac:dyDescent="0.3">
      <c r="A73" s="11"/>
      <c r="B73" s="45"/>
      <c r="C73" s="45"/>
      <c r="D73" s="72" t="s">
        <v>389</v>
      </c>
      <c r="E73" s="72"/>
      <c r="F73" s="48"/>
      <c r="G73" s="45"/>
      <c r="H73" s="72" t="s">
        <v>390</v>
      </c>
      <c r="I73" s="72"/>
      <c r="J73" s="48"/>
      <c r="K73" s="45"/>
      <c r="L73" s="72" t="s">
        <v>391</v>
      </c>
      <c r="M73" s="72"/>
      <c r="N73" s="48"/>
      <c r="O73" s="45"/>
      <c r="P73" s="72" t="s">
        <v>392</v>
      </c>
      <c r="Q73" s="72"/>
      <c r="R73" s="48"/>
      <c r="S73" s="45"/>
      <c r="T73" s="72" t="s">
        <v>393</v>
      </c>
      <c r="U73" s="72"/>
      <c r="V73" s="48"/>
      <c r="W73" s="45"/>
      <c r="X73" s="72" t="s">
        <v>394</v>
      </c>
      <c r="Y73" s="72"/>
      <c r="Z73" s="48"/>
      <c r="AA73" s="45"/>
      <c r="AB73" s="72" t="s">
        <v>395</v>
      </c>
      <c r="AC73" s="72"/>
      <c r="AD73" s="48"/>
    </row>
    <row r="74" spans="1:30" ht="15.75" thickTop="1" x14ac:dyDescent="0.25">
      <c r="A74" s="11"/>
      <c r="B74" s="36" t="s">
        <v>396</v>
      </c>
      <c r="C74" s="36"/>
      <c r="D74" s="74"/>
      <c r="E74" s="74"/>
      <c r="F74" s="39"/>
      <c r="G74" s="36"/>
      <c r="H74" s="74"/>
      <c r="I74" s="74"/>
      <c r="J74" s="39"/>
      <c r="K74" s="36"/>
      <c r="L74" s="74"/>
      <c r="M74" s="74"/>
      <c r="N74" s="39"/>
      <c r="O74" s="36"/>
      <c r="P74" s="74"/>
      <c r="Q74" s="74"/>
      <c r="R74" s="39"/>
      <c r="S74" s="36"/>
      <c r="T74" s="74"/>
      <c r="U74" s="74"/>
      <c r="V74" s="39"/>
      <c r="W74" s="36"/>
      <c r="X74" s="74"/>
      <c r="Y74" s="74"/>
      <c r="Z74" s="39"/>
      <c r="AA74" s="36"/>
      <c r="AB74" s="74"/>
      <c r="AC74" s="74"/>
      <c r="AD74" s="39"/>
    </row>
    <row r="75" spans="1:30" ht="45" x14ac:dyDescent="0.25">
      <c r="A75" s="11"/>
      <c r="B75" s="45" t="s">
        <v>405</v>
      </c>
      <c r="C75" s="45"/>
      <c r="D75" s="50" t="s">
        <v>251</v>
      </c>
      <c r="E75" s="60">
        <v>143</v>
      </c>
      <c r="F75" s="48"/>
      <c r="G75" s="45"/>
      <c r="H75" s="50" t="s">
        <v>251</v>
      </c>
      <c r="I75" s="60">
        <v>302</v>
      </c>
      <c r="J75" s="48"/>
      <c r="K75" s="45"/>
      <c r="L75" s="50" t="s">
        <v>251</v>
      </c>
      <c r="M75" s="60" t="s">
        <v>256</v>
      </c>
      <c r="N75" s="48"/>
      <c r="O75" s="45"/>
      <c r="P75" s="50" t="s">
        <v>251</v>
      </c>
      <c r="Q75" s="51">
        <v>1242</v>
      </c>
      <c r="R75" s="48"/>
      <c r="S75" s="45"/>
      <c r="T75" s="50" t="s">
        <v>251</v>
      </c>
      <c r="U75" s="51">
        <v>1687</v>
      </c>
      <c r="V75" s="48"/>
      <c r="W75" s="45"/>
      <c r="X75" s="50" t="s">
        <v>251</v>
      </c>
      <c r="Y75" s="51">
        <v>72269</v>
      </c>
      <c r="Z75" s="48"/>
      <c r="AA75" s="45"/>
      <c r="AB75" s="50" t="s">
        <v>251</v>
      </c>
      <c r="AC75" s="51">
        <v>73956</v>
      </c>
      <c r="AD75" s="48"/>
    </row>
    <row r="76" spans="1:30" ht="30" x14ac:dyDescent="0.25">
      <c r="A76" s="11"/>
      <c r="B76" s="36" t="s">
        <v>398</v>
      </c>
      <c r="C76" s="36"/>
      <c r="D76" s="43"/>
      <c r="E76" s="59">
        <v>744</v>
      </c>
      <c r="F76" s="39"/>
      <c r="G76" s="36"/>
      <c r="H76" s="43"/>
      <c r="I76" s="59" t="s">
        <v>256</v>
      </c>
      <c r="J76" s="39"/>
      <c r="K76" s="36"/>
      <c r="L76" s="43"/>
      <c r="M76" s="44">
        <v>1031</v>
      </c>
      <c r="N76" s="39"/>
      <c r="O76" s="36"/>
      <c r="P76" s="43"/>
      <c r="Q76" s="44">
        <v>1197</v>
      </c>
      <c r="R76" s="39"/>
      <c r="S76" s="36"/>
      <c r="T76" s="43"/>
      <c r="U76" s="44">
        <v>2972</v>
      </c>
      <c r="V76" s="39"/>
      <c r="W76" s="36"/>
      <c r="X76" s="43"/>
      <c r="Y76" s="44">
        <v>2919578</v>
      </c>
      <c r="Z76" s="39"/>
      <c r="AA76" s="36"/>
      <c r="AB76" s="43"/>
      <c r="AC76" s="44">
        <v>2922550</v>
      </c>
      <c r="AD76" s="39"/>
    </row>
    <row r="77" spans="1:30" x14ac:dyDescent="0.25">
      <c r="A77" s="11"/>
      <c r="B77" s="45" t="s">
        <v>406</v>
      </c>
      <c r="C77" s="45"/>
      <c r="D77" s="50"/>
      <c r="E77" s="60" t="s">
        <v>256</v>
      </c>
      <c r="F77" s="48"/>
      <c r="G77" s="45"/>
      <c r="H77" s="50"/>
      <c r="I77" s="60" t="s">
        <v>256</v>
      </c>
      <c r="J77" s="48"/>
      <c r="K77" s="45"/>
      <c r="L77" s="50"/>
      <c r="M77" s="60" t="s">
        <v>256</v>
      </c>
      <c r="N77" s="48"/>
      <c r="O77" s="45"/>
      <c r="P77" s="50"/>
      <c r="Q77" s="51">
        <v>4400</v>
      </c>
      <c r="R77" s="48"/>
      <c r="S77" s="45"/>
      <c r="T77" s="50"/>
      <c r="U77" s="51">
        <v>4400</v>
      </c>
      <c r="V77" s="48"/>
      <c r="W77" s="45"/>
      <c r="X77" s="50"/>
      <c r="Y77" s="51">
        <v>371510</v>
      </c>
      <c r="Z77" s="48"/>
      <c r="AA77" s="45"/>
      <c r="AB77" s="50"/>
      <c r="AC77" s="51">
        <v>375910</v>
      </c>
      <c r="AD77" s="48"/>
    </row>
    <row r="78" spans="1:30" x14ac:dyDescent="0.25">
      <c r="A78" s="11"/>
      <c r="B78" s="36" t="s">
        <v>400</v>
      </c>
      <c r="C78" s="36"/>
      <c r="D78" s="43"/>
      <c r="E78" s="59">
        <v>404</v>
      </c>
      <c r="F78" s="39"/>
      <c r="G78" s="36"/>
      <c r="H78" s="43"/>
      <c r="I78" s="59" t="s">
        <v>256</v>
      </c>
      <c r="J78" s="39"/>
      <c r="K78" s="36"/>
      <c r="L78" s="43"/>
      <c r="M78" s="59" t="s">
        <v>256</v>
      </c>
      <c r="N78" s="39"/>
      <c r="O78" s="36"/>
      <c r="P78" s="43"/>
      <c r="Q78" s="44">
        <v>5707</v>
      </c>
      <c r="R78" s="39"/>
      <c r="S78" s="36"/>
      <c r="T78" s="43"/>
      <c r="U78" s="44">
        <v>6111</v>
      </c>
      <c r="V78" s="39"/>
      <c r="W78" s="36"/>
      <c r="X78" s="43"/>
      <c r="Y78" s="44">
        <v>318585</v>
      </c>
      <c r="Z78" s="39"/>
      <c r="AA78" s="36"/>
      <c r="AB78" s="43"/>
      <c r="AC78" s="44">
        <v>324696</v>
      </c>
      <c r="AD78" s="39"/>
    </row>
    <row r="79" spans="1:30" ht="15.75" thickBot="1" x14ac:dyDescent="0.3">
      <c r="A79" s="11"/>
      <c r="B79" s="45" t="s">
        <v>372</v>
      </c>
      <c r="C79" s="45"/>
      <c r="D79" s="46"/>
      <c r="E79" s="47" t="s">
        <v>256</v>
      </c>
      <c r="F79" s="48"/>
      <c r="G79" s="45"/>
      <c r="H79" s="46"/>
      <c r="I79" s="47" t="s">
        <v>256</v>
      </c>
      <c r="J79" s="48"/>
      <c r="K79" s="45"/>
      <c r="L79" s="46"/>
      <c r="M79" s="47" t="s">
        <v>256</v>
      </c>
      <c r="N79" s="48"/>
      <c r="O79" s="45"/>
      <c r="P79" s="46"/>
      <c r="Q79" s="47" t="s">
        <v>256</v>
      </c>
      <c r="R79" s="48"/>
      <c r="S79" s="45"/>
      <c r="T79" s="46"/>
      <c r="U79" s="47" t="s">
        <v>256</v>
      </c>
      <c r="V79" s="48"/>
      <c r="W79" s="45"/>
      <c r="X79" s="46"/>
      <c r="Y79" s="47">
        <v>268</v>
      </c>
      <c r="Z79" s="48"/>
      <c r="AA79" s="45"/>
      <c r="AB79" s="46"/>
      <c r="AC79" s="47">
        <v>268</v>
      </c>
      <c r="AD79" s="48"/>
    </row>
    <row r="80" spans="1:30" ht="16.5" thickTop="1" thickBot="1" x14ac:dyDescent="0.3">
      <c r="A80" s="11"/>
      <c r="B80" s="36" t="s">
        <v>401</v>
      </c>
      <c r="C80" s="36"/>
      <c r="D80" s="53" t="s">
        <v>251</v>
      </c>
      <c r="E80" s="71">
        <v>1291</v>
      </c>
      <c r="F80" s="39"/>
      <c r="G80" s="36"/>
      <c r="H80" s="53" t="s">
        <v>251</v>
      </c>
      <c r="I80" s="54">
        <v>302</v>
      </c>
      <c r="J80" s="39"/>
      <c r="K80" s="36"/>
      <c r="L80" s="53" t="s">
        <v>251</v>
      </c>
      <c r="M80" s="71">
        <v>1031</v>
      </c>
      <c r="N80" s="39"/>
      <c r="O80" s="36"/>
      <c r="P80" s="53" t="s">
        <v>251</v>
      </c>
      <c r="Q80" s="71">
        <v>12546</v>
      </c>
      <c r="R80" s="39"/>
      <c r="S80" s="36"/>
      <c r="T80" s="53" t="s">
        <v>251</v>
      </c>
      <c r="U80" s="71">
        <v>15170</v>
      </c>
      <c r="V80" s="39"/>
      <c r="W80" s="36"/>
      <c r="X80" s="53" t="s">
        <v>251</v>
      </c>
      <c r="Y80" s="71">
        <v>3682210</v>
      </c>
      <c r="Z80" s="39"/>
      <c r="AA80" s="36"/>
      <c r="AB80" s="53" t="s">
        <v>251</v>
      </c>
      <c r="AC80" s="71">
        <v>3697380</v>
      </c>
      <c r="AD80" s="39"/>
    </row>
    <row r="81" spans="1:30" ht="16.5" thickTop="1" thickBot="1" x14ac:dyDescent="0.3">
      <c r="A81" s="11"/>
      <c r="B81" s="45" t="s">
        <v>402</v>
      </c>
      <c r="C81" s="45"/>
      <c r="D81" s="55" t="s">
        <v>251</v>
      </c>
      <c r="E81" s="56">
        <v>6</v>
      </c>
      <c r="F81" s="48"/>
      <c r="G81" s="45"/>
      <c r="H81" s="55" t="s">
        <v>251</v>
      </c>
      <c r="I81" s="56">
        <v>4</v>
      </c>
      <c r="J81" s="48"/>
      <c r="K81" s="45"/>
      <c r="L81" s="55" t="s">
        <v>251</v>
      </c>
      <c r="M81" s="56" t="s">
        <v>256</v>
      </c>
      <c r="N81" s="48"/>
      <c r="O81" s="45"/>
      <c r="P81" s="55" t="s">
        <v>251</v>
      </c>
      <c r="Q81" s="56">
        <v>3</v>
      </c>
      <c r="R81" s="48"/>
      <c r="S81" s="45"/>
      <c r="T81" s="55" t="s">
        <v>251</v>
      </c>
      <c r="U81" s="56">
        <v>13</v>
      </c>
      <c r="V81" s="48"/>
      <c r="W81" s="45"/>
      <c r="X81" s="55" t="s">
        <v>251</v>
      </c>
      <c r="Y81" s="63">
        <v>2126</v>
      </c>
      <c r="Z81" s="48"/>
      <c r="AA81" s="45"/>
      <c r="AB81" s="55" t="s">
        <v>251</v>
      </c>
      <c r="AC81" s="63">
        <v>2139</v>
      </c>
      <c r="AD81" s="48"/>
    </row>
    <row r="82" spans="1:30" ht="18" thickTop="1" x14ac:dyDescent="0.25">
      <c r="A82" s="11"/>
      <c r="B82" s="79" t="s">
        <v>407</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15" customHeight="1" x14ac:dyDescent="0.25">
      <c r="A84" s="11"/>
      <c r="B84" s="78" t="s">
        <v>408</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row>
    <row r="85" spans="1:3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15" customHeight="1" x14ac:dyDescent="0.25">
      <c r="A86" s="11"/>
      <c r="B86" s="10" t="s">
        <v>409</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ht="15" customHeight="1" x14ac:dyDescent="0.25">
      <c r="A90" s="11"/>
      <c r="B90" s="78" t="s">
        <v>410</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ht="15" customHeight="1" x14ac:dyDescent="0.25">
      <c r="A92" s="11"/>
      <c r="B92" s="10" t="s">
        <v>411</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ht="15.75" thickBot="1" x14ac:dyDescent="0.3">
      <c r="A94" s="11"/>
      <c r="B94" s="36"/>
      <c r="C94" s="75"/>
      <c r="D94" s="77" t="s">
        <v>412</v>
      </c>
      <c r="E94" s="77"/>
      <c r="F94" s="77"/>
      <c r="G94" s="77"/>
      <c r="H94" s="77"/>
      <c r="I94" s="77"/>
      <c r="J94" s="76"/>
      <c r="K94" s="75"/>
      <c r="L94" s="77" t="s">
        <v>413</v>
      </c>
      <c r="M94" s="77"/>
      <c r="N94" s="77"/>
      <c r="O94" s="77"/>
      <c r="P94" s="77"/>
      <c r="Q94" s="77"/>
      <c r="R94" s="76"/>
    </row>
    <row r="95" spans="1:30" ht="16.5" thickTop="1" thickBot="1" x14ac:dyDescent="0.3">
      <c r="A95" s="11"/>
      <c r="B95" s="45"/>
      <c r="C95" s="45"/>
      <c r="D95" s="72" t="s">
        <v>414</v>
      </c>
      <c r="E95" s="72"/>
      <c r="F95" s="48"/>
      <c r="G95" s="45"/>
      <c r="H95" s="72" t="s">
        <v>415</v>
      </c>
      <c r="I95" s="72"/>
      <c r="J95" s="48"/>
      <c r="K95" s="45"/>
      <c r="L95" s="72" t="s">
        <v>414</v>
      </c>
      <c r="M95" s="72"/>
      <c r="N95" s="48"/>
      <c r="O95" s="45"/>
      <c r="P95" s="72" t="s">
        <v>415</v>
      </c>
      <c r="Q95" s="72"/>
      <c r="R95" s="48"/>
    </row>
    <row r="96" spans="1:30" ht="45.75" thickTop="1" x14ac:dyDescent="0.25">
      <c r="A96" s="11"/>
      <c r="B96" s="36" t="s">
        <v>397</v>
      </c>
      <c r="C96" s="36"/>
      <c r="D96" s="43"/>
      <c r="E96" s="59">
        <v>3</v>
      </c>
      <c r="F96" s="39"/>
      <c r="G96" s="36"/>
      <c r="H96" s="43" t="s">
        <v>251</v>
      </c>
      <c r="I96" s="59">
        <v>930</v>
      </c>
      <c r="J96" s="39"/>
      <c r="K96" s="36"/>
      <c r="L96" s="43"/>
      <c r="M96" s="59">
        <v>3</v>
      </c>
      <c r="N96" s="39"/>
      <c r="O96" s="36"/>
      <c r="P96" s="43" t="s">
        <v>251</v>
      </c>
      <c r="Q96" s="59">
        <v>934</v>
      </c>
      <c r="R96" s="39"/>
    </row>
    <row r="97" spans="1:30" ht="30" x14ac:dyDescent="0.25">
      <c r="A97" s="11"/>
      <c r="B97" s="45" t="s">
        <v>398</v>
      </c>
      <c r="C97" s="45"/>
      <c r="D97" s="50"/>
      <c r="E97" s="60">
        <v>4</v>
      </c>
      <c r="F97" s="48"/>
      <c r="G97" s="45"/>
      <c r="H97" s="50"/>
      <c r="I97" s="51">
        <v>1137</v>
      </c>
      <c r="J97" s="48"/>
      <c r="K97" s="45"/>
      <c r="L97" s="50"/>
      <c r="M97" s="60">
        <v>4</v>
      </c>
      <c r="N97" s="48"/>
      <c r="O97" s="45"/>
      <c r="P97" s="50"/>
      <c r="Q97" s="51">
        <v>1148</v>
      </c>
      <c r="R97" s="48"/>
    </row>
    <row r="98" spans="1:30" x14ac:dyDescent="0.25">
      <c r="A98" s="11"/>
      <c r="B98" s="36" t="s">
        <v>416</v>
      </c>
      <c r="C98" s="36"/>
      <c r="D98" s="43"/>
      <c r="E98" s="59" t="s">
        <v>256</v>
      </c>
      <c r="F98" s="39"/>
      <c r="G98" s="36"/>
      <c r="H98" s="43"/>
      <c r="I98" s="59" t="s">
        <v>256</v>
      </c>
      <c r="J98" s="39"/>
      <c r="K98" s="36"/>
      <c r="L98" s="43"/>
      <c r="M98" s="59" t="s">
        <v>256</v>
      </c>
      <c r="N98" s="39"/>
      <c r="O98" s="36"/>
      <c r="P98" s="43"/>
      <c r="Q98" s="59" t="s">
        <v>256</v>
      </c>
      <c r="R98" s="39"/>
    </row>
    <row r="99" spans="1:30" x14ac:dyDescent="0.25">
      <c r="A99" s="11"/>
      <c r="B99" s="45" t="s">
        <v>400</v>
      </c>
      <c r="C99" s="45"/>
      <c r="D99" s="50"/>
      <c r="E99" s="60">
        <v>5</v>
      </c>
      <c r="F99" s="48"/>
      <c r="G99" s="45"/>
      <c r="H99" s="50"/>
      <c r="I99" s="51">
        <v>22165</v>
      </c>
      <c r="J99" s="48"/>
      <c r="K99" s="45"/>
      <c r="L99" s="50"/>
      <c r="M99" s="60">
        <v>5</v>
      </c>
      <c r="N99" s="48"/>
      <c r="O99" s="45"/>
      <c r="P99" s="50"/>
      <c r="Q99" s="51">
        <v>22245</v>
      </c>
      <c r="R99" s="48"/>
    </row>
    <row r="100" spans="1:30" ht="15.75" thickBot="1" x14ac:dyDescent="0.3">
      <c r="A100" s="11"/>
      <c r="B100" s="36" t="s">
        <v>401</v>
      </c>
      <c r="C100" s="36"/>
      <c r="D100" s="53"/>
      <c r="E100" s="54">
        <v>12</v>
      </c>
      <c r="F100" s="39"/>
      <c r="G100" s="36"/>
      <c r="H100" s="53" t="s">
        <v>251</v>
      </c>
      <c r="I100" s="71">
        <v>24232</v>
      </c>
      <c r="J100" s="39"/>
      <c r="K100" s="36"/>
      <c r="L100" s="53"/>
      <c r="M100" s="54">
        <v>12</v>
      </c>
      <c r="N100" s="39"/>
      <c r="O100" s="36"/>
      <c r="P100" s="53" t="s">
        <v>251</v>
      </c>
      <c r="Q100" s="71">
        <v>24327</v>
      </c>
      <c r="R100" s="39"/>
    </row>
    <row r="101" spans="1:30"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ht="15" customHeight="1" x14ac:dyDescent="0.25">
      <c r="A102" s="11"/>
      <c r="B102" s="10" t="s">
        <v>417</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ht="15.75" thickBot="1" x14ac:dyDescent="0.3">
      <c r="A104" s="11"/>
      <c r="B104" s="4"/>
      <c r="C104" s="42" t="s">
        <v>412</v>
      </c>
      <c r="D104" s="42"/>
      <c r="E104" s="42"/>
      <c r="F104" s="42"/>
      <c r="G104" s="42"/>
      <c r="H104" s="42"/>
      <c r="I104" s="42"/>
      <c r="J104" s="34"/>
      <c r="K104" s="42" t="s">
        <v>413</v>
      </c>
      <c r="L104" s="42"/>
      <c r="M104" s="42"/>
      <c r="N104" s="42"/>
      <c r="O104" s="42"/>
      <c r="P104" s="42"/>
      <c r="Q104" s="42"/>
      <c r="R104" s="34"/>
    </row>
    <row r="105" spans="1:30" ht="16.5" thickTop="1" thickBot="1" x14ac:dyDescent="0.3">
      <c r="A105" s="11"/>
      <c r="B105" s="4"/>
      <c r="C105" s="58" t="s">
        <v>414</v>
      </c>
      <c r="D105" s="58"/>
      <c r="E105" s="58"/>
      <c r="F105" s="34"/>
      <c r="G105" s="58" t="s">
        <v>415</v>
      </c>
      <c r="H105" s="58"/>
      <c r="I105" s="58"/>
      <c r="J105" s="34"/>
      <c r="K105" s="58" t="s">
        <v>414</v>
      </c>
      <c r="L105" s="58"/>
      <c r="M105" s="58"/>
      <c r="N105" s="34"/>
      <c r="O105" s="58" t="s">
        <v>415</v>
      </c>
      <c r="P105" s="58"/>
      <c r="Q105" s="58"/>
      <c r="R105" s="34"/>
    </row>
    <row r="106" spans="1:30" ht="30.75" thickTop="1" x14ac:dyDescent="0.25">
      <c r="A106" s="11"/>
      <c r="B106" s="36" t="s">
        <v>418</v>
      </c>
      <c r="C106" s="36"/>
      <c r="D106" s="43"/>
      <c r="E106" s="59">
        <v>12</v>
      </c>
      <c r="F106" s="39"/>
      <c r="G106" s="36"/>
      <c r="H106" s="43" t="s">
        <v>251</v>
      </c>
      <c r="I106" s="44">
        <v>24232</v>
      </c>
      <c r="J106" s="39"/>
      <c r="K106" s="36"/>
      <c r="L106" s="43"/>
      <c r="M106" s="59">
        <v>12</v>
      </c>
      <c r="N106" s="39"/>
      <c r="O106" s="36"/>
      <c r="P106" s="43" t="s">
        <v>251</v>
      </c>
      <c r="Q106" s="44">
        <v>24327</v>
      </c>
      <c r="R106" s="39"/>
    </row>
    <row r="107" spans="1:30" x14ac:dyDescent="0.25">
      <c r="A107" s="11"/>
      <c r="B107" s="45" t="s">
        <v>419</v>
      </c>
      <c r="C107" s="45"/>
      <c r="D107" s="50"/>
      <c r="E107" s="60">
        <v>10</v>
      </c>
      <c r="F107" s="48"/>
      <c r="G107" s="45"/>
      <c r="H107" s="50"/>
      <c r="I107" s="51">
        <v>18525</v>
      </c>
      <c r="J107" s="48"/>
      <c r="K107" s="45"/>
      <c r="L107" s="50"/>
      <c r="M107" s="60">
        <v>10</v>
      </c>
      <c r="N107" s="48"/>
      <c r="O107" s="45"/>
      <c r="P107" s="50"/>
      <c r="Q107" s="51">
        <v>18620</v>
      </c>
      <c r="R107" s="48"/>
    </row>
    <row r="108" spans="1:30" ht="30" x14ac:dyDescent="0.25">
      <c r="A108" s="11"/>
      <c r="B108" s="36" t="s">
        <v>420</v>
      </c>
      <c r="C108" s="36"/>
      <c r="D108" s="43"/>
      <c r="E108" s="59">
        <v>2</v>
      </c>
      <c r="F108" s="39"/>
      <c r="G108" s="36"/>
      <c r="H108" s="43"/>
      <c r="I108" s="44">
        <v>5707</v>
      </c>
      <c r="J108" s="39"/>
      <c r="K108" s="36"/>
      <c r="L108" s="43"/>
      <c r="M108" s="59">
        <v>2</v>
      </c>
      <c r="N108" s="39"/>
      <c r="O108" s="36"/>
      <c r="P108" s="43"/>
      <c r="Q108" s="44">
        <v>5707</v>
      </c>
      <c r="R108" s="39"/>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ht="30" customHeight="1" x14ac:dyDescent="0.25">
      <c r="A110" s="11"/>
      <c r="B110" s="10" t="s">
        <v>421</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ht="15" customHeight="1" x14ac:dyDescent="0.25">
      <c r="A112" s="11"/>
      <c r="B112" s="10" t="s">
        <v>422</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ht="15" customHeight="1" x14ac:dyDescent="0.25">
      <c r="A114" s="11"/>
      <c r="B114" s="10" t="s">
        <v>423</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ht="15" customHeight="1" x14ac:dyDescent="0.25">
      <c r="A116" s="11"/>
      <c r="B116" s="10" t="s">
        <v>424</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 customHeight="1" x14ac:dyDescent="0.25">
      <c r="A118" s="11"/>
      <c r="B118" s="10" t="s">
        <v>42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 customHeight="1" x14ac:dyDescent="0.25">
      <c r="A120" s="11"/>
      <c r="B120" s="10" t="s">
        <v>42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15" customHeight="1" x14ac:dyDescent="0.25">
      <c r="A122" s="11"/>
      <c r="B122" s="10" t="s">
        <v>427</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ht="15" customHeight="1" x14ac:dyDescent="0.25">
      <c r="A124" s="11"/>
      <c r="B124" s="78" t="s">
        <v>428</v>
      </c>
      <c r="C124" s="78"/>
      <c r="D124" s="78"/>
      <c r="E124" s="78"/>
      <c r="F124" s="78"/>
      <c r="G124" s="78"/>
      <c r="H124" s="78"/>
      <c r="I124" s="78"/>
      <c r="J124" s="78"/>
      <c r="K124" s="78"/>
      <c r="L124" s="78"/>
      <c r="M124" s="78"/>
      <c r="N124" s="78"/>
      <c r="O124" s="78"/>
      <c r="P124" s="78"/>
      <c r="Q124" s="78"/>
      <c r="R124" s="78"/>
      <c r="S124" s="78"/>
      <c r="T124" s="78"/>
      <c r="U124" s="78"/>
      <c r="V124" s="78"/>
      <c r="W124" s="78"/>
      <c r="X124" s="78"/>
      <c r="Y124" s="78"/>
      <c r="Z124" s="78"/>
      <c r="AA124" s="78"/>
      <c r="AB124" s="78"/>
      <c r="AC124" s="78"/>
      <c r="AD124" s="78"/>
    </row>
    <row r="125" spans="1:30"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row>
    <row r="126" spans="1:30" ht="30" customHeight="1" x14ac:dyDescent="0.25">
      <c r="A126" s="11"/>
      <c r="B126" s="10" t="s">
        <v>429</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15" customHeight="1" x14ac:dyDescent="0.25">
      <c r="A128" s="11"/>
      <c r="B128" s="10" t="s">
        <v>430</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ht="30" customHeight="1" x14ac:dyDescent="0.25">
      <c r="A130" s="11"/>
      <c r="B130" s="10" t="s">
        <v>431</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ht="15" customHeight="1" x14ac:dyDescent="0.25">
      <c r="A132" s="11"/>
      <c r="B132" s="10" t="s">
        <v>432</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ht="15" customHeight="1" x14ac:dyDescent="0.25">
      <c r="A134" s="11"/>
      <c r="B134" s="78" t="s">
        <v>433</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c r="AB134" s="78"/>
      <c r="AC134" s="78"/>
      <c r="AD134" s="78"/>
    </row>
    <row r="135" spans="1:30"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ht="15" customHeight="1" x14ac:dyDescent="0.25">
      <c r="A136" s="11"/>
      <c r="B136" s="10" t="s">
        <v>434</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sheetData>
  <mergeCells count="169">
    <mergeCell ref="B132:AD132"/>
    <mergeCell ref="B133:AD133"/>
    <mergeCell ref="B134:AD134"/>
    <mergeCell ref="B135:AD135"/>
    <mergeCell ref="B136:AD136"/>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3:AD103"/>
    <mergeCell ref="B109:AD109"/>
    <mergeCell ref="B110:AD110"/>
    <mergeCell ref="B111:AD111"/>
    <mergeCell ref="B112:AD112"/>
    <mergeCell ref="B113:AD113"/>
    <mergeCell ref="B90:AD90"/>
    <mergeCell ref="B91:AD91"/>
    <mergeCell ref="B92:AD92"/>
    <mergeCell ref="B93:AD93"/>
    <mergeCell ref="B101:AD101"/>
    <mergeCell ref="B102:AD102"/>
    <mergeCell ref="B71:AD71"/>
    <mergeCell ref="B82:AD82"/>
    <mergeCell ref="B83:AD83"/>
    <mergeCell ref="B84:AD84"/>
    <mergeCell ref="B85:AD85"/>
    <mergeCell ref="B86:AD86"/>
    <mergeCell ref="B51:AD51"/>
    <mergeCell ref="B56:AD56"/>
    <mergeCell ref="B57:AD57"/>
    <mergeCell ref="B58:AD58"/>
    <mergeCell ref="B59:AD59"/>
    <mergeCell ref="B70:AD70"/>
    <mergeCell ref="B22:AD22"/>
    <mergeCell ref="B23:AD23"/>
    <mergeCell ref="B24:AD24"/>
    <mergeCell ref="B34:AD34"/>
    <mergeCell ref="B35:AD35"/>
    <mergeCell ref="B46:AD46"/>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136"/>
    <mergeCell ref="B4:AD4"/>
    <mergeCell ref="B6:AD6"/>
    <mergeCell ref="B7:AD7"/>
    <mergeCell ref="B8:AD8"/>
    <mergeCell ref="B9:AD9"/>
    <mergeCell ref="C104:I104"/>
    <mergeCell ref="K104:Q104"/>
    <mergeCell ref="C105:E105"/>
    <mergeCell ref="G105:I105"/>
    <mergeCell ref="K105:M105"/>
    <mergeCell ref="O105:Q105"/>
    <mergeCell ref="AB74:AC74"/>
    <mergeCell ref="D94:I94"/>
    <mergeCell ref="L94:Q94"/>
    <mergeCell ref="D95:E95"/>
    <mergeCell ref="H95:I95"/>
    <mergeCell ref="L95:M95"/>
    <mergeCell ref="P95:Q95"/>
    <mergeCell ref="B87:AD87"/>
    <mergeCell ref="B88:AD88"/>
    <mergeCell ref="B89:AD89"/>
    <mergeCell ref="D74:E74"/>
    <mergeCell ref="H74:I74"/>
    <mergeCell ref="L74:M74"/>
    <mergeCell ref="P74:Q74"/>
    <mergeCell ref="T74:U74"/>
    <mergeCell ref="X74:Y74"/>
    <mergeCell ref="B72:AC72"/>
    <mergeCell ref="D73:E73"/>
    <mergeCell ref="H73:I73"/>
    <mergeCell ref="L73:M73"/>
    <mergeCell ref="P73:Q73"/>
    <mergeCell ref="T73:U73"/>
    <mergeCell ref="X73:Y73"/>
    <mergeCell ref="AB73:AC73"/>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W37:W39"/>
    <mergeCell ref="X37:Y39"/>
    <mergeCell ref="Z37:Z39"/>
    <mergeCell ref="D52:E52"/>
    <mergeCell ref="H52:I52"/>
    <mergeCell ref="B60:AC60"/>
    <mergeCell ref="B47:AD47"/>
    <mergeCell ref="B48:AD48"/>
    <mergeCell ref="B49:AD49"/>
    <mergeCell ref="B50:AD50"/>
    <mergeCell ref="O37:O39"/>
    <mergeCell ref="P37:Q39"/>
    <mergeCell ref="R37:R39"/>
    <mergeCell ref="S37:S39"/>
    <mergeCell ref="T37:U39"/>
    <mergeCell ref="V37:V39"/>
    <mergeCell ref="J37:J39"/>
    <mergeCell ref="K37:K39"/>
    <mergeCell ref="L37:M37"/>
    <mergeCell ref="L38:M38"/>
    <mergeCell ref="L39:M39"/>
    <mergeCell ref="N37:N39"/>
    <mergeCell ref="B37:B39"/>
    <mergeCell ref="C37:C39"/>
    <mergeCell ref="D37:E39"/>
    <mergeCell ref="F37:F39"/>
    <mergeCell ref="G37:G39"/>
    <mergeCell ref="H37:I39"/>
    <mergeCell ref="T26:U27"/>
    <mergeCell ref="V26:V27"/>
    <mergeCell ref="W26:W27"/>
    <mergeCell ref="X26:Y27"/>
    <mergeCell ref="Z26:Z27"/>
    <mergeCell ref="D36:Y36"/>
    <mergeCell ref="L27:M27"/>
    <mergeCell ref="N26:N27"/>
    <mergeCell ref="O26:O27"/>
    <mergeCell ref="P26:Q27"/>
    <mergeCell ref="R26:R27"/>
    <mergeCell ref="S26:S27"/>
    <mergeCell ref="D25:Y25"/>
    <mergeCell ref="B26:B27"/>
    <mergeCell ref="C26:C27"/>
    <mergeCell ref="D26:E27"/>
    <mergeCell ref="F26:F27"/>
    <mergeCell ref="G26:G27"/>
    <mergeCell ref="H26:I27"/>
    <mergeCell ref="J26:J27"/>
    <mergeCell ref="K26:K27"/>
    <mergeCell ref="L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6"/>
  <sheetViews>
    <sheetView showGridLines="0" workbookViewId="0"/>
  </sheetViews>
  <sheetFormatPr defaultRowHeight="15" x14ac:dyDescent="0.25"/>
  <cols>
    <col min="1" max="5" width="36.5703125" bestFit="1" customWidth="1"/>
    <col min="6" max="6" width="3.85546875" customWidth="1"/>
    <col min="7" max="7" width="21.42578125" customWidth="1"/>
    <col min="8" max="8" width="4.5703125" customWidth="1"/>
    <col min="9" max="9" width="36.5703125" bestFit="1" customWidth="1"/>
    <col min="10" max="10" width="3.85546875" customWidth="1"/>
    <col min="11" max="11" width="21.42578125" customWidth="1"/>
    <col min="12" max="12" width="5.85546875" customWidth="1"/>
    <col min="13" max="13" width="35.42578125" customWidth="1"/>
    <col min="14" max="14" width="3.85546875" customWidth="1"/>
    <col min="15" max="15" width="21.42578125" customWidth="1"/>
    <col min="16" max="16" width="4.5703125" customWidth="1"/>
    <col min="17" max="17" width="36.5703125" customWidth="1"/>
    <col min="18" max="18" width="3.85546875" customWidth="1"/>
    <col min="19" max="19" width="21.42578125" customWidth="1"/>
    <col min="20" max="20" width="4.5703125" customWidth="1"/>
    <col min="21" max="21" width="28.85546875" customWidth="1"/>
    <col min="22" max="22" width="3.85546875" customWidth="1"/>
    <col min="23" max="23" width="21.42578125" customWidth="1"/>
    <col min="24" max="24" width="4.5703125" customWidth="1"/>
    <col min="25" max="25" width="36.5703125" customWidth="1"/>
    <col min="26" max="26" width="3.85546875" customWidth="1"/>
    <col min="27" max="27" width="21.42578125" customWidth="1"/>
    <col min="28" max="28" width="4.5703125" customWidth="1"/>
    <col min="29" max="29" width="36.5703125" customWidth="1"/>
    <col min="30" max="30" width="3.85546875" customWidth="1"/>
  </cols>
  <sheetData>
    <row r="1" spans="1:30" ht="30" customHeight="1" x14ac:dyDescent="0.25">
      <c r="A1" s="9" t="s">
        <v>4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60" x14ac:dyDescent="0.25">
      <c r="A3" s="3" t="s">
        <v>43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3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30" x14ac:dyDescent="0.25">
      <c r="A5" s="11"/>
      <c r="B5" s="4">
        <v>9</v>
      </c>
      <c r="C5" s="4" t="s">
        <v>437</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30" customHeight="1" x14ac:dyDescent="0.25">
      <c r="A7" s="11"/>
      <c r="B7" s="10" t="s">
        <v>438</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439</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30" customHeight="1" x14ac:dyDescent="0.25">
      <c r="A11" s="11"/>
      <c r="B11" s="10" t="s">
        <v>440</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30" customHeight="1" x14ac:dyDescent="0.25">
      <c r="A13" s="11"/>
      <c r="B13" s="10" t="s">
        <v>441</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442</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443</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30" customHeight="1" x14ac:dyDescent="0.25">
      <c r="A19" s="11"/>
      <c r="B19" s="10" t="s">
        <v>444</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0" t="s">
        <v>44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44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x14ac:dyDescent="0.25">
      <c r="A25" s="11"/>
      <c r="B25" s="10" t="s">
        <v>447</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30" customHeight="1" x14ac:dyDescent="0.25">
      <c r="A27" s="11"/>
      <c r="B27" s="10" t="s">
        <v>448</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 customHeight="1" x14ac:dyDescent="0.25">
      <c r="A29" s="11"/>
      <c r="B29" s="10" t="s">
        <v>449</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 customHeight="1" x14ac:dyDescent="0.25">
      <c r="A31" s="11"/>
      <c r="B31" s="10" t="s">
        <v>450</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30" customHeight="1" x14ac:dyDescent="0.25">
      <c r="A33" s="11"/>
      <c r="B33" s="10" t="s">
        <v>45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30" x14ac:dyDescent="0.25">
      <c r="A35" s="11"/>
      <c r="B35" s="12" t="s">
        <v>452</v>
      </c>
      <c r="C35" s="12" t="s">
        <v>453</v>
      </c>
    </row>
    <row r="36" spans="1:30" x14ac:dyDescent="0.25">
      <c r="A36" s="11"/>
      <c r="B36" s="2" t="s">
        <v>454</v>
      </c>
      <c r="C36" s="2" t="s">
        <v>455</v>
      </c>
    </row>
    <row r="37" spans="1:30" x14ac:dyDescent="0.25">
      <c r="A37" s="11"/>
      <c r="B37" s="12" t="s">
        <v>456</v>
      </c>
      <c r="C37" s="12" t="s">
        <v>457</v>
      </c>
    </row>
    <row r="38" spans="1:30" x14ac:dyDescent="0.25">
      <c r="A38" s="11"/>
      <c r="B38" s="2" t="s">
        <v>458</v>
      </c>
      <c r="C38" s="2" t="s">
        <v>459</v>
      </c>
    </row>
    <row r="39" spans="1:30" x14ac:dyDescent="0.25">
      <c r="A39" s="11"/>
      <c r="B39" s="12" t="s">
        <v>460</v>
      </c>
      <c r="C39" s="12" t="s">
        <v>461</v>
      </c>
    </row>
    <row r="40" spans="1:30" x14ac:dyDescent="0.25">
      <c r="A40" s="11"/>
      <c r="B40" s="2" t="s">
        <v>462</v>
      </c>
      <c r="C40" s="2" t="s">
        <v>463</v>
      </c>
    </row>
    <row r="41" spans="1:30" ht="30" x14ac:dyDescent="0.25">
      <c r="A41" s="11"/>
      <c r="B41" s="12" t="s">
        <v>464</v>
      </c>
      <c r="C41" s="12" t="s">
        <v>465</v>
      </c>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15" customHeight="1" x14ac:dyDescent="0.25">
      <c r="A43" s="11"/>
      <c r="B43" s="10" t="s">
        <v>46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 customHeight="1" x14ac:dyDescent="0.25">
      <c r="A45" s="11"/>
      <c r="B45" s="10" t="s">
        <v>467</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15" customHeight="1" x14ac:dyDescent="0.25">
      <c r="A47" s="11"/>
      <c r="B47" s="10" t="s">
        <v>468</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 customHeight="1" x14ac:dyDescent="0.25">
      <c r="A49" s="11"/>
      <c r="B49" s="10" t="s">
        <v>469</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 customHeight="1" x14ac:dyDescent="0.25">
      <c r="A51" s="11"/>
      <c r="B51" s="10" t="s">
        <v>470</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 customHeight="1" x14ac:dyDescent="0.25">
      <c r="A53" s="11"/>
      <c r="B53" s="10" t="s">
        <v>471</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15" customHeight="1" x14ac:dyDescent="0.25">
      <c r="A55" s="11"/>
      <c r="B55" s="10" t="s">
        <v>472</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15" customHeight="1" x14ac:dyDescent="0.25">
      <c r="A57" s="11"/>
      <c r="B57" s="10" t="s">
        <v>473</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ht="15" customHeight="1" x14ac:dyDescent="0.25">
      <c r="A59" s="11"/>
      <c r="B59" s="10" t="s">
        <v>474</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15" customHeight="1" x14ac:dyDescent="0.25">
      <c r="A61" s="11"/>
      <c r="B61" s="10" t="s">
        <v>475</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5" customHeight="1" x14ac:dyDescent="0.25">
      <c r="A63" s="11"/>
      <c r="B63" s="10" t="s">
        <v>476</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15" customHeight="1" x14ac:dyDescent="0.25">
      <c r="A65" s="11"/>
      <c r="B65" s="10" t="s">
        <v>477</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ht="15.75" thickBot="1" x14ac:dyDescent="0.3">
      <c r="A67" s="11"/>
      <c r="B67" s="70" t="s">
        <v>478</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39"/>
    </row>
    <row r="68" spans="1:30" ht="16.5" thickTop="1" thickBot="1" x14ac:dyDescent="0.3">
      <c r="A68" s="11"/>
      <c r="B68" s="45"/>
      <c r="C68" s="45"/>
      <c r="D68" s="72" t="s">
        <v>479</v>
      </c>
      <c r="E68" s="72"/>
      <c r="F68" s="72"/>
      <c r="G68" s="72"/>
      <c r="H68" s="72"/>
      <c r="I68" s="72"/>
      <c r="J68" s="72"/>
      <c r="K68" s="72"/>
      <c r="L68" s="72"/>
      <c r="M68" s="72"/>
      <c r="N68" s="72"/>
      <c r="O68" s="72"/>
      <c r="P68" s="72"/>
      <c r="Q68" s="72"/>
      <c r="R68" s="72"/>
      <c r="S68" s="72"/>
      <c r="T68" s="72"/>
      <c r="U68" s="72"/>
      <c r="V68" s="72"/>
      <c r="W68" s="72"/>
      <c r="X68" s="72"/>
      <c r="Y68" s="72"/>
      <c r="Z68" s="48"/>
      <c r="AA68" s="45"/>
      <c r="AB68" s="72" t="s">
        <v>475</v>
      </c>
      <c r="AC68" s="72"/>
      <c r="AD68" s="48"/>
    </row>
    <row r="69" spans="1:30" ht="15.75" thickTop="1" x14ac:dyDescent="0.25">
      <c r="A69" s="11"/>
      <c r="B69" s="73"/>
      <c r="C69" s="73"/>
      <c r="D69" s="74" t="s">
        <v>480</v>
      </c>
      <c r="E69" s="74"/>
      <c r="F69" s="83"/>
      <c r="G69" s="74"/>
      <c r="H69" s="74" t="s">
        <v>368</v>
      </c>
      <c r="I69" s="74"/>
      <c r="J69" s="83"/>
      <c r="K69" s="74"/>
      <c r="L69" s="74" t="s">
        <v>369</v>
      </c>
      <c r="M69" s="74"/>
      <c r="N69" s="83"/>
      <c r="O69" s="74"/>
      <c r="P69" s="74" t="s">
        <v>371</v>
      </c>
      <c r="Q69" s="74"/>
      <c r="R69" s="83"/>
      <c r="S69" s="74"/>
      <c r="T69" s="74" t="s">
        <v>372</v>
      </c>
      <c r="U69" s="74"/>
      <c r="V69" s="83"/>
      <c r="W69" s="74"/>
      <c r="X69" s="74" t="s">
        <v>481</v>
      </c>
      <c r="Y69" s="74"/>
      <c r="Z69" s="82"/>
      <c r="AA69" s="73"/>
      <c r="AB69" s="74"/>
      <c r="AC69" s="74"/>
      <c r="AD69" s="82"/>
    </row>
    <row r="70" spans="1:30" ht="15" customHeight="1" x14ac:dyDescent="0.25">
      <c r="A70" s="11"/>
      <c r="B70" s="73"/>
      <c r="C70" s="73"/>
      <c r="D70" s="73"/>
      <c r="E70" s="73"/>
      <c r="F70" s="82"/>
      <c r="G70" s="73"/>
      <c r="H70" s="73"/>
      <c r="I70" s="73"/>
      <c r="J70" s="82"/>
      <c r="K70" s="73"/>
      <c r="L70" s="73" t="s">
        <v>381</v>
      </c>
      <c r="M70" s="73"/>
      <c r="N70" s="82"/>
      <c r="O70" s="73"/>
      <c r="P70" s="73"/>
      <c r="Q70" s="73"/>
      <c r="R70" s="82"/>
      <c r="S70" s="73"/>
      <c r="T70" s="73"/>
      <c r="U70" s="73"/>
      <c r="V70" s="82"/>
      <c r="W70" s="73"/>
      <c r="X70" s="73"/>
      <c r="Y70" s="73"/>
      <c r="Z70" s="82"/>
      <c r="AA70" s="73"/>
      <c r="AB70" s="73"/>
      <c r="AC70" s="73"/>
      <c r="AD70" s="82"/>
    </row>
    <row r="71" spans="1:30" ht="15.75" thickBot="1" x14ac:dyDescent="0.3">
      <c r="A71" s="11"/>
      <c r="B71" s="73"/>
      <c r="C71" s="73"/>
      <c r="D71" s="70"/>
      <c r="E71" s="70"/>
      <c r="F71" s="82"/>
      <c r="G71" s="73"/>
      <c r="H71" s="70"/>
      <c r="I71" s="70"/>
      <c r="J71" s="82"/>
      <c r="K71" s="73"/>
      <c r="L71" s="70" t="s">
        <v>382</v>
      </c>
      <c r="M71" s="70"/>
      <c r="N71" s="82"/>
      <c r="O71" s="73"/>
      <c r="P71" s="70"/>
      <c r="Q71" s="70"/>
      <c r="R71" s="82"/>
      <c r="S71" s="73"/>
      <c r="T71" s="70"/>
      <c r="U71" s="70"/>
      <c r="V71" s="82"/>
      <c r="W71" s="73"/>
      <c r="X71" s="70"/>
      <c r="Y71" s="70"/>
      <c r="Z71" s="82"/>
      <c r="AA71" s="73"/>
      <c r="AB71" s="70"/>
      <c r="AC71" s="70"/>
      <c r="AD71" s="82"/>
    </row>
    <row r="72" spans="1:30" ht="16.5" thickTop="1" thickBot="1" x14ac:dyDescent="0.3">
      <c r="A72" s="11"/>
      <c r="B72" s="45" t="s">
        <v>482</v>
      </c>
      <c r="C72" s="14"/>
      <c r="D72" s="22" t="s">
        <v>251</v>
      </c>
      <c r="E72" s="23">
        <v>236</v>
      </c>
      <c r="F72" s="15"/>
      <c r="G72" s="14"/>
      <c r="H72" s="22" t="s">
        <v>251</v>
      </c>
      <c r="I72" s="80">
        <v>13840</v>
      </c>
      <c r="J72" s="15"/>
      <c r="K72" s="14"/>
      <c r="L72" s="22" t="s">
        <v>251</v>
      </c>
      <c r="M72" s="80">
        <v>3003</v>
      </c>
      <c r="N72" s="15"/>
      <c r="O72" s="14"/>
      <c r="P72" s="22" t="s">
        <v>251</v>
      </c>
      <c r="Q72" s="80">
        <v>3047</v>
      </c>
      <c r="R72" s="15"/>
      <c r="S72" s="14"/>
      <c r="T72" s="22" t="s">
        <v>251</v>
      </c>
      <c r="U72" s="23">
        <v>3</v>
      </c>
      <c r="V72" s="15"/>
      <c r="W72" s="14"/>
      <c r="X72" s="22" t="s">
        <v>251</v>
      </c>
      <c r="Y72" s="80">
        <v>20129</v>
      </c>
      <c r="Z72" s="15"/>
      <c r="AA72" s="45"/>
      <c r="AB72" s="46" t="s">
        <v>251</v>
      </c>
      <c r="AC72" s="47">
        <v>24</v>
      </c>
      <c r="AD72" s="48"/>
    </row>
    <row r="73" spans="1:30" ht="16.5" thickTop="1" thickBot="1" x14ac:dyDescent="0.3">
      <c r="A73" s="11"/>
      <c r="B73" s="36" t="s">
        <v>483</v>
      </c>
      <c r="C73" s="36"/>
      <c r="D73" s="37"/>
      <c r="E73" s="38">
        <v>49</v>
      </c>
      <c r="F73" s="39"/>
      <c r="G73" s="36"/>
      <c r="H73" s="37"/>
      <c r="I73" s="38">
        <v>338</v>
      </c>
      <c r="J73" s="39"/>
      <c r="K73" s="36"/>
      <c r="L73" s="37"/>
      <c r="M73" s="38" t="s">
        <v>484</v>
      </c>
      <c r="N73" s="39" t="s">
        <v>259</v>
      </c>
      <c r="O73" s="36"/>
      <c r="P73" s="37"/>
      <c r="Q73" s="38">
        <v>102</v>
      </c>
      <c r="R73" s="39"/>
      <c r="S73" s="36"/>
      <c r="T73" s="37"/>
      <c r="U73" s="38" t="s">
        <v>485</v>
      </c>
      <c r="V73" s="39" t="s">
        <v>259</v>
      </c>
      <c r="W73" s="36"/>
      <c r="X73" s="37"/>
      <c r="Y73" s="38">
        <v>281</v>
      </c>
      <c r="Z73" s="39"/>
      <c r="AA73" s="36"/>
      <c r="AB73" s="37"/>
      <c r="AC73" s="38">
        <v>1</v>
      </c>
      <c r="AD73" s="39"/>
    </row>
    <row r="74" spans="1:30" ht="16.5" thickTop="1" thickBot="1" x14ac:dyDescent="0.3">
      <c r="A74" s="11"/>
      <c r="B74" s="45" t="s">
        <v>486</v>
      </c>
      <c r="C74" s="45"/>
      <c r="D74" s="46"/>
      <c r="E74" s="47" t="s">
        <v>487</v>
      </c>
      <c r="F74" s="48" t="s">
        <v>259</v>
      </c>
      <c r="G74" s="45"/>
      <c r="H74" s="46"/>
      <c r="I74" s="47" t="s">
        <v>261</v>
      </c>
      <c r="J74" s="48" t="s">
        <v>259</v>
      </c>
      <c r="K74" s="45"/>
      <c r="L74" s="46"/>
      <c r="M74" s="47" t="s">
        <v>260</v>
      </c>
      <c r="N74" s="48" t="s">
        <v>259</v>
      </c>
      <c r="O74" s="45"/>
      <c r="P74" s="46"/>
      <c r="Q74" s="47" t="s">
        <v>488</v>
      </c>
      <c r="R74" s="48" t="s">
        <v>259</v>
      </c>
      <c r="S74" s="45"/>
      <c r="T74" s="46"/>
      <c r="U74" s="47" t="s">
        <v>256</v>
      </c>
      <c r="V74" s="48"/>
      <c r="W74" s="45"/>
      <c r="X74" s="46"/>
      <c r="Y74" s="47">
        <v>-184</v>
      </c>
      <c r="Z74" s="48"/>
      <c r="AA74" s="45"/>
      <c r="AB74" s="46"/>
      <c r="AC74" s="47" t="s">
        <v>256</v>
      </c>
      <c r="AD74" s="48"/>
    </row>
    <row r="75" spans="1:30" ht="16.5" thickTop="1" thickBot="1" x14ac:dyDescent="0.3">
      <c r="A75" s="11"/>
      <c r="B75" s="36" t="s">
        <v>489</v>
      </c>
      <c r="C75" s="36"/>
      <c r="D75" s="37"/>
      <c r="E75" s="38">
        <v>1</v>
      </c>
      <c r="F75" s="39"/>
      <c r="G75" s="36"/>
      <c r="H75" s="37"/>
      <c r="I75" s="38">
        <v>170</v>
      </c>
      <c r="J75" s="39"/>
      <c r="K75" s="36"/>
      <c r="L75" s="37"/>
      <c r="M75" s="38">
        <v>0</v>
      </c>
      <c r="N75" s="39"/>
      <c r="O75" s="36"/>
      <c r="P75" s="37"/>
      <c r="Q75" s="38">
        <v>7</v>
      </c>
      <c r="R75" s="39"/>
      <c r="S75" s="36"/>
      <c r="T75" s="37"/>
      <c r="U75" s="38" t="s">
        <v>256</v>
      </c>
      <c r="V75" s="39"/>
      <c r="W75" s="36"/>
      <c r="X75" s="37"/>
      <c r="Y75" s="38">
        <v>178</v>
      </c>
      <c r="Z75" s="39"/>
      <c r="AA75" s="36"/>
      <c r="AB75" s="37"/>
      <c r="AC75" s="38" t="s">
        <v>256</v>
      </c>
      <c r="AD75" s="39"/>
    </row>
    <row r="76" spans="1:30" ht="16.5" thickTop="1" thickBot="1" x14ac:dyDescent="0.3">
      <c r="A76" s="11"/>
      <c r="B76" s="45" t="s">
        <v>490</v>
      </c>
      <c r="C76" s="14"/>
      <c r="D76" s="24" t="s">
        <v>251</v>
      </c>
      <c r="E76" s="25">
        <v>277</v>
      </c>
      <c r="F76" s="15"/>
      <c r="G76" s="14"/>
      <c r="H76" s="24" t="s">
        <v>251</v>
      </c>
      <c r="I76" s="81">
        <v>14311</v>
      </c>
      <c r="J76" s="15"/>
      <c r="K76" s="14"/>
      <c r="L76" s="24" t="s">
        <v>251</v>
      </c>
      <c r="M76" s="81">
        <v>2767</v>
      </c>
      <c r="N76" s="15"/>
      <c r="O76" s="14"/>
      <c r="P76" s="24" t="s">
        <v>251</v>
      </c>
      <c r="Q76" s="81">
        <v>3048</v>
      </c>
      <c r="R76" s="15"/>
      <c r="S76" s="14"/>
      <c r="T76" s="24" t="s">
        <v>251</v>
      </c>
      <c r="U76" s="25">
        <v>1</v>
      </c>
      <c r="V76" s="15"/>
      <c r="W76" s="14"/>
      <c r="X76" s="24" t="s">
        <v>251</v>
      </c>
      <c r="Y76" s="81">
        <v>20404</v>
      </c>
      <c r="Z76" s="15"/>
      <c r="AA76" s="45"/>
      <c r="AB76" s="55" t="s">
        <v>251</v>
      </c>
      <c r="AC76" s="56">
        <v>25</v>
      </c>
      <c r="AD76" s="48"/>
    </row>
    <row r="77" spans="1:30" ht="15.75" thickTop="1" x14ac:dyDescent="0.25">
      <c r="A77" s="11"/>
      <c r="B77" s="36"/>
      <c r="C77" s="36"/>
      <c r="D77" s="43"/>
      <c r="E77" s="59"/>
      <c r="F77" s="39"/>
      <c r="G77" s="36"/>
      <c r="H77" s="43"/>
      <c r="I77" s="59"/>
      <c r="J77" s="39"/>
      <c r="K77" s="36"/>
      <c r="L77" s="43"/>
      <c r="M77" s="59"/>
      <c r="N77" s="39"/>
      <c r="O77" s="36"/>
      <c r="P77" s="43"/>
      <c r="Q77" s="59"/>
      <c r="R77" s="39"/>
      <c r="S77" s="36"/>
      <c r="T77" s="43"/>
      <c r="U77" s="59"/>
      <c r="V77" s="39"/>
      <c r="W77" s="36"/>
      <c r="X77" s="43"/>
      <c r="Y77" s="59"/>
      <c r="Z77" s="39"/>
      <c r="AA77" s="36"/>
      <c r="AB77" s="43"/>
      <c r="AC77" s="59"/>
      <c r="AD77" s="39"/>
    </row>
    <row r="78" spans="1:30" ht="30.75" thickBot="1" x14ac:dyDescent="0.3">
      <c r="A78" s="11"/>
      <c r="B78" s="45" t="s">
        <v>491</v>
      </c>
      <c r="C78" s="45"/>
      <c r="D78" s="55" t="s">
        <v>251</v>
      </c>
      <c r="E78" s="56">
        <v>930</v>
      </c>
      <c r="F78" s="48"/>
      <c r="G78" s="45"/>
      <c r="H78" s="55" t="s">
        <v>251</v>
      </c>
      <c r="I78" s="63">
        <v>2408</v>
      </c>
      <c r="J78" s="48"/>
      <c r="K78" s="45"/>
      <c r="L78" s="55" t="s">
        <v>251</v>
      </c>
      <c r="M78" s="63">
        <v>4400</v>
      </c>
      <c r="N78" s="48"/>
      <c r="O78" s="45"/>
      <c r="P78" s="55" t="s">
        <v>251</v>
      </c>
      <c r="Q78" s="63">
        <v>22164</v>
      </c>
      <c r="R78" s="48"/>
      <c r="S78" s="45"/>
      <c r="T78" s="55" t="s">
        <v>251</v>
      </c>
      <c r="U78" s="56">
        <v>0</v>
      </c>
      <c r="V78" s="48"/>
      <c r="W78" s="45"/>
      <c r="X78" s="55" t="s">
        <v>251</v>
      </c>
      <c r="Y78" s="63">
        <v>29902</v>
      </c>
      <c r="Z78" s="48"/>
      <c r="AA78" s="45"/>
      <c r="AB78" s="55" t="s">
        <v>251</v>
      </c>
      <c r="AC78" s="56" t="s">
        <v>256</v>
      </c>
      <c r="AD78" s="48"/>
    </row>
    <row r="79" spans="1:30" ht="31.5" thickTop="1" thickBot="1" x14ac:dyDescent="0.3">
      <c r="A79" s="11"/>
      <c r="B79" s="36" t="s">
        <v>492</v>
      </c>
      <c r="C79" s="36"/>
      <c r="D79" s="53"/>
      <c r="E79" s="71">
        <v>75842</v>
      </c>
      <c r="F79" s="39"/>
      <c r="G79" s="36"/>
      <c r="H79" s="53"/>
      <c r="I79" s="71">
        <v>3173721</v>
      </c>
      <c r="J79" s="39"/>
      <c r="K79" s="36"/>
      <c r="L79" s="53"/>
      <c r="M79" s="71">
        <v>303403</v>
      </c>
      <c r="N79" s="39"/>
      <c r="O79" s="36"/>
      <c r="P79" s="53"/>
      <c r="Q79" s="71">
        <v>360431</v>
      </c>
      <c r="R79" s="39"/>
      <c r="S79" s="36"/>
      <c r="T79" s="53"/>
      <c r="U79" s="54">
        <v>222</v>
      </c>
      <c r="V79" s="39"/>
      <c r="W79" s="36"/>
      <c r="X79" s="53"/>
      <c r="Y79" s="71">
        <v>3913619</v>
      </c>
      <c r="Z79" s="39"/>
      <c r="AA79" s="36"/>
      <c r="AB79" s="53"/>
      <c r="AC79" s="71">
        <v>1873</v>
      </c>
      <c r="AD79" s="39"/>
    </row>
    <row r="80" spans="1:30" ht="46.5" thickTop="1" thickBot="1" x14ac:dyDescent="0.3">
      <c r="A80" s="11"/>
      <c r="B80" s="45" t="s">
        <v>493</v>
      </c>
      <c r="C80" s="45"/>
      <c r="D80" s="55"/>
      <c r="E80" s="56" t="s">
        <v>256</v>
      </c>
      <c r="F80" s="48"/>
      <c r="G80" s="45"/>
      <c r="H80" s="55"/>
      <c r="I80" s="56" t="s">
        <v>256</v>
      </c>
      <c r="J80" s="48"/>
      <c r="K80" s="45"/>
      <c r="L80" s="55"/>
      <c r="M80" s="63">
        <v>1320</v>
      </c>
      <c r="N80" s="48"/>
      <c r="O80" s="45"/>
      <c r="P80" s="55"/>
      <c r="Q80" s="56">
        <v>419</v>
      </c>
      <c r="R80" s="48"/>
      <c r="S80" s="45"/>
      <c r="T80" s="55"/>
      <c r="U80" s="56" t="s">
        <v>256</v>
      </c>
      <c r="V80" s="48"/>
      <c r="W80" s="45"/>
      <c r="X80" s="55"/>
      <c r="Y80" s="63">
        <v>1739</v>
      </c>
      <c r="Z80" s="48"/>
      <c r="AA80" s="45"/>
      <c r="AB80" s="55"/>
      <c r="AC80" s="56" t="s">
        <v>256</v>
      </c>
      <c r="AD80" s="48"/>
    </row>
    <row r="81" spans="1:30" ht="46.5" thickTop="1" thickBot="1" x14ac:dyDescent="0.3">
      <c r="A81" s="11"/>
      <c r="B81" s="36" t="s">
        <v>494</v>
      </c>
      <c r="C81" s="36"/>
      <c r="D81" s="53"/>
      <c r="E81" s="54">
        <v>277</v>
      </c>
      <c r="F81" s="39"/>
      <c r="G81" s="36"/>
      <c r="H81" s="53"/>
      <c r="I81" s="71">
        <v>14311</v>
      </c>
      <c r="J81" s="39"/>
      <c r="K81" s="36"/>
      <c r="L81" s="53"/>
      <c r="M81" s="71">
        <v>1447</v>
      </c>
      <c r="N81" s="39"/>
      <c r="O81" s="36"/>
      <c r="P81" s="53"/>
      <c r="Q81" s="71">
        <v>2629</v>
      </c>
      <c r="R81" s="39"/>
      <c r="S81" s="36"/>
      <c r="T81" s="53"/>
      <c r="U81" s="54">
        <v>1</v>
      </c>
      <c r="V81" s="39"/>
      <c r="W81" s="36"/>
      <c r="X81" s="53"/>
      <c r="Y81" s="71">
        <v>18665</v>
      </c>
      <c r="Z81" s="39"/>
      <c r="AA81" s="36"/>
      <c r="AB81" s="53"/>
      <c r="AC81" s="54">
        <v>25</v>
      </c>
      <c r="AD81" s="39"/>
    </row>
    <row r="82" spans="1:30" ht="16.5" thickTop="1" thickBot="1" x14ac:dyDescent="0.3">
      <c r="A82" s="11"/>
      <c r="B82" s="45" t="s">
        <v>495</v>
      </c>
      <c r="C82" s="45"/>
      <c r="D82" s="55" t="s">
        <v>251</v>
      </c>
      <c r="E82" s="56">
        <v>277</v>
      </c>
      <c r="F82" s="48"/>
      <c r="G82" s="45"/>
      <c r="H82" s="55" t="s">
        <v>251</v>
      </c>
      <c r="I82" s="63">
        <v>14311</v>
      </c>
      <c r="J82" s="48"/>
      <c r="K82" s="45"/>
      <c r="L82" s="55" t="s">
        <v>251</v>
      </c>
      <c r="M82" s="63">
        <v>1447</v>
      </c>
      <c r="N82" s="48"/>
      <c r="O82" s="45"/>
      <c r="P82" s="55" t="s">
        <v>251</v>
      </c>
      <c r="Q82" s="63">
        <v>2629</v>
      </c>
      <c r="R82" s="48"/>
      <c r="S82" s="45"/>
      <c r="T82" s="55" t="s">
        <v>251</v>
      </c>
      <c r="U82" s="56">
        <v>1</v>
      </c>
      <c r="V82" s="48"/>
      <c r="W82" s="45"/>
      <c r="X82" s="55" t="s">
        <v>251</v>
      </c>
      <c r="Y82" s="63">
        <v>18665</v>
      </c>
      <c r="Z82" s="48"/>
      <c r="AA82" s="45"/>
      <c r="AB82" s="55" t="s">
        <v>251</v>
      </c>
      <c r="AC82" s="56">
        <v>25</v>
      </c>
      <c r="AD82" s="48"/>
    </row>
    <row r="83" spans="1:30"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15.75" thickBot="1" x14ac:dyDescent="0.3">
      <c r="A86" s="11"/>
      <c r="B86" s="29" t="s">
        <v>404</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13"/>
    </row>
    <row r="87" spans="1:30" ht="16.5" thickTop="1" thickBot="1" x14ac:dyDescent="0.3">
      <c r="A87" s="11"/>
      <c r="B87" s="62"/>
      <c r="C87" s="62"/>
      <c r="D87" s="46"/>
      <c r="E87" s="86" t="s">
        <v>479</v>
      </c>
      <c r="F87" s="86"/>
      <c r="G87" s="86"/>
      <c r="H87" s="86"/>
      <c r="I87" s="86"/>
      <c r="J87" s="86"/>
      <c r="K87" s="86"/>
      <c r="L87" s="86"/>
      <c r="M87" s="86"/>
      <c r="N87" s="86"/>
      <c r="O87" s="86"/>
      <c r="P87" s="86"/>
      <c r="Q87" s="86"/>
      <c r="R87" s="86"/>
      <c r="S87" s="86"/>
      <c r="T87" s="86"/>
      <c r="U87" s="86"/>
      <c r="V87" s="86"/>
      <c r="W87" s="86"/>
      <c r="X87" s="86"/>
      <c r="Y87" s="86"/>
      <c r="Z87" s="85"/>
      <c r="AA87" s="62"/>
      <c r="AB87" s="46"/>
      <c r="AC87" s="84" t="s">
        <v>475</v>
      </c>
      <c r="AD87" s="85"/>
    </row>
    <row r="88" spans="1:30" ht="15.75" thickTop="1" x14ac:dyDescent="0.25">
      <c r="A88" s="11"/>
      <c r="B88" s="74"/>
      <c r="C88" s="74"/>
      <c r="D88" s="88"/>
      <c r="E88" s="91" t="s">
        <v>480</v>
      </c>
      <c r="F88" s="83"/>
      <c r="G88" s="74"/>
      <c r="H88" s="88"/>
      <c r="I88" s="91" t="s">
        <v>368</v>
      </c>
      <c r="J88" s="83"/>
      <c r="K88" s="74"/>
      <c r="L88" s="88"/>
      <c r="M88" s="59" t="s">
        <v>369</v>
      </c>
      <c r="N88" s="83"/>
      <c r="O88" s="74"/>
      <c r="P88" s="88"/>
      <c r="Q88" s="91" t="s">
        <v>371</v>
      </c>
      <c r="R88" s="83"/>
      <c r="S88" s="74"/>
      <c r="T88" s="88"/>
      <c r="U88" s="91" t="s">
        <v>372</v>
      </c>
      <c r="V88" s="83"/>
      <c r="W88" s="74"/>
      <c r="X88" s="88"/>
      <c r="Y88" s="91" t="s">
        <v>481</v>
      </c>
      <c r="Z88" s="83"/>
      <c r="AA88" s="74"/>
      <c r="AB88" s="88"/>
      <c r="AC88" s="91"/>
      <c r="AD88" s="83"/>
    </row>
    <row r="89" spans="1:30" x14ac:dyDescent="0.25">
      <c r="A89" s="11"/>
      <c r="B89" s="73"/>
      <c r="C89" s="73"/>
      <c r="D89" s="87"/>
      <c r="E89" s="90"/>
      <c r="F89" s="82"/>
      <c r="G89" s="73"/>
      <c r="H89" s="87"/>
      <c r="I89" s="90"/>
      <c r="J89" s="82"/>
      <c r="K89" s="73"/>
      <c r="L89" s="87"/>
      <c r="M89" s="59" t="s">
        <v>381</v>
      </c>
      <c r="N89" s="82"/>
      <c r="O89" s="73"/>
      <c r="P89" s="87"/>
      <c r="Q89" s="90"/>
      <c r="R89" s="82"/>
      <c r="S89" s="73"/>
      <c r="T89" s="87"/>
      <c r="U89" s="90"/>
      <c r="V89" s="82"/>
      <c r="W89" s="73"/>
      <c r="X89" s="87"/>
      <c r="Y89" s="90"/>
      <c r="Z89" s="82"/>
      <c r="AA89" s="73"/>
      <c r="AB89" s="87"/>
      <c r="AC89" s="90"/>
      <c r="AD89" s="82"/>
    </row>
    <row r="90" spans="1:30" ht="15.75" thickBot="1" x14ac:dyDescent="0.3">
      <c r="A90" s="11"/>
      <c r="B90" s="73"/>
      <c r="C90" s="73"/>
      <c r="D90" s="89"/>
      <c r="E90" s="92"/>
      <c r="F90" s="82"/>
      <c r="G90" s="73"/>
      <c r="H90" s="89"/>
      <c r="I90" s="92"/>
      <c r="J90" s="82"/>
      <c r="K90" s="73"/>
      <c r="L90" s="89"/>
      <c r="M90" s="38" t="s">
        <v>382</v>
      </c>
      <c r="N90" s="82"/>
      <c r="O90" s="73"/>
      <c r="P90" s="89"/>
      <c r="Q90" s="92"/>
      <c r="R90" s="82"/>
      <c r="S90" s="73"/>
      <c r="T90" s="89"/>
      <c r="U90" s="92"/>
      <c r="V90" s="82"/>
      <c r="W90" s="73"/>
      <c r="X90" s="89"/>
      <c r="Y90" s="92"/>
      <c r="Z90" s="82"/>
      <c r="AA90" s="73"/>
      <c r="AB90" s="89"/>
      <c r="AC90" s="92"/>
      <c r="AD90" s="82"/>
    </row>
    <row r="91" spans="1:30" ht="31.5" thickTop="1" thickBot="1" x14ac:dyDescent="0.3">
      <c r="A91" s="11"/>
      <c r="B91" s="45" t="s">
        <v>491</v>
      </c>
      <c r="C91" s="45"/>
      <c r="D91" s="55" t="s">
        <v>251</v>
      </c>
      <c r="E91" s="63">
        <v>1199</v>
      </c>
      <c r="F91" s="48"/>
      <c r="G91" s="45"/>
      <c r="H91" s="55" t="s">
        <v>251</v>
      </c>
      <c r="I91" s="63">
        <v>2345</v>
      </c>
      <c r="J91" s="48"/>
      <c r="K91" s="45"/>
      <c r="L91" s="55" t="s">
        <v>251</v>
      </c>
      <c r="M91" s="63">
        <v>4400</v>
      </c>
      <c r="N91" s="48"/>
      <c r="O91" s="45"/>
      <c r="P91" s="55" t="s">
        <v>251</v>
      </c>
      <c r="Q91" s="63">
        <v>22245</v>
      </c>
      <c r="R91" s="48"/>
      <c r="S91" s="45"/>
      <c r="T91" s="55" t="s">
        <v>251</v>
      </c>
      <c r="U91" s="56" t="s">
        <v>256</v>
      </c>
      <c r="V91" s="48"/>
      <c r="W91" s="45"/>
      <c r="X91" s="55" t="s">
        <v>251</v>
      </c>
      <c r="Y91" s="63">
        <v>30189</v>
      </c>
      <c r="Z91" s="48"/>
      <c r="AA91" s="45"/>
      <c r="AB91" s="55" t="s">
        <v>251</v>
      </c>
      <c r="AC91" s="56" t="s">
        <v>256</v>
      </c>
      <c r="AD91" s="48"/>
    </row>
    <row r="92" spans="1:30" ht="31.5" thickTop="1" thickBot="1" x14ac:dyDescent="0.3">
      <c r="A92" s="11"/>
      <c r="B92" s="36" t="s">
        <v>492</v>
      </c>
      <c r="C92" s="36"/>
      <c r="D92" s="53"/>
      <c r="E92" s="71">
        <v>72757</v>
      </c>
      <c r="F92" s="39"/>
      <c r="G92" s="36"/>
      <c r="H92" s="53"/>
      <c r="I92" s="71">
        <v>2920205</v>
      </c>
      <c r="J92" s="39"/>
      <c r="K92" s="36"/>
      <c r="L92" s="53"/>
      <c r="M92" s="71">
        <v>371510</v>
      </c>
      <c r="N92" s="39"/>
      <c r="O92" s="36"/>
      <c r="P92" s="53"/>
      <c r="Q92" s="71">
        <v>302451</v>
      </c>
      <c r="R92" s="39"/>
      <c r="S92" s="36"/>
      <c r="T92" s="53"/>
      <c r="U92" s="54">
        <v>268</v>
      </c>
      <c r="V92" s="39"/>
      <c r="W92" s="36"/>
      <c r="X92" s="53"/>
      <c r="Y92" s="71">
        <v>3667191</v>
      </c>
      <c r="Z92" s="39"/>
      <c r="AA92" s="36"/>
      <c r="AB92" s="53"/>
      <c r="AC92" s="71">
        <v>2139</v>
      </c>
      <c r="AD92" s="39"/>
    </row>
    <row r="93" spans="1:30" ht="46.5" thickTop="1" thickBot="1" x14ac:dyDescent="0.3">
      <c r="A93" s="11"/>
      <c r="B93" s="45" t="s">
        <v>493</v>
      </c>
      <c r="C93" s="45"/>
      <c r="D93" s="55"/>
      <c r="E93" s="56" t="s">
        <v>256</v>
      </c>
      <c r="F93" s="48"/>
      <c r="G93" s="45"/>
      <c r="H93" s="55"/>
      <c r="I93" s="56" t="s">
        <v>256</v>
      </c>
      <c r="J93" s="48"/>
      <c r="K93" s="45"/>
      <c r="L93" s="55"/>
      <c r="M93" s="63">
        <v>1320</v>
      </c>
      <c r="N93" s="48"/>
      <c r="O93" s="45"/>
      <c r="P93" s="55"/>
      <c r="Q93" s="56">
        <v>451</v>
      </c>
      <c r="R93" s="48"/>
      <c r="S93" s="45"/>
      <c r="T93" s="55"/>
      <c r="U93" s="56" t="s">
        <v>256</v>
      </c>
      <c r="V93" s="48"/>
      <c r="W93" s="45"/>
      <c r="X93" s="55"/>
      <c r="Y93" s="63">
        <v>1771</v>
      </c>
      <c r="Z93" s="48"/>
      <c r="AA93" s="45"/>
      <c r="AB93" s="55"/>
      <c r="AC93" s="56" t="s">
        <v>256</v>
      </c>
      <c r="AD93" s="48"/>
    </row>
    <row r="94" spans="1:30" ht="46.5" thickTop="1" thickBot="1" x14ac:dyDescent="0.3">
      <c r="A94" s="11"/>
      <c r="B94" s="36" t="s">
        <v>494</v>
      </c>
      <c r="C94" s="36"/>
      <c r="D94" s="53"/>
      <c r="E94" s="54">
        <v>236</v>
      </c>
      <c r="F94" s="39"/>
      <c r="G94" s="36"/>
      <c r="H94" s="53"/>
      <c r="I94" s="71">
        <v>13840</v>
      </c>
      <c r="J94" s="39"/>
      <c r="K94" s="36"/>
      <c r="L94" s="53"/>
      <c r="M94" s="71">
        <v>1683</v>
      </c>
      <c r="N94" s="39"/>
      <c r="O94" s="36"/>
      <c r="P94" s="53"/>
      <c r="Q94" s="71">
        <v>2596</v>
      </c>
      <c r="R94" s="39"/>
      <c r="S94" s="36"/>
      <c r="T94" s="53"/>
      <c r="U94" s="54">
        <v>3</v>
      </c>
      <c r="V94" s="39"/>
      <c r="W94" s="36"/>
      <c r="X94" s="53"/>
      <c r="Y94" s="71">
        <v>18358</v>
      </c>
      <c r="Z94" s="39"/>
      <c r="AA94" s="36"/>
      <c r="AB94" s="53"/>
      <c r="AC94" s="54">
        <v>24</v>
      </c>
      <c r="AD94" s="39"/>
    </row>
    <row r="95" spans="1:30" ht="16.5" thickTop="1" thickBot="1" x14ac:dyDescent="0.3">
      <c r="A95" s="11"/>
      <c r="B95" s="45" t="s">
        <v>495</v>
      </c>
      <c r="C95" s="45"/>
      <c r="D95" s="55" t="s">
        <v>251</v>
      </c>
      <c r="E95" s="56">
        <v>236</v>
      </c>
      <c r="F95" s="48"/>
      <c r="G95" s="45"/>
      <c r="H95" s="55" t="s">
        <v>251</v>
      </c>
      <c r="I95" s="63">
        <v>13840</v>
      </c>
      <c r="J95" s="48"/>
      <c r="K95" s="45"/>
      <c r="L95" s="55" t="s">
        <v>251</v>
      </c>
      <c r="M95" s="63">
        <v>3003</v>
      </c>
      <c r="N95" s="48"/>
      <c r="O95" s="45"/>
      <c r="P95" s="55" t="s">
        <v>251</v>
      </c>
      <c r="Q95" s="63">
        <v>3047</v>
      </c>
      <c r="R95" s="48"/>
      <c r="S95" s="45"/>
      <c r="T95" s="55" t="s">
        <v>251</v>
      </c>
      <c r="U95" s="56">
        <v>3</v>
      </c>
      <c r="V95" s="48"/>
      <c r="W95" s="45"/>
      <c r="X95" s="55" t="s">
        <v>251</v>
      </c>
      <c r="Y95" s="63">
        <v>20129</v>
      </c>
      <c r="Z95" s="48"/>
      <c r="AA95" s="45"/>
      <c r="AB95" s="55" t="s">
        <v>251</v>
      </c>
      <c r="AC95" s="56">
        <v>24</v>
      </c>
      <c r="AD95" s="48"/>
    </row>
    <row r="96" spans="1:30" ht="15.75" thickTop="1" x14ac:dyDescent="0.25">
      <c r="A96" s="11"/>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row>
    <row r="97" spans="1:30" ht="15.75" thickBot="1" x14ac:dyDescent="0.3">
      <c r="A97" s="11"/>
      <c r="B97" s="75"/>
      <c r="C97" s="77" t="s">
        <v>496</v>
      </c>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6"/>
    </row>
    <row r="98" spans="1:30" ht="16.5" thickTop="1" thickBot="1" x14ac:dyDescent="0.3">
      <c r="A98" s="11"/>
      <c r="B98" s="45"/>
      <c r="C98" s="72" t="s">
        <v>479</v>
      </c>
      <c r="D98" s="72"/>
      <c r="E98" s="72"/>
      <c r="F98" s="72"/>
      <c r="G98" s="72"/>
      <c r="H98" s="72"/>
      <c r="I98" s="72"/>
      <c r="J98" s="72"/>
      <c r="K98" s="72"/>
      <c r="L98" s="72"/>
      <c r="M98" s="72"/>
      <c r="N98" s="72"/>
      <c r="O98" s="72"/>
      <c r="P98" s="72"/>
      <c r="Q98" s="72"/>
      <c r="R98" s="72"/>
      <c r="S98" s="72"/>
      <c r="T98" s="72"/>
      <c r="U98" s="72"/>
      <c r="V98" s="72"/>
      <c r="W98" s="72"/>
      <c r="X98" s="72"/>
      <c r="Y98" s="72"/>
      <c r="Z98" s="48"/>
      <c r="AA98" s="72" t="s">
        <v>475</v>
      </c>
      <c r="AB98" s="72"/>
      <c r="AC98" s="72"/>
      <c r="AD98" s="48"/>
    </row>
    <row r="99" spans="1:30" ht="15.75" thickTop="1" x14ac:dyDescent="0.25">
      <c r="A99" s="11"/>
      <c r="B99" s="73"/>
      <c r="C99" s="74" t="s">
        <v>480</v>
      </c>
      <c r="D99" s="74"/>
      <c r="E99" s="74"/>
      <c r="F99" s="83"/>
      <c r="G99" s="74" t="s">
        <v>368</v>
      </c>
      <c r="H99" s="74"/>
      <c r="I99" s="74"/>
      <c r="J99" s="83"/>
      <c r="K99" s="74" t="s">
        <v>369</v>
      </c>
      <c r="L99" s="74"/>
      <c r="M99" s="74"/>
      <c r="N99" s="83"/>
      <c r="O99" s="74" t="s">
        <v>371</v>
      </c>
      <c r="P99" s="74"/>
      <c r="Q99" s="74"/>
      <c r="R99" s="83"/>
      <c r="S99" s="74" t="s">
        <v>372</v>
      </c>
      <c r="T99" s="74"/>
      <c r="U99" s="74"/>
      <c r="V99" s="83"/>
      <c r="W99" s="74" t="s">
        <v>481</v>
      </c>
      <c r="X99" s="74"/>
      <c r="Y99" s="74"/>
      <c r="Z99" s="82"/>
      <c r="AA99" s="74"/>
      <c r="AB99" s="74"/>
      <c r="AC99" s="74"/>
      <c r="AD99" s="82"/>
    </row>
    <row r="100" spans="1:30" ht="15.75" thickBot="1" x14ac:dyDescent="0.3">
      <c r="A100" s="11"/>
      <c r="B100" s="73"/>
      <c r="C100" s="70"/>
      <c r="D100" s="70"/>
      <c r="E100" s="70"/>
      <c r="F100" s="82"/>
      <c r="G100" s="70"/>
      <c r="H100" s="70"/>
      <c r="I100" s="70"/>
      <c r="J100" s="82"/>
      <c r="K100" s="70" t="s">
        <v>370</v>
      </c>
      <c r="L100" s="70"/>
      <c r="M100" s="70"/>
      <c r="N100" s="82"/>
      <c r="O100" s="70"/>
      <c r="P100" s="70"/>
      <c r="Q100" s="70"/>
      <c r="R100" s="82"/>
      <c r="S100" s="70"/>
      <c r="T100" s="70"/>
      <c r="U100" s="70"/>
      <c r="V100" s="82"/>
      <c r="W100" s="70"/>
      <c r="X100" s="70"/>
      <c r="Y100" s="70"/>
      <c r="Z100" s="82"/>
      <c r="AA100" s="70"/>
      <c r="AB100" s="70"/>
      <c r="AC100" s="70"/>
      <c r="AD100" s="82"/>
    </row>
    <row r="101" spans="1:30" ht="16.5" thickTop="1" thickBot="1" x14ac:dyDescent="0.3">
      <c r="A101" s="11"/>
      <c r="B101" s="45" t="s">
        <v>482</v>
      </c>
      <c r="C101" s="45"/>
      <c r="D101" s="46" t="s">
        <v>251</v>
      </c>
      <c r="E101" s="47">
        <v>344</v>
      </c>
      <c r="F101" s="48"/>
      <c r="G101" s="45"/>
      <c r="H101" s="46" t="s">
        <v>251</v>
      </c>
      <c r="I101" s="52">
        <v>14299</v>
      </c>
      <c r="J101" s="48"/>
      <c r="K101" s="45"/>
      <c r="L101" s="46" t="s">
        <v>251</v>
      </c>
      <c r="M101" s="52">
        <v>2474</v>
      </c>
      <c r="N101" s="48"/>
      <c r="O101" s="45"/>
      <c r="P101" s="46" t="s">
        <v>251</v>
      </c>
      <c r="Q101" s="52">
        <v>3382</v>
      </c>
      <c r="R101" s="48"/>
      <c r="S101" s="45"/>
      <c r="T101" s="46" t="s">
        <v>251</v>
      </c>
      <c r="U101" s="47">
        <v>24</v>
      </c>
      <c r="V101" s="48"/>
      <c r="W101" s="45"/>
      <c r="X101" s="46" t="s">
        <v>251</v>
      </c>
      <c r="Y101" s="52">
        <v>20523</v>
      </c>
      <c r="Z101" s="48"/>
      <c r="AA101" s="45"/>
      <c r="AB101" s="46" t="s">
        <v>251</v>
      </c>
      <c r="AC101" s="47">
        <v>27</v>
      </c>
      <c r="AD101" s="48"/>
    </row>
    <row r="102" spans="1:30" ht="16.5" thickTop="1" thickBot="1" x14ac:dyDescent="0.3">
      <c r="A102" s="11"/>
      <c r="B102" s="36" t="s">
        <v>483</v>
      </c>
      <c r="C102" s="36"/>
      <c r="D102" s="37"/>
      <c r="E102" s="38">
        <v>92</v>
      </c>
      <c r="F102" s="39"/>
      <c r="G102" s="36"/>
      <c r="H102" s="37"/>
      <c r="I102" s="38" t="s">
        <v>497</v>
      </c>
      <c r="J102" s="39" t="s">
        <v>259</v>
      </c>
      <c r="K102" s="36"/>
      <c r="L102" s="37"/>
      <c r="M102" s="38">
        <v>87</v>
      </c>
      <c r="N102" s="39"/>
      <c r="O102" s="36"/>
      <c r="P102" s="37"/>
      <c r="Q102" s="38">
        <v>273</v>
      </c>
      <c r="R102" s="39"/>
      <c r="S102" s="36"/>
      <c r="T102" s="37"/>
      <c r="U102" s="38" t="s">
        <v>485</v>
      </c>
      <c r="V102" s="39" t="s">
        <v>259</v>
      </c>
      <c r="W102" s="36"/>
      <c r="X102" s="37"/>
      <c r="Y102" s="38">
        <v>152</v>
      </c>
      <c r="Z102" s="39"/>
      <c r="AA102" s="36"/>
      <c r="AB102" s="37"/>
      <c r="AC102" s="38">
        <v>5</v>
      </c>
      <c r="AD102" s="39"/>
    </row>
    <row r="103" spans="1:30" ht="16.5" thickTop="1" thickBot="1" x14ac:dyDescent="0.3">
      <c r="A103" s="11"/>
      <c r="B103" s="45" t="s">
        <v>486</v>
      </c>
      <c r="C103" s="45"/>
      <c r="D103" s="46"/>
      <c r="E103" s="47" t="s">
        <v>498</v>
      </c>
      <c r="F103" s="48" t="s">
        <v>259</v>
      </c>
      <c r="G103" s="45"/>
      <c r="H103" s="46"/>
      <c r="I103" s="47" t="s">
        <v>499</v>
      </c>
      <c r="J103" s="48" t="s">
        <v>259</v>
      </c>
      <c r="K103" s="45"/>
      <c r="L103" s="46"/>
      <c r="M103" s="47" t="s">
        <v>256</v>
      </c>
      <c r="N103" s="48"/>
      <c r="O103" s="45"/>
      <c r="P103" s="46"/>
      <c r="Q103" s="47" t="s">
        <v>500</v>
      </c>
      <c r="R103" s="48" t="s">
        <v>259</v>
      </c>
      <c r="S103" s="45"/>
      <c r="T103" s="46"/>
      <c r="U103" s="47" t="s">
        <v>256</v>
      </c>
      <c r="V103" s="48"/>
      <c r="W103" s="45"/>
      <c r="X103" s="46"/>
      <c r="Y103" s="47" t="s">
        <v>501</v>
      </c>
      <c r="Z103" s="48" t="s">
        <v>259</v>
      </c>
      <c r="AA103" s="45"/>
      <c r="AB103" s="46"/>
      <c r="AC103" s="47" t="s">
        <v>502</v>
      </c>
      <c r="AD103" s="48" t="s">
        <v>259</v>
      </c>
    </row>
    <row r="104" spans="1:30" ht="16.5" thickTop="1" thickBot="1" x14ac:dyDescent="0.3">
      <c r="A104" s="11"/>
      <c r="B104" s="36" t="s">
        <v>489</v>
      </c>
      <c r="C104" s="36"/>
      <c r="D104" s="37"/>
      <c r="E104" s="38">
        <v>2</v>
      </c>
      <c r="F104" s="39"/>
      <c r="G104" s="36"/>
      <c r="H104" s="37"/>
      <c r="I104" s="38" t="s">
        <v>256</v>
      </c>
      <c r="J104" s="39"/>
      <c r="K104" s="36"/>
      <c r="L104" s="37"/>
      <c r="M104" s="38">
        <v>29</v>
      </c>
      <c r="N104" s="39"/>
      <c r="O104" s="36"/>
      <c r="P104" s="37"/>
      <c r="Q104" s="38">
        <v>1</v>
      </c>
      <c r="R104" s="39"/>
      <c r="S104" s="36"/>
      <c r="T104" s="37"/>
      <c r="U104" s="38">
        <v>0</v>
      </c>
      <c r="V104" s="39"/>
      <c r="W104" s="36"/>
      <c r="X104" s="37"/>
      <c r="Y104" s="38">
        <v>32</v>
      </c>
      <c r="Z104" s="39"/>
      <c r="AA104" s="36"/>
      <c r="AB104" s="37"/>
      <c r="AC104" s="38" t="s">
        <v>256</v>
      </c>
      <c r="AD104" s="39"/>
    </row>
    <row r="105" spans="1:30" ht="16.5" thickTop="1" thickBot="1" x14ac:dyDescent="0.3">
      <c r="A105" s="11"/>
      <c r="B105" s="45" t="s">
        <v>490</v>
      </c>
      <c r="C105" s="45"/>
      <c r="D105" s="55" t="s">
        <v>251</v>
      </c>
      <c r="E105" s="56">
        <v>350</v>
      </c>
      <c r="F105" s="48"/>
      <c r="G105" s="45"/>
      <c r="H105" s="55" t="s">
        <v>251</v>
      </c>
      <c r="I105" s="63">
        <v>13890</v>
      </c>
      <c r="J105" s="48"/>
      <c r="K105" s="45"/>
      <c r="L105" s="55" t="s">
        <v>251</v>
      </c>
      <c r="M105" s="63">
        <v>2590</v>
      </c>
      <c r="N105" s="48"/>
      <c r="O105" s="45"/>
      <c r="P105" s="55" t="s">
        <v>251</v>
      </c>
      <c r="Q105" s="63">
        <v>3652</v>
      </c>
      <c r="R105" s="48"/>
      <c r="S105" s="45"/>
      <c r="T105" s="55" t="s">
        <v>251</v>
      </c>
      <c r="U105" s="56">
        <v>22</v>
      </c>
      <c r="V105" s="48"/>
      <c r="W105" s="45"/>
      <c r="X105" s="55" t="s">
        <v>251</v>
      </c>
      <c r="Y105" s="63">
        <v>20504</v>
      </c>
      <c r="Z105" s="48"/>
      <c r="AA105" s="45"/>
      <c r="AB105" s="55" t="s">
        <v>251</v>
      </c>
      <c r="AC105" s="56">
        <v>26</v>
      </c>
      <c r="AD105" s="48"/>
    </row>
    <row r="106" spans="1:30"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ht="15" customHeight="1" x14ac:dyDescent="0.25">
      <c r="A110" s="11"/>
      <c r="B110" s="10" t="s">
        <v>503</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ht="15.75" thickBot="1" x14ac:dyDescent="0.3">
      <c r="A112" s="11"/>
      <c r="B112" s="36"/>
      <c r="C112" s="36"/>
      <c r="D112" s="70" t="s">
        <v>388</v>
      </c>
      <c r="E112" s="70"/>
      <c r="F112" s="70"/>
      <c r="G112" s="70"/>
      <c r="H112" s="70"/>
      <c r="I112" s="70"/>
      <c r="J112" s="70"/>
      <c r="K112" s="70"/>
      <c r="L112" s="70"/>
      <c r="M112" s="70"/>
      <c r="N112" s="39"/>
    </row>
    <row r="113" spans="1:14" ht="30" customHeight="1" thickTop="1" thickBot="1" x14ac:dyDescent="0.3">
      <c r="A113" s="11"/>
      <c r="B113" s="45"/>
      <c r="C113" s="45"/>
      <c r="D113" s="72" t="s">
        <v>504</v>
      </c>
      <c r="E113" s="72"/>
      <c r="F113" s="48"/>
      <c r="G113" s="45"/>
      <c r="H113" s="72" t="s">
        <v>505</v>
      </c>
      <c r="I113" s="72"/>
      <c r="J113" s="48"/>
      <c r="K113" s="45"/>
      <c r="L113" s="72" t="s">
        <v>506</v>
      </c>
      <c r="M113" s="72"/>
      <c r="N113" s="48"/>
    </row>
    <row r="114" spans="1:14" ht="45.75" thickTop="1" x14ac:dyDescent="0.25">
      <c r="A114" s="11"/>
      <c r="B114" s="36" t="s">
        <v>480</v>
      </c>
      <c r="C114" s="36"/>
      <c r="D114" s="74"/>
      <c r="E114" s="74"/>
      <c r="F114" s="39"/>
      <c r="G114" s="36"/>
      <c r="H114" s="74"/>
      <c r="I114" s="74"/>
      <c r="J114" s="39"/>
      <c r="K114" s="36"/>
      <c r="L114" s="74"/>
      <c r="M114" s="74"/>
      <c r="N114" s="39"/>
    </row>
    <row r="115" spans="1:14" x14ac:dyDescent="0.25">
      <c r="A115" s="11"/>
      <c r="B115" s="45" t="s">
        <v>507</v>
      </c>
      <c r="C115" s="45"/>
      <c r="D115" s="50" t="s">
        <v>251</v>
      </c>
      <c r="E115" s="60">
        <v>973</v>
      </c>
      <c r="F115" s="48"/>
      <c r="G115" s="45"/>
      <c r="H115" s="50" t="s">
        <v>251</v>
      </c>
      <c r="I115" s="60">
        <v>930</v>
      </c>
      <c r="J115" s="48"/>
      <c r="K115" s="45"/>
      <c r="L115" s="50" t="s">
        <v>251</v>
      </c>
      <c r="M115" s="60" t="s">
        <v>508</v>
      </c>
      <c r="N115" s="48"/>
    </row>
    <row r="116" spans="1:14" x14ac:dyDescent="0.25">
      <c r="A116" s="11"/>
      <c r="B116" s="36" t="s">
        <v>509</v>
      </c>
      <c r="C116" s="36"/>
      <c r="D116" s="43"/>
      <c r="E116" s="59" t="s">
        <v>256</v>
      </c>
      <c r="F116" s="39"/>
      <c r="G116" s="36"/>
      <c r="H116" s="43"/>
      <c r="I116" s="59" t="s">
        <v>256</v>
      </c>
      <c r="J116" s="39"/>
      <c r="K116" s="36"/>
      <c r="L116" s="43"/>
      <c r="M116" s="59" t="s">
        <v>256</v>
      </c>
      <c r="N116" s="39"/>
    </row>
    <row r="117" spans="1:14" ht="30" x14ac:dyDescent="0.25">
      <c r="A117" s="11"/>
      <c r="B117" s="45" t="s">
        <v>368</v>
      </c>
      <c r="C117" s="45"/>
      <c r="D117" s="50"/>
      <c r="E117" s="60"/>
      <c r="F117" s="48"/>
      <c r="G117" s="45"/>
      <c r="H117" s="50"/>
      <c r="I117" s="60"/>
      <c r="J117" s="48"/>
      <c r="K117" s="45"/>
      <c r="L117" s="50"/>
      <c r="M117" s="60"/>
      <c r="N117" s="48"/>
    </row>
    <row r="118" spans="1:14" x14ac:dyDescent="0.25">
      <c r="A118" s="11"/>
      <c r="B118" s="36" t="s">
        <v>507</v>
      </c>
      <c r="C118" s="36"/>
      <c r="D118" s="43"/>
      <c r="E118" s="44">
        <v>2408</v>
      </c>
      <c r="F118" s="39"/>
      <c r="G118" s="36"/>
      <c r="H118" s="43"/>
      <c r="I118" s="44">
        <v>2408</v>
      </c>
      <c r="J118" s="39"/>
      <c r="K118" s="36"/>
      <c r="L118" s="43"/>
      <c r="M118" s="59" t="s">
        <v>256</v>
      </c>
      <c r="N118" s="39"/>
    </row>
    <row r="119" spans="1:14" x14ac:dyDescent="0.25">
      <c r="A119" s="11"/>
      <c r="B119" s="45" t="s">
        <v>509</v>
      </c>
      <c r="C119" s="45"/>
      <c r="D119" s="50"/>
      <c r="E119" s="60" t="s">
        <v>256</v>
      </c>
      <c r="F119" s="48"/>
      <c r="G119" s="45"/>
      <c r="H119" s="50"/>
      <c r="I119" s="60" t="s">
        <v>256</v>
      </c>
      <c r="J119" s="48"/>
      <c r="K119" s="45"/>
      <c r="L119" s="50"/>
      <c r="M119" s="60" t="s">
        <v>256</v>
      </c>
      <c r="N119" s="48"/>
    </row>
    <row r="120" spans="1:14" x14ac:dyDescent="0.25">
      <c r="A120" s="11"/>
      <c r="B120" s="36" t="s">
        <v>510</v>
      </c>
      <c r="C120" s="36"/>
      <c r="D120" s="43"/>
      <c r="E120" s="59"/>
      <c r="F120" s="39"/>
      <c r="G120" s="36"/>
      <c r="H120" s="43"/>
      <c r="I120" s="59"/>
      <c r="J120" s="39"/>
      <c r="K120" s="36"/>
      <c r="L120" s="43"/>
      <c r="M120" s="59"/>
      <c r="N120" s="39"/>
    </row>
    <row r="121" spans="1:14" x14ac:dyDescent="0.25">
      <c r="A121" s="11"/>
      <c r="B121" s="45" t="s">
        <v>507</v>
      </c>
      <c r="C121" s="45"/>
      <c r="D121" s="50"/>
      <c r="E121" s="60" t="s">
        <v>256</v>
      </c>
      <c r="F121" s="48"/>
      <c r="G121" s="45"/>
      <c r="H121" s="50"/>
      <c r="I121" s="60" t="s">
        <v>256</v>
      </c>
      <c r="J121" s="48"/>
      <c r="K121" s="45"/>
      <c r="L121" s="50"/>
      <c r="M121" s="60" t="s">
        <v>256</v>
      </c>
      <c r="N121" s="48"/>
    </row>
    <row r="122" spans="1:14" x14ac:dyDescent="0.25">
      <c r="A122" s="11"/>
      <c r="B122" s="36" t="s">
        <v>509</v>
      </c>
      <c r="C122" s="36"/>
      <c r="D122" s="43"/>
      <c r="E122" s="44">
        <v>4500</v>
      </c>
      <c r="F122" s="39"/>
      <c r="G122" s="36"/>
      <c r="H122" s="43"/>
      <c r="I122" s="44">
        <v>4400</v>
      </c>
      <c r="J122" s="39"/>
      <c r="K122" s="36"/>
      <c r="L122" s="43"/>
      <c r="M122" s="44">
        <v>1320</v>
      </c>
      <c r="N122" s="39"/>
    </row>
    <row r="123" spans="1:14" x14ac:dyDescent="0.25">
      <c r="A123" s="11"/>
      <c r="B123" s="45" t="s">
        <v>371</v>
      </c>
      <c r="C123" s="45"/>
      <c r="D123" s="50"/>
      <c r="E123" s="60"/>
      <c r="F123" s="48"/>
      <c r="G123" s="45"/>
      <c r="H123" s="50"/>
      <c r="I123" s="60"/>
      <c r="J123" s="48"/>
      <c r="K123" s="45"/>
      <c r="L123" s="50"/>
      <c r="M123" s="60"/>
      <c r="N123" s="48"/>
    </row>
    <row r="124" spans="1:14" x14ac:dyDescent="0.25">
      <c r="A124" s="11"/>
      <c r="B124" s="36" t="s">
        <v>507</v>
      </c>
      <c r="C124" s="36"/>
      <c r="D124" s="43"/>
      <c r="E124" s="44">
        <v>8307</v>
      </c>
      <c r="F124" s="39"/>
      <c r="G124" s="36"/>
      <c r="H124" s="43"/>
      <c r="I124" s="44">
        <v>7194</v>
      </c>
      <c r="J124" s="39"/>
      <c r="K124" s="36"/>
      <c r="L124" s="43"/>
      <c r="M124" s="59" t="s">
        <v>256</v>
      </c>
      <c r="N124" s="39"/>
    </row>
    <row r="125" spans="1:14" x14ac:dyDescent="0.25">
      <c r="A125" s="11"/>
      <c r="B125" s="45" t="s">
        <v>509</v>
      </c>
      <c r="C125" s="45"/>
      <c r="D125" s="50"/>
      <c r="E125" s="51">
        <v>14970</v>
      </c>
      <c r="F125" s="48"/>
      <c r="G125" s="45"/>
      <c r="H125" s="50"/>
      <c r="I125" s="51">
        <v>14970</v>
      </c>
      <c r="J125" s="48"/>
      <c r="K125" s="45"/>
      <c r="L125" s="50"/>
      <c r="M125" s="60">
        <v>419</v>
      </c>
      <c r="N125" s="48"/>
    </row>
    <row r="126" spans="1:14" x14ac:dyDescent="0.25">
      <c r="A126" s="11"/>
      <c r="B126" s="36" t="s">
        <v>372</v>
      </c>
      <c r="C126" s="36"/>
      <c r="D126" s="43"/>
      <c r="E126" s="59"/>
      <c r="F126" s="39"/>
      <c r="G126" s="36"/>
      <c r="H126" s="43"/>
      <c r="I126" s="59"/>
      <c r="J126" s="39"/>
      <c r="K126" s="36"/>
      <c r="L126" s="43"/>
      <c r="M126" s="59"/>
      <c r="N126" s="39"/>
    </row>
    <row r="127" spans="1:14" x14ac:dyDescent="0.25">
      <c r="A127" s="11"/>
      <c r="B127" s="45" t="s">
        <v>507</v>
      </c>
      <c r="C127" s="45"/>
      <c r="D127" s="50"/>
      <c r="E127" s="60" t="s">
        <v>256</v>
      </c>
      <c r="F127" s="48"/>
      <c r="G127" s="45"/>
      <c r="H127" s="50"/>
      <c r="I127" s="60" t="s">
        <v>256</v>
      </c>
      <c r="J127" s="48"/>
      <c r="K127" s="45"/>
      <c r="L127" s="50"/>
      <c r="M127" s="60" t="s">
        <v>256</v>
      </c>
      <c r="N127" s="48"/>
    </row>
    <row r="128" spans="1:14" x14ac:dyDescent="0.25">
      <c r="A128" s="11"/>
      <c r="B128" s="36" t="s">
        <v>509</v>
      </c>
      <c r="C128" s="36"/>
      <c r="D128" s="43"/>
      <c r="E128" s="59" t="s">
        <v>256</v>
      </c>
      <c r="F128" s="39"/>
      <c r="G128" s="36"/>
      <c r="H128" s="43"/>
      <c r="I128" s="59" t="s">
        <v>256</v>
      </c>
      <c r="J128" s="39"/>
      <c r="K128" s="36"/>
      <c r="L128" s="43"/>
      <c r="M128" s="59" t="s">
        <v>256</v>
      </c>
      <c r="N128" s="39"/>
    </row>
    <row r="129" spans="1:30" x14ac:dyDescent="0.25">
      <c r="A129" s="11"/>
      <c r="B129" s="45" t="s">
        <v>146</v>
      </c>
      <c r="C129" s="45"/>
      <c r="D129" s="50"/>
      <c r="E129" s="60"/>
      <c r="F129" s="48"/>
      <c r="G129" s="45"/>
      <c r="H129" s="50"/>
      <c r="I129" s="60"/>
      <c r="J129" s="48"/>
      <c r="K129" s="45"/>
      <c r="L129" s="50"/>
      <c r="M129" s="60"/>
      <c r="N129" s="48"/>
    </row>
    <row r="130" spans="1:30" x14ac:dyDescent="0.25">
      <c r="A130" s="11"/>
      <c r="B130" s="36" t="s">
        <v>507</v>
      </c>
      <c r="C130" s="36"/>
      <c r="D130" s="43" t="s">
        <v>251</v>
      </c>
      <c r="E130" s="44">
        <v>11688</v>
      </c>
      <c r="F130" s="39"/>
      <c r="G130" s="36"/>
      <c r="H130" s="43" t="s">
        <v>251</v>
      </c>
      <c r="I130" s="44">
        <v>10532</v>
      </c>
      <c r="J130" s="39"/>
      <c r="K130" s="36"/>
      <c r="L130" s="43" t="s">
        <v>251</v>
      </c>
      <c r="M130" s="59" t="s">
        <v>508</v>
      </c>
      <c r="N130" s="39"/>
    </row>
    <row r="131" spans="1:30" x14ac:dyDescent="0.25">
      <c r="A131" s="11"/>
      <c r="B131" s="45" t="s">
        <v>509</v>
      </c>
      <c r="C131" s="45"/>
      <c r="D131" s="50" t="s">
        <v>251</v>
      </c>
      <c r="E131" s="51">
        <v>19470</v>
      </c>
      <c r="F131" s="48"/>
      <c r="G131" s="45"/>
      <c r="H131" s="50" t="s">
        <v>251</v>
      </c>
      <c r="I131" s="51">
        <v>19370</v>
      </c>
      <c r="J131" s="48"/>
      <c r="K131" s="45"/>
      <c r="L131" s="50" t="s">
        <v>251</v>
      </c>
      <c r="M131" s="51">
        <v>1739</v>
      </c>
      <c r="N131" s="48"/>
    </row>
    <row r="132" spans="1:30" ht="60" x14ac:dyDescent="0.25">
      <c r="A132" s="11"/>
      <c r="B132" s="4"/>
      <c r="C132" s="4">
        <v>-1</v>
      </c>
      <c r="D132" s="4" t="s">
        <v>511</v>
      </c>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ht="15.75" thickBot="1" x14ac:dyDescent="0.3">
      <c r="A134" s="11"/>
      <c r="B134" s="36"/>
      <c r="C134" s="36"/>
      <c r="D134" s="70" t="s">
        <v>404</v>
      </c>
      <c r="E134" s="70"/>
      <c r="F134" s="70"/>
      <c r="G134" s="70"/>
      <c r="H134" s="70"/>
      <c r="I134" s="70"/>
      <c r="J134" s="70"/>
      <c r="K134" s="70"/>
      <c r="L134" s="70"/>
      <c r="M134" s="70"/>
      <c r="N134" s="39"/>
    </row>
    <row r="135" spans="1:30" ht="30" customHeight="1" thickTop="1" thickBot="1" x14ac:dyDescent="0.3">
      <c r="A135" s="11"/>
      <c r="B135" s="45"/>
      <c r="C135" s="45"/>
      <c r="D135" s="72" t="s">
        <v>504</v>
      </c>
      <c r="E135" s="72"/>
      <c r="F135" s="48"/>
      <c r="G135" s="45"/>
      <c r="H135" s="72" t="s">
        <v>512</v>
      </c>
      <c r="I135" s="72"/>
      <c r="J135" s="48"/>
      <c r="K135" s="45"/>
      <c r="L135" s="72" t="s">
        <v>506</v>
      </c>
      <c r="M135" s="72"/>
      <c r="N135" s="48"/>
    </row>
    <row r="136" spans="1:30" ht="45.75" thickTop="1" x14ac:dyDescent="0.25">
      <c r="A136" s="11"/>
      <c r="B136" s="36" t="s">
        <v>480</v>
      </c>
      <c r="C136" s="36"/>
      <c r="D136" s="74"/>
      <c r="E136" s="74"/>
      <c r="F136" s="39"/>
      <c r="G136" s="36"/>
      <c r="H136" s="74"/>
      <c r="I136" s="74"/>
      <c r="J136" s="39"/>
      <c r="K136" s="36"/>
      <c r="L136" s="74"/>
      <c r="M136" s="74"/>
      <c r="N136" s="39"/>
    </row>
    <row r="137" spans="1:30" x14ac:dyDescent="0.25">
      <c r="A137" s="11"/>
      <c r="B137" s="45" t="s">
        <v>507</v>
      </c>
      <c r="C137" s="45"/>
      <c r="D137" s="50" t="s">
        <v>251</v>
      </c>
      <c r="E137" s="51">
        <v>1066</v>
      </c>
      <c r="F137" s="48"/>
      <c r="G137" s="45"/>
      <c r="H137" s="50" t="s">
        <v>251</v>
      </c>
      <c r="I137" s="60">
        <v>987</v>
      </c>
      <c r="J137" s="48"/>
      <c r="K137" s="45"/>
      <c r="L137" s="50" t="s">
        <v>251</v>
      </c>
      <c r="M137" s="60" t="s">
        <v>508</v>
      </c>
      <c r="N137" s="48"/>
    </row>
    <row r="138" spans="1:30" x14ac:dyDescent="0.25">
      <c r="A138" s="11"/>
      <c r="B138" s="36" t="s">
        <v>509</v>
      </c>
      <c r="C138" s="36"/>
      <c r="D138" s="43"/>
      <c r="E138" s="59">
        <v>255</v>
      </c>
      <c r="F138" s="39"/>
      <c r="G138" s="36"/>
      <c r="H138" s="43"/>
      <c r="I138" s="59">
        <v>212</v>
      </c>
      <c r="J138" s="39"/>
      <c r="K138" s="36"/>
      <c r="L138" s="43"/>
      <c r="M138" s="59" t="s">
        <v>256</v>
      </c>
      <c r="N138" s="39"/>
    </row>
    <row r="139" spans="1:30" ht="30" x14ac:dyDescent="0.25">
      <c r="A139" s="11"/>
      <c r="B139" s="45" t="s">
        <v>368</v>
      </c>
      <c r="C139" s="45"/>
      <c r="D139" s="50"/>
      <c r="E139" s="60"/>
      <c r="F139" s="48"/>
      <c r="G139" s="45"/>
      <c r="H139" s="50"/>
      <c r="I139" s="60"/>
      <c r="J139" s="48"/>
      <c r="K139" s="45"/>
      <c r="L139" s="50"/>
      <c r="M139" s="60"/>
      <c r="N139" s="48"/>
    </row>
    <row r="140" spans="1:30" x14ac:dyDescent="0.25">
      <c r="A140" s="11"/>
      <c r="B140" s="36" t="s">
        <v>507</v>
      </c>
      <c r="C140" s="36"/>
      <c r="D140" s="43"/>
      <c r="E140" s="44">
        <v>2494</v>
      </c>
      <c r="F140" s="39"/>
      <c r="G140" s="36"/>
      <c r="H140" s="43"/>
      <c r="I140" s="44">
        <v>2345</v>
      </c>
      <c r="J140" s="39"/>
      <c r="K140" s="36"/>
      <c r="L140" s="43"/>
      <c r="M140" s="59" t="s">
        <v>256</v>
      </c>
      <c r="N140" s="39"/>
    </row>
    <row r="141" spans="1:30" x14ac:dyDescent="0.25">
      <c r="A141" s="11"/>
      <c r="B141" s="45" t="s">
        <v>509</v>
      </c>
      <c r="C141" s="45"/>
      <c r="D141" s="50"/>
      <c r="E141" s="60" t="s">
        <v>256</v>
      </c>
      <c r="F141" s="48"/>
      <c r="G141" s="45"/>
      <c r="H141" s="50"/>
      <c r="I141" s="60" t="s">
        <v>256</v>
      </c>
      <c r="J141" s="48"/>
      <c r="K141" s="45"/>
      <c r="L141" s="50"/>
      <c r="M141" s="60" t="s">
        <v>256</v>
      </c>
      <c r="N141" s="48"/>
    </row>
    <row r="142" spans="1:30" x14ac:dyDescent="0.25">
      <c r="A142" s="11"/>
      <c r="B142" s="36" t="s">
        <v>510</v>
      </c>
      <c r="C142" s="36"/>
      <c r="D142" s="43"/>
      <c r="E142" s="59"/>
      <c r="F142" s="39"/>
      <c r="G142" s="36"/>
      <c r="H142" s="43"/>
      <c r="I142" s="59"/>
      <c r="J142" s="39"/>
      <c r="K142" s="36"/>
      <c r="L142" s="43"/>
      <c r="M142" s="59"/>
      <c r="N142" s="39"/>
    </row>
    <row r="143" spans="1:30" x14ac:dyDescent="0.25">
      <c r="A143" s="11"/>
      <c r="B143" s="45" t="s">
        <v>507</v>
      </c>
      <c r="C143" s="45"/>
      <c r="D143" s="50"/>
      <c r="E143" s="60" t="s">
        <v>256</v>
      </c>
      <c r="F143" s="48"/>
      <c r="G143" s="45"/>
      <c r="H143" s="50"/>
      <c r="I143" s="60" t="s">
        <v>256</v>
      </c>
      <c r="J143" s="48"/>
      <c r="K143" s="45"/>
      <c r="L143" s="50"/>
      <c r="M143" s="60" t="s">
        <v>256</v>
      </c>
      <c r="N143" s="48"/>
    </row>
    <row r="144" spans="1:30" x14ac:dyDescent="0.25">
      <c r="A144" s="11"/>
      <c r="B144" s="36" t="s">
        <v>509</v>
      </c>
      <c r="C144" s="36"/>
      <c r="D144" s="43"/>
      <c r="E144" s="44">
        <v>4500</v>
      </c>
      <c r="F144" s="39"/>
      <c r="G144" s="36"/>
      <c r="H144" s="43"/>
      <c r="I144" s="44">
        <v>4400</v>
      </c>
      <c r="J144" s="39"/>
      <c r="K144" s="36"/>
      <c r="L144" s="43"/>
      <c r="M144" s="44">
        <v>1320</v>
      </c>
      <c r="N144" s="39"/>
    </row>
    <row r="145" spans="1:30" x14ac:dyDescent="0.25">
      <c r="A145" s="11"/>
      <c r="B145" s="45" t="s">
        <v>371</v>
      </c>
      <c r="C145" s="45"/>
      <c r="D145" s="50"/>
      <c r="E145" s="60"/>
      <c r="F145" s="48"/>
      <c r="G145" s="45"/>
      <c r="H145" s="50"/>
      <c r="I145" s="60"/>
      <c r="J145" s="48"/>
      <c r="K145" s="45"/>
      <c r="L145" s="50"/>
      <c r="M145" s="60"/>
      <c r="N145" s="48"/>
    </row>
    <row r="146" spans="1:30" x14ac:dyDescent="0.25">
      <c r="A146" s="11"/>
      <c r="B146" s="36" t="s">
        <v>507</v>
      </c>
      <c r="C146" s="36"/>
      <c r="D146" s="43"/>
      <c r="E146" s="44">
        <v>8316</v>
      </c>
      <c r="F146" s="39"/>
      <c r="G146" s="36"/>
      <c r="H146" s="43"/>
      <c r="I146" s="44">
        <v>7203</v>
      </c>
      <c r="J146" s="39"/>
      <c r="K146" s="36"/>
      <c r="L146" s="43"/>
      <c r="M146" s="59" t="s">
        <v>256</v>
      </c>
      <c r="N146" s="39"/>
    </row>
    <row r="147" spans="1:30" x14ac:dyDescent="0.25">
      <c r="A147" s="11"/>
      <c r="B147" s="45" t="s">
        <v>509</v>
      </c>
      <c r="C147" s="45"/>
      <c r="D147" s="50"/>
      <c r="E147" s="51">
        <v>15042</v>
      </c>
      <c r="F147" s="48"/>
      <c r="G147" s="45"/>
      <c r="H147" s="50"/>
      <c r="I147" s="51">
        <v>15042</v>
      </c>
      <c r="J147" s="48"/>
      <c r="K147" s="45"/>
      <c r="L147" s="50"/>
      <c r="M147" s="60">
        <v>451</v>
      </c>
      <c r="N147" s="48"/>
    </row>
    <row r="148" spans="1:30" x14ac:dyDescent="0.25">
      <c r="A148" s="11"/>
      <c r="B148" s="36" t="s">
        <v>372</v>
      </c>
      <c r="C148" s="36"/>
      <c r="D148" s="43"/>
      <c r="E148" s="59"/>
      <c r="F148" s="39"/>
      <c r="G148" s="36"/>
      <c r="H148" s="43"/>
      <c r="I148" s="59"/>
      <c r="J148" s="39"/>
      <c r="K148" s="36"/>
      <c r="L148" s="43"/>
      <c r="M148" s="59"/>
      <c r="N148" s="39"/>
    </row>
    <row r="149" spans="1:30" x14ac:dyDescent="0.25">
      <c r="A149" s="11"/>
      <c r="B149" s="45" t="s">
        <v>507</v>
      </c>
      <c r="C149" s="45"/>
      <c r="D149" s="50"/>
      <c r="E149" s="60" t="s">
        <v>256</v>
      </c>
      <c r="F149" s="48"/>
      <c r="G149" s="45"/>
      <c r="H149" s="50"/>
      <c r="I149" s="60" t="s">
        <v>256</v>
      </c>
      <c r="J149" s="48"/>
      <c r="K149" s="45"/>
      <c r="L149" s="50"/>
      <c r="M149" s="60" t="s">
        <v>256</v>
      </c>
      <c r="N149" s="48"/>
    </row>
    <row r="150" spans="1:30" x14ac:dyDescent="0.25">
      <c r="A150" s="11"/>
      <c r="B150" s="36" t="s">
        <v>509</v>
      </c>
      <c r="C150" s="36"/>
      <c r="D150" s="43"/>
      <c r="E150" s="59" t="s">
        <v>256</v>
      </c>
      <c r="F150" s="39"/>
      <c r="G150" s="36"/>
      <c r="H150" s="43"/>
      <c r="I150" s="59" t="s">
        <v>256</v>
      </c>
      <c r="J150" s="39"/>
      <c r="K150" s="36"/>
      <c r="L150" s="43"/>
      <c r="M150" s="59" t="s">
        <v>256</v>
      </c>
      <c r="N150" s="39"/>
    </row>
    <row r="151" spans="1:30" x14ac:dyDescent="0.25">
      <c r="A151" s="11"/>
      <c r="B151" s="45" t="s">
        <v>146</v>
      </c>
      <c r="C151" s="45"/>
      <c r="D151" s="50"/>
      <c r="E151" s="60"/>
      <c r="F151" s="48"/>
      <c r="G151" s="45"/>
      <c r="H151" s="50"/>
      <c r="I151" s="60"/>
      <c r="J151" s="48"/>
      <c r="K151" s="45"/>
      <c r="L151" s="50"/>
      <c r="M151" s="60"/>
      <c r="N151" s="48"/>
    </row>
    <row r="152" spans="1:30" x14ac:dyDescent="0.25">
      <c r="A152" s="11"/>
      <c r="B152" s="36" t="s">
        <v>507</v>
      </c>
      <c r="C152" s="36"/>
      <c r="D152" s="43" t="s">
        <v>251</v>
      </c>
      <c r="E152" s="44">
        <v>11876</v>
      </c>
      <c r="F152" s="39"/>
      <c r="G152" s="36"/>
      <c r="H152" s="43" t="s">
        <v>251</v>
      </c>
      <c r="I152" s="44">
        <v>10535</v>
      </c>
      <c r="J152" s="39"/>
      <c r="K152" s="36"/>
      <c r="L152" s="43" t="s">
        <v>251</v>
      </c>
      <c r="M152" s="59" t="s">
        <v>508</v>
      </c>
      <c r="N152" s="39"/>
    </row>
    <row r="153" spans="1:30" x14ac:dyDescent="0.25">
      <c r="A153" s="11"/>
      <c r="B153" s="45" t="s">
        <v>509</v>
      </c>
      <c r="C153" s="45"/>
      <c r="D153" s="50" t="s">
        <v>251</v>
      </c>
      <c r="E153" s="51">
        <v>19797</v>
      </c>
      <c r="F153" s="48"/>
      <c r="G153" s="45"/>
      <c r="H153" s="50" t="s">
        <v>251</v>
      </c>
      <c r="I153" s="51">
        <v>19654</v>
      </c>
      <c r="J153" s="48"/>
      <c r="K153" s="45"/>
      <c r="L153" s="50" t="s">
        <v>251</v>
      </c>
      <c r="M153" s="51">
        <v>1771</v>
      </c>
      <c r="N153" s="48"/>
    </row>
    <row r="154" spans="1:30" ht="60" x14ac:dyDescent="0.25">
      <c r="A154" s="11"/>
      <c r="B154" s="4"/>
      <c r="C154" s="4">
        <v>-1</v>
      </c>
      <c r="D154" s="4" t="s">
        <v>511</v>
      </c>
    </row>
    <row r="155" spans="1:30"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row>
    <row r="158" spans="1:30" ht="15.75" thickBot="1" x14ac:dyDescent="0.3">
      <c r="A158" s="11"/>
      <c r="B158" s="36"/>
      <c r="C158" s="36"/>
      <c r="D158" s="70" t="s">
        <v>248</v>
      </c>
      <c r="E158" s="70"/>
      <c r="F158" s="70"/>
      <c r="G158" s="70"/>
      <c r="H158" s="70"/>
      <c r="I158" s="70"/>
      <c r="J158" s="39"/>
      <c r="K158" s="36"/>
      <c r="L158" s="70" t="s">
        <v>267</v>
      </c>
      <c r="M158" s="70"/>
      <c r="N158" s="70"/>
      <c r="O158" s="70"/>
      <c r="P158" s="70"/>
      <c r="Q158" s="70"/>
      <c r="R158" s="39"/>
    </row>
    <row r="159" spans="1:30" ht="16.5" thickTop="1" thickBot="1" x14ac:dyDescent="0.3">
      <c r="A159" s="11"/>
      <c r="B159" s="45"/>
      <c r="C159" s="45"/>
      <c r="D159" s="72" t="s">
        <v>513</v>
      </c>
      <c r="E159" s="72"/>
      <c r="F159" s="48"/>
      <c r="G159" s="45"/>
      <c r="H159" s="72" t="s">
        <v>514</v>
      </c>
      <c r="I159" s="72"/>
      <c r="J159" s="48"/>
      <c r="K159" s="45"/>
      <c r="L159" s="72" t="s">
        <v>513</v>
      </c>
      <c r="M159" s="72"/>
      <c r="N159" s="48"/>
      <c r="O159" s="45"/>
      <c r="P159" s="72" t="s">
        <v>514</v>
      </c>
      <c r="Q159" s="72"/>
      <c r="R159" s="48"/>
    </row>
    <row r="160" spans="1:30" ht="31.5" thickTop="1" thickBot="1" x14ac:dyDescent="0.3">
      <c r="A160" s="11"/>
      <c r="B160" s="36" t="s">
        <v>515</v>
      </c>
      <c r="C160" s="36"/>
      <c r="D160" s="93"/>
      <c r="E160" s="93"/>
      <c r="F160" s="39"/>
      <c r="G160" s="36"/>
      <c r="H160" s="93"/>
      <c r="I160" s="93"/>
      <c r="J160" s="39"/>
      <c r="K160" s="36"/>
      <c r="L160" s="93"/>
      <c r="M160" s="93"/>
      <c r="N160" s="39"/>
      <c r="O160" s="36"/>
      <c r="P160" s="93"/>
      <c r="Q160" s="93"/>
      <c r="R160" s="39"/>
    </row>
    <row r="161" spans="1:18" ht="16.5" thickTop="1" thickBot="1" x14ac:dyDescent="0.3">
      <c r="A161" s="11"/>
      <c r="B161" s="45" t="s">
        <v>507</v>
      </c>
      <c r="C161" s="45"/>
      <c r="D161" s="46" t="s">
        <v>251</v>
      </c>
      <c r="E161" s="47">
        <v>959</v>
      </c>
      <c r="F161" s="48"/>
      <c r="G161" s="14"/>
      <c r="H161" s="22" t="s">
        <v>251</v>
      </c>
      <c r="I161" s="23">
        <v>15</v>
      </c>
      <c r="J161" s="15"/>
      <c r="K161" s="45"/>
      <c r="L161" s="46" t="s">
        <v>251</v>
      </c>
      <c r="M161" s="47">
        <v>629</v>
      </c>
      <c r="N161" s="48"/>
      <c r="O161" s="14"/>
      <c r="P161" s="22" t="s">
        <v>251</v>
      </c>
      <c r="Q161" s="23">
        <v>15</v>
      </c>
      <c r="R161" s="15"/>
    </row>
    <row r="162" spans="1:18" ht="16.5" thickTop="1" thickBot="1" x14ac:dyDescent="0.3">
      <c r="A162" s="11"/>
      <c r="B162" s="36" t="s">
        <v>509</v>
      </c>
      <c r="C162" s="36"/>
      <c r="D162" s="37"/>
      <c r="E162" s="38">
        <v>106</v>
      </c>
      <c r="F162" s="39"/>
      <c r="G162" s="12"/>
      <c r="H162" s="18"/>
      <c r="I162" s="19" t="s">
        <v>256</v>
      </c>
      <c r="J162" s="13"/>
      <c r="K162" s="36"/>
      <c r="L162" s="37"/>
      <c r="M162" s="38">
        <v>212</v>
      </c>
      <c r="N162" s="39"/>
      <c r="O162" s="12"/>
      <c r="P162" s="18"/>
      <c r="Q162" s="19">
        <v>5</v>
      </c>
      <c r="R162" s="13"/>
    </row>
    <row r="163" spans="1:18" ht="31.5" thickTop="1" thickBot="1" x14ac:dyDescent="0.3">
      <c r="A163" s="11"/>
      <c r="B163" s="45" t="s">
        <v>368</v>
      </c>
      <c r="C163" s="45"/>
      <c r="D163" s="46"/>
      <c r="E163" s="47"/>
      <c r="F163" s="48"/>
      <c r="G163" s="14"/>
      <c r="H163" s="22"/>
      <c r="I163" s="23"/>
      <c r="J163" s="15"/>
      <c r="K163" s="45"/>
      <c r="L163" s="46"/>
      <c r="M163" s="47"/>
      <c r="N163" s="48"/>
      <c r="O163" s="14"/>
      <c r="P163" s="22"/>
      <c r="Q163" s="23"/>
      <c r="R163" s="15"/>
    </row>
    <row r="164" spans="1:18" ht="16.5" thickTop="1" thickBot="1" x14ac:dyDescent="0.3">
      <c r="A164" s="11"/>
      <c r="B164" s="36" t="s">
        <v>507</v>
      </c>
      <c r="C164" s="36"/>
      <c r="D164" s="37"/>
      <c r="E164" s="49">
        <v>2377</v>
      </c>
      <c r="F164" s="39"/>
      <c r="G164" s="36"/>
      <c r="H164" s="37"/>
      <c r="I164" s="38">
        <v>22</v>
      </c>
      <c r="J164" s="39"/>
      <c r="K164" s="36"/>
      <c r="L164" s="37"/>
      <c r="M164" s="49">
        <v>4787</v>
      </c>
      <c r="N164" s="39"/>
      <c r="O164" s="36"/>
      <c r="P164" s="37"/>
      <c r="Q164" s="38">
        <v>49</v>
      </c>
      <c r="R164" s="39"/>
    </row>
    <row r="165" spans="1:18" ht="16.5" thickTop="1" thickBot="1" x14ac:dyDescent="0.3">
      <c r="A165" s="11"/>
      <c r="B165" s="45" t="s">
        <v>509</v>
      </c>
      <c r="C165" s="45"/>
      <c r="D165" s="46"/>
      <c r="E165" s="47" t="s">
        <v>256</v>
      </c>
      <c r="F165" s="48"/>
      <c r="G165" s="14"/>
      <c r="H165" s="22"/>
      <c r="I165" s="23" t="s">
        <v>256</v>
      </c>
      <c r="J165" s="15"/>
      <c r="K165" s="45"/>
      <c r="L165" s="46"/>
      <c r="M165" s="47" t="s">
        <v>256</v>
      </c>
      <c r="N165" s="48"/>
      <c r="O165" s="14"/>
      <c r="P165" s="22"/>
      <c r="Q165" s="23" t="s">
        <v>256</v>
      </c>
      <c r="R165" s="15"/>
    </row>
    <row r="166" spans="1:18" ht="16.5" thickTop="1" thickBot="1" x14ac:dyDescent="0.3">
      <c r="A166" s="11"/>
      <c r="B166" s="36" t="s">
        <v>510</v>
      </c>
      <c r="C166" s="36"/>
      <c r="D166" s="37"/>
      <c r="E166" s="38"/>
      <c r="F166" s="39"/>
      <c r="G166" s="36"/>
      <c r="H166" s="37"/>
      <c r="I166" s="38"/>
      <c r="J166" s="39"/>
      <c r="K166" s="36"/>
      <c r="L166" s="37"/>
      <c r="M166" s="38"/>
      <c r="N166" s="39"/>
      <c r="O166" s="36"/>
      <c r="P166" s="37"/>
      <c r="Q166" s="38"/>
      <c r="R166" s="39"/>
    </row>
    <row r="167" spans="1:18" ht="16.5" thickTop="1" thickBot="1" x14ac:dyDescent="0.3">
      <c r="A167" s="11"/>
      <c r="B167" s="45" t="s">
        <v>507</v>
      </c>
      <c r="C167" s="45"/>
      <c r="D167" s="46"/>
      <c r="E167" s="47" t="s">
        <v>256</v>
      </c>
      <c r="F167" s="48"/>
      <c r="G167" s="45"/>
      <c r="H167" s="46"/>
      <c r="I167" s="47" t="s">
        <v>256</v>
      </c>
      <c r="J167" s="48"/>
      <c r="K167" s="45"/>
      <c r="L167" s="46"/>
      <c r="M167" s="52">
        <v>1459</v>
      </c>
      <c r="N167" s="48"/>
      <c r="O167" s="45"/>
      <c r="P167" s="46"/>
      <c r="Q167" s="47">
        <v>12</v>
      </c>
      <c r="R167" s="48"/>
    </row>
    <row r="168" spans="1:18" ht="16.5" thickTop="1" thickBot="1" x14ac:dyDescent="0.3">
      <c r="A168" s="11"/>
      <c r="B168" s="36" t="s">
        <v>509</v>
      </c>
      <c r="C168" s="36"/>
      <c r="D168" s="37"/>
      <c r="E168" s="49">
        <v>4400</v>
      </c>
      <c r="F168" s="39"/>
      <c r="G168" s="12"/>
      <c r="H168" s="18"/>
      <c r="I168" s="19" t="s">
        <v>256</v>
      </c>
      <c r="J168" s="13"/>
      <c r="K168" s="36"/>
      <c r="L168" s="37"/>
      <c r="M168" s="38" t="s">
        <v>256</v>
      </c>
      <c r="N168" s="39"/>
      <c r="O168" s="12"/>
      <c r="P168" s="18"/>
      <c r="Q168" s="19" t="s">
        <v>256</v>
      </c>
      <c r="R168" s="13"/>
    </row>
    <row r="169" spans="1:18" ht="16.5" thickTop="1" thickBot="1" x14ac:dyDescent="0.3">
      <c r="A169" s="11"/>
      <c r="B169" s="45" t="s">
        <v>371</v>
      </c>
      <c r="C169" s="45"/>
      <c r="D169" s="46"/>
      <c r="E169" s="47"/>
      <c r="F169" s="48"/>
      <c r="G169" s="45"/>
      <c r="H169" s="46"/>
      <c r="I169" s="47"/>
      <c r="J169" s="48"/>
      <c r="K169" s="45"/>
      <c r="L169" s="46"/>
      <c r="M169" s="47"/>
      <c r="N169" s="48"/>
      <c r="O169" s="45"/>
      <c r="P169" s="46"/>
      <c r="Q169" s="47"/>
      <c r="R169" s="48"/>
    </row>
    <row r="170" spans="1:18" ht="16.5" thickTop="1" thickBot="1" x14ac:dyDescent="0.3">
      <c r="A170" s="11"/>
      <c r="B170" s="36" t="s">
        <v>507</v>
      </c>
      <c r="C170" s="36"/>
      <c r="D170" s="37"/>
      <c r="E170" s="49">
        <v>7198</v>
      </c>
      <c r="F170" s="39"/>
      <c r="G170" s="36"/>
      <c r="H170" s="37"/>
      <c r="I170" s="38">
        <v>185</v>
      </c>
      <c r="J170" s="39"/>
      <c r="K170" s="36"/>
      <c r="L170" s="37"/>
      <c r="M170" s="49">
        <v>33596</v>
      </c>
      <c r="N170" s="39"/>
      <c r="O170" s="36"/>
      <c r="P170" s="37"/>
      <c r="Q170" s="38">
        <v>404</v>
      </c>
      <c r="R170" s="39"/>
    </row>
    <row r="171" spans="1:18" ht="16.5" thickTop="1" thickBot="1" x14ac:dyDescent="0.3">
      <c r="A171" s="11"/>
      <c r="B171" s="45" t="s">
        <v>509</v>
      </c>
      <c r="C171" s="45"/>
      <c r="D171" s="46"/>
      <c r="E171" s="52">
        <v>15006</v>
      </c>
      <c r="F171" s="48"/>
      <c r="G171" s="45"/>
      <c r="H171" s="46"/>
      <c r="I171" s="47">
        <v>31</v>
      </c>
      <c r="J171" s="48"/>
      <c r="K171" s="45"/>
      <c r="L171" s="46"/>
      <c r="M171" s="52">
        <v>15284</v>
      </c>
      <c r="N171" s="48"/>
      <c r="O171" s="45"/>
      <c r="P171" s="46"/>
      <c r="Q171" s="47">
        <v>189</v>
      </c>
      <c r="R171" s="48"/>
    </row>
    <row r="172" spans="1:18" ht="16.5" thickTop="1" thickBot="1" x14ac:dyDescent="0.3">
      <c r="A172" s="11"/>
      <c r="B172" s="36" t="s">
        <v>372</v>
      </c>
      <c r="C172" s="36"/>
      <c r="D172" s="37"/>
      <c r="E172" s="38"/>
      <c r="F172" s="39"/>
      <c r="G172" s="36"/>
      <c r="H172" s="37"/>
      <c r="I172" s="38"/>
      <c r="J172" s="39"/>
      <c r="K172" s="36"/>
      <c r="L172" s="37"/>
      <c r="M172" s="38"/>
      <c r="N172" s="39"/>
      <c r="O172" s="36"/>
      <c r="P172" s="37"/>
      <c r="Q172" s="38"/>
      <c r="R172" s="39"/>
    </row>
    <row r="173" spans="1:18" ht="16.5" thickTop="1" thickBot="1" x14ac:dyDescent="0.3">
      <c r="A173" s="11"/>
      <c r="B173" s="45" t="s">
        <v>507</v>
      </c>
      <c r="C173" s="45"/>
      <c r="D173" s="46"/>
      <c r="E173" s="47" t="s">
        <v>256</v>
      </c>
      <c r="F173" s="48"/>
      <c r="G173" s="14"/>
      <c r="H173" s="22"/>
      <c r="I173" s="23" t="s">
        <v>256</v>
      </c>
      <c r="J173" s="15"/>
      <c r="K173" s="45"/>
      <c r="L173" s="46"/>
      <c r="M173" s="47" t="s">
        <v>256</v>
      </c>
      <c r="N173" s="48"/>
      <c r="O173" s="14"/>
      <c r="P173" s="22"/>
      <c r="Q173" s="23" t="s">
        <v>256</v>
      </c>
      <c r="R173" s="15"/>
    </row>
    <row r="174" spans="1:18" ht="16.5" thickTop="1" thickBot="1" x14ac:dyDescent="0.3">
      <c r="A174" s="11"/>
      <c r="B174" s="36" t="s">
        <v>509</v>
      </c>
      <c r="C174" s="36"/>
      <c r="D174" s="37"/>
      <c r="E174" s="38" t="s">
        <v>256</v>
      </c>
      <c r="F174" s="39"/>
      <c r="G174" s="12"/>
      <c r="H174" s="18"/>
      <c r="I174" s="19" t="s">
        <v>256</v>
      </c>
      <c r="J174" s="13"/>
      <c r="K174" s="36"/>
      <c r="L174" s="37"/>
      <c r="M174" s="38" t="s">
        <v>256</v>
      </c>
      <c r="N174" s="39"/>
      <c r="O174" s="12"/>
      <c r="P174" s="18"/>
      <c r="Q174" s="19" t="s">
        <v>256</v>
      </c>
      <c r="R174" s="13"/>
    </row>
    <row r="175" spans="1:18" ht="16.5" thickTop="1" thickBot="1" x14ac:dyDescent="0.3">
      <c r="A175" s="11"/>
      <c r="B175" s="45" t="s">
        <v>146</v>
      </c>
      <c r="C175" s="45"/>
      <c r="D175" s="46"/>
      <c r="E175" s="47"/>
      <c r="F175" s="48"/>
      <c r="G175" s="45"/>
      <c r="H175" s="46"/>
      <c r="I175" s="47"/>
      <c r="J175" s="48"/>
      <c r="K175" s="45"/>
      <c r="L175" s="46"/>
      <c r="M175" s="47"/>
      <c r="N175" s="48"/>
      <c r="O175" s="45"/>
      <c r="P175" s="46"/>
      <c r="Q175" s="47"/>
      <c r="R175" s="48"/>
    </row>
    <row r="176" spans="1:18" ht="16.5" thickTop="1" thickBot="1" x14ac:dyDescent="0.3">
      <c r="A176" s="11"/>
      <c r="B176" s="36" t="s">
        <v>507</v>
      </c>
      <c r="C176" s="36"/>
      <c r="D176" s="37" t="s">
        <v>251</v>
      </c>
      <c r="E176" s="49">
        <v>10534</v>
      </c>
      <c r="F176" s="39"/>
      <c r="G176" s="36"/>
      <c r="H176" s="37" t="s">
        <v>251</v>
      </c>
      <c r="I176" s="38">
        <v>222</v>
      </c>
      <c r="J176" s="39"/>
      <c r="K176" s="36"/>
      <c r="L176" s="37" t="s">
        <v>251</v>
      </c>
      <c r="M176" s="49">
        <v>40471</v>
      </c>
      <c r="N176" s="39"/>
      <c r="O176" s="36"/>
      <c r="P176" s="37" t="s">
        <v>251</v>
      </c>
      <c r="Q176" s="38">
        <v>480</v>
      </c>
      <c r="R176" s="39"/>
    </row>
    <row r="177" spans="1:30" ht="16.5" thickTop="1" thickBot="1" x14ac:dyDescent="0.3">
      <c r="A177" s="11"/>
      <c r="B177" s="45" t="s">
        <v>509</v>
      </c>
      <c r="C177" s="45"/>
      <c r="D177" s="46" t="s">
        <v>251</v>
      </c>
      <c r="E177" s="52">
        <v>19512</v>
      </c>
      <c r="F177" s="48"/>
      <c r="G177" s="45"/>
      <c r="H177" s="46" t="s">
        <v>251</v>
      </c>
      <c r="I177" s="47">
        <v>31</v>
      </c>
      <c r="J177" s="48"/>
      <c r="K177" s="45"/>
      <c r="L177" s="46" t="s">
        <v>251</v>
      </c>
      <c r="M177" s="52">
        <v>15496</v>
      </c>
      <c r="N177" s="48"/>
      <c r="O177" s="45"/>
      <c r="P177" s="46" t="s">
        <v>251</v>
      </c>
      <c r="Q177" s="47">
        <v>194</v>
      </c>
      <c r="R177" s="48"/>
    </row>
    <row r="178" spans="1:30" ht="15.75" thickTop="1"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row>
    <row r="180" spans="1:30" ht="15" customHeight="1" x14ac:dyDescent="0.25">
      <c r="A180" s="11"/>
      <c r="B180" s="10" t="s">
        <v>516</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ht="15" customHeight="1" x14ac:dyDescent="0.25">
      <c r="A182" s="11"/>
      <c r="B182" s="10" t="s">
        <v>517</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row>
    <row r="184" spans="1:30" ht="15" customHeight="1" x14ac:dyDescent="0.25">
      <c r="A184" s="11"/>
      <c r="B184" s="10" t="s">
        <v>518</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ht="15.75" thickBot="1" x14ac:dyDescent="0.3">
      <c r="A186" s="11"/>
      <c r="B186" s="4"/>
      <c r="C186" s="4"/>
      <c r="D186" s="42" t="s">
        <v>326</v>
      </c>
      <c r="E186" s="42"/>
      <c r="F186" s="42"/>
      <c r="G186" s="42"/>
      <c r="H186" s="42"/>
      <c r="I186" s="42"/>
      <c r="J186" s="34"/>
    </row>
    <row r="187" spans="1:30" ht="16.5" thickTop="1" thickBot="1" x14ac:dyDescent="0.3">
      <c r="A187" s="11"/>
      <c r="B187" s="4"/>
      <c r="C187" s="2"/>
      <c r="D187" s="57">
        <v>2014</v>
      </c>
      <c r="E187" s="57"/>
      <c r="F187" s="33"/>
      <c r="G187" s="4"/>
      <c r="H187" s="58">
        <v>2013</v>
      </c>
      <c r="I187" s="58"/>
      <c r="J187" s="34"/>
    </row>
    <row r="188" spans="1:30" ht="31.5" thickTop="1" thickBot="1" x14ac:dyDescent="0.3">
      <c r="A188" s="11"/>
      <c r="B188" s="36" t="s">
        <v>519</v>
      </c>
      <c r="C188" s="36"/>
      <c r="D188" s="53" t="s">
        <v>251</v>
      </c>
      <c r="E188" s="54" t="s">
        <v>256</v>
      </c>
      <c r="F188" s="39"/>
      <c r="G188" s="36"/>
      <c r="H188" s="53" t="s">
        <v>251</v>
      </c>
      <c r="I188" s="71">
        <v>244159</v>
      </c>
      <c r="J188" s="39"/>
    </row>
    <row r="189" spans="1:30" ht="31.5" thickTop="1" thickBot="1" x14ac:dyDescent="0.3">
      <c r="A189" s="11"/>
      <c r="B189" s="45" t="s">
        <v>520</v>
      </c>
      <c r="C189" s="45"/>
      <c r="D189" s="55"/>
      <c r="E189" s="56" t="s">
        <v>256</v>
      </c>
      <c r="F189" s="48"/>
      <c r="G189" s="45"/>
      <c r="H189" s="55"/>
      <c r="I189" s="63">
        <v>15428</v>
      </c>
      <c r="J189" s="48"/>
    </row>
    <row r="190" spans="1:30" ht="15.75" thickTop="1" x14ac:dyDescent="0.25">
      <c r="A190" s="11"/>
      <c r="B190" s="36" t="s">
        <v>521</v>
      </c>
      <c r="C190" s="36"/>
      <c r="D190" s="43"/>
      <c r="E190" s="59"/>
      <c r="F190" s="39"/>
      <c r="G190" s="36"/>
      <c r="H190" s="43"/>
      <c r="I190" s="59"/>
      <c r="J190" s="39"/>
    </row>
    <row r="191" spans="1:30" x14ac:dyDescent="0.25">
      <c r="A191" s="11"/>
      <c r="B191" s="45" t="s">
        <v>522</v>
      </c>
      <c r="C191" s="45"/>
      <c r="D191" s="50" t="s">
        <v>251</v>
      </c>
      <c r="E191" s="51">
        <v>1040</v>
      </c>
      <c r="F191" s="48"/>
      <c r="G191" s="45"/>
      <c r="H191" s="50" t="s">
        <v>251</v>
      </c>
      <c r="I191" s="51">
        <v>1383</v>
      </c>
      <c r="J191" s="48"/>
    </row>
    <row r="192" spans="1:30" ht="17.25" x14ac:dyDescent="0.25">
      <c r="A192" s="11"/>
      <c r="B192" s="36" t="s">
        <v>523</v>
      </c>
      <c r="C192" s="36"/>
      <c r="D192" s="43"/>
      <c r="E192" s="59" t="s">
        <v>524</v>
      </c>
      <c r="F192" s="39" t="s">
        <v>259</v>
      </c>
      <c r="G192" s="36"/>
      <c r="H192" s="43"/>
      <c r="I192" s="59" t="s">
        <v>525</v>
      </c>
      <c r="J192" s="39" t="s">
        <v>259</v>
      </c>
    </row>
    <row r="193" spans="1:30" ht="15.75" thickBot="1" x14ac:dyDescent="0.3">
      <c r="A193" s="11"/>
      <c r="B193" s="45" t="s">
        <v>526</v>
      </c>
      <c r="C193" s="45"/>
      <c r="D193" s="55" t="s">
        <v>251</v>
      </c>
      <c r="E193" s="56">
        <v>0</v>
      </c>
      <c r="F193" s="48"/>
      <c r="G193" s="45"/>
      <c r="H193" s="55" t="s">
        <v>251</v>
      </c>
      <c r="I193" s="63">
        <v>1291</v>
      </c>
      <c r="J193" s="48"/>
    </row>
    <row r="194" spans="1:30" ht="45.75" thickTop="1" x14ac:dyDescent="0.25">
      <c r="A194" s="11"/>
      <c r="B194" s="4">
        <v>-1</v>
      </c>
      <c r="C194" s="4" t="s">
        <v>527</v>
      </c>
    </row>
    <row r="195" spans="1:30"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sheetData>
  <mergeCells count="187">
    <mergeCell ref="B195:AD195"/>
    <mergeCell ref="B196:AD196"/>
    <mergeCell ref="B157:AD157"/>
    <mergeCell ref="B178:AD178"/>
    <mergeCell ref="B179:AD179"/>
    <mergeCell ref="B180:AD180"/>
    <mergeCell ref="B181:AD181"/>
    <mergeCell ref="B182:AD182"/>
    <mergeCell ref="B108:AD108"/>
    <mergeCell ref="B109:AD109"/>
    <mergeCell ref="B110:AD110"/>
    <mergeCell ref="B111:AD111"/>
    <mergeCell ref="B133:AD133"/>
    <mergeCell ref="B155:AD155"/>
    <mergeCell ref="B65:AD65"/>
    <mergeCell ref="B66:AD66"/>
    <mergeCell ref="B83:AD83"/>
    <mergeCell ref="B84:AD84"/>
    <mergeCell ref="B85:AD85"/>
    <mergeCell ref="B96:AD96"/>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34:AD34"/>
    <mergeCell ref="B42:AD42"/>
    <mergeCell ref="B43:AD43"/>
    <mergeCell ref="B44:AD44"/>
    <mergeCell ref="B45:AD45"/>
    <mergeCell ref="B46:AD46"/>
    <mergeCell ref="B28:AD28"/>
    <mergeCell ref="B29:AD29"/>
    <mergeCell ref="B30:AD30"/>
    <mergeCell ref="B31:AD31"/>
    <mergeCell ref="B32:AD32"/>
    <mergeCell ref="B33:AD3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196"/>
    <mergeCell ref="B4:AD4"/>
    <mergeCell ref="B6:AD6"/>
    <mergeCell ref="B7:AD7"/>
    <mergeCell ref="B8:AD8"/>
    <mergeCell ref="B9:AD9"/>
    <mergeCell ref="D160:E160"/>
    <mergeCell ref="H160:I160"/>
    <mergeCell ref="L160:M160"/>
    <mergeCell ref="P160:Q160"/>
    <mergeCell ref="D186:I186"/>
    <mergeCell ref="D187:E187"/>
    <mergeCell ref="H187:I187"/>
    <mergeCell ref="B183:AD183"/>
    <mergeCell ref="B184:AD184"/>
    <mergeCell ref="B185:AD185"/>
    <mergeCell ref="D136:E136"/>
    <mergeCell ref="H136:I136"/>
    <mergeCell ref="L136:M136"/>
    <mergeCell ref="D158:I158"/>
    <mergeCell ref="L158:Q158"/>
    <mergeCell ref="D159:E159"/>
    <mergeCell ref="H159:I159"/>
    <mergeCell ref="L159:M159"/>
    <mergeCell ref="P159:Q159"/>
    <mergeCell ref="B156:AD156"/>
    <mergeCell ref="D114:E114"/>
    <mergeCell ref="H114:I114"/>
    <mergeCell ref="L114:M114"/>
    <mergeCell ref="D134:M134"/>
    <mergeCell ref="D135:E135"/>
    <mergeCell ref="H135:I135"/>
    <mergeCell ref="L135:M135"/>
    <mergeCell ref="W99:Y100"/>
    <mergeCell ref="Z99:Z100"/>
    <mergeCell ref="AA99:AC100"/>
    <mergeCell ref="AD99:AD100"/>
    <mergeCell ref="D112:M112"/>
    <mergeCell ref="D113:E113"/>
    <mergeCell ref="H113:I113"/>
    <mergeCell ref="L113:M113"/>
    <mergeCell ref="B106:AD106"/>
    <mergeCell ref="B107:AD107"/>
    <mergeCell ref="K100:M100"/>
    <mergeCell ref="N99:N100"/>
    <mergeCell ref="O99:Q100"/>
    <mergeCell ref="R99:R100"/>
    <mergeCell ref="S99:U100"/>
    <mergeCell ref="V99:V100"/>
    <mergeCell ref="AD88:AD90"/>
    <mergeCell ref="C97:AC97"/>
    <mergeCell ref="C98:Y98"/>
    <mergeCell ref="AA98:AC98"/>
    <mergeCell ref="B99:B100"/>
    <mergeCell ref="C99:E100"/>
    <mergeCell ref="F99:F100"/>
    <mergeCell ref="G99:I100"/>
    <mergeCell ref="J99:J100"/>
    <mergeCell ref="K99:M99"/>
    <mergeCell ref="X88:X90"/>
    <mergeCell ref="Y88:Y90"/>
    <mergeCell ref="Z88:Z90"/>
    <mergeCell ref="AA88:AA90"/>
    <mergeCell ref="AB88:AB90"/>
    <mergeCell ref="AC88:AC90"/>
    <mergeCell ref="R88:R90"/>
    <mergeCell ref="S88:S90"/>
    <mergeCell ref="T88:T90"/>
    <mergeCell ref="U88:U90"/>
    <mergeCell ref="V88:V90"/>
    <mergeCell ref="W88:W90"/>
    <mergeCell ref="K88:K90"/>
    <mergeCell ref="L88:L90"/>
    <mergeCell ref="N88:N90"/>
    <mergeCell ref="O88:O90"/>
    <mergeCell ref="P88:P90"/>
    <mergeCell ref="Q88:Q90"/>
    <mergeCell ref="E87:Y87"/>
    <mergeCell ref="B88:B90"/>
    <mergeCell ref="C88:C90"/>
    <mergeCell ref="D88:D90"/>
    <mergeCell ref="E88:E90"/>
    <mergeCell ref="F88:F90"/>
    <mergeCell ref="G88:G90"/>
    <mergeCell ref="H88:H90"/>
    <mergeCell ref="I88:I90"/>
    <mergeCell ref="J88:J90"/>
    <mergeCell ref="X69:Y71"/>
    <mergeCell ref="Z69:Z71"/>
    <mergeCell ref="AA69:AA71"/>
    <mergeCell ref="AB69:AC71"/>
    <mergeCell ref="AD69:AD71"/>
    <mergeCell ref="B86:AC86"/>
    <mergeCell ref="P69:Q71"/>
    <mergeCell ref="R69:R71"/>
    <mergeCell ref="S69:S71"/>
    <mergeCell ref="T69:U71"/>
    <mergeCell ref="V69:V71"/>
    <mergeCell ref="W69:W71"/>
    <mergeCell ref="K69:K71"/>
    <mergeCell ref="L69:M69"/>
    <mergeCell ref="L70:M70"/>
    <mergeCell ref="L71:M71"/>
    <mergeCell ref="N69:N71"/>
    <mergeCell ref="O69:O71"/>
    <mergeCell ref="B67:AC67"/>
    <mergeCell ref="D68:Y68"/>
    <mergeCell ref="AB68:AC68"/>
    <mergeCell ref="B69:B71"/>
    <mergeCell ref="C69:C71"/>
    <mergeCell ref="D69:E71"/>
    <mergeCell ref="F69:F71"/>
    <mergeCell ref="G69:G71"/>
    <mergeCell ref="H69:I71"/>
    <mergeCell ref="J69:J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x14ac:dyDescent="0.25"/>
  <cols>
    <col min="1" max="3" width="36.5703125" bestFit="1" customWidth="1"/>
    <col min="4" max="4" width="7.140625" customWidth="1"/>
    <col min="5" max="5" width="29.7109375" customWidth="1"/>
    <col min="6" max="7" width="33.42578125" customWidth="1"/>
    <col min="8" max="8" width="7.85546875" customWidth="1"/>
    <col min="9" max="9" width="29.5703125" customWidth="1"/>
    <col min="10" max="10" width="6.140625" customWidth="1"/>
    <col min="11" max="11" width="33.42578125" customWidth="1"/>
    <col min="12" max="12" width="7" customWidth="1"/>
    <col min="13" max="13" width="25.7109375" customWidth="1"/>
    <col min="14" max="14" width="6.140625" customWidth="1"/>
    <col min="15" max="15" width="33.42578125" customWidth="1"/>
    <col min="16" max="16" width="10.140625" customWidth="1"/>
    <col min="17" max="17" width="29.28515625" customWidth="1"/>
    <col min="18" max="19" width="33.42578125" customWidth="1"/>
    <col min="20" max="20" width="11.7109375" customWidth="1"/>
    <col min="21" max="21" width="34" customWidth="1"/>
    <col min="22" max="22" width="12" customWidth="1"/>
    <col min="23" max="23" width="33.42578125" customWidth="1"/>
    <col min="24" max="24" width="7" customWidth="1"/>
    <col min="25" max="25" width="24.140625" customWidth="1"/>
    <col min="26" max="26" width="6.140625" customWidth="1"/>
    <col min="27" max="27" width="33.42578125" customWidth="1"/>
    <col min="28" max="28" width="7.28515625" customWidth="1"/>
    <col min="29" max="29" width="17.7109375" customWidth="1"/>
    <col min="30" max="30" width="6.140625" customWidth="1"/>
    <col min="31" max="31" width="33.42578125" customWidth="1"/>
    <col min="32" max="32" width="7" customWidth="1"/>
    <col min="33" max="33" width="24.140625" customWidth="1"/>
    <col min="34" max="34" width="33.42578125" customWidth="1"/>
  </cols>
  <sheetData>
    <row r="1" spans="1:34" ht="15" customHeight="1" x14ac:dyDescent="0.25">
      <c r="A1" s="9" t="s">
        <v>5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2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2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30" x14ac:dyDescent="0.25">
      <c r="A5" s="11"/>
      <c r="B5" s="4">
        <v>10</v>
      </c>
      <c r="C5" s="4" t="s">
        <v>528</v>
      </c>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10" t="s">
        <v>530</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 customHeight="1" x14ac:dyDescent="0.25">
      <c r="A9" s="11"/>
      <c r="B9" s="36"/>
      <c r="C9" s="36"/>
      <c r="D9" s="73"/>
      <c r="E9" s="73"/>
      <c r="F9" s="39"/>
      <c r="G9" s="36"/>
      <c r="H9" s="73"/>
      <c r="I9" s="73"/>
      <c r="J9" s="39"/>
      <c r="K9" s="12"/>
      <c r="L9" s="28" t="s">
        <v>531</v>
      </c>
      <c r="M9" s="28"/>
      <c r="N9" s="28"/>
      <c r="O9" s="28"/>
      <c r="P9" s="28"/>
      <c r="Q9" s="28"/>
      <c r="R9" s="28"/>
      <c r="S9" s="28"/>
      <c r="T9" s="28"/>
      <c r="U9" s="28"/>
      <c r="V9" s="13"/>
      <c r="W9" s="36"/>
      <c r="X9" s="73"/>
      <c r="Y9" s="73"/>
      <c r="Z9" s="39"/>
      <c r="AA9" s="36"/>
      <c r="AB9" s="73"/>
      <c r="AC9" s="73"/>
      <c r="AD9" s="39"/>
      <c r="AE9" s="36"/>
      <c r="AF9" s="73"/>
      <c r="AG9" s="73"/>
      <c r="AH9" s="39"/>
    </row>
    <row r="10" spans="1:34" ht="15" customHeight="1" x14ac:dyDescent="0.25">
      <c r="A10" s="11"/>
      <c r="B10" s="64"/>
      <c r="C10" s="64"/>
      <c r="D10" s="64" t="s">
        <v>532</v>
      </c>
      <c r="E10" s="64"/>
      <c r="F10" s="67"/>
      <c r="G10" s="64"/>
      <c r="H10" s="64" t="s">
        <v>534</v>
      </c>
      <c r="I10" s="64"/>
      <c r="J10" s="67"/>
      <c r="K10" s="64"/>
      <c r="L10" s="64" t="s">
        <v>536</v>
      </c>
      <c r="M10" s="64"/>
      <c r="N10" s="67"/>
      <c r="O10" s="64"/>
      <c r="P10" s="64" t="s">
        <v>538</v>
      </c>
      <c r="Q10" s="64"/>
      <c r="R10" s="67"/>
      <c r="S10" s="64"/>
      <c r="T10" s="64" t="s">
        <v>540</v>
      </c>
      <c r="U10" s="64"/>
      <c r="V10" s="67"/>
      <c r="W10" s="64"/>
      <c r="X10" s="64" t="s">
        <v>541</v>
      </c>
      <c r="Y10" s="64"/>
      <c r="Z10" s="67"/>
      <c r="AA10" s="64"/>
      <c r="AB10" s="64" t="s">
        <v>542</v>
      </c>
      <c r="AC10" s="64"/>
      <c r="AD10" s="67"/>
      <c r="AE10" s="64"/>
      <c r="AF10" s="64" t="s">
        <v>543</v>
      </c>
      <c r="AG10" s="64"/>
      <c r="AH10" s="67"/>
    </row>
    <row r="11" spans="1:34" ht="17.25" customHeight="1" thickBot="1" x14ac:dyDescent="0.3">
      <c r="A11" s="11"/>
      <c r="B11" s="64"/>
      <c r="C11" s="64"/>
      <c r="D11" s="66" t="s">
        <v>533</v>
      </c>
      <c r="E11" s="66"/>
      <c r="F11" s="67"/>
      <c r="G11" s="64"/>
      <c r="H11" s="66" t="s">
        <v>535</v>
      </c>
      <c r="I11" s="66"/>
      <c r="J11" s="67"/>
      <c r="K11" s="64"/>
      <c r="L11" s="66" t="s">
        <v>537</v>
      </c>
      <c r="M11" s="66"/>
      <c r="N11" s="67"/>
      <c r="O11" s="64"/>
      <c r="P11" s="66" t="s">
        <v>539</v>
      </c>
      <c r="Q11" s="66"/>
      <c r="R11" s="67"/>
      <c r="S11" s="64"/>
      <c r="T11" s="66"/>
      <c r="U11" s="66"/>
      <c r="V11" s="67"/>
      <c r="W11" s="64"/>
      <c r="X11" s="66"/>
      <c r="Y11" s="66"/>
      <c r="Z11" s="67"/>
      <c r="AA11" s="64"/>
      <c r="AB11" s="66"/>
      <c r="AC11" s="66"/>
      <c r="AD11" s="67"/>
      <c r="AE11" s="64"/>
      <c r="AF11" s="66"/>
      <c r="AG11" s="66"/>
      <c r="AH11" s="67"/>
    </row>
    <row r="12" spans="1:34" ht="30.75" thickTop="1" x14ac:dyDescent="0.25">
      <c r="A12" s="11"/>
      <c r="B12" s="36" t="s">
        <v>544</v>
      </c>
      <c r="C12" s="36"/>
      <c r="D12" s="74"/>
      <c r="E12" s="74"/>
      <c r="F12" s="39"/>
      <c r="G12" s="36"/>
      <c r="H12" s="74"/>
      <c r="I12" s="74"/>
      <c r="J12" s="39"/>
      <c r="K12" s="36"/>
      <c r="L12" s="74"/>
      <c r="M12" s="74"/>
      <c r="N12" s="39"/>
      <c r="O12" s="36"/>
      <c r="P12" s="74"/>
      <c r="Q12" s="74"/>
      <c r="R12" s="39"/>
      <c r="S12" s="36"/>
      <c r="T12" s="74"/>
      <c r="U12" s="74"/>
      <c r="V12" s="39"/>
      <c r="W12" s="36"/>
      <c r="X12" s="74"/>
      <c r="Y12" s="74"/>
      <c r="Z12" s="39"/>
      <c r="AA12" s="36"/>
      <c r="AB12" s="74"/>
      <c r="AC12" s="74"/>
      <c r="AD12" s="39"/>
      <c r="AE12" s="36"/>
      <c r="AF12" s="74"/>
      <c r="AG12" s="74"/>
      <c r="AH12" s="39"/>
    </row>
    <row r="13" spans="1:34" ht="30" x14ac:dyDescent="0.25">
      <c r="A13" s="11"/>
      <c r="B13" s="45" t="s">
        <v>545</v>
      </c>
      <c r="C13" s="45"/>
      <c r="D13" s="50" t="s">
        <v>251</v>
      </c>
      <c r="E13" s="95">
        <v>15840</v>
      </c>
      <c r="F13" s="48"/>
      <c r="G13" s="45"/>
      <c r="H13" s="50" t="s">
        <v>251</v>
      </c>
      <c r="I13" s="95">
        <v>6894</v>
      </c>
      <c r="J13" s="48"/>
      <c r="K13" s="45"/>
      <c r="L13" s="50" t="s">
        <v>251</v>
      </c>
      <c r="M13" s="60" t="s">
        <v>546</v>
      </c>
      <c r="N13" s="48" t="s">
        <v>259</v>
      </c>
      <c r="O13" s="45"/>
      <c r="P13" s="50"/>
      <c r="Q13" s="60" t="s">
        <v>256</v>
      </c>
      <c r="R13" s="48"/>
      <c r="S13" s="45"/>
      <c r="T13" s="50" t="s">
        <v>251</v>
      </c>
      <c r="U13" s="60" t="s">
        <v>547</v>
      </c>
      <c r="V13" s="48" t="s">
        <v>548</v>
      </c>
      <c r="W13" s="45"/>
      <c r="X13" s="50" t="s">
        <v>251</v>
      </c>
      <c r="Y13" s="51">
        <v>5324</v>
      </c>
      <c r="Z13" s="48"/>
      <c r="AA13" s="45"/>
      <c r="AB13" s="50" t="s">
        <v>251</v>
      </c>
      <c r="AC13" s="60">
        <v>496</v>
      </c>
      <c r="AD13" s="48"/>
      <c r="AE13" s="45"/>
      <c r="AF13" s="50" t="s">
        <v>251</v>
      </c>
      <c r="AG13" s="51">
        <v>5820</v>
      </c>
      <c r="AH13" s="48"/>
    </row>
    <row r="14" spans="1:34" x14ac:dyDescent="0.25">
      <c r="A14" s="11"/>
      <c r="B14" s="36" t="s">
        <v>549</v>
      </c>
      <c r="C14" s="36"/>
      <c r="D14" s="43"/>
      <c r="E14" s="59"/>
      <c r="F14" s="39"/>
      <c r="G14" s="36"/>
      <c r="H14" s="43"/>
      <c r="I14" s="59"/>
      <c r="J14" s="39"/>
      <c r="K14" s="36"/>
      <c r="L14" s="43"/>
      <c r="M14" s="59"/>
      <c r="N14" s="39"/>
      <c r="O14" s="36"/>
      <c r="P14" s="43"/>
      <c r="Q14" s="59"/>
      <c r="R14" s="39"/>
      <c r="S14" s="36"/>
      <c r="T14" s="43"/>
      <c r="U14" s="59"/>
      <c r="V14" s="39"/>
      <c r="W14" s="36"/>
      <c r="X14" s="43"/>
      <c r="Y14" s="59"/>
      <c r="Z14" s="39"/>
      <c r="AA14" s="36"/>
      <c r="AB14" s="43"/>
      <c r="AC14" s="59"/>
      <c r="AD14" s="39"/>
      <c r="AE14" s="36"/>
      <c r="AF14" s="43"/>
      <c r="AG14" s="59"/>
      <c r="AH14" s="39"/>
    </row>
    <row r="15" spans="1:34" x14ac:dyDescent="0.25">
      <c r="A15" s="11"/>
      <c r="B15" s="45" t="s">
        <v>96</v>
      </c>
      <c r="C15" s="45"/>
      <c r="D15" s="50"/>
      <c r="E15" s="60"/>
      <c r="F15" s="48"/>
      <c r="G15" s="45"/>
      <c r="H15" s="50"/>
      <c r="I15" s="60"/>
      <c r="J15" s="48"/>
      <c r="K15" s="45"/>
      <c r="L15" s="50"/>
      <c r="M15" s="60"/>
      <c r="N15" s="48"/>
      <c r="O15" s="45"/>
      <c r="P15" s="50"/>
      <c r="Q15" s="60"/>
      <c r="R15" s="48"/>
      <c r="S15" s="45"/>
      <c r="T15" s="50"/>
      <c r="U15" s="60"/>
      <c r="V15" s="48"/>
      <c r="W15" s="45"/>
      <c r="X15" s="50"/>
      <c r="Y15" s="60"/>
      <c r="Z15" s="48"/>
      <c r="AA15" s="45"/>
      <c r="AB15" s="50"/>
      <c r="AC15" s="60"/>
      <c r="AD15" s="48"/>
      <c r="AE15" s="45"/>
      <c r="AF15" s="50"/>
      <c r="AG15" s="60"/>
      <c r="AH15" s="48"/>
    </row>
    <row r="16" spans="1:34" x14ac:dyDescent="0.25">
      <c r="A16" s="11"/>
      <c r="B16" s="36" t="s">
        <v>550</v>
      </c>
      <c r="C16" s="36"/>
      <c r="D16" s="43"/>
      <c r="E16" s="44">
        <v>2870</v>
      </c>
      <c r="F16" s="39"/>
      <c r="G16" s="36"/>
      <c r="H16" s="43"/>
      <c r="I16" s="44">
        <v>2764</v>
      </c>
      <c r="J16" s="39"/>
      <c r="K16" s="36"/>
      <c r="L16" s="43"/>
      <c r="M16" s="59" t="s">
        <v>256</v>
      </c>
      <c r="N16" s="39"/>
      <c r="O16" s="36"/>
      <c r="P16" s="43"/>
      <c r="Q16" s="59">
        <v>832</v>
      </c>
      <c r="R16" s="39"/>
      <c r="S16" s="36"/>
      <c r="T16" s="43"/>
      <c r="U16" s="59" t="s">
        <v>551</v>
      </c>
      <c r="V16" s="39" t="s">
        <v>259</v>
      </c>
      <c r="W16" s="36"/>
      <c r="X16" s="43"/>
      <c r="Y16" s="44">
        <v>3584</v>
      </c>
      <c r="Z16" s="39"/>
      <c r="AA16" s="36"/>
      <c r="AB16" s="43"/>
      <c r="AC16" s="59" t="s">
        <v>256</v>
      </c>
      <c r="AD16" s="39"/>
      <c r="AE16" s="36"/>
      <c r="AF16" s="43"/>
      <c r="AG16" s="44">
        <v>3584</v>
      </c>
      <c r="AH16" s="39"/>
    </row>
    <row r="17" spans="1:34" x14ac:dyDescent="0.25">
      <c r="A17" s="11"/>
      <c r="B17" s="45" t="s">
        <v>552</v>
      </c>
      <c r="C17" s="45"/>
      <c r="D17" s="50"/>
      <c r="E17" s="60">
        <v>70</v>
      </c>
      <c r="F17" s="48"/>
      <c r="G17" s="45"/>
      <c r="H17" s="50"/>
      <c r="I17" s="60">
        <v>70</v>
      </c>
      <c r="J17" s="48"/>
      <c r="K17" s="45"/>
      <c r="L17" s="50"/>
      <c r="M17" s="60" t="s">
        <v>256</v>
      </c>
      <c r="N17" s="48"/>
      <c r="O17" s="45"/>
      <c r="P17" s="50"/>
      <c r="Q17" s="60">
        <v>0</v>
      </c>
      <c r="R17" s="48"/>
      <c r="S17" s="45"/>
      <c r="T17" s="50"/>
      <c r="U17" s="60" t="s">
        <v>256</v>
      </c>
      <c r="V17" s="48"/>
      <c r="W17" s="45"/>
      <c r="X17" s="50"/>
      <c r="Y17" s="60">
        <v>70</v>
      </c>
      <c r="Z17" s="48"/>
      <c r="AA17" s="45"/>
      <c r="AB17" s="50"/>
      <c r="AC17" s="60" t="s">
        <v>256</v>
      </c>
      <c r="AD17" s="48"/>
      <c r="AE17" s="45"/>
      <c r="AF17" s="50"/>
      <c r="AG17" s="60">
        <v>70</v>
      </c>
      <c r="AH17" s="48"/>
    </row>
    <row r="18" spans="1:34" x14ac:dyDescent="0.25">
      <c r="A18" s="11"/>
      <c r="B18" s="36" t="s">
        <v>553</v>
      </c>
      <c r="C18" s="36"/>
      <c r="D18" s="43"/>
      <c r="E18" s="59"/>
      <c r="F18" s="39"/>
      <c r="G18" s="36"/>
      <c r="H18" s="43"/>
      <c r="I18" s="59"/>
      <c r="J18" s="39"/>
      <c r="K18" s="36"/>
      <c r="L18" s="43"/>
      <c r="M18" s="59"/>
      <c r="N18" s="39"/>
      <c r="O18" s="36"/>
      <c r="P18" s="43"/>
      <c r="Q18" s="59"/>
      <c r="R18" s="39"/>
      <c r="S18" s="36"/>
      <c r="T18" s="43"/>
      <c r="U18" s="59"/>
      <c r="V18" s="39"/>
      <c r="W18" s="36"/>
      <c r="X18" s="43"/>
      <c r="Y18" s="59"/>
      <c r="Z18" s="39"/>
      <c r="AA18" s="36"/>
      <c r="AB18" s="43"/>
      <c r="AC18" s="59"/>
      <c r="AD18" s="39"/>
      <c r="AE18" s="36"/>
      <c r="AF18" s="43"/>
      <c r="AG18" s="59"/>
      <c r="AH18" s="39"/>
    </row>
    <row r="19" spans="1:34" x14ac:dyDescent="0.25">
      <c r="A19" s="11"/>
      <c r="B19" s="45" t="s">
        <v>554</v>
      </c>
      <c r="C19" s="45"/>
      <c r="D19" s="50"/>
      <c r="E19" s="51">
        <v>27870</v>
      </c>
      <c r="F19" s="48"/>
      <c r="G19" s="45"/>
      <c r="H19" s="50"/>
      <c r="I19" s="51">
        <v>27870</v>
      </c>
      <c r="J19" s="48"/>
      <c r="K19" s="45"/>
      <c r="L19" s="50"/>
      <c r="M19" s="60" t="s">
        <v>256</v>
      </c>
      <c r="N19" s="48"/>
      <c r="O19" s="45"/>
      <c r="P19" s="50"/>
      <c r="Q19" s="51">
        <v>1499</v>
      </c>
      <c r="R19" s="48"/>
      <c r="S19" s="45"/>
      <c r="T19" s="50"/>
      <c r="U19" s="60" t="s">
        <v>555</v>
      </c>
      <c r="V19" s="48" t="s">
        <v>259</v>
      </c>
      <c r="W19" s="45"/>
      <c r="X19" s="50"/>
      <c r="Y19" s="51">
        <v>29368</v>
      </c>
      <c r="Z19" s="48"/>
      <c r="AA19" s="45"/>
      <c r="AB19" s="50"/>
      <c r="AC19" s="60" t="s">
        <v>256</v>
      </c>
      <c r="AD19" s="48"/>
      <c r="AE19" s="45"/>
      <c r="AF19" s="50"/>
      <c r="AG19" s="51">
        <v>29368</v>
      </c>
      <c r="AH19" s="48"/>
    </row>
    <row r="20" spans="1:34" ht="30" x14ac:dyDescent="0.25">
      <c r="A20" s="11"/>
      <c r="B20" s="36" t="s">
        <v>556</v>
      </c>
      <c r="C20" s="36"/>
      <c r="D20" s="43"/>
      <c r="E20" s="59">
        <v>142</v>
      </c>
      <c r="F20" s="39"/>
      <c r="G20" s="36"/>
      <c r="H20" s="43"/>
      <c r="I20" s="59">
        <v>142</v>
      </c>
      <c r="J20" s="39"/>
      <c r="K20" s="36"/>
      <c r="L20" s="43"/>
      <c r="M20" s="59" t="s">
        <v>256</v>
      </c>
      <c r="N20" s="39"/>
      <c r="O20" s="36"/>
      <c r="P20" s="43"/>
      <c r="Q20" s="59">
        <v>0</v>
      </c>
      <c r="R20" s="39"/>
      <c r="S20" s="36"/>
      <c r="T20" s="43"/>
      <c r="U20" s="59" t="s">
        <v>256</v>
      </c>
      <c r="V20" s="39"/>
      <c r="W20" s="36"/>
      <c r="X20" s="43"/>
      <c r="Y20" s="59">
        <v>142</v>
      </c>
      <c r="Z20" s="39"/>
      <c r="AA20" s="36"/>
      <c r="AB20" s="43"/>
      <c r="AC20" s="59" t="s">
        <v>256</v>
      </c>
      <c r="AD20" s="39"/>
      <c r="AE20" s="36"/>
      <c r="AF20" s="43"/>
      <c r="AG20" s="59">
        <v>142</v>
      </c>
      <c r="AH20" s="39"/>
    </row>
    <row r="21" spans="1:34" x14ac:dyDescent="0.25">
      <c r="A21" s="11"/>
      <c r="B21" s="45" t="s">
        <v>557</v>
      </c>
      <c r="C21" s="45"/>
      <c r="D21" s="50"/>
      <c r="E21" s="60">
        <v>618</v>
      </c>
      <c r="F21" s="48"/>
      <c r="G21" s="45"/>
      <c r="H21" s="50"/>
      <c r="I21" s="60">
        <v>618</v>
      </c>
      <c r="J21" s="48"/>
      <c r="K21" s="45"/>
      <c r="L21" s="50"/>
      <c r="M21" s="60" t="s">
        <v>256</v>
      </c>
      <c r="N21" s="48"/>
      <c r="O21" s="45"/>
      <c r="P21" s="50"/>
      <c r="Q21" s="60">
        <v>8</v>
      </c>
      <c r="R21" s="48"/>
      <c r="S21" s="45"/>
      <c r="T21" s="50"/>
      <c r="U21" s="60" t="s">
        <v>256</v>
      </c>
      <c r="V21" s="48"/>
      <c r="W21" s="45"/>
      <c r="X21" s="50"/>
      <c r="Y21" s="60">
        <v>626</v>
      </c>
      <c r="Z21" s="48"/>
      <c r="AA21" s="45"/>
      <c r="AB21" s="50"/>
      <c r="AC21" s="60" t="s">
        <v>256</v>
      </c>
      <c r="AD21" s="48"/>
      <c r="AE21" s="45"/>
      <c r="AF21" s="50"/>
      <c r="AG21" s="60">
        <v>626</v>
      </c>
      <c r="AH21" s="48"/>
    </row>
    <row r="22" spans="1:34" x14ac:dyDescent="0.25">
      <c r="A22" s="11"/>
      <c r="B22" s="36" t="s">
        <v>558</v>
      </c>
      <c r="C22" s="36"/>
      <c r="D22" s="43"/>
      <c r="E22" s="59">
        <v>508</v>
      </c>
      <c r="F22" s="39"/>
      <c r="G22" s="36"/>
      <c r="H22" s="43"/>
      <c r="I22" s="59">
        <v>508</v>
      </c>
      <c r="J22" s="39"/>
      <c r="K22" s="36"/>
      <c r="L22" s="43"/>
      <c r="M22" s="59" t="s">
        <v>256</v>
      </c>
      <c r="N22" s="39"/>
      <c r="O22" s="36"/>
      <c r="P22" s="43"/>
      <c r="Q22" s="59">
        <v>8</v>
      </c>
      <c r="R22" s="39"/>
      <c r="S22" s="36"/>
      <c r="T22" s="43"/>
      <c r="U22" s="59" t="s">
        <v>256</v>
      </c>
      <c r="V22" s="39"/>
      <c r="W22" s="36"/>
      <c r="X22" s="43"/>
      <c r="Y22" s="59">
        <v>516</v>
      </c>
      <c r="Z22" s="39"/>
      <c r="AA22" s="36"/>
      <c r="AB22" s="43"/>
      <c r="AC22" s="59" t="s">
        <v>256</v>
      </c>
      <c r="AD22" s="39"/>
      <c r="AE22" s="36"/>
      <c r="AF22" s="43"/>
      <c r="AG22" s="59">
        <v>516</v>
      </c>
      <c r="AH22" s="39"/>
    </row>
    <row r="23" spans="1:34" ht="60" x14ac:dyDescent="0.25">
      <c r="A23" s="11"/>
      <c r="B23" s="4">
        <v>-1</v>
      </c>
      <c r="C23" s="4" t="s">
        <v>559</v>
      </c>
    </row>
    <row r="24" spans="1:34" ht="105" x14ac:dyDescent="0.25">
      <c r="A24" s="11"/>
      <c r="B24" s="4">
        <v>-2</v>
      </c>
      <c r="C24" s="4" t="s">
        <v>560</v>
      </c>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15" customHeight="1" x14ac:dyDescent="0.25">
      <c r="A26" s="11"/>
      <c r="B26" s="10" t="s">
        <v>561</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36"/>
      <c r="C28" s="36"/>
      <c r="D28" s="73"/>
      <c r="E28" s="73"/>
      <c r="F28" s="39"/>
      <c r="G28" s="36"/>
      <c r="H28" s="73"/>
      <c r="I28" s="73"/>
      <c r="J28" s="39"/>
      <c r="K28" s="36"/>
      <c r="L28" s="73" t="s">
        <v>531</v>
      </c>
      <c r="M28" s="73"/>
      <c r="N28" s="73"/>
      <c r="O28" s="73"/>
      <c r="P28" s="73"/>
      <c r="Q28" s="73"/>
      <c r="R28" s="73"/>
      <c r="S28" s="73"/>
      <c r="T28" s="73"/>
      <c r="U28" s="73"/>
      <c r="V28" s="39"/>
      <c r="W28" s="36"/>
      <c r="X28" s="73"/>
      <c r="Y28" s="73"/>
      <c r="Z28" s="39"/>
      <c r="AA28" s="36"/>
      <c r="AB28" s="73"/>
      <c r="AC28" s="73"/>
      <c r="AD28" s="39"/>
      <c r="AE28" s="36"/>
      <c r="AF28" s="73"/>
      <c r="AG28" s="73"/>
      <c r="AH28" s="39"/>
    </row>
    <row r="29" spans="1:34" ht="17.25" customHeight="1" thickBot="1" x14ac:dyDescent="0.3">
      <c r="A29" s="11"/>
      <c r="B29" s="45"/>
      <c r="C29" s="45"/>
      <c r="D29" s="66" t="s">
        <v>562</v>
      </c>
      <c r="E29" s="66"/>
      <c r="F29" s="48"/>
      <c r="G29" s="45"/>
      <c r="H29" s="66" t="s">
        <v>563</v>
      </c>
      <c r="I29" s="66"/>
      <c r="J29" s="48"/>
      <c r="K29" s="96"/>
      <c r="L29" s="66" t="s">
        <v>564</v>
      </c>
      <c r="M29" s="66"/>
      <c r="N29" s="48"/>
      <c r="O29" s="45"/>
      <c r="P29" s="66" t="s">
        <v>565</v>
      </c>
      <c r="Q29" s="66"/>
      <c r="R29" s="48"/>
      <c r="S29" s="45"/>
      <c r="T29" s="66" t="s">
        <v>540</v>
      </c>
      <c r="U29" s="66"/>
      <c r="V29" s="48"/>
      <c r="W29" s="96"/>
      <c r="X29" s="66" t="s">
        <v>541</v>
      </c>
      <c r="Y29" s="66"/>
      <c r="Z29" s="48"/>
      <c r="AA29" s="45"/>
      <c r="AB29" s="66" t="s">
        <v>566</v>
      </c>
      <c r="AC29" s="66"/>
      <c r="AD29" s="48"/>
      <c r="AE29" s="45"/>
      <c r="AF29" s="66" t="s">
        <v>543</v>
      </c>
      <c r="AG29" s="66"/>
      <c r="AH29" s="48"/>
    </row>
    <row r="30" spans="1:34" ht="30.75" thickTop="1" x14ac:dyDescent="0.25">
      <c r="A30" s="11"/>
      <c r="B30" s="36" t="s">
        <v>544</v>
      </c>
      <c r="C30" s="36"/>
      <c r="D30" s="74"/>
      <c r="E30" s="74"/>
      <c r="F30" s="39"/>
      <c r="G30" s="36"/>
      <c r="H30" s="74"/>
      <c r="I30" s="74"/>
      <c r="J30" s="39"/>
      <c r="K30" s="36"/>
      <c r="L30" s="74"/>
      <c r="M30" s="74"/>
      <c r="N30" s="39"/>
      <c r="O30" s="36"/>
      <c r="P30" s="74"/>
      <c r="Q30" s="74"/>
      <c r="R30" s="39"/>
      <c r="S30" s="36"/>
      <c r="T30" s="74"/>
      <c r="U30" s="74"/>
      <c r="V30" s="39"/>
      <c r="W30" s="36"/>
      <c r="X30" s="74"/>
      <c r="Y30" s="74"/>
      <c r="Z30" s="39"/>
      <c r="AA30" s="36"/>
      <c r="AB30" s="74"/>
      <c r="AC30" s="74"/>
      <c r="AD30" s="39"/>
      <c r="AE30" s="36"/>
      <c r="AF30" s="74"/>
      <c r="AG30" s="74"/>
      <c r="AH30" s="39"/>
    </row>
    <row r="31" spans="1:34" ht="17.25" x14ac:dyDescent="0.25">
      <c r="A31" s="11"/>
      <c r="B31" s="45" t="s">
        <v>567</v>
      </c>
      <c r="C31" s="45"/>
      <c r="D31" s="50" t="s">
        <v>251</v>
      </c>
      <c r="E31" s="51">
        <v>15885</v>
      </c>
      <c r="F31" s="48"/>
      <c r="G31" s="45"/>
      <c r="H31" s="50" t="s">
        <v>251</v>
      </c>
      <c r="I31" s="51">
        <v>6939</v>
      </c>
      <c r="J31" s="48"/>
      <c r="K31" s="45"/>
      <c r="L31" s="50" t="s">
        <v>251</v>
      </c>
      <c r="M31" s="60" t="s">
        <v>568</v>
      </c>
      <c r="N31" s="48" t="s">
        <v>259</v>
      </c>
      <c r="O31" s="45"/>
      <c r="P31" s="50"/>
      <c r="Q31" s="60" t="s">
        <v>256</v>
      </c>
      <c r="R31" s="48"/>
      <c r="S31" s="45"/>
      <c r="T31" s="50" t="s">
        <v>251</v>
      </c>
      <c r="U31" s="60" t="s">
        <v>569</v>
      </c>
      <c r="V31" s="48" t="s">
        <v>548</v>
      </c>
      <c r="W31" s="45"/>
      <c r="X31" s="50" t="s">
        <v>251</v>
      </c>
      <c r="Y31" s="51">
        <v>5341</v>
      </c>
      <c r="Z31" s="48"/>
      <c r="AA31" s="45"/>
      <c r="AB31" s="50" t="s">
        <v>251</v>
      </c>
      <c r="AC31" s="60" t="s">
        <v>570</v>
      </c>
      <c r="AD31" s="48" t="s">
        <v>259</v>
      </c>
      <c r="AE31" s="45"/>
      <c r="AF31" s="50" t="s">
        <v>251</v>
      </c>
      <c r="AG31" s="51">
        <v>5163</v>
      </c>
      <c r="AH31" s="48"/>
    </row>
    <row r="32" spans="1:34" x14ac:dyDescent="0.25">
      <c r="A32" s="11"/>
      <c r="B32" s="36" t="s">
        <v>549</v>
      </c>
      <c r="C32" s="36"/>
      <c r="D32" s="43"/>
      <c r="E32" s="59"/>
      <c r="F32" s="39"/>
      <c r="G32" s="36"/>
      <c r="H32" s="43"/>
      <c r="I32" s="59"/>
      <c r="J32" s="39"/>
      <c r="K32" s="36"/>
      <c r="L32" s="43"/>
      <c r="M32" s="59"/>
      <c r="N32" s="39"/>
      <c r="O32" s="36"/>
      <c r="P32" s="43"/>
      <c r="Q32" s="59"/>
      <c r="R32" s="39"/>
      <c r="S32" s="36"/>
      <c r="T32" s="43"/>
      <c r="U32" s="59"/>
      <c r="V32" s="39"/>
      <c r="W32" s="36"/>
      <c r="X32" s="43"/>
      <c r="Y32" s="59"/>
      <c r="Z32" s="39"/>
      <c r="AA32" s="36"/>
      <c r="AB32" s="43"/>
      <c r="AC32" s="59"/>
      <c r="AD32" s="39"/>
      <c r="AE32" s="36"/>
      <c r="AF32" s="43"/>
      <c r="AG32" s="59"/>
      <c r="AH32" s="39"/>
    </row>
    <row r="33" spans="1:34" x14ac:dyDescent="0.25">
      <c r="A33" s="11"/>
      <c r="B33" s="45" t="s">
        <v>96</v>
      </c>
      <c r="C33" s="45"/>
      <c r="D33" s="50"/>
      <c r="E33" s="60"/>
      <c r="F33" s="48"/>
      <c r="G33" s="45"/>
      <c r="H33" s="50"/>
      <c r="I33" s="60"/>
      <c r="J33" s="48"/>
      <c r="K33" s="45"/>
      <c r="L33" s="50"/>
      <c r="M33" s="60"/>
      <c r="N33" s="48"/>
      <c r="O33" s="45"/>
      <c r="P33" s="50"/>
      <c r="Q33" s="60"/>
      <c r="R33" s="48"/>
      <c r="S33" s="45"/>
      <c r="T33" s="50"/>
      <c r="U33" s="60"/>
      <c r="V33" s="48"/>
      <c r="W33" s="45"/>
      <c r="X33" s="50"/>
      <c r="Y33" s="60"/>
      <c r="Z33" s="48"/>
      <c r="AA33" s="45"/>
      <c r="AB33" s="50"/>
      <c r="AC33" s="60"/>
      <c r="AD33" s="48"/>
      <c r="AE33" s="45"/>
      <c r="AF33" s="50"/>
      <c r="AG33" s="60"/>
      <c r="AH33" s="48"/>
    </row>
    <row r="34" spans="1:34" x14ac:dyDescent="0.25">
      <c r="A34" s="11"/>
      <c r="B34" s="36" t="s">
        <v>550</v>
      </c>
      <c r="C34" s="36"/>
      <c r="D34" s="43"/>
      <c r="E34" s="44">
        <v>2866</v>
      </c>
      <c r="F34" s="39"/>
      <c r="G34" s="36"/>
      <c r="H34" s="43"/>
      <c r="I34" s="44">
        <v>2760</v>
      </c>
      <c r="J34" s="39"/>
      <c r="K34" s="36"/>
      <c r="L34" s="43"/>
      <c r="M34" s="59" t="s">
        <v>256</v>
      </c>
      <c r="N34" s="39"/>
      <c r="O34" s="36"/>
      <c r="P34" s="43"/>
      <c r="Q34" s="59">
        <v>815</v>
      </c>
      <c r="R34" s="39"/>
      <c r="S34" s="36"/>
      <c r="T34" s="43"/>
      <c r="U34" s="59" t="s">
        <v>571</v>
      </c>
      <c r="V34" s="39" t="s">
        <v>259</v>
      </c>
      <c r="W34" s="36"/>
      <c r="X34" s="43"/>
      <c r="Y34" s="44">
        <v>3558</v>
      </c>
      <c r="Z34" s="39"/>
      <c r="AA34" s="36"/>
      <c r="AB34" s="43"/>
      <c r="AC34" s="59" t="s">
        <v>256</v>
      </c>
      <c r="AD34" s="39"/>
      <c r="AE34" s="36"/>
      <c r="AF34" s="43"/>
      <c r="AG34" s="44">
        <v>3558</v>
      </c>
      <c r="AH34" s="39"/>
    </row>
    <row r="35" spans="1:34" x14ac:dyDescent="0.25">
      <c r="A35" s="11"/>
      <c r="B35" s="45" t="s">
        <v>572</v>
      </c>
      <c r="C35" s="45"/>
      <c r="D35" s="50"/>
      <c r="E35" s="51">
        <v>15070</v>
      </c>
      <c r="F35" s="48"/>
      <c r="G35" s="45"/>
      <c r="H35" s="50"/>
      <c r="I35" s="51">
        <v>15070</v>
      </c>
      <c r="J35" s="48"/>
      <c r="K35" s="45"/>
      <c r="L35" s="50"/>
      <c r="M35" s="60" t="s">
        <v>256</v>
      </c>
      <c r="N35" s="48"/>
      <c r="O35" s="45"/>
      <c r="P35" s="50"/>
      <c r="Q35" s="60">
        <v>21</v>
      </c>
      <c r="R35" s="48"/>
      <c r="S35" s="45"/>
      <c r="T35" s="50"/>
      <c r="U35" s="60" t="s">
        <v>256</v>
      </c>
      <c r="V35" s="48"/>
      <c r="W35" s="45"/>
      <c r="X35" s="50"/>
      <c r="Y35" s="51">
        <v>15091</v>
      </c>
      <c r="Z35" s="48"/>
      <c r="AA35" s="45"/>
      <c r="AB35" s="50"/>
      <c r="AC35" s="60" t="s">
        <v>256</v>
      </c>
      <c r="AD35" s="48"/>
      <c r="AE35" s="45"/>
      <c r="AF35" s="50"/>
      <c r="AG35" s="51">
        <v>15091</v>
      </c>
      <c r="AH35" s="48"/>
    </row>
    <row r="36" spans="1:34" x14ac:dyDescent="0.25">
      <c r="A36" s="11"/>
      <c r="B36" s="36" t="s">
        <v>553</v>
      </c>
      <c r="C36" s="36"/>
      <c r="D36" s="43"/>
      <c r="E36" s="59"/>
      <c r="F36" s="39"/>
      <c r="G36" s="36"/>
      <c r="H36" s="43"/>
      <c r="I36" s="59"/>
      <c r="J36" s="39"/>
      <c r="K36" s="36"/>
      <c r="L36" s="43"/>
      <c r="M36" s="59"/>
      <c r="N36" s="39"/>
      <c r="O36" s="36"/>
      <c r="P36" s="43"/>
      <c r="Q36" s="59"/>
      <c r="R36" s="39"/>
      <c r="S36" s="36"/>
      <c r="T36" s="43"/>
      <c r="U36" s="59"/>
      <c r="V36" s="39"/>
      <c r="W36" s="36"/>
      <c r="X36" s="43"/>
      <c r="Y36" s="59"/>
      <c r="Z36" s="39"/>
      <c r="AA36" s="36"/>
      <c r="AB36" s="43"/>
      <c r="AC36" s="59"/>
      <c r="AD36" s="39"/>
      <c r="AE36" s="36"/>
      <c r="AF36" s="43"/>
      <c r="AG36" s="59"/>
      <c r="AH36" s="39"/>
    </row>
    <row r="37" spans="1:34" x14ac:dyDescent="0.25">
      <c r="A37" s="11"/>
      <c r="B37" s="45" t="s">
        <v>573</v>
      </c>
      <c r="C37" s="45"/>
      <c r="D37" s="50"/>
      <c r="E37" s="51">
        <v>28407</v>
      </c>
      <c r="F37" s="48"/>
      <c r="G37" s="45"/>
      <c r="H37" s="50"/>
      <c r="I37" s="51">
        <v>28407</v>
      </c>
      <c r="J37" s="48"/>
      <c r="K37" s="45"/>
      <c r="L37" s="50"/>
      <c r="M37" s="60" t="s">
        <v>256</v>
      </c>
      <c r="N37" s="48"/>
      <c r="O37" s="45"/>
      <c r="P37" s="50"/>
      <c r="Q37" s="51">
        <v>1552</v>
      </c>
      <c r="R37" s="48"/>
      <c r="S37" s="45"/>
      <c r="T37" s="50"/>
      <c r="U37" s="60" t="s">
        <v>256</v>
      </c>
      <c r="V37" s="48"/>
      <c r="W37" s="45"/>
      <c r="X37" s="50"/>
      <c r="Y37" s="51">
        <v>29959</v>
      </c>
      <c r="Z37" s="48"/>
      <c r="AA37" s="45"/>
      <c r="AB37" s="50"/>
      <c r="AC37" s="60" t="s">
        <v>256</v>
      </c>
      <c r="AD37" s="48"/>
      <c r="AE37" s="45"/>
      <c r="AF37" s="50"/>
      <c r="AG37" s="51">
        <v>29959</v>
      </c>
      <c r="AH37" s="48"/>
    </row>
    <row r="38" spans="1:34" x14ac:dyDescent="0.25">
      <c r="A38" s="11"/>
      <c r="B38" s="36" t="s">
        <v>574</v>
      </c>
      <c r="C38" s="36"/>
      <c r="D38" s="43"/>
      <c r="E38" s="59">
        <v>319</v>
      </c>
      <c r="F38" s="39"/>
      <c r="G38" s="36"/>
      <c r="H38" s="43"/>
      <c r="I38" s="59">
        <v>319</v>
      </c>
      <c r="J38" s="39"/>
      <c r="K38" s="36"/>
      <c r="L38" s="43"/>
      <c r="M38" s="59" t="s">
        <v>256</v>
      </c>
      <c r="N38" s="39"/>
      <c r="O38" s="36"/>
      <c r="P38" s="43"/>
      <c r="Q38" s="59">
        <v>2</v>
      </c>
      <c r="R38" s="39"/>
      <c r="S38" s="36"/>
      <c r="T38" s="43"/>
      <c r="U38" s="59" t="s">
        <v>256</v>
      </c>
      <c r="V38" s="39"/>
      <c r="W38" s="36"/>
      <c r="X38" s="43"/>
      <c r="Y38" s="59">
        <v>321</v>
      </c>
      <c r="Z38" s="39"/>
      <c r="AA38" s="36"/>
      <c r="AB38" s="43"/>
      <c r="AC38" s="59" t="s">
        <v>256</v>
      </c>
      <c r="AD38" s="39"/>
      <c r="AE38" s="36"/>
      <c r="AF38" s="43"/>
      <c r="AG38" s="59">
        <v>321</v>
      </c>
      <c r="AH38" s="39"/>
    </row>
    <row r="39" spans="1:34" x14ac:dyDescent="0.25">
      <c r="A39" s="11"/>
      <c r="B39" s="45" t="s">
        <v>557</v>
      </c>
      <c r="C39" s="45"/>
      <c r="D39" s="50"/>
      <c r="E39" s="60">
        <v>662</v>
      </c>
      <c r="F39" s="48"/>
      <c r="G39" s="45"/>
      <c r="H39" s="50"/>
      <c r="I39" s="60">
        <v>662</v>
      </c>
      <c r="J39" s="48"/>
      <c r="K39" s="45"/>
      <c r="L39" s="50"/>
      <c r="M39" s="60" t="s">
        <v>256</v>
      </c>
      <c r="N39" s="48"/>
      <c r="O39" s="45"/>
      <c r="P39" s="50"/>
      <c r="Q39" s="60">
        <v>18</v>
      </c>
      <c r="R39" s="48"/>
      <c r="S39" s="45"/>
      <c r="T39" s="50"/>
      <c r="U39" s="60" t="s">
        <v>256</v>
      </c>
      <c r="V39" s="48"/>
      <c r="W39" s="45"/>
      <c r="X39" s="50"/>
      <c r="Y39" s="60">
        <v>680</v>
      </c>
      <c r="Z39" s="48"/>
      <c r="AA39" s="45"/>
      <c r="AB39" s="50"/>
      <c r="AC39" s="60" t="s">
        <v>256</v>
      </c>
      <c r="AD39" s="48"/>
      <c r="AE39" s="45"/>
      <c r="AF39" s="50"/>
      <c r="AG39" s="60">
        <v>680</v>
      </c>
      <c r="AH39" s="48"/>
    </row>
    <row r="40" spans="1:34" x14ac:dyDescent="0.25">
      <c r="A40" s="11"/>
      <c r="B40" s="36" t="s">
        <v>558</v>
      </c>
      <c r="C40" s="36"/>
      <c r="D40" s="43"/>
      <c r="E40" s="59">
        <v>574</v>
      </c>
      <c r="F40" s="39"/>
      <c r="G40" s="36"/>
      <c r="H40" s="43"/>
      <c r="I40" s="59">
        <v>574</v>
      </c>
      <c r="J40" s="39"/>
      <c r="K40" s="36"/>
      <c r="L40" s="43"/>
      <c r="M40" s="59" t="s">
        <v>256</v>
      </c>
      <c r="N40" s="39"/>
      <c r="O40" s="36"/>
      <c r="P40" s="43"/>
      <c r="Q40" s="59">
        <v>9</v>
      </c>
      <c r="R40" s="39"/>
      <c r="S40" s="36"/>
      <c r="T40" s="43"/>
      <c r="U40" s="59" t="s">
        <v>256</v>
      </c>
      <c r="V40" s="39"/>
      <c r="W40" s="36"/>
      <c r="X40" s="43"/>
      <c r="Y40" s="59">
        <v>583</v>
      </c>
      <c r="Z40" s="39"/>
      <c r="AA40" s="36"/>
      <c r="AB40" s="43"/>
      <c r="AC40" s="59" t="s">
        <v>256</v>
      </c>
      <c r="AD40" s="39"/>
      <c r="AE40" s="36"/>
      <c r="AF40" s="43"/>
      <c r="AG40" s="59">
        <v>583</v>
      </c>
      <c r="AH40" s="39"/>
    </row>
    <row r="41" spans="1:34" ht="60" x14ac:dyDescent="0.25">
      <c r="A41" s="11"/>
      <c r="B41" s="4">
        <v>-1</v>
      </c>
      <c r="C41" s="4" t="s">
        <v>559</v>
      </c>
    </row>
    <row r="42" spans="1:34" ht="105" x14ac:dyDescent="0.25">
      <c r="A42" s="11"/>
      <c r="B42" s="4">
        <v>-2</v>
      </c>
      <c r="C42" s="4" t="s">
        <v>560</v>
      </c>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ht="15" customHeight="1" x14ac:dyDescent="0.25">
      <c r="A44" s="11"/>
      <c r="B44" s="10" t="s">
        <v>57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 customHeight="1" x14ac:dyDescent="0.25">
      <c r="A46" s="11"/>
      <c r="B46" s="10"/>
      <c r="C46" s="11"/>
      <c r="D46" s="11" t="s">
        <v>576</v>
      </c>
      <c r="E46" s="11"/>
      <c r="F46" s="99"/>
      <c r="G46" s="11"/>
      <c r="H46" s="11" t="s">
        <v>578</v>
      </c>
      <c r="I46" s="11"/>
      <c r="J46" s="99"/>
    </row>
    <row r="47" spans="1:34" ht="15.75" thickBot="1" x14ac:dyDescent="0.3">
      <c r="A47" s="11"/>
      <c r="B47" s="10"/>
      <c r="C47" s="11"/>
      <c r="D47" s="41" t="s">
        <v>577</v>
      </c>
      <c r="E47" s="41"/>
      <c r="F47" s="99"/>
      <c r="G47" s="11"/>
      <c r="H47" s="41" t="s">
        <v>543</v>
      </c>
      <c r="I47" s="41"/>
      <c r="J47" s="99"/>
    </row>
    <row r="48" spans="1:34" ht="31.5" thickTop="1" thickBot="1" x14ac:dyDescent="0.3">
      <c r="A48" s="11"/>
      <c r="B48" s="4" t="s">
        <v>579</v>
      </c>
      <c r="C48" s="4"/>
      <c r="D48" s="97"/>
      <c r="E48" s="98">
        <v>70</v>
      </c>
      <c r="F48" s="34"/>
      <c r="G48" s="4"/>
      <c r="H48" s="97"/>
      <c r="I48" s="98">
        <v>70</v>
      </c>
      <c r="J48" s="34"/>
    </row>
    <row r="49" spans="1:34" ht="15.75" thickBot="1" x14ac:dyDescent="0.3">
      <c r="A49" s="11"/>
      <c r="B49" s="36" t="s">
        <v>580</v>
      </c>
      <c r="C49" s="36"/>
      <c r="D49" s="53" t="s">
        <v>251</v>
      </c>
      <c r="E49" s="54">
        <v>70</v>
      </c>
      <c r="F49" s="39"/>
      <c r="G49" s="36"/>
      <c r="H49" s="53" t="s">
        <v>251</v>
      </c>
      <c r="I49" s="54">
        <v>70</v>
      </c>
      <c r="J49" s="39"/>
    </row>
    <row r="50" spans="1:34"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ht="15" customHeight="1" x14ac:dyDescent="0.25">
      <c r="A51" s="11"/>
      <c r="B51" s="10" t="s">
        <v>581</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ht="15" customHeight="1" x14ac:dyDescent="0.25">
      <c r="A53" s="11"/>
      <c r="B53" s="10" t="s">
        <v>582</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15" customHeight="1" x14ac:dyDescent="0.25">
      <c r="A55" s="11"/>
      <c r="B55" s="10" t="s">
        <v>583</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15" customHeight="1" x14ac:dyDescent="0.25">
      <c r="A57" s="11"/>
      <c r="B57" s="10" t="s">
        <v>584</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5.75" thickBot="1" x14ac:dyDescent="0.3">
      <c r="A59" s="11"/>
      <c r="B59" s="75"/>
      <c r="C59" s="100"/>
      <c r="D59" s="103" t="s">
        <v>478</v>
      </c>
      <c r="E59" s="103"/>
      <c r="F59" s="103"/>
      <c r="G59" s="103"/>
      <c r="H59" s="103"/>
      <c r="I59" s="103"/>
      <c r="J59" s="103"/>
      <c r="K59" s="103"/>
      <c r="L59" s="103"/>
      <c r="M59" s="103"/>
      <c r="N59" s="101"/>
      <c r="O59" s="100"/>
      <c r="P59" s="103" t="s">
        <v>496</v>
      </c>
      <c r="Q59" s="103"/>
      <c r="R59" s="103"/>
      <c r="S59" s="103"/>
      <c r="T59" s="103"/>
      <c r="U59" s="103"/>
      <c r="V59" s="103"/>
      <c r="W59" s="103"/>
      <c r="X59" s="103"/>
      <c r="Y59" s="103"/>
      <c r="Z59" s="101"/>
    </row>
    <row r="60" spans="1:34" ht="30" customHeight="1" thickTop="1" thickBot="1" x14ac:dyDescent="0.3">
      <c r="A60" s="11"/>
      <c r="B60" s="45"/>
      <c r="C60" s="45"/>
      <c r="D60" s="72" t="s">
        <v>585</v>
      </c>
      <c r="E60" s="72"/>
      <c r="F60" s="48"/>
      <c r="G60" s="45"/>
      <c r="H60" s="72" t="s">
        <v>586</v>
      </c>
      <c r="I60" s="72"/>
      <c r="J60" s="48"/>
      <c r="K60" s="45"/>
      <c r="L60" s="72" t="s">
        <v>587</v>
      </c>
      <c r="M60" s="72"/>
      <c r="N60" s="48"/>
      <c r="O60" s="45"/>
      <c r="P60" s="72" t="s">
        <v>585</v>
      </c>
      <c r="Q60" s="72"/>
      <c r="R60" s="48"/>
      <c r="S60" s="45"/>
      <c r="T60" s="72" t="s">
        <v>586</v>
      </c>
      <c r="U60" s="72"/>
      <c r="V60" s="48"/>
      <c r="W60" s="45"/>
      <c r="X60" s="72" t="s">
        <v>587</v>
      </c>
      <c r="Y60" s="72"/>
      <c r="Z60" s="48"/>
    </row>
    <row r="61" spans="1:34" ht="31.5" thickTop="1" thickBot="1" x14ac:dyDescent="0.3">
      <c r="A61" s="11"/>
      <c r="B61" s="36" t="s">
        <v>588</v>
      </c>
      <c r="C61" s="36"/>
      <c r="D61" s="37" t="s">
        <v>251</v>
      </c>
      <c r="E61" s="49">
        <v>8945</v>
      </c>
      <c r="F61" s="39"/>
      <c r="G61" s="36"/>
      <c r="H61" s="37" t="s">
        <v>251</v>
      </c>
      <c r="I61" s="38">
        <v>601</v>
      </c>
      <c r="J61" s="39"/>
      <c r="K61" s="36"/>
      <c r="L61" s="37" t="s">
        <v>251</v>
      </c>
      <c r="M61" s="49">
        <v>9546</v>
      </c>
      <c r="N61" s="39"/>
      <c r="O61" s="36"/>
      <c r="P61" s="37" t="s">
        <v>251</v>
      </c>
      <c r="Q61" s="49">
        <v>8945</v>
      </c>
      <c r="R61" s="39"/>
      <c r="S61" s="36"/>
      <c r="T61" s="37" t="s">
        <v>251</v>
      </c>
      <c r="U61" s="38">
        <v>634</v>
      </c>
      <c r="V61" s="39"/>
      <c r="W61" s="36"/>
      <c r="X61" s="37" t="s">
        <v>251</v>
      </c>
      <c r="Y61" s="49">
        <v>9579</v>
      </c>
      <c r="Z61" s="39"/>
    </row>
    <row r="62" spans="1:34" ht="31.5" thickTop="1" thickBot="1" x14ac:dyDescent="0.3">
      <c r="A62" s="11"/>
      <c r="B62" s="45" t="s">
        <v>589</v>
      </c>
      <c r="C62" s="45"/>
      <c r="D62" s="46"/>
      <c r="E62" s="47" t="s">
        <v>256</v>
      </c>
      <c r="F62" s="48"/>
      <c r="G62" s="45"/>
      <c r="H62" s="46"/>
      <c r="I62" s="47" t="s">
        <v>590</v>
      </c>
      <c r="J62" s="48" t="s">
        <v>259</v>
      </c>
      <c r="K62" s="45"/>
      <c r="L62" s="46"/>
      <c r="M62" s="47" t="s">
        <v>590</v>
      </c>
      <c r="N62" s="48" t="s">
        <v>259</v>
      </c>
      <c r="O62" s="45"/>
      <c r="P62" s="46"/>
      <c r="Q62" s="47">
        <v>1</v>
      </c>
      <c r="R62" s="48"/>
      <c r="S62" s="45"/>
      <c r="T62" s="46"/>
      <c r="U62" s="47" t="s">
        <v>487</v>
      </c>
      <c r="V62" s="48" t="s">
        <v>259</v>
      </c>
      <c r="W62" s="45"/>
      <c r="X62" s="46"/>
      <c r="Y62" s="47" t="s">
        <v>590</v>
      </c>
      <c r="Z62" s="48" t="s">
        <v>259</v>
      </c>
    </row>
    <row r="63" spans="1:34" ht="31.5" thickTop="1" thickBot="1" x14ac:dyDescent="0.3">
      <c r="A63" s="11"/>
      <c r="B63" s="36" t="s">
        <v>591</v>
      </c>
      <c r="C63" s="36"/>
      <c r="D63" s="37" t="s">
        <v>251</v>
      </c>
      <c r="E63" s="102">
        <v>8945</v>
      </c>
      <c r="F63" s="39"/>
      <c r="G63" s="36"/>
      <c r="H63" s="37" t="s">
        <v>251</v>
      </c>
      <c r="I63" s="102">
        <v>593</v>
      </c>
      <c r="J63" s="39"/>
      <c r="K63" s="36"/>
      <c r="L63" s="37" t="s">
        <v>251</v>
      </c>
      <c r="M63" s="102">
        <v>9538</v>
      </c>
      <c r="N63" s="39"/>
      <c r="O63" s="36"/>
      <c r="P63" s="37" t="s">
        <v>251</v>
      </c>
      <c r="Q63" s="49">
        <v>8946</v>
      </c>
      <c r="R63" s="39"/>
      <c r="S63" s="36"/>
      <c r="T63" s="37" t="s">
        <v>251</v>
      </c>
      <c r="U63" s="102">
        <v>625</v>
      </c>
      <c r="V63" s="39"/>
      <c r="W63" s="36"/>
      <c r="X63" s="37" t="s">
        <v>251</v>
      </c>
      <c r="Y63" s="49">
        <v>9571</v>
      </c>
      <c r="Z63" s="39"/>
    </row>
    <row r="64" spans="1:34"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ht="15" customHeight="1" x14ac:dyDescent="0.25">
      <c r="A65" s="11"/>
      <c r="B65" s="10" t="s">
        <v>592</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15" customHeight="1" x14ac:dyDescent="0.25">
      <c r="A67" s="11"/>
      <c r="B67" s="73"/>
      <c r="C67" s="73"/>
      <c r="D67" s="73" t="s">
        <v>593</v>
      </c>
      <c r="E67" s="73"/>
      <c r="F67" s="73"/>
      <c r="G67" s="73"/>
      <c r="H67" s="73"/>
      <c r="I67" s="73"/>
      <c r="J67" s="82"/>
      <c r="K67" s="73"/>
      <c r="L67" s="73" t="s">
        <v>595</v>
      </c>
      <c r="M67" s="73"/>
      <c r="N67" s="73"/>
      <c r="O67" s="73"/>
      <c r="P67" s="73"/>
      <c r="Q67" s="73"/>
      <c r="R67" s="106"/>
      <c r="S67" s="107"/>
      <c r="T67" s="73" t="s">
        <v>146</v>
      </c>
      <c r="U67" s="73"/>
      <c r="V67" s="73"/>
      <c r="W67" s="73"/>
      <c r="X67" s="73"/>
      <c r="Y67" s="73"/>
      <c r="Z67" s="82"/>
    </row>
    <row r="68" spans="1:34" ht="15" customHeight="1" x14ac:dyDescent="0.25">
      <c r="A68" s="11"/>
      <c r="B68" s="73"/>
      <c r="C68" s="73"/>
      <c r="D68" s="73" t="s">
        <v>594</v>
      </c>
      <c r="E68" s="73"/>
      <c r="F68" s="73"/>
      <c r="G68" s="73"/>
      <c r="H68" s="73"/>
      <c r="I68" s="73"/>
      <c r="J68" s="82"/>
      <c r="K68" s="73"/>
      <c r="L68" s="73" t="s">
        <v>596</v>
      </c>
      <c r="M68" s="73"/>
      <c r="N68" s="73"/>
      <c r="O68" s="73"/>
      <c r="P68" s="73"/>
      <c r="Q68" s="73"/>
      <c r="R68" s="106"/>
      <c r="S68" s="107"/>
      <c r="T68" s="73"/>
      <c r="U68" s="73"/>
      <c r="V68" s="73"/>
      <c r="W68" s="73"/>
      <c r="X68" s="73"/>
      <c r="Y68" s="73"/>
      <c r="Z68" s="82"/>
    </row>
    <row r="69" spans="1:34" ht="15.75" thickBot="1" x14ac:dyDescent="0.3">
      <c r="A69" s="11"/>
      <c r="B69" s="73"/>
      <c r="C69" s="73"/>
      <c r="D69" s="70" t="s">
        <v>540</v>
      </c>
      <c r="E69" s="70"/>
      <c r="F69" s="70"/>
      <c r="G69" s="70"/>
      <c r="H69" s="70"/>
      <c r="I69" s="70"/>
      <c r="J69" s="82"/>
      <c r="K69" s="73"/>
      <c r="L69" s="70" t="s">
        <v>540</v>
      </c>
      <c r="M69" s="70"/>
      <c r="N69" s="70"/>
      <c r="O69" s="70"/>
      <c r="P69" s="70"/>
      <c r="Q69" s="70"/>
      <c r="R69" s="106"/>
      <c r="S69" s="107"/>
      <c r="T69" s="70"/>
      <c r="U69" s="70"/>
      <c r="V69" s="70"/>
      <c r="W69" s="70"/>
      <c r="X69" s="70"/>
      <c r="Y69" s="70"/>
      <c r="Z69" s="82"/>
    </row>
    <row r="70" spans="1:34" ht="15.75" thickTop="1" x14ac:dyDescent="0.25">
      <c r="A70" s="11"/>
      <c r="B70" s="64"/>
      <c r="C70" s="64"/>
      <c r="D70" s="65" t="s">
        <v>543</v>
      </c>
      <c r="E70" s="65"/>
      <c r="F70" s="68"/>
      <c r="G70" s="65"/>
      <c r="H70" s="65" t="s">
        <v>597</v>
      </c>
      <c r="I70" s="65"/>
      <c r="J70" s="108"/>
      <c r="K70" s="109"/>
      <c r="L70" s="65" t="s">
        <v>543</v>
      </c>
      <c r="M70" s="65"/>
      <c r="N70" s="68"/>
      <c r="O70" s="65"/>
      <c r="P70" s="65" t="s">
        <v>597</v>
      </c>
      <c r="Q70" s="65"/>
      <c r="R70" s="108"/>
      <c r="S70" s="109"/>
      <c r="T70" s="65" t="s">
        <v>543</v>
      </c>
      <c r="U70" s="65"/>
      <c r="V70" s="68"/>
      <c r="W70" s="65"/>
      <c r="X70" s="65" t="s">
        <v>597</v>
      </c>
      <c r="Y70" s="65"/>
      <c r="Z70" s="67"/>
    </row>
    <row r="71" spans="1:34" ht="15.75" thickBot="1" x14ac:dyDescent="0.3">
      <c r="A71" s="11"/>
      <c r="B71" s="64"/>
      <c r="C71" s="64"/>
      <c r="D71" s="66"/>
      <c r="E71" s="66"/>
      <c r="F71" s="67"/>
      <c r="G71" s="64"/>
      <c r="H71" s="66" t="s">
        <v>540</v>
      </c>
      <c r="I71" s="66"/>
      <c r="J71" s="108"/>
      <c r="K71" s="109"/>
      <c r="L71" s="66"/>
      <c r="M71" s="66"/>
      <c r="N71" s="67"/>
      <c r="O71" s="64"/>
      <c r="P71" s="66" t="s">
        <v>540</v>
      </c>
      <c r="Q71" s="66"/>
      <c r="R71" s="108"/>
      <c r="S71" s="109"/>
      <c r="T71" s="66"/>
      <c r="U71" s="66"/>
      <c r="V71" s="67"/>
      <c r="W71" s="64"/>
      <c r="X71" s="66" t="s">
        <v>540</v>
      </c>
      <c r="Y71" s="66"/>
      <c r="Z71" s="67"/>
    </row>
    <row r="72" spans="1:34" ht="16.5" thickTop="1" thickBot="1" x14ac:dyDescent="0.3">
      <c r="A72" s="11"/>
      <c r="B72" s="36" t="s">
        <v>598</v>
      </c>
      <c r="C72" s="36"/>
      <c r="D72" s="93"/>
      <c r="E72" s="93"/>
      <c r="F72" s="39"/>
      <c r="G72" s="36"/>
      <c r="H72" s="93"/>
      <c r="I72" s="93"/>
      <c r="J72" s="105"/>
      <c r="K72" s="36"/>
      <c r="L72" s="93"/>
      <c r="M72" s="93"/>
      <c r="N72" s="39"/>
      <c r="O72" s="36"/>
      <c r="P72" s="93"/>
      <c r="Q72" s="93"/>
      <c r="R72" s="39"/>
      <c r="S72" s="36"/>
      <c r="T72" s="93"/>
      <c r="U72" s="93"/>
      <c r="V72" s="39"/>
      <c r="W72" s="36"/>
      <c r="X72" s="93"/>
      <c r="Y72" s="93"/>
      <c r="Z72" s="39"/>
    </row>
    <row r="73" spans="1:34" ht="18.75" thickTop="1" thickBot="1" x14ac:dyDescent="0.3">
      <c r="A73" s="11"/>
      <c r="B73" s="45" t="s">
        <v>599</v>
      </c>
      <c r="C73" s="45"/>
      <c r="D73" s="46" t="s">
        <v>251</v>
      </c>
      <c r="E73" s="47" t="s">
        <v>256</v>
      </c>
      <c r="F73" s="48"/>
      <c r="G73" s="45"/>
      <c r="H73" s="46" t="s">
        <v>251</v>
      </c>
      <c r="I73" s="47" t="s">
        <v>256</v>
      </c>
      <c r="J73" s="104"/>
      <c r="K73" s="45"/>
      <c r="L73" s="46" t="s">
        <v>251</v>
      </c>
      <c r="M73" s="52">
        <v>3436</v>
      </c>
      <c r="N73" s="48"/>
      <c r="O73" s="45"/>
      <c r="P73" s="46" t="s">
        <v>251</v>
      </c>
      <c r="Q73" s="52">
        <v>1068</v>
      </c>
      <c r="R73" s="48"/>
      <c r="S73" s="45"/>
      <c r="T73" s="46" t="s">
        <v>251</v>
      </c>
      <c r="U73" s="52">
        <v>3436</v>
      </c>
      <c r="V73" s="48"/>
      <c r="W73" s="45"/>
      <c r="X73" s="46" t="s">
        <v>251</v>
      </c>
      <c r="Y73" s="52">
        <v>1068</v>
      </c>
      <c r="Z73" s="48"/>
    </row>
    <row r="74" spans="1:34" ht="16.5" thickTop="1" thickBot="1" x14ac:dyDescent="0.3">
      <c r="A74" s="11"/>
      <c r="B74" s="36" t="s">
        <v>600</v>
      </c>
      <c r="C74" s="36"/>
      <c r="D74" s="37"/>
      <c r="E74" s="38"/>
      <c r="F74" s="39"/>
      <c r="G74" s="36"/>
      <c r="H74" s="37"/>
      <c r="I74" s="38"/>
      <c r="J74" s="105"/>
      <c r="K74" s="36"/>
      <c r="L74" s="37"/>
      <c r="M74" s="38"/>
      <c r="N74" s="39"/>
      <c r="O74" s="36"/>
      <c r="P74" s="37"/>
      <c r="Q74" s="38"/>
      <c r="R74" s="39"/>
      <c r="S74" s="36"/>
      <c r="T74" s="37"/>
      <c r="U74" s="38"/>
      <c r="V74" s="39"/>
      <c r="W74" s="36"/>
      <c r="X74" s="37"/>
      <c r="Y74" s="38"/>
      <c r="Z74" s="39"/>
    </row>
    <row r="75" spans="1:34" ht="16.5" thickTop="1" thickBot="1" x14ac:dyDescent="0.3">
      <c r="A75" s="11"/>
      <c r="B75" s="45" t="s">
        <v>601</v>
      </c>
      <c r="C75" s="45"/>
      <c r="D75" s="46"/>
      <c r="E75" s="47">
        <v>542</v>
      </c>
      <c r="F75" s="48"/>
      <c r="G75" s="45"/>
      <c r="H75" s="46"/>
      <c r="I75" s="47">
        <v>12</v>
      </c>
      <c r="J75" s="104"/>
      <c r="K75" s="45"/>
      <c r="L75" s="46"/>
      <c r="M75" s="47" t="s">
        <v>256</v>
      </c>
      <c r="N75" s="48"/>
      <c r="O75" s="45"/>
      <c r="P75" s="46"/>
      <c r="Q75" s="47" t="s">
        <v>256</v>
      </c>
      <c r="R75" s="48"/>
      <c r="S75" s="45"/>
      <c r="T75" s="46"/>
      <c r="U75" s="47">
        <v>542</v>
      </c>
      <c r="V75" s="48"/>
      <c r="W75" s="45"/>
      <c r="X75" s="46"/>
      <c r="Y75" s="47">
        <v>12</v>
      </c>
      <c r="Z75" s="48"/>
    </row>
    <row r="76" spans="1:34" ht="16.5" thickTop="1" thickBot="1" x14ac:dyDescent="0.3">
      <c r="A76" s="11"/>
      <c r="B76" s="36" t="s">
        <v>602</v>
      </c>
      <c r="C76" s="36"/>
      <c r="D76" s="37"/>
      <c r="E76" s="38">
        <v>874</v>
      </c>
      <c r="F76" s="39"/>
      <c r="G76" s="36"/>
      <c r="H76" s="37"/>
      <c r="I76" s="38">
        <v>1</v>
      </c>
      <c r="J76" s="105"/>
      <c r="K76" s="36"/>
      <c r="L76" s="37"/>
      <c r="M76" s="38" t="s">
        <v>256</v>
      </c>
      <c r="N76" s="39"/>
      <c r="O76" s="36"/>
      <c r="P76" s="37"/>
      <c r="Q76" s="38" t="s">
        <v>256</v>
      </c>
      <c r="R76" s="39"/>
      <c r="S76" s="36"/>
      <c r="T76" s="37"/>
      <c r="U76" s="38">
        <v>874</v>
      </c>
      <c r="V76" s="39"/>
      <c r="W76" s="36"/>
      <c r="X76" s="37"/>
      <c r="Y76" s="38">
        <v>1</v>
      </c>
      <c r="Z76" s="39"/>
    </row>
    <row r="77" spans="1:34" ht="15.75" thickTop="1" x14ac:dyDescent="0.25">
      <c r="A77" s="11"/>
      <c r="B77" s="110" t="s">
        <v>603</v>
      </c>
      <c r="C77" s="110"/>
      <c r="D77" s="110"/>
      <c r="E77" s="110"/>
      <c r="F77" s="110"/>
      <c r="G77" s="110"/>
      <c r="H77" s="110"/>
      <c r="I77" s="110"/>
      <c r="J77" s="110"/>
      <c r="K77" s="110"/>
      <c r="L77" s="110"/>
      <c r="M77" s="110"/>
      <c r="N77" s="110"/>
      <c r="O77" s="110"/>
      <c r="P77" s="110"/>
      <c r="Q77" s="110"/>
      <c r="R77" s="110"/>
      <c r="S77" s="110"/>
      <c r="T77" s="110"/>
      <c r="U77" s="110"/>
      <c r="V77" s="110"/>
      <c r="W77" s="110"/>
      <c r="X77" s="110"/>
      <c r="Y77" s="110"/>
      <c r="Z77" s="110"/>
      <c r="AA77" s="110"/>
      <c r="AB77" s="110"/>
      <c r="AC77" s="110"/>
      <c r="AD77" s="110"/>
      <c r="AE77" s="110"/>
      <c r="AF77" s="110"/>
      <c r="AG77" s="110"/>
      <c r="AH77" s="110"/>
    </row>
    <row r="78" spans="1:3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ht="15" customHeight="1" x14ac:dyDescent="0.25">
      <c r="A79" s="11"/>
      <c r="B79" s="10" t="s">
        <v>604</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ht="30" customHeight="1" x14ac:dyDescent="0.25">
      <c r="A81" s="11"/>
      <c r="B81" s="10" t="s">
        <v>605</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ht="105" x14ac:dyDescent="0.25">
      <c r="A83" s="11"/>
      <c r="B83" s="12" t="s">
        <v>606</v>
      </c>
      <c r="C83" s="12" t="s">
        <v>607</v>
      </c>
    </row>
    <row r="84" spans="1:34" ht="45" x14ac:dyDescent="0.25">
      <c r="A84" s="11"/>
      <c r="B84" s="2" t="s">
        <v>606</v>
      </c>
      <c r="C84" s="2" t="s">
        <v>608</v>
      </c>
    </row>
    <row r="85" spans="1:34" ht="90" x14ac:dyDescent="0.25">
      <c r="A85" s="11"/>
      <c r="B85" s="12" t="s">
        <v>606</v>
      </c>
      <c r="C85" s="12" t="s">
        <v>609</v>
      </c>
    </row>
    <row r="86" spans="1:34" ht="45" x14ac:dyDescent="0.25">
      <c r="A86" s="11"/>
      <c r="B86" s="2" t="s">
        <v>606</v>
      </c>
      <c r="C86" s="2" t="s">
        <v>610</v>
      </c>
    </row>
    <row r="87" spans="1:34" ht="60" x14ac:dyDescent="0.25">
      <c r="A87" s="11"/>
      <c r="B87" s="12" t="s">
        <v>606</v>
      </c>
      <c r="C87" s="12" t="s">
        <v>611</v>
      </c>
    </row>
    <row r="88" spans="1:34" ht="75" x14ac:dyDescent="0.25">
      <c r="A88" s="11"/>
      <c r="B88" s="2" t="s">
        <v>606</v>
      </c>
      <c r="C88" s="2" t="s">
        <v>612</v>
      </c>
    </row>
    <row r="89" spans="1:34" ht="30" x14ac:dyDescent="0.25">
      <c r="A89" s="11"/>
      <c r="B89" s="12" t="s">
        <v>606</v>
      </c>
      <c r="C89" s="12" t="s">
        <v>613</v>
      </c>
    </row>
    <row r="90" spans="1:3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ht="15" customHeight="1" x14ac:dyDescent="0.25">
      <c r="A91" s="11"/>
      <c r="B91" s="10" t="s">
        <v>614</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row>
    <row r="92" spans="1:3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15" customHeight="1" x14ac:dyDescent="0.25">
      <c r="A93" s="11"/>
      <c r="B93" s="73"/>
      <c r="C93" s="73"/>
      <c r="D93" s="73" t="s">
        <v>593</v>
      </c>
      <c r="E93" s="73"/>
      <c r="F93" s="73"/>
      <c r="G93" s="73"/>
      <c r="H93" s="73"/>
      <c r="I93" s="73"/>
      <c r="J93" s="106"/>
      <c r="K93" s="107"/>
      <c r="L93" s="73" t="s">
        <v>595</v>
      </c>
      <c r="M93" s="73"/>
      <c r="N93" s="73"/>
      <c r="O93" s="73"/>
      <c r="P93" s="73"/>
      <c r="Q93" s="73"/>
      <c r="R93" s="106"/>
      <c r="S93" s="107"/>
      <c r="T93" s="73" t="s">
        <v>146</v>
      </c>
      <c r="U93" s="73"/>
      <c r="V93" s="73"/>
      <c r="W93" s="73"/>
      <c r="X93" s="73"/>
      <c r="Y93" s="73"/>
      <c r="Z93" s="82"/>
    </row>
    <row r="94" spans="1:34" ht="15" customHeight="1" x14ac:dyDescent="0.25">
      <c r="A94" s="11"/>
      <c r="B94" s="73"/>
      <c r="C94" s="73"/>
      <c r="D94" s="73" t="s">
        <v>594</v>
      </c>
      <c r="E94" s="73"/>
      <c r="F94" s="73"/>
      <c r="G94" s="73"/>
      <c r="H94" s="73"/>
      <c r="I94" s="73"/>
      <c r="J94" s="106"/>
      <c r="K94" s="107"/>
      <c r="L94" s="73" t="s">
        <v>596</v>
      </c>
      <c r="M94" s="73"/>
      <c r="N94" s="73"/>
      <c r="O94" s="73"/>
      <c r="P94" s="73"/>
      <c r="Q94" s="73"/>
      <c r="R94" s="106"/>
      <c r="S94" s="107"/>
      <c r="T94" s="73"/>
      <c r="U94" s="73"/>
      <c r="V94" s="73"/>
      <c r="W94" s="73"/>
      <c r="X94" s="73"/>
      <c r="Y94" s="73"/>
      <c r="Z94" s="82"/>
    </row>
    <row r="95" spans="1:34" ht="15.75" thickBot="1" x14ac:dyDescent="0.3">
      <c r="A95" s="11"/>
      <c r="B95" s="73"/>
      <c r="C95" s="73"/>
      <c r="D95" s="70" t="s">
        <v>540</v>
      </c>
      <c r="E95" s="70"/>
      <c r="F95" s="70"/>
      <c r="G95" s="70"/>
      <c r="H95" s="70"/>
      <c r="I95" s="70"/>
      <c r="J95" s="106"/>
      <c r="K95" s="107"/>
      <c r="L95" s="70" t="s">
        <v>540</v>
      </c>
      <c r="M95" s="70"/>
      <c r="N95" s="70"/>
      <c r="O95" s="70"/>
      <c r="P95" s="70"/>
      <c r="Q95" s="70"/>
      <c r="R95" s="106"/>
      <c r="S95" s="107"/>
      <c r="T95" s="70"/>
      <c r="U95" s="70"/>
      <c r="V95" s="70"/>
      <c r="W95" s="70"/>
      <c r="X95" s="70"/>
      <c r="Y95" s="70"/>
      <c r="Z95" s="82"/>
    </row>
    <row r="96" spans="1:34" ht="15.75" thickTop="1" x14ac:dyDescent="0.25">
      <c r="A96" s="11"/>
      <c r="B96" s="64"/>
      <c r="C96" s="64"/>
      <c r="D96" s="65" t="s">
        <v>543</v>
      </c>
      <c r="E96" s="65"/>
      <c r="F96" s="68"/>
      <c r="G96" s="65"/>
      <c r="H96" s="65" t="s">
        <v>597</v>
      </c>
      <c r="I96" s="65"/>
      <c r="J96" s="108"/>
      <c r="K96" s="109"/>
      <c r="L96" s="65" t="s">
        <v>543</v>
      </c>
      <c r="M96" s="65"/>
      <c r="N96" s="68"/>
      <c r="O96" s="65"/>
      <c r="P96" s="65" t="s">
        <v>597</v>
      </c>
      <c r="Q96" s="65"/>
      <c r="R96" s="108"/>
      <c r="S96" s="109"/>
      <c r="T96" s="65" t="s">
        <v>543</v>
      </c>
      <c r="U96" s="65"/>
      <c r="V96" s="68"/>
      <c r="W96" s="65"/>
      <c r="X96" s="65" t="s">
        <v>597</v>
      </c>
      <c r="Y96" s="65"/>
      <c r="Z96" s="67"/>
    </row>
    <row r="97" spans="1:34" ht="15.75" thickBot="1" x14ac:dyDescent="0.3">
      <c r="A97" s="11"/>
      <c r="B97" s="64"/>
      <c r="C97" s="64"/>
      <c r="D97" s="66"/>
      <c r="E97" s="66"/>
      <c r="F97" s="67"/>
      <c r="G97" s="64"/>
      <c r="H97" s="66" t="s">
        <v>540</v>
      </c>
      <c r="I97" s="66"/>
      <c r="J97" s="108"/>
      <c r="K97" s="109"/>
      <c r="L97" s="66"/>
      <c r="M97" s="66"/>
      <c r="N97" s="67"/>
      <c r="O97" s="64"/>
      <c r="P97" s="66" t="s">
        <v>540</v>
      </c>
      <c r="Q97" s="66"/>
      <c r="R97" s="108"/>
      <c r="S97" s="109"/>
      <c r="T97" s="66"/>
      <c r="U97" s="66"/>
      <c r="V97" s="67"/>
      <c r="W97" s="64"/>
      <c r="X97" s="66" t="s">
        <v>540</v>
      </c>
      <c r="Y97" s="66"/>
      <c r="Z97" s="67"/>
    </row>
    <row r="98" spans="1:34" ht="16.5" thickTop="1" thickBot="1" x14ac:dyDescent="0.3">
      <c r="A98" s="11"/>
      <c r="B98" s="36" t="s">
        <v>598</v>
      </c>
      <c r="C98" s="36"/>
      <c r="D98" s="93"/>
      <c r="E98" s="93"/>
      <c r="F98" s="39"/>
      <c r="G98" s="36"/>
      <c r="H98" s="93"/>
      <c r="I98" s="93"/>
      <c r="J98" s="39"/>
      <c r="K98" s="36"/>
      <c r="L98" s="93"/>
      <c r="M98" s="93"/>
      <c r="N98" s="39"/>
      <c r="O98" s="36"/>
      <c r="P98" s="93"/>
      <c r="Q98" s="93"/>
      <c r="R98" s="39"/>
      <c r="S98" s="36"/>
      <c r="T98" s="93"/>
      <c r="U98" s="93"/>
      <c r="V98" s="39"/>
      <c r="W98" s="36"/>
      <c r="X98" s="93"/>
      <c r="Y98" s="93"/>
      <c r="Z98" s="39"/>
    </row>
    <row r="99" spans="1:34" ht="18.75" thickTop="1" thickBot="1" x14ac:dyDescent="0.3">
      <c r="A99" s="11"/>
      <c r="B99" s="45" t="s">
        <v>599</v>
      </c>
      <c r="C99" s="45"/>
      <c r="D99" s="46" t="s">
        <v>251</v>
      </c>
      <c r="E99" s="47" t="s">
        <v>256</v>
      </c>
      <c r="F99" s="48"/>
      <c r="G99" s="45"/>
      <c r="H99" s="46" t="s">
        <v>251</v>
      </c>
      <c r="I99" s="47" t="s">
        <v>256</v>
      </c>
      <c r="J99" s="48"/>
      <c r="K99" s="45"/>
      <c r="L99" s="46" t="s">
        <v>251</v>
      </c>
      <c r="M99" s="52">
        <v>5163</v>
      </c>
      <c r="N99" s="48"/>
      <c r="O99" s="45"/>
      <c r="P99" s="46" t="s">
        <v>251</v>
      </c>
      <c r="Q99" s="52">
        <v>1775</v>
      </c>
      <c r="R99" s="48"/>
      <c r="S99" s="45"/>
      <c r="T99" s="46" t="s">
        <v>251</v>
      </c>
      <c r="U99" s="52">
        <v>5163</v>
      </c>
      <c r="V99" s="48"/>
      <c r="W99" s="45"/>
      <c r="X99" s="46" t="s">
        <v>251</v>
      </c>
      <c r="Y99" s="52">
        <v>1775</v>
      </c>
      <c r="Z99" s="48"/>
    </row>
    <row r="100" spans="1:34" ht="16.5" thickTop="1" thickBot="1" x14ac:dyDescent="0.3">
      <c r="A100" s="11"/>
      <c r="B100" s="36" t="s">
        <v>615</v>
      </c>
      <c r="C100" s="36"/>
      <c r="D100" s="37"/>
      <c r="E100" s="38"/>
      <c r="F100" s="39"/>
      <c r="G100" s="36"/>
      <c r="H100" s="37"/>
      <c r="I100" s="38"/>
      <c r="J100" s="39"/>
      <c r="K100" s="36"/>
      <c r="L100" s="37"/>
      <c r="M100" s="38"/>
      <c r="N100" s="39"/>
      <c r="O100" s="36"/>
      <c r="P100" s="37"/>
      <c r="Q100" s="38"/>
      <c r="R100" s="39"/>
      <c r="S100" s="36"/>
      <c r="T100" s="37"/>
      <c r="U100" s="38"/>
      <c r="V100" s="39"/>
      <c r="W100" s="36"/>
      <c r="X100" s="37"/>
      <c r="Y100" s="38"/>
      <c r="Z100" s="39"/>
    </row>
    <row r="101" spans="1:34" ht="16.5" thickTop="1" thickBot="1" x14ac:dyDescent="0.3">
      <c r="A101" s="11"/>
      <c r="B101" s="45" t="s">
        <v>601</v>
      </c>
      <c r="C101" s="45"/>
      <c r="D101" s="46" t="s">
        <v>251</v>
      </c>
      <c r="E101" s="47">
        <v>536</v>
      </c>
      <c r="F101" s="48"/>
      <c r="G101" s="45"/>
      <c r="H101" s="46" t="s">
        <v>251</v>
      </c>
      <c r="I101" s="47">
        <v>17</v>
      </c>
      <c r="J101" s="48"/>
      <c r="K101" s="45"/>
      <c r="L101" s="46" t="s">
        <v>251</v>
      </c>
      <c r="M101" s="47" t="s">
        <v>256</v>
      </c>
      <c r="N101" s="48"/>
      <c r="O101" s="45"/>
      <c r="P101" s="46" t="s">
        <v>251</v>
      </c>
      <c r="Q101" s="47" t="s">
        <v>256</v>
      </c>
      <c r="R101" s="48"/>
      <c r="S101" s="45"/>
      <c r="T101" s="46" t="s">
        <v>251</v>
      </c>
      <c r="U101" s="47">
        <v>536</v>
      </c>
      <c r="V101" s="48"/>
      <c r="W101" s="45"/>
      <c r="X101" s="46" t="s">
        <v>251</v>
      </c>
      <c r="Y101" s="47">
        <v>17</v>
      </c>
      <c r="Z101" s="48"/>
    </row>
    <row r="102" spans="1:34" ht="15.75" thickTop="1" x14ac:dyDescent="0.25">
      <c r="A102" s="11"/>
      <c r="B102" s="10" t="s">
        <v>61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sheetData>
  <mergeCells count="204">
    <mergeCell ref="B91:AH91"/>
    <mergeCell ref="B92:AH92"/>
    <mergeCell ref="B102:AH102"/>
    <mergeCell ref="B103:AH103"/>
    <mergeCell ref="B78:AH78"/>
    <mergeCell ref="B79:AH79"/>
    <mergeCell ref="B80:AH80"/>
    <mergeCell ref="B81:AH81"/>
    <mergeCell ref="B82:AH82"/>
    <mergeCell ref="B90:AH90"/>
    <mergeCell ref="B57:AH57"/>
    <mergeCell ref="B58:AH58"/>
    <mergeCell ref="B64:AH64"/>
    <mergeCell ref="B65:AH65"/>
    <mergeCell ref="B66:AH66"/>
    <mergeCell ref="B77:AH77"/>
    <mergeCell ref="B51:AH51"/>
    <mergeCell ref="B52:AH52"/>
    <mergeCell ref="B53:AH53"/>
    <mergeCell ref="B54:AH54"/>
    <mergeCell ref="B55:AH55"/>
    <mergeCell ref="B56:AH56"/>
    <mergeCell ref="B26:AH26"/>
    <mergeCell ref="B27:AH27"/>
    <mergeCell ref="B43:AH43"/>
    <mergeCell ref="B44:AH44"/>
    <mergeCell ref="B45:AH45"/>
    <mergeCell ref="B50:AH50"/>
    <mergeCell ref="X98:Y98"/>
    <mergeCell ref="A1:A2"/>
    <mergeCell ref="B1:AH1"/>
    <mergeCell ref="B2:AH2"/>
    <mergeCell ref="B3:AH3"/>
    <mergeCell ref="A4:A103"/>
    <mergeCell ref="B4:AH4"/>
    <mergeCell ref="B6:AH6"/>
    <mergeCell ref="B7:AH7"/>
    <mergeCell ref="B8:AH8"/>
    <mergeCell ref="V96:V97"/>
    <mergeCell ref="W96:W97"/>
    <mergeCell ref="X96:Y96"/>
    <mergeCell ref="X97:Y97"/>
    <mergeCell ref="Z96:Z97"/>
    <mergeCell ref="D98:E98"/>
    <mergeCell ref="H98:I98"/>
    <mergeCell ref="L98:M98"/>
    <mergeCell ref="P98:Q98"/>
    <mergeCell ref="T98:U98"/>
    <mergeCell ref="O96:O97"/>
    <mergeCell ref="P96:Q96"/>
    <mergeCell ref="P97:Q97"/>
    <mergeCell ref="R96:R97"/>
    <mergeCell ref="S96:S97"/>
    <mergeCell ref="T96:U97"/>
    <mergeCell ref="H96:I96"/>
    <mergeCell ref="H97:I97"/>
    <mergeCell ref="J96:J97"/>
    <mergeCell ref="K96:K97"/>
    <mergeCell ref="L96:M97"/>
    <mergeCell ref="N96:N97"/>
    <mergeCell ref="L95:Q95"/>
    <mergeCell ref="R93:R95"/>
    <mergeCell ref="S93:S95"/>
    <mergeCell ref="T93:Y95"/>
    <mergeCell ref="Z93:Z95"/>
    <mergeCell ref="B96:B97"/>
    <mergeCell ref="C96:C97"/>
    <mergeCell ref="D96:E97"/>
    <mergeCell ref="F96:F97"/>
    <mergeCell ref="G96:G97"/>
    <mergeCell ref="X72:Y72"/>
    <mergeCell ref="B93:B95"/>
    <mergeCell ref="C93:C95"/>
    <mergeCell ref="D93:I93"/>
    <mergeCell ref="D94:I94"/>
    <mergeCell ref="D95:I95"/>
    <mergeCell ref="J93:J95"/>
    <mergeCell ref="K93:K95"/>
    <mergeCell ref="L93:Q93"/>
    <mergeCell ref="L94:Q94"/>
    <mergeCell ref="V70:V71"/>
    <mergeCell ref="W70:W71"/>
    <mergeCell ref="X70:Y70"/>
    <mergeCell ref="X71:Y71"/>
    <mergeCell ref="Z70:Z71"/>
    <mergeCell ref="D72:E72"/>
    <mergeCell ref="H72:I72"/>
    <mergeCell ref="L72:M72"/>
    <mergeCell ref="P72:Q72"/>
    <mergeCell ref="T72:U72"/>
    <mergeCell ref="O70:O71"/>
    <mergeCell ref="P70:Q70"/>
    <mergeCell ref="P71:Q71"/>
    <mergeCell ref="R70:R71"/>
    <mergeCell ref="S70:S71"/>
    <mergeCell ref="T70:U71"/>
    <mergeCell ref="H70:I70"/>
    <mergeCell ref="H71:I71"/>
    <mergeCell ref="J70:J71"/>
    <mergeCell ref="K70:K71"/>
    <mergeCell ref="L70:M71"/>
    <mergeCell ref="N70:N71"/>
    <mergeCell ref="L69:Q69"/>
    <mergeCell ref="R67:R69"/>
    <mergeCell ref="S67:S69"/>
    <mergeCell ref="T67:Y69"/>
    <mergeCell ref="Z67:Z69"/>
    <mergeCell ref="B70:B71"/>
    <mergeCell ref="C70:C71"/>
    <mergeCell ref="D70:E71"/>
    <mergeCell ref="F70:F71"/>
    <mergeCell ref="G70:G71"/>
    <mergeCell ref="X60:Y60"/>
    <mergeCell ref="B67:B69"/>
    <mergeCell ref="C67:C69"/>
    <mergeCell ref="D67:I67"/>
    <mergeCell ref="D68:I68"/>
    <mergeCell ref="D69:I69"/>
    <mergeCell ref="J67:J69"/>
    <mergeCell ref="K67:K69"/>
    <mergeCell ref="L67:Q67"/>
    <mergeCell ref="L68:Q68"/>
    <mergeCell ref="H46:I46"/>
    <mergeCell ref="H47:I47"/>
    <mergeCell ref="J46:J47"/>
    <mergeCell ref="D59:M59"/>
    <mergeCell ref="P59:Y59"/>
    <mergeCell ref="D60:E60"/>
    <mergeCell ref="H60:I60"/>
    <mergeCell ref="L60:M60"/>
    <mergeCell ref="P60:Q60"/>
    <mergeCell ref="T60:U60"/>
    <mergeCell ref="B46:B47"/>
    <mergeCell ref="C46:C47"/>
    <mergeCell ref="D46:E46"/>
    <mergeCell ref="D47:E47"/>
    <mergeCell ref="F46:F47"/>
    <mergeCell ref="G46:G47"/>
    <mergeCell ref="AB29:AC29"/>
    <mergeCell ref="AF29:AG29"/>
    <mergeCell ref="D30:E30"/>
    <mergeCell ref="H30:I30"/>
    <mergeCell ref="L30:M30"/>
    <mergeCell ref="P30:Q30"/>
    <mergeCell ref="T30:U30"/>
    <mergeCell ref="X30:Y30"/>
    <mergeCell ref="AB30:AC30"/>
    <mergeCell ref="AF30:AG30"/>
    <mergeCell ref="D29:E29"/>
    <mergeCell ref="H29:I29"/>
    <mergeCell ref="L29:M29"/>
    <mergeCell ref="P29:Q29"/>
    <mergeCell ref="T29:U29"/>
    <mergeCell ref="X29:Y29"/>
    <mergeCell ref="X12:Y12"/>
    <mergeCell ref="AB12:AC12"/>
    <mergeCell ref="AF12:AG12"/>
    <mergeCell ref="D28:E28"/>
    <mergeCell ref="H28:I28"/>
    <mergeCell ref="L28:U28"/>
    <mergeCell ref="X28:Y28"/>
    <mergeCell ref="AB28:AC28"/>
    <mergeCell ref="AF28:AG28"/>
    <mergeCell ref="B25:AH25"/>
    <mergeCell ref="AB10:AC11"/>
    <mergeCell ref="AD10:AD11"/>
    <mergeCell ref="AE10:AE11"/>
    <mergeCell ref="AF10:AG11"/>
    <mergeCell ref="AH10:AH11"/>
    <mergeCell ref="D12:E12"/>
    <mergeCell ref="H12:I12"/>
    <mergeCell ref="L12:M12"/>
    <mergeCell ref="P12:Q12"/>
    <mergeCell ref="T12:U12"/>
    <mergeCell ref="T10:U11"/>
    <mergeCell ref="V10:V11"/>
    <mergeCell ref="W10:W11"/>
    <mergeCell ref="X10:Y11"/>
    <mergeCell ref="Z10:Z11"/>
    <mergeCell ref="AA10:AA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9:E9"/>
    <mergeCell ref="H9:I9"/>
    <mergeCell ref="L9:U9"/>
    <mergeCell ref="X9:Y9"/>
    <mergeCell ref="AB9:AC9"/>
    <mergeCell ref="AF9:A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6" width="36.5703125" bestFit="1" customWidth="1"/>
    <col min="7" max="7" width="20" customWidth="1"/>
    <col min="8" max="8" width="4.28515625" customWidth="1"/>
    <col min="9" max="9" width="20" customWidth="1"/>
    <col min="10" max="10" width="7" customWidth="1"/>
    <col min="11" max="11" width="20" customWidth="1"/>
    <col min="12" max="12" width="4.28515625" customWidth="1"/>
    <col min="13" max="13" width="20" customWidth="1"/>
    <col min="14" max="14" width="5.42578125" customWidth="1"/>
    <col min="15" max="15" width="20" customWidth="1"/>
    <col min="16" max="16" width="4.28515625" customWidth="1"/>
    <col min="17" max="17" width="20" customWidth="1"/>
    <col min="18" max="18" width="5.42578125" customWidth="1"/>
    <col min="19" max="19" width="20" customWidth="1"/>
    <col min="20" max="20" width="4.28515625" customWidth="1"/>
    <col min="21" max="21" width="20" customWidth="1"/>
    <col min="22" max="22" width="4.85546875" customWidth="1"/>
  </cols>
  <sheetData>
    <row r="1" spans="1:22" ht="15" customHeight="1" x14ac:dyDescent="0.25">
      <c r="A1" s="9" t="s">
        <v>6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18</v>
      </c>
      <c r="B3" s="10" t="s">
        <v>7</v>
      </c>
      <c r="C3" s="10"/>
      <c r="D3" s="10"/>
      <c r="E3" s="10"/>
      <c r="F3" s="10"/>
      <c r="G3" s="10"/>
      <c r="H3" s="10"/>
      <c r="I3" s="10"/>
      <c r="J3" s="10"/>
      <c r="K3" s="10"/>
      <c r="L3" s="10"/>
      <c r="M3" s="10"/>
      <c r="N3" s="10"/>
      <c r="O3" s="10"/>
      <c r="P3" s="10"/>
      <c r="Q3" s="10"/>
      <c r="R3" s="10"/>
      <c r="S3" s="10"/>
      <c r="T3" s="10"/>
      <c r="U3" s="10"/>
      <c r="V3" s="10"/>
    </row>
    <row r="4" spans="1:22" ht="15" customHeight="1" x14ac:dyDescent="0.25">
      <c r="A4" s="11" t="s">
        <v>617</v>
      </c>
      <c r="B4" s="10" t="s">
        <v>7</v>
      </c>
      <c r="C4" s="10"/>
      <c r="D4" s="10"/>
      <c r="E4" s="10"/>
      <c r="F4" s="10"/>
      <c r="G4" s="10"/>
      <c r="H4" s="10"/>
      <c r="I4" s="10"/>
      <c r="J4" s="10"/>
      <c r="K4" s="10"/>
      <c r="L4" s="10"/>
      <c r="M4" s="10"/>
      <c r="N4" s="10"/>
      <c r="O4" s="10"/>
      <c r="P4" s="10"/>
      <c r="Q4" s="10"/>
      <c r="R4" s="10"/>
      <c r="S4" s="10"/>
      <c r="T4" s="10"/>
      <c r="U4" s="10"/>
      <c r="V4" s="10"/>
    </row>
    <row r="5" spans="1:22" ht="30" x14ac:dyDescent="0.25">
      <c r="A5" s="11"/>
      <c r="B5" s="4">
        <v>11</v>
      </c>
      <c r="C5" s="4" t="s">
        <v>617</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619</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620</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0" customHeight="1" x14ac:dyDescent="0.25">
      <c r="A11" s="11"/>
      <c r="B11" s="10" t="s">
        <v>621</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30" customHeight="1" x14ac:dyDescent="0.25">
      <c r="A13" s="11"/>
      <c r="B13" s="10" t="s">
        <v>622</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623</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29" t="s">
        <v>624</v>
      </c>
      <c r="C19" s="29"/>
      <c r="D19" s="29"/>
      <c r="E19" s="29"/>
      <c r="F19" s="29"/>
      <c r="G19" s="29"/>
      <c r="H19" s="29"/>
      <c r="I19" s="29"/>
      <c r="J19" s="29"/>
      <c r="K19" s="29"/>
      <c r="L19" s="29"/>
      <c r="M19" s="29"/>
      <c r="N19" s="29"/>
      <c r="O19" s="29"/>
      <c r="P19" s="29"/>
      <c r="Q19" s="29"/>
      <c r="R19" s="13"/>
    </row>
    <row r="20" spans="1:22" ht="16.5" thickTop="1" thickBot="1" x14ac:dyDescent="0.3">
      <c r="A20" s="11"/>
      <c r="B20" s="45"/>
      <c r="C20" s="45"/>
      <c r="D20" s="65"/>
      <c r="E20" s="65"/>
      <c r="F20" s="48"/>
      <c r="G20" s="14"/>
      <c r="H20" s="61" t="s">
        <v>625</v>
      </c>
      <c r="I20" s="61"/>
      <c r="J20" s="61"/>
      <c r="K20" s="61"/>
      <c r="L20" s="61"/>
      <c r="M20" s="61"/>
      <c r="N20" s="61"/>
      <c r="O20" s="61"/>
      <c r="P20" s="61"/>
      <c r="Q20" s="61"/>
      <c r="R20" s="15"/>
    </row>
    <row r="21" spans="1:22" ht="15.75" thickTop="1" x14ac:dyDescent="0.25">
      <c r="A21" s="11"/>
      <c r="B21" s="73" t="s">
        <v>626</v>
      </c>
      <c r="C21" s="73"/>
      <c r="D21" s="73" t="s">
        <v>146</v>
      </c>
      <c r="E21" s="73"/>
      <c r="F21" s="82"/>
      <c r="G21" s="73"/>
      <c r="H21" s="74" t="s">
        <v>627</v>
      </c>
      <c r="I21" s="74"/>
      <c r="J21" s="83"/>
      <c r="K21" s="74"/>
      <c r="L21" s="74" t="s">
        <v>628</v>
      </c>
      <c r="M21" s="74"/>
      <c r="N21" s="83"/>
      <c r="O21" s="74"/>
      <c r="P21" s="74" t="s">
        <v>630</v>
      </c>
      <c r="Q21" s="74"/>
      <c r="R21" s="82"/>
    </row>
    <row r="22" spans="1:22" ht="15.75" thickBot="1" x14ac:dyDescent="0.3">
      <c r="A22" s="11"/>
      <c r="B22" s="73"/>
      <c r="C22" s="73"/>
      <c r="D22" s="70"/>
      <c r="E22" s="70"/>
      <c r="F22" s="82"/>
      <c r="G22" s="73"/>
      <c r="H22" s="70"/>
      <c r="I22" s="70"/>
      <c r="J22" s="82"/>
      <c r="K22" s="73"/>
      <c r="L22" s="70" t="s">
        <v>629</v>
      </c>
      <c r="M22" s="70"/>
      <c r="N22" s="82"/>
      <c r="O22" s="73"/>
      <c r="P22" s="70"/>
      <c r="Q22" s="70"/>
      <c r="R22" s="82"/>
    </row>
    <row r="23" spans="1:22" ht="30.75" thickTop="1" x14ac:dyDescent="0.25">
      <c r="A23" s="11"/>
      <c r="B23" s="45" t="s">
        <v>631</v>
      </c>
      <c r="C23" s="45"/>
      <c r="D23" s="65"/>
      <c r="E23" s="65"/>
      <c r="F23" s="48"/>
      <c r="G23" s="45"/>
      <c r="H23" s="65"/>
      <c r="I23" s="65"/>
      <c r="J23" s="48"/>
      <c r="K23" s="45"/>
      <c r="L23" s="65"/>
      <c r="M23" s="65"/>
      <c r="N23" s="48"/>
      <c r="O23" s="45"/>
      <c r="P23" s="65"/>
      <c r="Q23" s="65"/>
      <c r="R23" s="48"/>
    </row>
    <row r="24" spans="1:22" x14ac:dyDescent="0.25">
      <c r="A24" s="11"/>
      <c r="B24" s="36" t="s">
        <v>632</v>
      </c>
      <c r="C24" s="36"/>
      <c r="D24" s="43" t="s">
        <v>251</v>
      </c>
      <c r="E24" s="44">
        <v>1318</v>
      </c>
      <c r="F24" s="39"/>
      <c r="G24" s="36"/>
      <c r="H24" s="43" t="s">
        <v>251</v>
      </c>
      <c r="I24" s="44">
        <v>1318</v>
      </c>
      <c r="J24" s="39"/>
      <c r="K24" s="36"/>
      <c r="L24" s="43" t="s">
        <v>251</v>
      </c>
      <c r="M24" s="59" t="s">
        <v>256</v>
      </c>
      <c r="N24" s="39"/>
      <c r="O24" s="36"/>
      <c r="P24" s="43" t="s">
        <v>251</v>
      </c>
      <c r="Q24" s="59" t="s">
        <v>256</v>
      </c>
      <c r="R24" s="39"/>
    </row>
    <row r="25" spans="1:22" x14ac:dyDescent="0.25">
      <c r="A25" s="11"/>
      <c r="B25" s="45" t="s">
        <v>633</v>
      </c>
      <c r="C25" s="45"/>
      <c r="D25" s="50"/>
      <c r="E25" s="60">
        <v>165</v>
      </c>
      <c r="F25" s="48"/>
      <c r="G25" s="45"/>
      <c r="H25" s="50"/>
      <c r="I25" s="60">
        <v>165</v>
      </c>
      <c r="J25" s="48"/>
      <c r="K25" s="45"/>
      <c r="L25" s="50"/>
      <c r="M25" s="60" t="s">
        <v>256</v>
      </c>
      <c r="N25" s="48"/>
      <c r="O25" s="45"/>
      <c r="P25" s="50"/>
      <c r="Q25" s="60" t="s">
        <v>256</v>
      </c>
      <c r="R25" s="48"/>
    </row>
    <row r="26" spans="1:22" x14ac:dyDescent="0.25">
      <c r="A26" s="11"/>
      <c r="B26" s="36" t="s">
        <v>634</v>
      </c>
      <c r="C26" s="36"/>
      <c r="D26" s="43"/>
      <c r="E26" s="44">
        <v>5465</v>
      </c>
      <c r="F26" s="39"/>
      <c r="G26" s="36"/>
      <c r="H26" s="43"/>
      <c r="I26" s="44">
        <v>5465</v>
      </c>
      <c r="J26" s="39"/>
      <c r="K26" s="36"/>
      <c r="L26" s="43"/>
      <c r="M26" s="59" t="s">
        <v>256</v>
      </c>
      <c r="N26" s="39"/>
      <c r="O26" s="36"/>
      <c r="P26" s="43"/>
      <c r="Q26" s="59" t="s">
        <v>256</v>
      </c>
      <c r="R26" s="39"/>
    </row>
    <row r="27" spans="1:22" ht="30" x14ac:dyDescent="0.25">
      <c r="A27" s="11"/>
      <c r="B27" s="45" t="s">
        <v>635</v>
      </c>
      <c r="C27" s="45"/>
      <c r="D27" s="50"/>
      <c r="E27" s="60"/>
      <c r="F27" s="48"/>
      <c r="G27" s="45"/>
      <c r="H27" s="50"/>
      <c r="I27" s="60"/>
      <c r="J27" s="48"/>
      <c r="K27" s="45"/>
      <c r="L27" s="50"/>
      <c r="M27" s="60"/>
      <c r="N27" s="48"/>
      <c r="O27" s="45"/>
      <c r="P27" s="50"/>
      <c r="Q27" s="60"/>
      <c r="R27" s="48"/>
    </row>
    <row r="28" spans="1:22" x14ac:dyDescent="0.25">
      <c r="A28" s="11"/>
      <c r="B28" s="36" t="s">
        <v>552</v>
      </c>
      <c r="C28" s="36"/>
      <c r="D28" s="43"/>
      <c r="E28" s="59">
        <v>70</v>
      </c>
      <c r="F28" s="39"/>
      <c r="G28" s="36"/>
      <c r="H28" s="43"/>
      <c r="I28" s="59" t="s">
        <v>256</v>
      </c>
      <c r="J28" s="39"/>
      <c r="K28" s="36"/>
      <c r="L28" s="43"/>
      <c r="M28" s="59">
        <v>70</v>
      </c>
      <c r="N28" s="39"/>
      <c r="O28" s="12"/>
      <c r="P28" s="20"/>
      <c r="Q28" s="21" t="s">
        <v>256</v>
      </c>
      <c r="R28" s="13"/>
    </row>
    <row r="29" spans="1:22" x14ac:dyDescent="0.25">
      <c r="A29" s="11"/>
      <c r="B29" s="45" t="s">
        <v>636</v>
      </c>
      <c r="C29" s="45"/>
      <c r="D29" s="50"/>
      <c r="E29" s="60"/>
      <c r="F29" s="48"/>
      <c r="G29" s="45"/>
      <c r="H29" s="50"/>
      <c r="I29" s="60"/>
      <c r="J29" s="48"/>
      <c r="K29" s="45"/>
      <c r="L29" s="50"/>
      <c r="M29" s="60"/>
      <c r="N29" s="48"/>
      <c r="O29" s="14"/>
      <c r="P29" s="16"/>
      <c r="Q29" s="17"/>
      <c r="R29" s="15"/>
    </row>
    <row r="30" spans="1:22" x14ac:dyDescent="0.25">
      <c r="A30" s="11"/>
      <c r="B30" s="36" t="s">
        <v>632</v>
      </c>
      <c r="C30" s="36"/>
      <c r="D30" s="43"/>
      <c r="E30" s="44">
        <v>2027</v>
      </c>
      <c r="F30" s="39"/>
      <c r="G30" s="36"/>
      <c r="H30" s="43"/>
      <c r="I30" s="44">
        <v>2027</v>
      </c>
      <c r="J30" s="39"/>
      <c r="K30" s="12"/>
      <c r="L30" s="20"/>
      <c r="M30" s="21" t="s">
        <v>256</v>
      </c>
      <c r="N30" s="13"/>
      <c r="O30" s="12"/>
      <c r="P30" s="20"/>
      <c r="Q30" s="21" t="s">
        <v>256</v>
      </c>
      <c r="R30" s="13"/>
    </row>
    <row r="31" spans="1:22" x14ac:dyDescent="0.25">
      <c r="A31" s="11"/>
      <c r="B31" s="45" t="s">
        <v>633</v>
      </c>
      <c r="C31" s="45"/>
      <c r="D31" s="50"/>
      <c r="E31" s="60">
        <v>430</v>
      </c>
      <c r="F31" s="48"/>
      <c r="G31" s="45"/>
      <c r="H31" s="50"/>
      <c r="I31" s="60">
        <v>430</v>
      </c>
      <c r="J31" s="48"/>
      <c r="K31" s="14"/>
      <c r="L31" s="16"/>
      <c r="M31" s="17" t="s">
        <v>256</v>
      </c>
      <c r="N31" s="15"/>
      <c r="O31" s="14"/>
      <c r="P31" s="16"/>
      <c r="Q31" s="17" t="s">
        <v>256</v>
      </c>
      <c r="R31" s="15"/>
    </row>
    <row r="32" spans="1:22" x14ac:dyDescent="0.25">
      <c r="A32" s="11"/>
      <c r="B32" s="36" t="s">
        <v>634</v>
      </c>
      <c r="C32" s="36"/>
      <c r="D32" s="43"/>
      <c r="E32" s="44">
        <v>1127</v>
      </c>
      <c r="F32" s="39"/>
      <c r="G32" s="36"/>
      <c r="H32" s="43"/>
      <c r="I32" s="44">
        <v>1127</v>
      </c>
      <c r="J32" s="39"/>
      <c r="K32" s="12"/>
      <c r="L32" s="20"/>
      <c r="M32" s="21" t="s">
        <v>256</v>
      </c>
      <c r="N32" s="13"/>
      <c r="O32" s="12"/>
      <c r="P32" s="20"/>
      <c r="Q32" s="21" t="s">
        <v>256</v>
      </c>
      <c r="R32" s="13"/>
    </row>
    <row r="33" spans="1:22" x14ac:dyDescent="0.25">
      <c r="A33" s="11"/>
      <c r="B33" s="45" t="s">
        <v>602</v>
      </c>
      <c r="C33" s="45"/>
      <c r="D33" s="50"/>
      <c r="E33" s="51">
        <v>29368</v>
      </c>
      <c r="F33" s="48"/>
      <c r="G33" s="45"/>
      <c r="H33" s="50"/>
      <c r="I33" s="60" t="s">
        <v>256</v>
      </c>
      <c r="J33" s="48"/>
      <c r="K33" s="45"/>
      <c r="L33" s="50"/>
      <c r="M33" s="51">
        <v>29368</v>
      </c>
      <c r="N33" s="48"/>
      <c r="O33" s="45"/>
      <c r="P33" s="50"/>
      <c r="Q33" s="60" t="s">
        <v>256</v>
      </c>
      <c r="R33" s="48"/>
    </row>
    <row r="34" spans="1:22" x14ac:dyDescent="0.25">
      <c r="A34" s="11"/>
      <c r="B34" s="36" t="s">
        <v>637</v>
      </c>
      <c r="C34" s="36"/>
      <c r="D34" s="43"/>
      <c r="E34" s="59">
        <v>142</v>
      </c>
      <c r="F34" s="39"/>
      <c r="G34" s="36"/>
      <c r="H34" s="43"/>
      <c r="I34" s="59" t="s">
        <v>256</v>
      </c>
      <c r="J34" s="39"/>
      <c r="K34" s="36"/>
      <c r="L34" s="43"/>
      <c r="M34" s="59">
        <v>142</v>
      </c>
      <c r="N34" s="39"/>
      <c r="O34" s="36"/>
      <c r="P34" s="43"/>
      <c r="Q34" s="59" t="s">
        <v>256</v>
      </c>
      <c r="R34" s="39"/>
    </row>
    <row r="35" spans="1:22" x14ac:dyDescent="0.25">
      <c r="A35" s="11"/>
      <c r="B35" s="45" t="s">
        <v>638</v>
      </c>
      <c r="C35" s="45"/>
      <c r="D35" s="50"/>
      <c r="E35" s="60">
        <v>626</v>
      </c>
      <c r="F35" s="48"/>
      <c r="G35" s="45"/>
      <c r="H35" s="50"/>
      <c r="I35" s="60" t="s">
        <v>256</v>
      </c>
      <c r="J35" s="48"/>
      <c r="K35" s="45"/>
      <c r="L35" s="50"/>
      <c r="M35" s="60">
        <v>626</v>
      </c>
      <c r="N35" s="48"/>
      <c r="O35" s="45"/>
      <c r="P35" s="50"/>
      <c r="Q35" s="60" t="s">
        <v>256</v>
      </c>
      <c r="R35" s="48"/>
    </row>
    <row r="36" spans="1:22" x14ac:dyDescent="0.25">
      <c r="A36" s="11"/>
      <c r="B36" s="36" t="s">
        <v>558</v>
      </c>
      <c r="C36" s="36"/>
      <c r="D36" s="43"/>
      <c r="E36" s="59">
        <v>516</v>
      </c>
      <c r="F36" s="39"/>
      <c r="G36" s="36"/>
      <c r="H36" s="43"/>
      <c r="I36" s="59" t="s">
        <v>256</v>
      </c>
      <c r="J36" s="39"/>
      <c r="K36" s="36"/>
      <c r="L36" s="43"/>
      <c r="M36" s="59">
        <v>516</v>
      </c>
      <c r="N36" s="39"/>
      <c r="O36" s="36"/>
      <c r="P36" s="43"/>
      <c r="Q36" s="59" t="s">
        <v>256</v>
      </c>
      <c r="R36" s="39"/>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15.75" thickBot="1" x14ac:dyDescent="0.3">
      <c r="A38" s="11"/>
      <c r="B38" s="29" t="s">
        <v>639</v>
      </c>
      <c r="C38" s="29"/>
      <c r="D38" s="29"/>
      <c r="E38" s="29"/>
      <c r="F38" s="29"/>
      <c r="G38" s="29"/>
      <c r="H38" s="29"/>
      <c r="I38" s="29"/>
      <c r="J38" s="29"/>
      <c r="K38" s="29"/>
      <c r="L38" s="29"/>
      <c r="M38" s="29"/>
      <c r="N38" s="29"/>
      <c r="O38" s="29"/>
      <c r="P38" s="29"/>
      <c r="Q38" s="29"/>
      <c r="R38" s="13"/>
    </row>
    <row r="39" spans="1:22" ht="16.5" thickTop="1" thickBot="1" x14ac:dyDescent="0.3">
      <c r="A39" s="11"/>
      <c r="B39" s="45"/>
      <c r="C39" s="45"/>
      <c r="D39" s="65"/>
      <c r="E39" s="65"/>
      <c r="F39" s="48"/>
      <c r="G39" s="14"/>
      <c r="H39" s="61" t="s">
        <v>625</v>
      </c>
      <c r="I39" s="61"/>
      <c r="J39" s="61"/>
      <c r="K39" s="61"/>
      <c r="L39" s="61"/>
      <c r="M39" s="61"/>
      <c r="N39" s="61"/>
      <c r="O39" s="61"/>
      <c r="P39" s="61"/>
      <c r="Q39" s="61"/>
      <c r="R39" s="15"/>
    </row>
    <row r="40" spans="1:22" ht="15.75" thickTop="1" x14ac:dyDescent="0.25">
      <c r="A40" s="11"/>
      <c r="B40" s="73" t="s">
        <v>626</v>
      </c>
      <c r="C40" s="73"/>
      <c r="D40" s="73" t="s">
        <v>146</v>
      </c>
      <c r="E40" s="73"/>
      <c r="F40" s="82"/>
      <c r="G40" s="73"/>
      <c r="H40" s="74" t="s">
        <v>627</v>
      </c>
      <c r="I40" s="74"/>
      <c r="J40" s="83"/>
      <c r="K40" s="74"/>
      <c r="L40" s="74" t="s">
        <v>640</v>
      </c>
      <c r="M40" s="74"/>
      <c r="N40" s="83"/>
      <c r="O40" s="74"/>
      <c r="P40" s="74" t="s">
        <v>641</v>
      </c>
      <c r="Q40" s="74"/>
      <c r="R40" s="82"/>
    </row>
    <row r="41" spans="1:22" ht="15.75" thickBot="1" x14ac:dyDescent="0.3">
      <c r="A41" s="11"/>
      <c r="B41" s="73"/>
      <c r="C41" s="73"/>
      <c r="D41" s="70"/>
      <c r="E41" s="70"/>
      <c r="F41" s="82"/>
      <c r="G41" s="73"/>
      <c r="H41" s="70"/>
      <c r="I41" s="70"/>
      <c r="J41" s="82"/>
      <c r="K41" s="73"/>
      <c r="L41" s="70" t="s">
        <v>629</v>
      </c>
      <c r="M41" s="70"/>
      <c r="N41" s="82"/>
      <c r="O41" s="73"/>
      <c r="P41" s="70"/>
      <c r="Q41" s="70"/>
      <c r="R41" s="82"/>
    </row>
    <row r="42" spans="1:22" ht="30.75" thickTop="1" x14ac:dyDescent="0.25">
      <c r="A42" s="11"/>
      <c r="B42" s="45" t="s">
        <v>631</v>
      </c>
      <c r="C42" s="45"/>
      <c r="D42" s="65"/>
      <c r="E42" s="65"/>
      <c r="F42" s="48"/>
      <c r="G42" s="45"/>
      <c r="H42" s="65"/>
      <c r="I42" s="65"/>
      <c r="J42" s="48"/>
      <c r="K42" s="45"/>
      <c r="L42" s="65"/>
      <c r="M42" s="65"/>
      <c r="N42" s="48"/>
      <c r="O42" s="45"/>
      <c r="P42" s="65"/>
      <c r="Q42" s="65"/>
      <c r="R42" s="48"/>
    </row>
    <row r="43" spans="1:22" x14ac:dyDescent="0.25">
      <c r="A43" s="11"/>
      <c r="B43" s="36" t="s">
        <v>632</v>
      </c>
      <c r="C43" s="36"/>
      <c r="D43" s="43" t="s">
        <v>251</v>
      </c>
      <c r="E43" s="44">
        <v>1311</v>
      </c>
      <c r="F43" s="39"/>
      <c r="G43" s="36"/>
      <c r="H43" s="43" t="s">
        <v>251</v>
      </c>
      <c r="I43" s="44">
        <v>1311</v>
      </c>
      <c r="J43" s="39"/>
      <c r="K43" s="36"/>
      <c r="L43" s="43" t="s">
        <v>251</v>
      </c>
      <c r="M43" s="59" t="s">
        <v>256</v>
      </c>
      <c r="N43" s="39"/>
      <c r="O43" s="36"/>
      <c r="P43" s="43" t="s">
        <v>251</v>
      </c>
      <c r="Q43" s="59" t="s">
        <v>256</v>
      </c>
      <c r="R43" s="39"/>
    </row>
    <row r="44" spans="1:22" x14ac:dyDescent="0.25">
      <c r="A44" s="11"/>
      <c r="B44" s="45" t="s">
        <v>633</v>
      </c>
      <c r="C44" s="45"/>
      <c r="D44" s="50"/>
      <c r="E44" s="60">
        <v>164</v>
      </c>
      <c r="F44" s="48"/>
      <c r="G44" s="45"/>
      <c r="H44" s="50"/>
      <c r="I44" s="60">
        <v>164</v>
      </c>
      <c r="J44" s="48"/>
      <c r="K44" s="45"/>
      <c r="L44" s="50"/>
      <c r="M44" s="60" t="s">
        <v>256</v>
      </c>
      <c r="N44" s="48"/>
      <c r="O44" s="45"/>
      <c r="P44" s="50"/>
      <c r="Q44" s="60" t="s">
        <v>256</v>
      </c>
      <c r="R44" s="48"/>
    </row>
    <row r="45" spans="1:22" x14ac:dyDescent="0.25">
      <c r="A45" s="11"/>
      <c r="B45" s="36" t="s">
        <v>634</v>
      </c>
      <c r="C45" s="36"/>
      <c r="D45" s="43"/>
      <c r="E45" s="44">
        <v>5347</v>
      </c>
      <c r="F45" s="39"/>
      <c r="G45" s="36"/>
      <c r="H45" s="43"/>
      <c r="I45" s="44">
        <v>5347</v>
      </c>
      <c r="J45" s="39"/>
      <c r="K45" s="36"/>
      <c r="L45" s="43"/>
      <c r="M45" s="59" t="s">
        <v>256</v>
      </c>
      <c r="N45" s="39"/>
      <c r="O45" s="36"/>
      <c r="P45" s="43"/>
      <c r="Q45" s="59" t="s">
        <v>256</v>
      </c>
      <c r="R45" s="39"/>
    </row>
    <row r="46" spans="1:22" ht="30" x14ac:dyDescent="0.25">
      <c r="A46" s="11"/>
      <c r="B46" s="45" t="s">
        <v>635</v>
      </c>
      <c r="C46" s="45"/>
      <c r="D46" s="50"/>
      <c r="E46" s="60"/>
      <c r="F46" s="48"/>
      <c r="G46" s="45"/>
      <c r="H46" s="50"/>
      <c r="I46" s="60"/>
      <c r="J46" s="48"/>
      <c r="K46" s="45"/>
      <c r="L46" s="50"/>
      <c r="M46" s="60"/>
      <c r="N46" s="48"/>
      <c r="O46" s="45"/>
      <c r="P46" s="50"/>
      <c r="Q46" s="60"/>
      <c r="R46" s="48"/>
    </row>
    <row r="47" spans="1:22" x14ac:dyDescent="0.25">
      <c r="A47" s="11"/>
      <c r="B47" s="36" t="s">
        <v>552</v>
      </c>
      <c r="C47" s="36"/>
      <c r="D47" s="43"/>
      <c r="E47" s="44">
        <v>15091</v>
      </c>
      <c r="F47" s="39"/>
      <c r="G47" s="36"/>
      <c r="H47" s="43"/>
      <c r="I47" s="59" t="s">
        <v>256</v>
      </c>
      <c r="J47" s="39"/>
      <c r="K47" s="36"/>
      <c r="L47" s="43"/>
      <c r="M47" s="44">
        <v>15091</v>
      </c>
      <c r="N47" s="39"/>
      <c r="O47" s="12"/>
      <c r="P47" s="20"/>
      <c r="Q47" s="21" t="s">
        <v>256</v>
      </c>
      <c r="R47" s="13"/>
    </row>
    <row r="48" spans="1:22" x14ac:dyDescent="0.25">
      <c r="A48" s="11"/>
      <c r="B48" s="45" t="s">
        <v>636</v>
      </c>
      <c r="C48" s="45"/>
      <c r="D48" s="50"/>
      <c r="E48" s="60"/>
      <c r="F48" s="48"/>
      <c r="G48" s="45"/>
      <c r="H48" s="50"/>
      <c r="I48" s="60"/>
      <c r="J48" s="48"/>
      <c r="K48" s="45"/>
      <c r="L48" s="50"/>
      <c r="M48" s="60"/>
      <c r="N48" s="48"/>
      <c r="O48" s="14"/>
      <c r="P48" s="16"/>
      <c r="Q48" s="17"/>
      <c r="R48" s="15"/>
    </row>
    <row r="49" spans="1:22" x14ac:dyDescent="0.25">
      <c r="A49" s="11"/>
      <c r="B49" s="36" t="s">
        <v>632</v>
      </c>
      <c r="C49" s="36"/>
      <c r="D49" s="43"/>
      <c r="E49" s="44">
        <v>2016</v>
      </c>
      <c r="F49" s="39"/>
      <c r="G49" s="36"/>
      <c r="H49" s="43"/>
      <c r="I49" s="44">
        <v>2016</v>
      </c>
      <c r="J49" s="39"/>
      <c r="K49" s="12"/>
      <c r="L49" s="20"/>
      <c r="M49" s="21" t="s">
        <v>256</v>
      </c>
      <c r="N49" s="13"/>
      <c r="O49" s="12"/>
      <c r="P49" s="20"/>
      <c r="Q49" s="21" t="s">
        <v>256</v>
      </c>
      <c r="R49" s="13"/>
    </row>
    <row r="50" spans="1:22" x14ac:dyDescent="0.25">
      <c r="A50" s="11"/>
      <c r="B50" s="45" t="s">
        <v>633</v>
      </c>
      <c r="C50" s="45"/>
      <c r="D50" s="50"/>
      <c r="E50" s="60">
        <v>427</v>
      </c>
      <c r="F50" s="48"/>
      <c r="G50" s="45"/>
      <c r="H50" s="50"/>
      <c r="I50" s="60">
        <v>427</v>
      </c>
      <c r="J50" s="48"/>
      <c r="K50" s="14"/>
      <c r="L50" s="16"/>
      <c r="M50" s="17" t="s">
        <v>256</v>
      </c>
      <c r="N50" s="15"/>
      <c r="O50" s="14"/>
      <c r="P50" s="16"/>
      <c r="Q50" s="17" t="s">
        <v>256</v>
      </c>
      <c r="R50" s="15"/>
    </row>
    <row r="51" spans="1:22" x14ac:dyDescent="0.25">
      <c r="A51" s="11"/>
      <c r="B51" s="36" t="s">
        <v>634</v>
      </c>
      <c r="C51" s="36"/>
      <c r="D51" s="43"/>
      <c r="E51" s="44">
        <v>1115</v>
      </c>
      <c r="F51" s="39"/>
      <c r="G51" s="36"/>
      <c r="H51" s="43"/>
      <c r="I51" s="44">
        <v>1115</v>
      </c>
      <c r="J51" s="39"/>
      <c r="K51" s="12"/>
      <c r="L51" s="20"/>
      <c r="M51" s="21" t="s">
        <v>256</v>
      </c>
      <c r="N51" s="13"/>
      <c r="O51" s="12"/>
      <c r="P51" s="20"/>
      <c r="Q51" s="21" t="s">
        <v>256</v>
      </c>
      <c r="R51" s="13"/>
    </row>
    <row r="52" spans="1:22" x14ac:dyDescent="0.25">
      <c r="A52" s="11"/>
      <c r="B52" s="45" t="s">
        <v>602</v>
      </c>
      <c r="C52" s="45"/>
      <c r="D52" s="50"/>
      <c r="E52" s="51">
        <v>29959</v>
      </c>
      <c r="F52" s="48"/>
      <c r="G52" s="45"/>
      <c r="H52" s="50"/>
      <c r="I52" s="60" t="s">
        <v>256</v>
      </c>
      <c r="J52" s="48"/>
      <c r="K52" s="45"/>
      <c r="L52" s="50"/>
      <c r="M52" s="51">
        <v>29959</v>
      </c>
      <c r="N52" s="48"/>
      <c r="O52" s="45"/>
      <c r="P52" s="50"/>
      <c r="Q52" s="60" t="s">
        <v>256</v>
      </c>
      <c r="R52" s="48"/>
    </row>
    <row r="53" spans="1:22" x14ac:dyDescent="0.25">
      <c r="A53" s="11"/>
      <c r="B53" s="36" t="s">
        <v>637</v>
      </c>
      <c r="C53" s="36"/>
      <c r="D53" s="43"/>
      <c r="E53" s="59">
        <v>321</v>
      </c>
      <c r="F53" s="39"/>
      <c r="G53" s="36"/>
      <c r="H53" s="43"/>
      <c r="I53" s="59" t="s">
        <v>256</v>
      </c>
      <c r="J53" s="39"/>
      <c r="K53" s="36"/>
      <c r="L53" s="43"/>
      <c r="M53" s="59">
        <v>321</v>
      </c>
      <c r="N53" s="39"/>
      <c r="O53" s="36"/>
      <c r="P53" s="43"/>
      <c r="Q53" s="59" t="s">
        <v>256</v>
      </c>
      <c r="R53" s="39"/>
    </row>
    <row r="54" spans="1:22" x14ac:dyDescent="0.25">
      <c r="A54" s="11"/>
      <c r="B54" s="45" t="s">
        <v>638</v>
      </c>
      <c r="C54" s="45"/>
      <c r="D54" s="50"/>
      <c r="E54" s="60">
        <v>680</v>
      </c>
      <c r="F54" s="48"/>
      <c r="G54" s="45"/>
      <c r="H54" s="50"/>
      <c r="I54" s="60" t="s">
        <v>256</v>
      </c>
      <c r="J54" s="48"/>
      <c r="K54" s="45"/>
      <c r="L54" s="50"/>
      <c r="M54" s="60">
        <v>680</v>
      </c>
      <c r="N54" s="48"/>
      <c r="O54" s="45"/>
      <c r="P54" s="50"/>
      <c r="Q54" s="60" t="s">
        <v>256</v>
      </c>
      <c r="R54" s="48"/>
    </row>
    <row r="55" spans="1:22" x14ac:dyDescent="0.25">
      <c r="A55" s="11"/>
      <c r="B55" s="36" t="s">
        <v>558</v>
      </c>
      <c r="C55" s="36"/>
      <c r="D55" s="43"/>
      <c r="E55" s="59">
        <v>583</v>
      </c>
      <c r="F55" s="39"/>
      <c r="G55" s="36"/>
      <c r="H55" s="43"/>
      <c r="I55" s="59" t="s">
        <v>256</v>
      </c>
      <c r="J55" s="39"/>
      <c r="K55" s="36"/>
      <c r="L55" s="43"/>
      <c r="M55" s="59">
        <v>583</v>
      </c>
      <c r="N55" s="39"/>
      <c r="O55" s="36"/>
      <c r="P55" s="43"/>
      <c r="Q55" s="59" t="s">
        <v>256</v>
      </c>
      <c r="R55" s="39"/>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45" customHeight="1" x14ac:dyDescent="0.25">
      <c r="A57" s="11"/>
      <c r="B57" s="10" t="s">
        <v>642</v>
      </c>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30" customHeight="1" x14ac:dyDescent="0.25">
      <c r="A59" s="11"/>
      <c r="B59" s="10" t="s">
        <v>643</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thickBot="1" x14ac:dyDescent="0.3">
      <c r="A62" s="11"/>
      <c r="B62" s="70" t="s">
        <v>644</v>
      </c>
      <c r="C62" s="70"/>
      <c r="D62" s="70"/>
      <c r="E62" s="70"/>
      <c r="F62" s="70"/>
      <c r="G62" s="70"/>
      <c r="H62" s="70"/>
      <c r="I62" s="70"/>
      <c r="J62" s="70"/>
      <c r="K62" s="70"/>
      <c r="L62" s="70"/>
      <c r="M62" s="70"/>
      <c r="N62" s="70"/>
      <c r="O62" s="70"/>
      <c r="P62" s="70"/>
      <c r="Q62" s="70"/>
      <c r="R62" s="39"/>
    </row>
    <row r="63" spans="1:22" ht="16.5" thickTop="1" thickBot="1" x14ac:dyDescent="0.3">
      <c r="A63" s="11"/>
      <c r="B63" s="45"/>
      <c r="C63" s="72"/>
      <c r="D63" s="72"/>
      <c r="E63" s="72"/>
      <c r="F63" s="48"/>
      <c r="G63" s="72" t="s">
        <v>625</v>
      </c>
      <c r="H63" s="72"/>
      <c r="I63" s="72"/>
      <c r="J63" s="72"/>
      <c r="K63" s="72"/>
      <c r="L63" s="72"/>
      <c r="M63" s="72"/>
      <c r="N63" s="72"/>
      <c r="O63" s="72"/>
      <c r="P63" s="72"/>
      <c r="Q63" s="72"/>
      <c r="R63" s="48"/>
    </row>
    <row r="64" spans="1:22" ht="16.5" thickTop="1" thickBot="1" x14ac:dyDescent="0.3">
      <c r="A64" s="11"/>
      <c r="B64" s="36" t="s">
        <v>626</v>
      </c>
      <c r="C64" s="93" t="s">
        <v>146</v>
      </c>
      <c r="D64" s="93"/>
      <c r="E64" s="93"/>
      <c r="F64" s="39"/>
      <c r="G64" s="93" t="s">
        <v>627</v>
      </c>
      <c r="H64" s="93"/>
      <c r="I64" s="93"/>
      <c r="J64" s="39"/>
      <c r="K64" s="93" t="s">
        <v>645</v>
      </c>
      <c r="L64" s="93"/>
      <c r="M64" s="93"/>
      <c r="N64" s="39"/>
      <c r="O64" s="93" t="s">
        <v>630</v>
      </c>
      <c r="P64" s="93"/>
      <c r="Q64" s="93"/>
      <c r="R64" s="39"/>
    </row>
    <row r="65" spans="1:22" ht="15.75" thickTop="1" x14ac:dyDescent="0.25">
      <c r="A65" s="11"/>
      <c r="B65" s="45" t="s">
        <v>646</v>
      </c>
      <c r="C65" s="45"/>
      <c r="D65" s="65"/>
      <c r="E65" s="65"/>
      <c r="F65" s="48"/>
      <c r="G65" s="45"/>
      <c r="H65" s="65"/>
      <c r="I65" s="65"/>
      <c r="J65" s="48"/>
      <c r="K65" s="45"/>
      <c r="L65" s="65"/>
      <c r="M65" s="65"/>
      <c r="N65" s="48"/>
      <c r="O65" s="45"/>
      <c r="P65" s="65"/>
      <c r="Q65" s="65"/>
      <c r="R65" s="48"/>
    </row>
    <row r="66" spans="1:22" ht="45" x14ac:dyDescent="0.25">
      <c r="A66" s="11"/>
      <c r="B66" s="36" t="s">
        <v>480</v>
      </c>
      <c r="C66" s="36"/>
      <c r="D66" s="43" t="s">
        <v>251</v>
      </c>
      <c r="E66" s="59">
        <v>477</v>
      </c>
      <c r="F66" s="39"/>
      <c r="G66" s="36"/>
      <c r="H66" s="43"/>
      <c r="I66" s="59" t="s">
        <v>256</v>
      </c>
      <c r="J66" s="39"/>
      <c r="K66" s="36"/>
      <c r="L66" s="43"/>
      <c r="M66" s="59" t="s">
        <v>256</v>
      </c>
      <c r="N66" s="39"/>
      <c r="O66" s="36"/>
      <c r="P66" s="43" t="s">
        <v>251</v>
      </c>
      <c r="Q66" s="59">
        <v>477</v>
      </c>
      <c r="R66" s="39"/>
    </row>
    <row r="67" spans="1:22" x14ac:dyDescent="0.25">
      <c r="A67" s="11"/>
      <c r="B67" s="45" t="s">
        <v>647</v>
      </c>
      <c r="C67" s="45"/>
      <c r="D67" s="50"/>
      <c r="E67" s="51">
        <v>4400</v>
      </c>
      <c r="F67" s="48"/>
      <c r="G67" s="45"/>
      <c r="H67" s="50"/>
      <c r="I67" s="60" t="s">
        <v>256</v>
      </c>
      <c r="J67" s="48"/>
      <c r="K67" s="45"/>
      <c r="L67" s="50"/>
      <c r="M67" s="60" t="s">
        <v>256</v>
      </c>
      <c r="N67" s="48"/>
      <c r="O67" s="45"/>
      <c r="P67" s="50"/>
      <c r="Q67" s="51">
        <v>4400</v>
      </c>
      <c r="R67" s="48"/>
    </row>
    <row r="68" spans="1:22" x14ac:dyDescent="0.25">
      <c r="A68" s="11"/>
      <c r="B68" s="36" t="s">
        <v>371</v>
      </c>
      <c r="C68" s="36"/>
      <c r="D68" s="43"/>
      <c r="E68" s="44">
        <v>5707</v>
      </c>
      <c r="F68" s="39"/>
      <c r="G68" s="36"/>
      <c r="H68" s="43"/>
      <c r="I68" s="59" t="s">
        <v>256</v>
      </c>
      <c r="J68" s="39"/>
      <c r="K68" s="36"/>
      <c r="L68" s="43"/>
      <c r="M68" s="59" t="s">
        <v>256</v>
      </c>
      <c r="N68" s="39"/>
      <c r="O68" s="36"/>
      <c r="P68" s="43"/>
      <c r="Q68" s="44">
        <v>5707</v>
      </c>
      <c r="R68" s="39"/>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15.75" thickBot="1" x14ac:dyDescent="0.3">
      <c r="A70" s="11"/>
      <c r="B70" s="29" t="s">
        <v>648</v>
      </c>
      <c r="C70" s="29"/>
      <c r="D70" s="29"/>
      <c r="E70" s="29"/>
      <c r="F70" s="29"/>
      <c r="G70" s="29"/>
      <c r="H70" s="29"/>
      <c r="I70" s="29"/>
      <c r="J70" s="29"/>
      <c r="K70" s="29"/>
      <c r="L70" s="29"/>
      <c r="M70" s="29"/>
      <c r="N70" s="29"/>
      <c r="O70" s="29"/>
      <c r="P70" s="29"/>
      <c r="Q70" s="29"/>
      <c r="R70" s="13"/>
    </row>
    <row r="71" spans="1:22" ht="16.5" thickTop="1" thickBot="1" x14ac:dyDescent="0.3">
      <c r="A71" s="11"/>
      <c r="B71" s="45"/>
      <c r="C71" s="72"/>
      <c r="D71" s="72"/>
      <c r="E71" s="72"/>
      <c r="F71" s="48"/>
      <c r="G71" s="72" t="s">
        <v>625</v>
      </c>
      <c r="H71" s="72"/>
      <c r="I71" s="72"/>
      <c r="J71" s="72"/>
      <c r="K71" s="72"/>
      <c r="L71" s="72"/>
      <c r="M71" s="72"/>
      <c r="N71" s="72"/>
      <c r="O71" s="72"/>
      <c r="P71" s="72"/>
      <c r="Q71" s="72"/>
      <c r="R71" s="48"/>
    </row>
    <row r="72" spans="1:22" ht="16.5" thickTop="1" thickBot="1" x14ac:dyDescent="0.3">
      <c r="A72" s="11"/>
      <c r="B72" s="36" t="s">
        <v>626</v>
      </c>
      <c r="C72" s="93" t="s">
        <v>146</v>
      </c>
      <c r="D72" s="93"/>
      <c r="E72" s="93"/>
      <c r="F72" s="39"/>
      <c r="G72" s="93" t="s">
        <v>627</v>
      </c>
      <c r="H72" s="93"/>
      <c r="I72" s="93"/>
      <c r="J72" s="39"/>
      <c r="K72" s="93" t="s">
        <v>645</v>
      </c>
      <c r="L72" s="93"/>
      <c r="M72" s="93"/>
      <c r="N72" s="39"/>
      <c r="O72" s="93" t="s">
        <v>630</v>
      </c>
      <c r="P72" s="93"/>
      <c r="Q72" s="93"/>
      <c r="R72" s="39"/>
    </row>
    <row r="73" spans="1:22" ht="15.75" thickTop="1" x14ac:dyDescent="0.25">
      <c r="A73" s="11"/>
      <c r="B73" s="45" t="s">
        <v>646</v>
      </c>
      <c r="C73" s="45"/>
      <c r="D73" s="65"/>
      <c r="E73" s="65"/>
      <c r="F73" s="48"/>
      <c r="G73" s="45"/>
      <c r="H73" s="65"/>
      <c r="I73" s="65"/>
      <c r="J73" s="48"/>
      <c r="K73" s="45"/>
      <c r="L73" s="65"/>
      <c r="M73" s="65"/>
      <c r="N73" s="48"/>
      <c r="O73" s="45"/>
      <c r="P73" s="65"/>
      <c r="Q73" s="65"/>
      <c r="R73" s="48"/>
    </row>
    <row r="74" spans="1:22" ht="45" x14ac:dyDescent="0.25">
      <c r="A74" s="11"/>
      <c r="B74" s="36" t="s">
        <v>480</v>
      </c>
      <c r="C74" s="36"/>
      <c r="D74" s="43" t="s">
        <v>251</v>
      </c>
      <c r="E74" s="111">
        <v>477</v>
      </c>
      <c r="F74" s="39"/>
      <c r="G74" s="36"/>
      <c r="H74" s="43" t="s">
        <v>251</v>
      </c>
      <c r="I74" s="59" t="s">
        <v>256</v>
      </c>
      <c r="J74" s="39"/>
      <c r="K74" s="36"/>
      <c r="L74" s="43" t="s">
        <v>251</v>
      </c>
      <c r="M74" s="59" t="s">
        <v>256</v>
      </c>
      <c r="N74" s="39"/>
      <c r="O74" s="36"/>
      <c r="P74" s="43" t="s">
        <v>251</v>
      </c>
      <c r="Q74" s="111">
        <v>477</v>
      </c>
      <c r="R74" s="39"/>
    </row>
    <row r="75" spans="1:22" ht="30" x14ac:dyDescent="0.25">
      <c r="A75" s="11"/>
      <c r="B75" s="45" t="s">
        <v>649</v>
      </c>
      <c r="C75" s="45"/>
      <c r="D75" s="50"/>
      <c r="E75" s="60">
        <v>325</v>
      </c>
      <c r="F75" s="48"/>
      <c r="G75" s="45"/>
      <c r="H75" s="50"/>
      <c r="I75" s="60" t="s">
        <v>256</v>
      </c>
      <c r="J75" s="48"/>
      <c r="K75" s="45"/>
      <c r="L75" s="50"/>
      <c r="M75" s="60" t="s">
        <v>256</v>
      </c>
      <c r="N75" s="48"/>
      <c r="O75" s="45"/>
      <c r="P75" s="50"/>
      <c r="Q75" s="60">
        <v>325</v>
      </c>
      <c r="R75" s="48"/>
    </row>
    <row r="76" spans="1:22" x14ac:dyDescent="0.25">
      <c r="A76" s="11"/>
      <c r="B76" s="36" t="s">
        <v>647</v>
      </c>
      <c r="C76" s="36"/>
      <c r="D76" s="43"/>
      <c r="E76" s="44">
        <v>4400</v>
      </c>
      <c r="F76" s="39"/>
      <c r="G76" s="36"/>
      <c r="H76" s="43"/>
      <c r="I76" s="59" t="s">
        <v>256</v>
      </c>
      <c r="J76" s="39"/>
      <c r="K76" s="36"/>
      <c r="L76" s="43"/>
      <c r="M76" s="59" t="s">
        <v>256</v>
      </c>
      <c r="N76" s="39"/>
      <c r="O76" s="36"/>
      <c r="P76" s="43"/>
      <c r="Q76" s="44">
        <v>4400</v>
      </c>
      <c r="R76" s="39"/>
    </row>
    <row r="77" spans="1:22" x14ac:dyDescent="0.25">
      <c r="A77" s="11"/>
      <c r="B77" s="45" t="s">
        <v>650</v>
      </c>
      <c r="C77" s="45"/>
      <c r="D77" s="50"/>
      <c r="E77" s="51">
        <v>5707</v>
      </c>
      <c r="F77" s="48"/>
      <c r="G77" s="45"/>
      <c r="H77" s="50"/>
      <c r="I77" s="60" t="s">
        <v>256</v>
      </c>
      <c r="J77" s="48"/>
      <c r="K77" s="45"/>
      <c r="L77" s="50"/>
      <c r="M77" s="60" t="s">
        <v>256</v>
      </c>
      <c r="N77" s="48"/>
      <c r="O77" s="45"/>
      <c r="P77" s="50"/>
      <c r="Q77" s="51">
        <v>5707</v>
      </c>
      <c r="R77" s="48"/>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45" customHeight="1" x14ac:dyDescent="0.25">
      <c r="A79" s="11"/>
      <c r="B79" s="10" t="s">
        <v>651</v>
      </c>
      <c r="C79" s="10"/>
      <c r="D79" s="10"/>
      <c r="E79" s="10"/>
      <c r="F79" s="10"/>
      <c r="G79" s="10"/>
      <c r="H79" s="10"/>
      <c r="I79" s="10"/>
      <c r="J79" s="10"/>
      <c r="K79" s="10"/>
      <c r="L79" s="10"/>
      <c r="M79" s="10"/>
      <c r="N79" s="10"/>
      <c r="O79" s="10"/>
      <c r="P79" s="10"/>
      <c r="Q79" s="10"/>
      <c r="R79" s="10"/>
      <c r="S79" s="10"/>
      <c r="T79" s="10"/>
      <c r="U79" s="10"/>
      <c r="V79" s="10"/>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30" customHeight="1" x14ac:dyDescent="0.25">
      <c r="A81" s="11"/>
      <c r="B81" s="10" t="s">
        <v>652</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30" customHeight="1" x14ac:dyDescent="0.25">
      <c r="A83" s="11"/>
      <c r="B83" s="10" t="s">
        <v>653</v>
      </c>
      <c r="C83" s="10"/>
      <c r="D83" s="10"/>
      <c r="E83" s="10"/>
      <c r="F83" s="10"/>
      <c r="G83" s="10"/>
      <c r="H83" s="10"/>
      <c r="I83" s="10"/>
      <c r="J83" s="10"/>
      <c r="K83" s="10"/>
      <c r="L83" s="10"/>
      <c r="M83" s="10"/>
      <c r="N83" s="10"/>
      <c r="O83" s="10"/>
      <c r="P83" s="10"/>
      <c r="Q83" s="10"/>
      <c r="R83" s="10"/>
      <c r="S83" s="10"/>
      <c r="T83" s="10"/>
      <c r="U83" s="10"/>
      <c r="V83" s="10"/>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 customHeight="1" x14ac:dyDescent="0.25">
      <c r="A85" s="11"/>
      <c r="B85" s="10" t="s">
        <v>654</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75" thickBot="1" x14ac:dyDescent="0.3">
      <c r="A87" s="11"/>
      <c r="B87" s="70" t="s">
        <v>655</v>
      </c>
      <c r="C87" s="70"/>
      <c r="D87" s="39"/>
      <c r="E87" s="36" t="s">
        <v>656</v>
      </c>
      <c r="F87" s="36" t="s">
        <v>657</v>
      </c>
      <c r="G87" s="36"/>
      <c r="H87" s="70" t="s">
        <v>658</v>
      </c>
      <c r="I87" s="70"/>
      <c r="J87" s="39"/>
      <c r="K87" s="36"/>
      <c r="L87" s="70" t="s">
        <v>659</v>
      </c>
      <c r="M87" s="70"/>
      <c r="N87" s="39"/>
      <c r="O87" s="36"/>
      <c r="P87" s="70" t="s">
        <v>660</v>
      </c>
      <c r="Q87" s="70"/>
      <c r="R87" s="39"/>
    </row>
    <row r="88" spans="1:22" ht="15.75" thickTop="1" x14ac:dyDescent="0.25">
      <c r="A88" s="11"/>
      <c r="B88" s="16" t="s">
        <v>251</v>
      </c>
      <c r="C88" s="112">
        <v>4607</v>
      </c>
      <c r="D88" s="15"/>
      <c r="E88" s="14" t="s">
        <v>661</v>
      </c>
      <c r="F88" s="14" t="s">
        <v>662</v>
      </c>
      <c r="G88" s="14"/>
      <c r="H88" s="16"/>
      <c r="I88" s="17" t="s">
        <v>663</v>
      </c>
      <c r="J88" s="15" t="s">
        <v>664</v>
      </c>
      <c r="K88" s="14"/>
      <c r="L88" s="16"/>
      <c r="M88" s="17" t="s">
        <v>663</v>
      </c>
      <c r="N88" s="15" t="s">
        <v>664</v>
      </c>
      <c r="O88" s="14"/>
      <c r="P88" s="16"/>
      <c r="Q88" s="17">
        <v>7.5</v>
      </c>
      <c r="R88" s="15" t="s">
        <v>665</v>
      </c>
    </row>
    <row r="89" spans="1:22" ht="30" x14ac:dyDescent="0.25">
      <c r="A89" s="11"/>
      <c r="B89" s="20"/>
      <c r="C89" s="21"/>
      <c r="D89" s="13"/>
      <c r="E89" s="12" t="s">
        <v>666</v>
      </c>
      <c r="F89" s="12" t="s">
        <v>667</v>
      </c>
      <c r="G89" s="12"/>
      <c r="H89" s="20"/>
      <c r="I89" s="21" t="s">
        <v>663</v>
      </c>
      <c r="J89" s="13" t="s">
        <v>664</v>
      </c>
      <c r="K89" s="12"/>
      <c r="L89" s="20"/>
      <c r="M89" s="21" t="s">
        <v>663</v>
      </c>
      <c r="N89" s="13" t="s">
        <v>664</v>
      </c>
      <c r="O89" s="12"/>
      <c r="P89" s="20"/>
      <c r="Q89" s="21">
        <v>0.4</v>
      </c>
      <c r="R89" s="13" t="s">
        <v>665</v>
      </c>
    </row>
    <row r="90" spans="1:22" x14ac:dyDescent="0.25">
      <c r="A90" s="11"/>
      <c r="B90" s="16"/>
      <c r="C90" s="17"/>
      <c r="D90" s="15"/>
      <c r="E90" s="14"/>
      <c r="F90" s="14"/>
      <c r="G90" s="14"/>
      <c r="H90" s="16"/>
      <c r="I90" s="17"/>
      <c r="J90" s="15"/>
      <c r="K90" s="14"/>
      <c r="L90" s="16"/>
      <c r="M90" s="17"/>
      <c r="N90" s="15"/>
      <c r="O90" s="14"/>
      <c r="P90" s="16"/>
      <c r="Q90" s="17"/>
      <c r="R90" s="15"/>
    </row>
    <row r="91" spans="1:22" ht="45" x14ac:dyDescent="0.25">
      <c r="A91" s="11"/>
      <c r="B91" s="20"/>
      <c r="C91" s="21">
        <v>477</v>
      </c>
      <c r="D91" s="13"/>
      <c r="E91" s="12" t="s">
        <v>668</v>
      </c>
      <c r="F91" s="12" t="s">
        <v>669</v>
      </c>
      <c r="G91" s="12"/>
      <c r="H91" s="20"/>
      <c r="I91" s="21">
        <v>0</v>
      </c>
      <c r="J91" s="13" t="s">
        <v>665</v>
      </c>
      <c r="K91" s="12"/>
      <c r="L91" s="20"/>
      <c r="M91" s="21">
        <v>15</v>
      </c>
      <c r="N91" s="13" t="s">
        <v>665</v>
      </c>
      <c r="O91" s="12"/>
      <c r="P91" s="20"/>
      <c r="Q91" s="21">
        <v>8.3000000000000007</v>
      </c>
      <c r="R91" s="13" t="s">
        <v>665</v>
      </c>
    </row>
    <row r="92" spans="1:22" ht="30" x14ac:dyDescent="0.25">
      <c r="A92" s="11"/>
      <c r="B92" s="16"/>
      <c r="C92" s="17"/>
      <c r="D92" s="15"/>
      <c r="E92" s="14" t="s">
        <v>666</v>
      </c>
      <c r="F92" s="14" t="s">
        <v>670</v>
      </c>
      <c r="G92" s="14"/>
      <c r="H92" s="16"/>
      <c r="I92" s="17">
        <v>7.8</v>
      </c>
      <c r="J92" s="15" t="s">
        <v>665</v>
      </c>
      <c r="K92" s="14"/>
      <c r="L92" s="16"/>
      <c r="M92" s="17">
        <v>8.5</v>
      </c>
      <c r="N92" s="15" t="s">
        <v>665</v>
      </c>
      <c r="O92" s="14"/>
      <c r="P92" s="16"/>
      <c r="Q92" s="17">
        <v>8.1</v>
      </c>
      <c r="R92" s="15" t="s">
        <v>665</v>
      </c>
    </row>
    <row r="93" spans="1:22" ht="30" x14ac:dyDescent="0.25">
      <c r="A93" s="11"/>
      <c r="B93" s="20"/>
      <c r="C93" s="21"/>
      <c r="D93" s="13"/>
      <c r="E93" s="12" t="s">
        <v>666</v>
      </c>
      <c r="F93" s="12" t="s">
        <v>667</v>
      </c>
      <c r="G93" s="12"/>
      <c r="H93" s="20"/>
      <c r="I93" s="21">
        <v>20</v>
      </c>
      <c r="J93" s="13" t="s">
        <v>665</v>
      </c>
      <c r="K93" s="12"/>
      <c r="L93" s="20"/>
      <c r="M93" s="21">
        <v>27.5</v>
      </c>
      <c r="N93" s="13" t="s">
        <v>665</v>
      </c>
      <c r="O93" s="12"/>
      <c r="P93" s="20"/>
      <c r="Q93" s="21">
        <v>23.3</v>
      </c>
      <c r="R93" s="13" t="s">
        <v>665</v>
      </c>
    </row>
    <row r="94" spans="1:22" ht="60" x14ac:dyDescent="0.25">
      <c r="A94" s="11"/>
      <c r="B94" s="16"/>
      <c r="C94" s="112">
        <v>5500</v>
      </c>
      <c r="D94" s="15"/>
      <c r="E94" s="14" t="s">
        <v>671</v>
      </c>
      <c r="F94" s="14" t="s">
        <v>672</v>
      </c>
      <c r="G94" s="14"/>
      <c r="H94" s="16"/>
      <c r="I94" s="17" t="s">
        <v>663</v>
      </c>
      <c r="J94" s="15" t="s">
        <v>664</v>
      </c>
      <c r="K94" s="14"/>
      <c r="L94" s="16"/>
      <c r="M94" s="17" t="s">
        <v>663</v>
      </c>
      <c r="N94" s="15" t="s">
        <v>664</v>
      </c>
      <c r="O94" s="14"/>
      <c r="P94" s="16"/>
      <c r="Q94" s="17">
        <v>17</v>
      </c>
      <c r="R94" s="15" t="s">
        <v>665</v>
      </c>
    </row>
    <row r="95" spans="1:22" ht="15" customHeight="1" x14ac:dyDescent="0.25">
      <c r="A95" s="11"/>
      <c r="B95" s="10" t="s">
        <v>673</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 customHeight="1" x14ac:dyDescent="0.25">
      <c r="A97" s="11"/>
      <c r="B97" s="10" t="s">
        <v>674</v>
      </c>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ht="15.75" thickBot="1" x14ac:dyDescent="0.3">
      <c r="A99" s="11"/>
      <c r="B99" s="42" t="s">
        <v>655</v>
      </c>
      <c r="C99" s="42"/>
      <c r="D99" s="34"/>
      <c r="E99" s="4" t="s">
        <v>656</v>
      </c>
      <c r="F99" s="4" t="s">
        <v>657</v>
      </c>
      <c r="G99" s="4"/>
      <c r="H99" s="42" t="s">
        <v>658</v>
      </c>
      <c r="I99" s="42"/>
      <c r="J99" s="34"/>
      <c r="K99" s="4"/>
      <c r="L99" s="42" t="s">
        <v>675</v>
      </c>
      <c r="M99" s="42"/>
      <c r="N99" s="34"/>
      <c r="O99" s="4"/>
      <c r="P99" s="42" t="s">
        <v>660</v>
      </c>
      <c r="Q99" s="42"/>
      <c r="R99" s="34"/>
    </row>
    <row r="100" spans="1:22" ht="15.75" thickTop="1" x14ac:dyDescent="0.25">
      <c r="A100" s="11"/>
      <c r="B100" s="20" t="s">
        <v>251</v>
      </c>
      <c r="C100" s="21">
        <v>4607</v>
      </c>
      <c r="D100" s="13"/>
      <c r="E100" s="12" t="s">
        <v>661</v>
      </c>
      <c r="F100" s="12" t="s">
        <v>662</v>
      </c>
      <c r="G100" s="12"/>
      <c r="H100" s="20"/>
      <c r="I100" s="21" t="s">
        <v>663</v>
      </c>
      <c r="J100" s="13" t="s">
        <v>664</v>
      </c>
      <c r="K100" s="12"/>
      <c r="L100" s="20"/>
      <c r="M100" s="21" t="s">
        <v>663</v>
      </c>
      <c r="N100" s="13" t="s">
        <v>664</v>
      </c>
      <c r="O100" s="12"/>
      <c r="P100" s="20"/>
      <c r="Q100" s="21">
        <v>7.5</v>
      </c>
      <c r="R100" s="13" t="s">
        <v>665</v>
      </c>
    </row>
    <row r="101" spans="1:22" ht="30" x14ac:dyDescent="0.25">
      <c r="A101" s="11"/>
      <c r="B101" s="16"/>
      <c r="C101" s="17"/>
      <c r="D101" s="15"/>
      <c r="E101" s="14" t="s">
        <v>666</v>
      </c>
      <c r="F101" s="14" t="s">
        <v>667</v>
      </c>
      <c r="G101" s="14"/>
      <c r="H101" s="16"/>
      <c r="I101" s="17" t="s">
        <v>663</v>
      </c>
      <c r="J101" s="15" t="s">
        <v>664</v>
      </c>
      <c r="K101" s="14"/>
      <c r="L101" s="16"/>
      <c r="M101" s="17" t="s">
        <v>663</v>
      </c>
      <c r="N101" s="15" t="s">
        <v>664</v>
      </c>
      <c r="O101" s="14"/>
      <c r="P101" s="16"/>
      <c r="Q101" s="17">
        <v>0.4</v>
      </c>
      <c r="R101" s="15" t="s">
        <v>665</v>
      </c>
    </row>
    <row r="102" spans="1:22" x14ac:dyDescent="0.25">
      <c r="A102" s="11"/>
      <c r="B102" s="20"/>
      <c r="C102" s="21"/>
      <c r="D102" s="13"/>
      <c r="E102" s="12"/>
      <c r="F102" s="12"/>
      <c r="G102" s="12"/>
      <c r="H102" s="20"/>
      <c r="I102" s="21"/>
      <c r="J102" s="13"/>
      <c r="K102" s="12"/>
      <c r="L102" s="20"/>
      <c r="M102" s="21"/>
      <c r="N102" s="13"/>
      <c r="O102" s="12"/>
      <c r="P102" s="20"/>
      <c r="Q102" s="21"/>
      <c r="R102" s="13"/>
    </row>
    <row r="103" spans="1:22" ht="45" x14ac:dyDescent="0.25">
      <c r="A103" s="11"/>
      <c r="B103" s="16"/>
      <c r="C103" s="17">
        <v>802</v>
      </c>
      <c r="D103" s="15"/>
      <c r="E103" s="14" t="s">
        <v>668</v>
      </c>
      <c r="F103" s="14" t="s">
        <v>669</v>
      </c>
      <c r="G103" s="14"/>
      <c r="H103" s="16"/>
      <c r="I103" s="17">
        <v>0</v>
      </c>
      <c r="J103" s="15" t="s">
        <v>665</v>
      </c>
      <c r="K103" s="14"/>
      <c r="L103" s="16"/>
      <c r="M103" s="17">
        <v>15</v>
      </c>
      <c r="N103" s="15" t="s">
        <v>665</v>
      </c>
      <c r="O103" s="14"/>
      <c r="P103" s="16"/>
      <c r="Q103" s="17">
        <v>5</v>
      </c>
      <c r="R103" s="15" t="s">
        <v>665</v>
      </c>
    </row>
    <row r="104" spans="1:22" ht="30" x14ac:dyDescent="0.25">
      <c r="A104" s="11"/>
      <c r="B104" s="20"/>
      <c r="C104" s="21"/>
      <c r="D104" s="13"/>
      <c r="E104" s="12" t="s">
        <v>666</v>
      </c>
      <c r="F104" s="12" t="s">
        <v>670</v>
      </c>
      <c r="G104" s="12"/>
      <c r="H104" s="20"/>
      <c r="I104" s="21">
        <v>7.8</v>
      </c>
      <c r="J104" s="13" t="s">
        <v>665</v>
      </c>
      <c r="K104" s="12"/>
      <c r="L104" s="20"/>
      <c r="M104" s="21">
        <v>8.5</v>
      </c>
      <c r="N104" s="13" t="s">
        <v>665</v>
      </c>
      <c r="O104" s="12"/>
      <c r="P104" s="20"/>
      <c r="Q104" s="21">
        <v>8.3000000000000007</v>
      </c>
      <c r="R104" s="13" t="s">
        <v>665</v>
      </c>
    </row>
    <row r="105" spans="1:22" ht="30" x14ac:dyDescent="0.25">
      <c r="A105" s="11"/>
      <c r="B105" s="16"/>
      <c r="C105" s="17"/>
      <c r="D105" s="15"/>
      <c r="E105" s="14" t="s">
        <v>666</v>
      </c>
      <c r="F105" s="14" t="s">
        <v>667</v>
      </c>
      <c r="G105" s="14"/>
      <c r="H105" s="16"/>
      <c r="I105" s="17">
        <v>20</v>
      </c>
      <c r="J105" s="15" t="s">
        <v>676</v>
      </c>
      <c r="K105" s="14"/>
      <c r="L105" s="16"/>
      <c r="M105" s="17">
        <v>30</v>
      </c>
      <c r="N105" s="15" t="s">
        <v>665</v>
      </c>
      <c r="O105" s="14"/>
      <c r="P105" s="16"/>
      <c r="Q105" s="17">
        <v>26</v>
      </c>
      <c r="R105" s="15" t="s">
        <v>665</v>
      </c>
    </row>
    <row r="106" spans="1:22" ht="60" x14ac:dyDescent="0.25">
      <c r="A106" s="11"/>
      <c r="B106" s="20"/>
      <c r="C106" s="113">
        <v>5500</v>
      </c>
      <c r="D106" s="13"/>
      <c r="E106" s="12" t="s">
        <v>671</v>
      </c>
      <c r="F106" s="12" t="s">
        <v>672</v>
      </c>
      <c r="G106" s="12"/>
      <c r="H106" s="20"/>
      <c r="I106" s="21" t="s">
        <v>663</v>
      </c>
      <c r="J106" s="13" t="s">
        <v>664</v>
      </c>
      <c r="K106" s="12"/>
      <c r="L106" s="20"/>
      <c r="M106" s="21" t="s">
        <v>663</v>
      </c>
      <c r="N106" s="13" t="s">
        <v>664</v>
      </c>
      <c r="O106" s="12"/>
      <c r="P106" s="20"/>
      <c r="Q106" s="21">
        <v>17</v>
      </c>
      <c r="R106" s="13" t="s">
        <v>665</v>
      </c>
    </row>
    <row r="107" spans="1:22" ht="15" customHeight="1" x14ac:dyDescent="0.25">
      <c r="A107" s="11"/>
      <c r="B107" s="10" t="s">
        <v>673</v>
      </c>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15" customHeight="1" x14ac:dyDescent="0.25">
      <c r="A110" s="11"/>
      <c r="B110" s="10" t="s">
        <v>677</v>
      </c>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15.75" thickBot="1" x14ac:dyDescent="0.3">
      <c r="A112" s="11"/>
      <c r="B112" s="36"/>
      <c r="C112" s="36"/>
      <c r="D112" s="73"/>
      <c r="E112" s="73"/>
      <c r="F112" s="39"/>
      <c r="G112" s="12"/>
      <c r="H112" s="29" t="s">
        <v>678</v>
      </c>
      <c r="I112" s="29"/>
      <c r="J112" s="29"/>
      <c r="K112" s="29"/>
      <c r="L112" s="29"/>
      <c r="M112" s="29"/>
      <c r="N112" s="29"/>
      <c r="O112" s="29"/>
      <c r="P112" s="29"/>
      <c r="Q112" s="29"/>
      <c r="R112" s="29"/>
      <c r="S112" s="29"/>
      <c r="T112" s="29"/>
      <c r="U112" s="29"/>
      <c r="V112" s="13"/>
    </row>
    <row r="113" spans="1:22" ht="15.75" thickTop="1" x14ac:dyDescent="0.25">
      <c r="A113" s="11"/>
      <c r="B113" s="64" t="s">
        <v>388</v>
      </c>
      <c r="C113" s="64"/>
      <c r="D113" s="64" t="s">
        <v>679</v>
      </c>
      <c r="E113" s="64"/>
      <c r="F113" s="67"/>
      <c r="G113" s="64"/>
      <c r="H113" s="65" t="s">
        <v>680</v>
      </c>
      <c r="I113" s="65"/>
      <c r="J113" s="68"/>
      <c r="K113" s="65"/>
      <c r="L113" s="65" t="s">
        <v>628</v>
      </c>
      <c r="M113" s="65"/>
      <c r="N113" s="68"/>
      <c r="O113" s="65"/>
      <c r="P113" s="65" t="s">
        <v>681</v>
      </c>
      <c r="Q113" s="65"/>
      <c r="R113" s="68"/>
      <c r="S113" s="65"/>
      <c r="T113" s="65" t="s">
        <v>146</v>
      </c>
      <c r="U113" s="65"/>
      <c r="V113" s="67"/>
    </row>
    <row r="114" spans="1:22" ht="15.75" thickBot="1" x14ac:dyDescent="0.3">
      <c r="A114" s="11"/>
      <c r="B114" s="64"/>
      <c r="C114" s="64"/>
      <c r="D114" s="66" t="s">
        <v>245</v>
      </c>
      <c r="E114" s="66"/>
      <c r="F114" s="67"/>
      <c r="G114" s="64"/>
      <c r="H114" s="66" t="s">
        <v>629</v>
      </c>
      <c r="I114" s="66"/>
      <c r="J114" s="67"/>
      <c r="K114" s="64"/>
      <c r="L114" s="66" t="s">
        <v>629</v>
      </c>
      <c r="M114" s="66"/>
      <c r="N114" s="67"/>
      <c r="O114" s="64"/>
      <c r="P114" s="66" t="s">
        <v>629</v>
      </c>
      <c r="Q114" s="66"/>
      <c r="R114" s="67"/>
      <c r="S114" s="64"/>
      <c r="T114" s="66"/>
      <c r="U114" s="66"/>
      <c r="V114" s="67"/>
    </row>
    <row r="115" spans="1:22" ht="15.75" thickTop="1" x14ac:dyDescent="0.25">
      <c r="A115" s="11"/>
      <c r="B115" s="36" t="s">
        <v>682</v>
      </c>
      <c r="C115" s="36"/>
      <c r="D115" s="74"/>
      <c r="E115" s="74"/>
      <c r="F115" s="39"/>
      <c r="G115" s="12"/>
      <c r="H115" s="114"/>
      <c r="I115" s="114"/>
      <c r="J115" s="13"/>
      <c r="K115" s="12"/>
      <c r="L115" s="114"/>
      <c r="M115" s="114"/>
      <c r="N115" s="13"/>
      <c r="O115" s="12"/>
      <c r="P115" s="114"/>
      <c r="Q115" s="114"/>
      <c r="R115" s="13"/>
      <c r="S115" s="36"/>
      <c r="T115" s="74"/>
      <c r="U115" s="74"/>
      <c r="V115" s="39"/>
    </row>
    <row r="116" spans="1:22" x14ac:dyDescent="0.25">
      <c r="A116" s="11"/>
      <c r="B116" s="45" t="s">
        <v>35</v>
      </c>
      <c r="C116" s="45"/>
      <c r="D116" s="50" t="s">
        <v>251</v>
      </c>
      <c r="E116" s="51">
        <v>66120</v>
      </c>
      <c r="F116" s="48"/>
      <c r="G116" s="45"/>
      <c r="H116" s="50" t="s">
        <v>251</v>
      </c>
      <c r="I116" s="51">
        <v>66120</v>
      </c>
      <c r="J116" s="48"/>
      <c r="K116" s="45"/>
      <c r="L116" s="50" t="s">
        <v>251</v>
      </c>
      <c r="M116" s="60" t="s">
        <v>256</v>
      </c>
      <c r="N116" s="48"/>
      <c r="O116" s="45"/>
      <c r="P116" s="50" t="s">
        <v>251</v>
      </c>
      <c r="Q116" s="60" t="s">
        <v>256</v>
      </c>
      <c r="R116" s="48"/>
      <c r="S116" s="45"/>
      <c r="T116" s="50" t="s">
        <v>251</v>
      </c>
      <c r="U116" s="51">
        <v>66120</v>
      </c>
      <c r="V116" s="48"/>
    </row>
    <row r="117" spans="1:22" ht="30" x14ac:dyDescent="0.25">
      <c r="A117" s="11"/>
      <c r="B117" s="36" t="s">
        <v>683</v>
      </c>
      <c r="C117" s="36"/>
      <c r="D117" s="43"/>
      <c r="E117" s="44">
        <v>5324</v>
      </c>
      <c r="F117" s="39"/>
      <c r="G117" s="12"/>
      <c r="H117" s="20"/>
      <c r="I117" s="21" t="s">
        <v>256</v>
      </c>
      <c r="J117" s="13"/>
      <c r="K117" s="36"/>
      <c r="L117" s="43"/>
      <c r="M117" s="59" t="s">
        <v>256</v>
      </c>
      <c r="N117" s="39"/>
      <c r="O117" s="36"/>
      <c r="P117" s="43"/>
      <c r="Q117" s="44">
        <v>5127</v>
      </c>
      <c r="R117" s="39"/>
      <c r="S117" s="36"/>
      <c r="T117" s="43"/>
      <c r="U117" s="44">
        <v>5127</v>
      </c>
      <c r="V117" s="39"/>
    </row>
    <row r="118" spans="1:22" x14ac:dyDescent="0.25">
      <c r="A118" s="11"/>
      <c r="B118" s="45" t="s">
        <v>684</v>
      </c>
      <c r="C118" s="45"/>
      <c r="D118" s="50"/>
      <c r="E118" s="51">
        <v>3924965</v>
      </c>
      <c r="F118" s="48"/>
      <c r="G118" s="14"/>
      <c r="H118" s="16"/>
      <c r="I118" s="17" t="s">
        <v>256</v>
      </c>
      <c r="J118" s="15"/>
      <c r="K118" s="45"/>
      <c r="L118" s="50"/>
      <c r="M118" s="60" t="s">
        <v>256</v>
      </c>
      <c r="N118" s="48"/>
      <c r="O118" s="45"/>
      <c r="P118" s="50"/>
      <c r="Q118" s="51">
        <v>4013267</v>
      </c>
      <c r="R118" s="48"/>
      <c r="S118" s="45"/>
      <c r="T118" s="50"/>
      <c r="U118" s="51">
        <v>4013267</v>
      </c>
      <c r="V118" s="48"/>
    </row>
    <row r="119" spans="1:22" x14ac:dyDescent="0.25">
      <c r="A119" s="11"/>
      <c r="B119" s="36" t="s">
        <v>685</v>
      </c>
      <c r="C119" s="36"/>
      <c r="D119" s="43"/>
      <c r="E119" s="44">
        <v>12576</v>
      </c>
      <c r="F119" s="39"/>
      <c r="G119" s="12"/>
      <c r="H119" s="20"/>
      <c r="I119" s="21">
        <v>1</v>
      </c>
      <c r="J119" s="13"/>
      <c r="K119" s="36"/>
      <c r="L119" s="43"/>
      <c r="M119" s="59">
        <v>124</v>
      </c>
      <c r="N119" s="39"/>
      <c r="O119" s="36"/>
      <c r="P119" s="43"/>
      <c r="Q119" s="44">
        <v>12451</v>
      </c>
      <c r="R119" s="39"/>
      <c r="S119" s="36"/>
      <c r="T119" s="43"/>
      <c r="U119" s="44">
        <v>12576</v>
      </c>
      <c r="V119" s="39"/>
    </row>
    <row r="120" spans="1:22" x14ac:dyDescent="0.25">
      <c r="A120" s="11"/>
      <c r="B120" s="45" t="s">
        <v>686</v>
      </c>
      <c r="C120" s="45"/>
      <c r="D120" s="50"/>
      <c r="E120" s="60">
        <v>449</v>
      </c>
      <c r="F120" s="48"/>
      <c r="G120" s="14"/>
      <c r="H120" s="16"/>
      <c r="I120" s="17" t="s">
        <v>256</v>
      </c>
      <c r="J120" s="15"/>
      <c r="K120" s="45"/>
      <c r="L120" s="50"/>
      <c r="M120" s="60">
        <v>449</v>
      </c>
      <c r="N120" s="48"/>
      <c r="O120" s="45"/>
      <c r="P120" s="50"/>
      <c r="Q120" s="60" t="s">
        <v>256</v>
      </c>
      <c r="R120" s="48"/>
      <c r="S120" s="45"/>
      <c r="T120" s="50"/>
      <c r="U120" s="60">
        <v>449</v>
      </c>
      <c r="V120" s="48"/>
    </row>
    <row r="121" spans="1:22" ht="15.75" thickBot="1" x14ac:dyDescent="0.3">
      <c r="A121" s="11"/>
      <c r="B121" s="36" t="s">
        <v>687</v>
      </c>
      <c r="C121" s="36"/>
      <c r="D121" s="53"/>
      <c r="E121" s="71">
        <v>53593</v>
      </c>
      <c r="F121" s="39"/>
      <c r="G121" s="36"/>
      <c r="H121" s="53"/>
      <c r="I121" s="54" t="s">
        <v>688</v>
      </c>
      <c r="J121" s="39" t="s">
        <v>689</v>
      </c>
      <c r="K121" s="36"/>
      <c r="L121" s="53"/>
      <c r="M121" s="54" t="s">
        <v>688</v>
      </c>
      <c r="N121" s="39" t="s">
        <v>689</v>
      </c>
      <c r="O121" s="36"/>
      <c r="P121" s="53"/>
      <c r="Q121" s="54" t="s">
        <v>688</v>
      </c>
      <c r="R121" s="39" t="s">
        <v>689</v>
      </c>
      <c r="S121" s="36"/>
      <c r="T121" s="53"/>
      <c r="U121" s="54" t="s">
        <v>688</v>
      </c>
      <c r="V121" s="39" t="s">
        <v>689</v>
      </c>
    </row>
    <row r="122" spans="1:22" ht="15.75" thickTop="1" x14ac:dyDescent="0.25">
      <c r="A122" s="11"/>
      <c r="B122" s="45" t="s">
        <v>690</v>
      </c>
      <c r="C122" s="45"/>
      <c r="D122" s="50"/>
      <c r="E122" s="60"/>
      <c r="F122" s="48"/>
      <c r="G122" s="14"/>
      <c r="H122" s="16"/>
      <c r="I122" s="17"/>
      <c r="J122" s="15"/>
      <c r="K122" s="14"/>
      <c r="L122" s="16"/>
      <c r="M122" s="17"/>
      <c r="N122" s="15"/>
      <c r="O122" s="45"/>
      <c r="P122" s="50"/>
      <c r="Q122" s="60"/>
      <c r="R122" s="48"/>
      <c r="S122" s="45"/>
      <c r="T122" s="50"/>
      <c r="U122" s="60"/>
      <c r="V122" s="48"/>
    </row>
    <row r="123" spans="1:22" ht="30" x14ac:dyDescent="0.25">
      <c r="A123" s="11"/>
      <c r="B123" s="36" t="s">
        <v>691</v>
      </c>
      <c r="C123" s="36"/>
      <c r="D123" s="43" t="s">
        <v>251</v>
      </c>
      <c r="E123" s="44">
        <v>1718523</v>
      </c>
      <c r="F123" s="39"/>
      <c r="G123" s="36"/>
      <c r="H123" s="43" t="s">
        <v>251</v>
      </c>
      <c r="I123" s="44">
        <v>1718523</v>
      </c>
      <c r="J123" s="39"/>
      <c r="K123" s="36"/>
      <c r="L123" s="43" t="s">
        <v>251</v>
      </c>
      <c r="M123" s="59" t="s">
        <v>256</v>
      </c>
      <c r="N123" s="39"/>
      <c r="O123" s="36"/>
      <c r="P123" s="43" t="s">
        <v>251</v>
      </c>
      <c r="Q123" s="59" t="s">
        <v>256</v>
      </c>
      <c r="R123" s="39"/>
      <c r="S123" s="36"/>
      <c r="T123" s="43" t="s">
        <v>251</v>
      </c>
      <c r="U123" s="44">
        <v>1718523</v>
      </c>
      <c r="V123" s="39"/>
    </row>
    <row r="124" spans="1:22" x14ac:dyDescent="0.25">
      <c r="A124" s="11"/>
      <c r="B124" s="45" t="s">
        <v>692</v>
      </c>
      <c r="C124" s="45"/>
      <c r="D124" s="50"/>
      <c r="E124" s="51">
        <v>868451</v>
      </c>
      <c r="F124" s="48"/>
      <c r="G124" s="14"/>
      <c r="H124" s="16"/>
      <c r="I124" s="17" t="s">
        <v>256</v>
      </c>
      <c r="J124" s="15"/>
      <c r="K124" s="45"/>
      <c r="L124" s="50"/>
      <c r="M124" s="51">
        <v>879045</v>
      </c>
      <c r="N124" s="48"/>
      <c r="O124" s="45"/>
      <c r="P124" s="50"/>
      <c r="Q124" s="60" t="s">
        <v>256</v>
      </c>
      <c r="R124" s="48"/>
      <c r="S124" s="45"/>
      <c r="T124" s="50"/>
      <c r="U124" s="51">
        <v>879045</v>
      </c>
      <c r="V124" s="48"/>
    </row>
    <row r="125" spans="1:22" x14ac:dyDescent="0.25">
      <c r="A125" s="11"/>
      <c r="B125" s="36" t="s">
        <v>59</v>
      </c>
      <c r="C125" s="36"/>
      <c r="D125" s="43"/>
      <c r="E125" s="44">
        <v>110062</v>
      </c>
      <c r="F125" s="39"/>
      <c r="G125" s="36"/>
      <c r="H125" s="43"/>
      <c r="I125" s="44">
        <v>110062</v>
      </c>
      <c r="J125" s="39"/>
      <c r="K125" s="12"/>
      <c r="L125" s="20"/>
      <c r="M125" s="21" t="s">
        <v>256</v>
      </c>
      <c r="N125" s="13"/>
      <c r="O125" s="36"/>
      <c r="P125" s="43"/>
      <c r="Q125" s="59" t="s">
        <v>256</v>
      </c>
      <c r="R125" s="39"/>
      <c r="S125" s="36"/>
      <c r="T125" s="43"/>
      <c r="U125" s="44">
        <v>110062</v>
      </c>
      <c r="V125" s="39"/>
    </row>
    <row r="126" spans="1:22" x14ac:dyDescent="0.25">
      <c r="A126" s="11"/>
      <c r="B126" s="45" t="s">
        <v>693</v>
      </c>
      <c r="C126" s="45"/>
      <c r="D126" s="50"/>
      <c r="E126" s="51">
        <v>1033150</v>
      </c>
      <c r="F126" s="48"/>
      <c r="G126" s="14"/>
      <c r="H126" s="16"/>
      <c r="I126" s="17" t="s">
        <v>256</v>
      </c>
      <c r="J126" s="15"/>
      <c r="K126" s="45"/>
      <c r="L126" s="50"/>
      <c r="M126" s="51">
        <v>1053644</v>
      </c>
      <c r="N126" s="48"/>
      <c r="O126" s="45"/>
      <c r="P126" s="50"/>
      <c r="Q126" s="60" t="s">
        <v>256</v>
      </c>
      <c r="R126" s="48"/>
      <c r="S126" s="45"/>
      <c r="T126" s="50"/>
      <c r="U126" s="51">
        <v>1053644</v>
      </c>
      <c r="V126" s="48"/>
    </row>
    <row r="127" spans="1:22" x14ac:dyDescent="0.25">
      <c r="A127" s="11"/>
      <c r="B127" s="36" t="s">
        <v>61</v>
      </c>
      <c r="C127" s="36"/>
      <c r="D127" s="43"/>
      <c r="E127" s="44">
        <v>70680</v>
      </c>
      <c r="F127" s="39"/>
      <c r="G127" s="12"/>
      <c r="H127" s="20"/>
      <c r="I127" s="21" t="s">
        <v>256</v>
      </c>
      <c r="J127" s="13"/>
      <c r="K127" s="36"/>
      <c r="L127" s="43"/>
      <c r="M127" s="44">
        <v>70680</v>
      </c>
      <c r="N127" s="39"/>
      <c r="O127" s="36"/>
      <c r="P127" s="43"/>
      <c r="Q127" s="59" t="s">
        <v>256</v>
      </c>
      <c r="R127" s="39"/>
      <c r="S127" s="36"/>
      <c r="T127" s="43"/>
      <c r="U127" s="44">
        <v>70680</v>
      </c>
      <c r="V127" s="39"/>
    </row>
    <row r="128" spans="1:22" x14ac:dyDescent="0.25">
      <c r="A128" s="11"/>
      <c r="B128" s="45" t="s">
        <v>694</v>
      </c>
      <c r="C128" s="45"/>
      <c r="D128" s="50"/>
      <c r="E128" s="51">
        <v>2969</v>
      </c>
      <c r="F128" s="48"/>
      <c r="G128" s="14"/>
      <c r="H128" s="16"/>
      <c r="I128" s="17" t="s">
        <v>256</v>
      </c>
      <c r="J128" s="15"/>
      <c r="K128" s="45"/>
      <c r="L128" s="50"/>
      <c r="M128" s="51">
        <v>2969</v>
      </c>
      <c r="N128" s="48"/>
      <c r="O128" s="45"/>
      <c r="P128" s="50"/>
      <c r="Q128" s="60" t="s">
        <v>256</v>
      </c>
      <c r="R128" s="48"/>
      <c r="S128" s="45"/>
      <c r="T128" s="50"/>
      <c r="U128" s="51">
        <v>2969</v>
      </c>
      <c r="V128" s="48"/>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75" thickBot="1" x14ac:dyDescent="0.3">
      <c r="A130" s="11"/>
      <c r="B130" s="36"/>
      <c r="C130" s="36"/>
      <c r="D130" s="73"/>
      <c r="E130" s="73"/>
      <c r="F130" s="39"/>
      <c r="G130" s="12"/>
      <c r="H130" s="29" t="s">
        <v>695</v>
      </c>
      <c r="I130" s="29"/>
      <c r="J130" s="29"/>
      <c r="K130" s="29"/>
      <c r="L130" s="29"/>
      <c r="M130" s="29"/>
      <c r="N130" s="29"/>
      <c r="O130" s="29"/>
      <c r="P130" s="29"/>
      <c r="Q130" s="29"/>
      <c r="R130" s="29"/>
      <c r="S130" s="29"/>
      <c r="T130" s="29"/>
      <c r="U130" s="29"/>
      <c r="V130" s="13"/>
    </row>
    <row r="131" spans="1:22" ht="15.75" thickTop="1" x14ac:dyDescent="0.25">
      <c r="A131" s="11"/>
      <c r="B131" s="64" t="s">
        <v>404</v>
      </c>
      <c r="C131" s="64"/>
      <c r="D131" s="64" t="s">
        <v>679</v>
      </c>
      <c r="E131" s="64"/>
      <c r="F131" s="67"/>
      <c r="G131" s="64"/>
      <c r="H131" s="65" t="s">
        <v>680</v>
      </c>
      <c r="I131" s="65"/>
      <c r="J131" s="68"/>
      <c r="K131" s="65"/>
      <c r="L131" s="65" t="s">
        <v>628</v>
      </c>
      <c r="M131" s="65"/>
      <c r="N131" s="68"/>
      <c r="O131" s="65"/>
      <c r="P131" s="65" t="s">
        <v>681</v>
      </c>
      <c r="Q131" s="65"/>
      <c r="R131" s="68"/>
      <c r="S131" s="65"/>
      <c r="T131" s="65" t="s">
        <v>146</v>
      </c>
      <c r="U131" s="65"/>
      <c r="V131" s="67"/>
    </row>
    <row r="132" spans="1:22" ht="15.75" thickBot="1" x14ac:dyDescent="0.3">
      <c r="A132" s="11"/>
      <c r="B132" s="64"/>
      <c r="C132" s="64"/>
      <c r="D132" s="66" t="s">
        <v>245</v>
      </c>
      <c r="E132" s="66"/>
      <c r="F132" s="67"/>
      <c r="G132" s="64"/>
      <c r="H132" s="66" t="s">
        <v>629</v>
      </c>
      <c r="I132" s="66"/>
      <c r="J132" s="67"/>
      <c r="K132" s="64"/>
      <c r="L132" s="66" t="s">
        <v>629</v>
      </c>
      <c r="M132" s="66"/>
      <c r="N132" s="67"/>
      <c r="O132" s="64"/>
      <c r="P132" s="66" t="s">
        <v>629</v>
      </c>
      <c r="Q132" s="66"/>
      <c r="R132" s="67"/>
      <c r="S132" s="64"/>
      <c r="T132" s="66"/>
      <c r="U132" s="66"/>
      <c r="V132" s="67"/>
    </row>
    <row r="133" spans="1:22" ht="15.75" thickTop="1" x14ac:dyDescent="0.25">
      <c r="A133" s="11"/>
      <c r="B133" s="36" t="s">
        <v>682</v>
      </c>
      <c r="C133" s="36"/>
      <c r="D133" s="74"/>
      <c r="E133" s="74"/>
      <c r="F133" s="39"/>
      <c r="G133" s="12"/>
      <c r="H133" s="114"/>
      <c r="I133" s="114"/>
      <c r="J133" s="13"/>
      <c r="K133" s="12"/>
      <c r="L133" s="114"/>
      <c r="M133" s="114"/>
      <c r="N133" s="13"/>
      <c r="O133" s="12"/>
      <c r="P133" s="114"/>
      <c r="Q133" s="114"/>
      <c r="R133" s="13"/>
      <c r="S133" s="36"/>
      <c r="T133" s="74"/>
      <c r="U133" s="74"/>
      <c r="V133" s="39"/>
    </row>
    <row r="134" spans="1:22" x14ac:dyDescent="0.25">
      <c r="A134" s="11"/>
      <c r="B134" s="45" t="s">
        <v>35</v>
      </c>
      <c r="C134" s="45"/>
      <c r="D134" s="50" t="s">
        <v>251</v>
      </c>
      <c r="E134" s="51">
        <v>45777</v>
      </c>
      <c r="F134" s="48"/>
      <c r="G134" s="45"/>
      <c r="H134" s="50" t="s">
        <v>251</v>
      </c>
      <c r="I134" s="51">
        <v>45777</v>
      </c>
      <c r="J134" s="48"/>
      <c r="K134" s="45"/>
      <c r="L134" s="50" t="s">
        <v>251</v>
      </c>
      <c r="M134" s="60" t="s">
        <v>256</v>
      </c>
      <c r="N134" s="48"/>
      <c r="O134" s="45"/>
      <c r="P134" s="50" t="s">
        <v>251</v>
      </c>
      <c r="Q134" s="60" t="s">
        <v>256</v>
      </c>
      <c r="R134" s="48"/>
      <c r="S134" s="45"/>
      <c r="T134" s="50" t="s">
        <v>251</v>
      </c>
      <c r="U134" s="51">
        <v>45777</v>
      </c>
      <c r="V134" s="48"/>
    </row>
    <row r="135" spans="1:22" ht="30" x14ac:dyDescent="0.25">
      <c r="A135" s="11"/>
      <c r="B135" s="36" t="s">
        <v>683</v>
      </c>
      <c r="C135" s="36"/>
      <c r="D135" s="43"/>
      <c r="E135" s="44">
        <v>5341</v>
      </c>
      <c r="F135" s="39"/>
      <c r="G135" s="36"/>
      <c r="H135" s="43"/>
      <c r="I135" s="59" t="s">
        <v>256</v>
      </c>
      <c r="J135" s="39"/>
      <c r="K135" s="36"/>
      <c r="L135" s="43"/>
      <c r="M135" s="59" t="s">
        <v>256</v>
      </c>
      <c r="N135" s="39"/>
      <c r="O135" s="36"/>
      <c r="P135" s="43"/>
      <c r="Q135" s="44">
        <v>5163</v>
      </c>
      <c r="R135" s="39"/>
      <c r="S135" s="36"/>
      <c r="T135" s="43"/>
      <c r="U135" s="44">
        <v>5163</v>
      </c>
      <c r="V135" s="39"/>
    </row>
    <row r="136" spans="1:22" x14ac:dyDescent="0.25">
      <c r="A136" s="11"/>
      <c r="B136" s="45" t="s">
        <v>696</v>
      </c>
      <c r="C136" s="45"/>
      <c r="D136" s="50"/>
      <c r="E136" s="51">
        <v>3679366</v>
      </c>
      <c r="F136" s="48"/>
      <c r="G136" s="45"/>
      <c r="H136" s="50"/>
      <c r="I136" s="60" t="s">
        <v>256</v>
      </c>
      <c r="J136" s="48"/>
      <c r="K136" s="45"/>
      <c r="L136" s="50"/>
      <c r="M136" s="60" t="s">
        <v>256</v>
      </c>
      <c r="N136" s="48"/>
      <c r="O136" s="45"/>
      <c r="P136" s="50"/>
      <c r="Q136" s="51">
        <v>3718604</v>
      </c>
      <c r="R136" s="48"/>
      <c r="S136" s="45"/>
      <c r="T136" s="50"/>
      <c r="U136" s="51">
        <v>3718604</v>
      </c>
      <c r="V136" s="48"/>
    </row>
    <row r="137" spans="1:22" x14ac:dyDescent="0.25">
      <c r="A137" s="11"/>
      <c r="B137" s="36" t="s">
        <v>49</v>
      </c>
      <c r="C137" s="36"/>
      <c r="D137" s="43"/>
      <c r="E137" s="44">
        <v>3624</v>
      </c>
      <c r="F137" s="39"/>
      <c r="G137" s="36"/>
      <c r="H137" s="43"/>
      <c r="I137" s="59" t="s">
        <v>256</v>
      </c>
      <c r="J137" s="39"/>
      <c r="K137" s="36"/>
      <c r="L137" s="43"/>
      <c r="M137" s="44">
        <v>4400</v>
      </c>
      <c r="N137" s="39"/>
      <c r="O137" s="36"/>
      <c r="P137" s="43"/>
      <c r="Q137" s="59" t="s">
        <v>256</v>
      </c>
      <c r="R137" s="39"/>
      <c r="S137" s="36"/>
      <c r="T137" s="43"/>
      <c r="U137" s="44">
        <v>4400</v>
      </c>
      <c r="V137" s="39"/>
    </row>
    <row r="138" spans="1:22" x14ac:dyDescent="0.25">
      <c r="A138" s="11"/>
      <c r="B138" s="45" t="s">
        <v>685</v>
      </c>
      <c r="C138" s="45"/>
      <c r="D138" s="50"/>
      <c r="E138" s="51">
        <v>12066</v>
      </c>
      <c r="F138" s="48"/>
      <c r="G138" s="45"/>
      <c r="H138" s="50"/>
      <c r="I138" s="60" t="s">
        <v>256</v>
      </c>
      <c r="J138" s="48"/>
      <c r="K138" s="45"/>
      <c r="L138" s="50"/>
      <c r="M138" s="60">
        <v>178</v>
      </c>
      <c r="N138" s="48"/>
      <c r="O138" s="45"/>
      <c r="P138" s="50"/>
      <c r="Q138" s="51">
        <v>11888</v>
      </c>
      <c r="R138" s="48"/>
      <c r="S138" s="45"/>
      <c r="T138" s="50"/>
      <c r="U138" s="51">
        <v>12066</v>
      </c>
      <c r="V138" s="48"/>
    </row>
    <row r="139" spans="1:22" x14ac:dyDescent="0.25">
      <c r="A139" s="11"/>
      <c r="B139" s="36" t="s">
        <v>697</v>
      </c>
      <c r="C139" s="36"/>
      <c r="D139" s="43"/>
      <c r="E139" s="59">
        <v>628</v>
      </c>
      <c r="F139" s="39"/>
      <c r="G139" s="36"/>
      <c r="H139" s="43"/>
      <c r="I139" s="59" t="s">
        <v>256</v>
      </c>
      <c r="J139" s="39"/>
      <c r="K139" s="36"/>
      <c r="L139" s="43"/>
      <c r="M139" s="44">
        <v>1006</v>
      </c>
      <c r="N139" s="39"/>
      <c r="O139" s="36"/>
      <c r="P139" s="43"/>
      <c r="Q139" s="59" t="s">
        <v>256</v>
      </c>
      <c r="R139" s="39"/>
      <c r="S139" s="36"/>
      <c r="T139" s="43"/>
      <c r="U139" s="44">
        <v>1006</v>
      </c>
      <c r="V139" s="39"/>
    </row>
    <row r="140" spans="1:22" ht="15.75" thickBot="1" x14ac:dyDescent="0.3">
      <c r="A140" s="11"/>
      <c r="B140" s="45" t="s">
        <v>687</v>
      </c>
      <c r="C140" s="45"/>
      <c r="D140" s="55"/>
      <c r="E140" s="63">
        <v>48051</v>
      </c>
      <c r="F140" s="48"/>
      <c r="G140" s="45"/>
      <c r="H140" s="55"/>
      <c r="I140" s="56" t="s">
        <v>688</v>
      </c>
      <c r="J140" s="48" t="s">
        <v>689</v>
      </c>
      <c r="K140" s="45"/>
      <c r="L140" s="55"/>
      <c r="M140" s="56" t="s">
        <v>688</v>
      </c>
      <c r="N140" s="48" t="s">
        <v>689</v>
      </c>
      <c r="O140" s="45"/>
      <c r="P140" s="55"/>
      <c r="Q140" s="56" t="s">
        <v>688</v>
      </c>
      <c r="R140" s="48" t="s">
        <v>689</v>
      </c>
      <c r="S140" s="45"/>
      <c r="T140" s="55"/>
      <c r="U140" s="56" t="s">
        <v>688</v>
      </c>
      <c r="V140" s="48" t="s">
        <v>689</v>
      </c>
    </row>
    <row r="141" spans="1:22" ht="15.75" thickTop="1" x14ac:dyDescent="0.25">
      <c r="A141" s="11"/>
      <c r="B141" s="36" t="s">
        <v>690</v>
      </c>
      <c r="C141" s="36"/>
      <c r="D141" s="43"/>
      <c r="E141" s="59"/>
      <c r="F141" s="39"/>
      <c r="G141" s="36"/>
      <c r="H141" s="43"/>
      <c r="I141" s="59"/>
      <c r="J141" s="39"/>
      <c r="K141" s="36"/>
      <c r="L141" s="43"/>
      <c r="M141" s="59"/>
      <c r="N141" s="39"/>
      <c r="O141" s="36"/>
      <c r="P141" s="43"/>
      <c r="Q141" s="59"/>
      <c r="R141" s="39"/>
      <c r="S141" s="36"/>
      <c r="T141" s="43"/>
      <c r="U141" s="59"/>
      <c r="V141" s="39"/>
    </row>
    <row r="142" spans="1:22" ht="30" x14ac:dyDescent="0.25">
      <c r="A142" s="11"/>
      <c r="B142" s="45" t="s">
        <v>691</v>
      </c>
      <c r="C142" s="45"/>
      <c r="D142" s="50" t="s">
        <v>251</v>
      </c>
      <c r="E142" s="51">
        <v>1678737</v>
      </c>
      <c r="F142" s="48"/>
      <c r="G142" s="45"/>
      <c r="H142" s="50" t="s">
        <v>251</v>
      </c>
      <c r="I142" s="51">
        <v>1678737</v>
      </c>
      <c r="J142" s="48"/>
      <c r="K142" s="45"/>
      <c r="L142" s="50" t="s">
        <v>251</v>
      </c>
      <c r="M142" s="60" t="s">
        <v>256</v>
      </c>
      <c r="N142" s="48"/>
      <c r="O142" s="45"/>
      <c r="P142" s="50" t="s">
        <v>251</v>
      </c>
      <c r="Q142" s="60" t="s">
        <v>256</v>
      </c>
      <c r="R142" s="48"/>
      <c r="S142" s="45"/>
      <c r="T142" s="50" t="s">
        <v>251</v>
      </c>
      <c r="U142" s="51">
        <v>1678737</v>
      </c>
      <c r="V142" s="48"/>
    </row>
    <row r="143" spans="1:22" x14ac:dyDescent="0.25">
      <c r="A143" s="11"/>
      <c r="B143" s="36" t="s">
        <v>698</v>
      </c>
      <c r="C143" s="36"/>
      <c r="D143" s="43"/>
      <c r="E143" s="44">
        <v>828409</v>
      </c>
      <c r="F143" s="39"/>
      <c r="G143" s="36"/>
      <c r="H143" s="43"/>
      <c r="I143" s="59" t="s">
        <v>256</v>
      </c>
      <c r="J143" s="39"/>
      <c r="K143" s="36"/>
      <c r="L143" s="43"/>
      <c r="M143" s="44">
        <v>839059</v>
      </c>
      <c r="N143" s="39"/>
      <c r="O143" s="36"/>
      <c r="P143" s="43"/>
      <c r="Q143" s="59" t="s">
        <v>256</v>
      </c>
      <c r="R143" s="39"/>
      <c r="S143" s="36"/>
      <c r="T143" s="43"/>
      <c r="U143" s="44">
        <v>839059</v>
      </c>
      <c r="V143" s="39"/>
    </row>
    <row r="144" spans="1:22" x14ac:dyDescent="0.25">
      <c r="A144" s="11"/>
      <c r="B144" s="45" t="s">
        <v>59</v>
      </c>
      <c r="C144" s="45"/>
      <c r="D144" s="50"/>
      <c r="E144" s="51">
        <v>69404</v>
      </c>
      <c r="F144" s="48"/>
      <c r="G144" s="45"/>
      <c r="H144" s="50"/>
      <c r="I144" s="51">
        <v>69404</v>
      </c>
      <c r="J144" s="48"/>
      <c r="K144" s="45"/>
      <c r="L144" s="50"/>
      <c r="M144" s="60" t="s">
        <v>256</v>
      </c>
      <c r="N144" s="48"/>
      <c r="O144" s="45"/>
      <c r="P144" s="50"/>
      <c r="Q144" s="60" t="s">
        <v>256</v>
      </c>
      <c r="R144" s="48"/>
      <c r="S144" s="45"/>
      <c r="T144" s="50"/>
      <c r="U144" s="51">
        <v>69404</v>
      </c>
      <c r="V144" s="48"/>
    </row>
    <row r="145" spans="1:22" x14ac:dyDescent="0.25">
      <c r="A145" s="11"/>
      <c r="B145" s="36" t="s">
        <v>693</v>
      </c>
      <c r="C145" s="36"/>
      <c r="D145" s="43"/>
      <c r="E145" s="44">
        <v>910000</v>
      </c>
      <c r="F145" s="39"/>
      <c r="G145" s="36"/>
      <c r="H145" s="43"/>
      <c r="I145" s="59" t="s">
        <v>256</v>
      </c>
      <c r="J145" s="39"/>
      <c r="K145" s="36"/>
      <c r="L145" s="43"/>
      <c r="M145" s="44">
        <v>934336</v>
      </c>
      <c r="N145" s="39"/>
      <c r="O145" s="36"/>
      <c r="P145" s="43"/>
      <c r="Q145" s="59" t="s">
        <v>256</v>
      </c>
      <c r="R145" s="39"/>
      <c r="S145" s="36"/>
      <c r="T145" s="43"/>
      <c r="U145" s="44">
        <v>934336</v>
      </c>
      <c r="V145" s="39"/>
    </row>
    <row r="146" spans="1:22" x14ac:dyDescent="0.25">
      <c r="A146" s="11"/>
      <c r="B146" s="45" t="s">
        <v>61</v>
      </c>
      <c r="C146" s="45"/>
      <c r="D146" s="50"/>
      <c r="E146" s="51">
        <v>70680</v>
      </c>
      <c r="F146" s="48"/>
      <c r="G146" s="45"/>
      <c r="H146" s="50"/>
      <c r="I146" s="60" t="s">
        <v>256</v>
      </c>
      <c r="J146" s="48"/>
      <c r="K146" s="45"/>
      <c r="L146" s="50"/>
      <c r="M146" s="51">
        <v>70680</v>
      </c>
      <c r="N146" s="48"/>
      <c r="O146" s="45"/>
      <c r="P146" s="50"/>
      <c r="Q146" s="60" t="s">
        <v>256</v>
      </c>
      <c r="R146" s="48"/>
      <c r="S146" s="45"/>
      <c r="T146" s="50"/>
      <c r="U146" s="51">
        <v>70680</v>
      </c>
      <c r="V146" s="48"/>
    </row>
    <row r="147" spans="1:22" x14ac:dyDescent="0.25">
      <c r="A147" s="11"/>
      <c r="B147" s="36" t="s">
        <v>694</v>
      </c>
      <c r="C147" s="36"/>
      <c r="D147" s="43"/>
      <c r="E147" s="44">
        <v>2642</v>
      </c>
      <c r="F147" s="39"/>
      <c r="G147" s="36"/>
      <c r="H147" s="43"/>
      <c r="I147" s="59" t="s">
        <v>256</v>
      </c>
      <c r="J147" s="39"/>
      <c r="K147" s="36"/>
      <c r="L147" s="43"/>
      <c r="M147" s="44">
        <v>2642</v>
      </c>
      <c r="N147" s="39"/>
      <c r="O147" s="36"/>
      <c r="P147" s="43"/>
      <c r="Q147" s="59" t="s">
        <v>256</v>
      </c>
      <c r="R147" s="39"/>
      <c r="S147" s="36"/>
      <c r="T147" s="43"/>
      <c r="U147" s="44">
        <v>2642</v>
      </c>
      <c r="V147" s="39"/>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ht="15" customHeight="1" x14ac:dyDescent="0.25">
      <c r="A149" s="11"/>
      <c r="B149" s="10" t="s">
        <v>699</v>
      </c>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ht="45" customHeight="1" x14ac:dyDescent="0.25">
      <c r="A151" s="11"/>
      <c r="B151" s="10" t="s">
        <v>700</v>
      </c>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ht="15" customHeight="1" x14ac:dyDescent="0.25">
      <c r="A153" s="11"/>
      <c r="B153" s="10" t="s">
        <v>701</v>
      </c>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ht="15" customHeight="1" x14ac:dyDescent="0.25">
      <c r="A155" s="11"/>
      <c r="B155" s="10" t="s">
        <v>702</v>
      </c>
      <c r="C155" s="10"/>
      <c r="D155" s="10"/>
      <c r="E155" s="10"/>
      <c r="F155" s="10"/>
      <c r="G155" s="10"/>
      <c r="H155" s="10"/>
      <c r="I155" s="10"/>
      <c r="J155" s="10"/>
      <c r="K155" s="10"/>
      <c r="L155" s="10"/>
      <c r="M155" s="10"/>
      <c r="N155" s="10"/>
      <c r="O155" s="10"/>
      <c r="P155" s="10"/>
      <c r="Q155" s="10"/>
      <c r="R155" s="10"/>
      <c r="S155" s="10"/>
      <c r="T155" s="10"/>
      <c r="U155" s="10"/>
      <c r="V155" s="10"/>
    </row>
    <row r="156" spans="1:2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ht="105" x14ac:dyDescent="0.25">
      <c r="A157" s="11"/>
      <c r="B157" s="2">
        <v>-1</v>
      </c>
      <c r="C157" s="2" t="s">
        <v>703</v>
      </c>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270" x14ac:dyDescent="0.25">
      <c r="A159" s="11"/>
      <c r="B159" s="4"/>
      <c r="C159" s="4">
        <v>-2</v>
      </c>
      <c r="D159" s="4" t="s">
        <v>704</v>
      </c>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30" customHeight="1" x14ac:dyDescent="0.25">
      <c r="A161" s="11"/>
      <c r="B161" s="10" t="s">
        <v>705</v>
      </c>
      <c r="C161" s="10"/>
      <c r="D161" s="10"/>
      <c r="E161" s="10"/>
      <c r="F161" s="10"/>
      <c r="G161" s="10"/>
      <c r="H161" s="10"/>
      <c r="I161" s="10"/>
      <c r="J161" s="10"/>
      <c r="K161" s="10"/>
      <c r="L161" s="10"/>
      <c r="M161" s="10"/>
      <c r="N161" s="10"/>
      <c r="O161" s="10"/>
      <c r="P161" s="10"/>
      <c r="Q161" s="10"/>
      <c r="R161" s="10"/>
      <c r="S161" s="10"/>
      <c r="T161" s="10"/>
      <c r="U161" s="10"/>
      <c r="V161" s="10"/>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15" customHeight="1" x14ac:dyDescent="0.25">
      <c r="A163" s="11"/>
      <c r="B163" s="10" t="s">
        <v>706</v>
      </c>
      <c r="C163" s="10"/>
      <c r="D163" s="10"/>
      <c r="E163" s="10"/>
      <c r="F163" s="10"/>
      <c r="G163" s="10"/>
      <c r="H163" s="10"/>
      <c r="I163" s="10"/>
      <c r="J163" s="10"/>
      <c r="K163" s="10"/>
      <c r="L163" s="10"/>
      <c r="M163" s="10"/>
      <c r="N163" s="10"/>
      <c r="O163" s="10"/>
      <c r="P163" s="10"/>
      <c r="Q163" s="10"/>
      <c r="R163" s="10"/>
      <c r="S163" s="10"/>
      <c r="T163" s="10"/>
      <c r="U163" s="10"/>
      <c r="V163" s="10"/>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30" customHeight="1" x14ac:dyDescent="0.25">
      <c r="A165" s="11"/>
      <c r="B165" s="10" t="s">
        <v>707</v>
      </c>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ht="45" customHeight="1" x14ac:dyDescent="0.25">
      <c r="A167" s="11"/>
      <c r="B167" s="10" t="s">
        <v>708</v>
      </c>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15" customHeight="1" x14ac:dyDescent="0.25">
      <c r="A169" s="11"/>
      <c r="B169" s="10" t="s">
        <v>709</v>
      </c>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ht="30" customHeight="1" x14ac:dyDescent="0.25">
      <c r="A171" s="11"/>
      <c r="B171" s="10" t="s">
        <v>710</v>
      </c>
      <c r="C171" s="10"/>
      <c r="D171" s="10"/>
      <c r="E171" s="10"/>
      <c r="F171" s="10"/>
      <c r="G171" s="10"/>
      <c r="H171" s="10"/>
      <c r="I171" s="10"/>
      <c r="J171" s="10"/>
      <c r="K171" s="10"/>
      <c r="L171" s="10"/>
      <c r="M171" s="10"/>
      <c r="N171" s="10"/>
      <c r="O171" s="10"/>
      <c r="P171" s="10"/>
      <c r="Q171" s="10"/>
      <c r="R171" s="10"/>
      <c r="S171" s="10"/>
      <c r="T171" s="10"/>
      <c r="U171" s="10"/>
      <c r="V171" s="10"/>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15" customHeight="1" x14ac:dyDescent="0.25">
      <c r="A173" s="11"/>
      <c r="B173" s="10" t="s">
        <v>711</v>
      </c>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ht="15" customHeight="1" x14ac:dyDescent="0.25">
      <c r="A175" s="11"/>
      <c r="B175" s="10" t="s">
        <v>712</v>
      </c>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row>
    <row r="177" spans="1:22" ht="15" customHeight="1" x14ac:dyDescent="0.25">
      <c r="A177" s="11"/>
      <c r="B177" s="10" t="s">
        <v>713</v>
      </c>
      <c r="C177" s="10"/>
      <c r="D177" s="10"/>
      <c r="E177" s="10"/>
      <c r="F177" s="10"/>
      <c r="G177" s="10"/>
      <c r="H177" s="10"/>
      <c r="I177" s="10"/>
      <c r="J177" s="10"/>
      <c r="K177" s="10"/>
      <c r="L177" s="10"/>
      <c r="M177" s="10"/>
      <c r="N177" s="10"/>
      <c r="O177" s="10"/>
      <c r="P177" s="10"/>
      <c r="Q177" s="10"/>
      <c r="R177" s="10"/>
      <c r="S177" s="10"/>
      <c r="T177" s="10"/>
      <c r="U177" s="10"/>
      <c r="V177" s="10"/>
    </row>
    <row r="178" spans="1:22"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row>
    <row r="179" spans="1:22" ht="15" customHeight="1" x14ac:dyDescent="0.25">
      <c r="A179" s="11"/>
      <c r="B179" s="10" t="s">
        <v>714</v>
      </c>
      <c r="C179" s="10"/>
      <c r="D179" s="10"/>
      <c r="E179" s="10"/>
      <c r="F179" s="10"/>
      <c r="G179" s="10"/>
      <c r="H179" s="10"/>
      <c r="I179" s="10"/>
      <c r="J179" s="10"/>
      <c r="K179" s="10"/>
      <c r="L179" s="10"/>
      <c r="M179" s="10"/>
      <c r="N179" s="10"/>
      <c r="O179" s="10"/>
      <c r="P179" s="10"/>
      <c r="Q179" s="10"/>
      <c r="R179" s="10"/>
      <c r="S179" s="10"/>
      <c r="T179" s="10"/>
      <c r="U179" s="10"/>
      <c r="V179" s="10"/>
    </row>
    <row r="180" spans="1:22"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row>
    <row r="181" spans="1:22" ht="15" customHeight="1" x14ac:dyDescent="0.25">
      <c r="A181" s="11"/>
      <c r="B181" s="10" t="s">
        <v>715</v>
      </c>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row>
    <row r="183" spans="1:22" ht="15" customHeight="1" x14ac:dyDescent="0.25">
      <c r="A183" s="11"/>
      <c r="B183" s="10" t="s">
        <v>716</v>
      </c>
      <c r="C183" s="10"/>
      <c r="D183" s="10"/>
      <c r="E183" s="10"/>
      <c r="F183" s="10"/>
      <c r="G183" s="10"/>
      <c r="H183" s="10"/>
      <c r="I183" s="10"/>
      <c r="J183" s="10"/>
      <c r="K183" s="10"/>
      <c r="L183" s="10"/>
      <c r="M183" s="10"/>
      <c r="N183" s="10"/>
      <c r="O183" s="10"/>
      <c r="P183" s="10"/>
      <c r="Q183" s="10"/>
      <c r="R183" s="10"/>
      <c r="S183" s="10"/>
      <c r="T183" s="10"/>
      <c r="U183" s="10"/>
      <c r="V183" s="10"/>
    </row>
  </sheetData>
  <mergeCells count="206">
    <mergeCell ref="B178:V178"/>
    <mergeCell ref="B179:V179"/>
    <mergeCell ref="B180:V180"/>
    <mergeCell ref="B181:V181"/>
    <mergeCell ref="B182:V182"/>
    <mergeCell ref="B183:V183"/>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2:V152"/>
    <mergeCell ref="B153:V153"/>
    <mergeCell ref="B154:V154"/>
    <mergeCell ref="B155:V155"/>
    <mergeCell ref="B156:V156"/>
    <mergeCell ref="B158:V158"/>
    <mergeCell ref="B111:V111"/>
    <mergeCell ref="B129:V129"/>
    <mergeCell ref="B148:V148"/>
    <mergeCell ref="B149:V149"/>
    <mergeCell ref="B150:V150"/>
    <mergeCell ref="B151:V151"/>
    <mergeCell ref="B85:V85"/>
    <mergeCell ref="B86:V86"/>
    <mergeCell ref="B95:V95"/>
    <mergeCell ref="B96:V96"/>
    <mergeCell ref="B97:V97"/>
    <mergeCell ref="B98:V98"/>
    <mergeCell ref="B69:V69"/>
    <mergeCell ref="B78:V78"/>
    <mergeCell ref="B79:V79"/>
    <mergeCell ref="B80:V80"/>
    <mergeCell ref="B81:V81"/>
    <mergeCell ref="B82:V82"/>
    <mergeCell ref="B17:V17"/>
    <mergeCell ref="B18:V18"/>
    <mergeCell ref="B37:V37"/>
    <mergeCell ref="B56:V56"/>
    <mergeCell ref="B57:V57"/>
    <mergeCell ref="B58:V58"/>
    <mergeCell ref="B11:V11"/>
    <mergeCell ref="B12:V12"/>
    <mergeCell ref="B13:V13"/>
    <mergeCell ref="B14:V14"/>
    <mergeCell ref="B15:V15"/>
    <mergeCell ref="B16:V16"/>
    <mergeCell ref="B4:V4"/>
    <mergeCell ref="B6:V6"/>
    <mergeCell ref="B7:V7"/>
    <mergeCell ref="B8:V8"/>
    <mergeCell ref="B9:V9"/>
    <mergeCell ref="B10:V10"/>
    <mergeCell ref="D133:E133"/>
    <mergeCell ref="H133:I133"/>
    <mergeCell ref="L133:M133"/>
    <mergeCell ref="P133:Q133"/>
    <mergeCell ref="T133:U133"/>
    <mergeCell ref="A1:A2"/>
    <mergeCell ref="B1:V1"/>
    <mergeCell ref="B2:V2"/>
    <mergeCell ref="B3:V3"/>
    <mergeCell ref="A4:A183"/>
    <mergeCell ref="P131:Q131"/>
    <mergeCell ref="P132:Q132"/>
    <mergeCell ref="R131:R132"/>
    <mergeCell ref="S131:S132"/>
    <mergeCell ref="T131:U132"/>
    <mergeCell ref="V131:V132"/>
    <mergeCell ref="J131:J132"/>
    <mergeCell ref="K131:K132"/>
    <mergeCell ref="L131:M131"/>
    <mergeCell ref="L132:M132"/>
    <mergeCell ref="N131:N132"/>
    <mergeCell ref="O131:O132"/>
    <mergeCell ref="D130:E130"/>
    <mergeCell ref="H130:U130"/>
    <mergeCell ref="B131:B132"/>
    <mergeCell ref="C131:C132"/>
    <mergeCell ref="D131:E131"/>
    <mergeCell ref="D132:E132"/>
    <mergeCell ref="F131:F132"/>
    <mergeCell ref="G131:G132"/>
    <mergeCell ref="H131:I131"/>
    <mergeCell ref="H132:I132"/>
    <mergeCell ref="T113:U114"/>
    <mergeCell ref="V113:V114"/>
    <mergeCell ref="D115:E115"/>
    <mergeCell ref="H115:I115"/>
    <mergeCell ref="L115:M115"/>
    <mergeCell ref="P115:Q115"/>
    <mergeCell ref="T115:U115"/>
    <mergeCell ref="N113:N114"/>
    <mergeCell ref="O113:O114"/>
    <mergeCell ref="P113:Q113"/>
    <mergeCell ref="P114:Q114"/>
    <mergeCell ref="R113:R114"/>
    <mergeCell ref="S113:S114"/>
    <mergeCell ref="H113:I113"/>
    <mergeCell ref="H114:I114"/>
    <mergeCell ref="J113:J114"/>
    <mergeCell ref="K113:K114"/>
    <mergeCell ref="L113:M113"/>
    <mergeCell ref="L114:M114"/>
    <mergeCell ref="B113:B114"/>
    <mergeCell ref="C113:C114"/>
    <mergeCell ref="D113:E113"/>
    <mergeCell ref="D114:E114"/>
    <mergeCell ref="F113:F114"/>
    <mergeCell ref="G113:G114"/>
    <mergeCell ref="B99:C99"/>
    <mergeCell ref="H99:I99"/>
    <mergeCell ref="L99:M99"/>
    <mergeCell ref="P99:Q99"/>
    <mergeCell ref="D112:E112"/>
    <mergeCell ref="H112:U112"/>
    <mergeCell ref="B107:V107"/>
    <mergeCell ref="B108:V108"/>
    <mergeCell ref="B109:V109"/>
    <mergeCell ref="B110:V110"/>
    <mergeCell ref="D73:E73"/>
    <mergeCell ref="H73:I73"/>
    <mergeCell ref="L73:M73"/>
    <mergeCell ref="P73:Q73"/>
    <mergeCell ref="B87:C87"/>
    <mergeCell ref="H87:I87"/>
    <mergeCell ref="L87:M87"/>
    <mergeCell ref="P87:Q87"/>
    <mergeCell ref="B83:V83"/>
    <mergeCell ref="B84:V84"/>
    <mergeCell ref="B70:Q70"/>
    <mergeCell ref="C71:E71"/>
    <mergeCell ref="G71:Q71"/>
    <mergeCell ref="C72:E72"/>
    <mergeCell ref="G72:I72"/>
    <mergeCell ref="K72:M72"/>
    <mergeCell ref="O72:Q72"/>
    <mergeCell ref="C64:E64"/>
    <mergeCell ref="G64:I64"/>
    <mergeCell ref="K64:M64"/>
    <mergeCell ref="O64:Q64"/>
    <mergeCell ref="D65:E65"/>
    <mergeCell ref="H65:I65"/>
    <mergeCell ref="L65:M65"/>
    <mergeCell ref="P65:Q65"/>
    <mergeCell ref="D42:E42"/>
    <mergeCell ref="H42:I42"/>
    <mergeCell ref="L42:M42"/>
    <mergeCell ref="P42:Q42"/>
    <mergeCell ref="B62:Q62"/>
    <mergeCell ref="C63:E63"/>
    <mergeCell ref="G63:Q63"/>
    <mergeCell ref="B59:V59"/>
    <mergeCell ref="B60:V60"/>
    <mergeCell ref="B61:V61"/>
    <mergeCell ref="L40:M40"/>
    <mergeCell ref="L41:M41"/>
    <mergeCell ref="N40:N41"/>
    <mergeCell ref="O40:O41"/>
    <mergeCell ref="P40:Q41"/>
    <mergeCell ref="R40:R41"/>
    <mergeCell ref="D39:E39"/>
    <mergeCell ref="H39:Q39"/>
    <mergeCell ref="B40:B41"/>
    <mergeCell ref="C40:C41"/>
    <mergeCell ref="D40:E41"/>
    <mergeCell ref="F40:F41"/>
    <mergeCell ref="G40:G41"/>
    <mergeCell ref="H40:I41"/>
    <mergeCell ref="J40:J41"/>
    <mergeCell ref="K40:K41"/>
    <mergeCell ref="R21:R22"/>
    <mergeCell ref="D23:E23"/>
    <mergeCell ref="H23:I23"/>
    <mergeCell ref="L23:M23"/>
    <mergeCell ref="P23:Q23"/>
    <mergeCell ref="B38:Q38"/>
    <mergeCell ref="K21:K22"/>
    <mergeCell ref="L21:M21"/>
    <mergeCell ref="L22:M22"/>
    <mergeCell ref="N21:N22"/>
    <mergeCell ref="O21:O22"/>
    <mergeCell ref="P21:Q22"/>
    <mergeCell ref="B19:Q19"/>
    <mergeCell ref="D20:E20"/>
    <mergeCell ref="H20:Q20"/>
    <mergeCell ref="B21:B22"/>
    <mergeCell ref="C21:C22"/>
    <mergeCell ref="D21:E22"/>
    <mergeCell ref="F21:F22"/>
    <mergeCell ref="G21:G22"/>
    <mergeCell ref="H21:I22"/>
    <mergeCell ref="J21: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20.42578125" customWidth="1"/>
    <col min="6" max="6" width="5.7109375" customWidth="1"/>
    <col min="7" max="7" width="30.7109375" customWidth="1"/>
    <col min="8" max="8" width="7.42578125" customWidth="1"/>
    <col min="9" max="9" width="11.42578125" customWidth="1"/>
    <col min="10" max="11" width="30.7109375" customWidth="1"/>
    <col min="12" max="12" width="8.42578125" customWidth="1"/>
    <col min="13" max="13" width="20.42578125" customWidth="1"/>
    <col min="14" max="14" width="5.7109375" customWidth="1"/>
    <col min="15" max="15" width="30.7109375" customWidth="1"/>
    <col min="16" max="16" width="6.5703125" customWidth="1"/>
    <col min="17" max="17" width="10" customWidth="1"/>
    <col min="18" max="18" width="30.7109375" customWidth="1"/>
  </cols>
  <sheetData>
    <row r="1" spans="1:18" ht="15" customHeight="1" x14ac:dyDescent="0.25">
      <c r="A1" s="9" t="s">
        <v>7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18</v>
      </c>
      <c r="B3" s="10" t="s">
        <v>7</v>
      </c>
      <c r="C3" s="10"/>
      <c r="D3" s="10"/>
      <c r="E3" s="10"/>
      <c r="F3" s="10"/>
      <c r="G3" s="10"/>
      <c r="H3" s="10"/>
      <c r="I3" s="10"/>
      <c r="J3" s="10"/>
      <c r="K3" s="10"/>
      <c r="L3" s="10"/>
      <c r="M3" s="10"/>
      <c r="N3" s="10"/>
      <c r="O3" s="10"/>
      <c r="P3" s="10"/>
      <c r="Q3" s="10"/>
      <c r="R3" s="10"/>
    </row>
    <row r="4" spans="1:18" ht="15" customHeight="1" x14ac:dyDescent="0.25">
      <c r="A4" s="11" t="s">
        <v>717</v>
      </c>
      <c r="B4" s="10" t="s">
        <v>7</v>
      </c>
      <c r="C4" s="10"/>
      <c r="D4" s="10"/>
      <c r="E4" s="10"/>
      <c r="F4" s="10"/>
      <c r="G4" s="10"/>
      <c r="H4" s="10"/>
      <c r="I4" s="10"/>
      <c r="J4" s="10"/>
      <c r="K4" s="10"/>
      <c r="L4" s="10"/>
      <c r="M4" s="10"/>
      <c r="N4" s="10"/>
      <c r="O4" s="10"/>
      <c r="P4" s="10"/>
      <c r="Q4" s="10"/>
      <c r="R4" s="10"/>
    </row>
    <row r="5" spans="1:18" ht="30" x14ac:dyDescent="0.25">
      <c r="A5" s="11"/>
      <c r="B5" s="4">
        <v>12</v>
      </c>
      <c r="C5" s="4" t="s">
        <v>717</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71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36"/>
      <c r="C9" s="12"/>
      <c r="D9" s="29" t="s">
        <v>248</v>
      </c>
      <c r="E9" s="29"/>
      <c r="F9" s="29"/>
      <c r="G9" s="29"/>
      <c r="H9" s="29"/>
      <c r="I9" s="29"/>
      <c r="J9" s="13"/>
      <c r="K9" s="36"/>
      <c r="L9" s="70" t="s">
        <v>267</v>
      </c>
      <c r="M9" s="70"/>
      <c r="N9" s="70"/>
      <c r="O9" s="70"/>
      <c r="P9" s="70"/>
      <c r="Q9" s="70"/>
      <c r="R9" s="39"/>
    </row>
    <row r="10" spans="1:18" ht="15.75" thickTop="1" x14ac:dyDescent="0.25">
      <c r="A10" s="11"/>
      <c r="B10" s="64"/>
      <c r="C10" s="64"/>
      <c r="D10" s="65" t="s">
        <v>720</v>
      </c>
      <c r="E10" s="65"/>
      <c r="F10" s="68"/>
      <c r="G10" s="65"/>
      <c r="H10" s="65" t="s">
        <v>723</v>
      </c>
      <c r="I10" s="65"/>
      <c r="J10" s="67"/>
      <c r="K10" s="64"/>
      <c r="L10" s="65" t="s">
        <v>720</v>
      </c>
      <c r="M10" s="65"/>
      <c r="N10" s="68"/>
      <c r="O10" s="65"/>
      <c r="P10" s="65" t="s">
        <v>724</v>
      </c>
      <c r="Q10" s="65"/>
      <c r="R10" s="67"/>
    </row>
    <row r="11" spans="1:18" ht="15" customHeight="1" x14ac:dyDescent="0.25">
      <c r="A11" s="11"/>
      <c r="B11" s="64"/>
      <c r="C11" s="64"/>
      <c r="D11" s="64" t="s">
        <v>721</v>
      </c>
      <c r="E11" s="64"/>
      <c r="F11" s="67"/>
      <c r="G11" s="64"/>
      <c r="H11" s="64"/>
      <c r="I11" s="64"/>
      <c r="J11" s="67"/>
      <c r="K11" s="64"/>
      <c r="L11" s="64" t="s">
        <v>721</v>
      </c>
      <c r="M11" s="64"/>
      <c r="N11" s="67"/>
      <c r="O11" s="64"/>
      <c r="P11" s="64" t="s">
        <v>725</v>
      </c>
      <c r="Q11" s="64"/>
      <c r="R11" s="67"/>
    </row>
    <row r="12" spans="1:18" ht="15.75" thickBot="1" x14ac:dyDescent="0.3">
      <c r="A12" s="11"/>
      <c r="B12" s="64"/>
      <c r="C12" s="64"/>
      <c r="D12" s="66" t="s">
        <v>722</v>
      </c>
      <c r="E12" s="66"/>
      <c r="F12" s="67"/>
      <c r="G12" s="64"/>
      <c r="H12" s="66"/>
      <c r="I12" s="66"/>
      <c r="J12" s="67"/>
      <c r="K12" s="64"/>
      <c r="L12" s="66" t="s">
        <v>722</v>
      </c>
      <c r="M12" s="66"/>
      <c r="N12" s="67"/>
      <c r="O12" s="64"/>
      <c r="P12" s="66"/>
      <c r="Q12" s="66"/>
      <c r="R12" s="67"/>
    </row>
    <row r="13" spans="1:18" ht="15.75" thickTop="1" x14ac:dyDescent="0.25">
      <c r="A13" s="11"/>
      <c r="B13" s="36"/>
      <c r="C13" s="36"/>
      <c r="D13" s="74"/>
      <c r="E13" s="74"/>
      <c r="F13" s="39"/>
      <c r="G13" s="36"/>
      <c r="H13" s="74"/>
      <c r="I13" s="74"/>
      <c r="J13" s="39"/>
      <c r="K13" s="36"/>
      <c r="L13" s="74"/>
      <c r="M13" s="74"/>
      <c r="N13" s="39"/>
      <c r="O13" s="36"/>
      <c r="P13" s="74"/>
      <c r="Q13" s="74"/>
      <c r="R13" s="39"/>
    </row>
    <row r="14" spans="1:18" x14ac:dyDescent="0.25">
      <c r="A14" s="11"/>
      <c r="B14" s="45" t="s">
        <v>726</v>
      </c>
      <c r="C14" s="45"/>
      <c r="D14" s="50" t="s">
        <v>251</v>
      </c>
      <c r="E14" s="60" t="s">
        <v>508</v>
      </c>
      <c r="F14" s="48"/>
      <c r="G14" s="45"/>
      <c r="H14" s="50" t="s">
        <v>251</v>
      </c>
      <c r="I14" s="60">
        <v>10</v>
      </c>
      <c r="J14" s="48"/>
      <c r="K14" s="45"/>
      <c r="L14" s="50" t="s">
        <v>251</v>
      </c>
      <c r="M14" s="60" t="s">
        <v>508</v>
      </c>
      <c r="N14" s="48"/>
      <c r="O14" s="45"/>
      <c r="P14" s="50" t="s">
        <v>251</v>
      </c>
      <c r="Q14" s="60">
        <v>15</v>
      </c>
      <c r="R14" s="48"/>
    </row>
    <row r="15" spans="1:18" x14ac:dyDescent="0.25">
      <c r="A15" s="11"/>
      <c r="B15" s="36" t="s">
        <v>727</v>
      </c>
      <c r="C15" s="36"/>
      <c r="D15" s="43"/>
      <c r="E15" s="59">
        <v>338</v>
      </c>
      <c r="F15" s="39"/>
      <c r="G15" s="36"/>
      <c r="H15" s="43"/>
      <c r="I15" s="59">
        <v>58</v>
      </c>
      <c r="J15" s="39"/>
      <c r="K15" s="36"/>
      <c r="L15" s="43"/>
      <c r="M15" s="59">
        <v>290</v>
      </c>
      <c r="N15" s="39"/>
      <c r="O15" s="36"/>
      <c r="P15" s="43"/>
      <c r="Q15" s="59">
        <v>57</v>
      </c>
      <c r="R15" s="39"/>
    </row>
    <row r="16" spans="1:18" x14ac:dyDescent="0.25">
      <c r="A16" s="11"/>
      <c r="B16" s="45" t="s">
        <v>728</v>
      </c>
      <c r="C16" s="45"/>
      <c r="D16" s="50"/>
      <c r="E16" s="60" t="s">
        <v>729</v>
      </c>
      <c r="F16" s="48" t="s">
        <v>259</v>
      </c>
      <c r="G16" s="45"/>
      <c r="H16" s="50"/>
      <c r="I16" s="60" t="s">
        <v>256</v>
      </c>
      <c r="J16" s="48"/>
      <c r="K16" s="45"/>
      <c r="L16" s="50"/>
      <c r="M16" s="60" t="s">
        <v>730</v>
      </c>
      <c r="N16" s="48" t="s">
        <v>259</v>
      </c>
      <c r="O16" s="45"/>
      <c r="P16" s="50"/>
      <c r="Q16" s="60" t="s">
        <v>256</v>
      </c>
      <c r="R16" s="48"/>
    </row>
    <row r="17" spans="1:18" ht="15.75" thickBot="1" x14ac:dyDescent="0.3">
      <c r="A17" s="11"/>
      <c r="B17" s="36" t="s">
        <v>731</v>
      </c>
      <c r="C17" s="36"/>
      <c r="D17" s="37"/>
      <c r="E17" s="38">
        <v>261</v>
      </c>
      <c r="F17" s="39"/>
      <c r="G17" s="36"/>
      <c r="H17" s="37"/>
      <c r="I17" s="38" t="s">
        <v>256</v>
      </c>
      <c r="J17" s="39"/>
      <c r="K17" s="36"/>
      <c r="L17" s="37"/>
      <c r="M17" s="38">
        <v>587</v>
      </c>
      <c r="N17" s="39"/>
      <c r="O17" s="36"/>
      <c r="P17" s="37"/>
      <c r="Q17" s="38">
        <v>12</v>
      </c>
      <c r="R17" s="39"/>
    </row>
    <row r="18" spans="1:18" ht="16.5" thickTop="1" thickBot="1" x14ac:dyDescent="0.3">
      <c r="A18" s="11"/>
      <c r="B18" s="45" t="s">
        <v>732</v>
      </c>
      <c r="C18" s="45"/>
      <c r="D18" s="55" t="s">
        <v>251</v>
      </c>
      <c r="E18" s="56">
        <v>155</v>
      </c>
      <c r="F18" s="48"/>
      <c r="G18" s="45"/>
      <c r="H18" s="55" t="s">
        <v>251</v>
      </c>
      <c r="I18" s="56">
        <v>68</v>
      </c>
      <c r="J18" s="48"/>
      <c r="K18" s="45"/>
      <c r="L18" s="55" t="s">
        <v>251</v>
      </c>
      <c r="M18" s="56">
        <v>497</v>
      </c>
      <c r="N18" s="48"/>
      <c r="O18" s="45"/>
      <c r="P18" s="55" t="s">
        <v>251</v>
      </c>
      <c r="Q18" s="56">
        <v>84</v>
      </c>
      <c r="R18" s="48"/>
    </row>
    <row r="19" spans="1:18" ht="15.75" thickTop="1" x14ac:dyDescent="0.25">
      <c r="A19" s="11"/>
      <c r="B19" s="10"/>
      <c r="C19" s="10"/>
      <c r="D19" s="10"/>
      <c r="E19" s="10"/>
      <c r="F19" s="10"/>
      <c r="G19" s="10"/>
      <c r="H19" s="10"/>
      <c r="I19" s="10"/>
      <c r="J19" s="10"/>
      <c r="K19" s="10"/>
      <c r="L19" s="10"/>
      <c r="M19" s="10"/>
      <c r="N19" s="10"/>
      <c r="O19" s="10"/>
      <c r="P19" s="10"/>
      <c r="Q19" s="10"/>
      <c r="R19" s="10"/>
    </row>
    <row r="20" spans="1:18" ht="60" customHeight="1" x14ac:dyDescent="0.25">
      <c r="A20" s="11"/>
      <c r="B20" s="10" t="s">
        <v>733</v>
      </c>
      <c r="C20" s="10"/>
      <c r="D20" s="10"/>
      <c r="E20" s="10"/>
      <c r="F20" s="10"/>
      <c r="G20" s="10"/>
      <c r="H20" s="10"/>
      <c r="I20" s="10"/>
      <c r="J20" s="10"/>
      <c r="K20" s="10"/>
      <c r="L20" s="10"/>
      <c r="M20" s="10"/>
      <c r="N20" s="10"/>
      <c r="O20" s="10"/>
      <c r="P20" s="10"/>
      <c r="Q20" s="10"/>
      <c r="R20" s="10"/>
    </row>
  </sheetData>
  <mergeCells count="36">
    <mergeCell ref="B20:R20"/>
    <mergeCell ref="A1:A2"/>
    <mergeCell ref="B1:R1"/>
    <mergeCell ref="B2:R2"/>
    <mergeCell ref="B3:R3"/>
    <mergeCell ref="A4:A20"/>
    <mergeCell ref="B4:R4"/>
    <mergeCell ref="B6:R6"/>
    <mergeCell ref="B7:R7"/>
    <mergeCell ref="B8:R8"/>
    <mergeCell ref="B19:R19"/>
    <mergeCell ref="O10:O12"/>
    <mergeCell ref="P10:Q10"/>
    <mergeCell ref="P11:Q11"/>
    <mergeCell ref="P12:Q12"/>
    <mergeCell ref="R10:R12"/>
    <mergeCell ref="D13:E13"/>
    <mergeCell ref="H13:I13"/>
    <mergeCell ref="L13:M13"/>
    <mergeCell ref="P13:Q13"/>
    <mergeCell ref="J10:J12"/>
    <mergeCell ref="K10:K12"/>
    <mergeCell ref="L10:M10"/>
    <mergeCell ref="L11:M11"/>
    <mergeCell ref="L12:M12"/>
    <mergeCell ref="N10:N12"/>
    <mergeCell ref="D9:I9"/>
    <mergeCell ref="L9:Q9"/>
    <mergeCell ref="B10:B12"/>
    <mergeCell ref="C10:C12"/>
    <mergeCell ref="D10:E10"/>
    <mergeCell ref="D11:E11"/>
    <mergeCell ref="D12:E12"/>
    <mergeCell ref="F10:F12"/>
    <mergeCell ref="G10:G12"/>
    <mergeCell ref="H10: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v>
      </c>
      <c r="B1" s="9" t="s">
        <v>3</v>
      </c>
      <c r="C1" s="9" t="s">
        <v>33</v>
      </c>
    </row>
    <row r="2" spans="1:3" ht="30" x14ac:dyDescent="0.25">
      <c r="A2" s="1" t="s">
        <v>32</v>
      </c>
      <c r="B2" s="9"/>
      <c r="C2" s="9"/>
    </row>
    <row r="3" spans="1:3" x14ac:dyDescent="0.25">
      <c r="A3" s="3" t="s">
        <v>34</v>
      </c>
      <c r="B3" s="4" t="s">
        <v>7</v>
      </c>
      <c r="C3" s="4" t="s">
        <v>7</v>
      </c>
    </row>
    <row r="4" spans="1:3" x14ac:dyDescent="0.25">
      <c r="A4" s="2" t="s">
        <v>35</v>
      </c>
      <c r="B4" s="8">
        <v>66120</v>
      </c>
      <c r="C4" s="8">
        <v>45777</v>
      </c>
    </row>
    <row r="5" spans="1:3" x14ac:dyDescent="0.25">
      <c r="A5" s="2" t="s">
        <v>36</v>
      </c>
      <c r="B5" s="6">
        <v>66120</v>
      </c>
      <c r="C5" s="6">
        <v>45777</v>
      </c>
    </row>
    <row r="6" spans="1:3" ht="75" x14ac:dyDescent="0.25">
      <c r="A6" s="2" t="s">
        <v>37</v>
      </c>
      <c r="B6" s="6">
        <v>5324</v>
      </c>
      <c r="C6" s="6">
        <v>5341</v>
      </c>
    </row>
    <row r="7" spans="1:3" ht="30" x14ac:dyDescent="0.25">
      <c r="A7" s="3" t="s">
        <v>38</v>
      </c>
      <c r="B7" s="4" t="s">
        <v>7</v>
      </c>
      <c r="C7" s="4" t="s">
        <v>7</v>
      </c>
    </row>
    <row r="8" spans="1:3" ht="45" x14ac:dyDescent="0.25">
      <c r="A8" s="2" t="s">
        <v>39</v>
      </c>
      <c r="B8" s="6">
        <v>3654</v>
      </c>
      <c r="C8" s="6">
        <v>18649</v>
      </c>
    </row>
    <row r="9" spans="1:3" ht="30" x14ac:dyDescent="0.25">
      <c r="A9" s="3" t="s">
        <v>40</v>
      </c>
      <c r="B9" s="4" t="s">
        <v>7</v>
      </c>
      <c r="C9" s="4" t="s">
        <v>7</v>
      </c>
    </row>
    <row r="10" spans="1:3" ht="30" x14ac:dyDescent="0.25">
      <c r="A10" s="2" t="s">
        <v>40</v>
      </c>
      <c r="B10" s="6">
        <v>30652</v>
      </c>
      <c r="C10" s="6">
        <v>31543</v>
      </c>
    </row>
    <row r="11" spans="1:3" x14ac:dyDescent="0.25">
      <c r="A11" s="2" t="s">
        <v>41</v>
      </c>
      <c r="B11" s="6">
        <v>6948</v>
      </c>
      <c r="C11" s="6">
        <v>6822</v>
      </c>
    </row>
    <row r="12" spans="1:3" x14ac:dyDescent="0.25">
      <c r="A12" s="3" t="s">
        <v>42</v>
      </c>
      <c r="B12" s="4" t="s">
        <v>7</v>
      </c>
      <c r="C12" s="4" t="s">
        <v>7</v>
      </c>
    </row>
    <row r="13" spans="1:3" x14ac:dyDescent="0.25">
      <c r="A13" s="2" t="s">
        <v>43</v>
      </c>
      <c r="B13" s="6">
        <v>3943521</v>
      </c>
      <c r="C13" s="6">
        <v>3697380</v>
      </c>
    </row>
    <row r="14" spans="1:3" x14ac:dyDescent="0.25">
      <c r="A14" s="2" t="s">
        <v>44</v>
      </c>
      <c r="B14" s="6">
        <v>1873</v>
      </c>
      <c r="C14" s="6">
        <v>2139</v>
      </c>
    </row>
    <row r="15" spans="1:3" x14ac:dyDescent="0.25">
      <c r="A15" s="2" t="s">
        <v>45</v>
      </c>
      <c r="B15" s="6">
        <v>-20429</v>
      </c>
      <c r="C15" s="6">
        <v>-20153</v>
      </c>
    </row>
    <row r="16" spans="1:3" x14ac:dyDescent="0.25">
      <c r="A16" s="2" t="s">
        <v>46</v>
      </c>
      <c r="B16" s="6">
        <v>3924965</v>
      </c>
      <c r="C16" s="6">
        <v>3679366</v>
      </c>
    </row>
    <row r="17" spans="1:3" x14ac:dyDescent="0.25">
      <c r="A17" s="2" t="s">
        <v>47</v>
      </c>
      <c r="B17" s="4">
        <v>0</v>
      </c>
      <c r="C17" s="4">
        <v>0</v>
      </c>
    </row>
    <row r="18" spans="1:3" x14ac:dyDescent="0.25">
      <c r="A18" s="2" t="s">
        <v>48</v>
      </c>
      <c r="B18" s="6">
        <v>26067</v>
      </c>
      <c r="C18" s="6">
        <v>26077</v>
      </c>
    </row>
    <row r="19" spans="1:3" x14ac:dyDescent="0.25">
      <c r="A19" s="2" t="s">
        <v>49</v>
      </c>
      <c r="B19" s="4">
        <v>0</v>
      </c>
      <c r="C19" s="6">
        <v>3624</v>
      </c>
    </row>
    <row r="20" spans="1:3" ht="30" x14ac:dyDescent="0.25">
      <c r="A20" s="2" t="s">
        <v>50</v>
      </c>
      <c r="B20" s="6">
        <v>53593</v>
      </c>
      <c r="C20" s="6">
        <v>48051</v>
      </c>
    </row>
    <row r="21" spans="1:3" x14ac:dyDescent="0.25">
      <c r="A21" s="2" t="s">
        <v>51</v>
      </c>
      <c r="B21" s="4">
        <v>18</v>
      </c>
      <c r="C21" s="4">
        <v>18</v>
      </c>
    </row>
    <row r="22" spans="1:3" x14ac:dyDescent="0.25">
      <c r="A22" s="2" t="s">
        <v>52</v>
      </c>
      <c r="B22" s="6">
        <v>55638</v>
      </c>
      <c r="C22" s="6">
        <v>55638</v>
      </c>
    </row>
    <row r="23" spans="1:3" x14ac:dyDescent="0.25">
      <c r="A23" s="2" t="s">
        <v>53</v>
      </c>
      <c r="B23" s="6">
        <v>107390</v>
      </c>
      <c r="C23" s="6">
        <v>107284</v>
      </c>
    </row>
    <row r="24" spans="1:3" x14ac:dyDescent="0.25">
      <c r="A24" s="2" t="s">
        <v>54</v>
      </c>
      <c r="B24" s="6">
        <v>4280369</v>
      </c>
      <c r="C24" s="6">
        <v>4028190</v>
      </c>
    </row>
    <row r="25" spans="1:3" x14ac:dyDescent="0.25">
      <c r="A25" s="3" t="s">
        <v>55</v>
      </c>
      <c r="B25" s="4" t="s">
        <v>7</v>
      </c>
      <c r="C25" s="4" t="s">
        <v>7</v>
      </c>
    </row>
    <row r="26" spans="1:3" x14ac:dyDescent="0.25">
      <c r="A26" s="2" t="s">
        <v>56</v>
      </c>
      <c r="B26" s="6">
        <v>2410338</v>
      </c>
      <c r="C26" s="6">
        <v>2332689</v>
      </c>
    </row>
    <row r="27" spans="1:3" x14ac:dyDescent="0.25">
      <c r="A27" s="2" t="s">
        <v>57</v>
      </c>
      <c r="B27" s="6">
        <v>176636</v>
      </c>
      <c r="C27" s="6">
        <v>174457</v>
      </c>
    </row>
    <row r="28" spans="1:3" x14ac:dyDescent="0.25">
      <c r="A28" s="2" t="s">
        <v>58</v>
      </c>
      <c r="B28" s="6">
        <v>2586974</v>
      </c>
      <c r="C28" s="6">
        <v>2507146</v>
      </c>
    </row>
    <row r="29" spans="1:3" x14ac:dyDescent="0.25">
      <c r="A29" s="2" t="s">
        <v>59</v>
      </c>
      <c r="B29" s="6">
        <v>110062</v>
      </c>
      <c r="C29" s="6">
        <v>69404</v>
      </c>
    </row>
    <row r="30" spans="1:3" x14ac:dyDescent="0.25">
      <c r="A30" s="2" t="s">
        <v>60</v>
      </c>
      <c r="B30" s="6">
        <v>1033150</v>
      </c>
      <c r="C30" s="6">
        <v>910000</v>
      </c>
    </row>
    <row r="31" spans="1:3" x14ac:dyDescent="0.25">
      <c r="A31" s="2" t="s">
        <v>61</v>
      </c>
      <c r="B31" s="6">
        <v>70680</v>
      </c>
      <c r="C31" s="6">
        <v>70680</v>
      </c>
    </row>
    <row r="32" spans="1:3" x14ac:dyDescent="0.25">
      <c r="A32" s="2" t="s">
        <v>62</v>
      </c>
      <c r="B32" s="6">
        <v>37868</v>
      </c>
      <c r="C32" s="6">
        <v>35454</v>
      </c>
    </row>
    <row r="33" spans="1:3" x14ac:dyDescent="0.25">
      <c r="A33" s="2" t="s">
        <v>63</v>
      </c>
      <c r="B33" s="6">
        <v>3838734</v>
      </c>
      <c r="C33" s="6">
        <v>3592684</v>
      </c>
    </row>
    <row r="34" spans="1:3" x14ac:dyDescent="0.25">
      <c r="A34" s="3" t="s">
        <v>64</v>
      </c>
      <c r="B34" s="4" t="s">
        <v>7</v>
      </c>
      <c r="C34" s="4" t="s">
        <v>7</v>
      </c>
    </row>
    <row r="35" spans="1:3" ht="60" x14ac:dyDescent="0.25">
      <c r="A35" s="2" t="s">
        <v>65</v>
      </c>
      <c r="B35" s="4">
        <v>0</v>
      </c>
      <c r="C35" s="4">
        <v>0</v>
      </c>
    </row>
    <row r="36" spans="1:3" ht="120" x14ac:dyDescent="0.25">
      <c r="A36" s="2" t="s">
        <v>66</v>
      </c>
      <c r="B36" s="4">
        <v>528</v>
      </c>
      <c r="C36" s="4">
        <v>528</v>
      </c>
    </row>
    <row r="37" spans="1:3" x14ac:dyDescent="0.25">
      <c r="A37" s="2" t="s">
        <v>67</v>
      </c>
      <c r="B37" s="6">
        <v>252680</v>
      </c>
      <c r="C37" s="6">
        <v>252253</v>
      </c>
    </row>
    <row r="38" spans="1:3" x14ac:dyDescent="0.25">
      <c r="A38" s="2" t="s">
        <v>68</v>
      </c>
      <c r="B38" s="6">
        <v>408009</v>
      </c>
      <c r="C38" s="6">
        <v>402986</v>
      </c>
    </row>
    <row r="39" spans="1:3" ht="30" x14ac:dyDescent="0.25">
      <c r="A39" s="2" t="s">
        <v>69</v>
      </c>
      <c r="B39" s="6">
        <v>-4637</v>
      </c>
      <c r="C39" s="6">
        <v>-4759</v>
      </c>
    </row>
    <row r="40" spans="1:3" ht="45" x14ac:dyDescent="0.25">
      <c r="A40" s="2" t="s">
        <v>70</v>
      </c>
      <c r="B40" s="6">
        <v>-2718</v>
      </c>
      <c r="C40" s="6">
        <v>-2776</v>
      </c>
    </row>
    <row r="41" spans="1:3" ht="30" x14ac:dyDescent="0.25">
      <c r="A41" s="2" t="s">
        <v>71</v>
      </c>
      <c r="B41" s="6">
        <v>-2680</v>
      </c>
      <c r="C41" s="6">
        <v>-3193</v>
      </c>
    </row>
    <row r="42" spans="1:3" ht="30" x14ac:dyDescent="0.25">
      <c r="A42" s="2" t="s">
        <v>72</v>
      </c>
      <c r="B42" s="6">
        <v>-9012</v>
      </c>
      <c r="C42" s="6">
        <v>-9013</v>
      </c>
    </row>
    <row r="43" spans="1:3" ht="60" x14ac:dyDescent="0.25">
      <c r="A43" s="2" t="s">
        <v>73</v>
      </c>
      <c r="B43" s="6">
        <v>-200535</v>
      </c>
      <c r="C43" s="6">
        <v>-200520</v>
      </c>
    </row>
    <row r="44" spans="1:3" x14ac:dyDescent="0.25">
      <c r="A44" s="2" t="s">
        <v>74</v>
      </c>
      <c r="B44" s="6">
        <v>441635</v>
      </c>
      <c r="C44" s="6">
        <v>435506</v>
      </c>
    </row>
    <row r="45" spans="1:3" ht="30" x14ac:dyDescent="0.25">
      <c r="A45" s="2" t="s">
        <v>75</v>
      </c>
      <c r="B45" s="8">
        <v>4280369</v>
      </c>
      <c r="C45" s="8">
        <v>4028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9" t="s">
        <v>734</v>
      </c>
      <c r="B1" s="9" t="s">
        <v>2</v>
      </c>
      <c r="C1" s="9"/>
    </row>
    <row r="2" spans="1:3" ht="15" customHeight="1" x14ac:dyDescent="0.25">
      <c r="A2" s="9"/>
      <c r="B2" s="9" t="s">
        <v>3</v>
      </c>
      <c r="C2" s="9"/>
    </row>
    <row r="3" spans="1:3" ht="15" customHeight="1" x14ac:dyDescent="0.25">
      <c r="A3" s="3" t="s">
        <v>735</v>
      </c>
      <c r="B3" s="10" t="s">
        <v>7</v>
      </c>
      <c r="C3" s="10"/>
    </row>
    <row r="4" spans="1:3" ht="15" customHeight="1" x14ac:dyDescent="0.25">
      <c r="A4" s="11" t="s">
        <v>734</v>
      </c>
      <c r="B4" s="10" t="s">
        <v>7</v>
      </c>
      <c r="C4" s="10"/>
    </row>
    <row r="5" spans="1:3" x14ac:dyDescent="0.25">
      <c r="A5" s="11"/>
      <c r="B5" s="4">
        <v>13</v>
      </c>
      <c r="C5" s="4" t="s">
        <v>734</v>
      </c>
    </row>
    <row r="6" spans="1:3" x14ac:dyDescent="0.25">
      <c r="A6" s="11"/>
      <c r="B6" s="10"/>
      <c r="C6" s="10"/>
    </row>
    <row r="7" spans="1:3" ht="105" customHeight="1" x14ac:dyDescent="0.25">
      <c r="A7" s="11"/>
      <c r="B7" s="10" t="s">
        <v>73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5" customWidth="1"/>
    <col min="4" max="4" width="2.28515625" customWidth="1"/>
    <col min="5" max="5" width="6.42578125" customWidth="1"/>
    <col min="6" max="6" width="2" customWidth="1"/>
    <col min="7" max="7" width="10.7109375" customWidth="1"/>
    <col min="8" max="8" width="2.28515625" customWidth="1"/>
    <col min="9" max="9" width="4.5703125" customWidth="1"/>
    <col min="10" max="10" width="9.85546875" customWidth="1"/>
  </cols>
  <sheetData>
    <row r="1" spans="1:10" ht="15" customHeight="1" x14ac:dyDescent="0.25">
      <c r="A1" s="9" t="s">
        <v>7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38</v>
      </c>
      <c r="B3" s="10" t="s">
        <v>7</v>
      </c>
      <c r="C3" s="10"/>
      <c r="D3" s="10"/>
      <c r="E3" s="10"/>
      <c r="F3" s="10"/>
      <c r="G3" s="10"/>
      <c r="H3" s="10"/>
      <c r="I3" s="10"/>
      <c r="J3" s="10"/>
    </row>
    <row r="4" spans="1:10" ht="15" customHeight="1" x14ac:dyDescent="0.25">
      <c r="A4" s="11" t="s">
        <v>737</v>
      </c>
      <c r="B4" s="10" t="s">
        <v>7</v>
      </c>
      <c r="C4" s="10"/>
      <c r="D4" s="10"/>
      <c r="E4" s="10"/>
      <c r="F4" s="10"/>
      <c r="G4" s="10"/>
      <c r="H4" s="10"/>
      <c r="I4" s="10"/>
      <c r="J4" s="10"/>
    </row>
    <row r="5" spans="1:10" x14ac:dyDescent="0.25">
      <c r="A5" s="11"/>
      <c r="B5" s="4">
        <v>14</v>
      </c>
      <c r="C5" s="4" t="s">
        <v>737</v>
      </c>
    </row>
    <row r="6" spans="1:10" x14ac:dyDescent="0.25">
      <c r="A6" s="11"/>
      <c r="B6" s="10"/>
      <c r="C6" s="10"/>
      <c r="D6" s="10"/>
      <c r="E6" s="10"/>
      <c r="F6" s="10"/>
      <c r="G6" s="10"/>
      <c r="H6" s="10"/>
      <c r="I6" s="10"/>
      <c r="J6" s="10"/>
    </row>
    <row r="7" spans="1:10" ht="15" customHeight="1" x14ac:dyDescent="0.25">
      <c r="A7" s="11"/>
      <c r="B7" s="10" t="s">
        <v>73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36"/>
      <c r="C9" s="12"/>
      <c r="D9" s="29" t="s">
        <v>304</v>
      </c>
      <c r="E9" s="29"/>
      <c r="F9" s="29"/>
      <c r="G9" s="29"/>
      <c r="H9" s="29"/>
      <c r="I9" s="29"/>
      <c r="J9" s="13"/>
    </row>
    <row r="10" spans="1:10" ht="16.5" thickTop="1" thickBot="1" x14ac:dyDescent="0.3">
      <c r="A10" s="11"/>
      <c r="B10" s="45"/>
      <c r="C10" s="45"/>
      <c r="D10" s="72">
        <v>2014</v>
      </c>
      <c r="E10" s="72"/>
      <c r="F10" s="48"/>
      <c r="G10" s="45"/>
      <c r="H10" s="72">
        <v>2013</v>
      </c>
      <c r="I10" s="72"/>
      <c r="J10" s="48"/>
    </row>
    <row r="11" spans="1:10" ht="15.75" thickTop="1" x14ac:dyDescent="0.25">
      <c r="A11" s="11"/>
      <c r="B11" s="36" t="s">
        <v>740</v>
      </c>
      <c r="C11" s="36"/>
      <c r="D11" s="43" t="s">
        <v>251</v>
      </c>
      <c r="E11" s="59">
        <v>27</v>
      </c>
      <c r="F11" s="39"/>
      <c r="G11" s="36"/>
      <c r="H11" s="43" t="s">
        <v>251</v>
      </c>
      <c r="I11" s="59">
        <v>12</v>
      </c>
      <c r="J11" s="39"/>
    </row>
    <row r="12" spans="1:10" ht="30" x14ac:dyDescent="0.25">
      <c r="A12" s="11"/>
      <c r="B12" s="45" t="s">
        <v>741</v>
      </c>
      <c r="C12" s="45"/>
      <c r="D12" s="50"/>
      <c r="E12" s="51">
        <v>1040</v>
      </c>
      <c r="F12" s="48"/>
      <c r="G12" s="45"/>
      <c r="H12" s="50"/>
      <c r="I12" s="60">
        <v>92</v>
      </c>
      <c r="J12" s="48"/>
    </row>
    <row r="13" spans="1:10" ht="30.75" thickBot="1" x14ac:dyDescent="0.3">
      <c r="A13" s="11"/>
      <c r="B13" s="36" t="s">
        <v>742</v>
      </c>
      <c r="C13" s="36"/>
      <c r="D13" s="37"/>
      <c r="E13" s="38" t="s">
        <v>743</v>
      </c>
      <c r="F13" s="39" t="s">
        <v>259</v>
      </c>
      <c r="G13" s="36"/>
      <c r="H13" s="37"/>
      <c r="I13" s="38">
        <v>57</v>
      </c>
      <c r="J13" s="39"/>
    </row>
    <row r="14" spans="1:10" ht="16.5" thickTop="1" thickBot="1" x14ac:dyDescent="0.3">
      <c r="A14" s="11"/>
      <c r="B14" s="45" t="s">
        <v>111</v>
      </c>
      <c r="C14" s="45"/>
      <c r="D14" s="55" t="s">
        <v>251</v>
      </c>
      <c r="E14" s="56">
        <v>999</v>
      </c>
      <c r="F14" s="48"/>
      <c r="G14" s="45"/>
      <c r="H14" s="55" t="s">
        <v>251</v>
      </c>
      <c r="I14" s="56">
        <v>161</v>
      </c>
      <c r="J14" s="48"/>
    </row>
    <row r="15" spans="1:10" ht="15.75" thickTop="1"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sheetData>
  <mergeCells count="16">
    <mergeCell ref="B7:J7"/>
    <mergeCell ref="B8:J8"/>
    <mergeCell ref="B15:J15"/>
    <mergeCell ref="B16:J16"/>
    <mergeCell ref="B17:J1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3.42578125" customWidth="1"/>
    <col min="4" max="4" width="11.85546875" customWidth="1"/>
    <col min="5" max="5" width="36.5703125" customWidth="1"/>
    <col min="6" max="6" width="4.28515625" customWidth="1"/>
    <col min="7" max="7" width="23.42578125" customWidth="1"/>
    <col min="8" max="8" width="6.85546875" customWidth="1"/>
    <col min="9" max="9" width="19.5703125" customWidth="1"/>
    <col min="10" max="10" width="4.28515625" customWidth="1"/>
    <col min="11" max="11" width="23.42578125" customWidth="1"/>
    <col min="12" max="12" width="5" customWidth="1"/>
    <col min="13" max="13" width="16" customWidth="1"/>
    <col min="14" max="14" width="4.28515625" customWidth="1"/>
    <col min="15" max="15" width="23.42578125" customWidth="1"/>
    <col min="16" max="16" width="11.42578125" customWidth="1"/>
    <col min="17" max="17" width="36.5703125" customWidth="1"/>
    <col min="18" max="18" width="4.28515625" customWidth="1"/>
  </cols>
  <sheetData>
    <row r="1" spans="1:18" ht="15" customHeight="1" x14ac:dyDescent="0.25">
      <c r="A1" s="9" t="s">
        <v>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1</v>
      </c>
      <c r="B3" s="10" t="s">
        <v>7</v>
      </c>
      <c r="C3" s="10"/>
      <c r="D3" s="10"/>
      <c r="E3" s="10"/>
      <c r="F3" s="10"/>
      <c r="G3" s="10"/>
      <c r="H3" s="10"/>
      <c r="I3" s="10"/>
      <c r="J3" s="10"/>
      <c r="K3" s="10"/>
      <c r="L3" s="10"/>
      <c r="M3" s="10"/>
      <c r="N3" s="10"/>
      <c r="O3" s="10"/>
      <c r="P3" s="10"/>
      <c r="Q3" s="10"/>
      <c r="R3" s="10"/>
    </row>
    <row r="4" spans="1:18" ht="15" customHeight="1" x14ac:dyDescent="0.25">
      <c r="A4" s="11" t="s">
        <v>745</v>
      </c>
      <c r="B4" s="10" t="s">
        <v>7</v>
      </c>
      <c r="C4" s="10"/>
      <c r="D4" s="10"/>
      <c r="E4" s="10"/>
      <c r="F4" s="10"/>
      <c r="G4" s="10"/>
      <c r="H4" s="10"/>
      <c r="I4" s="10"/>
      <c r="J4" s="10"/>
      <c r="K4" s="10"/>
      <c r="L4" s="10"/>
      <c r="M4" s="10"/>
      <c r="N4" s="10"/>
      <c r="O4" s="10"/>
      <c r="P4" s="10"/>
      <c r="Q4" s="10"/>
      <c r="R4" s="10"/>
    </row>
    <row r="5" spans="1:18" ht="15" customHeight="1" x14ac:dyDescent="0.25">
      <c r="A5" s="11"/>
      <c r="B5" s="10" t="s">
        <v>24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8"/>
      <c r="C7" s="28"/>
      <c r="D7" s="28" t="s">
        <v>244</v>
      </c>
      <c r="E7" s="28"/>
      <c r="F7" s="30"/>
      <c r="G7" s="28"/>
      <c r="H7" s="28" t="s">
        <v>246</v>
      </c>
      <c r="I7" s="28"/>
      <c r="J7" s="30"/>
      <c r="K7" s="28"/>
      <c r="L7" s="28" t="s">
        <v>247</v>
      </c>
      <c r="M7" s="28"/>
      <c r="N7" s="30"/>
    </row>
    <row r="8" spans="1:18" ht="15.75" thickBot="1" x14ac:dyDescent="0.3">
      <c r="A8" s="11"/>
      <c r="B8" s="28"/>
      <c r="C8" s="28"/>
      <c r="D8" s="29" t="s">
        <v>245</v>
      </c>
      <c r="E8" s="29"/>
      <c r="F8" s="30"/>
      <c r="G8" s="28"/>
      <c r="H8" s="28"/>
      <c r="I8" s="28"/>
      <c r="J8" s="30"/>
      <c r="K8" s="28"/>
      <c r="L8" s="28" t="s">
        <v>245</v>
      </c>
      <c r="M8" s="28"/>
      <c r="N8" s="30"/>
    </row>
    <row r="9" spans="1:18" ht="15.75" thickTop="1" x14ac:dyDescent="0.25">
      <c r="A9" s="11"/>
      <c r="B9" s="14" t="s">
        <v>248</v>
      </c>
      <c r="C9" s="14"/>
      <c r="D9" s="32"/>
      <c r="E9" s="32"/>
      <c r="F9" s="15"/>
      <c r="G9" s="14"/>
      <c r="H9" s="31"/>
      <c r="I9" s="31"/>
      <c r="J9" s="15"/>
      <c r="K9" s="14"/>
      <c r="L9" s="31"/>
      <c r="M9" s="31"/>
      <c r="N9" s="15"/>
    </row>
    <row r="10" spans="1:18" ht="30" x14ac:dyDescent="0.25">
      <c r="A10" s="11"/>
      <c r="B10" s="12" t="s">
        <v>249</v>
      </c>
      <c r="C10" s="12"/>
      <c r="D10" s="28"/>
      <c r="E10" s="28"/>
      <c r="F10" s="13"/>
      <c r="G10" s="12"/>
      <c r="H10" s="28"/>
      <c r="I10" s="28"/>
      <c r="J10" s="13"/>
      <c r="K10" s="12"/>
      <c r="L10" s="28"/>
      <c r="M10" s="28"/>
      <c r="N10" s="13"/>
    </row>
    <row r="11" spans="1:18" ht="30" x14ac:dyDescent="0.25">
      <c r="A11" s="11"/>
      <c r="B11" s="14" t="s">
        <v>250</v>
      </c>
      <c r="C11" s="14"/>
      <c r="D11" s="16" t="s">
        <v>251</v>
      </c>
      <c r="E11" s="17">
        <v>8</v>
      </c>
      <c r="F11" s="15"/>
      <c r="G11" s="14"/>
      <c r="H11" s="16" t="s">
        <v>251</v>
      </c>
      <c r="I11" s="17">
        <v>4</v>
      </c>
      <c r="J11" s="15"/>
      <c r="K11" s="14"/>
      <c r="L11" s="16" t="s">
        <v>251</v>
      </c>
      <c r="M11" s="17">
        <v>4</v>
      </c>
      <c r="N11" s="15"/>
    </row>
    <row r="12" spans="1:18" ht="30.75" thickBot="1" x14ac:dyDescent="0.3">
      <c r="A12" s="11"/>
      <c r="B12" s="12" t="s">
        <v>252</v>
      </c>
      <c r="C12" s="12"/>
      <c r="D12" s="18"/>
      <c r="E12" s="19">
        <v>20</v>
      </c>
      <c r="F12" s="13"/>
      <c r="G12" s="12"/>
      <c r="H12" s="18"/>
      <c r="I12" s="19">
        <v>8</v>
      </c>
      <c r="J12" s="13"/>
      <c r="K12" s="12"/>
      <c r="L12" s="18"/>
      <c r="M12" s="19">
        <v>12</v>
      </c>
      <c r="N12" s="13"/>
    </row>
    <row r="13" spans="1:18" ht="30.75" thickTop="1" x14ac:dyDescent="0.25">
      <c r="A13" s="11"/>
      <c r="B13" s="14" t="s">
        <v>253</v>
      </c>
      <c r="C13" s="14"/>
      <c r="D13" s="16"/>
      <c r="E13" s="17">
        <v>28</v>
      </c>
      <c r="F13" s="15"/>
      <c r="G13" s="14"/>
      <c r="H13" s="16"/>
      <c r="I13" s="17">
        <v>12</v>
      </c>
      <c r="J13" s="15"/>
      <c r="K13" s="14"/>
      <c r="L13" s="16"/>
      <c r="M13" s="17">
        <v>16</v>
      </c>
      <c r="N13" s="15"/>
    </row>
    <row r="14" spans="1:18" x14ac:dyDescent="0.25">
      <c r="A14" s="11"/>
      <c r="B14" s="12" t="s">
        <v>254</v>
      </c>
      <c r="C14" s="12"/>
      <c r="D14" s="20"/>
      <c r="E14" s="21"/>
      <c r="F14" s="13"/>
      <c r="G14" s="12"/>
      <c r="H14" s="20"/>
      <c r="I14" s="21"/>
      <c r="J14" s="13"/>
      <c r="K14" s="12"/>
      <c r="L14" s="20"/>
      <c r="M14" s="21"/>
      <c r="N14" s="13"/>
    </row>
    <row r="15" spans="1:18" ht="30" x14ac:dyDescent="0.25">
      <c r="A15" s="11"/>
      <c r="B15" s="14" t="s">
        <v>255</v>
      </c>
      <c r="C15" s="14"/>
      <c r="D15" s="16"/>
      <c r="E15" s="17" t="s">
        <v>256</v>
      </c>
      <c r="F15" s="15"/>
      <c r="G15" s="14"/>
      <c r="H15" s="16"/>
      <c r="I15" s="17" t="s">
        <v>256</v>
      </c>
      <c r="J15" s="15"/>
      <c r="K15" s="14"/>
      <c r="L15" s="16"/>
      <c r="M15" s="17">
        <v>0</v>
      </c>
      <c r="N15" s="15"/>
    </row>
    <row r="16" spans="1:18" ht="30.75" thickBot="1" x14ac:dyDescent="0.3">
      <c r="A16" s="11"/>
      <c r="B16" s="12" t="s">
        <v>257</v>
      </c>
      <c r="C16" s="12"/>
      <c r="D16" s="18"/>
      <c r="E16" s="19" t="s">
        <v>258</v>
      </c>
      <c r="F16" s="13" t="s">
        <v>259</v>
      </c>
      <c r="G16" s="12"/>
      <c r="H16" s="18"/>
      <c r="I16" s="19" t="s">
        <v>260</v>
      </c>
      <c r="J16" s="13" t="s">
        <v>259</v>
      </c>
      <c r="K16" s="12"/>
      <c r="L16" s="18"/>
      <c r="M16" s="19" t="s">
        <v>261</v>
      </c>
      <c r="N16" s="13" t="s">
        <v>259</v>
      </c>
    </row>
    <row r="17" spans="1:14" ht="16.5" thickTop="1" thickBot="1" x14ac:dyDescent="0.3">
      <c r="A17" s="11"/>
      <c r="B17" s="14" t="s">
        <v>262</v>
      </c>
      <c r="C17" s="14"/>
      <c r="D17" s="22"/>
      <c r="E17" s="23" t="s">
        <v>258</v>
      </c>
      <c r="F17" s="15" t="s">
        <v>259</v>
      </c>
      <c r="G17" s="14"/>
      <c r="H17" s="22"/>
      <c r="I17" s="23" t="s">
        <v>260</v>
      </c>
      <c r="J17" s="15" t="s">
        <v>259</v>
      </c>
      <c r="K17" s="14"/>
      <c r="L17" s="22"/>
      <c r="M17" s="23" t="s">
        <v>261</v>
      </c>
      <c r="N17" s="15" t="s">
        <v>259</v>
      </c>
    </row>
    <row r="18" spans="1:14" ht="15.75" thickTop="1" x14ac:dyDescent="0.25">
      <c r="A18" s="11"/>
      <c r="B18" s="12" t="s">
        <v>263</v>
      </c>
      <c r="C18" s="12"/>
      <c r="D18" s="20"/>
      <c r="E18" s="21"/>
      <c r="F18" s="13"/>
      <c r="G18" s="12"/>
      <c r="H18" s="20"/>
      <c r="I18" s="21"/>
      <c r="J18" s="13"/>
      <c r="K18" s="12"/>
      <c r="L18" s="20"/>
      <c r="M18" s="21"/>
      <c r="N18" s="13"/>
    </row>
    <row r="19" spans="1:14" ht="45.75" thickBot="1" x14ac:dyDescent="0.3">
      <c r="A19" s="11"/>
      <c r="B19" s="14" t="s">
        <v>264</v>
      </c>
      <c r="C19" s="14"/>
      <c r="D19" s="22"/>
      <c r="E19" s="23">
        <v>261</v>
      </c>
      <c r="F19" s="15"/>
      <c r="G19" s="14"/>
      <c r="H19" s="22"/>
      <c r="I19" s="23">
        <v>118</v>
      </c>
      <c r="J19" s="15"/>
      <c r="K19" s="14"/>
      <c r="L19" s="22"/>
      <c r="M19" s="23">
        <v>143</v>
      </c>
      <c r="N19" s="15"/>
    </row>
    <row r="20" spans="1:14" ht="16.5" thickTop="1" thickBot="1" x14ac:dyDescent="0.3">
      <c r="A20" s="11"/>
      <c r="B20" s="12" t="s">
        <v>265</v>
      </c>
      <c r="C20" s="12"/>
      <c r="D20" s="18"/>
      <c r="E20" s="19">
        <v>261</v>
      </c>
      <c r="F20" s="13"/>
      <c r="G20" s="12"/>
      <c r="H20" s="18"/>
      <c r="I20" s="19">
        <v>118</v>
      </c>
      <c r="J20" s="13"/>
      <c r="K20" s="12"/>
      <c r="L20" s="18"/>
      <c r="M20" s="19">
        <v>143</v>
      </c>
      <c r="N20" s="13"/>
    </row>
    <row r="21" spans="1:14" ht="16.5" thickTop="1" thickBot="1" x14ac:dyDescent="0.3">
      <c r="A21" s="11"/>
      <c r="B21" s="14" t="s">
        <v>266</v>
      </c>
      <c r="C21" s="14"/>
      <c r="D21" s="24" t="s">
        <v>251</v>
      </c>
      <c r="E21" s="25">
        <v>222</v>
      </c>
      <c r="F21" s="15"/>
      <c r="G21" s="14"/>
      <c r="H21" s="24" t="s">
        <v>251</v>
      </c>
      <c r="I21" s="25">
        <v>100</v>
      </c>
      <c r="J21" s="15"/>
      <c r="K21" s="14"/>
      <c r="L21" s="24" t="s">
        <v>251</v>
      </c>
      <c r="M21" s="25">
        <v>122</v>
      </c>
      <c r="N21" s="15"/>
    </row>
    <row r="22" spans="1:14" ht="15.75" thickTop="1" x14ac:dyDescent="0.25">
      <c r="A22" s="11"/>
      <c r="B22" s="12" t="s">
        <v>267</v>
      </c>
      <c r="C22" s="12"/>
      <c r="D22" s="20"/>
      <c r="E22" s="21"/>
      <c r="F22" s="13"/>
      <c r="G22" s="12"/>
      <c r="H22" s="20"/>
      <c r="I22" s="21"/>
      <c r="J22" s="13"/>
      <c r="K22" s="12"/>
      <c r="L22" s="20"/>
      <c r="M22" s="21"/>
      <c r="N22" s="13"/>
    </row>
    <row r="23" spans="1:14" ht="30" x14ac:dyDescent="0.25">
      <c r="A23" s="11"/>
      <c r="B23" s="14" t="s">
        <v>268</v>
      </c>
      <c r="C23" s="14"/>
      <c r="D23" s="16"/>
      <c r="E23" s="17"/>
      <c r="F23" s="15"/>
      <c r="G23" s="14"/>
      <c r="H23" s="16"/>
      <c r="I23" s="17"/>
      <c r="J23" s="15"/>
      <c r="K23" s="14"/>
      <c r="L23" s="16"/>
      <c r="M23" s="17"/>
      <c r="N23" s="15"/>
    </row>
    <row r="24" spans="1:14" ht="30" x14ac:dyDescent="0.25">
      <c r="A24" s="11"/>
      <c r="B24" s="12" t="s">
        <v>250</v>
      </c>
      <c r="C24" s="12"/>
      <c r="D24" s="20" t="s">
        <v>251</v>
      </c>
      <c r="E24" s="21">
        <v>8</v>
      </c>
      <c r="F24" s="13"/>
      <c r="G24" s="12"/>
      <c r="H24" s="20" t="s">
        <v>251</v>
      </c>
      <c r="I24" s="21">
        <v>4</v>
      </c>
      <c r="J24" s="13"/>
      <c r="K24" s="12"/>
      <c r="L24" s="20" t="s">
        <v>251</v>
      </c>
      <c r="M24" s="21">
        <v>4</v>
      </c>
      <c r="N24" s="13"/>
    </row>
    <row r="25" spans="1:14" ht="30.75" thickBot="1" x14ac:dyDescent="0.3">
      <c r="A25" s="11"/>
      <c r="B25" s="14" t="s">
        <v>252</v>
      </c>
      <c r="C25" s="14"/>
      <c r="D25" s="22"/>
      <c r="E25" s="23">
        <v>61</v>
      </c>
      <c r="F25" s="15"/>
      <c r="G25" s="14"/>
      <c r="H25" s="22"/>
      <c r="I25" s="23">
        <v>27</v>
      </c>
      <c r="J25" s="15"/>
      <c r="K25" s="14"/>
      <c r="L25" s="22"/>
      <c r="M25" s="23">
        <v>34</v>
      </c>
      <c r="N25" s="15"/>
    </row>
    <row r="26" spans="1:14" ht="31.5" thickTop="1" thickBot="1" x14ac:dyDescent="0.3">
      <c r="A26" s="11"/>
      <c r="B26" s="12" t="s">
        <v>253</v>
      </c>
      <c r="C26" s="12"/>
      <c r="D26" s="18"/>
      <c r="E26" s="19">
        <v>69</v>
      </c>
      <c r="F26" s="13"/>
      <c r="G26" s="12"/>
      <c r="H26" s="18"/>
      <c r="I26" s="19">
        <v>31</v>
      </c>
      <c r="J26" s="13"/>
      <c r="K26" s="12"/>
      <c r="L26" s="18"/>
      <c r="M26" s="19">
        <v>38</v>
      </c>
      <c r="N26" s="13"/>
    </row>
    <row r="27" spans="1:14" ht="15.75" thickTop="1" x14ac:dyDescent="0.25">
      <c r="A27" s="11"/>
      <c r="B27" s="14" t="s">
        <v>254</v>
      </c>
      <c r="C27" s="14"/>
      <c r="D27" s="16"/>
      <c r="E27" s="17"/>
      <c r="F27" s="15"/>
      <c r="G27" s="14"/>
      <c r="H27" s="16"/>
      <c r="I27" s="17"/>
      <c r="J27" s="15"/>
      <c r="K27" s="14"/>
      <c r="L27" s="16"/>
      <c r="M27" s="17"/>
      <c r="N27" s="15"/>
    </row>
    <row r="28" spans="1:14" ht="30" x14ac:dyDescent="0.25">
      <c r="A28" s="11"/>
      <c r="B28" s="12" t="s">
        <v>255</v>
      </c>
      <c r="C28" s="12"/>
      <c r="D28" s="20"/>
      <c r="E28" s="21" t="s">
        <v>269</v>
      </c>
      <c r="F28" s="13" t="s">
        <v>259</v>
      </c>
      <c r="G28" s="12"/>
      <c r="H28" s="20"/>
      <c r="I28" s="21" t="s">
        <v>270</v>
      </c>
      <c r="J28" s="13" t="s">
        <v>259</v>
      </c>
      <c r="K28" s="12"/>
      <c r="L28" s="20"/>
      <c r="M28" s="21" t="s">
        <v>271</v>
      </c>
      <c r="N28" s="13" t="s">
        <v>259</v>
      </c>
    </row>
    <row r="29" spans="1:14" ht="30.75" thickBot="1" x14ac:dyDescent="0.3">
      <c r="A29" s="11"/>
      <c r="B29" s="14" t="s">
        <v>257</v>
      </c>
      <c r="C29" s="14"/>
      <c r="D29" s="22"/>
      <c r="E29" s="23">
        <v>437</v>
      </c>
      <c r="F29" s="15"/>
      <c r="G29" s="14"/>
      <c r="H29" s="22"/>
      <c r="I29" s="23">
        <v>196</v>
      </c>
      <c r="J29" s="15"/>
      <c r="K29" s="14"/>
      <c r="L29" s="22"/>
      <c r="M29" s="23">
        <v>241</v>
      </c>
      <c r="N29" s="15"/>
    </row>
    <row r="30" spans="1:14" ht="16.5" thickTop="1" thickBot="1" x14ac:dyDescent="0.3">
      <c r="A30" s="11"/>
      <c r="B30" s="12" t="s">
        <v>262</v>
      </c>
      <c r="C30" s="12"/>
      <c r="D30" s="18"/>
      <c r="E30" s="19">
        <v>327</v>
      </c>
      <c r="F30" s="13"/>
      <c r="G30" s="12"/>
      <c r="H30" s="18"/>
      <c r="I30" s="19">
        <v>146</v>
      </c>
      <c r="J30" s="13"/>
      <c r="K30" s="12"/>
      <c r="L30" s="18"/>
      <c r="M30" s="19">
        <v>181</v>
      </c>
      <c r="N30" s="13"/>
    </row>
    <row r="31" spans="1:14" ht="15.75" thickTop="1" x14ac:dyDescent="0.25">
      <c r="A31" s="11"/>
      <c r="B31" s="14" t="s">
        <v>263</v>
      </c>
      <c r="C31" s="14"/>
      <c r="D31" s="16"/>
      <c r="E31" s="17"/>
      <c r="F31" s="15"/>
      <c r="G31" s="14"/>
      <c r="H31" s="16"/>
      <c r="I31" s="17"/>
      <c r="J31" s="15"/>
      <c r="K31" s="14"/>
      <c r="L31" s="16"/>
      <c r="M31" s="17"/>
      <c r="N31" s="15"/>
    </row>
    <row r="32" spans="1:14" ht="45" x14ac:dyDescent="0.25">
      <c r="A32" s="11"/>
      <c r="B32" s="12" t="s">
        <v>264</v>
      </c>
      <c r="C32" s="12"/>
      <c r="D32" s="20"/>
      <c r="E32" s="21" t="s">
        <v>256</v>
      </c>
      <c r="F32" s="13"/>
      <c r="G32" s="12"/>
      <c r="H32" s="20"/>
      <c r="I32" s="21" t="s">
        <v>256</v>
      </c>
      <c r="J32" s="13"/>
      <c r="K32" s="12"/>
      <c r="L32" s="20"/>
      <c r="M32" s="21" t="s">
        <v>256</v>
      </c>
      <c r="N32" s="13"/>
    </row>
    <row r="33" spans="1:18" x14ac:dyDescent="0.25">
      <c r="A33" s="11"/>
      <c r="B33" s="14" t="s">
        <v>265</v>
      </c>
      <c r="C33" s="14"/>
      <c r="D33" s="16"/>
      <c r="E33" s="17" t="s">
        <v>256</v>
      </c>
      <c r="F33" s="15"/>
      <c r="G33" s="14"/>
      <c r="H33" s="16"/>
      <c r="I33" s="17" t="s">
        <v>256</v>
      </c>
      <c r="J33" s="15"/>
      <c r="K33" s="14"/>
      <c r="L33" s="16"/>
      <c r="M33" s="17" t="s">
        <v>256</v>
      </c>
      <c r="N33" s="15"/>
    </row>
    <row r="34" spans="1:18" ht="15.75" thickBot="1" x14ac:dyDescent="0.3">
      <c r="A34" s="11"/>
      <c r="B34" s="12" t="s">
        <v>266</v>
      </c>
      <c r="C34" s="12"/>
      <c r="D34" s="26" t="s">
        <v>251</v>
      </c>
      <c r="E34" s="27">
        <v>396</v>
      </c>
      <c r="F34" s="13"/>
      <c r="G34" s="12"/>
      <c r="H34" s="26" t="s">
        <v>251</v>
      </c>
      <c r="I34" s="27">
        <v>177</v>
      </c>
      <c r="J34" s="13"/>
      <c r="K34" s="12"/>
      <c r="L34" s="26" t="s">
        <v>251</v>
      </c>
      <c r="M34" s="27">
        <v>219</v>
      </c>
      <c r="N34" s="13"/>
    </row>
    <row r="35" spans="1:18" ht="15.75" thickTop="1" x14ac:dyDescent="0.25">
      <c r="A35" s="11" t="s">
        <v>746</v>
      </c>
      <c r="B35" s="10" t="s">
        <v>7</v>
      </c>
      <c r="C35" s="10"/>
      <c r="D35" s="10"/>
      <c r="E35" s="10"/>
      <c r="F35" s="10"/>
      <c r="G35" s="10"/>
      <c r="H35" s="10"/>
      <c r="I35" s="10"/>
      <c r="J35" s="10"/>
      <c r="K35" s="10"/>
      <c r="L35" s="10"/>
      <c r="M35" s="10"/>
      <c r="N35" s="10"/>
      <c r="O35" s="10"/>
      <c r="P35" s="10"/>
      <c r="Q35" s="10"/>
      <c r="R35" s="10"/>
    </row>
    <row r="36" spans="1:18" ht="15" customHeight="1" x14ac:dyDescent="0.25">
      <c r="A36" s="11"/>
      <c r="B36" s="10" t="s">
        <v>272</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2"/>
      <c r="C38" s="2"/>
      <c r="D38" s="41" t="s">
        <v>273</v>
      </c>
      <c r="E38" s="41"/>
      <c r="F38" s="33"/>
      <c r="G38" s="4"/>
      <c r="H38" s="10" t="s">
        <v>274</v>
      </c>
      <c r="I38" s="10"/>
      <c r="J38" s="34"/>
      <c r="K38" s="4"/>
      <c r="L38" s="10" t="s">
        <v>275</v>
      </c>
      <c r="M38" s="10"/>
      <c r="N38" s="34"/>
      <c r="O38" s="4"/>
      <c r="P38" s="42" t="s">
        <v>276</v>
      </c>
      <c r="Q38" s="42"/>
      <c r="R38" s="34"/>
    </row>
    <row r="39" spans="1:18" ht="16.5" thickTop="1" thickBot="1" x14ac:dyDescent="0.3">
      <c r="A39" s="11"/>
      <c r="B39" s="12" t="s">
        <v>277</v>
      </c>
      <c r="C39" s="12"/>
      <c r="D39" s="18" t="s">
        <v>251</v>
      </c>
      <c r="E39" s="19" t="s">
        <v>278</v>
      </c>
      <c r="F39" s="13" t="s">
        <v>259</v>
      </c>
      <c r="G39" s="12"/>
      <c r="H39" s="18" t="s">
        <v>251</v>
      </c>
      <c r="I39" s="35">
        <v>1319</v>
      </c>
      <c r="J39" s="13"/>
      <c r="K39" s="12"/>
      <c r="L39" s="18" t="s">
        <v>251</v>
      </c>
      <c r="M39" s="19" t="s">
        <v>279</v>
      </c>
      <c r="N39" s="13" t="s">
        <v>259</v>
      </c>
      <c r="O39" s="12"/>
      <c r="P39" s="18" t="s">
        <v>251</v>
      </c>
      <c r="Q39" s="19" t="s">
        <v>280</v>
      </c>
      <c r="R39" s="13" t="s">
        <v>259</v>
      </c>
    </row>
    <row r="40" spans="1:18" ht="30.75" thickTop="1" x14ac:dyDescent="0.25">
      <c r="A40" s="11"/>
      <c r="B40" s="14" t="s">
        <v>281</v>
      </c>
      <c r="C40" s="14"/>
      <c r="D40" s="16"/>
      <c r="E40" s="17">
        <v>16</v>
      </c>
      <c r="F40" s="15"/>
      <c r="G40" s="14"/>
      <c r="H40" s="16"/>
      <c r="I40" s="17" t="s">
        <v>261</v>
      </c>
      <c r="J40" s="15" t="s">
        <v>259</v>
      </c>
      <c r="K40" s="14"/>
      <c r="L40" s="16"/>
      <c r="M40" s="17" t="s">
        <v>256</v>
      </c>
      <c r="N40" s="15"/>
      <c r="O40" s="14"/>
      <c r="P40" s="16"/>
      <c r="Q40" s="17" t="s">
        <v>282</v>
      </c>
      <c r="R40" s="15" t="s">
        <v>259</v>
      </c>
    </row>
    <row r="41" spans="1:18" ht="30.75" thickBot="1" x14ac:dyDescent="0.3">
      <c r="A41" s="11"/>
      <c r="B41" s="12" t="s">
        <v>283</v>
      </c>
      <c r="C41" s="36"/>
      <c r="D41" s="37"/>
      <c r="E41" s="38" t="s">
        <v>256</v>
      </c>
      <c r="F41" s="39"/>
      <c r="G41" s="36"/>
      <c r="H41" s="37"/>
      <c r="I41" s="38" t="s">
        <v>256</v>
      </c>
      <c r="J41" s="39"/>
      <c r="K41" s="36"/>
      <c r="L41" s="37"/>
      <c r="M41" s="38">
        <v>143</v>
      </c>
      <c r="N41" s="39"/>
      <c r="O41" s="36"/>
      <c r="P41" s="37"/>
      <c r="Q41" s="38">
        <v>143</v>
      </c>
      <c r="R41" s="39"/>
    </row>
    <row r="42" spans="1:18" ht="31.5" thickTop="1" thickBot="1" x14ac:dyDescent="0.3">
      <c r="A42" s="11"/>
      <c r="B42" s="14" t="s">
        <v>284</v>
      </c>
      <c r="C42" s="14"/>
      <c r="D42" s="22"/>
      <c r="E42" s="23">
        <v>16</v>
      </c>
      <c r="F42" s="15"/>
      <c r="G42" s="14"/>
      <c r="H42" s="22"/>
      <c r="I42" s="23" t="s">
        <v>261</v>
      </c>
      <c r="J42" s="15" t="s">
        <v>259</v>
      </c>
      <c r="K42" s="14"/>
      <c r="L42" s="22"/>
      <c r="M42" s="23">
        <v>143</v>
      </c>
      <c r="N42" s="15"/>
      <c r="O42" s="14"/>
      <c r="P42" s="22"/>
      <c r="Q42" s="23">
        <v>122</v>
      </c>
      <c r="R42" s="15"/>
    </row>
    <row r="43" spans="1:18" ht="16.5" thickTop="1" thickBot="1" x14ac:dyDescent="0.3">
      <c r="A43" s="11"/>
      <c r="B43" s="12" t="s">
        <v>285</v>
      </c>
      <c r="C43" s="12"/>
      <c r="D43" s="26" t="s">
        <v>251</v>
      </c>
      <c r="E43" s="27" t="s">
        <v>286</v>
      </c>
      <c r="F43" s="13" t="s">
        <v>259</v>
      </c>
      <c r="G43" s="12"/>
      <c r="H43" s="26" t="s">
        <v>251</v>
      </c>
      <c r="I43" s="40">
        <v>1282</v>
      </c>
      <c r="J43" s="13"/>
      <c r="K43" s="12"/>
      <c r="L43" s="26" t="s">
        <v>251</v>
      </c>
      <c r="M43" s="27" t="s">
        <v>287</v>
      </c>
      <c r="N43" s="13" t="s">
        <v>259</v>
      </c>
      <c r="O43" s="12"/>
      <c r="P43" s="26" t="s">
        <v>251</v>
      </c>
      <c r="Q43" s="27" t="s">
        <v>288</v>
      </c>
      <c r="R43" s="13" t="s">
        <v>259</v>
      </c>
    </row>
    <row r="44" spans="1:18" ht="15.75" thickTop="1" x14ac:dyDescent="0.25">
      <c r="A44" s="11"/>
      <c r="B44" s="14"/>
      <c r="C44" s="14"/>
      <c r="D44" s="16"/>
      <c r="E44" s="17"/>
      <c r="F44" s="15"/>
      <c r="G44" s="14"/>
      <c r="H44" s="16"/>
      <c r="I44" s="17"/>
      <c r="J44" s="15"/>
      <c r="K44" s="14"/>
      <c r="L44" s="16"/>
      <c r="M44" s="17"/>
      <c r="N44" s="15"/>
      <c r="O44" s="14"/>
      <c r="P44" s="16"/>
      <c r="Q44" s="17"/>
      <c r="R44" s="15"/>
    </row>
    <row r="45" spans="1:18" ht="15.75" thickBot="1" x14ac:dyDescent="0.3">
      <c r="A45" s="11"/>
      <c r="B45" s="12" t="s">
        <v>289</v>
      </c>
      <c r="C45" s="12"/>
      <c r="D45" s="18" t="s">
        <v>251</v>
      </c>
      <c r="E45" s="19" t="s">
        <v>290</v>
      </c>
      <c r="F45" s="13" t="s">
        <v>259</v>
      </c>
      <c r="G45" s="12"/>
      <c r="H45" s="18"/>
      <c r="I45" s="35">
        <v>1178</v>
      </c>
      <c r="J45" s="13"/>
      <c r="K45" s="12"/>
      <c r="L45" s="18" t="s">
        <v>251</v>
      </c>
      <c r="M45" s="19" t="s">
        <v>291</v>
      </c>
      <c r="N45" s="13" t="s">
        <v>259</v>
      </c>
      <c r="O45" s="12"/>
      <c r="P45" s="18" t="s">
        <v>251</v>
      </c>
      <c r="Q45" s="19" t="s">
        <v>292</v>
      </c>
      <c r="R45" s="13" t="s">
        <v>259</v>
      </c>
    </row>
    <row r="46" spans="1:18" ht="30.75" thickTop="1" x14ac:dyDescent="0.25">
      <c r="A46" s="11"/>
      <c r="B46" s="14" t="s">
        <v>281</v>
      </c>
      <c r="C46" s="14"/>
      <c r="D46" s="16"/>
      <c r="E46" s="17">
        <v>38</v>
      </c>
      <c r="F46" s="15"/>
      <c r="G46" s="14"/>
      <c r="H46" s="16"/>
      <c r="I46" s="17">
        <v>241</v>
      </c>
      <c r="J46" s="15"/>
      <c r="K46" s="14"/>
      <c r="L46" s="16"/>
      <c r="M46" s="17" t="s">
        <v>256</v>
      </c>
      <c r="N46" s="15"/>
      <c r="O46" s="14"/>
      <c r="P46" s="16"/>
      <c r="Q46" s="17">
        <v>279</v>
      </c>
      <c r="R46" s="15"/>
    </row>
    <row r="47" spans="1:18" ht="30.75" thickBot="1" x14ac:dyDescent="0.3">
      <c r="A47" s="11"/>
      <c r="B47" s="12" t="s">
        <v>283</v>
      </c>
      <c r="C47" s="12"/>
      <c r="D47" s="18"/>
      <c r="E47" s="19" t="s">
        <v>256</v>
      </c>
      <c r="F47" s="13"/>
      <c r="G47" s="12"/>
      <c r="H47" s="18"/>
      <c r="I47" s="19" t="s">
        <v>271</v>
      </c>
      <c r="J47" s="13" t="s">
        <v>259</v>
      </c>
      <c r="K47" s="12"/>
      <c r="L47" s="18"/>
      <c r="M47" s="19" t="s">
        <v>256</v>
      </c>
      <c r="N47" s="13"/>
      <c r="O47" s="12"/>
      <c r="P47" s="18"/>
      <c r="Q47" s="19" t="s">
        <v>271</v>
      </c>
      <c r="R47" s="13" t="s">
        <v>259</v>
      </c>
    </row>
    <row r="48" spans="1:18" ht="31.5" thickTop="1" thickBot="1" x14ac:dyDescent="0.3">
      <c r="A48" s="11"/>
      <c r="B48" s="14" t="s">
        <v>293</v>
      </c>
      <c r="C48" s="14"/>
      <c r="D48" s="22"/>
      <c r="E48" s="23">
        <v>38</v>
      </c>
      <c r="F48" s="15"/>
      <c r="G48" s="14"/>
      <c r="H48" s="22"/>
      <c r="I48" s="23">
        <v>181</v>
      </c>
      <c r="J48" s="15"/>
      <c r="K48" s="14"/>
      <c r="L48" s="22"/>
      <c r="M48" s="23">
        <v>0</v>
      </c>
      <c r="N48" s="15"/>
      <c r="O48" s="14"/>
      <c r="P48" s="22"/>
      <c r="Q48" s="23">
        <v>219</v>
      </c>
      <c r="R48" s="15"/>
    </row>
    <row r="49" spans="1:18" ht="16.5" thickTop="1" thickBot="1" x14ac:dyDescent="0.3">
      <c r="A49" s="11"/>
      <c r="B49" s="12" t="s">
        <v>294</v>
      </c>
      <c r="C49" s="12"/>
      <c r="D49" s="26" t="s">
        <v>251</v>
      </c>
      <c r="E49" s="27" t="s">
        <v>295</v>
      </c>
      <c r="F49" s="13" t="s">
        <v>259</v>
      </c>
      <c r="G49" s="12"/>
      <c r="H49" s="26" t="s">
        <v>251</v>
      </c>
      <c r="I49" s="40">
        <v>1359</v>
      </c>
      <c r="J49" s="13"/>
      <c r="K49" s="12"/>
      <c r="L49" s="26" t="s">
        <v>251</v>
      </c>
      <c r="M49" s="27" t="s">
        <v>291</v>
      </c>
      <c r="N49" s="13" t="s">
        <v>259</v>
      </c>
      <c r="O49" s="12"/>
      <c r="P49" s="26" t="s">
        <v>251</v>
      </c>
      <c r="Q49" s="27" t="s">
        <v>296</v>
      </c>
      <c r="R49" s="13" t="s">
        <v>259</v>
      </c>
    </row>
    <row r="50" spans="1:18" ht="15.75" thickTop="1" x14ac:dyDescent="0.25">
      <c r="A50" s="11"/>
      <c r="B50" s="10"/>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sheetData>
  <mergeCells count="37">
    <mergeCell ref="B5:R5"/>
    <mergeCell ref="B6:R6"/>
    <mergeCell ref="A35:A52"/>
    <mergeCell ref="B35:R35"/>
    <mergeCell ref="B36:R36"/>
    <mergeCell ref="B37:R37"/>
    <mergeCell ref="B50:R50"/>
    <mergeCell ref="B51:R51"/>
    <mergeCell ref="B52:R52"/>
    <mergeCell ref="D38:E38"/>
    <mergeCell ref="H38:I38"/>
    <mergeCell ref="L38:M38"/>
    <mergeCell ref="P38:Q38"/>
    <mergeCell ref="A1:A2"/>
    <mergeCell ref="B1:R1"/>
    <mergeCell ref="B2:R2"/>
    <mergeCell ref="B3:R3"/>
    <mergeCell ref="A4:A34"/>
    <mergeCell ref="B4:R4"/>
    <mergeCell ref="D9:E9"/>
    <mergeCell ref="H9:I9"/>
    <mergeCell ref="L9:M9"/>
    <mergeCell ref="D10:E10"/>
    <mergeCell ref="H10:I10"/>
    <mergeCell ref="L10:M10"/>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5703125" customWidth="1"/>
    <col min="4" max="4" width="2.7109375" customWidth="1"/>
    <col min="5" max="5" width="14" customWidth="1"/>
    <col min="6" max="6" width="2.28515625" customWidth="1"/>
    <col min="7" max="7" width="12.5703125" customWidth="1"/>
    <col min="8" max="8" width="2.7109375" customWidth="1"/>
    <col min="9" max="9" width="14" customWidth="1"/>
    <col min="10" max="10" width="2.28515625" customWidth="1"/>
  </cols>
  <sheetData>
    <row r="1" spans="1:10" ht="15" customHeight="1" x14ac:dyDescent="0.25">
      <c r="A1" s="9" t="s">
        <v>74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8</v>
      </c>
      <c r="B3" s="10" t="s">
        <v>7</v>
      </c>
      <c r="C3" s="10"/>
      <c r="D3" s="10"/>
      <c r="E3" s="10"/>
      <c r="F3" s="10"/>
      <c r="G3" s="10"/>
      <c r="H3" s="10"/>
      <c r="I3" s="10"/>
      <c r="J3" s="10"/>
    </row>
    <row r="4" spans="1:10" ht="15" customHeight="1" x14ac:dyDescent="0.25">
      <c r="A4" s="11" t="s">
        <v>748</v>
      </c>
      <c r="B4" s="10" t="s">
        <v>7</v>
      </c>
      <c r="C4" s="10"/>
      <c r="D4" s="10"/>
      <c r="E4" s="10"/>
      <c r="F4" s="10"/>
      <c r="G4" s="10"/>
      <c r="H4" s="10"/>
      <c r="I4" s="10"/>
      <c r="J4" s="10"/>
    </row>
    <row r="5" spans="1:10" ht="30" customHeight="1" x14ac:dyDescent="0.25">
      <c r="A5" s="11"/>
      <c r="B5" s="10" t="s">
        <v>30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2"/>
      <c r="D7" s="41" t="s">
        <v>304</v>
      </c>
      <c r="E7" s="41"/>
      <c r="F7" s="41"/>
      <c r="G7" s="41"/>
      <c r="H7" s="41"/>
      <c r="I7" s="41"/>
      <c r="J7" s="33"/>
    </row>
    <row r="8" spans="1:10" ht="16.5" thickTop="1" thickBot="1" x14ac:dyDescent="0.3">
      <c r="A8" s="11"/>
      <c r="B8" s="4"/>
      <c r="C8" s="2"/>
      <c r="D8" s="57">
        <v>2014</v>
      </c>
      <c r="E8" s="57"/>
      <c r="F8" s="33"/>
      <c r="G8" s="4"/>
      <c r="H8" s="58">
        <v>2013</v>
      </c>
      <c r="I8" s="58"/>
      <c r="J8" s="34"/>
    </row>
    <row r="9" spans="1:10" ht="30.75" thickTop="1" x14ac:dyDescent="0.25">
      <c r="A9" s="11"/>
      <c r="B9" s="36" t="s">
        <v>305</v>
      </c>
      <c r="C9" s="36"/>
      <c r="D9" s="43" t="s">
        <v>251</v>
      </c>
      <c r="E9" s="44">
        <v>10034</v>
      </c>
      <c r="F9" s="39"/>
      <c r="G9" s="36"/>
      <c r="H9" s="43" t="s">
        <v>251</v>
      </c>
      <c r="I9" s="44">
        <v>10570</v>
      </c>
      <c r="J9" s="39"/>
    </row>
    <row r="10" spans="1:10" ht="30.75" thickBot="1" x14ac:dyDescent="0.3">
      <c r="A10" s="11"/>
      <c r="B10" s="45" t="s">
        <v>306</v>
      </c>
      <c r="C10" s="45"/>
      <c r="D10" s="46"/>
      <c r="E10" s="47" t="s">
        <v>307</v>
      </c>
      <c r="F10" s="48" t="s">
        <v>259</v>
      </c>
      <c r="G10" s="45"/>
      <c r="H10" s="46"/>
      <c r="I10" s="47" t="s">
        <v>308</v>
      </c>
      <c r="J10" s="48" t="s">
        <v>259</v>
      </c>
    </row>
    <row r="11" spans="1:10" ht="16.5" thickTop="1" thickBot="1" x14ac:dyDescent="0.3">
      <c r="A11" s="11"/>
      <c r="B11" s="36" t="s">
        <v>309</v>
      </c>
      <c r="C11" s="36"/>
      <c r="D11" s="37" t="s">
        <v>251</v>
      </c>
      <c r="E11" s="49">
        <v>9989</v>
      </c>
      <c r="F11" s="39"/>
      <c r="G11" s="36"/>
      <c r="H11" s="37" t="s">
        <v>251</v>
      </c>
      <c r="I11" s="49">
        <v>10524</v>
      </c>
      <c r="J11" s="39"/>
    </row>
    <row r="12" spans="1:10" ht="45.75" thickTop="1" x14ac:dyDescent="0.25">
      <c r="A12" s="11"/>
      <c r="B12" s="45" t="s">
        <v>310</v>
      </c>
      <c r="C12" s="45"/>
      <c r="D12" s="50"/>
      <c r="E12" s="51">
        <v>36094495</v>
      </c>
      <c r="F12" s="48"/>
      <c r="G12" s="45"/>
      <c r="H12" s="50"/>
      <c r="I12" s="51">
        <v>35147851</v>
      </c>
      <c r="J12" s="48"/>
    </row>
    <row r="13" spans="1:10" ht="30.75" thickBot="1" x14ac:dyDescent="0.3">
      <c r="A13" s="11"/>
      <c r="B13" s="36" t="s">
        <v>311</v>
      </c>
      <c r="C13" s="36"/>
      <c r="D13" s="37"/>
      <c r="E13" s="38" t="s">
        <v>312</v>
      </c>
      <c r="F13" s="39" t="s">
        <v>259</v>
      </c>
      <c r="G13" s="36"/>
      <c r="H13" s="37"/>
      <c r="I13" s="38" t="s">
        <v>313</v>
      </c>
      <c r="J13" s="39" t="s">
        <v>259</v>
      </c>
    </row>
    <row r="14" spans="1:10" ht="31.5" thickTop="1" thickBot="1" x14ac:dyDescent="0.3">
      <c r="A14" s="11"/>
      <c r="B14" s="45" t="s">
        <v>314</v>
      </c>
      <c r="C14" s="45"/>
      <c r="D14" s="46"/>
      <c r="E14" s="52">
        <v>35776685</v>
      </c>
      <c r="F14" s="48"/>
      <c r="G14" s="45"/>
      <c r="H14" s="46"/>
      <c r="I14" s="52">
        <v>34822971</v>
      </c>
      <c r="J14" s="48"/>
    </row>
    <row r="15" spans="1:10" ht="16.5" thickTop="1" thickBot="1" x14ac:dyDescent="0.3">
      <c r="A15" s="11"/>
      <c r="B15" s="36" t="s">
        <v>315</v>
      </c>
      <c r="C15" s="36"/>
      <c r="D15" s="53" t="s">
        <v>251</v>
      </c>
      <c r="E15" s="54">
        <v>0.28000000000000003</v>
      </c>
      <c r="F15" s="39"/>
      <c r="G15" s="36"/>
      <c r="H15" s="53" t="s">
        <v>251</v>
      </c>
      <c r="I15" s="54">
        <v>0.3</v>
      </c>
      <c r="J15" s="39"/>
    </row>
    <row r="16" spans="1:10" ht="16.5" thickTop="1" thickBot="1" x14ac:dyDescent="0.3">
      <c r="A16" s="11"/>
      <c r="B16" s="45" t="s">
        <v>309</v>
      </c>
      <c r="C16" s="45"/>
      <c r="D16" s="46" t="s">
        <v>251</v>
      </c>
      <c r="E16" s="52">
        <v>9989</v>
      </c>
      <c r="F16" s="48"/>
      <c r="G16" s="45"/>
      <c r="H16" s="46" t="s">
        <v>251</v>
      </c>
      <c r="I16" s="52">
        <v>10524</v>
      </c>
      <c r="J16" s="48"/>
    </row>
    <row r="17" spans="1:10" ht="30.75" thickTop="1" x14ac:dyDescent="0.25">
      <c r="A17" s="11"/>
      <c r="B17" s="36" t="s">
        <v>314</v>
      </c>
      <c r="C17" s="36"/>
      <c r="D17" s="43"/>
      <c r="E17" s="44">
        <v>35776685</v>
      </c>
      <c r="F17" s="39"/>
      <c r="G17" s="36"/>
      <c r="H17" s="43"/>
      <c r="I17" s="44">
        <v>34822971</v>
      </c>
      <c r="J17" s="39"/>
    </row>
    <row r="18" spans="1:10" ht="30.75" thickBot="1" x14ac:dyDescent="0.3">
      <c r="A18" s="11"/>
      <c r="B18" s="45" t="s">
        <v>316</v>
      </c>
      <c r="C18" s="45"/>
      <c r="D18" s="46"/>
      <c r="E18" s="52">
        <v>112899</v>
      </c>
      <c r="F18" s="48"/>
      <c r="G18" s="45"/>
      <c r="H18" s="46"/>
      <c r="I18" s="52">
        <v>56268</v>
      </c>
      <c r="J18" s="48"/>
    </row>
    <row r="19" spans="1:10" ht="31.5" thickTop="1" thickBot="1" x14ac:dyDescent="0.3">
      <c r="A19" s="11"/>
      <c r="B19" s="36" t="s">
        <v>317</v>
      </c>
      <c r="C19" s="36"/>
      <c r="D19" s="37"/>
      <c r="E19" s="49">
        <v>35889584</v>
      </c>
      <c r="F19" s="39"/>
      <c r="G19" s="36"/>
      <c r="H19" s="37"/>
      <c r="I19" s="49">
        <v>34879239</v>
      </c>
      <c r="J19" s="39"/>
    </row>
    <row r="20" spans="1:10" ht="16.5" thickTop="1" thickBot="1" x14ac:dyDescent="0.3">
      <c r="A20" s="11"/>
      <c r="B20" s="45" t="s">
        <v>318</v>
      </c>
      <c r="C20" s="45"/>
      <c r="D20" s="55" t="s">
        <v>251</v>
      </c>
      <c r="E20" s="56">
        <v>0.28000000000000003</v>
      </c>
      <c r="F20" s="48"/>
      <c r="G20" s="45"/>
      <c r="H20" s="55" t="s">
        <v>251</v>
      </c>
      <c r="I20" s="56">
        <v>0.3</v>
      </c>
      <c r="J20" s="48"/>
    </row>
    <row r="21" spans="1:10" ht="15.75" thickTop="1" x14ac:dyDescent="0.25">
      <c r="A21" s="11"/>
      <c r="B21" s="10"/>
      <c r="C21" s="10"/>
      <c r="D21" s="10"/>
      <c r="E21" s="10"/>
      <c r="F21" s="10"/>
      <c r="G21" s="10"/>
      <c r="H21" s="10"/>
      <c r="I21" s="10"/>
      <c r="J21" s="10"/>
    </row>
  </sheetData>
  <mergeCells count="12">
    <mergeCell ref="B6:J6"/>
    <mergeCell ref="B21:J21"/>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7.5703125" customWidth="1"/>
    <col min="4" max="4" width="3.5703125" customWidth="1"/>
    <col min="5" max="5" width="17.5703125" customWidth="1"/>
    <col min="6" max="6" width="3.140625" customWidth="1"/>
    <col min="7" max="7" width="17.5703125" customWidth="1"/>
    <col min="8" max="8" width="3.5703125" customWidth="1"/>
    <col min="9" max="9" width="17.5703125" customWidth="1"/>
    <col min="10" max="10" width="3.140625" customWidth="1"/>
  </cols>
  <sheetData>
    <row r="1" spans="1:10" ht="15" customHeight="1" x14ac:dyDescent="0.25">
      <c r="A1" s="9" t="s">
        <v>7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2</v>
      </c>
      <c r="B3" s="10" t="s">
        <v>7</v>
      </c>
      <c r="C3" s="10"/>
      <c r="D3" s="10"/>
      <c r="E3" s="10"/>
      <c r="F3" s="10"/>
      <c r="G3" s="10"/>
      <c r="H3" s="10"/>
      <c r="I3" s="10"/>
      <c r="J3" s="10"/>
    </row>
    <row r="4" spans="1:10" ht="15" customHeight="1" x14ac:dyDescent="0.25">
      <c r="A4" s="11" t="s">
        <v>750</v>
      </c>
      <c r="B4" s="10" t="s">
        <v>7</v>
      </c>
      <c r="C4" s="10"/>
      <c r="D4" s="10"/>
      <c r="E4" s="10"/>
      <c r="F4" s="10"/>
      <c r="G4" s="10"/>
      <c r="H4" s="10"/>
      <c r="I4" s="10"/>
      <c r="J4" s="10"/>
    </row>
    <row r="5" spans="1:10" ht="15" customHeight="1" x14ac:dyDescent="0.25">
      <c r="A5" s="11"/>
      <c r="B5" s="10" t="s">
        <v>32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36"/>
      <c r="C7" s="12"/>
      <c r="D7" s="29" t="s">
        <v>326</v>
      </c>
      <c r="E7" s="29"/>
      <c r="F7" s="29"/>
      <c r="G7" s="29"/>
      <c r="H7" s="29"/>
      <c r="I7" s="29"/>
      <c r="J7" s="13"/>
    </row>
    <row r="8" spans="1:10" ht="16.5" thickTop="1" thickBot="1" x14ac:dyDescent="0.3">
      <c r="A8" s="11"/>
      <c r="B8" s="45"/>
      <c r="C8" s="14"/>
      <c r="D8" s="61">
        <v>2014</v>
      </c>
      <c r="E8" s="61"/>
      <c r="F8" s="15"/>
      <c r="G8" s="14"/>
      <c r="H8" s="61">
        <v>2013</v>
      </c>
      <c r="I8" s="61"/>
      <c r="J8" s="15"/>
    </row>
    <row r="9" spans="1:10" ht="30.75" thickTop="1" x14ac:dyDescent="0.25">
      <c r="A9" s="11"/>
      <c r="B9" s="36" t="s">
        <v>327</v>
      </c>
      <c r="C9" s="36"/>
      <c r="D9" s="43"/>
      <c r="E9" s="44">
        <v>1615771</v>
      </c>
      <c r="F9" s="39"/>
      <c r="G9" s="36"/>
      <c r="H9" s="43"/>
      <c r="I9" s="44">
        <v>2456137</v>
      </c>
      <c r="J9" s="39"/>
    </row>
    <row r="10" spans="1:10" x14ac:dyDescent="0.25">
      <c r="A10" s="11"/>
      <c r="B10" s="45" t="s">
        <v>328</v>
      </c>
      <c r="C10" s="14"/>
      <c r="D10" s="16"/>
      <c r="E10" s="17" t="s">
        <v>256</v>
      </c>
      <c r="F10" s="15"/>
      <c r="G10" s="14"/>
      <c r="H10" s="16"/>
      <c r="I10" s="17" t="s">
        <v>256</v>
      </c>
      <c r="J10" s="15"/>
    </row>
    <row r="11" spans="1:10" x14ac:dyDescent="0.25">
      <c r="A11" s="11"/>
      <c r="B11" s="36" t="s">
        <v>329</v>
      </c>
      <c r="C11" s="36"/>
      <c r="D11" s="43"/>
      <c r="E11" s="59" t="s">
        <v>330</v>
      </c>
      <c r="F11" s="39" t="s">
        <v>259</v>
      </c>
      <c r="G11" s="36"/>
      <c r="H11" s="43"/>
      <c r="I11" s="59" t="s">
        <v>331</v>
      </c>
      <c r="J11" s="39" t="s">
        <v>259</v>
      </c>
    </row>
    <row r="12" spans="1:10" x14ac:dyDescent="0.25">
      <c r="A12" s="11"/>
      <c r="B12" s="45" t="s">
        <v>332</v>
      </c>
      <c r="C12" s="45"/>
      <c r="D12" s="50"/>
      <c r="E12" s="60" t="s">
        <v>333</v>
      </c>
      <c r="F12" s="48" t="s">
        <v>259</v>
      </c>
      <c r="G12" s="45"/>
      <c r="H12" s="50"/>
      <c r="I12" s="60" t="s">
        <v>334</v>
      </c>
      <c r="J12" s="48" t="s">
        <v>259</v>
      </c>
    </row>
    <row r="13" spans="1:10" x14ac:dyDescent="0.25">
      <c r="A13" s="11"/>
      <c r="B13" s="36" t="s">
        <v>335</v>
      </c>
      <c r="C13" s="36"/>
      <c r="D13" s="43"/>
      <c r="E13" s="44">
        <v>988396</v>
      </c>
      <c r="F13" s="39"/>
      <c r="G13" s="36"/>
      <c r="H13" s="43"/>
      <c r="I13" s="44">
        <v>2295372</v>
      </c>
      <c r="J13" s="39"/>
    </row>
    <row r="14" spans="1:10" x14ac:dyDescent="0.25">
      <c r="A14" s="11"/>
      <c r="B14" s="45" t="s">
        <v>336</v>
      </c>
      <c r="C14" s="45"/>
      <c r="D14" s="50" t="s">
        <v>251</v>
      </c>
      <c r="E14" s="60">
        <v>5</v>
      </c>
      <c r="F14" s="48"/>
      <c r="G14" s="45"/>
      <c r="H14" s="50" t="s">
        <v>251</v>
      </c>
      <c r="I14" s="60">
        <v>150</v>
      </c>
      <c r="J14" s="48"/>
    </row>
    <row r="15" spans="1:10" x14ac:dyDescent="0.25">
      <c r="A15" s="11"/>
      <c r="B15" s="36" t="s">
        <v>337</v>
      </c>
      <c r="C15" s="36"/>
      <c r="D15" s="43"/>
      <c r="E15" s="59">
        <v>36</v>
      </c>
      <c r="F15" s="39"/>
      <c r="G15" s="36"/>
      <c r="H15" s="43"/>
      <c r="I15" s="59">
        <v>73</v>
      </c>
      <c r="J15" s="39"/>
    </row>
    <row r="16" spans="1:10" ht="30" x14ac:dyDescent="0.25">
      <c r="A16" s="11"/>
      <c r="B16" s="45" t="s">
        <v>338</v>
      </c>
      <c r="C16" s="45"/>
      <c r="D16" s="50"/>
      <c r="E16" s="60">
        <v>105</v>
      </c>
      <c r="F16" s="48"/>
      <c r="G16" s="45"/>
      <c r="H16" s="50"/>
      <c r="I16" s="60">
        <v>261</v>
      </c>
      <c r="J16" s="48"/>
    </row>
    <row r="17" spans="1:10" ht="30" x14ac:dyDescent="0.25">
      <c r="A17" s="11"/>
      <c r="B17" s="36" t="s">
        <v>339</v>
      </c>
      <c r="C17" s="36"/>
      <c r="D17" s="43"/>
      <c r="E17" s="44">
        <v>2294</v>
      </c>
      <c r="F17" s="39"/>
      <c r="G17" s="36"/>
      <c r="H17" s="43"/>
      <c r="I17" s="44">
        <v>1070</v>
      </c>
      <c r="J17" s="39"/>
    </row>
    <row r="18" spans="1:10" ht="30" x14ac:dyDescent="0.25">
      <c r="A18" s="11"/>
      <c r="B18" s="45" t="s">
        <v>340</v>
      </c>
      <c r="C18" s="45"/>
      <c r="D18" s="50"/>
      <c r="E18" s="51">
        <v>2177</v>
      </c>
      <c r="F18" s="48"/>
      <c r="G18" s="45"/>
      <c r="H18" s="50"/>
      <c r="I18" s="60">
        <v>841</v>
      </c>
      <c r="J18" s="48"/>
    </row>
    <row r="19" spans="1:10" ht="30" x14ac:dyDescent="0.25">
      <c r="A19" s="11"/>
      <c r="B19" s="36" t="s">
        <v>341</v>
      </c>
      <c r="C19" s="36"/>
      <c r="D19" s="43"/>
      <c r="E19" s="59">
        <v>14.76</v>
      </c>
      <c r="F19" s="39"/>
      <c r="G19" s="36"/>
      <c r="H19" s="43"/>
      <c r="I19" s="59">
        <v>15.98</v>
      </c>
      <c r="J19" s="39"/>
    </row>
    <row r="20" spans="1:10" ht="30" customHeight="1" x14ac:dyDescent="0.25">
      <c r="A20" s="11" t="s">
        <v>751</v>
      </c>
      <c r="B20" s="10" t="s">
        <v>7</v>
      </c>
      <c r="C20" s="10"/>
      <c r="D20" s="10"/>
      <c r="E20" s="10"/>
      <c r="F20" s="10"/>
      <c r="G20" s="10"/>
      <c r="H20" s="10"/>
      <c r="I20" s="10"/>
      <c r="J20" s="10"/>
    </row>
    <row r="21" spans="1:10" ht="15" customHeight="1" x14ac:dyDescent="0.25">
      <c r="A21" s="11"/>
      <c r="B21" s="10" t="s">
        <v>342</v>
      </c>
      <c r="C21" s="10"/>
      <c r="D21" s="10"/>
      <c r="E21" s="10"/>
      <c r="F21" s="10"/>
      <c r="G21" s="10"/>
      <c r="H21" s="10"/>
      <c r="I21" s="10"/>
      <c r="J21" s="10"/>
    </row>
    <row r="22" spans="1:10" ht="15" customHeight="1" x14ac:dyDescent="0.25">
      <c r="A22" s="11" t="s">
        <v>752</v>
      </c>
      <c r="B22" s="10" t="s">
        <v>7</v>
      </c>
      <c r="C22" s="10"/>
      <c r="D22" s="10"/>
      <c r="E22" s="10"/>
      <c r="F22" s="10"/>
      <c r="G22" s="10"/>
      <c r="H22" s="10"/>
      <c r="I22" s="10"/>
      <c r="J22" s="10"/>
    </row>
    <row r="23" spans="1:10" ht="30" customHeight="1" x14ac:dyDescent="0.25">
      <c r="A23" s="11"/>
      <c r="B23" s="10" t="s">
        <v>345</v>
      </c>
      <c r="C23" s="10"/>
      <c r="D23" s="10"/>
      <c r="E23" s="10"/>
      <c r="F23" s="10"/>
      <c r="G23" s="10"/>
      <c r="H23" s="10"/>
      <c r="I23" s="10"/>
      <c r="J23" s="10"/>
    </row>
    <row r="24" spans="1:10" x14ac:dyDescent="0.25">
      <c r="A24" s="11"/>
      <c r="B24" s="10"/>
      <c r="C24" s="10"/>
      <c r="D24" s="10"/>
      <c r="E24" s="10"/>
      <c r="F24" s="10"/>
      <c r="G24" s="10"/>
      <c r="H24" s="10"/>
      <c r="I24" s="10"/>
      <c r="J24" s="10"/>
    </row>
    <row r="25" spans="1:10" ht="15.75" thickBot="1" x14ac:dyDescent="0.3">
      <c r="A25" s="11"/>
      <c r="B25" s="36"/>
      <c r="C25" s="12"/>
      <c r="D25" s="29" t="s">
        <v>326</v>
      </c>
      <c r="E25" s="29"/>
      <c r="F25" s="29"/>
      <c r="G25" s="29"/>
      <c r="H25" s="29"/>
      <c r="I25" s="29"/>
      <c r="J25" s="13"/>
    </row>
    <row r="26" spans="1:10" ht="16.5" thickTop="1" thickBot="1" x14ac:dyDescent="0.3">
      <c r="A26" s="11"/>
      <c r="B26" s="45"/>
      <c r="C26" s="14"/>
      <c r="D26" s="61">
        <v>2014</v>
      </c>
      <c r="E26" s="61"/>
      <c r="F26" s="15"/>
      <c r="G26" s="14"/>
      <c r="H26" s="61">
        <v>2013</v>
      </c>
      <c r="I26" s="61"/>
      <c r="J26" s="15"/>
    </row>
    <row r="27" spans="1:10" ht="30.75" thickTop="1" x14ac:dyDescent="0.25">
      <c r="A27" s="11"/>
      <c r="B27" s="36" t="s">
        <v>346</v>
      </c>
      <c r="C27" s="36"/>
      <c r="D27" s="43"/>
      <c r="E27" s="44">
        <v>318314</v>
      </c>
      <c r="F27" s="39"/>
      <c r="G27" s="36"/>
      <c r="H27" s="43"/>
      <c r="I27" s="44">
        <v>328003</v>
      </c>
      <c r="J27" s="39"/>
    </row>
    <row r="28" spans="1:10" x14ac:dyDescent="0.25">
      <c r="A28" s="11"/>
      <c r="B28" s="45" t="s">
        <v>347</v>
      </c>
      <c r="C28" s="45"/>
      <c r="D28" s="50"/>
      <c r="E28" s="60" t="s">
        <v>256</v>
      </c>
      <c r="F28" s="48"/>
      <c r="G28" s="45"/>
      <c r="H28" s="50"/>
      <c r="I28" s="60" t="s">
        <v>256</v>
      </c>
      <c r="J28" s="48"/>
    </row>
    <row r="29" spans="1:10" x14ac:dyDescent="0.25">
      <c r="A29" s="11"/>
      <c r="B29" s="36" t="s">
        <v>348</v>
      </c>
      <c r="C29" s="36"/>
      <c r="D29" s="43"/>
      <c r="E29" s="59" t="s">
        <v>256</v>
      </c>
      <c r="F29" s="39"/>
      <c r="G29" s="36"/>
      <c r="H29" s="43"/>
      <c r="I29" s="59" t="s">
        <v>349</v>
      </c>
      <c r="J29" s="39" t="s">
        <v>259</v>
      </c>
    </row>
    <row r="30" spans="1:10" x14ac:dyDescent="0.25">
      <c r="A30" s="11"/>
      <c r="B30" s="45" t="s">
        <v>350</v>
      </c>
      <c r="C30" s="45"/>
      <c r="D30" s="50"/>
      <c r="E30" s="60" t="s">
        <v>351</v>
      </c>
      <c r="F30" s="48" t="s">
        <v>259</v>
      </c>
      <c r="G30" s="45"/>
      <c r="H30" s="50"/>
      <c r="I30" s="60" t="s">
        <v>256</v>
      </c>
      <c r="J30" s="48"/>
    </row>
    <row r="31" spans="1:10" ht="30" x14ac:dyDescent="0.25">
      <c r="A31" s="11"/>
      <c r="B31" s="36" t="s">
        <v>352</v>
      </c>
      <c r="C31" s="36"/>
      <c r="D31" s="43"/>
      <c r="E31" s="44">
        <v>317053</v>
      </c>
      <c r="F31" s="39"/>
      <c r="G31" s="36"/>
      <c r="H31" s="43"/>
      <c r="I31" s="44">
        <v>321148</v>
      </c>
      <c r="J31" s="39"/>
    </row>
    <row r="32" spans="1:10" x14ac:dyDescent="0.25">
      <c r="A32" s="11"/>
      <c r="B32" s="45" t="s">
        <v>353</v>
      </c>
      <c r="C32" s="45"/>
      <c r="D32" s="50" t="s">
        <v>251</v>
      </c>
      <c r="E32" s="60">
        <v>495</v>
      </c>
      <c r="F32" s="48"/>
      <c r="G32" s="45"/>
      <c r="H32" s="50" t="s">
        <v>251</v>
      </c>
      <c r="I32" s="60">
        <v>526</v>
      </c>
      <c r="J32" s="48"/>
    </row>
    <row r="33" spans="1:10" x14ac:dyDescent="0.25">
      <c r="A33" s="11"/>
      <c r="B33" s="10"/>
      <c r="C33" s="10"/>
      <c r="D33" s="10"/>
      <c r="E33" s="10"/>
      <c r="F33" s="10"/>
      <c r="G33" s="10"/>
      <c r="H33" s="10"/>
      <c r="I33" s="10"/>
      <c r="J33" s="10"/>
    </row>
    <row r="34" spans="1:10" x14ac:dyDescent="0.25">
      <c r="A34" s="11"/>
      <c r="B34" s="10"/>
      <c r="C34" s="10"/>
      <c r="D34" s="10"/>
      <c r="E34" s="10"/>
      <c r="F34" s="10"/>
      <c r="G34" s="10"/>
      <c r="H34" s="10"/>
      <c r="I34" s="10"/>
      <c r="J34" s="10"/>
    </row>
  </sheetData>
  <mergeCells count="23">
    <mergeCell ref="A20:A21"/>
    <mergeCell ref="B20:J20"/>
    <mergeCell ref="B21:J21"/>
    <mergeCell ref="A22:A34"/>
    <mergeCell ref="B22:J22"/>
    <mergeCell ref="B23:J23"/>
    <mergeCell ref="B24:J24"/>
    <mergeCell ref="B33:J33"/>
    <mergeCell ref="B34:J34"/>
    <mergeCell ref="A1:A2"/>
    <mergeCell ref="B1:J1"/>
    <mergeCell ref="B2:J2"/>
    <mergeCell ref="B3:J3"/>
    <mergeCell ref="A4:A19"/>
    <mergeCell ref="B4:J4"/>
    <mergeCell ref="B5:J5"/>
    <mergeCell ref="B6:J6"/>
    <mergeCell ref="D7:I7"/>
    <mergeCell ref="D8:E8"/>
    <mergeCell ref="H8:I8"/>
    <mergeCell ref="D25:I25"/>
    <mergeCell ref="D26:E26"/>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2" width="36.5703125" bestFit="1" customWidth="1"/>
    <col min="4" max="4" width="15" customWidth="1"/>
    <col min="5" max="5" width="36.5703125" customWidth="1"/>
    <col min="8" max="8" width="8.28515625" customWidth="1"/>
    <col min="9" max="9" width="36.5703125" customWidth="1"/>
    <col min="12" max="12" width="10.5703125" customWidth="1"/>
    <col min="13" max="13" width="36.5703125" customWidth="1"/>
    <col min="16" max="16" width="4.5703125" customWidth="1"/>
    <col min="17" max="17" width="17.28515625" customWidth="1"/>
    <col min="20" max="20" width="3" customWidth="1"/>
    <col min="21" max="21" width="10.42578125" customWidth="1"/>
    <col min="24" max="24" width="3.7109375" customWidth="1"/>
    <col min="25" max="25" width="17.42578125" customWidth="1"/>
    <col min="28" max="28" width="2" bestFit="1" customWidth="1"/>
  </cols>
  <sheetData>
    <row r="1" spans="1:30" ht="15" customHeight="1" x14ac:dyDescent="0.25">
      <c r="A1" s="9" t="s">
        <v>7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5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364</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36"/>
      <c r="C7" s="12"/>
      <c r="D7" s="29" t="s">
        <v>365</v>
      </c>
      <c r="E7" s="29"/>
      <c r="F7" s="29"/>
      <c r="G7" s="29"/>
      <c r="H7" s="29"/>
      <c r="I7" s="29"/>
      <c r="J7" s="29"/>
      <c r="K7" s="29"/>
      <c r="L7" s="29"/>
      <c r="M7" s="29"/>
      <c r="N7" s="29"/>
      <c r="O7" s="29"/>
      <c r="P7" s="29"/>
      <c r="Q7" s="29"/>
      <c r="R7" s="29"/>
      <c r="S7" s="29"/>
      <c r="T7" s="29"/>
      <c r="U7" s="29"/>
      <c r="V7" s="29"/>
      <c r="W7" s="29"/>
      <c r="X7" s="29"/>
      <c r="Y7" s="29"/>
      <c r="Z7" s="13"/>
    </row>
    <row r="8" spans="1:30" ht="15.75" thickTop="1" x14ac:dyDescent="0.25">
      <c r="A8" s="11"/>
      <c r="B8" s="64" t="s">
        <v>366</v>
      </c>
      <c r="C8" s="64"/>
      <c r="D8" s="65" t="s">
        <v>367</v>
      </c>
      <c r="E8" s="65"/>
      <c r="F8" s="68"/>
      <c r="G8" s="65"/>
      <c r="H8" s="65" t="s">
        <v>368</v>
      </c>
      <c r="I8" s="65"/>
      <c r="J8" s="68"/>
      <c r="K8" s="65"/>
      <c r="L8" s="65" t="s">
        <v>369</v>
      </c>
      <c r="M8" s="65"/>
      <c r="N8" s="68"/>
      <c r="O8" s="65"/>
      <c r="P8" s="65" t="s">
        <v>371</v>
      </c>
      <c r="Q8" s="65"/>
      <c r="R8" s="68"/>
      <c r="S8" s="65"/>
      <c r="T8" s="65" t="s">
        <v>372</v>
      </c>
      <c r="U8" s="65"/>
      <c r="V8" s="68"/>
      <c r="W8" s="65"/>
      <c r="X8" s="65" t="s">
        <v>373</v>
      </c>
      <c r="Y8" s="65"/>
      <c r="Z8" s="67"/>
    </row>
    <row r="9" spans="1:30" ht="15.75" thickBot="1" x14ac:dyDescent="0.3">
      <c r="A9" s="11"/>
      <c r="B9" s="64"/>
      <c r="C9" s="64"/>
      <c r="D9" s="66"/>
      <c r="E9" s="66"/>
      <c r="F9" s="67"/>
      <c r="G9" s="64"/>
      <c r="H9" s="66"/>
      <c r="I9" s="66"/>
      <c r="J9" s="67"/>
      <c r="K9" s="64"/>
      <c r="L9" s="66" t="s">
        <v>370</v>
      </c>
      <c r="M9" s="66"/>
      <c r="N9" s="67"/>
      <c r="O9" s="64"/>
      <c r="P9" s="66"/>
      <c r="Q9" s="66"/>
      <c r="R9" s="67"/>
      <c r="S9" s="64"/>
      <c r="T9" s="66"/>
      <c r="U9" s="66"/>
      <c r="V9" s="67"/>
      <c r="W9" s="64"/>
      <c r="X9" s="66"/>
      <c r="Y9" s="66"/>
      <c r="Z9" s="67"/>
    </row>
    <row r="10" spans="1:30" ht="15.75" thickTop="1" x14ac:dyDescent="0.25">
      <c r="A10" s="11"/>
      <c r="B10" s="36" t="s">
        <v>374</v>
      </c>
      <c r="C10" s="36"/>
      <c r="D10" s="43" t="s">
        <v>251</v>
      </c>
      <c r="E10" s="44">
        <v>7996</v>
      </c>
      <c r="F10" s="39"/>
      <c r="G10" s="36"/>
      <c r="H10" s="43" t="s">
        <v>251</v>
      </c>
      <c r="I10" s="59" t="s">
        <v>256</v>
      </c>
      <c r="J10" s="39"/>
      <c r="K10" s="36"/>
      <c r="L10" s="43" t="s">
        <v>251</v>
      </c>
      <c r="M10" s="59" t="s">
        <v>256</v>
      </c>
      <c r="N10" s="39"/>
      <c r="O10" s="36"/>
      <c r="P10" s="43" t="s">
        <v>251</v>
      </c>
      <c r="Q10" s="59" t="s">
        <v>256</v>
      </c>
      <c r="R10" s="39"/>
      <c r="S10" s="36"/>
      <c r="T10" s="43" t="s">
        <v>251</v>
      </c>
      <c r="U10" s="59" t="s">
        <v>256</v>
      </c>
      <c r="V10" s="39"/>
      <c r="W10" s="36"/>
      <c r="X10" s="43" t="s">
        <v>251</v>
      </c>
      <c r="Y10" s="44">
        <v>7996</v>
      </c>
      <c r="Z10" s="39"/>
    </row>
    <row r="11" spans="1:30" x14ac:dyDescent="0.25">
      <c r="A11" s="11"/>
      <c r="B11" s="45" t="s">
        <v>375</v>
      </c>
      <c r="C11" s="45"/>
      <c r="D11" s="50"/>
      <c r="E11" s="51">
        <v>58807</v>
      </c>
      <c r="F11" s="48"/>
      <c r="G11" s="45"/>
      <c r="H11" s="50"/>
      <c r="I11" s="51">
        <v>3158734</v>
      </c>
      <c r="J11" s="48"/>
      <c r="K11" s="45"/>
      <c r="L11" s="50"/>
      <c r="M11" s="51">
        <v>296484</v>
      </c>
      <c r="N11" s="48"/>
      <c r="O11" s="45"/>
      <c r="P11" s="50"/>
      <c r="Q11" s="51">
        <v>353786</v>
      </c>
      <c r="R11" s="48"/>
      <c r="S11" s="45"/>
      <c r="T11" s="50"/>
      <c r="U11" s="60" t="s">
        <v>256</v>
      </c>
      <c r="V11" s="48"/>
      <c r="W11" s="45"/>
      <c r="X11" s="50"/>
      <c r="Y11" s="51">
        <v>3867811</v>
      </c>
      <c r="Z11" s="48"/>
    </row>
    <row r="12" spans="1:30" x14ac:dyDescent="0.25">
      <c r="A12" s="11"/>
      <c r="B12" s="36" t="s">
        <v>376</v>
      </c>
      <c r="C12" s="36"/>
      <c r="D12" s="43"/>
      <c r="E12" s="44">
        <v>7517</v>
      </c>
      <c r="F12" s="39"/>
      <c r="G12" s="36"/>
      <c r="H12" s="43"/>
      <c r="I12" s="44">
        <v>13703</v>
      </c>
      <c r="J12" s="39"/>
      <c r="K12" s="36"/>
      <c r="L12" s="43"/>
      <c r="M12" s="44">
        <v>5428</v>
      </c>
      <c r="N12" s="39"/>
      <c r="O12" s="36"/>
      <c r="P12" s="43"/>
      <c r="Q12" s="44">
        <v>17529</v>
      </c>
      <c r="R12" s="39"/>
      <c r="S12" s="36"/>
      <c r="T12" s="43"/>
      <c r="U12" s="59">
        <v>222</v>
      </c>
      <c r="V12" s="39"/>
      <c r="W12" s="36"/>
      <c r="X12" s="43"/>
      <c r="Y12" s="44">
        <v>44399</v>
      </c>
      <c r="Z12" s="39"/>
    </row>
    <row r="13" spans="1:30" x14ac:dyDescent="0.25">
      <c r="A13" s="11"/>
      <c r="B13" s="45" t="s">
        <v>377</v>
      </c>
      <c r="C13" s="45"/>
      <c r="D13" s="50"/>
      <c r="E13" s="51">
        <v>2452</v>
      </c>
      <c r="F13" s="48"/>
      <c r="G13" s="45"/>
      <c r="H13" s="50"/>
      <c r="I13" s="51">
        <v>3692</v>
      </c>
      <c r="J13" s="48"/>
      <c r="K13" s="45"/>
      <c r="L13" s="50"/>
      <c r="M13" s="51">
        <v>4571</v>
      </c>
      <c r="N13" s="48"/>
      <c r="O13" s="45"/>
      <c r="P13" s="50"/>
      <c r="Q13" s="51">
        <v>11280</v>
      </c>
      <c r="R13" s="48"/>
      <c r="S13" s="45"/>
      <c r="T13" s="50"/>
      <c r="U13" s="60" t="s">
        <v>256</v>
      </c>
      <c r="V13" s="48"/>
      <c r="W13" s="45"/>
      <c r="X13" s="50"/>
      <c r="Y13" s="51">
        <v>21995</v>
      </c>
      <c r="Z13" s="48"/>
    </row>
    <row r="14" spans="1:30" ht="15.75" thickBot="1" x14ac:dyDescent="0.3">
      <c r="A14" s="11"/>
      <c r="B14" s="36" t="s">
        <v>378</v>
      </c>
      <c r="C14" s="36"/>
      <c r="D14" s="37"/>
      <c r="E14" s="38" t="s">
        <v>256</v>
      </c>
      <c r="F14" s="39"/>
      <c r="G14" s="36"/>
      <c r="H14" s="37"/>
      <c r="I14" s="38" t="s">
        <v>256</v>
      </c>
      <c r="J14" s="39"/>
      <c r="K14" s="36"/>
      <c r="L14" s="37"/>
      <c r="M14" s="49">
        <v>1320</v>
      </c>
      <c r="N14" s="39"/>
      <c r="O14" s="36"/>
      <c r="P14" s="37"/>
      <c r="Q14" s="38" t="s">
        <v>256</v>
      </c>
      <c r="R14" s="39"/>
      <c r="S14" s="36"/>
      <c r="T14" s="37"/>
      <c r="U14" s="38" t="s">
        <v>256</v>
      </c>
      <c r="V14" s="39"/>
      <c r="W14" s="36"/>
      <c r="X14" s="37"/>
      <c r="Y14" s="49">
        <v>1320</v>
      </c>
      <c r="Z14" s="39"/>
    </row>
    <row r="15" spans="1:30" ht="16.5" thickTop="1" thickBot="1" x14ac:dyDescent="0.3">
      <c r="A15" s="11"/>
      <c r="B15" s="45" t="s">
        <v>146</v>
      </c>
      <c r="C15" s="45"/>
      <c r="D15" s="55" t="s">
        <v>251</v>
      </c>
      <c r="E15" s="63">
        <v>76772</v>
      </c>
      <c r="F15" s="48"/>
      <c r="G15" s="45"/>
      <c r="H15" s="55" t="s">
        <v>251</v>
      </c>
      <c r="I15" s="63">
        <v>3176129</v>
      </c>
      <c r="J15" s="48"/>
      <c r="K15" s="45"/>
      <c r="L15" s="55" t="s">
        <v>251</v>
      </c>
      <c r="M15" s="63">
        <v>307803</v>
      </c>
      <c r="N15" s="48"/>
      <c r="O15" s="45"/>
      <c r="P15" s="55" t="s">
        <v>251</v>
      </c>
      <c r="Q15" s="63">
        <v>382595</v>
      </c>
      <c r="R15" s="48"/>
      <c r="S15" s="45"/>
      <c r="T15" s="55" t="s">
        <v>251</v>
      </c>
      <c r="U15" s="56">
        <v>222</v>
      </c>
      <c r="V15" s="48"/>
      <c r="W15" s="45"/>
      <c r="X15" s="55" t="s">
        <v>251</v>
      </c>
      <c r="Y15" s="63">
        <v>3943521</v>
      </c>
      <c r="Z15" s="48"/>
    </row>
    <row r="16" spans="1:30" ht="18" thickTop="1" x14ac:dyDescent="0.25">
      <c r="A16" s="11"/>
      <c r="B16" s="79" t="s">
        <v>379</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75" thickBot="1" x14ac:dyDescent="0.3">
      <c r="A18" s="11"/>
      <c r="B18" s="36"/>
      <c r="C18" s="12"/>
      <c r="D18" s="29" t="s">
        <v>380</v>
      </c>
      <c r="E18" s="29"/>
      <c r="F18" s="29"/>
      <c r="G18" s="29"/>
      <c r="H18" s="29"/>
      <c r="I18" s="29"/>
      <c r="J18" s="29"/>
      <c r="K18" s="29"/>
      <c r="L18" s="29"/>
      <c r="M18" s="29"/>
      <c r="N18" s="29"/>
      <c r="O18" s="29"/>
      <c r="P18" s="29"/>
      <c r="Q18" s="29"/>
      <c r="R18" s="29"/>
      <c r="S18" s="29"/>
      <c r="T18" s="29"/>
      <c r="U18" s="29"/>
      <c r="V18" s="29"/>
      <c r="W18" s="29"/>
      <c r="X18" s="29"/>
      <c r="Y18" s="29"/>
      <c r="Z18" s="13"/>
    </row>
    <row r="19" spans="1:30" ht="15.75" thickTop="1" x14ac:dyDescent="0.25">
      <c r="A19" s="11"/>
      <c r="B19" s="64" t="s">
        <v>366</v>
      </c>
      <c r="C19" s="64"/>
      <c r="D19" s="65" t="s">
        <v>367</v>
      </c>
      <c r="E19" s="65"/>
      <c r="F19" s="68"/>
      <c r="G19" s="65"/>
      <c r="H19" s="65" t="s">
        <v>368</v>
      </c>
      <c r="I19" s="65"/>
      <c r="J19" s="68"/>
      <c r="K19" s="65"/>
      <c r="L19" s="65" t="s">
        <v>369</v>
      </c>
      <c r="M19" s="65"/>
      <c r="N19" s="68"/>
      <c r="O19" s="65"/>
      <c r="P19" s="65" t="s">
        <v>371</v>
      </c>
      <c r="Q19" s="65"/>
      <c r="R19" s="68"/>
      <c r="S19" s="65"/>
      <c r="T19" s="65" t="s">
        <v>372</v>
      </c>
      <c r="U19" s="65"/>
      <c r="V19" s="68"/>
      <c r="W19" s="65"/>
      <c r="X19" s="65" t="s">
        <v>373</v>
      </c>
      <c r="Y19" s="65"/>
      <c r="Z19" s="67"/>
    </row>
    <row r="20" spans="1:30" ht="15" customHeight="1" x14ac:dyDescent="0.25">
      <c r="A20" s="11"/>
      <c r="B20" s="64"/>
      <c r="C20" s="64"/>
      <c r="D20" s="64"/>
      <c r="E20" s="64"/>
      <c r="F20" s="67"/>
      <c r="G20" s="64"/>
      <c r="H20" s="64"/>
      <c r="I20" s="64"/>
      <c r="J20" s="67"/>
      <c r="K20" s="64"/>
      <c r="L20" s="64" t="s">
        <v>381</v>
      </c>
      <c r="M20" s="64"/>
      <c r="N20" s="67"/>
      <c r="O20" s="64"/>
      <c r="P20" s="64"/>
      <c r="Q20" s="64"/>
      <c r="R20" s="67"/>
      <c r="S20" s="64"/>
      <c r="T20" s="64"/>
      <c r="U20" s="64"/>
      <c r="V20" s="67"/>
      <c r="W20" s="64"/>
      <c r="X20" s="64"/>
      <c r="Y20" s="64"/>
      <c r="Z20" s="67"/>
    </row>
    <row r="21" spans="1:30" ht="15.75" thickBot="1" x14ac:dyDescent="0.3">
      <c r="A21" s="11"/>
      <c r="B21" s="64"/>
      <c r="C21" s="64"/>
      <c r="D21" s="66"/>
      <c r="E21" s="66"/>
      <c r="F21" s="67"/>
      <c r="G21" s="64"/>
      <c r="H21" s="66"/>
      <c r="I21" s="66"/>
      <c r="J21" s="67"/>
      <c r="K21" s="64"/>
      <c r="L21" s="66" t="s">
        <v>382</v>
      </c>
      <c r="M21" s="66"/>
      <c r="N21" s="67"/>
      <c r="O21" s="64"/>
      <c r="P21" s="66"/>
      <c r="Q21" s="66"/>
      <c r="R21" s="67"/>
      <c r="S21" s="64"/>
      <c r="T21" s="66"/>
      <c r="U21" s="66"/>
      <c r="V21" s="67"/>
      <c r="W21" s="64"/>
      <c r="X21" s="66"/>
      <c r="Y21" s="66"/>
      <c r="Z21" s="67"/>
    </row>
    <row r="22" spans="1:30" ht="15.75" thickTop="1" x14ac:dyDescent="0.25">
      <c r="A22" s="11"/>
      <c r="B22" s="36" t="s">
        <v>374</v>
      </c>
      <c r="C22" s="36"/>
      <c r="D22" s="43" t="s">
        <v>251</v>
      </c>
      <c r="E22" s="44">
        <v>11370</v>
      </c>
      <c r="F22" s="39"/>
      <c r="G22" s="36"/>
      <c r="H22" s="43" t="s">
        <v>251</v>
      </c>
      <c r="I22" s="59" t="s">
        <v>256</v>
      </c>
      <c r="J22" s="39"/>
      <c r="K22" s="36"/>
      <c r="L22" s="43" t="s">
        <v>251</v>
      </c>
      <c r="M22" s="59" t="s">
        <v>256</v>
      </c>
      <c r="N22" s="39"/>
      <c r="O22" s="36"/>
      <c r="P22" s="43" t="s">
        <v>251</v>
      </c>
      <c r="Q22" s="59" t="s">
        <v>256</v>
      </c>
      <c r="R22" s="39"/>
      <c r="S22" s="36"/>
      <c r="T22" s="43" t="s">
        <v>251</v>
      </c>
      <c r="U22" s="59" t="s">
        <v>256</v>
      </c>
      <c r="V22" s="39"/>
      <c r="W22" s="36"/>
      <c r="X22" s="43" t="s">
        <v>251</v>
      </c>
      <c r="Y22" s="44">
        <v>11370</v>
      </c>
      <c r="Z22" s="39"/>
    </row>
    <row r="23" spans="1:30" x14ac:dyDescent="0.25">
      <c r="A23" s="11"/>
      <c r="B23" s="45" t="s">
        <v>375</v>
      </c>
      <c r="C23" s="45"/>
      <c r="D23" s="50"/>
      <c r="E23" s="51">
        <v>53472</v>
      </c>
      <c r="F23" s="48"/>
      <c r="G23" s="45"/>
      <c r="H23" s="50"/>
      <c r="I23" s="51">
        <v>2900979</v>
      </c>
      <c r="J23" s="48"/>
      <c r="K23" s="45"/>
      <c r="L23" s="50"/>
      <c r="M23" s="51">
        <v>364808</v>
      </c>
      <c r="N23" s="48"/>
      <c r="O23" s="45"/>
      <c r="P23" s="50"/>
      <c r="Q23" s="51">
        <v>299122</v>
      </c>
      <c r="R23" s="48"/>
      <c r="S23" s="45"/>
      <c r="T23" s="50"/>
      <c r="U23" s="60" t="s">
        <v>256</v>
      </c>
      <c r="V23" s="48"/>
      <c r="W23" s="45"/>
      <c r="X23" s="50"/>
      <c r="Y23" s="51">
        <v>3618381</v>
      </c>
      <c r="Z23" s="48"/>
    </row>
    <row r="24" spans="1:30" x14ac:dyDescent="0.25">
      <c r="A24" s="11"/>
      <c r="B24" s="36" t="s">
        <v>376</v>
      </c>
      <c r="C24" s="36"/>
      <c r="D24" s="43"/>
      <c r="E24" s="44">
        <v>6651</v>
      </c>
      <c r="F24" s="39"/>
      <c r="G24" s="36"/>
      <c r="H24" s="43"/>
      <c r="I24" s="44">
        <v>17938</v>
      </c>
      <c r="J24" s="39"/>
      <c r="K24" s="36"/>
      <c r="L24" s="43"/>
      <c r="M24" s="44">
        <v>5203</v>
      </c>
      <c r="N24" s="39"/>
      <c r="O24" s="36"/>
      <c r="P24" s="43"/>
      <c r="Q24" s="44">
        <v>4420</v>
      </c>
      <c r="R24" s="39"/>
      <c r="S24" s="36"/>
      <c r="T24" s="43"/>
      <c r="U24" s="59" t="s">
        <v>256</v>
      </c>
      <c r="V24" s="39"/>
      <c r="W24" s="36"/>
      <c r="X24" s="43"/>
      <c r="Y24" s="44">
        <v>34212</v>
      </c>
      <c r="Z24" s="39"/>
    </row>
    <row r="25" spans="1:30" x14ac:dyDescent="0.25">
      <c r="A25" s="11"/>
      <c r="B25" s="45" t="s">
        <v>377</v>
      </c>
      <c r="C25" s="45"/>
      <c r="D25" s="50"/>
      <c r="E25" s="51">
        <v>2463</v>
      </c>
      <c r="F25" s="48"/>
      <c r="G25" s="45"/>
      <c r="H25" s="50"/>
      <c r="I25" s="51">
        <v>3633</v>
      </c>
      <c r="J25" s="48"/>
      <c r="K25" s="45"/>
      <c r="L25" s="50"/>
      <c r="M25" s="51">
        <v>4579</v>
      </c>
      <c r="N25" s="48"/>
      <c r="O25" s="45"/>
      <c r="P25" s="50"/>
      <c r="Q25" s="51">
        <v>21154</v>
      </c>
      <c r="R25" s="48"/>
      <c r="S25" s="45"/>
      <c r="T25" s="50"/>
      <c r="U25" s="60">
        <v>268</v>
      </c>
      <c r="V25" s="48"/>
      <c r="W25" s="45"/>
      <c r="X25" s="50"/>
      <c r="Y25" s="51">
        <v>32097</v>
      </c>
      <c r="Z25" s="48"/>
    </row>
    <row r="26" spans="1:30" ht="15.75" thickBot="1" x14ac:dyDescent="0.3">
      <c r="A26" s="11"/>
      <c r="B26" s="36" t="s">
        <v>378</v>
      </c>
      <c r="C26" s="36"/>
      <c r="D26" s="37"/>
      <c r="E26" s="38" t="s">
        <v>256</v>
      </c>
      <c r="F26" s="39"/>
      <c r="G26" s="36"/>
      <c r="H26" s="37"/>
      <c r="I26" s="38" t="s">
        <v>256</v>
      </c>
      <c r="J26" s="39"/>
      <c r="K26" s="36"/>
      <c r="L26" s="37"/>
      <c r="M26" s="49">
        <v>1320</v>
      </c>
      <c r="N26" s="39"/>
      <c r="O26" s="36"/>
      <c r="P26" s="37"/>
      <c r="Q26" s="38" t="s">
        <v>256</v>
      </c>
      <c r="R26" s="39"/>
      <c r="S26" s="36"/>
      <c r="T26" s="37"/>
      <c r="U26" s="38" t="s">
        <v>256</v>
      </c>
      <c r="V26" s="39"/>
      <c r="W26" s="36"/>
      <c r="X26" s="37"/>
      <c r="Y26" s="49">
        <v>1320</v>
      </c>
      <c r="Z26" s="39"/>
    </row>
    <row r="27" spans="1:30" ht="16.5" thickTop="1" thickBot="1" x14ac:dyDescent="0.3">
      <c r="A27" s="11"/>
      <c r="B27" s="45" t="s">
        <v>146</v>
      </c>
      <c r="C27" s="45"/>
      <c r="D27" s="55" t="s">
        <v>251</v>
      </c>
      <c r="E27" s="63">
        <v>73956</v>
      </c>
      <c r="F27" s="48"/>
      <c r="G27" s="45"/>
      <c r="H27" s="55" t="s">
        <v>251</v>
      </c>
      <c r="I27" s="63">
        <v>2922550</v>
      </c>
      <c r="J27" s="48"/>
      <c r="K27" s="45"/>
      <c r="L27" s="55" t="s">
        <v>251</v>
      </c>
      <c r="M27" s="63">
        <v>375910</v>
      </c>
      <c r="N27" s="48"/>
      <c r="O27" s="45"/>
      <c r="P27" s="55" t="s">
        <v>251</v>
      </c>
      <c r="Q27" s="63">
        <v>324696</v>
      </c>
      <c r="R27" s="48"/>
      <c r="S27" s="45"/>
      <c r="T27" s="55" t="s">
        <v>251</v>
      </c>
      <c r="U27" s="56">
        <v>268</v>
      </c>
      <c r="V27" s="48"/>
      <c r="W27" s="45"/>
      <c r="X27" s="55" t="s">
        <v>251</v>
      </c>
      <c r="Y27" s="63">
        <v>3697380</v>
      </c>
      <c r="Z27" s="48"/>
    </row>
    <row r="28" spans="1:30" ht="18" thickTop="1" x14ac:dyDescent="0.25">
      <c r="A28" s="11"/>
      <c r="B28" s="79" t="s">
        <v>379</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 customHeight="1" x14ac:dyDescent="0.25">
      <c r="A30" s="11"/>
      <c r="B30" s="10" t="s">
        <v>383</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5" customHeight="1" x14ac:dyDescent="0.25">
      <c r="A32" s="11"/>
      <c r="B32" s="10" t="s">
        <v>384</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75" thickBot="1" x14ac:dyDescent="0.3">
      <c r="A34" s="11"/>
      <c r="B34" s="36" t="s">
        <v>366</v>
      </c>
      <c r="C34" s="36"/>
      <c r="D34" s="70" t="s">
        <v>365</v>
      </c>
      <c r="E34" s="70"/>
      <c r="F34" s="39"/>
      <c r="G34" s="36"/>
      <c r="H34" s="70" t="s">
        <v>380</v>
      </c>
      <c r="I34" s="70"/>
      <c r="J34" s="39"/>
    </row>
    <row r="35" spans="1:30" ht="15.75" thickTop="1" x14ac:dyDescent="0.25">
      <c r="A35" s="11"/>
      <c r="B35" s="45" t="s">
        <v>385</v>
      </c>
      <c r="C35" s="45"/>
      <c r="D35" s="50" t="s">
        <v>251</v>
      </c>
      <c r="E35" s="51">
        <v>1857</v>
      </c>
      <c r="F35" s="48"/>
      <c r="G35" s="45"/>
      <c r="H35" s="50" t="s">
        <v>251</v>
      </c>
      <c r="I35" s="51">
        <v>2136</v>
      </c>
      <c r="J35" s="48"/>
    </row>
    <row r="36" spans="1:30" ht="15.75" thickBot="1" x14ac:dyDescent="0.3">
      <c r="A36" s="11"/>
      <c r="B36" s="36" t="s">
        <v>386</v>
      </c>
      <c r="C36" s="36"/>
      <c r="D36" s="37"/>
      <c r="E36" s="38">
        <v>16</v>
      </c>
      <c r="F36" s="39"/>
      <c r="G36" s="36"/>
      <c r="H36" s="37"/>
      <c r="I36" s="38">
        <v>3</v>
      </c>
      <c r="J36" s="39"/>
    </row>
    <row r="37" spans="1:30" ht="16.5" thickTop="1" thickBot="1" x14ac:dyDescent="0.3">
      <c r="A37" s="11"/>
      <c r="B37" s="45" t="s">
        <v>146</v>
      </c>
      <c r="C37" s="45"/>
      <c r="D37" s="55" t="s">
        <v>251</v>
      </c>
      <c r="E37" s="63">
        <v>1873</v>
      </c>
      <c r="F37" s="48"/>
      <c r="G37" s="45"/>
      <c r="H37" s="55" t="s">
        <v>251</v>
      </c>
      <c r="I37" s="63">
        <v>2139</v>
      </c>
      <c r="J37" s="48"/>
    </row>
    <row r="38" spans="1:30"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 customHeight="1" x14ac:dyDescent="0.25">
      <c r="A39" s="11" t="s">
        <v>755</v>
      </c>
      <c r="B39" s="10" t="s">
        <v>7</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15" customHeight="1" x14ac:dyDescent="0.25">
      <c r="A40" s="11"/>
      <c r="B40" s="10" t="s">
        <v>387</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15.75" thickBot="1" x14ac:dyDescent="0.3">
      <c r="A42" s="11"/>
      <c r="B42" s="29" t="s">
        <v>38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13"/>
    </row>
    <row r="43" spans="1:30" ht="30" customHeight="1" thickTop="1" thickBot="1" x14ac:dyDescent="0.3">
      <c r="A43" s="11"/>
      <c r="B43" s="45"/>
      <c r="C43" s="45"/>
      <c r="D43" s="72" t="s">
        <v>389</v>
      </c>
      <c r="E43" s="72"/>
      <c r="F43" s="48"/>
      <c r="G43" s="45"/>
      <c r="H43" s="72" t="s">
        <v>390</v>
      </c>
      <c r="I43" s="72"/>
      <c r="J43" s="48"/>
      <c r="K43" s="45"/>
      <c r="L43" s="72" t="s">
        <v>391</v>
      </c>
      <c r="M43" s="72"/>
      <c r="N43" s="48"/>
      <c r="O43" s="45"/>
      <c r="P43" s="72" t="s">
        <v>392</v>
      </c>
      <c r="Q43" s="72"/>
      <c r="R43" s="48"/>
      <c r="S43" s="45"/>
      <c r="T43" s="72" t="s">
        <v>393</v>
      </c>
      <c r="U43" s="72"/>
      <c r="V43" s="48"/>
      <c r="W43" s="45"/>
      <c r="X43" s="72" t="s">
        <v>394</v>
      </c>
      <c r="Y43" s="72"/>
      <c r="Z43" s="48"/>
      <c r="AA43" s="45"/>
      <c r="AB43" s="72" t="s">
        <v>395</v>
      </c>
      <c r="AC43" s="72"/>
      <c r="AD43" s="48"/>
    </row>
    <row r="44" spans="1:30" ht="15.75" thickTop="1" x14ac:dyDescent="0.25">
      <c r="A44" s="11"/>
      <c r="B44" s="36" t="s">
        <v>396</v>
      </c>
      <c r="C44" s="36"/>
      <c r="D44" s="74"/>
      <c r="E44" s="74"/>
      <c r="F44" s="39"/>
      <c r="G44" s="36"/>
      <c r="H44" s="74"/>
      <c r="I44" s="74"/>
      <c r="J44" s="39"/>
      <c r="K44" s="36"/>
      <c r="L44" s="74"/>
      <c r="M44" s="74"/>
      <c r="N44" s="39"/>
      <c r="O44" s="36"/>
      <c r="P44" s="74"/>
      <c r="Q44" s="74"/>
      <c r="R44" s="39"/>
      <c r="S44" s="36"/>
      <c r="T44" s="74"/>
      <c r="U44" s="74"/>
      <c r="V44" s="39"/>
      <c r="W44" s="36"/>
      <c r="X44" s="74"/>
      <c r="Y44" s="74"/>
      <c r="Z44" s="39"/>
      <c r="AA44" s="36"/>
      <c r="AB44" s="74"/>
      <c r="AC44" s="74"/>
      <c r="AD44" s="39"/>
    </row>
    <row r="45" spans="1:30" ht="45" x14ac:dyDescent="0.25">
      <c r="A45" s="11"/>
      <c r="B45" s="45" t="s">
        <v>397</v>
      </c>
      <c r="C45" s="45"/>
      <c r="D45" s="50" t="s">
        <v>251</v>
      </c>
      <c r="E45" s="60">
        <v>264</v>
      </c>
      <c r="F45" s="48"/>
      <c r="G45" s="45"/>
      <c r="H45" s="50" t="s">
        <v>251</v>
      </c>
      <c r="I45" s="60">
        <v>200</v>
      </c>
      <c r="J45" s="48"/>
      <c r="K45" s="45"/>
      <c r="L45" s="50" t="s">
        <v>251</v>
      </c>
      <c r="M45" s="60" t="s">
        <v>256</v>
      </c>
      <c r="N45" s="48"/>
      <c r="O45" s="45"/>
      <c r="P45" s="50" t="s">
        <v>251</v>
      </c>
      <c r="Q45" s="51">
        <v>1382</v>
      </c>
      <c r="R45" s="48"/>
      <c r="S45" s="45"/>
      <c r="T45" s="50" t="s">
        <v>251</v>
      </c>
      <c r="U45" s="51">
        <v>1846</v>
      </c>
      <c r="V45" s="48"/>
      <c r="W45" s="45"/>
      <c r="X45" s="50" t="s">
        <v>251</v>
      </c>
      <c r="Y45" s="51">
        <v>74926</v>
      </c>
      <c r="Z45" s="48"/>
      <c r="AA45" s="45"/>
      <c r="AB45" s="50" t="s">
        <v>251</v>
      </c>
      <c r="AC45" s="51">
        <v>76772</v>
      </c>
      <c r="AD45" s="48"/>
    </row>
    <row r="46" spans="1:30" ht="30" x14ac:dyDescent="0.25">
      <c r="A46" s="11"/>
      <c r="B46" s="36" t="s">
        <v>398</v>
      </c>
      <c r="C46" s="36"/>
      <c r="D46" s="43"/>
      <c r="E46" s="59" t="s">
        <v>256</v>
      </c>
      <c r="F46" s="39"/>
      <c r="G46" s="36"/>
      <c r="H46" s="43"/>
      <c r="I46" s="59" t="s">
        <v>256</v>
      </c>
      <c r="J46" s="39"/>
      <c r="K46" s="36"/>
      <c r="L46" s="43"/>
      <c r="M46" s="44">
        <v>2699</v>
      </c>
      <c r="N46" s="39"/>
      <c r="O46" s="36"/>
      <c r="P46" s="43"/>
      <c r="Q46" s="44">
        <v>1271</v>
      </c>
      <c r="R46" s="39"/>
      <c r="S46" s="36"/>
      <c r="T46" s="43"/>
      <c r="U46" s="44">
        <v>3970</v>
      </c>
      <c r="V46" s="39"/>
      <c r="W46" s="36"/>
      <c r="X46" s="43"/>
      <c r="Y46" s="44">
        <v>3172159</v>
      </c>
      <c r="Z46" s="39"/>
      <c r="AA46" s="36"/>
      <c r="AB46" s="43"/>
      <c r="AC46" s="44">
        <v>3176129</v>
      </c>
      <c r="AD46" s="39"/>
    </row>
    <row r="47" spans="1:30" x14ac:dyDescent="0.25">
      <c r="A47" s="11"/>
      <c r="B47" s="45" t="s">
        <v>399</v>
      </c>
      <c r="C47" s="45"/>
      <c r="D47" s="50"/>
      <c r="E47" s="60" t="s">
        <v>256</v>
      </c>
      <c r="F47" s="48"/>
      <c r="G47" s="45"/>
      <c r="H47" s="50"/>
      <c r="I47" s="60" t="s">
        <v>256</v>
      </c>
      <c r="J47" s="48"/>
      <c r="K47" s="45"/>
      <c r="L47" s="50"/>
      <c r="M47" s="60" t="s">
        <v>256</v>
      </c>
      <c r="N47" s="48"/>
      <c r="O47" s="45"/>
      <c r="P47" s="50"/>
      <c r="Q47" s="51">
        <v>4400</v>
      </c>
      <c r="R47" s="48"/>
      <c r="S47" s="45"/>
      <c r="T47" s="50"/>
      <c r="U47" s="51">
        <v>4400</v>
      </c>
      <c r="V47" s="48"/>
      <c r="W47" s="45"/>
      <c r="X47" s="50"/>
      <c r="Y47" s="51">
        <v>303403</v>
      </c>
      <c r="Z47" s="48"/>
      <c r="AA47" s="45"/>
      <c r="AB47" s="50"/>
      <c r="AC47" s="51">
        <v>307803</v>
      </c>
      <c r="AD47" s="48"/>
    </row>
    <row r="48" spans="1:30" x14ac:dyDescent="0.25">
      <c r="A48" s="11"/>
      <c r="B48" s="36" t="s">
        <v>400</v>
      </c>
      <c r="C48" s="36"/>
      <c r="D48" s="43"/>
      <c r="E48" s="59" t="s">
        <v>256</v>
      </c>
      <c r="F48" s="39"/>
      <c r="G48" s="36"/>
      <c r="H48" s="43"/>
      <c r="I48" s="59" t="s">
        <v>256</v>
      </c>
      <c r="J48" s="39"/>
      <c r="K48" s="36"/>
      <c r="L48" s="43"/>
      <c r="M48" s="59" t="s">
        <v>256</v>
      </c>
      <c r="N48" s="39"/>
      <c r="O48" s="36"/>
      <c r="P48" s="43"/>
      <c r="Q48" s="44">
        <v>5707</v>
      </c>
      <c r="R48" s="39"/>
      <c r="S48" s="36"/>
      <c r="T48" s="43"/>
      <c r="U48" s="44">
        <v>5707</v>
      </c>
      <c r="V48" s="39"/>
      <c r="W48" s="36"/>
      <c r="X48" s="43"/>
      <c r="Y48" s="44">
        <v>376888</v>
      </c>
      <c r="Z48" s="39"/>
      <c r="AA48" s="36"/>
      <c r="AB48" s="43"/>
      <c r="AC48" s="44">
        <v>382595</v>
      </c>
      <c r="AD48" s="39"/>
    </row>
    <row r="49" spans="1:30" ht="15.75" thickBot="1" x14ac:dyDescent="0.3">
      <c r="A49" s="11"/>
      <c r="B49" s="45" t="s">
        <v>372</v>
      </c>
      <c r="C49" s="45"/>
      <c r="D49" s="46"/>
      <c r="E49" s="47" t="s">
        <v>256</v>
      </c>
      <c r="F49" s="48"/>
      <c r="G49" s="45"/>
      <c r="H49" s="46"/>
      <c r="I49" s="47" t="s">
        <v>256</v>
      </c>
      <c r="J49" s="48"/>
      <c r="K49" s="45"/>
      <c r="L49" s="46"/>
      <c r="M49" s="47" t="s">
        <v>256</v>
      </c>
      <c r="N49" s="48"/>
      <c r="O49" s="45"/>
      <c r="P49" s="46"/>
      <c r="Q49" s="47" t="s">
        <v>256</v>
      </c>
      <c r="R49" s="48"/>
      <c r="S49" s="45"/>
      <c r="T49" s="46"/>
      <c r="U49" s="47" t="s">
        <v>256</v>
      </c>
      <c r="V49" s="48"/>
      <c r="W49" s="45"/>
      <c r="X49" s="46"/>
      <c r="Y49" s="47">
        <v>222</v>
      </c>
      <c r="Z49" s="48"/>
      <c r="AA49" s="45"/>
      <c r="AB49" s="46"/>
      <c r="AC49" s="47">
        <v>222</v>
      </c>
      <c r="AD49" s="48"/>
    </row>
    <row r="50" spans="1:30" ht="16.5" thickTop="1" thickBot="1" x14ac:dyDescent="0.3">
      <c r="A50" s="11"/>
      <c r="B50" s="36" t="s">
        <v>401</v>
      </c>
      <c r="C50" s="36"/>
      <c r="D50" s="53" t="s">
        <v>251</v>
      </c>
      <c r="E50" s="54">
        <v>264</v>
      </c>
      <c r="F50" s="39"/>
      <c r="G50" s="36"/>
      <c r="H50" s="53" t="s">
        <v>251</v>
      </c>
      <c r="I50" s="54">
        <v>200</v>
      </c>
      <c r="J50" s="39"/>
      <c r="K50" s="36"/>
      <c r="L50" s="53" t="s">
        <v>251</v>
      </c>
      <c r="M50" s="71">
        <v>2699</v>
      </c>
      <c r="N50" s="39"/>
      <c r="O50" s="36"/>
      <c r="P50" s="53" t="s">
        <v>251</v>
      </c>
      <c r="Q50" s="71">
        <v>12760</v>
      </c>
      <c r="R50" s="39"/>
      <c r="S50" s="36"/>
      <c r="T50" s="53" t="s">
        <v>251</v>
      </c>
      <c r="U50" s="71">
        <v>15923</v>
      </c>
      <c r="V50" s="39"/>
      <c r="W50" s="36"/>
      <c r="X50" s="53" t="s">
        <v>251</v>
      </c>
      <c r="Y50" s="71">
        <v>3927598</v>
      </c>
      <c r="Z50" s="39"/>
      <c r="AA50" s="36"/>
      <c r="AB50" s="53" t="s">
        <v>251</v>
      </c>
      <c r="AC50" s="71">
        <v>3943521</v>
      </c>
      <c r="AD50" s="39"/>
    </row>
    <row r="51" spans="1:30" ht="16.5" thickTop="1" thickBot="1" x14ac:dyDescent="0.3">
      <c r="A51" s="11"/>
      <c r="B51" s="45" t="s">
        <v>402</v>
      </c>
      <c r="C51" s="45"/>
      <c r="D51" s="55" t="s">
        <v>251</v>
      </c>
      <c r="E51" s="56">
        <v>1</v>
      </c>
      <c r="F51" s="48"/>
      <c r="G51" s="45"/>
      <c r="H51" s="55" t="s">
        <v>251</v>
      </c>
      <c r="I51" s="56">
        <v>5</v>
      </c>
      <c r="J51" s="48"/>
      <c r="K51" s="45"/>
      <c r="L51" s="55" t="s">
        <v>251</v>
      </c>
      <c r="M51" s="56" t="s">
        <v>256</v>
      </c>
      <c r="N51" s="48"/>
      <c r="O51" s="45"/>
      <c r="P51" s="55" t="s">
        <v>251</v>
      </c>
      <c r="Q51" s="56">
        <v>16</v>
      </c>
      <c r="R51" s="48"/>
      <c r="S51" s="45"/>
      <c r="T51" s="55" t="s">
        <v>251</v>
      </c>
      <c r="U51" s="56">
        <v>22</v>
      </c>
      <c r="V51" s="48"/>
      <c r="W51" s="45"/>
      <c r="X51" s="55" t="s">
        <v>251</v>
      </c>
      <c r="Y51" s="63">
        <v>1851</v>
      </c>
      <c r="Z51" s="48"/>
      <c r="AA51" s="45"/>
      <c r="AB51" s="55" t="s">
        <v>251</v>
      </c>
      <c r="AC51" s="63">
        <v>1873</v>
      </c>
      <c r="AD51" s="48"/>
    </row>
    <row r="52" spans="1:30" ht="18" thickTop="1" x14ac:dyDescent="0.25">
      <c r="A52" s="11"/>
      <c r="B52" s="79" t="s">
        <v>403</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15.75" thickBot="1" x14ac:dyDescent="0.3">
      <c r="A54" s="11"/>
      <c r="B54" s="29" t="s">
        <v>404</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13"/>
    </row>
    <row r="55" spans="1:30" ht="30" customHeight="1" thickTop="1" thickBot="1" x14ac:dyDescent="0.3">
      <c r="A55" s="11"/>
      <c r="B55" s="45"/>
      <c r="C55" s="45"/>
      <c r="D55" s="72" t="s">
        <v>389</v>
      </c>
      <c r="E55" s="72"/>
      <c r="F55" s="48"/>
      <c r="G55" s="45"/>
      <c r="H55" s="72" t="s">
        <v>390</v>
      </c>
      <c r="I55" s="72"/>
      <c r="J55" s="48"/>
      <c r="K55" s="45"/>
      <c r="L55" s="72" t="s">
        <v>391</v>
      </c>
      <c r="M55" s="72"/>
      <c r="N55" s="48"/>
      <c r="O55" s="45"/>
      <c r="P55" s="72" t="s">
        <v>392</v>
      </c>
      <c r="Q55" s="72"/>
      <c r="R55" s="48"/>
      <c r="S55" s="45"/>
      <c r="T55" s="72" t="s">
        <v>393</v>
      </c>
      <c r="U55" s="72"/>
      <c r="V55" s="48"/>
      <c r="W55" s="45"/>
      <c r="X55" s="72" t="s">
        <v>394</v>
      </c>
      <c r="Y55" s="72"/>
      <c r="Z55" s="48"/>
      <c r="AA55" s="45"/>
      <c r="AB55" s="72" t="s">
        <v>395</v>
      </c>
      <c r="AC55" s="72"/>
      <c r="AD55" s="48"/>
    </row>
    <row r="56" spans="1:30" ht="15.75" thickTop="1" x14ac:dyDescent="0.25">
      <c r="A56" s="11"/>
      <c r="B56" s="36" t="s">
        <v>396</v>
      </c>
      <c r="C56" s="36"/>
      <c r="D56" s="74"/>
      <c r="E56" s="74"/>
      <c r="F56" s="39"/>
      <c r="G56" s="36"/>
      <c r="H56" s="74"/>
      <c r="I56" s="74"/>
      <c r="J56" s="39"/>
      <c r="K56" s="36"/>
      <c r="L56" s="74"/>
      <c r="M56" s="74"/>
      <c r="N56" s="39"/>
      <c r="O56" s="36"/>
      <c r="P56" s="74"/>
      <c r="Q56" s="74"/>
      <c r="R56" s="39"/>
      <c r="S56" s="36"/>
      <c r="T56" s="74"/>
      <c r="U56" s="74"/>
      <c r="V56" s="39"/>
      <c r="W56" s="36"/>
      <c r="X56" s="74"/>
      <c r="Y56" s="74"/>
      <c r="Z56" s="39"/>
      <c r="AA56" s="36"/>
      <c r="AB56" s="74"/>
      <c r="AC56" s="74"/>
      <c r="AD56" s="39"/>
    </row>
    <row r="57" spans="1:30" ht="45" x14ac:dyDescent="0.25">
      <c r="A57" s="11"/>
      <c r="B57" s="45" t="s">
        <v>405</v>
      </c>
      <c r="C57" s="45"/>
      <c r="D57" s="50" t="s">
        <v>251</v>
      </c>
      <c r="E57" s="60">
        <v>143</v>
      </c>
      <c r="F57" s="48"/>
      <c r="G57" s="45"/>
      <c r="H57" s="50" t="s">
        <v>251</v>
      </c>
      <c r="I57" s="60">
        <v>302</v>
      </c>
      <c r="J57" s="48"/>
      <c r="K57" s="45"/>
      <c r="L57" s="50" t="s">
        <v>251</v>
      </c>
      <c r="M57" s="60" t="s">
        <v>256</v>
      </c>
      <c r="N57" s="48"/>
      <c r="O57" s="45"/>
      <c r="P57" s="50" t="s">
        <v>251</v>
      </c>
      <c r="Q57" s="51">
        <v>1242</v>
      </c>
      <c r="R57" s="48"/>
      <c r="S57" s="45"/>
      <c r="T57" s="50" t="s">
        <v>251</v>
      </c>
      <c r="U57" s="51">
        <v>1687</v>
      </c>
      <c r="V57" s="48"/>
      <c r="W57" s="45"/>
      <c r="X57" s="50" t="s">
        <v>251</v>
      </c>
      <c r="Y57" s="51">
        <v>72269</v>
      </c>
      <c r="Z57" s="48"/>
      <c r="AA57" s="45"/>
      <c r="AB57" s="50" t="s">
        <v>251</v>
      </c>
      <c r="AC57" s="51">
        <v>73956</v>
      </c>
      <c r="AD57" s="48"/>
    </row>
    <row r="58" spans="1:30" ht="30" x14ac:dyDescent="0.25">
      <c r="A58" s="11"/>
      <c r="B58" s="36" t="s">
        <v>398</v>
      </c>
      <c r="C58" s="36"/>
      <c r="D58" s="43"/>
      <c r="E58" s="59">
        <v>744</v>
      </c>
      <c r="F58" s="39"/>
      <c r="G58" s="36"/>
      <c r="H58" s="43"/>
      <c r="I58" s="59" t="s">
        <v>256</v>
      </c>
      <c r="J58" s="39"/>
      <c r="K58" s="36"/>
      <c r="L58" s="43"/>
      <c r="M58" s="44">
        <v>1031</v>
      </c>
      <c r="N58" s="39"/>
      <c r="O58" s="36"/>
      <c r="P58" s="43"/>
      <c r="Q58" s="44">
        <v>1197</v>
      </c>
      <c r="R58" s="39"/>
      <c r="S58" s="36"/>
      <c r="T58" s="43"/>
      <c r="U58" s="44">
        <v>2972</v>
      </c>
      <c r="V58" s="39"/>
      <c r="W58" s="36"/>
      <c r="X58" s="43"/>
      <c r="Y58" s="44">
        <v>2919578</v>
      </c>
      <c r="Z58" s="39"/>
      <c r="AA58" s="36"/>
      <c r="AB58" s="43"/>
      <c r="AC58" s="44">
        <v>2922550</v>
      </c>
      <c r="AD58" s="39"/>
    </row>
    <row r="59" spans="1:30" x14ac:dyDescent="0.25">
      <c r="A59" s="11"/>
      <c r="B59" s="45" t="s">
        <v>406</v>
      </c>
      <c r="C59" s="45"/>
      <c r="D59" s="50"/>
      <c r="E59" s="60" t="s">
        <v>256</v>
      </c>
      <c r="F59" s="48"/>
      <c r="G59" s="45"/>
      <c r="H59" s="50"/>
      <c r="I59" s="60" t="s">
        <v>256</v>
      </c>
      <c r="J59" s="48"/>
      <c r="K59" s="45"/>
      <c r="L59" s="50"/>
      <c r="M59" s="60" t="s">
        <v>256</v>
      </c>
      <c r="N59" s="48"/>
      <c r="O59" s="45"/>
      <c r="P59" s="50"/>
      <c r="Q59" s="51">
        <v>4400</v>
      </c>
      <c r="R59" s="48"/>
      <c r="S59" s="45"/>
      <c r="T59" s="50"/>
      <c r="U59" s="51">
        <v>4400</v>
      </c>
      <c r="V59" s="48"/>
      <c r="W59" s="45"/>
      <c r="X59" s="50"/>
      <c r="Y59" s="51">
        <v>371510</v>
      </c>
      <c r="Z59" s="48"/>
      <c r="AA59" s="45"/>
      <c r="AB59" s="50"/>
      <c r="AC59" s="51">
        <v>375910</v>
      </c>
      <c r="AD59" s="48"/>
    </row>
    <row r="60" spans="1:30" x14ac:dyDescent="0.25">
      <c r="A60" s="11"/>
      <c r="B60" s="36" t="s">
        <v>400</v>
      </c>
      <c r="C60" s="36"/>
      <c r="D60" s="43"/>
      <c r="E60" s="59">
        <v>404</v>
      </c>
      <c r="F60" s="39"/>
      <c r="G60" s="36"/>
      <c r="H60" s="43"/>
      <c r="I60" s="59" t="s">
        <v>256</v>
      </c>
      <c r="J60" s="39"/>
      <c r="K60" s="36"/>
      <c r="L60" s="43"/>
      <c r="M60" s="59" t="s">
        <v>256</v>
      </c>
      <c r="N60" s="39"/>
      <c r="O60" s="36"/>
      <c r="P60" s="43"/>
      <c r="Q60" s="44">
        <v>5707</v>
      </c>
      <c r="R60" s="39"/>
      <c r="S60" s="36"/>
      <c r="T60" s="43"/>
      <c r="U60" s="44">
        <v>6111</v>
      </c>
      <c r="V60" s="39"/>
      <c r="W60" s="36"/>
      <c r="X60" s="43"/>
      <c r="Y60" s="44">
        <v>318585</v>
      </c>
      <c r="Z60" s="39"/>
      <c r="AA60" s="36"/>
      <c r="AB60" s="43"/>
      <c r="AC60" s="44">
        <v>324696</v>
      </c>
      <c r="AD60" s="39"/>
    </row>
    <row r="61" spans="1:30" ht="15.75" thickBot="1" x14ac:dyDescent="0.3">
      <c r="A61" s="11"/>
      <c r="B61" s="45" t="s">
        <v>372</v>
      </c>
      <c r="C61" s="45"/>
      <c r="D61" s="46"/>
      <c r="E61" s="47" t="s">
        <v>256</v>
      </c>
      <c r="F61" s="48"/>
      <c r="G61" s="45"/>
      <c r="H61" s="46"/>
      <c r="I61" s="47" t="s">
        <v>256</v>
      </c>
      <c r="J61" s="48"/>
      <c r="K61" s="45"/>
      <c r="L61" s="46"/>
      <c r="M61" s="47" t="s">
        <v>256</v>
      </c>
      <c r="N61" s="48"/>
      <c r="O61" s="45"/>
      <c r="P61" s="46"/>
      <c r="Q61" s="47" t="s">
        <v>256</v>
      </c>
      <c r="R61" s="48"/>
      <c r="S61" s="45"/>
      <c r="T61" s="46"/>
      <c r="U61" s="47" t="s">
        <v>256</v>
      </c>
      <c r="V61" s="48"/>
      <c r="W61" s="45"/>
      <c r="X61" s="46"/>
      <c r="Y61" s="47">
        <v>268</v>
      </c>
      <c r="Z61" s="48"/>
      <c r="AA61" s="45"/>
      <c r="AB61" s="46"/>
      <c r="AC61" s="47">
        <v>268</v>
      </c>
      <c r="AD61" s="48"/>
    </row>
    <row r="62" spans="1:30" ht="16.5" thickTop="1" thickBot="1" x14ac:dyDescent="0.3">
      <c r="A62" s="11"/>
      <c r="B62" s="36" t="s">
        <v>401</v>
      </c>
      <c r="C62" s="36"/>
      <c r="D62" s="53" t="s">
        <v>251</v>
      </c>
      <c r="E62" s="71">
        <v>1291</v>
      </c>
      <c r="F62" s="39"/>
      <c r="G62" s="36"/>
      <c r="H62" s="53" t="s">
        <v>251</v>
      </c>
      <c r="I62" s="54">
        <v>302</v>
      </c>
      <c r="J62" s="39"/>
      <c r="K62" s="36"/>
      <c r="L62" s="53" t="s">
        <v>251</v>
      </c>
      <c r="M62" s="71">
        <v>1031</v>
      </c>
      <c r="N62" s="39"/>
      <c r="O62" s="36"/>
      <c r="P62" s="53" t="s">
        <v>251</v>
      </c>
      <c r="Q62" s="71">
        <v>12546</v>
      </c>
      <c r="R62" s="39"/>
      <c r="S62" s="36"/>
      <c r="T62" s="53" t="s">
        <v>251</v>
      </c>
      <c r="U62" s="71">
        <v>15170</v>
      </c>
      <c r="V62" s="39"/>
      <c r="W62" s="36"/>
      <c r="X62" s="53" t="s">
        <v>251</v>
      </c>
      <c r="Y62" s="71">
        <v>3682210</v>
      </c>
      <c r="Z62" s="39"/>
      <c r="AA62" s="36"/>
      <c r="AB62" s="53" t="s">
        <v>251</v>
      </c>
      <c r="AC62" s="71">
        <v>3697380</v>
      </c>
      <c r="AD62" s="39"/>
    </row>
    <row r="63" spans="1:30" ht="16.5" thickTop="1" thickBot="1" x14ac:dyDescent="0.3">
      <c r="A63" s="11"/>
      <c r="B63" s="45" t="s">
        <v>402</v>
      </c>
      <c r="C63" s="45"/>
      <c r="D63" s="55" t="s">
        <v>251</v>
      </c>
      <c r="E63" s="56">
        <v>6</v>
      </c>
      <c r="F63" s="48"/>
      <c r="G63" s="45"/>
      <c r="H63" s="55" t="s">
        <v>251</v>
      </c>
      <c r="I63" s="56">
        <v>4</v>
      </c>
      <c r="J63" s="48"/>
      <c r="K63" s="45"/>
      <c r="L63" s="55" t="s">
        <v>251</v>
      </c>
      <c r="M63" s="56" t="s">
        <v>256</v>
      </c>
      <c r="N63" s="48"/>
      <c r="O63" s="45"/>
      <c r="P63" s="55" t="s">
        <v>251</v>
      </c>
      <c r="Q63" s="56">
        <v>3</v>
      </c>
      <c r="R63" s="48"/>
      <c r="S63" s="45"/>
      <c r="T63" s="55" t="s">
        <v>251</v>
      </c>
      <c r="U63" s="56">
        <v>13</v>
      </c>
      <c r="V63" s="48"/>
      <c r="W63" s="45"/>
      <c r="X63" s="55" t="s">
        <v>251</v>
      </c>
      <c r="Y63" s="63">
        <v>2126</v>
      </c>
      <c r="Z63" s="48"/>
      <c r="AA63" s="45"/>
      <c r="AB63" s="55" t="s">
        <v>251</v>
      </c>
      <c r="AC63" s="63">
        <v>2139</v>
      </c>
      <c r="AD63" s="48"/>
    </row>
    <row r="64" spans="1:30" ht="18" thickTop="1" x14ac:dyDescent="0.25">
      <c r="A64" s="11"/>
      <c r="B64" s="79" t="s">
        <v>40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row>
    <row r="65" spans="1:30" ht="15" customHeight="1" x14ac:dyDescent="0.25">
      <c r="A65" s="11" t="s">
        <v>756</v>
      </c>
      <c r="B65" s="10" t="s">
        <v>7</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5" customHeight="1" x14ac:dyDescent="0.25">
      <c r="A66" s="11"/>
      <c r="B66" s="10" t="s">
        <v>411</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15.75" thickBot="1" x14ac:dyDescent="0.3">
      <c r="A68" s="11"/>
      <c r="B68" s="36"/>
      <c r="C68" s="75"/>
      <c r="D68" s="77" t="s">
        <v>412</v>
      </c>
      <c r="E68" s="77"/>
      <c r="F68" s="77"/>
      <c r="G68" s="77"/>
      <c r="H68" s="77"/>
      <c r="I68" s="77"/>
      <c r="J68" s="76"/>
      <c r="K68" s="75"/>
      <c r="L68" s="77" t="s">
        <v>413</v>
      </c>
      <c r="M68" s="77"/>
      <c r="N68" s="77"/>
      <c r="O68" s="77"/>
      <c r="P68" s="77"/>
      <c r="Q68" s="77"/>
      <c r="R68" s="76"/>
    </row>
    <row r="69" spans="1:30" ht="16.5" thickTop="1" thickBot="1" x14ac:dyDescent="0.3">
      <c r="A69" s="11"/>
      <c r="B69" s="45"/>
      <c r="C69" s="45"/>
      <c r="D69" s="72" t="s">
        <v>414</v>
      </c>
      <c r="E69" s="72"/>
      <c r="F69" s="48"/>
      <c r="G69" s="45"/>
      <c r="H69" s="72" t="s">
        <v>415</v>
      </c>
      <c r="I69" s="72"/>
      <c r="J69" s="48"/>
      <c r="K69" s="45"/>
      <c r="L69" s="72" t="s">
        <v>414</v>
      </c>
      <c r="M69" s="72"/>
      <c r="N69" s="48"/>
      <c r="O69" s="45"/>
      <c r="P69" s="72" t="s">
        <v>415</v>
      </c>
      <c r="Q69" s="72"/>
      <c r="R69" s="48"/>
    </row>
    <row r="70" spans="1:30" ht="45.75" thickTop="1" x14ac:dyDescent="0.25">
      <c r="A70" s="11"/>
      <c r="B70" s="36" t="s">
        <v>397</v>
      </c>
      <c r="C70" s="36"/>
      <c r="D70" s="43"/>
      <c r="E70" s="59">
        <v>3</v>
      </c>
      <c r="F70" s="39"/>
      <c r="G70" s="36"/>
      <c r="H70" s="43" t="s">
        <v>251</v>
      </c>
      <c r="I70" s="59">
        <v>930</v>
      </c>
      <c r="J70" s="39"/>
      <c r="K70" s="36"/>
      <c r="L70" s="43"/>
      <c r="M70" s="59">
        <v>3</v>
      </c>
      <c r="N70" s="39"/>
      <c r="O70" s="36"/>
      <c r="P70" s="43" t="s">
        <v>251</v>
      </c>
      <c r="Q70" s="59">
        <v>934</v>
      </c>
      <c r="R70" s="39"/>
    </row>
    <row r="71" spans="1:30" ht="30" x14ac:dyDescent="0.25">
      <c r="A71" s="11"/>
      <c r="B71" s="45" t="s">
        <v>398</v>
      </c>
      <c r="C71" s="45"/>
      <c r="D71" s="50"/>
      <c r="E71" s="60">
        <v>4</v>
      </c>
      <c r="F71" s="48"/>
      <c r="G71" s="45"/>
      <c r="H71" s="50"/>
      <c r="I71" s="51">
        <v>1137</v>
      </c>
      <c r="J71" s="48"/>
      <c r="K71" s="45"/>
      <c r="L71" s="50"/>
      <c r="M71" s="60">
        <v>4</v>
      </c>
      <c r="N71" s="48"/>
      <c r="O71" s="45"/>
      <c r="P71" s="50"/>
      <c r="Q71" s="51">
        <v>1148</v>
      </c>
      <c r="R71" s="48"/>
    </row>
    <row r="72" spans="1:30" x14ac:dyDescent="0.25">
      <c r="A72" s="11"/>
      <c r="B72" s="36" t="s">
        <v>416</v>
      </c>
      <c r="C72" s="36"/>
      <c r="D72" s="43"/>
      <c r="E72" s="59" t="s">
        <v>256</v>
      </c>
      <c r="F72" s="39"/>
      <c r="G72" s="36"/>
      <c r="H72" s="43"/>
      <c r="I72" s="59" t="s">
        <v>256</v>
      </c>
      <c r="J72" s="39"/>
      <c r="K72" s="36"/>
      <c r="L72" s="43"/>
      <c r="M72" s="59" t="s">
        <v>256</v>
      </c>
      <c r="N72" s="39"/>
      <c r="O72" s="36"/>
      <c r="P72" s="43"/>
      <c r="Q72" s="59" t="s">
        <v>256</v>
      </c>
      <c r="R72" s="39"/>
    </row>
    <row r="73" spans="1:30" x14ac:dyDescent="0.25">
      <c r="A73" s="11"/>
      <c r="B73" s="45" t="s">
        <v>400</v>
      </c>
      <c r="C73" s="45"/>
      <c r="D73" s="50"/>
      <c r="E73" s="60">
        <v>5</v>
      </c>
      <c r="F73" s="48"/>
      <c r="G73" s="45"/>
      <c r="H73" s="50"/>
      <c r="I73" s="51">
        <v>22165</v>
      </c>
      <c r="J73" s="48"/>
      <c r="K73" s="45"/>
      <c r="L73" s="50"/>
      <c r="M73" s="60">
        <v>5</v>
      </c>
      <c r="N73" s="48"/>
      <c r="O73" s="45"/>
      <c r="P73" s="50"/>
      <c r="Q73" s="51">
        <v>22245</v>
      </c>
      <c r="R73" s="48"/>
    </row>
    <row r="74" spans="1:30" ht="15.75" thickBot="1" x14ac:dyDescent="0.3">
      <c r="A74" s="11"/>
      <c r="B74" s="36" t="s">
        <v>401</v>
      </c>
      <c r="C74" s="36"/>
      <c r="D74" s="53"/>
      <c r="E74" s="54">
        <v>12</v>
      </c>
      <c r="F74" s="39"/>
      <c r="G74" s="36"/>
      <c r="H74" s="53" t="s">
        <v>251</v>
      </c>
      <c r="I74" s="71">
        <v>24232</v>
      </c>
      <c r="J74" s="39"/>
      <c r="K74" s="36"/>
      <c r="L74" s="53"/>
      <c r="M74" s="54">
        <v>12</v>
      </c>
      <c r="N74" s="39"/>
      <c r="O74" s="36"/>
      <c r="P74" s="53" t="s">
        <v>251</v>
      </c>
      <c r="Q74" s="71">
        <v>24327</v>
      </c>
      <c r="R74" s="39"/>
    </row>
    <row r="75" spans="1:30"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ht="15" customHeight="1" x14ac:dyDescent="0.25">
      <c r="A76" s="11"/>
      <c r="B76" s="10" t="s">
        <v>417</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15.75" thickBot="1" x14ac:dyDescent="0.3">
      <c r="A78" s="11"/>
      <c r="B78" s="4"/>
      <c r="C78" s="42" t="s">
        <v>412</v>
      </c>
      <c r="D78" s="42"/>
      <c r="E78" s="42"/>
      <c r="F78" s="42"/>
      <c r="G78" s="42"/>
      <c r="H78" s="42"/>
      <c r="I78" s="42"/>
      <c r="J78" s="34"/>
      <c r="K78" s="42" t="s">
        <v>413</v>
      </c>
      <c r="L78" s="42"/>
      <c r="M78" s="42"/>
      <c r="N78" s="42"/>
      <c r="O78" s="42"/>
      <c r="P78" s="42"/>
      <c r="Q78" s="42"/>
      <c r="R78" s="34"/>
    </row>
    <row r="79" spans="1:30" ht="16.5" thickTop="1" thickBot="1" x14ac:dyDescent="0.3">
      <c r="A79" s="11"/>
      <c r="B79" s="4"/>
      <c r="C79" s="58" t="s">
        <v>414</v>
      </c>
      <c r="D79" s="58"/>
      <c r="E79" s="58"/>
      <c r="F79" s="34"/>
      <c r="G79" s="58" t="s">
        <v>415</v>
      </c>
      <c r="H79" s="58"/>
      <c r="I79" s="58"/>
      <c r="J79" s="34"/>
      <c r="K79" s="58" t="s">
        <v>414</v>
      </c>
      <c r="L79" s="58"/>
      <c r="M79" s="58"/>
      <c r="N79" s="34"/>
      <c r="O79" s="58" t="s">
        <v>415</v>
      </c>
      <c r="P79" s="58"/>
      <c r="Q79" s="58"/>
      <c r="R79" s="34"/>
    </row>
    <row r="80" spans="1:30" ht="30.75" thickTop="1" x14ac:dyDescent="0.25">
      <c r="A80" s="11"/>
      <c r="B80" s="36" t="s">
        <v>418</v>
      </c>
      <c r="C80" s="36"/>
      <c r="D80" s="43"/>
      <c r="E80" s="59">
        <v>12</v>
      </c>
      <c r="F80" s="39"/>
      <c r="G80" s="36"/>
      <c r="H80" s="43" t="s">
        <v>251</v>
      </c>
      <c r="I80" s="44">
        <v>24232</v>
      </c>
      <c r="J80" s="39"/>
      <c r="K80" s="36"/>
      <c r="L80" s="43"/>
      <c r="M80" s="59">
        <v>12</v>
      </c>
      <c r="N80" s="39"/>
      <c r="O80" s="36"/>
      <c r="P80" s="43" t="s">
        <v>251</v>
      </c>
      <c r="Q80" s="44">
        <v>24327</v>
      </c>
      <c r="R80" s="39"/>
    </row>
    <row r="81" spans="1:30" x14ac:dyDescent="0.25">
      <c r="A81" s="11"/>
      <c r="B81" s="45" t="s">
        <v>419</v>
      </c>
      <c r="C81" s="45"/>
      <c r="D81" s="50"/>
      <c r="E81" s="60">
        <v>10</v>
      </c>
      <c r="F81" s="48"/>
      <c r="G81" s="45"/>
      <c r="H81" s="50"/>
      <c r="I81" s="51">
        <v>18525</v>
      </c>
      <c r="J81" s="48"/>
      <c r="K81" s="45"/>
      <c r="L81" s="50"/>
      <c r="M81" s="60">
        <v>10</v>
      </c>
      <c r="N81" s="48"/>
      <c r="O81" s="45"/>
      <c r="P81" s="50"/>
      <c r="Q81" s="51">
        <v>18620</v>
      </c>
      <c r="R81" s="48"/>
    </row>
    <row r="82" spans="1:30" ht="30" x14ac:dyDescent="0.25">
      <c r="A82" s="11"/>
      <c r="B82" s="36" t="s">
        <v>420</v>
      </c>
      <c r="C82" s="36"/>
      <c r="D82" s="43"/>
      <c r="E82" s="59">
        <v>2</v>
      </c>
      <c r="F82" s="39"/>
      <c r="G82" s="36"/>
      <c r="H82" s="43"/>
      <c r="I82" s="44">
        <v>5707</v>
      </c>
      <c r="J82" s="39"/>
      <c r="K82" s="36"/>
      <c r="L82" s="43"/>
      <c r="M82" s="59">
        <v>2</v>
      </c>
      <c r="N82" s="39"/>
      <c r="O82" s="36"/>
      <c r="P82" s="43"/>
      <c r="Q82" s="44">
        <v>5707</v>
      </c>
      <c r="R82" s="39"/>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15" customHeight="1" x14ac:dyDescent="0.25">
      <c r="A84" s="11"/>
      <c r="B84" s="10" t="s">
        <v>423</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sheetData>
  <mergeCells count="120">
    <mergeCell ref="A65:A84"/>
    <mergeCell ref="B65:AD65"/>
    <mergeCell ref="B66:AD66"/>
    <mergeCell ref="B67:AD67"/>
    <mergeCell ref="B75:AD75"/>
    <mergeCell ref="B76:AD76"/>
    <mergeCell ref="B77:AD77"/>
    <mergeCell ref="B83:AD83"/>
    <mergeCell ref="B84:AD84"/>
    <mergeCell ref="B32:AD32"/>
    <mergeCell ref="B33:AD33"/>
    <mergeCell ref="B38:AD38"/>
    <mergeCell ref="A39:A64"/>
    <mergeCell ref="B39:AD39"/>
    <mergeCell ref="B40:AD40"/>
    <mergeCell ref="B41:AD41"/>
    <mergeCell ref="B52:AD52"/>
    <mergeCell ref="B53:AD53"/>
    <mergeCell ref="B64:AD64"/>
    <mergeCell ref="A1:A2"/>
    <mergeCell ref="B1:AD1"/>
    <mergeCell ref="B2:AD2"/>
    <mergeCell ref="B3:AD3"/>
    <mergeCell ref="A4:A38"/>
    <mergeCell ref="B4:AD4"/>
    <mergeCell ref="B5:AD5"/>
    <mergeCell ref="B6:AD6"/>
    <mergeCell ref="B16:AD16"/>
    <mergeCell ref="B17:AD17"/>
    <mergeCell ref="C78:I78"/>
    <mergeCell ref="K78:Q78"/>
    <mergeCell ref="C79:E79"/>
    <mergeCell ref="G79:I79"/>
    <mergeCell ref="K79:M79"/>
    <mergeCell ref="O79:Q79"/>
    <mergeCell ref="AB56:AC56"/>
    <mergeCell ref="D68:I68"/>
    <mergeCell ref="L68:Q68"/>
    <mergeCell ref="D69:E69"/>
    <mergeCell ref="H69:I69"/>
    <mergeCell ref="L69:M69"/>
    <mergeCell ref="P69:Q69"/>
    <mergeCell ref="D56:E56"/>
    <mergeCell ref="H56:I56"/>
    <mergeCell ref="L56:M56"/>
    <mergeCell ref="P56:Q56"/>
    <mergeCell ref="T56:U56"/>
    <mergeCell ref="X56:Y56"/>
    <mergeCell ref="B54:AC54"/>
    <mergeCell ref="D55:E55"/>
    <mergeCell ref="H55:I55"/>
    <mergeCell ref="L55:M55"/>
    <mergeCell ref="P55:Q55"/>
    <mergeCell ref="T55:U55"/>
    <mergeCell ref="X55:Y55"/>
    <mergeCell ref="AB55:AC55"/>
    <mergeCell ref="AB43:AC43"/>
    <mergeCell ref="D44:E44"/>
    <mergeCell ref="H44:I44"/>
    <mergeCell ref="L44:M44"/>
    <mergeCell ref="P44:Q44"/>
    <mergeCell ref="T44:U44"/>
    <mergeCell ref="X44:Y44"/>
    <mergeCell ref="AB44:AC44"/>
    <mergeCell ref="D43:E43"/>
    <mergeCell ref="H43:I43"/>
    <mergeCell ref="L43:M43"/>
    <mergeCell ref="P43:Q43"/>
    <mergeCell ref="T43:U43"/>
    <mergeCell ref="X43:Y43"/>
    <mergeCell ref="W19:W21"/>
    <mergeCell ref="X19:Y21"/>
    <mergeCell ref="Z19:Z21"/>
    <mergeCell ref="D34:E34"/>
    <mergeCell ref="H34:I34"/>
    <mergeCell ref="B42:AC42"/>
    <mergeCell ref="B28:AD28"/>
    <mergeCell ref="B29:AD29"/>
    <mergeCell ref="B30:AD30"/>
    <mergeCell ref="B31:AD31"/>
    <mergeCell ref="O19:O21"/>
    <mergeCell ref="P19:Q21"/>
    <mergeCell ref="R19:R21"/>
    <mergeCell ref="S19:S21"/>
    <mergeCell ref="T19:U21"/>
    <mergeCell ref="V19:V21"/>
    <mergeCell ref="J19:J21"/>
    <mergeCell ref="K19:K21"/>
    <mergeCell ref="L19:M19"/>
    <mergeCell ref="L20:M20"/>
    <mergeCell ref="L21:M21"/>
    <mergeCell ref="N19:N21"/>
    <mergeCell ref="B19:B21"/>
    <mergeCell ref="C19:C21"/>
    <mergeCell ref="D19:E21"/>
    <mergeCell ref="F19:F21"/>
    <mergeCell ref="G19:G21"/>
    <mergeCell ref="H19:I21"/>
    <mergeCell ref="T8:U9"/>
    <mergeCell ref="V8:V9"/>
    <mergeCell ref="W8:W9"/>
    <mergeCell ref="X8:Y9"/>
    <mergeCell ref="Z8:Z9"/>
    <mergeCell ref="D18:Y18"/>
    <mergeCell ref="L9:M9"/>
    <mergeCell ref="N8:N9"/>
    <mergeCell ref="O8:O9"/>
    <mergeCell ref="P8:Q9"/>
    <mergeCell ref="R8:R9"/>
    <mergeCell ref="S8:S9"/>
    <mergeCell ref="D7:Y7"/>
    <mergeCell ref="B8:B9"/>
    <mergeCell ref="C8:C9"/>
    <mergeCell ref="D8:E9"/>
    <mergeCell ref="F8:F9"/>
    <mergeCell ref="G8:G9"/>
    <mergeCell ref="H8:I9"/>
    <mergeCell ref="J8:J9"/>
    <mergeCell ref="K8:K9"/>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5" width="36.5703125" bestFit="1" customWidth="1"/>
    <col min="6" max="6" width="1.7109375" bestFit="1" customWidth="1"/>
    <col min="8" max="8" width="2" customWidth="1"/>
    <col min="9" max="9" width="36.5703125" bestFit="1" customWidth="1"/>
    <col min="10" max="10" width="1.7109375" bestFit="1" customWidth="1"/>
    <col min="12" max="12" width="8.7109375" customWidth="1"/>
    <col min="13" max="13" width="36.5703125" customWidth="1"/>
    <col min="14" max="14" width="1.7109375" bestFit="1" customWidth="1"/>
    <col min="16" max="16" width="2.140625" customWidth="1"/>
    <col min="17" max="17" width="23.7109375" customWidth="1"/>
    <col min="18" max="18" width="1.7109375" bestFit="1" customWidth="1"/>
    <col min="20" max="20" width="2" bestFit="1" customWidth="1"/>
    <col min="21" max="21" width="12.28515625" bestFit="1" customWidth="1"/>
    <col min="22" max="22" width="1.7109375" bestFit="1" customWidth="1"/>
    <col min="24" max="24" width="2" bestFit="1" customWidth="1"/>
    <col min="25" max="25" width="15.7109375" bestFit="1" customWidth="1"/>
    <col min="26" max="26" width="1.7109375" bestFit="1" customWidth="1"/>
    <col min="28" max="28" width="2" bestFit="1" customWidth="1"/>
    <col min="29" max="29" width="15.5703125" bestFit="1" customWidth="1"/>
    <col min="30" max="30" width="1.7109375" bestFit="1" customWidth="1"/>
  </cols>
  <sheetData>
    <row r="1" spans="1:30" ht="45" customHeight="1" x14ac:dyDescent="0.25">
      <c r="A1" s="9" t="s">
        <v>7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60" x14ac:dyDescent="0.25">
      <c r="A3" s="3" t="s">
        <v>436</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5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477</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70" t="s">
        <v>478</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39"/>
    </row>
    <row r="8" spans="1:30" ht="16.5" thickTop="1" thickBot="1" x14ac:dyDescent="0.3">
      <c r="A8" s="11"/>
      <c r="B8" s="45"/>
      <c r="C8" s="45"/>
      <c r="D8" s="72" t="s">
        <v>479</v>
      </c>
      <c r="E8" s="72"/>
      <c r="F8" s="72"/>
      <c r="G8" s="72"/>
      <c r="H8" s="72"/>
      <c r="I8" s="72"/>
      <c r="J8" s="72"/>
      <c r="K8" s="72"/>
      <c r="L8" s="72"/>
      <c r="M8" s="72"/>
      <c r="N8" s="72"/>
      <c r="O8" s="72"/>
      <c r="P8" s="72"/>
      <c r="Q8" s="72"/>
      <c r="R8" s="72"/>
      <c r="S8" s="72"/>
      <c r="T8" s="72"/>
      <c r="U8" s="72"/>
      <c r="V8" s="72"/>
      <c r="W8" s="72"/>
      <c r="X8" s="72"/>
      <c r="Y8" s="72"/>
      <c r="Z8" s="48"/>
      <c r="AA8" s="45"/>
      <c r="AB8" s="72" t="s">
        <v>475</v>
      </c>
      <c r="AC8" s="72"/>
      <c r="AD8" s="48"/>
    </row>
    <row r="9" spans="1:30" ht="15.75" thickTop="1" x14ac:dyDescent="0.25">
      <c r="A9" s="11"/>
      <c r="B9" s="73"/>
      <c r="C9" s="73"/>
      <c r="D9" s="74" t="s">
        <v>480</v>
      </c>
      <c r="E9" s="74"/>
      <c r="F9" s="83"/>
      <c r="G9" s="74"/>
      <c r="H9" s="74" t="s">
        <v>368</v>
      </c>
      <c r="I9" s="74"/>
      <c r="J9" s="83"/>
      <c r="K9" s="74"/>
      <c r="L9" s="74" t="s">
        <v>369</v>
      </c>
      <c r="M9" s="74"/>
      <c r="N9" s="83"/>
      <c r="O9" s="74"/>
      <c r="P9" s="74" t="s">
        <v>371</v>
      </c>
      <c r="Q9" s="74"/>
      <c r="R9" s="83"/>
      <c r="S9" s="74"/>
      <c r="T9" s="74" t="s">
        <v>372</v>
      </c>
      <c r="U9" s="74"/>
      <c r="V9" s="83"/>
      <c r="W9" s="74"/>
      <c r="X9" s="74" t="s">
        <v>481</v>
      </c>
      <c r="Y9" s="74"/>
      <c r="Z9" s="82"/>
      <c r="AA9" s="73"/>
      <c r="AB9" s="74"/>
      <c r="AC9" s="74"/>
      <c r="AD9" s="82"/>
    </row>
    <row r="10" spans="1:30" ht="15" customHeight="1" x14ac:dyDescent="0.25">
      <c r="A10" s="11"/>
      <c r="B10" s="73"/>
      <c r="C10" s="73"/>
      <c r="D10" s="73"/>
      <c r="E10" s="73"/>
      <c r="F10" s="82"/>
      <c r="G10" s="73"/>
      <c r="H10" s="73"/>
      <c r="I10" s="73"/>
      <c r="J10" s="82"/>
      <c r="K10" s="73"/>
      <c r="L10" s="73" t="s">
        <v>381</v>
      </c>
      <c r="M10" s="73"/>
      <c r="N10" s="82"/>
      <c r="O10" s="73"/>
      <c r="P10" s="73"/>
      <c r="Q10" s="73"/>
      <c r="R10" s="82"/>
      <c r="S10" s="73"/>
      <c r="T10" s="73"/>
      <c r="U10" s="73"/>
      <c r="V10" s="82"/>
      <c r="W10" s="73"/>
      <c r="X10" s="73"/>
      <c r="Y10" s="73"/>
      <c r="Z10" s="82"/>
      <c r="AA10" s="73"/>
      <c r="AB10" s="73"/>
      <c r="AC10" s="73"/>
      <c r="AD10" s="82"/>
    </row>
    <row r="11" spans="1:30" ht="15.75" thickBot="1" x14ac:dyDescent="0.3">
      <c r="A11" s="11"/>
      <c r="B11" s="73"/>
      <c r="C11" s="73"/>
      <c r="D11" s="70"/>
      <c r="E11" s="70"/>
      <c r="F11" s="82"/>
      <c r="G11" s="73"/>
      <c r="H11" s="70"/>
      <c r="I11" s="70"/>
      <c r="J11" s="82"/>
      <c r="K11" s="73"/>
      <c r="L11" s="70" t="s">
        <v>382</v>
      </c>
      <c r="M11" s="70"/>
      <c r="N11" s="82"/>
      <c r="O11" s="73"/>
      <c r="P11" s="70"/>
      <c r="Q11" s="70"/>
      <c r="R11" s="82"/>
      <c r="S11" s="73"/>
      <c r="T11" s="70"/>
      <c r="U11" s="70"/>
      <c r="V11" s="82"/>
      <c r="W11" s="73"/>
      <c r="X11" s="70"/>
      <c r="Y11" s="70"/>
      <c r="Z11" s="82"/>
      <c r="AA11" s="73"/>
      <c r="AB11" s="70"/>
      <c r="AC11" s="70"/>
      <c r="AD11" s="82"/>
    </row>
    <row r="12" spans="1:30" ht="16.5" thickTop="1" thickBot="1" x14ac:dyDescent="0.3">
      <c r="A12" s="11"/>
      <c r="B12" s="45" t="s">
        <v>482</v>
      </c>
      <c r="C12" s="14"/>
      <c r="D12" s="22" t="s">
        <v>251</v>
      </c>
      <c r="E12" s="23">
        <v>236</v>
      </c>
      <c r="F12" s="15"/>
      <c r="G12" s="14"/>
      <c r="H12" s="22" t="s">
        <v>251</v>
      </c>
      <c r="I12" s="80">
        <v>13840</v>
      </c>
      <c r="J12" s="15"/>
      <c r="K12" s="14"/>
      <c r="L12" s="22" t="s">
        <v>251</v>
      </c>
      <c r="M12" s="80">
        <v>3003</v>
      </c>
      <c r="N12" s="15"/>
      <c r="O12" s="14"/>
      <c r="P12" s="22" t="s">
        <v>251</v>
      </c>
      <c r="Q12" s="80">
        <v>3047</v>
      </c>
      <c r="R12" s="15"/>
      <c r="S12" s="14"/>
      <c r="T12" s="22" t="s">
        <v>251</v>
      </c>
      <c r="U12" s="23">
        <v>3</v>
      </c>
      <c r="V12" s="15"/>
      <c r="W12" s="14"/>
      <c r="X12" s="22" t="s">
        <v>251</v>
      </c>
      <c r="Y12" s="80">
        <v>20129</v>
      </c>
      <c r="Z12" s="15"/>
      <c r="AA12" s="45"/>
      <c r="AB12" s="46" t="s">
        <v>251</v>
      </c>
      <c r="AC12" s="47">
        <v>24</v>
      </c>
      <c r="AD12" s="48"/>
    </row>
    <row r="13" spans="1:30" ht="16.5" thickTop="1" thickBot="1" x14ac:dyDescent="0.3">
      <c r="A13" s="11"/>
      <c r="B13" s="36" t="s">
        <v>483</v>
      </c>
      <c r="C13" s="36"/>
      <c r="D13" s="37"/>
      <c r="E13" s="38">
        <v>49</v>
      </c>
      <c r="F13" s="39"/>
      <c r="G13" s="36"/>
      <c r="H13" s="37"/>
      <c r="I13" s="38">
        <v>338</v>
      </c>
      <c r="J13" s="39"/>
      <c r="K13" s="36"/>
      <c r="L13" s="37"/>
      <c r="M13" s="38" t="s">
        <v>484</v>
      </c>
      <c r="N13" s="39" t="s">
        <v>259</v>
      </c>
      <c r="O13" s="36"/>
      <c r="P13" s="37"/>
      <c r="Q13" s="38">
        <v>102</v>
      </c>
      <c r="R13" s="39"/>
      <c r="S13" s="36"/>
      <c r="T13" s="37"/>
      <c r="U13" s="38" t="s">
        <v>485</v>
      </c>
      <c r="V13" s="39" t="s">
        <v>259</v>
      </c>
      <c r="W13" s="36"/>
      <c r="X13" s="37"/>
      <c r="Y13" s="38">
        <v>281</v>
      </c>
      <c r="Z13" s="39"/>
      <c r="AA13" s="36"/>
      <c r="AB13" s="37"/>
      <c r="AC13" s="38">
        <v>1</v>
      </c>
      <c r="AD13" s="39"/>
    </row>
    <row r="14" spans="1:30" ht="16.5" thickTop="1" thickBot="1" x14ac:dyDescent="0.3">
      <c r="A14" s="11"/>
      <c r="B14" s="45" t="s">
        <v>486</v>
      </c>
      <c r="C14" s="45"/>
      <c r="D14" s="46"/>
      <c r="E14" s="47" t="s">
        <v>487</v>
      </c>
      <c r="F14" s="48" t="s">
        <v>259</v>
      </c>
      <c r="G14" s="45"/>
      <c r="H14" s="46"/>
      <c r="I14" s="47" t="s">
        <v>261</v>
      </c>
      <c r="J14" s="48" t="s">
        <v>259</v>
      </c>
      <c r="K14" s="45"/>
      <c r="L14" s="46"/>
      <c r="M14" s="47" t="s">
        <v>260</v>
      </c>
      <c r="N14" s="48" t="s">
        <v>259</v>
      </c>
      <c r="O14" s="45"/>
      <c r="P14" s="46"/>
      <c r="Q14" s="47" t="s">
        <v>488</v>
      </c>
      <c r="R14" s="48" t="s">
        <v>259</v>
      </c>
      <c r="S14" s="45"/>
      <c r="T14" s="46"/>
      <c r="U14" s="47" t="s">
        <v>256</v>
      </c>
      <c r="V14" s="48"/>
      <c r="W14" s="45"/>
      <c r="X14" s="46"/>
      <c r="Y14" s="47">
        <v>-184</v>
      </c>
      <c r="Z14" s="48"/>
      <c r="AA14" s="45"/>
      <c r="AB14" s="46"/>
      <c r="AC14" s="47" t="s">
        <v>256</v>
      </c>
      <c r="AD14" s="48"/>
    </row>
    <row r="15" spans="1:30" ht="16.5" thickTop="1" thickBot="1" x14ac:dyDescent="0.3">
      <c r="A15" s="11"/>
      <c r="B15" s="36" t="s">
        <v>489</v>
      </c>
      <c r="C15" s="36"/>
      <c r="D15" s="37"/>
      <c r="E15" s="38">
        <v>1</v>
      </c>
      <c r="F15" s="39"/>
      <c r="G15" s="36"/>
      <c r="H15" s="37"/>
      <c r="I15" s="38">
        <v>170</v>
      </c>
      <c r="J15" s="39"/>
      <c r="K15" s="36"/>
      <c r="L15" s="37"/>
      <c r="M15" s="38">
        <v>0</v>
      </c>
      <c r="N15" s="39"/>
      <c r="O15" s="36"/>
      <c r="P15" s="37"/>
      <c r="Q15" s="38">
        <v>7</v>
      </c>
      <c r="R15" s="39"/>
      <c r="S15" s="36"/>
      <c r="T15" s="37"/>
      <c r="U15" s="38" t="s">
        <v>256</v>
      </c>
      <c r="V15" s="39"/>
      <c r="W15" s="36"/>
      <c r="X15" s="37"/>
      <c r="Y15" s="38">
        <v>178</v>
      </c>
      <c r="Z15" s="39"/>
      <c r="AA15" s="36"/>
      <c r="AB15" s="37"/>
      <c r="AC15" s="38" t="s">
        <v>256</v>
      </c>
      <c r="AD15" s="39"/>
    </row>
    <row r="16" spans="1:30" ht="16.5" thickTop="1" thickBot="1" x14ac:dyDescent="0.3">
      <c r="A16" s="11"/>
      <c r="B16" s="45" t="s">
        <v>490</v>
      </c>
      <c r="C16" s="14"/>
      <c r="D16" s="24" t="s">
        <v>251</v>
      </c>
      <c r="E16" s="25">
        <v>277</v>
      </c>
      <c r="F16" s="15"/>
      <c r="G16" s="14"/>
      <c r="H16" s="24" t="s">
        <v>251</v>
      </c>
      <c r="I16" s="81">
        <v>14311</v>
      </c>
      <c r="J16" s="15"/>
      <c r="K16" s="14"/>
      <c r="L16" s="24" t="s">
        <v>251</v>
      </c>
      <c r="M16" s="81">
        <v>2767</v>
      </c>
      <c r="N16" s="15"/>
      <c r="O16" s="14"/>
      <c r="P16" s="24" t="s">
        <v>251</v>
      </c>
      <c r="Q16" s="81">
        <v>3048</v>
      </c>
      <c r="R16" s="15"/>
      <c r="S16" s="14"/>
      <c r="T16" s="24" t="s">
        <v>251</v>
      </c>
      <c r="U16" s="25">
        <v>1</v>
      </c>
      <c r="V16" s="15"/>
      <c r="W16" s="14"/>
      <c r="X16" s="24" t="s">
        <v>251</v>
      </c>
      <c r="Y16" s="81">
        <v>20404</v>
      </c>
      <c r="Z16" s="15"/>
      <c r="AA16" s="45"/>
      <c r="AB16" s="55" t="s">
        <v>251</v>
      </c>
      <c r="AC16" s="56">
        <v>25</v>
      </c>
      <c r="AD16" s="48"/>
    </row>
    <row r="17" spans="1:30" ht="15.75" thickTop="1" x14ac:dyDescent="0.25">
      <c r="A17" s="11"/>
      <c r="B17" s="36"/>
      <c r="C17" s="36"/>
      <c r="D17" s="43"/>
      <c r="E17" s="59"/>
      <c r="F17" s="39"/>
      <c r="G17" s="36"/>
      <c r="H17" s="43"/>
      <c r="I17" s="59"/>
      <c r="J17" s="39"/>
      <c r="K17" s="36"/>
      <c r="L17" s="43"/>
      <c r="M17" s="59"/>
      <c r="N17" s="39"/>
      <c r="O17" s="36"/>
      <c r="P17" s="43"/>
      <c r="Q17" s="59"/>
      <c r="R17" s="39"/>
      <c r="S17" s="36"/>
      <c r="T17" s="43"/>
      <c r="U17" s="59"/>
      <c r="V17" s="39"/>
      <c r="W17" s="36"/>
      <c r="X17" s="43"/>
      <c r="Y17" s="59"/>
      <c r="Z17" s="39"/>
      <c r="AA17" s="36"/>
      <c r="AB17" s="43"/>
      <c r="AC17" s="59"/>
      <c r="AD17" s="39"/>
    </row>
    <row r="18" spans="1:30" ht="30.75" thickBot="1" x14ac:dyDescent="0.3">
      <c r="A18" s="11"/>
      <c r="B18" s="45" t="s">
        <v>491</v>
      </c>
      <c r="C18" s="45"/>
      <c r="D18" s="55" t="s">
        <v>251</v>
      </c>
      <c r="E18" s="56">
        <v>930</v>
      </c>
      <c r="F18" s="48"/>
      <c r="G18" s="45"/>
      <c r="H18" s="55" t="s">
        <v>251</v>
      </c>
      <c r="I18" s="63">
        <v>2408</v>
      </c>
      <c r="J18" s="48"/>
      <c r="K18" s="45"/>
      <c r="L18" s="55" t="s">
        <v>251</v>
      </c>
      <c r="M18" s="63">
        <v>4400</v>
      </c>
      <c r="N18" s="48"/>
      <c r="O18" s="45"/>
      <c r="P18" s="55" t="s">
        <v>251</v>
      </c>
      <c r="Q18" s="63">
        <v>22164</v>
      </c>
      <c r="R18" s="48"/>
      <c r="S18" s="45"/>
      <c r="T18" s="55" t="s">
        <v>251</v>
      </c>
      <c r="U18" s="56">
        <v>0</v>
      </c>
      <c r="V18" s="48"/>
      <c r="W18" s="45"/>
      <c r="X18" s="55" t="s">
        <v>251</v>
      </c>
      <c r="Y18" s="63">
        <v>29902</v>
      </c>
      <c r="Z18" s="48"/>
      <c r="AA18" s="45"/>
      <c r="AB18" s="55" t="s">
        <v>251</v>
      </c>
      <c r="AC18" s="56" t="s">
        <v>256</v>
      </c>
      <c r="AD18" s="48"/>
    </row>
    <row r="19" spans="1:30" ht="31.5" thickTop="1" thickBot="1" x14ac:dyDescent="0.3">
      <c r="A19" s="11"/>
      <c r="B19" s="36" t="s">
        <v>492</v>
      </c>
      <c r="C19" s="36"/>
      <c r="D19" s="53"/>
      <c r="E19" s="71">
        <v>75842</v>
      </c>
      <c r="F19" s="39"/>
      <c r="G19" s="36"/>
      <c r="H19" s="53"/>
      <c r="I19" s="71">
        <v>3173721</v>
      </c>
      <c r="J19" s="39"/>
      <c r="K19" s="36"/>
      <c r="L19" s="53"/>
      <c r="M19" s="71">
        <v>303403</v>
      </c>
      <c r="N19" s="39"/>
      <c r="O19" s="36"/>
      <c r="P19" s="53"/>
      <c r="Q19" s="71">
        <v>360431</v>
      </c>
      <c r="R19" s="39"/>
      <c r="S19" s="36"/>
      <c r="T19" s="53"/>
      <c r="U19" s="54">
        <v>222</v>
      </c>
      <c r="V19" s="39"/>
      <c r="W19" s="36"/>
      <c r="X19" s="53"/>
      <c r="Y19" s="71">
        <v>3913619</v>
      </c>
      <c r="Z19" s="39"/>
      <c r="AA19" s="36"/>
      <c r="AB19" s="53"/>
      <c r="AC19" s="71">
        <v>1873</v>
      </c>
      <c r="AD19" s="39"/>
    </row>
    <row r="20" spans="1:30" ht="46.5" thickTop="1" thickBot="1" x14ac:dyDescent="0.3">
      <c r="A20" s="11"/>
      <c r="B20" s="45" t="s">
        <v>493</v>
      </c>
      <c r="C20" s="45"/>
      <c r="D20" s="55"/>
      <c r="E20" s="56" t="s">
        <v>256</v>
      </c>
      <c r="F20" s="48"/>
      <c r="G20" s="45"/>
      <c r="H20" s="55"/>
      <c r="I20" s="56" t="s">
        <v>256</v>
      </c>
      <c r="J20" s="48"/>
      <c r="K20" s="45"/>
      <c r="L20" s="55"/>
      <c r="M20" s="63">
        <v>1320</v>
      </c>
      <c r="N20" s="48"/>
      <c r="O20" s="45"/>
      <c r="P20" s="55"/>
      <c r="Q20" s="56">
        <v>419</v>
      </c>
      <c r="R20" s="48"/>
      <c r="S20" s="45"/>
      <c r="T20" s="55"/>
      <c r="U20" s="56" t="s">
        <v>256</v>
      </c>
      <c r="V20" s="48"/>
      <c r="W20" s="45"/>
      <c r="X20" s="55"/>
      <c r="Y20" s="63">
        <v>1739</v>
      </c>
      <c r="Z20" s="48"/>
      <c r="AA20" s="45"/>
      <c r="AB20" s="55"/>
      <c r="AC20" s="56" t="s">
        <v>256</v>
      </c>
      <c r="AD20" s="48"/>
    </row>
    <row r="21" spans="1:30" ht="46.5" thickTop="1" thickBot="1" x14ac:dyDescent="0.3">
      <c r="A21" s="11"/>
      <c r="B21" s="36" t="s">
        <v>494</v>
      </c>
      <c r="C21" s="36"/>
      <c r="D21" s="53"/>
      <c r="E21" s="54">
        <v>277</v>
      </c>
      <c r="F21" s="39"/>
      <c r="G21" s="36"/>
      <c r="H21" s="53"/>
      <c r="I21" s="71">
        <v>14311</v>
      </c>
      <c r="J21" s="39"/>
      <c r="K21" s="36"/>
      <c r="L21" s="53"/>
      <c r="M21" s="71">
        <v>1447</v>
      </c>
      <c r="N21" s="39"/>
      <c r="O21" s="36"/>
      <c r="P21" s="53"/>
      <c r="Q21" s="71">
        <v>2629</v>
      </c>
      <c r="R21" s="39"/>
      <c r="S21" s="36"/>
      <c r="T21" s="53"/>
      <c r="U21" s="54">
        <v>1</v>
      </c>
      <c r="V21" s="39"/>
      <c r="W21" s="36"/>
      <c r="X21" s="53"/>
      <c r="Y21" s="71">
        <v>18665</v>
      </c>
      <c r="Z21" s="39"/>
      <c r="AA21" s="36"/>
      <c r="AB21" s="53"/>
      <c r="AC21" s="54">
        <v>25</v>
      </c>
      <c r="AD21" s="39"/>
    </row>
    <row r="22" spans="1:30" ht="16.5" thickTop="1" thickBot="1" x14ac:dyDescent="0.3">
      <c r="A22" s="11"/>
      <c r="B22" s="45" t="s">
        <v>495</v>
      </c>
      <c r="C22" s="45"/>
      <c r="D22" s="55" t="s">
        <v>251</v>
      </c>
      <c r="E22" s="56">
        <v>277</v>
      </c>
      <c r="F22" s="48"/>
      <c r="G22" s="45"/>
      <c r="H22" s="55" t="s">
        <v>251</v>
      </c>
      <c r="I22" s="63">
        <v>14311</v>
      </c>
      <c r="J22" s="48"/>
      <c r="K22" s="45"/>
      <c r="L22" s="55" t="s">
        <v>251</v>
      </c>
      <c r="M22" s="63">
        <v>1447</v>
      </c>
      <c r="N22" s="48"/>
      <c r="O22" s="45"/>
      <c r="P22" s="55" t="s">
        <v>251</v>
      </c>
      <c r="Q22" s="63">
        <v>2629</v>
      </c>
      <c r="R22" s="48"/>
      <c r="S22" s="45"/>
      <c r="T22" s="55" t="s">
        <v>251</v>
      </c>
      <c r="U22" s="56">
        <v>1</v>
      </c>
      <c r="V22" s="48"/>
      <c r="W22" s="45"/>
      <c r="X22" s="55" t="s">
        <v>251</v>
      </c>
      <c r="Y22" s="63">
        <v>18665</v>
      </c>
      <c r="Z22" s="48"/>
      <c r="AA22" s="45"/>
      <c r="AB22" s="55" t="s">
        <v>251</v>
      </c>
      <c r="AC22" s="56">
        <v>25</v>
      </c>
      <c r="AD22" s="48"/>
    </row>
    <row r="23" spans="1:30"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15.75" thickBot="1" x14ac:dyDescent="0.3">
      <c r="A26" s="11"/>
      <c r="B26" s="29" t="s">
        <v>404</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13"/>
    </row>
    <row r="27" spans="1:30" ht="16.5" thickTop="1" thickBot="1" x14ac:dyDescent="0.3">
      <c r="A27" s="11"/>
      <c r="B27" s="62"/>
      <c r="C27" s="62"/>
      <c r="D27" s="46"/>
      <c r="E27" s="86" t="s">
        <v>479</v>
      </c>
      <c r="F27" s="86"/>
      <c r="G27" s="86"/>
      <c r="H27" s="86"/>
      <c r="I27" s="86"/>
      <c r="J27" s="86"/>
      <c r="K27" s="86"/>
      <c r="L27" s="86"/>
      <c r="M27" s="86"/>
      <c r="N27" s="86"/>
      <c r="O27" s="86"/>
      <c r="P27" s="86"/>
      <c r="Q27" s="86"/>
      <c r="R27" s="86"/>
      <c r="S27" s="86"/>
      <c r="T27" s="86"/>
      <c r="U27" s="86"/>
      <c r="V27" s="86"/>
      <c r="W27" s="86"/>
      <c r="X27" s="86"/>
      <c r="Y27" s="86"/>
      <c r="Z27" s="85"/>
      <c r="AA27" s="62"/>
      <c r="AB27" s="46"/>
      <c r="AC27" s="84" t="s">
        <v>475</v>
      </c>
      <c r="AD27" s="85"/>
    </row>
    <row r="28" spans="1:30" ht="15.75" thickTop="1" x14ac:dyDescent="0.25">
      <c r="A28" s="11"/>
      <c r="B28" s="74"/>
      <c r="C28" s="74"/>
      <c r="D28" s="88"/>
      <c r="E28" s="91" t="s">
        <v>480</v>
      </c>
      <c r="F28" s="83"/>
      <c r="G28" s="74"/>
      <c r="H28" s="88"/>
      <c r="I28" s="91" t="s">
        <v>368</v>
      </c>
      <c r="J28" s="83"/>
      <c r="K28" s="74"/>
      <c r="L28" s="88"/>
      <c r="M28" s="59" t="s">
        <v>369</v>
      </c>
      <c r="N28" s="83"/>
      <c r="O28" s="74"/>
      <c r="P28" s="88"/>
      <c r="Q28" s="91" t="s">
        <v>371</v>
      </c>
      <c r="R28" s="83"/>
      <c r="S28" s="74"/>
      <c r="T28" s="88"/>
      <c r="U28" s="91" t="s">
        <v>372</v>
      </c>
      <c r="V28" s="83"/>
      <c r="W28" s="74"/>
      <c r="X28" s="88"/>
      <c r="Y28" s="91" t="s">
        <v>481</v>
      </c>
      <c r="Z28" s="83"/>
      <c r="AA28" s="74"/>
      <c r="AB28" s="88"/>
      <c r="AC28" s="91"/>
      <c r="AD28" s="83"/>
    </row>
    <row r="29" spans="1:30" x14ac:dyDescent="0.25">
      <c r="A29" s="11"/>
      <c r="B29" s="73"/>
      <c r="C29" s="73"/>
      <c r="D29" s="87"/>
      <c r="E29" s="90"/>
      <c r="F29" s="82"/>
      <c r="G29" s="73"/>
      <c r="H29" s="87"/>
      <c r="I29" s="90"/>
      <c r="J29" s="82"/>
      <c r="K29" s="73"/>
      <c r="L29" s="87"/>
      <c r="M29" s="59" t="s">
        <v>381</v>
      </c>
      <c r="N29" s="82"/>
      <c r="O29" s="73"/>
      <c r="P29" s="87"/>
      <c r="Q29" s="90"/>
      <c r="R29" s="82"/>
      <c r="S29" s="73"/>
      <c r="T29" s="87"/>
      <c r="U29" s="90"/>
      <c r="V29" s="82"/>
      <c r="W29" s="73"/>
      <c r="X29" s="87"/>
      <c r="Y29" s="90"/>
      <c r="Z29" s="82"/>
      <c r="AA29" s="73"/>
      <c r="AB29" s="87"/>
      <c r="AC29" s="90"/>
      <c r="AD29" s="82"/>
    </row>
    <row r="30" spans="1:30" ht="15.75" thickBot="1" x14ac:dyDescent="0.3">
      <c r="A30" s="11"/>
      <c r="B30" s="73"/>
      <c r="C30" s="73"/>
      <c r="D30" s="89"/>
      <c r="E30" s="92"/>
      <c r="F30" s="82"/>
      <c r="G30" s="73"/>
      <c r="H30" s="89"/>
      <c r="I30" s="92"/>
      <c r="J30" s="82"/>
      <c r="K30" s="73"/>
      <c r="L30" s="89"/>
      <c r="M30" s="38" t="s">
        <v>382</v>
      </c>
      <c r="N30" s="82"/>
      <c r="O30" s="73"/>
      <c r="P30" s="89"/>
      <c r="Q30" s="92"/>
      <c r="R30" s="82"/>
      <c r="S30" s="73"/>
      <c r="T30" s="89"/>
      <c r="U30" s="92"/>
      <c r="V30" s="82"/>
      <c r="W30" s="73"/>
      <c r="X30" s="89"/>
      <c r="Y30" s="92"/>
      <c r="Z30" s="82"/>
      <c r="AA30" s="73"/>
      <c r="AB30" s="89"/>
      <c r="AC30" s="92"/>
      <c r="AD30" s="82"/>
    </row>
    <row r="31" spans="1:30" ht="31.5" thickTop="1" thickBot="1" x14ac:dyDescent="0.3">
      <c r="A31" s="11"/>
      <c r="B31" s="45" t="s">
        <v>491</v>
      </c>
      <c r="C31" s="45"/>
      <c r="D31" s="55" t="s">
        <v>251</v>
      </c>
      <c r="E31" s="63">
        <v>1199</v>
      </c>
      <c r="F31" s="48"/>
      <c r="G31" s="45"/>
      <c r="H31" s="55" t="s">
        <v>251</v>
      </c>
      <c r="I31" s="63">
        <v>2345</v>
      </c>
      <c r="J31" s="48"/>
      <c r="K31" s="45"/>
      <c r="L31" s="55" t="s">
        <v>251</v>
      </c>
      <c r="M31" s="63">
        <v>4400</v>
      </c>
      <c r="N31" s="48"/>
      <c r="O31" s="45"/>
      <c r="P31" s="55" t="s">
        <v>251</v>
      </c>
      <c r="Q31" s="63">
        <v>22245</v>
      </c>
      <c r="R31" s="48"/>
      <c r="S31" s="45"/>
      <c r="T31" s="55" t="s">
        <v>251</v>
      </c>
      <c r="U31" s="56" t="s">
        <v>256</v>
      </c>
      <c r="V31" s="48"/>
      <c r="W31" s="45"/>
      <c r="X31" s="55" t="s">
        <v>251</v>
      </c>
      <c r="Y31" s="63">
        <v>30189</v>
      </c>
      <c r="Z31" s="48"/>
      <c r="AA31" s="45"/>
      <c r="AB31" s="55" t="s">
        <v>251</v>
      </c>
      <c r="AC31" s="56" t="s">
        <v>256</v>
      </c>
      <c r="AD31" s="48"/>
    </row>
    <row r="32" spans="1:30" ht="31.5" thickTop="1" thickBot="1" x14ac:dyDescent="0.3">
      <c r="A32" s="11"/>
      <c r="B32" s="36" t="s">
        <v>492</v>
      </c>
      <c r="C32" s="36"/>
      <c r="D32" s="53"/>
      <c r="E32" s="71">
        <v>72757</v>
      </c>
      <c r="F32" s="39"/>
      <c r="G32" s="36"/>
      <c r="H32" s="53"/>
      <c r="I32" s="71">
        <v>2920205</v>
      </c>
      <c r="J32" s="39"/>
      <c r="K32" s="36"/>
      <c r="L32" s="53"/>
      <c r="M32" s="71">
        <v>371510</v>
      </c>
      <c r="N32" s="39"/>
      <c r="O32" s="36"/>
      <c r="P32" s="53"/>
      <c r="Q32" s="71">
        <v>302451</v>
      </c>
      <c r="R32" s="39"/>
      <c r="S32" s="36"/>
      <c r="T32" s="53"/>
      <c r="U32" s="54">
        <v>268</v>
      </c>
      <c r="V32" s="39"/>
      <c r="W32" s="36"/>
      <c r="X32" s="53"/>
      <c r="Y32" s="71">
        <v>3667191</v>
      </c>
      <c r="Z32" s="39"/>
      <c r="AA32" s="36"/>
      <c r="AB32" s="53"/>
      <c r="AC32" s="71">
        <v>2139</v>
      </c>
      <c r="AD32" s="39"/>
    </row>
    <row r="33" spans="1:30" ht="46.5" thickTop="1" thickBot="1" x14ac:dyDescent="0.3">
      <c r="A33" s="11"/>
      <c r="B33" s="45" t="s">
        <v>493</v>
      </c>
      <c r="C33" s="45"/>
      <c r="D33" s="55"/>
      <c r="E33" s="56" t="s">
        <v>256</v>
      </c>
      <c r="F33" s="48"/>
      <c r="G33" s="45"/>
      <c r="H33" s="55"/>
      <c r="I33" s="56" t="s">
        <v>256</v>
      </c>
      <c r="J33" s="48"/>
      <c r="K33" s="45"/>
      <c r="L33" s="55"/>
      <c r="M33" s="63">
        <v>1320</v>
      </c>
      <c r="N33" s="48"/>
      <c r="O33" s="45"/>
      <c r="P33" s="55"/>
      <c r="Q33" s="56">
        <v>451</v>
      </c>
      <c r="R33" s="48"/>
      <c r="S33" s="45"/>
      <c r="T33" s="55"/>
      <c r="U33" s="56" t="s">
        <v>256</v>
      </c>
      <c r="V33" s="48"/>
      <c r="W33" s="45"/>
      <c r="X33" s="55"/>
      <c r="Y33" s="63">
        <v>1771</v>
      </c>
      <c r="Z33" s="48"/>
      <c r="AA33" s="45"/>
      <c r="AB33" s="55"/>
      <c r="AC33" s="56" t="s">
        <v>256</v>
      </c>
      <c r="AD33" s="48"/>
    </row>
    <row r="34" spans="1:30" ht="46.5" thickTop="1" thickBot="1" x14ac:dyDescent="0.3">
      <c r="A34" s="11"/>
      <c r="B34" s="36" t="s">
        <v>494</v>
      </c>
      <c r="C34" s="36"/>
      <c r="D34" s="53"/>
      <c r="E34" s="54">
        <v>236</v>
      </c>
      <c r="F34" s="39"/>
      <c r="G34" s="36"/>
      <c r="H34" s="53"/>
      <c r="I34" s="71">
        <v>13840</v>
      </c>
      <c r="J34" s="39"/>
      <c r="K34" s="36"/>
      <c r="L34" s="53"/>
      <c r="M34" s="71">
        <v>1683</v>
      </c>
      <c r="N34" s="39"/>
      <c r="O34" s="36"/>
      <c r="P34" s="53"/>
      <c r="Q34" s="71">
        <v>2596</v>
      </c>
      <c r="R34" s="39"/>
      <c r="S34" s="36"/>
      <c r="T34" s="53"/>
      <c r="U34" s="54">
        <v>3</v>
      </c>
      <c r="V34" s="39"/>
      <c r="W34" s="36"/>
      <c r="X34" s="53"/>
      <c r="Y34" s="71">
        <v>18358</v>
      </c>
      <c r="Z34" s="39"/>
      <c r="AA34" s="36"/>
      <c r="AB34" s="53"/>
      <c r="AC34" s="54">
        <v>24</v>
      </c>
      <c r="AD34" s="39"/>
    </row>
    <row r="35" spans="1:30" ht="16.5" thickTop="1" thickBot="1" x14ac:dyDescent="0.3">
      <c r="A35" s="11"/>
      <c r="B35" s="45" t="s">
        <v>495</v>
      </c>
      <c r="C35" s="45"/>
      <c r="D35" s="55" t="s">
        <v>251</v>
      </c>
      <c r="E35" s="56">
        <v>236</v>
      </c>
      <c r="F35" s="48"/>
      <c r="G35" s="45"/>
      <c r="H35" s="55" t="s">
        <v>251</v>
      </c>
      <c r="I35" s="63">
        <v>13840</v>
      </c>
      <c r="J35" s="48"/>
      <c r="K35" s="45"/>
      <c r="L35" s="55" t="s">
        <v>251</v>
      </c>
      <c r="M35" s="63">
        <v>3003</v>
      </c>
      <c r="N35" s="48"/>
      <c r="O35" s="45"/>
      <c r="P35" s="55" t="s">
        <v>251</v>
      </c>
      <c r="Q35" s="63">
        <v>3047</v>
      </c>
      <c r="R35" s="48"/>
      <c r="S35" s="45"/>
      <c r="T35" s="55" t="s">
        <v>251</v>
      </c>
      <c r="U35" s="56">
        <v>3</v>
      </c>
      <c r="V35" s="48"/>
      <c r="W35" s="45"/>
      <c r="X35" s="55" t="s">
        <v>251</v>
      </c>
      <c r="Y35" s="63">
        <v>20129</v>
      </c>
      <c r="Z35" s="48"/>
      <c r="AA35" s="45"/>
      <c r="AB35" s="55" t="s">
        <v>251</v>
      </c>
      <c r="AC35" s="56">
        <v>24</v>
      </c>
      <c r="AD35" s="48"/>
    </row>
    <row r="36" spans="1:30" ht="15.75" thickTop="1" x14ac:dyDescent="0.25">
      <c r="A36" s="11"/>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row>
    <row r="37" spans="1:30" ht="15.75" thickBot="1" x14ac:dyDescent="0.3">
      <c r="A37" s="11"/>
      <c r="B37" s="75"/>
      <c r="C37" s="77" t="s">
        <v>496</v>
      </c>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6"/>
    </row>
    <row r="38" spans="1:30" ht="16.5" thickTop="1" thickBot="1" x14ac:dyDescent="0.3">
      <c r="A38" s="11"/>
      <c r="B38" s="45"/>
      <c r="C38" s="72" t="s">
        <v>479</v>
      </c>
      <c r="D38" s="72"/>
      <c r="E38" s="72"/>
      <c r="F38" s="72"/>
      <c r="G38" s="72"/>
      <c r="H38" s="72"/>
      <c r="I38" s="72"/>
      <c r="J38" s="72"/>
      <c r="K38" s="72"/>
      <c r="L38" s="72"/>
      <c r="M38" s="72"/>
      <c r="N38" s="72"/>
      <c r="O38" s="72"/>
      <c r="P38" s="72"/>
      <c r="Q38" s="72"/>
      <c r="R38" s="72"/>
      <c r="S38" s="72"/>
      <c r="T38" s="72"/>
      <c r="U38" s="72"/>
      <c r="V38" s="72"/>
      <c r="W38" s="72"/>
      <c r="X38" s="72"/>
      <c r="Y38" s="72"/>
      <c r="Z38" s="48"/>
      <c r="AA38" s="72" t="s">
        <v>475</v>
      </c>
      <c r="AB38" s="72"/>
      <c r="AC38" s="72"/>
      <c r="AD38" s="48"/>
    </row>
    <row r="39" spans="1:30" ht="15.75" thickTop="1" x14ac:dyDescent="0.25">
      <c r="A39" s="11"/>
      <c r="B39" s="73"/>
      <c r="C39" s="74" t="s">
        <v>480</v>
      </c>
      <c r="D39" s="74"/>
      <c r="E39" s="74"/>
      <c r="F39" s="83"/>
      <c r="G39" s="74" t="s">
        <v>368</v>
      </c>
      <c r="H39" s="74"/>
      <c r="I39" s="74"/>
      <c r="J39" s="83"/>
      <c r="K39" s="74" t="s">
        <v>369</v>
      </c>
      <c r="L39" s="74"/>
      <c r="M39" s="74"/>
      <c r="N39" s="83"/>
      <c r="O39" s="74" t="s">
        <v>371</v>
      </c>
      <c r="P39" s="74"/>
      <c r="Q39" s="74"/>
      <c r="R39" s="83"/>
      <c r="S39" s="74" t="s">
        <v>372</v>
      </c>
      <c r="T39" s="74"/>
      <c r="U39" s="74"/>
      <c r="V39" s="83"/>
      <c r="W39" s="74" t="s">
        <v>481</v>
      </c>
      <c r="X39" s="74"/>
      <c r="Y39" s="74"/>
      <c r="Z39" s="82"/>
      <c r="AA39" s="74"/>
      <c r="AB39" s="74"/>
      <c r="AC39" s="74"/>
      <c r="AD39" s="82"/>
    </row>
    <row r="40" spans="1:30" ht="15.75" thickBot="1" x14ac:dyDescent="0.3">
      <c r="A40" s="11"/>
      <c r="B40" s="73"/>
      <c r="C40" s="70"/>
      <c r="D40" s="70"/>
      <c r="E40" s="70"/>
      <c r="F40" s="82"/>
      <c r="G40" s="70"/>
      <c r="H40" s="70"/>
      <c r="I40" s="70"/>
      <c r="J40" s="82"/>
      <c r="K40" s="70" t="s">
        <v>370</v>
      </c>
      <c r="L40" s="70"/>
      <c r="M40" s="70"/>
      <c r="N40" s="82"/>
      <c r="O40" s="70"/>
      <c r="P40" s="70"/>
      <c r="Q40" s="70"/>
      <c r="R40" s="82"/>
      <c r="S40" s="70"/>
      <c r="T40" s="70"/>
      <c r="U40" s="70"/>
      <c r="V40" s="82"/>
      <c r="W40" s="70"/>
      <c r="X40" s="70"/>
      <c r="Y40" s="70"/>
      <c r="Z40" s="82"/>
      <c r="AA40" s="70"/>
      <c r="AB40" s="70"/>
      <c r="AC40" s="70"/>
      <c r="AD40" s="82"/>
    </row>
    <row r="41" spans="1:30" ht="16.5" thickTop="1" thickBot="1" x14ac:dyDescent="0.3">
      <c r="A41" s="11"/>
      <c r="B41" s="45" t="s">
        <v>482</v>
      </c>
      <c r="C41" s="45"/>
      <c r="D41" s="46" t="s">
        <v>251</v>
      </c>
      <c r="E41" s="47">
        <v>344</v>
      </c>
      <c r="F41" s="48"/>
      <c r="G41" s="45"/>
      <c r="H41" s="46" t="s">
        <v>251</v>
      </c>
      <c r="I41" s="52">
        <v>14299</v>
      </c>
      <c r="J41" s="48"/>
      <c r="K41" s="45"/>
      <c r="L41" s="46" t="s">
        <v>251</v>
      </c>
      <c r="M41" s="52">
        <v>2474</v>
      </c>
      <c r="N41" s="48"/>
      <c r="O41" s="45"/>
      <c r="P41" s="46" t="s">
        <v>251</v>
      </c>
      <c r="Q41" s="52">
        <v>3382</v>
      </c>
      <c r="R41" s="48"/>
      <c r="S41" s="45"/>
      <c r="T41" s="46" t="s">
        <v>251</v>
      </c>
      <c r="U41" s="47">
        <v>24</v>
      </c>
      <c r="V41" s="48"/>
      <c r="W41" s="45"/>
      <c r="X41" s="46" t="s">
        <v>251</v>
      </c>
      <c r="Y41" s="52">
        <v>20523</v>
      </c>
      <c r="Z41" s="48"/>
      <c r="AA41" s="45"/>
      <c r="AB41" s="46" t="s">
        <v>251</v>
      </c>
      <c r="AC41" s="47">
        <v>27</v>
      </c>
      <c r="AD41" s="48"/>
    </row>
    <row r="42" spans="1:30" ht="16.5" thickTop="1" thickBot="1" x14ac:dyDescent="0.3">
      <c r="A42" s="11"/>
      <c r="B42" s="36" t="s">
        <v>483</v>
      </c>
      <c r="C42" s="36"/>
      <c r="D42" s="37"/>
      <c r="E42" s="38">
        <v>92</v>
      </c>
      <c r="F42" s="39"/>
      <c r="G42" s="36"/>
      <c r="H42" s="37"/>
      <c r="I42" s="38" t="s">
        <v>497</v>
      </c>
      <c r="J42" s="39" t="s">
        <v>259</v>
      </c>
      <c r="K42" s="36"/>
      <c r="L42" s="37"/>
      <c r="M42" s="38">
        <v>87</v>
      </c>
      <c r="N42" s="39"/>
      <c r="O42" s="36"/>
      <c r="P42" s="37"/>
      <c r="Q42" s="38">
        <v>273</v>
      </c>
      <c r="R42" s="39"/>
      <c r="S42" s="36"/>
      <c r="T42" s="37"/>
      <c r="U42" s="38" t="s">
        <v>485</v>
      </c>
      <c r="V42" s="39" t="s">
        <v>259</v>
      </c>
      <c r="W42" s="36"/>
      <c r="X42" s="37"/>
      <c r="Y42" s="38">
        <v>152</v>
      </c>
      <c r="Z42" s="39"/>
      <c r="AA42" s="36"/>
      <c r="AB42" s="37"/>
      <c r="AC42" s="38">
        <v>5</v>
      </c>
      <c r="AD42" s="39"/>
    </row>
    <row r="43" spans="1:30" ht="16.5" thickTop="1" thickBot="1" x14ac:dyDescent="0.3">
      <c r="A43" s="11"/>
      <c r="B43" s="45" t="s">
        <v>486</v>
      </c>
      <c r="C43" s="45"/>
      <c r="D43" s="46"/>
      <c r="E43" s="47" t="s">
        <v>498</v>
      </c>
      <c r="F43" s="48" t="s">
        <v>259</v>
      </c>
      <c r="G43" s="45"/>
      <c r="H43" s="46"/>
      <c r="I43" s="47" t="s">
        <v>499</v>
      </c>
      <c r="J43" s="48" t="s">
        <v>259</v>
      </c>
      <c r="K43" s="45"/>
      <c r="L43" s="46"/>
      <c r="M43" s="47" t="s">
        <v>256</v>
      </c>
      <c r="N43" s="48"/>
      <c r="O43" s="45"/>
      <c r="P43" s="46"/>
      <c r="Q43" s="47" t="s">
        <v>500</v>
      </c>
      <c r="R43" s="48" t="s">
        <v>259</v>
      </c>
      <c r="S43" s="45"/>
      <c r="T43" s="46"/>
      <c r="U43" s="47" t="s">
        <v>256</v>
      </c>
      <c r="V43" s="48"/>
      <c r="W43" s="45"/>
      <c r="X43" s="46"/>
      <c r="Y43" s="47" t="s">
        <v>501</v>
      </c>
      <c r="Z43" s="48" t="s">
        <v>259</v>
      </c>
      <c r="AA43" s="45"/>
      <c r="AB43" s="46"/>
      <c r="AC43" s="47" t="s">
        <v>502</v>
      </c>
      <c r="AD43" s="48" t="s">
        <v>259</v>
      </c>
    </row>
    <row r="44" spans="1:30" ht="16.5" thickTop="1" thickBot="1" x14ac:dyDescent="0.3">
      <c r="A44" s="11"/>
      <c r="B44" s="36" t="s">
        <v>489</v>
      </c>
      <c r="C44" s="36"/>
      <c r="D44" s="37"/>
      <c r="E44" s="38">
        <v>2</v>
      </c>
      <c r="F44" s="39"/>
      <c r="G44" s="36"/>
      <c r="H44" s="37"/>
      <c r="I44" s="38" t="s">
        <v>256</v>
      </c>
      <c r="J44" s="39"/>
      <c r="K44" s="36"/>
      <c r="L44" s="37"/>
      <c r="M44" s="38">
        <v>29</v>
      </c>
      <c r="N44" s="39"/>
      <c r="O44" s="36"/>
      <c r="P44" s="37"/>
      <c r="Q44" s="38">
        <v>1</v>
      </c>
      <c r="R44" s="39"/>
      <c r="S44" s="36"/>
      <c r="T44" s="37"/>
      <c r="U44" s="38">
        <v>0</v>
      </c>
      <c r="V44" s="39"/>
      <c r="W44" s="36"/>
      <c r="X44" s="37"/>
      <c r="Y44" s="38">
        <v>32</v>
      </c>
      <c r="Z44" s="39"/>
      <c r="AA44" s="36"/>
      <c r="AB44" s="37"/>
      <c r="AC44" s="38" t="s">
        <v>256</v>
      </c>
      <c r="AD44" s="39"/>
    </row>
    <row r="45" spans="1:30" ht="16.5" thickTop="1" thickBot="1" x14ac:dyDescent="0.3">
      <c r="A45" s="11"/>
      <c r="B45" s="45" t="s">
        <v>490</v>
      </c>
      <c r="C45" s="45"/>
      <c r="D45" s="55" t="s">
        <v>251</v>
      </c>
      <c r="E45" s="56">
        <v>350</v>
      </c>
      <c r="F45" s="48"/>
      <c r="G45" s="45"/>
      <c r="H45" s="55" t="s">
        <v>251</v>
      </c>
      <c r="I45" s="63">
        <v>13890</v>
      </c>
      <c r="J45" s="48"/>
      <c r="K45" s="45"/>
      <c r="L45" s="55" t="s">
        <v>251</v>
      </c>
      <c r="M45" s="63">
        <v>2590</v>
      </c>
      <c r="N45" s="48"/>
      <c r="O45" s="45"/>
      <c r="P45" s="55" t="s">
        <v>251</v>
      </c>
      <c r="Q45" s="63">
        <v>3652</v>
      </c>
      <c r="R45" s="48"/>
      <c r="S45" s="45"/>
      <c r="T45" s="55" t="s">
        <v>251</v>
      </c>
      <c r="U45" s="56">
        <v>22</v>
      </c>
      <c r="V45" s="48"/>
      <c r="W45" s="45"/>
      <c r="X45" s="55" t="s">
        <v>251</v>
      </c>
      <c r="Y45" s="63">
        <v>20504</v>
      </c>
      <c r="Z45" s="48"/>
      <c r="AA45" s="45"/>
      <c r="AB45" s="55" t="s">
        <v>251</v>
      </c>
      <c r="AC45" s="56">
        <v>26</v>
      </c>
      <c r="AD45" s="48"/>
    </row>
    <row r="46" spans="1:30"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 customHeight="1" x14ac:dyDescent="0.25">
      <c r="A50" s="11"/>
      <c r="B50" s="10" t="s">
        <v>503</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75" thickBot="1" x14ac:dyDescent="0.3">
      <c r="A52" s="11"/>
      <c r="B52" s="36"/>
      <c r="C52" s="36"/>
      <c r="D52" s="70" t="s">
        <v>388</v>
      </c>
      <c r="E52" s="70"/>
      <c r="F52" s="70"/>
      <c r="G52" s="70"/>
      <c r="H52" s="70"/>
      <c r="I52" s="70"/>
      <c r="J52" s="70"/>
      <c r="K52" s="70"/>
      <c r="L52" s="70"/>
      <c r="M52" s="70"/>
      <c r="N52" s="39"/>
    </row>
    <row r="53" spans="1:30" ht="30" customHeight="1" thickTop="1" thickBot="1" x14ac:dyDescent="0.3">
      <c r="A53" s="11"/>
      <c r="B53" s="45"/>
      <c r="C53" s="45"/>
      <c r="D53" s="72" t="s">
        <v>504</v>
      </c>
      <c r="E53" s="72"/>
      <c r="F53" s="48"/>
      <c r="G53" s="45"/>
      <c r="H53" s="72" t="s">
        <v>505</v>
      </c>
      <c r="I53" s="72"/>
      <c r="J53" s="48"/>
      <c r="K53" s="45"/>
      <c r="L53" s="72" t="s">
        <v>506</v>
      </c>
      <c r="M53" s="72"/>
      <c r="N53" s="48"/>
    </row>
    <row r="54" spans="1:30" ht="45.75" thickTop="1" x14ac:dyDescent="0.25">
      <c r="A54" s="11"/>
      <c r="B54" s="36" t="s">
        <v>480</v>
      </c>
      <c r="C54" s="36"/>
      <c r="D54" s="74"/>
      <c r="E54" s="74"/>
      <c r="F54" s="39"/>
      <c r="G54" s="36"/>
      <c r="H54" s="74"/>
      <c r="I54" s="74"/>
      <c r="J54" s="39"/>
      <c r="K54" s="36"/>
      <c r="L54" s="74"/>
      <c r="M54" s="74"/>
      <c r="N54" s="39"/>
    </row>
    <row r="55" spans="1:30" x14ac:dyDescent="0.25">
      <c r="A55" s="11"/>
      <c r="B55" s="45" t="s">
        <v>507</v>
      </c>
      <c r="C55" s="45"/>
      <c r="D55" s="50" t="s">
        <v>251</v>
      </c>
      <c r="E55" s="60">
        <v>973</v>
      </c>
      <c r="F55" s="48"/>
      <c r="G55" s="45"/>
      <c r="H55" s="50" t="s">
        <v>251</v>
      </c>
      <c r="I55" s="60">
        <v>930</v>
      </c>
      <c r="J55" s="48"/>
      <c r="K55" s="45"/>
      <c r="L55" s="50" t="s">
        <v>251</v>
      </c>
      <c r="M55" s="60" t="s">
        <v>508</v>
      </c>
      <c r="N55" s="48"/>
    </row>
    <row r="56" spans="1:30" x14ac:dyDescent="0.25">
      <c r="A56" s="11"/>
      <c r="B56" s="36" t="s">
        <v>509</v>
      </c>
      <c r="C56" s="36"/>
      <c r="D56" s="43"/>
      <c r="E56" s="59" t="s">
        <v>256</v>
      </c>
      <c r="F56" s="39"/>
      <c r="G56" s="36"/>
      <c r="H56" s="43"/>
      <c r="I56" s="59" t="s">
        <v>256</v>
      </c>
      <c r="J56" s="39"/>
      <c r="K56" s="36"/>
      <c r="L56" s="43"/>
      <c r="M56" s="59" t="s">
        <v>256</v>
      </c>
      <c r="N56" s="39"/>
    </row>
    <row r="57" spans="1:30" ht="30" x14ac:dyDescent="0.25">
      <c r="A57" s="11"/>
      <c r="B57" s="45" t="s">
        <v>368</v>
      </c>
      <c r="C57" s="45"/>
      <c r="D57" s="50"/>
      <c r="E57" s="60"/>
      <c r="F57" s="48"/>
      <c r="G57" s="45"/>
      <c r="H57" s="50"/>
      <c r="I57" s="60"/>
      <c r="J57" s="48"/>
      <c r="K57" s="45"/>
      <c r="L57" s="50"/>
      <c r="M57" s="60"/>
      <c r="N57" s="48"/>
    </row>
    <row r="58" spans="1:30" x14ac:dyDescent="0.25">
      <c r="A58" s="11"/>
      <c r="B58" s="36" t="s">
        <v>507</v>
      </c>
      <c r="C58" s="36"/>
      <c r="D58" s="43"/>
      <c r="E58" s="44">
        <v>2408</v>
      </c>
      <c r="F58" s="39"/>
      <c r="G58" s="36"/>
      <c r="H58" s="43"/>
      <c r="I58" s="44">
        <v>2408</v>
      </c>
      <c r="J58" s="39"/>
      <c r="K58" s="36"/>
      <c r="L58" s="43"/>
      <c r="M58" s="59" t="s">
        <v>256</v>
      </c>
      <c r="N58" s="39"/>
    </row>
    <row r="59" spans="1:30" x14ac:dyDescent="0.25">
      <c r="A59" s="11"/>
      <c r="B59" s="45" t="s">
        <v>509</v>
      </c>
      <c r="C59" s="45"/>
      <c r="D59" s="50"/>
      <c r="E59" s="60" t="s">
        <v>256</v>
      </c>
      <c r="F59" s="48"/>
      <c r="G59" s="45"/>
      <c r="H59" s="50"/>
      <c r="I59" s="60" t="s">
        <v>256</v>
      </c>
      <c r="J59" s="48"/>
      <c r="K59" s="45"/>
      <c r="L59" s="50"/>
      <c r="M59" s="60" t="s">
        <v>256</v>
      </c>
      <c r="N59" s="48"/>
    </row>
    <row r="60" spans="1:30" x14ac:dyDescent="0.25">
      <c r="A60" s="11"/>
      <c r="B60" s="36" t="s">
        <v>510</v>
      </c>
      <c r="C60" s="36"/>
      <c r="D60" s="43"/>
      <c r="E60" s="59"/>
      <c r="F60" s="39"/>
      <c r="G60" s="36"/>
      <c r="H60" s="43"/>
      <c r="I60" s="59"/>
      <c r="J60" s="39"/>
      <c r="K60" s="36"/>
      <c r="L60" s="43"/>
      <c r="M60" s="59"/>
      <c r="N60" s="39"/>
    </row>
    <row r="61" spans="1:30" x14ac:dyDescent="0.25">
      <c r="A61" s="11"/>
      <c r="B61" s="45" t="s">
        <v>507</v>
      </c>
      <c r="C61" s="45"/>
      <c r="D61" s="50"/>
      <c r="E61" s="60" t="s">
        <v>256</v>
      </c>
      <c r="F61" s="48"/>
      <c r="G61" s="45"/>
      <c r="H61" s="50"/>
      <c r="I61" s="60" t="s">
        <v>256</v>
      </c>
      <c r="J61" s="48"/>
      <c r="K61" s="45"/>
      <c r="L61" s="50"/>
      <c r="M61" s="60" t="s">
        <v>256</v>
      </c>
      <c r="N61" s="48"/>
    </row>
    <row r="62" spans="1:30" x14ac:dyDescent="0.25">
      <c r="A62" s="11"/>
      <c r="B62" s="36" t="s">
        <v>509</v>
      </c>
      <c r="C62" s="36"/>
      <c r="D62" s="43"/>
      <c r="E62" s="44">
        <v>4500</v>
      </c>
      <c r="F62" s="39"/>
      <c r="G62" s="36"/>
      <c r="H62" s="43"/>
      <c r="I62" s="44">
        <v>4400</v>
      </c>
      <c r="J62" s="39"/>
      <c r="K62" s="36"/>
      <c r="L62" s="43"/>
      <c r="M62" s="44">
        <v>1320</v>
      </c>
      <c r="N62" s="39"/>
    </row>
    <row r="63" spans="1:30" x14ac:dyDescent="0.25">
      <c r="A63" s="11"/>
      <c r="B63" s="45" t="s">
        <v>371</v>
      </c>
      <c r="C63" s="45"/>
      <c r="D63" s="50"/>
      <c r="E63" s="60"/>
      <c r="F63" s="48"/>
      <c r="G63" s="45"/>
      <c r="H63" s="50"/>
      <c r="I63" s="60"/>
      <c r="J63" s="48"/>
      <c r="K63" s="45"/>
      <c r="L63" s="50"/>
      <c r="M63" s="60"/>
      <c r="N63" s="48"/>
    </row>
    <row r="64" spans="1:30" x14ac:dyDescent="0.25">
      <c r="A64" s="11"/>
      <c r="B64" s="36" t="s">
        <v>507</v>
      </c>
      <c r="C64" s="36"/>
      <c r="D64" s="43"/>
      <c r="E64" s="44">
        <v>8307</v>
      </c>
      <c r="F64" s="39"/>
      <c r="G64" s="36"/>
      <c r="H64" s="43"/>
      <c r="I64" s="44">
        <v>7194</v>
      </c>
      <c r="J64" s="39"/>
      <c r="K64" s="36"/>
      <c r="L64" s="43"/>
      <c r="M64" s="59" t="s">
        <v>256</v>
      </c>
      <c r="N64" s="39"/>
    </row>
    <row r="65" spans="1:30" x14ac:dyDescent="0.25">
      <c r="A65" s="11"/>
      <c r="B65" s="45" t="s">
        <v>509</v>
      </c>
      <c r="C65" s="45"/>
      <c r="D65" s="50"/>
      <c r="E65" s="51">
        <v>14970</v>
      </c>
      <c r="F65" s="48"/>
      <c r="G65" s="45"/>
      <c r="H65" s="50"/>
      <c r="I65" s="51">
        <v>14970</v>
      </c>
      <c r="J65" s="48"/>
      <c r="K65" s="45"/>
      <c r="L65" s="50"/>
      <c r="M65" s="60">
        <v>419</v>
      </c>
      <c r="N65" s="48"/>
    </row>
    <row r="66" spans="1:30" x14ac:dyDescent="0.25">
      <c r="A66" s="11"/>
      <c r="B66" s="36" t="s">
        <v>372</v>
      </c>
      <c r="C66" s="36"/>
      <c r="D66" s="43"/>
      <c r="E66" s="59"/>
      <c r="F66" s="39"/>
      <c r="G66" s="36"/>
      <c r="H66" s="43"/>
      <c r="I66" s="59"/>
      <c r="J66" s="39"/>
      <c r="K66" s="36"/>
      <c r="L66" s="43"/>
      <c r="M66" s="59"/>
      <c r="N66" s="39"/>
    </row>
    <row r="67" spans="1:30" x14ac:dyDescent="0.25">
      <c r="A67" s="11"/>
      <c r="B67" s="45" t="s">
        <v>507</v>
      </c>
      <c r="C67" s="45"/>
      <c r="D67" s="50"/>
      <c r="E67" s="60" t="s">
        <v>256</v>
      </c>
      <c r="F67" s="48"/>
      <c r="G67" s="45"/>
      <c r="H67" s="50"/>
      <c r="I67" s="60" t="s">
        <v>256</v>
      </c>
      <c r="J67" s="48"/>
      <c r="K67" s="45"/>
      <c r="L67" s="50"/>
      <c r="M67" s="60" t="s">
        <v>256</v>
      </c>
      <c r="N67" s="48"/>
    </row>
    <row r="68" spans="1:30" x14ac:dyDescent="0.25">
      <c r="A68" s="11"/>
      <c r="B68" s="36" t="s">
        <v>509</v>
      </c>
      <c r="C68" s="36"/>
      <c r="D68" s="43"/>
      <c r="E68" s="59" t="s">
        <v>256</v>
      </c>
      <c r="F68" s="39"/>
      <c r="G68" s="36"/>
      <c r="H68" s="43"/>
      <c r="I68" s="59" t="s">
        <v>256</v>
      </c>
      <c r="J68" s="39"/>
      <c r="K68" s="36"/>
      <c r="L68" s="43"/>
      <c r="M68" s="59" t="s">
        <v>256</v>
      </c>
      <c r="N68" s="39"/>
    </row>
    <row r="69" spans="1:30" x14ac:dyDescent="0.25">
      <c r="A69" s="11"/>
      <c r="B69" s="45" t="s">
        <v>146</v>
      </c>
      <c r="C69" s="45"/>
      <c r="D69" s="50"/>
      <c r="E69" s="60"/>
      <c r="F69" s="48"/>
      <c r="G69" s="45"/>
      <c r="H69" s="50"/>
      <c r="I69" s="60"/>
      <c r="J69" s="48"/>
      <c r="K69" s="45"/>
      <c r="L69" s="50"/>
      <c r="M69" s="60"/>
      <c r="N69" s="48"/>
    </row>
    <row r="70" spans="1:30" x14ac:dyDescent="0.25">
      <c r="A70" s="11"/>
      <c r="B70" s="36" t="s">
        <v>507</v>
      </c>
      <c r="C70" s="36"/>
      <c r="D70" s="43" t="s">
        <v>251</v>
      </c>
      <c r="E70" s="44">
        <v>11688</v>
      </c>
      <c r="F70" s="39"/>
      <c r="G70" s="36"/>
      <c r="H70" s="43" t="s">
        <v>251</v>
      </c>
      <c r="I70" s="44">
        <v>10532</v>
      </c>
      <c r="J70" s="39"/>
      <c r="K70" s="36"/>
      <c r="L70" s="43" t="s">
        <v>251</v>
      </c>
      <c r="M70" s="59" t="s">
        <v>508</v>
      </c>
      <c r="N70" s="39"/>
    </row>
    <row r="71" spans="1:30" x14ac:dyDescent="0.25">
      <c r="A71" s="11"/>
      <c r="B71" s="45" t="s">
        <v>509</v>
      </c>
      <c r="C71" s="45"/>
      <c r="D71" s="50" t="s">
        <v>251</v>
      </c>
      <c r="E71" s="51">
        <v>19470</v>
      </c>
      <c r="F71" s="48"/>
      <c r="G71" s="45"/>
      <c r="H71" s="50" t="s">
        <v>251</v>
      </c>
      <c r="I71" s="51">
        <v>19370</v>
      </c>
      <c r="J71" s="48"/>
      <c r="K71" s="45"/>
      <c r="L71" s="50" t="s">
        <v>251</v>
      </c>
      <c r="M71" s="51">
        <v>1739</v>
      </c>
      <c r="N71" s="48"/>
    </row>
    <row r="72" spans="1:30" ht="60" x14ac:dyDescent="0.25">
      <c r="A72" s="11"/>
      <c r="B72" s="4"/>
      <c r="C72" s="4">
        <v>-1</v>
      </c>
      <c r="D72" s="4" t="s">
        <v>511</v>
      </c>
    </row>
    <row r="73" spans="1:30"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ht="15.75" thickBot="1" x14ac:dyDescent="0.3">
      <c r="A74" s="11"/>
      <c r="B74" s="36"/>
      <c r="C74" s="36"/>
      <c r="D74" s="70" t="s">
        <v>404</v>
      </c>
      <c r="E74" s="70"/>
      <c r="F74" s="70"/>
      <c r="G74" s="70"/>
      <c r="H74" s="70"/>
      <c r="I74" s="70"/>
      <c r="J74" s="70"/>
      <c r="K74" s="70"/>
      <c r="L74" s="70"/>
      <c r="M74" s="70"/>
      <c r="N74" s="39"/>
    </row>
    <row r="75" spans="1:30" ht="30" customHeight="1" thickTop="1" thickBot="1" x14ac:dyDescent="0.3">
      <c r="A75" s="11"/>
      <c r="B75" s="45"/>
      <c r="C75" s="45"/>
      <c r="D75" s="72" t="s">
        <v>504</v>
      </c>
      <c r="E75" s="72"/>
      <c r="F75" s="48"/>
      <c r="G75" s="45"/>
      <c r="H75" s="72" t="s">
        <v>512</v>
      </c>
      <c r="I75" s="72"/>
      <c r="J75" s="48"/>
      <c r="K75" s="45"/>
      <c r="L75" s="72" t="s">
        <v>506</v>
      </c>
      <c r="M75" s="72"/>
      <c r="N75" s="48"/>
    </row>
    <row r="76" spans="1:30" ht="45.75" thickTop="1" x14ac:dyDescent="0.25">
      <c r="A76" s="11"/>
      <c r="B76" s="36" t="s">
        <v>480</v>
      </c>
      <c r="C76" s="36"/>
      <c r="D76" s="74"/>
      <c r="E76" s="74"/>
      <c r="F76" s="39"/>
      <c r="G76" s="36"/>
      <c r="H76" s="74"/>
      <c r="I76" s="74"/>
      <c r="J76" s="39"/>
      <c r="K76" s="36"/>
      <c r="L76" s="74"/>
      <c r="M76" s="74"/>
      <c r="N76" s="39"/>
    </row>
    <row r="77" spans="1:30" x14ac:dyDescent="0.25">
      <c r="A77" s="11"/>
      <c r="B77" s="45" t="s">
        <v>507</v>
      </c>
      <c r="C77" s="45"/>
      <c r="D77" s="50" t="s">
        <v>251</v>
      </c>
      <c r="E77" s="51">
        <v>1066</v>
      </c>
      <c r="F77" s="48"/>
      <c r="G77" s="45"/>
      <c r="H77" s="50" t="s">
        <v>251</v>
      </c>
      <c r="I77" s="60">
        <v>987</v>
      </c>
      <c r="J77" s="48"/>
      <c r="K77" s="45"/>
      <c r="L77" s="50" t="s">
        <v>251</v>
      </c>
      <c r="M77" s="60" t="s">
        <v>508</v>
      </c>
      <c r="N77" s="48"/>
    </row>
    <row r="78" spans="1:30" x14ac:dyDescent="0.25">
      <c r="A78" s="11"/>
      <c r="B78" s="36" t="s">
        <v>509</v>
      </c>
      <c r="C78" s="36"/>
      <c r="D78" s="43"/>
      <c r="E78" s="59">
        <v>255</v>
      </c>
      <c r="F78" s="39"/>
      <c r="G78" s="36"/>
      <c r="H78" s="43"/>
      <c r="I78" s="59">
        <v>212</v>
      </c>
      <c r="J78" s="39"/>
      <c r="K78" s="36"/>
      <c r="L78" s="43"/>
      <c r="M78" s="59" t="s">
        <v>256</v>
      </c>
      <c r="N78" s="39"/>
    </row>
    <row r="79" spans="1:30" ht="30" x14ac:dyDescent="0.25">
      <c r="A79" s="11"/>
      <c r="B79" s="45" t="s">
        <v>368</v>
      </c>
      <c r="C79" s="45"/>
      <c r="D79" s="50"/>
      <c r="E79" s="60"/>
      <c r="F79" s="48"/>
      <c r="G79" s="45"/>
      <c r="H79" s="50"/>
      <c r="I79" s="60"/>
      <c r="J79" s="48"/>
      <c r="K79" s="45"/>
      <c r="L79" s="50"/>
      <c r="M79" s="60"/>
      <c r="N79" s="48"/>
    </row>
    <row r="80" spans="1:30" x14ac:dyDescent="0.25">
      <c r="A80" s="11"/>
      <c r="B80" s="36" t="s">
        <v>507</v>
      </c>
      <c r="C80" s="36"/>
      <c r="D80" s="43"/>
      <c r="E80" s="44">
        <v>2494</v>
      </c>
      <c r="F80" s="39"/>
      <c r="G80" s="36"/>
      <c r="H80" s="43"/>
      <c r="I80" s="44">
        <v>2345</v>
      </c>
      <c r="J80" s="39"/>
      <c r="K80" s="36"/>
      <c r="L80" s="43"/>
      <c r="M80" s="59" t="s">
        <v>256</v>
      </c>
      <c r="N80" s="39"/>
    </row>
    <row r="81" spans="1:30" x14ac:dyDescent="0.25">
      <c r="A81" s="11"/>
      <c r="B81" s="45" t="s">
        <v>509</v>
      </c>
      <c r="C81" s="45"/>
      <c r="D81" s="50"/>
      <c r="E81" s="60" t="s">
        <v>256</v>
      </c>
      <c r="F81" s="48"/>
      <c r="G81" s="45"/>
      <c r="H81" s="50"/>
      <c r="I81" s="60" t="s">
        <v>256</v>
      </c>
      <c r="J81" s="48"/>
      <c r="K81" s="45"/>
      <c r="L81" s="50"/>
      <c r="M81" s="60" t="s">
        <v>256</v>
      </c>
      <c r="N81" s="48"/>
    </row>
    <row r="82" spans="1:30" x14ac:dyDescent="0.25">
      <c r="A82" s="11"/>
      <c r="B82" s="36" t="s">
        <v>510</v>
      </c>
      <c r="C82" s="36"/>
      <c r="D82" s="43"/>
      <c r="E82" s="59"/>
      <c r="F82" s="39"/>
      <c r="G82" s="36"/>
      <c r="H82" s="43"/>
      <c r="I82" s="59"/>
      <c r="J82" s="39"/>
      <c r="K82" s="36"/>
      <c r="L82" s="43"/>
      <c r="M82" s="59"/>
      <c r="N82" s="39"/>
    </row>
    <row r="83" spans="1:30" x14ac:dyDescent="0.25">
      <c r="A83" s="11"/>
      <c r="B83" s="45" t="s">
        <v>507</v>
      </c>
      <c r="C83" s="45"/>
      <c r="D83" s="50"/>
      <c r="E83" s="60" t="s">
        <v>256</v>
      </c>
      <c r="F83" s="48"/>
      <c r="G83" s="45"/>
      <c r="H83" s="50"/>
      <c r="I83" s="60" t="s">
        <v>256</v>
      </c>
      <c r="J83" s="48"/>
      <c r="K83" s="45"/>
      <c r="L83" s="50"/>
      <c r="M83" s="60" t="s">
        <v>256</v>
      </c>
      <c r="N83" s="48"/>
    </row>
    <row r="84" spans="1:30" x14ac:dyDescent="0.25">
      <c r="A84" s="11"/>
      <c r="B84" s="36" t="s">
        <v>509</v>
      </c>
      <c r="C84" s="36"/>
      <c r="D84" s="43"/>
      <c r="E84" s="44">
        <v>4500</v>
      </c>
      <c r="F84" s="39"/>
      <c r="G84" s="36"/>
      <c r="H84" s="43"/>
      <c r="I84" s="44">
        <v>4400</v>
      </c>
      <c r="J84" s="39"/>
      <c r="K84" s="36"/>
      <c r="L84" s="43"/>
      <c r="M84" s="44">
        <v>1320</v>
      </c>
      <c r="N84" s="39"/>
    </row>
    <row r="85" spans="1:30" x14ac:dyDescent="0.25">
      <c r="A85" s="11"/>
      <c r="B85" s="45" t="s">
        <v>371</v>
      </c>
      <c r="C85" s="45"/>
      <c r="D85" s="50"/>
      <c r="E85" s="60"/>
      <c r="F85" s="48"/>
      <c r="G85" s="45"/>
      <c r="H85" s="50"/>
      <c r="I85" s="60"/>
      <c r="J85" s="48"/>
      <c r="K85" s="45"/>
      <c r="L85" s="50"/>
      <c r="M85" s="60"/>
      <c r="N85" s="48"/>
    </row>
    <row r="86" spans="1:30" x14ac:dyDescent="0.25">
      <c r="A86" s="11"/>
      <c r="B86" s="36" t="s">
        <v>507</v>
      </c>
      <c r="C86" s="36"/>
      <c r="D86" s="43"/>
      <c r="E86" s="44">
        <v>8316</v>
      </c>
      <c r="F86" s="39"/>
      <c r="G86" s="36"/>
      <c r="H86" s="43"/>
      <c r="I86" s="44">
        <v>7203</v>
      </c>
      <c r="J86" s="39"/>
      <c r="K86" s="36"/>
      <c r="L86" s="43"/>
      <c r="M86" s="59" t="s">
        <v>256</v>
      </c>
      <c r="N86" s="39"/>
    </row>
    <row r="87" spans="1:30" x14ac:dyDescent="0.25">
      <c r="A87" s="11"/>
      <c r="B87" s="45" t="s">
        <v>509</v>
      </c>
      <c r="C87" s="45"/>
      <c r="D87" s="50"/>
      <c r="E87" s="51">
        <v>15042</v>
      </c>
      <c r="F87" s="48"/>
      <c r="G87" s="45"/>
      <c r="H87" s="50"/>
      <c r="I87" s="51">
        <v>15042</v>
      </c>
      <c r="J87" s="48"/>
      <c r="K87" s="45"/>
      <c r="L87" s="50"/>
      <c r="M87" s="60">
        <v>451</v>
      </c>
      <c r="N87" s="48"/>
    </row>
    <row r="88" spans="1:30" x14ac:dyDescent="0.25">
      <c r="A88" s="11"/>
      <c r="B88" s="36" t="s">
        <v>372</v>
      </c>
      <c r="C88" s="36"/>
      <c r="D88" s="43"/>
      <c r="E88" s="59"/>
      <c r="F88" s="39"/>
      <c r="G88" s="36"/>
      <c r="H88" s="43"/>
      <c r="I88" s="59"/>
      <c r="J88" s="39"/>
      <c r="K88" s="36"/>
      <c r="L88" s="43"/>
      <c r="M88" s="59"/>
      <c r="N88" s="39"/>
    </row>
    <row r="89" spans="1:30" x14ac:dyDescent="0.25">
      <c r="A89" s="11"/>
      <c r="B89" s="45" t="s">
        <v>507</v>
      </c>
      <c r="C89" s="45"/>
      <c r="D89" s="50"/>
      <c r="E89" s="60" t="s">
        <v>256</v>
      </c>
      <c r="F89" s="48"/>
      <c r="G89" s="45"/>
      <c r="H89" s="50"/>
      <c r="I89" s="60" t="s">
        <v>256</v>
      </c>
      <c r="J89" s="48"/>
      <c r="K89" s="45"/>
      <c r="L89" s="50"/>
      <c r="M89" s="60" t="s">
        <v>256</v>
      </c>
      <c r="N89" s="48"/>
    </row>
    <row r="90" spans="1:30" x14ac:dyDescent="0.25">
      <c r="A90" s="11"/>
      <c r="B90" s="36" t="s">
        <v>509</v>
      </c>
      <c r="C90" s="36"/>
      <c r="D90" s="43"/>
      <c r="E90" s="59" t="s">
        <v>256</v>
      </c>
      <c r="F90" s="39"/>
      <c r="G90" s="36"/>
      <c r="H90" s="43"/>
      <c r="I90" s="59" t="s">
        <v>256</v>
      </c>
      <c r="J90" s="39"/>
      <c r="K90" s="36"/>
      <c r="L90" s="43"/>
      <c r="M90" s="59" t="s">
        <v>256</v>
      </c>
      <c r="N90" s="39"/>
    </row>
    <row r="91" spans="1:30" x14ac:dyDescent="0.25">
      <c r="A91" s="11"/>
      <c r="B91" s="45" t="s">
        <v>146</v>
      </c>
      <c r="C91" s="45"/>
      <c r="D91" s="50"/>
      <c r="E91" s="60"/>
      <c r="F91" s="48"/>
      <c r="G91" s="45"/>
      <c r="H91" s="50"/>
      <c r="I91" s="60"/>
      <c r="J91" s="48"/>
      <c r="K91" s="45"/>
      <c r="L91" s="50"/>
      <c r="M91" s="60"/>
      <c r="N91" s="48"/>
    </row>
    <row r="92" spans="1:30" x14ac:dyDescent="0.25">
      <c r="A92" s="11"/>
      <c r="B92" s="36" t="s">
        <v>507</v>
      </c>
      <c r="C92" s="36"/>
      <c r="D92" s="43" t="s">
        <v>251</v>
      </c>
      <c r="E92" s="44">
        <v>11876</v>
      </c>
      <c r="F92" s="39"/>
      <c r="G92" s="36"/>
      <c r="H92" s="43" t="s">
        <v>251</v>
      </c>
      <c r="I92" s="44">
        <v>10535</v>
      </c>
      <c r="J92" s="39"/>
      <c r="K92" s="36"/>
      <c r="L92" s="43" t="s">
        <v>251</v>
      </c>
      <c r="M92" s="59" t="s">
        <v>508</v>
      </c>
      <c r="N92" s="39"/>
    </row>
    <row r="93" spans="1:30" x14ac:dyDescent="0.25">
      <c r="A93" s="11"/>
      <c r="B93" s="45" t="s">
        <v>509</v>
      </c>
      <c r="C93" s="45"/>
      <c r="D93" s="50" t="s">
        <v>251</v>
      </c>
      <c r="E93" s="51">
        <v>19797</v>
      </c>
      <c r="F93" s="48"/>
      <c r="G93" s="45"/>
      <c r="H93" s="50" t="s">
        <v>251</v>
      </c>
      <c r="I93" s="51">
        <v>19654</v>
      </c>
      <c r="J93" s="48"/>
      <c r="K93" s="45"/>
      <c r="L93" s="50" t="s">
        <v>251</v>
      </c>
      <c r="M93" s="51">
        <v>1771</v>
      </c>
      <c r="N93" s="48"/>
    </row>
    <row r="94" spans="1:30" ht="60" x14ac:dyDescent="0.25">
      <c r="A94" s="11"/>
      <c r="B94" s="4"/>
      <c r="C94" s="4">
        <v>-1</v>
      </c>
      <c r="D94" s="4" t="s">
        <v>511</v>
      </c>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15.75" thickBot="1" x14ac:dyDescent="0.3">
      <c r="A98" s="11"/>
      <c r="B98" s="36"/>
      <c r="C98" s="36"/>
      <c r="D98" s="70" t="s">
        <v>248</v>
      </c>
      <c r="E98" s="70"/>
      <c r="F98" s="70"/>
      <c r="G98" s="70"/>
      <c r="H98" s="70"/>
      <c r="I98" s="70"/>
      <c r="J98" s="39"/>
      <c r="K98" s="36"/>
      <c r="L98" s="70" t="s">
        <v>267</v>
      </c>
      <c r="M98" s="70"/>
      <c r="N98" s="70"/>
      <c r="O98" s="70"/>
      <c r="P98" s="70"/>
      <c r="Q98" s="70"/>
      <c r="R98" s="39"/>
    </row>
    <row r="99" spans="1:30" ht="16.5" thickTop="1" thickBot="1" x14ac:dyDescent="0.3">
      <c r="A99" s="11"/>
      <c r="B99" s="45"/>
      <c r="C99" s="45"/>
      <c r="D99" s="72" t="s">
        <v>513</v>
      </c>
      <c r="E99" s="72"/>
      <c r="F99" s="48"/>
      <c r="G99" s="45"/>
      <c r="H99" s="72" t="s">
        <v>514</v>
      </c>
      <c r="I99" s="72"/>
      <c r="J99" s="48"/>
      <c r="K99" s="45"/>
      <c r="L99" s="72" t="s">
        <v>513</v>
      </c>
      <c r="M99" s="72"/>
      <c r="N99" s="48"/>
      <c r="O99" s="45"/>
      <c r="P99" s="72" t="s">
        <v>514</v>
      </c>
      <c r="Q99" s="72"/>
      <c r="R99" s="48"/>
    </row>
    <row r="100" spans="1:30" ht="31.5" thickTop="1" thickBot="1" x14ac:dyDescent="0.3">
      <c r="A100" s="11"/>
      <c r="B100" s="36" t="s">
        <v>515</v>
      </c>
      <c r="C100" s="36"/>
      <c r="D100" s="93"/>
      <c r="E100" s="93"/>
      <c r="F100" s="39"/>
      <c r="G100" s="36"/>
      <c r="H100" s="93"/>
      <c r="I100" s="93"/>
      <c r="J100" s="39"/>
      <c r="K100" s="36"/>
      <c r="L100" s="93"/>
      <c r="M100" s="93"/>
      <c r="N100" s="39"/>
      <c r="O100" s="36"/>
      <c r="P100" s="93"/>
      <c r="Q100" s="93"/>
      <c r="R100" s="39"/>
    </row>
    <row r="101" spans="1:30" ht="16.5" thickTop="1" thickBot="1" x14ac:dyDescent="0.3">
      <c r="A101" s="11"/>
      <c r="B101" s="45" t="s">
        <v>507</v>
      </c>
      <c r="C101" s="45"/>
      <c r="D101" s="46" t="s">
        <v>251</v>
      </c>
      <c r="E101" s="47">
        <v>959</v>
      </c>
      <c r="F101" s="48"/>
      <c r="G101" s="14"/>
      <c r="H101" s="22" t="s">
        <v>251</v>
      </c>
      <c r="I101" s="23">
        <v>15</v>
      </c>
      <c r="J101" s="15"/>
      <c r="K101" s="45"/>
      <c r="L101" s="46" t="s">
        <v>251</v>
      </c>
      <c r="M101" s="47">
        <v>629</v>
      </c>
      <c r="N101" s="48"/>
      <c r="O101" s="14"/>
      <c r="P101" s="22" t="s">
        <v>251</v>
      </c>
      <c r="Q101" s="23">
        <v>15</v>
      </c>
      <c r="R101" s="15"/>
    </row>
    <row r="102" spans="1:30" ht="16.5" thickTop="1" thickBot="1" x14ac:dyDescent="0.3">
      <c r="A102" s="11"/>
      <c r="B102" s="36" t="s">
        <v>509</v>
      </c>
      <c r="C102" s="36"/>
      <c r="D102" s="37"/>
      <c r="E102" s="38">
        <v>106</v>
      </c>
      <c r="F102" s="39"/>
      <c r="G102" s="12"/>
      <c r="H102" s="18"/>
      <c r="I102" s="19" t="s">
        <v>256</v>
      </c>
      <c r="J102" s="13"/>
      <c r="K102" s="36"/>
      <c r="L102" s="37"/>
      <c r="M102" s="38">
        <v>212</v>
      </c>
      <c r="N102" s="39"/>
      <c r="O102" s="12"/>
      <c r="P102" s="18"/>
      <c r="Q102" s="19">
        <v>5</v>
      </c>
      <c r="R102" s="13"/>
    </row>
    <row r="103" spans="1:30" ht="31.5" thickTop="1" thickBot="1" x14ac:dyDescent="0.3">
      <c r="A103" s="11"/>
      <c r="B103" s="45" t="s">
        <v>368</v>
      </c>
      <c r="C103" s="45"/>
      <c r="D103" s="46"/>
      <c r="E103" s="47"/>
      <c r="F103" s="48"/>
      <c r="G103" s="14"/>
      <c r="H103" s="22"/>
      <c r="I103" s="23"/>
      <c r="J103" s="15"/>
      <c r="K103" s="45"/>
      <c r="L103" s="46"/>
      <c r="M103" s="47"/>
      <c r="N103" s="48"/>
      <c r="O103" s="14"/>
      <c r="P103" s="22"/>
      <c r="Q103" s="23"/>
      <c r="R103" s="15"/>
    </row>
    <row r="104" spans="1:30" ht="16.5" thickTop="1" thickBot="1" x14ac:dyDescent="0.3">
      <c r="A104" s="11"/>
      <c r="B104" s="36" t="s">
        <v>507</v>
      </c>
      <c r="C104" s="36"/>
      <c r="D104" s="37"/>
      <c r="E104" s="49">
        <v>2377</v>
      </c>
      <c r="F104" s="39"/>
      <c r="G104" s="36"/>
      <c r="H104" s="37"/>
      <c r="I104" s="38">
        <v>22</v>
      </c>
      <c r="J104" s="39"/>
      <c r="K104" s="36"/>
      <c r="L104" s="37"/>
      <c r="M104" s="49">
        <v>4787</v>
      </c>
      <c r="N104" s="39"/>
      <c r="O104" s="36"/>
      <c r="P104" s="37"/>
      <c r="Q104" s="38">
        <v>49</v>
      </c>
      <c r="R104" s="39"/>
    </row>
    <row r="105" spans="1:30" ht="16.5" thickTop="1" thickBot="1" x14ac:dyDescent="0.3">
      <c r="A105" s="11"/>
      <c r="B105" s="45" t="s">
        <v>509</v>
      </c>
      <c r="C105" s="45"/>
      <c r="D105" s="46"/>
      <c r="E105" s="47" t="s">
        <v>256</v>
      </c>
      <c r="F105" s="48"/>
      <c r="G105" s="14"/>
      <c r="H105" s="22"/>
      <c r="I105" s="23" t="s">
        <v>256</v>
      </c>
      <c r="J105" s="15"/>
      <c r="K105" s="45"/>
      <c r="L105" s="46"/>
      <c r="M105" s="47" t="s">
        <v>256</v>
      </c>
      <c r="N105" s="48"/>
      <c r="O105" s="14"/>
      <c r="P105" s="22"/>
      <c r="Q105" s="23" t="s">
        <v>256</v>
      </c>
      <c r="R105" s="15"/>
    </row>
    <row r="106" spans="1:30" ht="16.5" thickTop="1" thickBot="1" x14ac:dyDescent="0.3">
      <c r="A106" s="11"/>
      <c r="B106" s="36" t="s">
        <v>510</v>
      </c>
      <c r="C106" s="36"/>
      <c r="D106" s="37"/>
      <c r="E106" s="38"/>
      <c r="F106" s="39"/>
      <c r="G106" s="36"/>
      <c r="H106" s="37"/>
      <c r="I106" s="38"/>
      <c r="J106" s="39"/>
      <c r="K106" s="36"/>
      <c r="L106" s="37"/>
      <c r="M106" s="38"/>
      <c r="N106" s="39"/>
      <c r="O106" s="36"/>
      <c r="P106" s="37"/>
      <c r="Q106" s="38"/>
      <c r="R106" s="39"/>
    </row>
    <row r="107" spans="1:30" ht="16.5" thickTop="1" thickBot="1" x14ac:dyDescent="0.3">
      <c r="A107" s="11"/>
      <c r="B107" s="45" t="s">
        <v>507</v>
      </c>
      <c r="C107" s="45"/>
      <c r="D107" s="46"/>
      <c r="E107" s="47" t="s">
        <v>256</v>
      </c>
      <c r="F107" s="48"/>
      <c r="G107" s="45"/>
      <c r="H107" s="46"/>
      <c r="I107" s="47" t="s">
        <v>256</v>
      </c>
      <c r="J107" s="48"/>
      <c r="K107" s="45"/>
      <c r="L107" s="46"/>
      <c r="M107" s="52">
        <v>1459</v>
      </c>
      <c r="N107" s="48"/>
      <c r="O107" s="45"/>
      <c r="P107" s="46"/>
      <c r="Q107" s="47">
        <v>12</v>
      </c>
      <c r="R107" s="48"/>
    </row>
    <row r="108" spans="1:30" ht="16.5" thickTop="1" thickBot="1" x14ac:dyDescent="0.3">
      <c r="A108" s="11"/>
      <c r="B108" s="36" t="s">
        <v>509</v>
      </c>
      <c r="C108" s="36"/>
      <c r="D108" s="37"/>
      <c r="E108" s="49">
        <v>4400</v>
      </c>
      <c r="F108" s="39"/>
      <c r="G108" s="12"/>
      <c r="H108" s="18"/>
      <c r="I108" s="19" t="s">
        <v>256</v>
      </c>
      <c r="J108" s="13"/>
      <c r="K108" s="36"/>
      <c r="L108" s="37"/>
      <c r="M108" s="38" t="s">
        <v>256</v>
      </c>
      <c r="N108" s="39"/>
      <c r="O108" s="12"/>
      <c r="P108" s="18"/>
      <c r="Q108" s="19" t="s">
        <v>256</v>
      </c>
      <c r="R108" s="13"/>
    </row>
    <row r="109" spans="1:30" ht="16.5" thickTop="1" thickBot="1" x14ac:dyDescent="0.3">
      <c r="A109" s="11"/>
      <c r="B109" s="45" t="s">
        <v>371</v>
      </c>
      <c r="C109" s="45"/>
      <c r="D109" s="46"/>
      <c r="E109" s="47"/>
      <c r="F109" s="48"/>
      <c r="G109" s="45"/>
      <c r="H109" s="46"/>
      <c r="I109" s="47"/>
      <c r="J109" s="48"/>
      <c r="K109" s="45"/>
      <c r="L109" s="46"/>
      <c r="M109" s="47"/>
      <c r="N109" s="48"/>
      <c r="O109" s="45"/>
      <c r="P109" s="46"/>
      <c r="Q109" s="47"/>
      <c r="R109" s="48"/>
    </row>
    <row r="110" spans="1:30" ht="16.5" thickTop="1" thickBot="1" x14ac:dyDescent="0.3">
      <c r="A110" s="11"/>
      <c r="B110" s="36" t="s">
        <v>507</v>
      </c>
      <c r="C110" s="36"/>
      <c r="D110" s="37"/>
      <c r="E110" s="49">
        <v>7198</v>
      </c>
      <c r="F110" s="39"/>
      <c r="G110" s="36"/>
      <c r="H110" s="37"/>
      <c r="I110" s="38">
        <v>185</v>
      </c>
      <c r="J110" s="39"/>
      <c r="K110" s="36"/>
      <c r="L110" s="37"/>
      <c r="M110" s="49">
        <v>33596</v>
      </c>
      <c r="N110" s="39"/>
      <c r="O110" s="36"/>
      <c r="P110" s="37"/>
      <c r="Q110" s="38">
        <v>404</v>
      </c>
      <c r="R110" s="39"/>
    </row>
    <row r="111" spans="1:30" ht="16.5" thickTop="1" thickBot="1" x14ac:dyDescent="0.3">
      <c r="A111" s="11"/>
      <c r="B111" s="45" t="s">
        <v>509</v>
      </c>
      <c r="C111" s="45"/>
      <c r="D111" s="46"/>
      <c r="E111" s="52">
        <v>15006</v>
      </c>
      <c r="F111" s="48"/>
      <c r="G111" s="45"/>
      <c r="H111" s="46"/>
      <c r="I111" s="47">
        <v>31</v>
      </c>
      <c r="J111" s="48"/>
      <c r="K111" s="45"/>
      <c r="L111" s="46"/>
      <c r="M111" s="52">
        <v>15284</v>
      </c>
      <c r="N111" s="48"/>
      <c r="O111" s="45"/>
      <c r="P111" s="46"/>
      <c r="Q111" s="47">
        <v>189</v>
      </c>
      <c r="R111" s="48"/>
    </row>
    <row r="112" spans="1:30" ht="16.5" thickTop="1" thickBot="1" x14ac:dyDescent="0.3">
      <c r="A112" s="11"/>
      <c r="B112" s="36" t="s">
        <v>372</v>
      </c>
      <c r="C112" s="36"/>
      <c r="D112" s="37"/>
      <c r="E112" s="38"/>
      <c r="F112" s="39"/>
      <c r="G112" s="36"/>
      <c r="H112" s="37"/>
      <c r="I112" s="38"/>
      <c r="J112" s="39"/>
      <c r="K112" s="36"/>
      <c r="L112" s="37"/>
      <c r="M112" s="38"/>
      <c r="N112" s="39"/>
      <c r="O112" s="36"/>
      <c r="P112" s="37"/>
      <c r="Q112" s="38"/>
      <c r="R112" s="39"/>
    </row>
    <row r="113" spans="1:30" ht="16.5" thickTop="1" thickBot="1" x14ac:dyDescent="0.3">
      <c r="A113" s="11"/>
      <c r="B113" s="45" t="s">
        <v>507</v>
      </c>
      <c r="C113" s="45"/>
      <c r="D113" s="46"/>
      <c r="E113" s="47" t="s">
        <v>256</v>
      </c>
      <c r="F113" s="48"/>
      <c r="G113" s="14"/>
      <c r="H113" s="22"/>
      <c r="I113" s="23" t="s">
        <v>256</v>
      </c>
      <c r="J113" s="15"/>
      <c r="K113" s="45"/>
      <c r="L113" s="46"/>
      <c r="M113" s="47" t="s">
        <v>256</v>
      </c>
      <c r="N113" s="48"/>
      <c r="O113" s="14"/>
      <c r="P113" s="22"/>
      <c r="Q113" s="23" t="s">
        <v>256</v>
      </c>
      <c r="R113" s="15"/>
    </row>
    <row r="114" spans="1:30" ht="16.5" thickTop="1" thickBot="1" x14ac:dyDescent="0.3">
      <c r="A114" s="11"/>
      <c r="B114" s="36" t="s">
        <v>509</v>
      </c>
      <c r="C114" s="36"/>
      <c r="D114" s="37"/>
      <c r="E114" s="38" t="s">
        <v>256</v>
      </c>
      <c r="F114" s="39"/>
      <c r="G114" s="12"/>
      <c r="H114" s="18"/>
      <c r="I114" s="19" t="s">
        <v>256</v>
      </c>
      <c r="J114" s="13"/>
      <c r="K114" s="36"/>
      <c r="L114" s="37"/>
      <c r="M114" s="38" t="s">
        <v>256</v>
      </c>
      <c r="N114" s="39"/>
      <c r="O114" s="12"/>
      <c r="P114" s="18"/>
      <c r="Q114" s="19" t="s">
        <v>256</v>
      </c>
      <c r="R114" s="13"/>
    </row>
    <row r="115" spans="1:30" ht="16.5" thickTop="1" thickBot="1" x14ac:dyDescent="0.3">
      <c r="A115" s="11"/>
      <c r="B115" s="45" t="s">
        <v>146</v>
      </c>
      <c r="C115" s="45"/>
      <c r="D115" s="46"/>
      <c r="E115" s="47"/>
      <c r="F115" s="48"/>
      <c r="G115" s="45"/>
      <c r="H115" s="46"/>
      <c r="I115" s="47"/>
      <c r="J115" s="48"/>
      <c r="K115" s="45"/>
      <c r="L115" s="46"/>
      <c r="M115" s="47"/>
      <c r="N115" s="48"/>
      <c r="O115" s="45"/>
      <c r="P115" s="46"/>
      <c r="Q115" s="47"/>
      <c r="R115" s="48"/>
    </row>
    <row r="116" spans="1:30" ht="16.5" thickTop="1" thickBot="1" x14ac:dyDescent="0.3">
      <c r="A116" s="11"/>
      <c r="B116" s="36" t="s">
        <v>507</v>
      </c>
      <c r="C116" s="36"/>
      <c r="D116" s="37" t="s">
        <v>251</v>
      </c>
      <c r="E116" s="49">
        <v>10534</v>
      </c>
      <c r="F116" s="39"/>
      <c r="G116" s="36"/>
      <c r="H116" s="37" t="s">
        <v>251</v>
      </c>
      <c r="I116" s="38">
        <v>222</v>
      </c>
      <c r="J116" s="39"/>
      <c r="K116" s="36"/>
      <c r="L116" s="37" t="s">
        <v>251</v>
      </c>
      <c r="M116" s="49">
        <v>40471</v>
      </c>
      <c r="N116" s="39"/>
      <c r="O116" s="36"/>
      <c r="P116" s="37" t="s">
        <v>251</v>
      </c>
      <c r="Q116" s="38">
        <v>480</v>
      </c>
      <c r="R116" s="39"/>
    </row>
    <row r="117" spans="1:30" ht="16.5" thickTop="1" thickBot="1" x14ac:dyDescent="0.3">
      <c r="A117" s="11"/>
      <c r="B117" s="45" t="s">
        <v>509</v>
      </c>
      <c r="C117" s="45"/>
      <c r="D117" s="46" t="s">
        <v>251</v>
      </c>
      <c r="E117" s="52">
        <v>19512</v>
      </c>
      <c r="F117" s="48"/>
      <c r="G117" s="45"/>
      <c r="H117" s="46" t="s">
        <v>251</v>
      </c>
      <c r="I117" s="47">
        <v>31</v>
      </c>
      <c r="J117" s="48"/>
      <c r="K117" s="45"/>
      <c r="L117" s="46" t="s">
        <v>251</v>
      </c>
      <c r="M117" s="52">
        <v>15496</v>
      </c>
      <c r="N117" s="48"/>
      <c r="O117" s="45"/>
      <c r="P117" s="46" t="s">
        <v>251</v>
      </c>
      <c r="Q117" s="47">
        <v>194</v>
      </c>
      <c r="R117" s="48"/>
    </row>
    <row r="118" spans="1:30"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ht="15" customHeight="1" x14ac:dyDescent="0.25">
      <c r="A119" s="11" t="s">
        <v>759</v>
      </c>
      <c r="B119" s="10" t="s">
        <v>7</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 customHeight="1" x14ac:dyDescent="0.25">
      <c r="A120" s="11"/>
      <c r="B120" s="10" t="s">
        <v>518</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15.75" thickBot="1" x14ac:dyDescent="0.3">
      <c r="A122" s="11"/>
      <c r="B122" s="4"/>
      <c r="C122" s="4"/>
      <c r="D122" s="42" t="s">
        <v>326</v>
      </c>
      <c r="E122" s="42"/>
      <c r="F122" s="42"/>
      <c r="G122" s="42"/>
      <c r="H122" s="42"/>
      <c r="I122" s="42"/>
      <c r="J122" s="34"/>
    </row>
    <row r="123" spans="1:30" ht="16.5" thickTop="1" thickBot="1" x14ac:dyDescent="0.3">
      <c r="A123" s="11"/>
      <c r="B123" s="4"/>
      <c r="C123" s="2"/>
      <c r="D123" s="57">
        <v>2014</v>
      </c>
      <c r="E123" s="57"/>
      <c r="F123" s="33"/>
      <c r="G123" s="4"/>
      <c r="H123" s="58">
        <v>2013</v>
      </c>
      <c r="I123" s="58"/>
      <c r="J123" s="34"/>
    </row>
    <row r="124" spans="1:30" ht="31.5" thickTop="1" thickBot="1" x14ac:dyDescent="0.3">
      <c r="A124" s="11"/>
      <c r="B124" s="36" t="s">
        <v>519</v>
      </c>
      <c r="C124" s="36"/>
      <c r="D124" s="53" t="s">
        <v>251</v>
      </c>
      <c r="E124" s="54" t="s">
        <v>256</v>
      </c>
      <c r="F124" s="39"/>
      <c r="G124" s="36"/>
      <c r="H124" s="53" t="s">
        <v>251</v>
      </c>
      <c r="I124" s="71">
        <v>244159</v>
      </c>
      <c r="J124" s="39"/>
    </row>
    <row r="125" spans="1:30" ht="31.5" thickTop="1" thickBot="1" x14ac:dyDescent="0.3">
      <c r="A125" s="11"/>
      <c r="B125" s="45" t="s">
        <v>520</v>
      </c>
      <c r="C125" s="45"/>
      <c r="D125" s="55"/>
      <c r="E125" s="56" t="s">
        <v>256</v>
      </c>
      <c r="F125" s="48"/>
      <c r="G125" s="45"/>
      <c r="H125" s="55"/>
      <c r="I125" s="63">
        <v>15428</v>
      </c>
      <c r="J125" s="48"/>
    </row>
    <row r="126" spans="1:30" ht="15.75" thickTop="1" x14ac:dyDescent="0.25">
      <c r="A126" s="11"/>
      <c r="B126" s="36" t="s">
        <v>521</v>
      </c>
      <c r="C126" s="36"/>
      <c r="D126" s="43"/>
      <c r="E126" s="59"/>
      <c r="F126" s="39"/>
      <c r="G126" s="36"/>
      <c r="H126" s="43"/>
      <c r="I126" s="59"/>
      <c r="J126" s="39"/>
    </row>
    <row r="127" spans="1:30" x14ac:dyDescent="0.25">
      <c r="A127" s="11"/>
      <c r="B127" s="45" t="s">
        <v>522</v>
      </c>
      <c r="C127" s="45"/>
      <c r="D127" s="50" t="s">
        <v>251</v>
      </c>
      <c r="E127" s="51">
        <v>1040</v>
      </c>
      <c r="F127" s="48"/>
      <c r="G127" s="45"/>
      <c r="H127" s="50" t="s">
        <v>251</v>
      </c>
      <c r="I127" s="51">
        <v>1383</v>
      </c>
      <c r="J127" s="48"/>
    </row>
    <row r="128" spans="1:30" ht="17.25" x14ac:dyDescent="0.25">
      <c r="A128" s="11"/>
      <c r="B128" s="36" t="s">
        <v>523</v>
      </c>
      <c r="C128" s="36"/>
      <c r="D128" s="43"/>
      <c r="E128" s="59" t="s">
        <v>524</v>
      </c>
      <c r="F128" s="39" t="s">
        <v>259</v>
      </c>
      <c r="G128" s="36"/>
      <c r="H128" s="43"/>
      <c r="I128" s="59" t="s">
        <v>525</v>
      </c>
      <c r="J128" s="39" t="s">
        <v>259</v>
      </c>
    </row>
    <row r="129" spans="1:30" ht="15.75" thickBot="1" x14ac:dyDescent="0.3">
      <c r="A129" s="11"/>
      <c r="B129" s="45" t="s">
        <v>526</v>
      </c>
      <c r="C129" s="45"/>
      <c r="D129" s="55" t="s">
        <v>251</v>
      </c>
      <c r="E129" s="56">
        <v>0</v>
      </c>
      <c r="F129" s="48"/>
      <c r="G129" s="45"/>
      <c r="H129" s="55" t="s">
        <v>251</v>
      </c>
      <c r="I129" s="63">
        <v>1291</v>
      </c>
      <c r="J129" s="48"/>
    </row>
    <row r="130" spans="1:30" ht="45.75" thickTop="1" x14ac:dyDescent="0.25">
      <c r="A130" s="11"/>
      <c r="B130" s="4">
        <v>-1</v>
      </c>
      <c r="C130" s="4" t="s">
        <v>527</v>
      </c>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sheetData>
  <mergeCells count="132">
    <mergeCell ref="B96:AD96"/>
    <mergeCell ref="B97:AD97"/>
    <mergeCell ref="B118:AD118"/>
    <mergeCell ref="A119:A132"/>
    <mergeCell ref="B119:AD119"/>
    <mergeCell ref="B120:AD120"/>
    <mergeCell ref="B121:AD121"/>
    <mergeCell ref="B131:AD131"/>
    <mergeCell ref="B132:AD132"/>
    <mergeCell ref="B36:AD36"/>
    <mergeCell ref="B46:AD46"/>
    <mergeCell ref="B47:AD47"/>
    <mergeCell ref="B48:AD48"/>
    <mergeCell ref="B49:AD49"/>
    <mergeCell ref="B50:AD50"/>
    <mergeCell ref="A1:A2"/>
    <mergeCell ref="B1:AD1"/>
    <mergeCell ref="B2:AD2"/>
    <mergeCell ref="B3:AD3"/>
    <mergeCell ref="A4:A118"/>
    <mergeCell ref="B4:AD4"/>
    <mergeCell ref="B5:AD5"/>
    <mergeCell ref="B6:AD6"/>
    <mergeCell ref="B23:AD23"/>
    <mergeCell ref="B24:AD24"/>
    <mergeCell ref="D100:E100"/>
    <mergeCell ref="H100:I100"/>
    <mergeCell ref="L100:M100"/>
    <mergeCell ref="P100:Q100"/>
    <mergeCell ref="D122:I122"/>
    <mergeCell ref="D123:E123"/>
    <mergeCell ref="H123:I123"/>
    <mergeCell ref="D76:E76"/>
    <mergeCell ref="H76:I76"/>
    <mergeCell ref="L76:M76"/>
    <mergeCell ref="D98:I98"/>
    <mergeCell ref="L98:Q98"/>
    <mergeCell ref="D99:E99"/>
    <mergeCell ref="H99:I99"/>
    <mergeCell ref="L99:M99"/>
    <mergeCell ref="P99:Q99"/>
    <mergeCell ref="B95:AD95"/>
    <mergeCell ref="D54:E54"/>
    <mergeCell ref="H54:I54"/>
    <mergeCell ref="L54:M54"/>
    <mergeCell ref="D74:M74"/>
    <mergeCell ref="D75:E75"/>
    <mergeCell ref="H75:I75"/>
    <mergeCell ref="L75:M75"/>
    <mergeCell ref="B73:AD73"/>
    <mergeCell ref="W39:Y40"/>
    <mergeCell ref="Z39:Z40"/>
    <mergeCell ref="AA39:AC40"/>
    <mergeCell ref="AD39:AD40"/>
    <mergeCell ref="D52:M52"/>
    <mergeCell ref="D53:E53"/>
    <mergeCell ref="H53:I53"/>
    <mergeCell ref="L53:M53"/>
    <mergeCell ref="B51:AD51"/>
    <mergeCell ref="K40:M40"/>
    <mergeCell ref="N39:N40"/>
    <mergeCell ref="O39:Q40"/>
    <mergeCell ref="R39:R40"/>
    <mergeCell ref="S39:U40"/>
    <mergeCell ref="V39:V40"/>
    <mergeCell ref="AD28:AD30"/>
    <mergeCell ref="C37:AC37"/>
    <mergeCell ref="C38:Y38"/>
    <mergeCell ref="AA38:AC38"/>
    <mergeCell ref="B39:B40"/>
    <mergeCell ref="C39:E40"/>
    <mergeCell ref="F39:F40"/>
    <mergeCell ref="G39:I40"/>
    <mergeCell ref="J39:J40"/>
    <mergeCell ref="K39:M39"/>
    <mergeCell ref="X28:X30"/>
    <mergeCell ref="Y28:Y30"/>
    <mergeCell ref="Z28:Z30"/>
    <mergeCell ref="AA28:AA30"/>
    <mergeCell ref="AB28:AB30"/>
    <mergeCell ref="AC28:AC30"/>
    <mergeCell ref="R28:R30"/>
    <mergeCell ref="S28:S30"/>
    <mergeCell ref="T28:T30"/>
    <mergeCell ref="U28:U30"/>
    <mergeCell ref="V28:V30"/>
    <mergeCell ref="W28:W30"/>
    <mergeCell ref="K28:K30"/>
    <mergeCell ref="L28:L30"/>
    <mergeCell ref="N28:N30"/>
    <mergeCell ref="O28:O30"/>
    <mergeCell ref="P28:P30"/>
    <mergeCell ref="Q28:Q30"/>
    <mergeCell ref="E27:Y27"/>
    <mergeCell ref="B28:B30"/>
    <mergeCell ref="C28:C30"/>
    <mergeCell ref="D28:D30"/>
    <mergeCell ref="E28:E30"/>
    <mergeCell ref="F28:F30"/>
    <mergeCell ref="G28:G30"/>
    <mergeCell ref="H28:H30"/>
    <mergeCell ref="I28:I30"/>
    <mergeCell ref="J28:J30"/>
    <mergeCell ref="X9:Y11"/>
    <mergeCell ref="Z9:Z11"/>
    <mergeCell ref="AA9:AA11"/>
    <mergeCell ref="AB9:AC11"/>
    <mergeCell ref="AD9:AD11"/>
    <mergeCell ref="B26:AC26"/>
    <mergeCell ref="B25:AD25"/>
    <mergeCell ref="P9:Q11"/>
    <mergeCell ref="R9:R11"/>
    <mergeCell ref="S9:S11"/>
    <mergeCell ref="T9:U11"/>
    <mergeCell ref="V9:V11"/>
    <mergeCell ref="W9:W11"/>
    <mergeCell ref="K9:K11"/>
    <mergeCell ref="L9:M9"/>
    <mergeCell ref="L10:M10"/>
    <mergeCell ref="L11:M11"/>
    <mergeCell ref="N9:N11"/>
    <mergeCell ref="O9:O11"/>
    <mergeCell ref="B7:AC7"/>
    <mergeCell ref="D8:Y8"/>
    <mergeCell ref="AB8:AC8"/>
    <mergeCell ref="B9:B11"/>
    <mergeCell ref="C9:C11"/>
    <mergeCell ref="D9:E11"/>
    <mergeCell ref="F9:F11"/>
    <mergeCell ref="G9:G11"/>
    <mergeCell ref="H9: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3" width="36.5703125" bestFit="1" customWidth="1"/>
    <col min="4" max="4" width="7.7109375" customWidth="1"/>
    <col min="5" max="5" width="31.7109375" customWidth="1"/>
    <col min="6" max="7" width="18.5703125" customWidth="1"/>
    <col min="8" max="8" width="7.85546875" customWidth="1"/>
    <col min="9" max="9" width="29.5703125" customWidth="1"/>
    <col min="10" max="10" width="3.42578125" customWidth="1"/>
    <col min="11" max="11" width="18.5703125" customWidth="1"/>
    <col min="12" max="12" width="4" customWidth="1"/>
    <col min="13" max="13" width="14.28515625" customWidth="1"/>
    <col min="14" max="14" width="3.42578125" customWidth="1"/>
    <col min="15" max="15" width="18.5703125" customWidth="1"/>
    <col min="16" max="16" width="10.42578125" customWidth="1"/>
    <col min="17" max="17" width="29" customWidth="1"/>
    <col min="18" max="19" width="18.5703125" customWidth="1"/>
    <col min="20" max="20" width="14.5703125" customWidth="1"/>
    <col min="21" max="21" width="36.5703125" customWidth="1"/>
    <col min="22" max="22" width="6.5703125" customWidth="1"/>
    <col min="23" max="23" width="18.5703125" customWidth="1"/>
    <col min="24" max="24" width="4.42578125" customWidth="1"/>
    <col min="25" max="25" width="14.85546875" customWidth="1"/>
    <col min="26" max="26" width="3.42578125" customWidth="1"/>
    <col min="27" max="27" width="18.5703125" customWidth="1"/>
    <col min="28" max="28" width="7.28515625" customWidth="1"/>
    <col min="29" max="29" width="17.7109375" customWidth="1"/>
    <col min="30" max="30" width="3.42578125" customWidth="1"/>
    <col min="31" max="31" width="18.5703125" customWidth="1"/>
    <col min="32" max="32" width="4" customWidth="1"/>
    <col min="33" max="33" width="13.42578125" customWidth="1"/>
    <col min="34" max="34" width="18.5703125" customWidth="1"/>
  </cols>
  <sheetData>
    <row r="1" spans="1:34" ht="15" customHeight="1" x14ac:dyDescent="0.25">
      <c r="A1" s="9" t="s">
        <v>7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29</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6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x14ac:dyDescent="0.25">
      <c r="A5" s="11"/>
      <c r="B5" s="10" t="s">
        <v>53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 customHeight="1" x14ac:dyDescent="0.25">
      <c r="A7" s="11"/>
      <c r="B7" s="36"/>
      <c r="C7" s="36"/>
      <c r="D7" s="73"/>
      <c r="E7" s="73"/>
      <c r="F7" s="39"/>
      <c r="G7" s="36"/>
      <c r="H7" s="73"/>
      <c r="I7" s="73"/>
      <c r="J7" s="39"/>
      <c r="K7" s="12"/>
      <c r="L7" s="28" t="s">
        <v>531</v>
      </c>
      <c r="M7" s="28"/>
      <c r="N7" s="28"/>
      <c r="O7" s="28"/>
      <c r="P7" s="28"/>
      <c r="Q7" s="28"/>
      <c r="R7" s="28"/>
      <c r="S7" s="28"/>
      <c r="T7" s="28"/>
      <c r="U7" s="28"/>
      <c r="V7" s="13"/>
      <c r="W7" s="36"/>
      <c r="X7" s="73"/>
      <c r="Y7" s="73"/>
      <c r="Z7" s="39"/>
      <c r="AA7" s="36"/>
      <c r="AB7" s="73"/>
      <c r="AC7" s="73"/>
      <c r="AD7" s="39"/>
      <c r="AE7" s="36"/>
      <c r="AF7" s="73"/>
      <c r="AG7" s="73"/>
      <c r="AH7" s="39"/>
    </row>
    <row r="8" spans="1:34" ht="15" customHeight="1" x14ac:dyDescent="0.25">
      <c r="A8" s="11"/>
      <c r="B8" s="64"/>
      <c r="C8" s="64"/>
      <c r="D8" s="64" t="s">
        <v>532</v>
      </c>
      <c r="E8" s="64"/>
      <c r="F8" s="67"/>
      <c r="G8" s="64"/>
      <c r="H8" s="64" t="s">
        <v>534</v>
      </c>
      <c r="I8" s="64"/>
      <c r="J8" s="67"/>
      <c r="K8" s="64"/>
      <c r="L8" s="64" t="s">
        <v>536</v>
      </c>
      <c r="M8" s="64"/>
      <c r="N8" s="67"/>
      <c r="O8" s="64"/>
      <c r="P8" s="64" t="s">
        <v>538</v>
      </c>
      <c r="Q8" s="64"/>
      <c r="R8" s="67"/>
      <c r="S8" s="64"/>
      <c r="T8" s="64" t="s">
        <v>540</v>
      </c>
      <c r="U8" s="64"/>
      <c r="V8" s="67"/>
      <c r="W8" s="64"/>
      <c r="X8" s="64" t="s">
        <v>541</v>
      </c>
      <c r="Y8" s="64"/>
      <c r="Z8" s="67"/>
      <c r="AA8" s="64"/>
      <c r="AB8" s="64" t="s">
        <v>542</v>
      </c>
      <c r="AC8" s="64"/>
      <c r="AD8" s="67"/>
      <c r="AE8" s="64"/>
      <c r="AF8" s="64" t="s">
        <v>543</v>
      </c>
      <c r="AG8" s="64"/>
      <c r="AH8" s="67"/>
    </row>
    <row r="9" spans="1:34" ht="17.25" customHeight="1" thickBot="1" x14ac:dyDescent="0.3">
      <c r="A9" s="11"/>
      <c r="B9" s="64"/>
      <c r="C9" s="64"/>
      <c r="D9" s="66" t="s">
        <v>533</v>
      </c>
      <c r="E9" s="66"/>
      <c r="F9" s="67"/>
      <c r="G9" s="64"/>
      <c r="H9" s="66" t="s">
        <v>535</v>
      </c>
      <c r="I9" s="66"/>
      <c r="J9" s="67"/>
      <c r="K9" s="64"/>
      <c r="L9" s="66" t="s">
        <v>537</v>
      </c>
      <c r="M9" s="66"/>
      <c r="N9" s="67"/>
      <c r="O9" s="64"/>
      <c r="P9" s="66" t="s">
        <v>539</v>
      </c>
      <c r="Q9" s="66"/>
      <c r="R9" s="67"/>
      <c r="S9" s="64"/>
      <c r="T9" s="66"/>
      <c r="U9" s="66"/>
      <c r="V9" s="67"/>
      <c r="W9" s="64"/>
      <c r="X9" s="66"/>
      <c r="Y9" s="66"/>
      <c r="Z9" s="67"/>
      <c r="AA9" s="64"/>
      <c r="AB9" s="66"/>
      <c r="AC9" s="66"/>
      <c r="AD9" s="67"/>
      <c r="AE9" s="64"/>
      <c r="AF9" s="66"/>
      <c r="AG9" s="66"/>
      <c r="AH9" s="67"/>
    </row>
    <row r="10" spans="1:34" ht="30.75" thickTop="1" x14ac:dyDescent="0.25">
      <c r="A10" s="11"/>
      <c r="B10" s="36" t="s">
        <v>544</v>
      </c>
      <c r="C10" s="36"/>
      <c r="D10" s="74"/>
      <c r="E10" s="74"/>
      <c r="F10" s="39"/>
      <c r="G10" s="36"/>
      <c r="H10" s="74"/>
      <c r="I10" s="74"/>
      <c r="J10" s="39"/>
      <c r="K10" s="36"/>
      <c r="L10" s="74"/>
      <c r="M10" s="74"/>
      <c r="N10" s="39"/>
      <c r="O10" s="36"/>
      <c r="P10" s="74"/>
      <c r="Q10" s="74"/>
      <c r="R10" s="39"/>
      <c r="S10" s="36"/>
      <c r="T10" s="74"/>
      <c r="U10" s="74"/>
      <c r="V10" s="39"/>
      <c r="W10" s="36"/>
      <c r="X10" s="74"/>
      <c r="Y10" s="74"/>
      <c r="Z10" s="39"/>
      <c r="AA10" s="36"/>
      <c r="AB10" s="74"/>
      <c r="AC10" s="74"/>
      <c r="AD10" s="39"/>
      <c r="AE10" s="36"/>
      <c r="AF10" s="74"/>
      <c r="AG10" s="74"/>
      <c r="AH10" s="39"/>
    </row>
    <row r="11" spans="1:34" ht="30" x14ac:dyDescent="0.25">
      <c r="A11" s="11"/>
      <c r="B11" s="45" t="s">
        <v>545</v>
      </c>
      <c r="C11" s="45"/>
      <c r="D11" s="50" t="s">
        <v>251</v>
      </c>
      <c r="E11" s="95">
        <v>15840</v>
      </c>
      <c r="F11" s="48"/>
      <c r="G11" s="45"/>
      <c r="H11" s="50" t="s">
        <v>251</v>
      </c>
      <c r="I11" s="95">
        <v>6894</v>
      </c>
      <c r="J11" s="48"/>
      <c r="K11" s="45"/>
      <c r="L11" s="50" t="s">
        <v>251</v>
      </c>
      <c r="M11" s="60" t="s">
        <v>546</v>
      </c>
      <c r="N11" s="48" t="s">
        <v>259</v>
      </c>
      <c r="O11" s="45"/>
      <c r="P11" s="50"/>
      <c r="Q11" s="60" t="s">
        <v>256</v>
      </c>
      <c r="R11" s="48"/>
      <c r="S11" s="45"/>
      <c r="T11" s="50" t="s">
        <v>251</v>
      </c>
      <c r="U11" s="60" t="s">
        <v>547</v>
      </c>
      <c r="V11" s="48" t="s">
        <v>548</v>
      </c>
      <c r="W11" s="45"/>
      <c r="X11" s="50" t="s">
        <v>251</v>
      </c>
      <c r="Y11" s="51">
        <v>5324</v>
      </c>
      <c r="Z11" s="48"/>
      <c r="AA11" s="45"/>
      <c r="AB11" s="50" t="s">
        <v>251</v>
      </c>
      <c r="AC11" s="60">
        <v>496</v>
      </c>
      <c r="AD11" s="48"/>
      <c r="AE11" s="45"/>
      <c r="AF11" s="50" t="s">
        <v>251</v>
      </c>
      <c r="AG11" s="51">
        <v>5820</v>
      </c>
      <c r="AH11" s="48"/>
    </row>
    <row r="12" spans="1:34" x14ac:dyDescent="0.25">
      <c r="A12" s="11"/>
      <c r="B12" s="36" t="s">
        <v>549</v>
      </c>
      <c r="C12" s="36"/>
      <c r="D12" s="43"/>
      <c r="E12" s="59"/>
      <c r="F12" s="39"/>
      <c r="G12" s="36"/>
      <c r="H12" s="43"/>
      <c r="I12" s="59"/>
      <c r="J12" s="39"/>
      <c r="K12" s="36"/>
      <c r="L12" s="43"/>
      <c r="M12" s="59"/>
      <c r="N12" s="39"/>
      <c r="O12" s="36"/>
      <c r="P12" s="43"/>
      <c r="Q12" s="59"/>
      <c r="R12" s="39"/>
      <c r="S12" s="36"/>
      <c r="T12" s="43"/>
      <c r="U12" s="59"/>
      <c r="V12" s="39"/>
      <c r="W12" s="36"/>
      <c r="X12" s="43"/>
      <c r="Y12" s="59"/>
      <c r="Z12" s="39"/>
      <c r="AA12" s="36"/>
      <c r="AB12" s="43"/>
      <c r="AC12" s="59"/>
      <c r="AD12" s="39"/>
      <c r="AE12" s="36"/>
      <c r="AF12" s="43"/>
      <c r="AG12" s="59"/>
      <c r="AH12" s="39"/>
    </row>
    <row r="13" spans="1:34" x14ac:dyDescent="0.25">
      <c r="A13" s="11"/>
      <c r="B13" s="45" t="s">
        <v>96</v>
      </c>
      <c r="C13" s="45"/>
      <c r="D13" s="50"/>
      <c r="E13" s="60"/>
      <c r="F13" s="48"/>
      <c r="G13" s="45"/>
      <c r="H13" s="50"/>
      <c r="I13" s="60"/>
      <c r="J13" s="48"/>
      <c r="K13" s="45"/>
      <c r="L13" s="50"/>
      <c r="M13" s="60"/>
      <c r="N13" s="48"/>
      <c r="O13" s="45"/>
      <c r="P13" s="50"/>
      <c r="Q13" s="60"/>
      <c r="R13" s="48"/>
      <c r="S13" s="45"/>
      <c r="T13" s="50"/>
      <c r="U13" s="60"/>
      <c r="V13" s="48"/>
      <c r="W13" s="45"/>
      <c r="X13" s="50"/>
      <c r="Y13" s="60"/>
      <c r="Z13" s="48"/>
      <c r="AA13" s="45"/>
      <c r="AB13" s="50"/>
      <c r="AC13" s="60"/>
      <c r="AD13" s="48"/>
      <c r="AE13" s="45"/>
      <c r="AF13" s="50"/>
      <c r="AG13" s="60"/>
      <c r="AH13" s="48"/>
    </row>
    <row r="14" spans="1:34" x14ac:dyDescent="0.25">
      <c r="A14" s="11"/>
      <c r="B14" s="36" t="s">
        <v>550</v>
      </c>
      <c r="C14" s="36"/>
      <c r="D14" s="43"/>
      <c r="E14" s="44">
        <v>2870</v>
      </c>
      <c r="F14" s="39"/>
      <c r="G14" s="36"/>
      <c r="H14" s="43"/>
      <c r="I14" s="44">
        <v>2764</v>
      </c>
      <c r="J14" s="39"/>
      <c r="K14" s="36"/>
      <c r="L14" s="43"/>
      <c r="M14" s="59" t="s">
        <v>256</v>
      </c>
      <c r="N14" s="39"/>
      <c r="O14" s="36"/>
      <c r="P14" s="43"/>
      <c r="Q14" s="59">
        <v>832</v>
      </c>
      <c r="R14" s="39"/>
      <c r="S14" s="36"/>
      <c r="T14" s="43"/>
      <c r="U14" s="59" t="s">
        <v>551</v>
      </c>
      <c r="V14" s="39" t="s">
        <v>259</v>
      </c>
      <c r="W14" s="36"/>
      <c r="X14" s="43"/>
      <c r="Y14" s="44">
        <v>3584</v>
      </c>
      <c r="Z14" s="39"/>
      <c r="AA14" s="36"/>
      <c r="AB14" s="43"/>
      <c r="AC14" s="59" t="s">
        <v>256</v>
      </c>
      <c r="AD14" s="39"/>
      <c r="AE14" s="36"/>
      <c r="AF14" s="43"/>
      <c r="AG14" s="44">
        <v>3584</v>
      </c>
      <c r="AH14" s="39"/>
    </row>
    <row r="15" spans="1:34" x14ac:dyDescent="0.25">
      <c r="A15" s="11"/>
      <c r="B15" s="45" t="s">
        <v>552</v>
      </c>
      <c r="C15" s="45"/>
      <c r="D15" s="50"/>
      <c r="E15" s="60">
        <v>70</v>
      </c>
      <c r="F15" s="48"/>
      <c r="G15" s="45"/>
      <c r="H15" s="50"/>
      <c r="I15" s="60">
        <v>70</v>
      </c>
      <c r="J15" s="48"/>
      <c r="K15" s="45"/>
      <c r="L15" s="50"/>
      <c r="M15" s="60" t="s">
        <v>256</v>
      </c>
      <c r="N15" s="48"/>
      <c r="O15" s="45"/>
      <c r="P15" s="50"/>
      <c r="Q15" s="60">
        <v>0</v>
      </c>
      <c r="R15" s="48"/>
      <c r="S15" s="45"/>
      <c r="T15" s="50"/>
      <c r="U15" s="60" t="s">
        <v>256</v>
      </c>
      <c r="V15" s="48"/>
      <c r="W15" s="45"/>
      <c r="X15" s="50"/>
      <c r="Y15" s="60">
        <v>70</v>
      </c>
      <c r="Z15" s="48"/>
      <c r="AA15" s="45"/>
      <c r="AB15" s="50"/>
      <c r="AC15" s="60" t="s">
        <v>256</v>
      </c>
      <c r="AD15" s="48"/>
      <c r="AE15" s="45"/>
      <c r="AF15" s="50"/>
      <c r="AG15" s="60">
        <v>70</v>
      </c>
      <c r="AH15" s="48"/>
    </row>
    <row r="16" spans="1:34" x14ac:dyDescent="0.25">
      <c r="A16" s="11"/>
      <c r="B16" s="36" t="s">
        <v>553</v>
      </c>
      <c r="C16" s="36"/>
      <c r="D16" s="43"/>
      <c r="E16" s="59"/>
      <c r="F16" s="39"/>
      <c r="G16" s="36"/>
      <c r="H16" s="43"/>
      <c r="I16" s="59"/>
      <c r="J16" s="39"/>
      <c r="K16" s="36"/>
      <c r="L16" s="43"/>
      <c r="M16" s="59"/>
      <c r="N16" s="39"/>
      <c r="O16" s="36"/>
      <c r="P16" s="43"/>
      <c r="Q16" s="59"/>
      <c r="R16" s="39"/>
      <c r="S16" s="36"/>
      <c r="T16" s="43"/>
      <c r="U16" s="59"/>
      <c r="V16" s="39"/>
      <c r="W16" s="36"/>
      <c r="X16" s="43"/>
      <c r="Y16" s="59"/>
      <c r="Z16" s="39"/>
      <c r="AA16" s="36"/>
      <c r="AB16" s="43"/>
      <c r="AC16" s="59"/>
      <c r="AD16" s="39"/>
      <c r="AE16" s="36"/>
      <c r="AF16" s="43"/>
      <c r="AG16" s="59"/>
      <c r="AH16" s="39"/>
    </row>
    <row r="17" spans="1:34" x14ac:dyDescent="0.25">
      <c r="A17" s="11"/>
      <c r="B17" s="45" t="s">
        <v>554</v>
      </c>
      <c r="C17" s="45"/>
      <c r="D17" s="50"/>
      <c r="E17" s="51">
        <v>27870</v>
      </c>
      <c r="F17" s="48"/>
      <c r="G17" s="45"/>
      <c r="H17" s="50"/>
      <c r="I17" s="51">
        <v>27870</v>
      </c>
      <c r="J17" s="48"/>
      <c r="K17" s="45"/>
      <c r="L17" s="50"/>
      <c r="M17" s="60" t="s">
        <v>256</v>
      </c>
      <c r="N17" s="48"/>
      <c r="O17" s="45"/>
      <c r="P17" s="50"/>
      <c r="Q17" s="51">
        <v>1499</v>
      </c>
      <c r="R17" s="48"/>
      <c r="S17" s="45"/>
      <c r="T17" s="50"/>
      <c r="U17" s="60" t="s">
        <v>555</v>
      </c>
      <c r="V17" s="48" t="s">
        <v>259</v>
      </c>
      <c r="W17" s="45"/>
      <c r="X17" s="50"/>
      <c r="Y17" s="51">
        <v>29368</v>
      </c>
      <c r="Z17" s="48"/>
      <c r="AA17" s="45"/>
      <c r="AB17" s="50"/>
      <c r="AC17" s="60" t="s">
        <v>256</v>
      </c>
      <c r="AD17" s="48"/>
      <c r="AE17" s="45"/>
      <c r="AF17" s="50"/>
      <c r="AG17" s="51">
        <v>29368</v>
      </c>
      <c r="AH17" s="48"/>
    </row>
    <row r="18" spans="1:34" ht="30" x14ac:dyDescent="0.25">
      <c r="A18" s="11"/>
      <c r="B18" s="36" t="s">
        <v>556</v>
      </c>
      <c r="C18" s="36"/>
      <c r="D18" s="43"/>
      <c r="E18" s="59">
        <v>142</v>
      </c>
      <c r="F18" s="39"/>
      <c r="G18" s="36"/>
      <c r="H18" s="43"/>
      <c r="I18" s="59">
        <v>142</v>
      </c>
      <c r="J18" s="39"/>
      <c r="K18" s="36"/>
      <c r="L18" s="43"/>
      <c r="M18" s="59" t="s">
        <v>256</v>
      </c>
      <c r="N18" s="39"/>
      <c r="O18" s="36"/>
      <c r="P18" s="43"/>
      <c r="Q18" s="59">
        <v>0</v>
      </c>
      <c r="R18" s="39"/>
      <c r="S18" s="36"/>
      <c r="T18" s="43"/>
      <c r="U18" s="59" t="s">
        <v>256</v>
      </c>
      <c r="V18" s="39"/>
      <c r="W18" s="36"/>
      <c r="X18" s="43"/>
      <c r="Y18" s="59">
        <v>142</v>
      </c>
      <c r="Z18" s="39"/>
      <c r="AA18" s="36"/>
      <c r="AB18" s="43"/>
      <c r="AC18" s="59" t="s">
        <v>256</v>
      </c>
      <c r="AD18" s="39"/>
      <c r="AE18" s="36"/>
      <c r="AF18" s="43"/>
      <c r="AG18" s="59">
        <v>142</v>
      </c>
      <c r="AH18" s="39"/>
    </row>
    <row r="19" spans="1:34" x14ac:dyDescent="0.25">
      <c r="A19" s="11"/>
      <c r="B19" s="45" t="s">
        <v>557</v>
      </c>
      <c r="C19" s="45"/>
      <c r="D19" s="50"/>
      <c r="E19" s="60">
        <v>618</v>
      </c>
      <c r="F19" s="48"/>
      <c r="G19" s="45"/>
      <c r="H19" s="50"/>
      <c r="I19" s="60">
        <v>618</v>
      </c>
      <c r="J19" s="48"/>
      <c r="K19" s="45"/>
      <c r="L19" s="50"/>
      <c r="M19" s="60" t="s">
        <v>256</v>
      </c>
      <c r="N19" s="48"/>
      <c r="O19" s="45"/>
      <c r="P19" s="50"/>
      <c r="Q19" s="60">
        <v>8</v>
      </c>
      <c r="R19" s="48"/>
      <c r="S19" s="45"/>
      <c r="T19" s="50"/>
      <c r="U19" s="60" t="s">
        <v>256</v>
      </c>
      <c r="V19" s="48"/>
      <c r="W19" s="45"/>
      <c r="X19" s="50"/>
      <c r="Y19" s="60">
        <v>626</v>
      </c>
      <c r="Z19" s="48"/>
      <c r="AA19" s="45"/>
      <c r="AB19" s="50"/>
      <c r="AC19" s="60" t="s">
        <v>256</v>
      </c>
      <c r="AD19" s="48"/>
      <c r="AE19" s="45"/>
      <c r="AF19" s="50"/>
      <c r="AG19" s="60">
        <v>626</v>
      </c>
      <c r="AH19" s="48"/>
    </row>
    <row r="20" spans="1:34" x14ac:dyDescent="0.25">
      <c r="A20" s="11"/>
      <c r="B20" s="36" t="s">
        <v>558</v>
      </c>
      <c r="C20" s="36"/>
      <c r="D20" s="43"/>
      <c r="E20" s="59">
        <v>508</v>
      </c>
      <c r="F20" s="39"/>
      <c r="G20" s="36"/>
      <c r="H20" s="43"/>
      <c r="I20" s="59">
        <v>508</v>
      </c>
      <c r="J20" s="39"/>
      <c r="K20" s="36"/>
      <c r="L20" s="43"/>
      <c r="M20" s="59" t="s">
        <v>256</v>
      </c>
      <c r="N20" s="39"/>
      <c r="O20" s="36"/>
      <c r="P20" s="43"/>
      <c r="Q20" s="59">
        <v>8</v>
      </c>
      <c r="R20" s="39"/>
      <c r="S20" s="36"/>
      <c r="T20" s="43"/>
      <c r="U20" s="59" t="s">
        <v>256</v>
      </c>
      <c r="V20" s="39"/>
      <c r="W20" s="36"/>
      <c r="X20" s="43"/>
      <c r="Y20" s="59">
        <v>516</v>
      </c>
      <c r="Z20" s="39"/>
      <c r="AA20" s="36"/>
      <c r="AB20" s="43"/>
      <c r="AC20" s="59" t="s">
        <v>256</v>
      </c>
      <c r="AD20" s="39"/>
      <c r="AE20" s="36"/>
      <c r="AF20" s="43"/>
      <c r="AG20" s="59">
        <v>516</v>
      </c>
      <c r="AH20" s="39"/>
    </row>
    <row r="21" spans="1:34" ht="60" x14ac:dyDescent="0.25">
      <c r="A21" s="11"/>
      <c r="B21" s="4">
        <v>-1</v>
      </c>
      <c r="C21" s="4" t="s">
        <v>559</v>
      </c>
    </row>
    <row r="22" spans="1:34" ht="105" x14ac:dyDescent="0.25">
      <c r="A22" s="11"/>
      <c r="B22" s="4">
        <v>-2</v>
      </c>
      <c r="C22" s="4" t="s">
        <v>560</v>
      </c>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15" customHeight="1" x14ac:dyDescent="0.25">
      <c r="A24" s="11"/>
      <c r="B24" s="10" t="s">
        <v>561</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ht="15" customHeight="1" x14ac:dyDescent="0.25">
      <c r="A26" s="11"/>
      <c r="B26" s="36"/>
      <c r="C26" s="36"/>
      <c r="D26" s="73"/>
      <c r="E26" s="73"/>
      <c r="F26" s="39"/>
      <c r="G26" s="36"/>
      <c r="H26" s="73"/>
      <c r="I26" s="73"/>
      <c r="J26" s="39"/>
      <c r="K26" s="36"/>
      <c r="L26" s="73" t="s">
        <v>531</v>
      </c>
      <c r="M26" s="73"/>
      <c r="N26" s="73"/>
      <c r="O26" s="73"/>
      <c r="P26" s="73"/>
      <c r="Q26" s="73"/>
      <c r="R26" s="73"/>
      <c r="S26" s="73"/>
      <c r="T26" s="73"/>
      <c r="U26" s="73"/>
      <c r="V26" s="39"/>
      <c r="W26" s="36"/>
      <c r="X26" s="73"/>
      <c r="Y26" s="73"/>
      <c r="Z26" s="39"/>
      <c r="AA26" s="36"/>
      <c r="AB26" s="73"/>
      <c r="AC26" s="73"/>
      <c r="AD26" s="39"/>
      <c r="AE26" s="36"/>
      <c r="AF26" s="73"/>
      <c r="AG26" s="73"/>
      <c r="AH26" s="39"/>
    </row>
    <row r="27" spans="1:34" ht="17.25" customHeight="1" thickBot="1" x14ac:dyDescent="0.3">
      <c r="A27" s="11"/>
      <c r="B27" s="45"/>
      <c r="C27" s="45"/>
      <c r="D27" s="66" t="s">
        <v>562</v>
      </c>
      <c r="E27" s="66"/>
      <c r="F27" s="48"/>
      <c r="G27" s="45"/>
      <c r="H27" s="66" t="s">
        <v>563</v>
      </c>
      <c r="I27" s="66"/>
      <c r="J27" s="48"/>
      <c r="K27" s="96"/>
      <c r="L27" s="66" t="s">
        <v>564</v>
      </c>
      <c r="M27" s="66"/>
      <c r="N27" s="48"/>
      <c r="O27" s="45"/>
      <c r="P27" s="66" t="s">
        <v>565</v>
      </c>
      <c r="Q27" s="66"/>
      <c r="R27" s="48"/>
      <c r="S27" s="45"/>
      <c r="T27" s="66" t="s">
        <v>540</v>
      </c>
      <c r="U27" s="66"/>
      <c r="V27" s="48"/>
      <c r="W27" s="96"/>
      <c r="X27" s="66" t="s">
        <v>541</v>
      </c>
      <c r="Y27" s="66"/>
      <c r="Z27" s="48"/>
      <c r="AA27" s="45"/>
      <c r="AB27" s="66" t="s">
        <v>566</v>
      </c>
      <c r="AC27" s="66"/>
      <c r="AD27" s="48"/>
      <c r="AE27" s="45"/>
      <c r="AF27" s="66" t="s">
        <v>543</v>
      </c>
      <c r="AG27" s="66"/>
      <c r="AH27" s="48"/>
    </row>
    <row r="28" spans="1:34" ht="30.75" thickTop="1" x14ac:dyDescent="0.25">
      <c r="A28" s="11"/>
      <c r="B28" s="36" t="s">
        <v>544</v>
      </c>
      <c r="C28" s="36"/>
      <c r="D28" s="74"/>
      <c r="E28" s="74"/>
      <c r="F28" s="39"/>
      <c r="G28" s="36"/>
      <c r="H28" s="74"/>
      <c r="I28" s="74"/>
      <c r="J28" s="39"/>
      <c r="K28" s="36"/>
      <c r="L28" s="74"/>
      <c r="M28" s="74"/>
      <c r="N28" s="39"/>
      <c r="O28" s="36"/>
      <c r="P28" s="74"/>
      <c r="Q28" s="74"/>
      <c r="R28" s="39"/>
      <c r="S28" s="36"/>
      <c r="T28" s="74"/>
      <c r="U28" s="74"/>
      <c r="V28" s="39"/>
      <c r="W28" s="36"/>
      <c r="X28" s="74"/>
      <c r="Y28" s="74"/>
      <c r="Z28" s="39"/>
      <c r="AA28" s="36"/>
      <c r="AB28" s="74"/>
      <c r="AC28" s="74"/>
      <c r="AD28" s="39"/>
      <c r="AE28" s="36"/>
      <c r="AF28" s="74"/>
      <c r="AG28" s="74"/>
      <c r="AH28" s="39"/>
    </row>
    <row r="29" spans="1:34" ht="17.25" x14ac:dyDescent="0.25">
      <c r="A29" s="11"/>
      <c r="B29" s="45" t="s">
        <v>567</v>
      </c>
      <c r="C29" s="45"/>
      <c r="D29" s="50" t="s">
        <v>251</v>
      </c>
      <c r="E29" s="51">
        <v>15885</v>
      </c>
      <c r="F29" s="48"/>
      <c r="G29" s="45"/>
      <c r="H29" s="50" t="s">
        <v>251</v>
      </c>
      <c r="I29" s="51">
        <v>6939</v>
      </c>
      <c r="J29" s="48"/>
      <c r="K29" s="45"/>
      <c r="L29" s="50" t="s">
        <v>251</v>
      </c>
      <c r="M29" s="60" t="s">
        <v>568</v>
      </c>
      <c r="N29" s="48" t="s">
        <v>259</v>
      </c>
      <c r="O29" s="45"/>
      <c r="P29" s="50"/>
      <c r="Q29" s="60" t="s">
        <v>256</v>
      </c>
      <c r="R29" s="48"/>
      <c r="S29" s="45"/>
      <c r="T29" s="50" t="s">
        <v>251</v>
      </c>
      <c r="U29" s="60" t="s">
        <v>569</v>
      </c>
      <c r="V29" s="48" t="s">
        <v>548</v>
      </c>
      <c r="W29" s="45"/>
      <c r="X29" s="50" t="s">
        <v>251</v>
      </c>
      <c r="Y29" s="51">
        <v>5341</v>
      </c>
      <c r="Z29" s="48"/>
      <c r="AA29" s="45"/>
      <c r="AB29" s="50" t="s">
        <v>251</v>
      </c>
      <c r="AC29" s="60" t="s">
        <v>570</v>
      </c>
      <c r="AD29" s="48" t="s">
        <v>259</v>
      </c>
      <c r="AE29" s="45"/>
      <c r="AF29" s="50" t="s">
        <v>251</v>
      </c>
      <c r="AG29" s="51">
        <v>5163</v>
      </c>
      <c r="AH29" s="48"/>
    </row>
    <row r="30" spans="1:34" x14ac:dyDescent="0.25">
      <c r="A30" s="11"/>
      <c r="B30" s="36" t="s">
        <v>549</v>
      </c>
      <c r="C30" s="36"/>
      <c r="D30" s="43"/>
      <c r="E30" s="59"/>
      <c r="F30" s="39"/>
      <c r="G30" s="36"/>
      <c r="H30" s="43"/>
      <c r="I30" s="59"/>
      <c r="J30" s="39"/>
      <c r="K30" s="36"/>
      <c r="L30" s="43"/>
      <c r="M30" s="59"/>
      <c r="N30" s="39"/>
      <c r="O30" s="36"/>
      <c r="P30" s="43"/>
      <c r="Q30" s="59"/>
      <c r="R30" s="39"/>
      <c r="S30" s="36"/>
      <c r="T30" s="43"/>
      <c r="U30" s="59"/>
      <c r="V30" s="39"/>
      <c r="W30" s="36"/>
      <c r="X30" s="43"/>
      <c r="Y30" s="59"/>
      <c r="Z30" s="39"/>
      <c r="AA30" s="36"/>
      <c r="AB30" s="43"/>
      <c r="AC30" s="59"/>
      <c r="AD30" s="39"/>
      <c r="AE30" s="36"/>
      <c r="AF30" s="43"/>
      <c r="AG30" s="59"/>
      <c r="AH30" s="39"/>
    </row>
    <row r="31" spans="1:34" x14ac:dyDescent="0.25">
      <c r="A31" s="11"/>
      <c r="B31" s="45" t="s">
        <v>96</v>
      </c>
      <c r="C31" s="45"/>
      <c r="D31" s="50"/>
      <c r="E31" s="60"/>
      <c r="F31" s="48"/>
      <c r="G31" s="45"/>
      <c r="H31" s="50"/>
      <c r="I31" s="60"/>
      <c r="J31" s="48"/>
      <c r="K31" s="45"/>
      <c r="L31" s="50"/>
      <c r="M31" s="60"/>
      <c r="N31" s="48"/>
      <c r="O31" s="45"/>
      <c r="P31" s="50"/>
      <c r="Q31" s="60"/>
      <c r="R31" s="48"/>
      <c r="S31" s="45"/>
      <c r="T31" s="50"/>
      <c r="U31" s="60"/>
      <c r="V31" s="48"/>
      <c r="W31" s="45"/>
      <c r="X31" s="50"/>
      <c r="Y31" s="60"/>
      <c r="Z31" s="48"/>
      <c r="AA31" s="45"/>
      <c r="AB31" s="50"/>
      <c r="AC31" s="60"/>
      <c r="AD31" s="48"/>
      <c r="AE31" s="45"/>
      <c r="AF31" s="50"/>
      <c r="AG31" s="60"/>
      <c r="AH31" s="48"/>
    </row>
    <row r="32" spans="1:34" x14ac:dyDescent="0.25">
      <c r="A32" s="11"/>
      <c r="B32" s="36" t="s">
        <v>550</v>
      </c>
      <c r="C32" s="36"/>
      <c r="D32" s="43"/>
      <c r="E32" s="44">
        <v>2866</v>
      </c>
      <c r="F32" s="39"/>
      <c r="G32" s="36"/>
      <c r="H32" s="43"/>
      <c r="I32" s="44">
        <v>2760</v>
      </c>
      <c r="J32" s="39"/>
      <c r="K32" s="36"/>
      <c r="L32" s="43"/>
      <c r="M32" s="59" t="s">
        <v>256</v>
      </c>
      <c r="N32" s="39"/>
      <c r="O32" s="36"/>
      <c r="P32" s="43"/>
      <c r="Q32" s="59">
        <v>815</v>
      </c>
      <c r="R32" s="39"/>
      <c r="S32" s="36"/>
      <c r="T32" s="43"/>
      <c r="U32" s="59" t="s">
        <v>571</v>
      </c>
      <c r="V32" s="39" t="s">
        <v>259</v>
      </c>
      <c r="W32" s="36"/>
      <c r="X32" s="43"/>
      <c r="Y32" s="44">
        <v>3558</v>
      </c>
      <c r="Z32" s="39"/>
      <c r="AA32" s="36"/>
      <c r="AB32" s="43"/>
      <c r="AC32" s="59" t="s">
        <v>256</v>
      </c>
      <c r="AD32" s="39"/>
      <c r="AE32" s="36"/>
      <c r="AF32" s="43"/>
      <c r="AG32" s="44">
        <v>3558</v>
      </c>
      <c r="AH32" s="39"/>
    </row>
    <row r="33" spans="1:34" x14ac:dyDescent="0.25">
      <c r="A33" s="11"/>
      <c r="B33" s="45" t="s">
        <v>572</v>
      </c>
      <c r="C33" s="45"/>
      <c r="D33" s="50"/>
      <c r="E33" s="51">
        <v>15070</v>
      </c>
      <c r="F33" s="48"/>
      <c r="G33" s="45"/>
      <c r="H33" s="50"/>
      <c r="I33" s="51">
        <v>15070</v>
      </c>
      <c r="J33" s="48"/>
      <c r="K33" s="45"/>
      <c r="L33" s="50"/>
      <c r="M33" s="60" t="s">
        <v>256</v>
      </c>
      <c r="N33" s="48"/>
      <c r="O33" s="45"/>
      <c r="P33" s="50"/>
      <c r="Q33" s="60">
        <v>21</v>
      </c>
      <c r="R33" s="48"/>
      <c r="S33" s="45"/>
      <c r="T33" s="50"/>
      <c r="U33" s="60" t="s">
        <v>256</v>
      </c>
      <c r="V33" s="48"/>
      <c r="W33" s="45"/>
      <c r="X33" s="50"/>
      <c r="Y33" s="51">
        <v>15091</v>
      </c>
      <c r="Z33" s="48"/>
      <c r="AA33" s="45"/>
      <c r="AB33" s="50"/>
      <c r="AC33" s="60" t="s">
        <v>256</v>
      </c>
      <c r="AD33" s="48"/>
      <c r="AE33" s="45"/>
      <c r="AF33" s="50"/>
      <c r="AG33" s="51">
        <v>15091</v>
      </c>
      <c r="AH33" s="48"/>
    </row>
    <row r="34" spans="1:34" x14ac:dyDescent="0.25">
      <c r="A34" s="11"/>
      <c r="B34" s="36" t="s">
        <v>553</v>
      </c>
      <c r="C34" s="36"/>
      <c r="D34" s="43"/>
      <c r="E34" s="59"/>
      <c r="F34" s="39"/>
      <c r="G34" s="36"/>
      <c r="H34" s="43"/>
      <c r="I34" s="59"/>
      <c r="J34" s="39"/>
      <c r="K34" s="36"/>
      <c r="L34" s="43"/>
      <c r="M34" s="59"/>
      <c r="N34" s="39"/>
      <c r="O34" s="36"/>
      <c r="P34" s="43"/>
      <c r="Q34" s="59"/>
      <c r="R34" s="39"/>
      <c r="S34" s="36"/>
      <c r="T34" s="43"/>
      <c r="U34" s="59"/>
      <c r="V34" s="39"/>
      <c r="W34" s="36"/>
      <c r="X34" s="43"/>
      <c r="Y34" s="59"/>
      <c r="Z34" s="39"/>
      <c r="AA34" s="36"/>
      <c r="AB34" s="43"/>
      <c r="AC34" s="59"/>
      <c r="AD34" s="39"/>
      <c r="AE34" s="36"/>
      <c r="AF34" s="43"/>
      <c r="AG34" s="59"/>
      <c r="AH34" s="39"/>
    </row>
    <row r="35" spans="1:34" x14ac:dyDescent="0.25">
      <c r="A35" s="11"/>
      <c r="B35" s="45" t="s">
        <v>573</v>
      </c>
      <c r="C35" s="45"/>
      <c r="D35" s="50"/>
      <c r="E35" s="51">
        <v>28407</v>
      </c>
      <c r="F35" s="48"/>
      <c r="G35" s="45"/>
      <c r="H35" s="50"/>
      <c r="I35" s="51">
        <v>28407</v>
      </c>
      <c r="J35" s="48"/>
      <c r="K35" s="45"/>
      <c r="L35" s="50"/>
      <c r="M35" s="60" t="s">
        <v>256</v>
      </c>
      <c r="N35" s="48"/>
      <c r="O35" s="45"/>
      <c r="P35" s="50"/>
      <c r="Q35" s="51">
        <v>1552</v>
      </c>
      <c r="R35" s="48"/>
      <c r="S35" s="45"/>
      <c r="T35" s="50"/>
      <c r="U35" s="60" t="s">
        <v>256</v>
      </c>
      <c r="V35" s="48"/>
      <c r="W35" s="45"/>
      <c r="X35" s="50"/>
      <c r="Y35" s="51">
        <v>29959</v>
      </c>
      <c r="Z35" s="48"/>
      <c r="AA35" s="45"/>
      <c r="AB35" s="50"/>
      <c r="AC35" s="60" t="s">
        <v>256</v>
      </c>
      <c r="AD35" s="48"/>
      <c r="AE35" s="45"/>
      <c r="AF35" s="50"/>
      <c r="AG35" s="51">
        <v>29959</v>
      </c>
      <c r="AH35" s="48"/>
    </row>
    <row r="36" spans="1:34" x14ac:dyDescent="0.25">
      <c r="A36" s="11"/>
      <c r="B36" s="36" t="s">
        <v>574</v>
      </c>
      <c r="C36" s="36"/>
      <c r="D36" s="43"/>
      <c r="E36" s="59">
        <v>319</v>
      </c>
      <c r="F36" s="39"/>
      <c r="G36" s="36"/>
      <c r="H36" s="43"/>
      <c r="I36" s="59">
        <v>319</v>
      </c>
      <c r="J36" s="39"/>
      <c r="K36" s="36"/>
      <c r="L36" s="43"/>
      <c r="M36" s="59" t="s">
        <v>256</v>
      </c>
      <c r="N36" s="39"/>
      <c r="O36" s="36"/>
      <c r="P36" s="43"/>
      <c r="Q36" s="59">
        <v>2</v>
      </c>
      <c r="R36" s="39"/>
      <c r="S36" s="36"/>
      <c r="T36" s="43"/>
      <c r="U36" s="59" t="s">
        <v>256</v>
      </c>
      <c r="V36" s="39"/>
      <c r="W36" s="36"/>
      <c r="X36" s="43"/>
      <c r="Y36" s="59">
        <v>321</v>
      </c>
      <c r="Z36" s="39"/>
      <c r="AA36" s="36"/>
      <c r="AB36" s="43"/>
      <c r="AC36" s="59" t="s">
        <v>256</v>
      </c>
      <c r="AD36" s="39"/>
      <c r="AE36" s="36"/>
      <c r="AF36" s="43"/>
      <c r="AG36" s="59">
        <v>321</v>
      </c>
      <c r="AH36" s="39"/>
    </row>
    <row r="37" spans="1:34" x14ac:dyDescent="0.25">
      <c r="A37" s="11"/>
      <c r="B37" s="45" t="s">
        <v>557</v>
      </c>
      <c r="C37" s="45"/>
      <c r="D37" s="50"/>
      <c r="E37" s="60">
        <v>662</v>
      </c>
      <c r="F37" s="48"/>
      <c r="G37" s="45"/>
      <c r="H37" s="50"/>
      <c r="I37" s="60">
        <v>662</v>
      </c>
      <c r="J37" s="48"/>
      <c r="K37" s="45"/>
      <c r="L37" s="50"/>
      <c r="M37" s="60" t="s">
        <v>256</v>
      </c>
      <c r="N37" s="48"/>
      <c r="O37" s="45"/>
      <c r="P37" s="50"/>
      <c r="Q37" s="60">
        <v>18</v>
      </c>
      <c r="R37" s="48"/>
      <c r="S37" s="45"/>
      <c r="T37" s="50"/>
      <c r="U37" s="60" t="s">
        <v>256</v>
      </c>
      <c r="V37" s="48"/>
      <c r="W37" s="45"/>
      <c r="X37" s="50"/>
      <c r="Y37" s="60">
        <v>680</v>
      </c>
      <c r="Z37" s="48"/>
      <c r="AA37" s="45"/>
      <c r="AB37" s="50"/>
      <c r="AC37" s="60" t="s">
        <v>256</v>
      </c>
      <c r="AD37" s="48"/>
      <c r="AE37" s="45"/>
      <c r="AF37" s="50"/>
      <c r="AG37" s="60">
        <v>680</v>
      </c>
      <c r="AH37" s="48"/>
    </row>
    <row r="38" spans="1:34" x14ac:dyDescent="0.25">
      <c r="A38" s="11"/>
      <c r="B38" s="36" t="s">
        <v>558</v>
      </c>
      <c r="C38" s="36"/>
      <c r="D38" s="43"/>
      <c r="E38" s="59">
        <v>574</v>
      </c>
      <c r="F38" s="39"/>
      <c r="G38" s="36"/>
      <c r="H38" s="43"/>
      <c r="I38" s="59">
        <v>574</v>
      </c>
      <c r="J38" s="39"/>
      <c r="K38" s="36"/>
      <c r="L38" s="43"/>
      <c r="M38" s="59" t="s">
        <v>256</v>
      </c>
      <c r="N38" s="39"/>
      <c r="O38" s="36"/>
      <c r="P38" s="43"/>
      <c r="Q38" s="59">
        <v>9</v>
      </c>
      <c r="R38" s="39"/>
      <c r="S38" s="36"/>
      <c r="T38" s="43"/>
      <c r="U38" s="59" t="s">
        <v>256</v>
      </c>
      <c r="V38" s="39"/>
      <c r="W38" s="36"/>
      <c r="X38" s="43"/>
      <c r="Y38" s="59">
        <v>583</v>
      </c>
      <c r="Z38" s="39"/>
      <c r="AA38" s="36"/>
      <c r="AB38" s="43"/>
      <c r="AC38" s="59" t="s">
        <v>256</v>
      </c>
      <c r="AD38" s="39"/>
      <c r="AE38" s="36"/>
      <c r="AF38" s="43"/>
      <c r="AG38" s="59">
        <v>583</v>
      </c>
      <c r="AH38" s="39"/>
    </row>
    <row r="39" spans="1:34" ht="60" x14ac:dyDescent="0.25">
      <c r="A39" s="11"/>
      <c r="B39" s="4">
        <v>-1</v>
      </c>
      <c r="C39" s="4" t="s">
        <v>559</v>
      </c>
    </row>
    <row r="40" spans="1:34" ht="105" x14ac:dyDescent="0.25">
      <c r="A40" s="11"/>
      <c r="B40" s="4">
        <v>-2</v>
      </c>
      <c r="C40" s="4" t="s">
        <v>560</v>
      </c>
    </row>
    <row r="41" spans="1:34" ht="15" customHeight="1" x14ac:dyDescent="0.25">
      <c r="A41" s="11" t="s">
        <v>762</v>
      </c>
      <c r="B41" s="10" t="s">
        <v>7</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 customHeight="1" x14ac:dyDescent="0.25">
      <c r="A42" s="11"/>
      <c r="B42" s="10" t="s">
        <v>575</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ht="15" customHeight="1" x14ac:dyDescent="0.25">
      <c r="A44" s="11"/>
      <c r="B44" s="10"/>
      <c r="C44" s="11"/>
      <c r="D44" s="11" t="s">
        <v>576</v>
      </c>
      <c r="E44" s="11"/>
      <c r="F44" s="99"/>
      <c r="G44" s="11"/>
      <c r="H44" s="11" t="s">
        <v>578</v>
      </c>
      <c r="I44" s="11"/>
      <c r="J44" s="99"/>
    </row>
    <row r="45" spans="1:34" ht="15.75" thickBot="1" x14ac:dyDescent="0.3">
      <c r="A45" s="11"/>
      <c r="B45" s="10"/>
      <c r="C45" s="11"/>
      <c r="D45" s="41" t="s">
        <v>577</v>
      </c>
      <c r="E45" s="41"/>
      <c r="F45" s="99"/>
      <c r="G45" s="11"/>
      <c r="H45" s="41" t="s">
        <v>543</v>
      </c>
      <c r="I45" s="41"/>
      <c r="J45" s="99"/>
    </row>
    <row r="46" spans="1:34" ht="31.5" thickTop="1" thickBot="1" x14ac:dyDescent="0.3">
      <c r="A46" s="11"/>
      <c r="B46" s="4" t="s">
        <v>579</v>
      </c>
      <c r="C46" s="4"/>
      <c r="D46" s="97"/>
      <c r="E46" s="98">
        <v>70</v>
      </c>
      <c r="F46" s="34"/>
      <c r="G46" s="4"/>
      <c r="H46" s="97"/>
      <c r="I46" s="98">
        <v>70</v>
      </c>
      <c r="J46" s="34"/>
    </row>
    <row r="47" spans="1:34" ht="15.75" thickBot="1" x14ac:dyDescent="0.3">
      <c r="A47" s="11"/>
      <c r="B47" s="36" t="s">
        <v>580</v>
      </c>
      <c r="C47" s="36"/>
      <c r="D47" s="53" t="s">
        <v>251</v>
      </c>
      <c r="E47" s="54">
        <v>70</v>
      </c>
      <c r="F47" s="39"/>
      <c r="G47" s="36"/>
      <c r="H47" s="53" t="s">
        <v>251</v>
      </c>
      <c r="I47" s="54">
        <v>70</v>
      </c>
      <c r="J47" s="39"/>
    </row>
    <row r="48" spans="1:34" ht="15.75" thickTop="1" x14ac:dyDescent="0.25">
      <c r="A48" s="11" t="s">
        <v>763</v>
      </c>
      <c r="B48" s="10" t="s">
        <v>7</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ht="15" customHeight="1" x14ac:dyDescent="0.25">
      <c r="A49" s="11"/>
      <c r="B49" s="10" t="s">
        <v>584</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ht="15.75" thickBot="1" x14ac:dyDescent="0.3">
      <c r="A51" s="11"/>
      <c r="B51" s="75"/>
      <c r="C51" s="100"/>
      <c r="D51" s="103" t="s">
        <v>478</v>
      </c>
      <c r="E51" s="103"/>
      <c r="F51" s="103"/>
      <c r="G51" s="103"/>
      <c r="H51" s="103"/>
      <c r="I51" s="103"/>
      <c r="J51" s="103"/>
      <c r="K51" s="103"/>
      <c r="L51" s="103"/>
      <c r="M51" s="103"/>
      <c r="N51" s="101"/>
      <c r="O51" s="100"/>
      <c r="P51" s="103" t="s">
        <v>496</v>
      </c>
      <c r="Q51" s="103"/>
      <c r="R51" s="103"/>
      <c r="S51" s="103"/>
      <c r="T51" s="103"/>
      <c r="U51" s="103"/>
      <c r="V51" s="103"/>
      <c r="W51" s="103"/>
      <c r="X51" s="103"/>
      <c r="Y51" s="103"/>
      <c r="Z51" s="101"/>
    </row>
    <row r="52" spans="1:34" ht="30" customHeight="1" thickTop="1" thickBot="1" x14ac:dyDescent="0.3">
      <c r="A52" s="11"/>
      <c r="B52" s="45"/>
      <c r="C52" s="45"/>
      <c r="D52" s="72" t="s">
        <v>585</v>
      </c>
      <c r="E52" s="72"/>
      <c r="F52" s="48"/>
      <c r="G52" s="45"/>
      <c r="H52" s="72" t="s">
        <v>586</v>
      </c>
      <c r="I52" s="72"/>
      <c r="J52" s="48"/>
      <c r="K52" s="45"/>
      <c r="L52" s="72" t="s">
        <v>587</v>
      </c>
      <c r="M52" s="72"/>
      <c r="N52" s="48"/>
      <c r="O52" s="45"/>
      <c r="P52" s="72" t="s">
        <v>585</v>
      </c>
      <c r="Q52" s="72"/>
      <c r="R52" s="48"/>
      <c r="S52" s="45"/>
      <c r="T52" s="72" t="s">
        <v>586</v>
      </c>
      <c r="U52" s="72"/>
      <c r="V52" s="48"/>
      <c r="W52" s="45"/>
      <c r="X52" s="72" t="s">
        <v>587</v>
      </c>
      <c r="Y52" s="72"/>
      <c r="Z52" s="48"/>
    </row>
    <row r="53" spans="1:34" ht="31.5" thickTop="1" thickBot="1" x14ac:dyDescent="0.3">
      <c r="A53" s="11"/>
      <c r="B53" s="36" t="s">
        <v>588</v>
      </c>
      <c r="C53" s="36"/>
      <c r="D53" s="37" t="s">
        <v>251</v>
      </c>
      <c r="E53" s="49">
        <v>8945</v>
      </c>
      <c r="F53" s="39"/>
      <c r="G53" s="36"/>
      <c r="H53" s="37" t="s">
        <v>251</v>
      </c>
      <c r="I53" s="38">
        <v>601</v>
      </c>
      <c r="J53" s="39"/>
      <c r="K53" s="36"/>
      <c r="L53" s="37" t="s">
        <v>251</v>
      </c>
      <c r="M53" s="49">
        <v>9546</v>
      </c>
      <c r="N53" s="39"/>
      <c r="O53" s="36"/>
      <c r="P53" s="37" t="s">
        <v>251</v>
      </c>
      <c r="Q53" s="49">
        <v>8945</v>
      </c>
      <c r="R53" s="39"/>
      <c r="S53" s="36"/>
      <c r="T53" s="37" t="s">
        <v>251</v>
      </c>
      <c r="U53" s="38">
        <v>634</v>
      </c>
      <c r="V53" s="39"/>
      <c r="W53" s="36"/>
      <c r="X53" s="37" t="s">
        <v>251</v>
      </c>
      <c r="Y53" s="49">
        <v>9579</v>
      </c>
      <c r="Z53" s="39"/>
    </row>
    <row r="54" spans="1:34" ht="31.5" thickTop="1" thickBot="1" x14ac:dyDescent="0.3">
      <c r="A54" s="11"/>
      <c r="B54" s="45" t="s">
        <v>589</v>
      </c>
      <c r="C54" s="45"/>
      <c r="D54" s="46"/>
      <c r="E54" s="47" t="s">
        <v>256</v>
      </c>
      <c r="F54" s="48"/>
      <c r="G54" s="45"/>
      <c r="H54" s="46"/>
      <c r="I54" s="47" t="s">
        <v>590</v>
      </c>
      <c r="J54" s="48" t="s">
        <v>259</v>
      </c>
      <c r="K54" s="45"/>
      <c r="L54" s="46"/>
      <c r="M54" s="47" t="s">
        <v>590</v>
      </c>
      <c r="N54" s="48" t="s">
        <v>259</v>
      </c>
      <c r="O54" s="45"/>
      <c r="P54" s="46"/>
      <c r="Q54" s="47">
        <v>1</v>
      </c>
      <c r="R54" s="48"/>
      <c r="S54" s="45"/>
      <c r="T54" s="46"/>
      <c r="U54" s="47" t="s">
        <v>487</v>
      </c>
      <c r="V54" s="48" t="s">
        <v>259</v>
      </c>
      <c r="W54" s="45"/>
      <c r="X54" s="46"/>
      <c r="Y54" s="47" t="s">
        <v>590</v>
      </c>
      <c r="Z54" s="48" t="s">
        <v>259</v>
      </c>
    </row>
    <row r="55" spans="1:34" ht="31.5" thickTop="1" thickBot="1" x14ac:dyDescent="0.3">
      <c r="A55" s="11"/>
      <c r="B55" s="36" t="s">
        <v>591</v>
      </c>
      <c r="C55" s="36"/>
      <c r="D55" s="37" t="s">
        <v>251</v>
      </c>
      <c r="E55" s="102">
        <v>8945</v>
      </c>
      <c r="F55" s="39"/>
      <c r="G55" s="36"/>
      <c r="H55" s="37" t="s">
        <v>251</v>
      </c>
      <c r="I55" s="102">
        <v>593</v>
      </c>
      <c r="J55" s="39"/>
      <c r="K55" s="36"/>
      <c r="L55" s="37" t="s">
        <v>251</v>
      </c>
      <c r="M55" s="102">
        <v>9538</v>
      </c>
      <c r="N55" s="39"/>
      <c r="O55" s="36"/>
      <c r="P55" s="37" t="s">
        <v>251</v>
      </c>
      <c r="Q55" s="49">
        <v>8946</v>
      </c>
      <c r="R55" s="39"/>
      <c r="S55" s="36"/>
      <c r="T55" s="37" t="s">
        <v>251</v>
      </c>
      <c r="U55" s="102">
        <v>625</v>
      </c>
      <c r="V55" s="39"/>
      <c r="W55" s="36"/>
      <c r="X55" s="37" t="s">
        <v>251</v>
      </c>
      <c r="Y55" s="49">
        <v>9571</v>
      </c>
      <c r="Z55" s="39"/>
    </row>
    <row r="56" spans="1:34" ht="15.75" thickTop="1" x14ac:dyDescent="0.25">
      <c r="A56" s="11" t="s">
        <v>764</v>
      </c>
      <c r="B56" s="10" t="s">
        <v>7</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ht="15" customHeight="1" x14ac:dyDescent="0.25">
      <c r="A57" s="11"/>
      <c r="B57" s="10" t="s">
        <v>592</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5" customHeight="1" x14ac:dyDescent="0.25">
      <c r="A59" s="11"/>
      <c r="B59" s="73"/>
      <c r="C59" s="73"/>
      <c r="D59" s="73" t="s">
        <v>593</v>
      </c>
      <c r="E59" s="73"/>
      <c r="F59" s="73"/>
      <c r="G59" s="73"/>
      <c r="H59" s="73"/>
      <c r="I59" s="73"/>
      <c r="J59" s="82"/>
      <c r="K59" s="73"/>
      <c r="L59" s="73" t="s">
        <v>595</v>
      </c>
      <c r="M59" s="73"/>
      <c r="N59" s="73"/>
      <c r="O59" s="73"/>
      <c r="P59" s="73"/>
      <c r="Q59" s="73"/>
      <c r="R59" s="106"/>
      <c r="S59" s="107"/>
      <c r="T59" s="73" t="s">
        <v>146</v>
      </c>
      <c r="U59" s="73"/>
      <c r="V59" s="73"/>
      <c r="W59" s="73"/>
      <c r="X59" s="73"/>
      <c r="Y59" s="73"/>
      <c r="Z59" s="82"/>
    </row>
    <row r="60" spans="1:34" ht="15" customHeight="1" x14ac:dyDescent="0.25">
      <c r="A60" s="11"/>
      <c r="B60" s="73"/>
      <c r="C60" s="73"/>
      <c r="D60" s="73" t="s">
        <v>594</v>
      </c>
      <c r="E60" s="73"/>
      <c r="F60" s="73"/>
      <c r="G60" s="73"/>
      <c r="H60" s="73"/>
      <c r="I60" s="73"/>
      <c r="J60" s="82"/>
      <c r="K60" s="73"/>
      <c r="L60" s="73" t="s">
        <v>596</v>
      </c>
      <c r="M60" s="73"/>
      <c r="N60" s="73"/>
      <c r="O60" s="73"/>
      <c r="P60" s="73"/>
      <c r="Q60" s="73"/>
      <c r="R60" s="106"/>
      <c r="S60" s="107"/>
      <c r="T60" s="73"/>
      <c r="U60" s="73"/>
      <c r="V60" s="73"/>
      <c r="W60" s="73"/>
      <c r="X60" s="73"/>
      <c r="Y60" s="73"/>
      <c r="Z60" s="82"/>
    </row>
    <row r="61" spans="1:34" ht="15.75" thickBot="1" x14ac:dyDescent="0.3">
      <c r="A61" s="11"/>
      <c r="B61" s="73"/>
      <c r="C61" s="73"/>
      <c r="D61" s="70" t="s">
        <v>540</v>
      </c>
      <c r="E61" s="70"/>
      <c r="F61" s="70"/>
      <c r="G61" s="70"/>
      <c r="H61" s="70"/>
      <c r="I61" s="70"/>
      <c r="J61" s="82"/>
      <c r="K61" s="73"/>
      <c r="L61" s="70" t="s">
        <v>540</v>
      </c>
      <c r="M61" s="70"/>
      <c r="N61" s="70"/>
      <c r="O61" s="70"/>
      <c r="P61" s="70"/>
      <c r="Q61" s="70"/>
      <c r="R61" s="106"/>
      <c r="S61" s="107"/>
      <c r="T61" s="70"/>
      <c r="U61" s="70"/>
      <c r="V61" s="70"/>
      <c r="W61" s="70"/>
      <c r="X61" s="70"/>
      <c r="Y61" s="70"/>
      <c r="Z61" s="82"/>
    </row>
    <row r="62" spans="1:34" ht="15.75" thickTop="1" x14ac:dyDescent="0.25">
      <c r="A62" s="11"/>
      <c r="B62" s="64"/>
      <c r="C62" s="64"/>
      <c r="D62" s="65" t="s">
        <v>543</v>
      </c>
      <c r="E62" s="65"/>
      <c r="F62" s="68"/>
      <c r="G62" s="65"/>
      <c r="H62" s="65" t="s">
        <v>597</v>
      </c>
      <c r="I62" s="65"/>
      <c r="J62" s="108"/>
      <c r="K62" s="109"/>
      <c r="L62" s="65" t="s">
        <v>543</v>
      </c>
      <c r="M62" s="65"/>
      <c r="N62" s="68"/>
      <c r="O62" s="65"/>
      <c r="P62" s="65" t="s">
        <v>597</v>
      </c>
      <c r="Q62" s="65"/>
      <c r="R62" s="108"/>
      <c r="S62" s="109"/>
      <c r="T62" s="65" t="s">
        <v>543</v>
      </c>
      <c r="U62" s="65"/>
      <c r="V62" s="68"/>
      <c r="W62" s="65"/>
      <c r="X62" s="65" t="s">
        <v>597</v>
      </c>
      <c r="Y62" s="65"/>
      <c r="Z62" s="67"/>
    </row>
    <row r="63" spans="1:34" ht="15.75" thickBot="1" x14ac:dyDescent="0.3">
      <c r="A63" s="11"/>
      <c r="B63" s="64"/>
      <c r="C63" s="64"/>
      <c r="D63" s="66"/>
      <c r="E63" s="66"/>
      <c r="F63" s="67"/>
      <c r="G63" s="64"/>
      <c r="H63" s="66" t="s">
        <v>540</v>
      </c>
      <c r="I63" s="66"/>
      <c r="J63" s="108"/>
      <c r="K63" s="109"/>
      <c r="L63" s="66"/>
      <c r="M63" s="66"/>
      <c r="N63" s="67"/>
      <c r="O63" s="64"/>
      <c r="P63" s="66" t="s">
        <v>540</v>
      </c>
      <c r="Q63" s="66"/>
      <c r="R63" s="108"/>
      <c r="S63" s="109"/>
      <c r="T63" s="66"/>
      <c r="U63" s="66"/>
      <c r="V63" s="67"/>
      <c r="W63" s="64"/>
      <c r="X63" s="66" t="s">
        <v>540</v>
      </c>
      <c r="Y63" s="66"/>
      <c r="Z63" s="67"/>
    </row>
    <row r="64" spans="1:34" ht="16.5" thickTop="1" thickBot="1" x14ac:dyDescent="0.3">
      <c r="A64" s="11"/>
      <c r="B64" s="36" t="s">
        <v>598</v>
      </c>
      <c r="C64" s="36"/>
      <c r="D64" s="93"/>
      <c r="E64" s="93"/>
      <c r="F64" s="39"/>
      <c r="G64" s="36"/>
      <c r="H64" s="93"/>
      <c r="I64" s="93"/>
      <c r="J64" s="105"/>
      <c r="K64" s="36"/>
      <c r="L64" s="93"/>
      <c r="M64" s="93"/>
      <c r="N64" s="39"/>
      <c r="O64" s="36"/>
      <c r="P64" s="93"/>
      <c r="Q64" s="93"/>
      <c r="R64" s="39"/>
      <c r="S64" s="36"/>
      <c r="T64" s="93"/>
      <c r="U64" s="93"/>
      <c r="V64" s="39"/>
      <c r="W64" s="36"/>
      <c r="X64" s="93"/>
      <c r="Y64" s="93"/>
      <c r="Z64" s="39"/>
    </row>
    <row r="65" spans="1:34" ht="18.75" thickTop="1" thickBot="1" x14ac:dyDescent="0.3">
      <c r="A65" s="11"/>
      <c r="B65" s="45" t="s">
        <v>599</v>
      </c>
      <c r="C65" s="45"/>
      <c r="D65" s="46" t="s">
        <v>251</v>
      </c>
      <c r="E65" s="47" t="s">
        <v>256</v>
      </c>
      <c r="F65" s="48"/>
      <c r="G65" s="45"/>
      <c r="H65" s="46" t="s">
        <v>251</v>
      </c>
      <c r="I65" s="47" t="s">
        <v>256</v>
      </c>
      <c r="J65" s="104"/>
      <c r="K65" s="45"/>
      <c r="L65" s="46" t="s">
        <v>251</v>
      </c>
      <c r="M65" s="52">
        <v>3436</v>
      </c>
      <c r="N65" s="48"/>
      <c r="O65" s="45"/>
      <c r="P65" s="46" t="s">
        <v>251</v>
      </c>
      <c r="Q65" s="52">
        <v>1068</v>
      </c>
      <c r="R65" s="48"/>
      <c r="S65" s="45"/>
      <c r="T65" s="46" t="s">
        <v>251</v>
      </c>
      <c r="U65" s="52">
        <v>3436</v>
      </c>
      <c r="V65" s="48"/>
      <c r="W65" s="45"/>
      <c r="X65" s="46" t="s">
        <v>251</v>
      </c>
      <c r="Y65" s="52">
        <v>1068</v>
      </c>
      <c r="Z65" s="48"/>
    </row>
    <row r="66" spans="1:34" ht="16.5" thickTop="1" thickBot="1" x14ac:dyDescent="0.3">
      <c r="A66" s="11"/>
      <c r="B66" s="36" t="s">
        <v>600</v>
      </c>
      <c r="C66" s="36"/>
      <c r="D66" s="37"/>
      <c r="E66" s="38"/>
      <c r="F66" s="39"/>
      <c r="G66" s="36"/>
      <c r="H66" s="37"/>
      <c r="I66" s="38"/>
      <c r="J66" s="105"/>
      <c r="K66" s="36"/>
      <c r="L66" s="37"/>
      <c r="M66" s="38"/>
      <c r="N66" s="39"/>
      <c r="O66" s="36"/>
      <c r="P66" s="37"/>
      <c r="Q66" s="38"/>
      <c r="R66" s="39"/>
      <c r="S66" s="36"/>
      <c r="T66" s="37"/>
      <c r="U66" s="38"/>
      <c r="V66" s="39"/>
      <c r="W66" s="36"/>
      <c r="X66" s="37"/>
      <c r="Y66" s="38"/>
      <c r="Z66" s="39"/>
    </row>
    <row r="67" spans="1:34" ht="16.5" thickTop="1" thickBot="1" x14ac:dyDescent="0.3">
      <c r="A67" s="11"/>
      <c r="B67" s="45" t="s">
        <v>601</v>
      </c>
      <c r="C67" s="45"/>
      <c r="D67" s="46"/>
      <c r="E67" s="47">
        <v>542</v>
      </c>
      <c r="F67" s="48"/>
      <c r="G67" s="45"/>
      <c r="H67" s="46"/>
      <c r="I67" s="47">
        <v>12</v>
      </c>
      <c r="J67" s="104"/>
      <c r="K67" s="45"/>
      <c r="L67" s="46"/>
      <c r="M67" s="47" t="s">
        <v>256</v>
      </c>
      <c r="N67" s="48"/>
      <c r="O67" s="45"/>
      <c r="P67" s="46"/>
      <c r="Q67" s="47" t="s">
        <v>256</v>
      </c>
      <c r="R67" s="48"/>
      <c r="S67" s="45"/>
      <c r="T67" s="46"/>
      <c r="U67" s="47">
        <v>542</v>
      </c>
      <c r="V67" s="48"/>
      <c r="W67" s="45"/>
      <c r="X67" s="46"/>
      <c r="Y67" s="47">
        <v>12</v>
      </c>
      <c r="Z67" s="48"/>
    </row>
    <row r="68" spans="1:34" ht="16.5" thickTop="1" thickBot="1" x14ac:dyDescent="0.3">
      <c r="A68" s="11"/>
      <c r="B68" s="36" t="s">
        <v>602</v>
      </c>
      <c r="C68" s="36"/>
      <c r="D68" s="37"/>
      <c r="E68" s="38">
        <v>874</v>
      </c>
      <c r="F68" s="39"/>
      <c r="G68" s="36"/>
      <c r="H68" s="37"/>
      <c r="I68" s="38">
        <v>1</v>
      </c>
      <c r="J68" s="105"/>
      <c r="K68" s="36"/>
      <c r="L68" s="37"/>
      <c r="M68" s="38" t="s">
        <v>256</v>
      </c>
      <c r="N68" s="39"/>
      <c r="O68" s="36"/>
      <c r="P68" s="37"/>
      <c r="Q68" s="38" t="s">
        <v>256</v>
      </c>
      <c r="R68" s="39"/>
      <c r="S68" s="36"/>
      <c r="T68" s="37"/>
      <c r="U68" s="38">
        <v>874</v>
      </c>
      <c r="V68" s="39"/>
      <c r="W68" s="36"/>
      <c r="X68" s="37"/>
      <c r="Y68" s="38">
        <v>1</v>
      </c>
      <c r="Z68" s="39"/>
    </row>
    <row r="69" spans="1:34" ht="15.75" thickTop="1" x14ac:dyDescent="0.25">
      <c r="A69" s="11"/>
      <c r="B69" s="110" t="s">
        <v>603</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c r="AB69" s="110"/>
      <c r="AC69" s="110"/>
      <c r="AD69" s="110"/>
      <c r="AE69" s="110"/>
      <c r="AF69" s="110"/>
      <c r="AG69" s="110"/>
      <c r="AH69" s="110"/>
    </row>
    <row r="70" spans="1:3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ht="15" customHeight="1" x14ac:dyDescent="0.25">
      <c r="A71" s="11"/>
      <c r="B71" s="10" t="s">
        <v>614</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ht="15" customHeight="1" x14ac:dyDescent="0.25">
      <c r="A73" s="11"/>
      <c r="B73" s="73"/>
      <c r="C73" s="73"/>
      <c r="D73" s="73" t="s">
        <v>593</v>
      </c>
      <c r="E73" s="73"/>
      <c r="F73" s="73"/>
      <c r="G73" s="73"/>
      <c r="H73" s="73"/>
      <c r="I73" s="73"/>
      <c r="J73" s="106"/>
      <c r="K73" s="107"/>
      <c r="L73" s="73" t="s">
        <v>595</v>
      </c>
      <c r="M73" s="73"/>
      <c r="N73" s="73"/>
      <c r="O73" s="73"/>
      <c r="P73" s="73"/>
      <c r="Q73" s="73"/>
      <c r="R73" s="106"/>
      <c r="S73" s="107"/>
      <c r="T73" s="73" t="s">
        <v>146</v>
      </c>
      <c r="U73" s="73"/>
      <c r="V73" s="73"/>
      <c r="W73" s="73"/>
      <c r="X73" s="73"/>
      <c r="Y73" s="73"/>
      <c r="Z73" s="82"/>
    </row>
    <row r="74" spans="1:34" ht="15" customHeight="1" x14ac:dyDescent="0.25">
      <c r="A74" s="11"/>
      <c r="B74" s="73"/>
      <c r="C74" s="73"/>
      <c r="D74" s="73" t="s">
        <v>594</v>
      </c>
      <c r="E74" s="73"/>
      <c r="F74" s="73"/>
      <c r="G74" s="73"/>
      <c r="H74" s="73"/>
      <c r="I74" s="73"/>
      <c r="J74" s="106"/>
      <c r="K74" s="107"/>
      <c r="L74" s="73" t="s">
        <v>596</v>
      </c>
      <c r="M74" s="73"/>
      <c r="N74" s="73"/>
      <c r="O74" s="73"/>
      <c r="P74" s="73"/>
      <c r="Q74" s="73"/>
      <c r="R74" s="106"/>
      <c r="S74" s="107"/>
      <c r="T74" s="73"/>
      <c r="U74" s="73"/>
      <c r="V74" s="73"/>
      <c r="W74" s="73"/>
      <c r="X74" s="73"/>
      <c r="Y74" s="73"/>
      <c r="Z74" s="82"/>
    </row>
    <row r="75" spans="1:34" ht="15.75" thickBot="1" x14ac:dyDescent="0.3">
      <c r="A75" s="11"/>
      <c r="B75" s="73"/>
      <c r="C75" s="73"/>
      <c r="D75" s="70" t="s">
        <v>540</v>
      </c>
      <c r="E75" s="70"/>
      <c r="F75" s="70"/>
      <c r="G75" s="70"/>
      <c r="H75" s="70"/>
      <c r="I75" s="70"/>
      <c r="J75" s="106"/>
      <c r="K75" s="107"/>
      <c r="L75" s="70" t="s">
        <v>540</v>
      </c>
      <c r="M75" s="70"/>
      <c r="N75" s="70"/>
      <c r="O75" s="70"/>
      <c r="P75" s="70"/>
      <c r="Q75" s="70"/>
      <c r="R75" s="106"/>
      <c r="S75" s="107"/>
      <c r="T75" s="70"/>
      <c r="U75" s="70"/>
      <c r="V75" s="70"/>
      <c r="W75" s="70"/>
      <c r="X75" s="70"/>
      <c r="Y75" s="70"/>
      <c r="Z75" s="82"/>
    </row>
    <row r="76" spans="1:34" ht="15.75" thickTop="1" x14ac:dyDescent="0.25">
      <c r="A76" s="11"/>
      <c r="B76" s="64"/>
      <c r="C76" s="64"/>
      <c r="D76" s="65" t="s">
        <v>543</v>
      </c>
      <c r="E76" s="65"/>
      <c r="F76" s="68"/>
      <c r="G76" s="65"/>
      <c r="H76" s="65" t="s">
        <v>597</v>
      </c>
      <c r="I76" s="65"/>
      <c r="J76" s="108"/>
      <c r="K76" s="109"/>
      <c r="L76" s="65" t="s">
        <v>543</v>
      </c>
      <c r="M76" s="65"/>
      <c r="N76" s="68"/>
      <c r="O76" s="65"/>
      <c r="P76" s="65" t="s">
        <v>597</v>
      </c>
      <c r="Q76" s="65"/>
      <c r="R76" s="108"/>
      <c r="S76" s="109"/>
      <c r="T76" s="65" t="s">
        <v>543</v>
      </c>
      <c r="U76" s="65"/>
      <c r="V76" s="68"/>
      <c r="W76" s="65"/>
      <c r="X76" s="65" t="s">
        <v>597</v>
      </c>
      <c r="Y76" s="65"/>
      <c r="Z76" s="67"/>
    </row>
    <row r="77" spans="1:34" ht="15.75" thickBot="1" x14ac:dyDescent="0.3">
      <c r="A77" s="11"/>
      <c r="B77" s="64"/>
      <c r="C77" s="64"/>
      <c r="D77" s="66"/>
      <c r="E77" s="66"/>
      <c r="F77" s="67"/>
      <c r="G77" s="64"/>
      <c r="H77" s="66" t="s">
        <v>540</v>
      </c>
      <c r="I77" s="66"/>
      <c r="J77" s="108"/>
      <c r="K77" s="109"/>
      <c r="L77" s="66"/>
      <c r="M77" s="66"/>
      <c r="N77" s="67"/>
      <c r="O77" s="64"/>
      <c r="P77" s="66" t="s">
        <v>540</v>
      </c>
      <c r="Q77" s="66"/>
      <c r="R77" s="108"/>
      <c r="S77" s="109"/>
      <c r="T77" s="66"/>
      <c r="U77" s="66"/>
      <c r="V77" s="67"/>
      <c r="W77" s="64"/>
      <c r="X77" s="66" t="s">
        <v>540</v>
      </c>
      <c r="Y77" s="66"/>
      <c r="Z77" s="67"/>
    </row>
    <row r="78" spans="1:34" ht="16.5" thickTop="1" thickBot="1" x14ac:dyDescent="0.3">
      <c r="A78" s="11"/>
      <c r="B78" s="36" t="s">
        <v>598</v>
      </c>
      <c r="C78" s="36"/>
      <c r="D78" s="93"/>
      <c r="E78" s="93"/>
      <c r="F78" s="39"/>
      <c r="G78" s="36"/>
      <c r="H78" s="93"/>
      <c r="I78" s="93"/>
      <c r="J78" s="39"/>
      <c r="K78" s="36"/>
      <c r="L78" s="93"/>
      <c r="M78" s="93"/>
      <c r="N78" s="39"/>
      <c r="O78" s="36"/>
      <c r="P78" s="93"/>
      <c r="Q78" s="93"/>
      <c r="R78" s="39"/>
      <c r="S78" s="36"/>
      <c r="T78" s="93"/>
      <c r="U78" s="93"/>
      <c r="V78" s="39"/>
      <c r="W78" s="36"/>
      <c r="X78" s="93"/>
      <c r="Y78" s="93"/>
      <c r="Z78" s="39"/>
    </row>
    <row r="79" spans="1:34" ht="18.75" thickTop="1" thickBot="1" x14ac:dyDescent="0.3">
      <c r="A79" s="11"/>
      <c r="B79" s="45" t="s">
        <v>599</v>
      </c>
      <c r="C79" s="45"/>
      <c r="D79" s="46" t="s">
        <v>251</v>
      </c>
      <c r="E79" s="47" t="s">
        <v>256</v>
      </c>
      <c r="F79" s="48"/>
      <c r="G79" s="45"/>
      <c r="H79" s="46" t="s">
        <v>251</v>
      </c>
      <c r="I79" s="47" t="s">
        <v>256</v>
      </c>
      <c r="J79" s="48"/>
      <c r="K79" s="45"/>
      <c r="L79" s="46" t="s">
        <v>251</v>
      </c>
      <c r="M79" s="52">
        <v>5163</v>
      </c>
      <c r="N79" s="48"/>
      <c r="O79" s="45"/>
      <c r="P79" s="46" t="s">
        <v>251</v>
      </c>
      <c r="Q79" s="52">
        <v>1775</v>
      </c>
      <c r="R79" s="48"/>
      <c r="S79" s="45"/>
      <c r="T79" s="46" t="s">
        <v>251</v>
      </c>
      <c r="U79" s="52">
        <v>5163</v>
      </c>
      <c r="V79" s="48"/>
      <c r="W79" s="45"/>
      <c r="X79" s="46" t="s">
        <v>251</v>
      </c>
      <c r="Y79" s="52">
        <v>1775</v>
      </c>
      <c r="Z79" s="48"/>
    </row>
    <row r="80" spans="1:34" ht="16.5" thickTop="1" thickBot="1" x14ac:dyDescent="0.3">
      <c r="A80" s="11"/>
      <c r="B80" s="36" t="s">
        <v>615</v>
      </c>
      <c r="C80" s="36"/>
      <c r="D80" s="37"/>
      <c r="E80" s="38"/>
      <c r="F80" s="39"/>
      <c r="G80" s="36"/>
      <c r="H80" s="37"/>
      <c r="I80" s="38"/>
      <c r="J80" s="39"/>
      <c r="K80" s="36"/>
      <c r="L80" s="37"/>
      <c r="M80" s="38"/>
      <c r="N80" s="39"/>
      <c r="O80" s="36"/>
      <c r="P80" s="37"/>
      <c r="Q80" s="38"/>
      <c r="R80" s="39"/>
      <c r="S80" s="36"/>
      <c r="T80" s="37"/>
      <c r="U80" s="38"/>
      <c r="V80" s="39"/>
      <c r="W80" s="36"/>
      <c r="X80" s="37"/>
      <c r="Y80" s="38"/>
      <c r="Z80" s="39"/>
    </row>
    <row r="81" spans="1:34" ht="16.5" thickTop="1" thickBot="1" x14ac:dyDescent="0.3">
      <c r="A81" s="11"/>
      <c r="B81" s="45" t="s">
        <v>601</v>
      </c>
      <c r="C81" s="45"/>
      <c r="D81" s="46" t="s">
        <v>251</v>
      </c>
      <c r="E81" s="47">
        <v>536</v>
      </c>
      <c r="F81" s="48"/>
      <c r="G81" s="45"/>
      <c r="H81" s="46" t="s">
        <v>251</v>
      </c>
      <c r="I81" s="47">
        <v>17</v>
      </c>
      <c r="J81" s="48"/>
      <c r="K81" s="45"/>
      <c r="L81" s="46" t="s">
        <v>251</v>
      </c>
      <c r="M81" s="47" t="s">
        <v>256</v>
      </c>
      <c r="N81" s="48"/>
      <c r="O81" s="45"/>
      <c r="P81" s="46" t="s">
        <v>251</v>
      </c>
      <c r="Q81" s="47" t="s">
        <v>256</v>
      </c>
      <c r="R81" s="48"/>
      <c r="S81" s="45"/>
      <c r="T81" s="46" t="s">
        <v>251</v>
      </c>
      <c r="U81" s="47">
        <v>536</v>
      </c>
      <c r="V81" s="48"/>
      <c r="W81" s="45"/>
      <c r="X81" s="46" t="s">
        <v>251</v>
      </c>
      <c r="Y81" s="47">
        <v>17</v>
      </c>
      <c r="Z81" s="48"/>
    </row>
    <row r="82" spans="1:34" ht="15.75" thickTop="1" x14ac:dyDescent="0.25">
      <c r="A82" s="11"/>
      <c r="B82" s="10" t="s">
        <v>616</v>
      </c>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sheetData>
  <mergeCells count="195">
    <mergeCell ref="A56:A83"/>
    <mergeCell ref="B56:AH56"/>
    <mergeCell ref="B57:AH57"/>
    <mergeCell ref="B58:AH58"/>
    <mergeCell ref="B69:AH69"/>
    <mergeCell ref="B70:AH70"/>
    <mergeCell ref="B71:AH71"/>
    <mergeCell ref="B72:AH72"/>
    <mergeCell ref="B82:AH82"/>
    <mergeCell ref="B83:AH83"/>
    <mergeCell ref="B25:AH25"/>
    <mergeCell ref="A41:A47"/>
    <mergeCell ref="B41:AH41"/>
    <mergeCell ref="B42:AH42"/>
    <mergeCell ref="B43:AH43"/>
    <mergeCell ref="A48:A55"/>
    <mergeCell ref="B48:AH48"/>
    <mergeCell ref="B49:AH49"/>
    <mergeCell ref="B50:AH50"/>
    <mergeCell ref="X78:Y78"/>
    <mergeCell ref="A1:A2"/>
    <mergeCell ref="B1:AH1"/>
    <mergeCell ref="B2:AH2"/>
    <mergeCell ref="B3:AH3"/>
    <mergeCell ref="A4:A40"/>
    <mergeCell ref="B4:AH4"/>
    <mergeCell ref="B5:AH5"/>
    <mergeCell ref="B6:AH6"/>
    <mergeCell ref="B23:AH23"/>
    <mergeCell ref="V76:V77"/>
    <mergeCell ref="W76:W77"/>
    <mergeCell ref="X76:Y76"/>
    <mergeCell ref="X77:Y77"/>
    <mergeCell ref="Z76:Z77"/>
    <mergeCell ref="D78:E78"/>
    <mergeCell ref="H78:I78"/>
    <mergeCell ref="L78:M78"/>
    <mergeCell ref="P78:Q78"/>
    <mergeCell ref="T78:U78"/>
    <mergeCell ref="O76:O77"/>
    <mergeCell ref="P76:Q76"/>
    <mergeCell ref="P77:Q77"/>
    <mergeCell ref="R76:R77"/>
    <mergeCell ref="S76:S77"/>
    <mergeCell ref="T76:U77"/>
    <mergeCell ref="H76:I76"/>
    <mergeCell ref="H77:I77"/>
    <mergeCell ref="J76:J77"/>
    <mergeCell ref="K76:K77"/>
    <mergeCell ref="L76:M77"/>
    <mergeCell ref="N76:N77"/>
    <mergeCell ref="L75:Q75"/>
    <mergeCell ref="R73:R75"/>
    <mergeCell ref="S73:S75"/>
    <mergeCell ref="T73:Y75"/>
    <mergeCell ref="Z73:Z75"/>
    <mergeCell ref="B76:B77"/>
    <mergeCell ref="C76:C77"/>
    <mergeCell ref="D76:E77"/>
    <mergeCell ref="F76:F77"/>
    <mergeCell ref="G76:G77"/>
    <mergeCell ref="X64:Y64"/>
    <mergeCell ref="B73:B75"/>
    <mergeCell ref="C73:C75"/>
    <mergeCell ref="D73:I73"/>
    <mergeCell ref="D74:I74"/>
    <mergeCell ref="D75:I75"/>
    <mergeCell ref="J73:J75"/>
    <mergeCell ref="K73:K75"/>
    <mergeCell ref="L73:Q73"/>
    <mergeCell ref="L74:Q74"/>
    <mergeCell ref="V62:V63"/>
    <mergeCell ref="W62:W63"/>
    <mergeCell ref="X62:Y62"/>
    <mergeCell ref="X63:Y63"/>
    <mergeCell ref="Z62:Z63"/>
    <mergeCell ref="D64:E64"/>
    <mergeCell ref="H64:I64"/>
    <mergeCell ref="L64:M64"/>
    <mergeCell ref="P64:Q64"/>
    <mergeCell ref="T64:U64"/>
    <mergeCell ref="O62:O63"/>
    <mergeCell ref="P62:Q62"/>
    <mergeCell ref="P63:Q63"/>
    <mergeCell ref="R62:R63"/>
    <mergeCell ref="S62:S63"/>
    <mergeCell ref="T62:U63"/>
    <mergeCell ref="H62:I62"/>
    <mergeCell ref="H63:I63"/>
    <mergeCell ref="J62:J63"/>
    <mergeCell ref="K62:K63"/>
    <mergeCell ref="L62:M63"/>
    <mergeCell ref="N62:N63"/>
    <mergeCell ref="L61:Q61"/>
    <mergeCell ref="R59:R61"/>
    <mergeCell ref="S59:S61"/>
    <mergeCell ref="T59:Y61"/>
    <mergeCell ref="Z59:Z61"/>
    <mergeCell ref="B62:B63"/>
    <mergeCell ref="C62:C63"/>
    <mergeCell ref="D62:E63"/>
    <mergeCell ref="F62:F63"/>
    <mergeCell ref="G62:G63"/>
    <mergeCell ref="X52:Y52"/>
    <mergeCell ref="B59:B61"/>
    <mergeCell ref="C59:C61"/>
    <mergeCell ref="D59:I59"/>
    <mergeCell ref="D60:I60"/>
    <mergeCell ref="D61:I61"/>
    <mergeCell ref="J59:J61"/>
    <mergeCell ref="K59:K61"/>
    <mergeCell ref="L59:Q59"/>
    <mergeCell ref="L60:Q60"/>
    <mergeCell ref="H44:I44"/>
    <mergeCell ref="H45:I45"/>
    <mergeCell ref="J44:J45"/>
    <mergeCell ref="D51:M51"/>
    <mergeCell ref="P51:Y51"/>
    <mergeCell ref="D52:E52"/>
    <mergeCell ref="H52:I52"/>
    <mergeCell ref="L52:M52"/>
    <mergeCell ref="P52:Q52"/>
    <mergeCell ref="T52:U52"/>
    <mergeCell ref="B44:B45"/>
    <mergeCell ref="C44:C45"/>
    <mergeCell ref="D44:E44"/>
    <mergeCell ref="D45:E45"/>
    <mergeCell ref="F44:F45"/>
    <mergeCell ref="G44:G45"/>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X10:Y10"/>
    <mergeCell ref="AB10:AC10"/>
    <mergeCell ref="AF10:AG10"/>
    <mergeCell ref="D26:E26"/>
    <mergeCell ref="H26:I26"/>
    <mergeCell ref="L26:U26"/>
    <mergeCell ref="X26:Y26"/>
    <mergeCell ref="AB26:AC26"/>
    <mergeCell ref="AF26:AG26"/>
    <mergeCell ref="B24:AH24"/>
    <mergeCell ref="AB8:AC9"/>
    <mergeCell ref="AD8:AD9"/>
    <mergeCell ref="AE8:AE9"/>
    <mergeCell ref="AF8:AG9"/>
    <mergeCell ref="AH8:AH9"/>
    <mergeCell ref="D10:E10"/>
    <mergeCell ref="H10:I10"/>
    <mergeCell ref="L10:M10"/>
    <mergeCell ref="P10:Q10"/>
    <mergeCell ref="T10:U10"/>
    <mergeCell ref="T8:U9"/>
    <mergeCell ref="V8:V9"/>
    <mergeCell ref="W8:W9"/>
    <mergeCell ref="X8:Y9"/>
    <mergeCell ref="Z8:Z9"/>
    <mergeCell ref="AA8:AA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 ref="D7:E7"/>
    <mergeCell ref="H7:I7"/>
    <mergeCell ref="L7:U7"/>
    <mergeCell ref="X7:Y7"/>
    <mergeCell ref="AB7:AC7"/>
    <mergeCell ref="AF7:A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3" max="3" width="8" customWidth="1"/>
    <col min="4" max="4" width="2.85546875" customWidth="1"/>
    <col min="5" max="6" width="36.5703125" bestFit="1" customWidth="1"/>
    <col min="7" max="7" width="13.140625" customWidth="1"/>
    <col min="8" max="8" width="2.85546875" customWidth="1"/>
    <col min="9" max="9" width="13.140625" customWidth="1"/>
    <col min="10" max="10" width="4.7109375" customWidth="1"/>
    <col min="11" max="11" width="13.140625" customWidth="1"/>
    <col min="12" max="12" width="2.85546875" customWidth="1"/>
    <col min="13" max="13" width="13.140625" customWidth="1"/>
    <col min="14" max="14" width="3.5703125" customWidth="1"/>
    <col min="15" max="15" width="13.140625" customWidth="1"/>
    <col min="16" max="16" width="4.140625" customWidth="1"/>
    <col min="17" max="17" width="19" customWidth="1"/>
    <col min="18" max="18" width="3.5703125" customWidth="1"/>
    <col min="19" max="19" width="13.140625" customWidth="1"/>
    <col min="20" max="20" width="2.85546875" customWidth="1"/>
    <col min="21" max="21" width="13.140625" customWidth="1"/>
    <col min="22" max="22" width="3.28515625" customWidth="1"/>
  </cols>
  <sheetData>
    <row r="1" spans="1:22" ht="15" customHeight="1" x14ac:dyDescent="0.25">
      <c r="A1" s="9" t="s">
        <v>7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18</v>
      </c>
      <c r="B3" s="10" t="s">
        <v>7</v>
      </c>
      <c r="C3" s="10"/>
      <c r="D3" s="10"/>
      <c r="E3" s="10"/>
      <c r="F3" s="10"/>
      <c r="G3" s="10"/>
      <c r="H3" s="10"/>
      <c r="I3" s="10"/>
      <c r="J3" s="10"/>
      <c r="K3" s="10"/>
      <c r="L3" s="10"/>
      <c r="M3" s="10"/>
      <c r="N3" s="10"/>
      <c r="O3" s="10"/>
      <c r="P3" s="10"/>
      <c r="Q3" s="10"/>
      <c r="R3" s="10"/>
      <c r="S3" s="10"/>
      <c r="T3" s="10"/>
      <c r="U3" s="10"/>
      <c r="V3" s="10"/>
    </row>
    <row r="4" spans="1:22" ht="15" customHeight="1" x14ac:dyDescent="0.25">
      <c r="A4" s="11" t="s">
        <v>766</v>
      </c>
      <c r="B4" s="10" t="s">
        <v>7</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623</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29" t="s">
        <v>624</v>
      </c>
      <c r="C9" s="29"/>
      <c r="D9" s="29"/>
      <c r="E9" s="29"/>
      <c r="F9" s="29"/>
      <c r="G9" s="29"/>
      <c r="H9" s="29"/>
      <c r="I9" s="29"/>
      <c r="J9" s="29"/>
      <c r="K9" s="29"/>
      <c r="L9" s="29"/>
      <c r="M9" s="29"/>
      <c r="N9" s="29"/>
      <c r="O9" s="29"/>
      <c r="P9" s="29"/>
      <c r="Q9" s="29"/>
      <c r="R9" s="13"/>
    </row>
    <row r="10" spans="1:22" ht="16.5" thickTop="1" thickBot="1" x14ac:dyDescent="0.3">
      <c r="A10" s="11"/>
      <c r="B10" s="45"/>
      <c r="C10" s="45"/>
      <c r="D10" s="65"/>
      <c r="E10" s="65"/>
      <c r="F10" s="48"/>
      <c r="G10" s="14"/>
      <c r="H10" s="61" t="s">
        <v>625</v>
      </c>
      <c r="I10" s="61"/>
      <c r="J10" s="61"/>
      <c r="K10" s="61"/>
      <c r="L10" s="61"/>
      <c r="M10" s="61"/>
      <c r="N10" s="61"/>
      <c r="O10" s="61"/>
      <c r="P10" s="61"/>
      <c r="Q10" s="61"/>
      <c r="R10" s="15"/>
    </row>
    <row r="11" spans="1:22" ht="15.75" thickTop="1" x14ac:dyDescent="0.25">
      <c r="A11" s="11"/>
      <c r="B11" s="73" t="s">
        <v>626</v>
      </c>
      <c r="C11" s="73"/>
      <c r="D11" s="73" t="s">
        <v>146</v>
      </c>
      <c r="E11" s="73"/>
      <c r="F11" s="82"/>
      <c r="G11" s="73"/>
      <c r="H11" s="74" t="s">
        <v>627</v>
      </c>
      <c r="I11" s="74"/>
      <c r="J11" s="83"/>
      <c r="K11" s="74"/>
      <c r="L11" s="74" t="s">
        <v>628</v>
      </c>
      <c r="M11" s="74"/>
      <c r="N11" s="83"/>
      <c r="O11" s="74"/>
      <c r="P11" s="74" t="s">
        <v>630</v>
      </c>
      <c r="Q11" s="74"/>
      <c r="R11" s="82"/>
    </row>
    <row r="12" spans="1:22" ht="15.75" thickBot="1" x14ac:dyDescent="0.3">
      <c r="A12" s="11"/>
      <c r="B12" s="73"/>
      <c r="C12" s="73"/>
      <c r="D12" s="70"/>
      <c r="E12" s="70"/>
      <c r="F12" s="82"/>
      <c r="G12" s="73"/>
      <c r="H12" s="70"/>
      <c r="I12" s="70"/>
      <c r="J12" s="82"/>
      <c r="K12" s="73"/>
      <c r="L12" s="70" t="s">
        <v>629</v>
      </c>
      <c r="M12" s="70"/>
      <c r="N12" s="82"/>
      <c r="O12" s="73"/>
      <c r="P12" s="70"/>
      <c r="Q12" s="70"/>
      <c r="R12" s="82"/>
    </row>
    <row r="13" spans="1:22" ht="30.75" thickTop="1" x14ac:dyDescent="0.25">
      <c r="A13" s="11"/>
      <c r="B13" s="45" t="s">
        <v>631</v>
      </c>
      <c r="C13" s="45"/>
      <c r="D13" s="65"/>
      <c r="E13" s="65"/>
      <c r="F13" s="48"/>
      <c r="G13" s="45"/>
      <c r="H13" s="65"/>
      <c r="I13" s="65"/>
      <c r="J13" s="48"/>
      <c r="K13" s="45"/>
      <c r="L13" s="65"/>
      <c r="M13" s="65"/>
      <c r="N13" s="48"/>
      <c r="O13" s="45"/>
      <c r="P13" s="65"/>
      <c r="Q13" s="65"/>
      <c r="R13" s="48"/>
    </row>
    <row r="14" spans="1:22" x14ac:dyDescent="0.25">
      <c r="A14" s="11"/>
      <c r="B14" s="36" t="s">
        <v>632</v>
      </c>
      <c r="C14" s="36"/>
      <c r="D14" s="43" t="s">
        <v>251</v>
      </c>
      <c r="E14" s="44">
        <v>1318</v>
      </c>
      <c r="F14" s="39"/>
      <c r="G14" s="36"/>
      <c r="H14" s="43" t="s">
        <v>251</v>
      </c>
      <c r="I14" s="44">
        <v>1318</v>
      </c>
      <c r="J14" s="39"/>
      <c r="K14" s="36"/>
      <c r="L14" s="43" t="s">
        <v>251</v>
      </c>
      <c r="M14" s="59" t="s">
        <v>256</v>
      </c>
      <c r="N14" s="39"/>
      <c r="O14" s="36"/>
      <c r="P14" s="43" t="s">
        <v>251</v>
      </c>
      <c r="Q14" s="59" t="s">
        <v>256</v>
      </c>
      <c r="R14" s="39"/>
    </row>
    <row r="15" spans="1:22" x14ac:dyDescent="0.25">
      <c r="A15" s="11"/>
      <c r="B15" s="45" t="s">
        <v>633</v>
      </c>
      <c r="C15" s="45"/>
      <c r="D15" s="50"/>
      <c r="E15" s="60">
        <v>165</v>
      </c>
      <c r="F15" s="48"/>
      <c r="G15" s="45"/>
      <c r="H15" s="50"/>
      <c r="I15" s="60">
        <v>165</v>
      </c>
      <c r="J15" s="48"/>
      <c r="K15" s="45"/>
      <c r="L15" s="50"/>
      <c r="M15" s="60" t="s">
        <v>256</v>
      </c>
      <c r="N15" s="48"/>
      <c r="O15" s="45"/>
      <c r="P15" s="50"/>
      <c r="Q15" s="60" t="s">
        <v>256</v>
      </c>
      <c r="R15" s="48"/>
    </row>
    <row r="16" spans="1:22" x14ac:dyDescent="0.25">
      <c r="A16" s="11"/>
      <c r="B16" s="36" t="s">
        <v>634</v>
      </c>
      <c r="C16" s="36"/>
      <c r="D16" s="43"/>
      <c r="E16" s="44">
        <v>5465</v>
      </c>
      <c r="F16" s="39"/>
      <c r="G16" s="36"/>
      <c r="H16" s="43"/>
      <c r="I16" s="44">
        <v>5465</v>
      </c>
      <c r="J16" s="39"/>
      <c r="K16" s="36"/>
      <c r="L16" s="43"/>
      <c r="M16" s="59" t="s">
        <v>256</v>
      </c>
      <c r="N16" s="39"/>
      <c r="O16" s="36"/>
      <c r="P16" s="43"/>
      <c r="Q16" s="59" t="s">
        <v>256</v>
      </c>
      <c r="R16" s="39"/>
    </row>
    <row r="17" spans="1:22" ht="30" x14ac:dyDescent="0.25">
      <c r="A17" s="11"/>
      <c r="B17" s="45" t="s">
        <v>635</v>
      </c>
      <c r="C17" s="45"/>
      <c r="D17" s="50"/>
      <c r="E17" s="60"/>
      <c r="F17" s="48"/>
      <c r="G17" s="45"/>
      <c r="H17" s="50"/>
      <c r="I17" s="60"/>
      <c r="J17" s="48"/>
      <c r="K17" s="45"/>
      <c r="L17" s="50"/>
      <c r="M17" s="60"/>
      <c r="N17" s="48"/>
      <c r="O17" s="45"/>
      <c r="P17" s="50"/>
      <c r="Q17" s="60"/>
      <c r="R17" s="48"/>
    </row>
    <row r="18" spans="1:22" x14ac:dyDescent="0.25">
      <c r="A18" s="11"/>
      <c r="B18" s="36" t="s">
        <v>552</v>
      </c>
      <c r="C18" s="36"/>
      <c r="D18" s="43"/>
      <c r="E18" s="59">
        <v>70</v>
      </c>
      <c r="F18" s="39"/>
      <c r="G18" s="36"/>
      <c r="H18" s="43"/>
      <c r="I18" s="59" t="s">
        <v>256</v>
      </c>
      <c r="J18" s="39"/>
      <c r="K18" s="36"/>
      <c r="L18" s="43"/>
      <c r="M18" s="59">
        <v>70</v>
      </c>
      <c r="N18" s="39"/>
      <c r="O18" s="12"/>
      <c r="P18" s="20"/>
      <c r="Q18" s="21" t="s">
        <v>256</v>
      </c>
      <c r="R18" s="13"/>
    </row>
    <row r="19" spans="1:22" x14ac:dyDescent="0.25">
      <c r="A19" s="11"/>
      <c r="B19" s="45" t="s">
        <v>636</v>
      </c>
      <c r="C19" s="45"/>
      <c r="D19" s="50"/>
      <c r="E19" s="60"/>
      <c r="F19" s="48"/>
      <c r="G19" s="45"/>
      <c r="H19" s="50"/>
      <c r="I19" s="60"/>
      <c r="J19" s="48"/>
      <c r="K19" s="45"/>
      <c r="L19" s="50"/>
      <c r="M19" s="60"/>
      <c r="N19" s="48"/>
      <c r="O19" s="14"/>
      <c r="P19" s="16"/>
      <c r="Q19" s="17"/>
      <c r="R19" s="15"/>
    </row>
    <row r="20" spans="1:22" x14ac:dyDescent="0.25">
      <c r="A20" s="11"/>
      <c r="B20" s="36" t="s">
        <v>632</v>
      </c>
      <c r="C20" s="36"/>
      <c r="D20" s="43"/>
      <c r="E20" s="44">
        <v>2027</v>
      </c>
      <c r="F20" s="39"/>
      <c r="G20" s="36"/>
      <c r="H20" s="43"/>
      <c r="I20" s="44">
        <v>2027</v>
      </c>
      <c r="J20" s="39"/>
      <c r="K20" s="12"/>
      <c r="L20" s="20"/>
      <c r="M20" s="21" t="s">
        <v>256</v>
      </c>
      <c r="N20" s="13"/>
      <c r="O20" s="12"/>
      <c r="P20" s="20"/>
      <c r="Q20" s="21" t="s">
        <v>256</v>
      </c>
      <c r="R20" s="13"/>
    </row>
    <row r="21" spans="1:22" x14ac:dyDescent="0.25">
      <c r="A21" s="11"/>
      <c r="B21" s="45" t="s">
        <v>633</v>
      </c>
      <c r="C21" s="45"/>
      <c r="D21" s="50"/>
      <c r="E21" s="60">
        <v>430</v>
      </c>
      <c r="F21" s="48"/>
      <c r="G21" s="45"/>
      <c r="H21" s="50"/>
      <c r="I21" s="60">
        <v>430</v>
      </c>
      <c r="J21" s="48"/>
      <c r="K21" s="14"/>
      <c r="L21" s="16"/>
      <c r="M21" s="17" t="s">
        <v>256</v>
      </c>
      <c r="N21" s="15"/>
      <c r="O21" s="14"/>
      <c r="P21" s="16"/>
      <c r="Q21" s="17" t="s">
        <v>256</v>
      </c>
      <c r="R21" s="15"/>
    </row>
    <row r="22" spans="1:22" x14ac:dyDescent="0.25">
      <c r="A22" s="11"/>
      <c r="B22" s="36" t="s">
        <v>634</v>
      </c>
      <c r="C22" s="36"/>
      <c r="D22" s="43"/>
      <c r="E22" s="44">
        <v>1127</v>
      </c>
      <c r="F22" s="39"/>
      <c r="G22" s="36"/>
      <c r="H22" s="43"/>
      <c r="I22" s="44">
        <v>1127</v>
      </c>
      <c r="J22" s="39"/>
      <c r="K22" s="12"/>
      <c r="L22" s="20"/>
      <c r="M22" s="21" t="s">
        <v>256</v>
      </c>
      <c r="N22" s="13"/>
      <c r="O22" s="12"/>
      <c r="P22" s="20"/>
      <c r="Q22" s="21" t="s">
        <v>256</v>
      </c>
      <c r="R22" s="13"/>
    </row>
    <row r="23" spans="1:22" x14ac:dyDescent="0.25">
      <c r="A23" s="11"/>
      <c r="B23" s="45" t="s">
        <v>602</v>
      </c>
      <c r="C23" s="45"/>
      <c r="D23" s="50"/>
      <c r="E23" s="51">
        <v>29368</v>
      </c>
      <c r="F23" s="48"/>
      <c r="G23" s="45"/>
      <c r="H23" s="50"/>
      <c r="I23" s="60" t="s">
        <v>256</v>
      </c>
      <c r="J23" s="48"/>
      <c r="K23" s="45"/>
      <c r="L23" s="50"/>
      <c r="M23" s="51">
        <v>29368</v>
      </c>
      <c r="N23" s="48"/>
      <c r="O23" s="45"/>
      <c r="P23" s="50"/>
      <c r="Q23" s="60" t="s">
        <v>256</v>
      </c>
      <c r="R23" s="48"/>
    </row>
    <row r="24" spans="1:22" x14ac:dyDescent="0.25">
      <c r="A24" s="11"/>
      <c r="B24" s="36" t="s">
        <v>637</v>
      </c>
      <c r="C24" s="36"/>
      <c r="D24" s="43"/>
      <c r="E24" s="59">
        <v>142</v>
      </c>
      <c r="F24" s="39"/>
      <c r="G24" s="36"/>
      <c r="H24" s="43"/>
      <c r="I24" s="59" t="s">
        <v>256</v>
      </c>
      <c r="J24" s="39"/>
      <c r="K24" s="36"/>
      <c r="L24" s="43"/>
      <c r="M24" s="59">
        <v>142</v>
      </c>
      <c r="N24" s="39"/>
      <c r="O24" s="36"/>
      <c r="P24" s="43"/>
      <c r="Q24" s="59" t="s">
        <v>256</v>
      </c>
      <c r="R24" s="39"/>
    </row>
    <row r="25" spans="1:22" x14ac:dyDescent="0.25">
      <c r="A25" s="11"/>
      <c r="B25" s="45" t="s">
        <v>638</v>
      </c>
      <c r="C25" s="45"/>
      <c r="D25" s="50"/>
      <c r="E25" s="60">
        <v>626</v>
      </c>
      <c r="F25" s="48"/>
      <c r="G25" s="45"/>
      <c r="H25" s="50"/>
      <c r="I25" s="60" t="s">
        <v>256</v>
      </c>
      <c r="J25" s="48"/>
      <c r="K25" s="45"/>
      <c r="L25" s="50"/>
      <c r="M25" s="60">
        <v>626</v>
      </c>
      <c r="N25" s="48"/>
      <c r="O25" s="45"/>
      <c r="P25" s="50"/>
      <c r="Q25" s="60" t="s">
        <v>256</v>
      </c>
      <c r="R25" s="48"/>
    </row>
    <row r="26" spans="1:22" x14ac:dyDescent="0.25">
      <c r="A26" s="11"/>
      <c r="B26" s="36" t="s">
        <v>558</v>
      </c>
      <c r="C26" s="36"/>
      <c r="D26" s="43"/>
      <c r="E26" s="59">
        <v>516</v>
      </c>
      <c r="F26" s="39"/>
      <c r="G26" s="36"/>
      <c r="H26" s="43"/>
      <c r="I26" s="59" t="s">
        <v>256</v>
      </c>
      <c r="J26" s="39"/>
      <c r="K26" s="36"/>
      <c r="L26" s="43"/>
      <c r="M26" s="59">
        <v>516</v>
      </c>
      <c r="N26" s="39"/>
      <c r="O26" s="36"/>
      <c r="P26" s="43"/>
      <c r="Q26" s="59" t="s">
        <v>256</v>
      </c>
      <c r="R26" s="39"/>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15.75" thickBot="1" x14ac:dyDescent="0.3">
      <c r="A28" s="11"/>
      <c r="B28" s="29" t="s">
        <v>639</v>
      </c>
      <c r="C28" s="29"/>
      <c r="D28" s="29"/>
      <c r="E28" s="29"/>
      <c r="F28" s="29"/>
      <c r="G28" s="29"/>
      <c r="H28" s="29"/>
      <c r="I28" s="29"/>
      <c r="J28" s="29"/>
      <c r="K28" s="29"/>
      <c r="L28" s="29"/>
      <c r="M28" s="29"/>
      <c r="N28" s="29"/>
      <c r="O28" s="29"/>
      <c r="P28" s="29"/>
      <c r="Q28" s="29"/>
      <c r="R28" s="13"/>
    </row>
    <row r="29" spans="1:22" ht="16.5" thickTop="1" thickBot="1" x14ac:dyDescent="0.3">
      <c r="A29" s="11"/>
      <c r="B29" s="45"/>
      <c r="C29" s="45"/>
      <c r="D29" s="65"/>
      <c r="E29" s="65"/>
      <c r="F29" s="48"/>
      <c r="G29" s="14"/>
      <c r="H29" s="61" t="s">
        <v>625</v>
      </c>
      <c r="I29" s="61"/>
      <c r="J29" s="61"/>
      <c r="K29" s="61"/>
      <c r="L29" s="61"/>
      <c r="M29" s="61"/>
      <c r="N29" s="61"/>
      <c r="O29" s="61"/>
      <c r="P29" s="61"/>
      <c r="Q29" s="61"/>
      <c r="R29" s="15"/>
    </row>
    <row r="30" spans="1:22" ht="15.75" thickTop="1" x14ac:dyDescent="0.25">
      <c r="A30" s="11"/>
      <c r="B30" s="73" t="s">
        <v>626</v>
      </c>
      <c r="C30" s="73"/>
      <c r="D30" s="73" t="s">
        <v>146</v>
      </c>
      <c r="E30" s="73"/>
      <c r="F30" s="82"/>
      <c r="G30" s="73"/>
      <c r="H30" s="74" t="s">
        <v>627</v>
      </c>
      <c r="I30" s="74"/>
      <c r="J30" s="83"/>
      <c r="K30" s="74"/>
      <c r="L30" s="74" t="s">
        <v>640</v>
      </c>
      <c r="M30" s="74"/>
      <c r="N30" s="83"/>
      <c r="O30" s="74"/>
      <c r="P30" s="74" t="s">
        <v>641</v>
      </c>
      <c r="Q30" s="74"/>
      <c r="R30" s="82"/>
    </row>
    <row r="31" spans="1:22" ht="15.75" thickBot="1" x14ac:dyDescent="0.3">
      <c r="A31" s="11"/>
      <c r="B31" s="73"/>
      <c r="C31" s="73"/>
      <c r="D31" s="70"/>
      <c r="E31" s="70"/>
      <c r="F31" s="82"/>
      <c r="G31" s="73"/>
      <c r="H31" s="70"/>
      <c r="I31" s="70"/>
      <c r="J31" s="82"/>
      <c r="K31" s="73"/>
      <c r="L31" s="70" t="s">
        <v>629</v>
      </c>
      <c r="M31" s="70"/>
      <c r="N31" s="82"/>
      <c r="O31" s="73"/>
      <c r="P31" s="70"/>
      <c r="Q31" s="70"/>
      <c r="R31" s="82"/>
    </row>
    <row r="32" spans="1:22" ht="30.75" thickTop="1" x14ac:dyDescent="0.25">
      <c r="A32" s="11"/>
      <c r="B32" s="45" t="s">
        <v>631</v>
      </c>
      <c r="C32" s="45"/>
      <c r="D32" s="65"/>
      <c r="E32" s="65"/>
      <c r="F32" s="48"/>
      <c r="G32" s="45"/>
      <c r="H32" s="65"/>
      <c r="I32" s="65"/>
      <c r="J32" s="48"/>
      <c r="K32" s="45"/>
      <c r="L32" s="65"/>
      <c r="M32" s="65"/>
      <c r="N32" s="48"/>
      <c r="O32" s="45"/>
      <c r="P32" s="65"/>
      <c r="Q32" s="65"/>
      <c r="R32" s="48"/>
    </row>
    <row r="33" spans="1:22" x14ac:dyDescent="0.25">
      <c r="A33" s="11"/>
      <c r="B33" s="36" t="s">
        <v>632</v>
      </c>
      <c r="C33" s="36"/>
      <c r="D33" s="43" t="s">
        <v>251</v>
      </c>
      <c r="E33" s="44">
        <v>1311</v>
      </c>
      <c r="F33" s="39"/>
      <c r="G33" s="36"/>
      <c r="H33" s="43" t="s">
        <v>251</v>
      </c>
      <c r="I33" s="44">
        <v>1311</v>
      </c>
      <c r="J33" s="39"/>
      <c r="K33" s="36"/>
      <c r="L33" s="43" t="s">
        <v>251</v>
      </c>
      <c r="M33" s="59" t="s">
        <v>256</v>
      </c>
      <c r="N33" s="39"/>
      <c r="O33" s="36"/>
      <c r="P33" s="43" t="s">
        <v>251</v>
      </c>
      <c r="Q33" s="59" t="s">
        <v>256</v>
      </c>
      <c r="R33" s="39"/>
    </row>
    <row r="34" spans="1:22" x14ac:dyDescent="0.25">
      <c r="A34" s="11"/>
      <c r="B34" s="45" t="s">
        <v>633</v>
      </c>
      <c r="C34" s="45"/>
      <c r="D34" s="50"/>
      <c r="E34" s="60">
        <v>164</v>
      </c>
      <c r="F34" s="48"/>
      <c r="G34" s="45"/>
      <c r="H34" s="50"/>
      <c r="I34" s="60">
        <v>164</v>
      </c>
      <c r="J34" s="48"/>
      <c r="K34" s="45"/>
      <c r="L34" s="50"/>
      <c r="M34" s="60" t="s">
        <v>256</v>
      </c>
      <c r="N34" s="48"/>
      <c r="O34" s="45"/>
      <c r="P34" s="50"/>
      <c r="Q34" s="60" t="s">
        <v>256</v>
      </c>
      <c r="R34" s="48"/>
    </row>
    <row r="35" spans="1:22" x14ac:dyDescent="0.25">
      <c r="A35" s="11"/>
      <c r="B35" s="36" t="s">
        <v>634</v>
      </c>
      <c r="C35" s="36"/>
      <c r="D35" s="43"/>
      <c r="E35" s="44">
        <v>5347</v>
      </c>
      <c r="F35" s="39"/>
      <c r="G35" s="36"/>
      <c r="H35" s="43"/>
      <c r="I35" s="44">
        <v>5347</v>
      </c>
      <c r="J35" s="39"/>
      <c r="K35" s="36"/>
      <c r="L35" s="43"/>
      <c r="M35" s="59" t="s">
        <v>256</v>
      </c>
      <c r="N35" s="39"/>
      <c r="O35" s="36"/>
      <c r="P35" s="43"/>
      <c r="Q35" s="59" t="s">
        <v>256</v>
      </c>
      <c r="R35" s="39"/>
    </row>
    <row r="36" spans="1:22" ht="30" x14ac:dyDescent="0.25">
      <c r="A36" s="11"/>
      <c r="B36" s="45" t="s">
        <v>635</v>
      </c>
      <c r="C36" s="45"/>
      <c r="D36" s="50"/>
      <c r="E36" s="60"/>
      <c r="F36" s="48"/>
      <c r="G36" s="45"/>
      <c r="H36" s="50"/>
      <c r="I36" s="60"/>
      <c r="J36" s="48"/>
      <c r="K36" s="45"/>
      <c r="L36" s="50"/>
      <c r="M36" s="60"/>
      <c r="N36" s="48"/>
      <c r="O36" s="45"/>
      <c r="P36" s="50"/>
      <c r="Q36" s="60"/>
      <c r="R36" s="48"/>
    </row>
    <row r="37" spans="1:22" x14ac:dyDescent="0.25">
      <c r="A37" s="11"/>
      <c r="B37" s="36" t="s">
        <v>552</v>
      </c>
      <c r="C37" s="36"/>
      <c r="D37" s="43"/>
      <c r="E37" s="44">
        <v>15091</v>
      </c>
      <c r="F37" s="39"/>
      <c r="G37" s="36"/>
      <c r="H37" s="43"/>
      <c r="I37" s="59" t="s">
        <v>256</v>
      </c>
      <c r="J37" s="39"/>
      <c r="K37" s="36"/>
      <c r="L37" s="43"/>
      <c r="M37" s="44">
        <v>15091</v>
      </c>
      <c r="N37" s="39"/>
      <c r="O37" s="12"/>
      <c r="P37" s="20"/>
      <c r="Q37" s="21" t="s">
        <v>256</v>
      </c>
      <c r="R37" s="13"/>
    </row>
    <row r="38" spans="1:22" x14ac:dyDescent="0.25">
      <c r="A38" s="11"/>
      <c r="B38" s="45" t="s">
        <v>636</v>
      </c>
      <c r="C38" s="45"/>
      <c r="D38" s="50"/>
      <c r="E38" s="60"/>
      <c r="F38" s="48"/>
      <c r="G38" s="45"/>
      <c r="H38" s="50"/>
      <c r="I38" s="60"/>
      <c r="J38" s="48"/>
      <c r="K38" s="45"/>
      <c r="L38" s="50"/>
      <c r="M38" s="60"/>
      <c r="N38" s="48"/>
      <c r="O38" s="14"/>
      <c r="P38" s="16"/>
      <c r="Q38" s="17"/>
      <c r="R38" s="15"/>
    </row>
    <row r="39" spans="1:22" x14ac:dyDescent="0.25">
      <c r="A39" s="11"/>
      <c r="B39" s="36" t="s">
        <v>632</v>
      </c>
      <c r="C39" s="36"/>
      <c r="D39" s="43"/>
      <c r="E39" s="44">
        <v>2016</v>
      </c>
      <c r="F39" s="39"/>
      <c r="G39" s="36"/>
      <c r="H39" s="43"/>
      <c r="I39" s="44">
        <v>2016</v>
      </c>
      <c r="J39" s="39"/>
      <c r="K39" s="12"/>
      <c r="L39" s="20"/>
      <c r="M39" s="21" t="s">
        <v>256</v>
      </c>
      <c r="N39" s="13"/>
      <c r="O39" s="12"/>
      <c r="P39" s="20"/>
      <c r="Q39" s="21" t="s">
        <v>256</v>
      </c>
      <c r="R39" s="13"/>
    </row>
    <row r="40" spans="1:22" x14ac:dyDescent="0.25">
      <c r="A40" s="11"/>
      <c r="B40" s="45" t="s">
        <v>633</v>
      </c>
      <c r="C40" s="45"/>
      <c r="D40" s="50"/>
      <c r="E40" s="60">
        <v>427</v>
      </c>
      <c r="F40" s="48"/>
      <c r="G40" s="45"/>
      <c r="H40" s="50"/>
      <c r="I40" s="60">
        <v>427</v>
      </c>
      <c r="J40" s="48"/>
      <c r="K40" s="14"/>
      <c r="L40" s="16"/>
      <c r="M40" s="17" t="s">
        <v>256</v>
      </c>
      <c r="N40" s="15"/>
      <c r="O40" s="14"/>
      <c r="P40" s="16"/>
      <c r="Q40" s="17" t="s">
        <v>256</v>
      </c>
      <c r="R40" s="15"/>
    </row>
    <row r="41" spans="1:22" x14ac:dyDescent="0.25">
      <c r="A41" s="11"/>
      <c r="B41" s="36" t="s">
        <v>634</v>
      </c>
      <c r="C41" s="36"/>
      <c r="D41" s="43"/>
      <c r="E41" s="44">
        <v>1115</v>
      </c>
      <c r="F41" s="39"/>
      <c r="G41" s="36"/>
      <c r="H41" s="43"/>
      <c r="I41" s="44">
        <v>1115</v>
      </c>
      <c r="J41" s="39"/>
      <c r="K41" s="12"/>
      <c r="L41" s="20"/>
      <c r="M41" s="21" t="s">
        <v>256</v>
      </c>
      <c r="N41" s="13"/>
      <c r="O41" s="12"/>
      <c r="P41" s="20"/>
      <c r="Q41" s="21" t="s">
        <v>256</v>
      </c>
      <c r="R41" s="13"/>
    </row>
    <row r="42" spans="1:22" x14ac:dyDescent="0.25">
      <c r="A42" s="11"/>
      <c r="B42" s="45" t="s">
        <v>602</v>
      </c>
      <c r="C42" s="45"/>
      <c r="D42" s="50"/>
      <c r="E42" s="51">
        <v>29959</v>
      </c>
      <c r="F42" s="48"/>
      <c r="G42" s="45"/>
      <c r="H42" s="50"/>
      <c r="I42" s="60" t="s">
        <v>256</v>
      </c>
      <c r="J42" s="48"/>
      <c r="K42" s="45"/>
      <c r="L42" s="50"/>
      <c r="M42" s="51">
        <v>29959</v>
      </c>
      <c r="N42" s="48"/>
      <c r="O42" s="45"/>
      <c r="P42" s="50"/>
      <c r="Q42" s="60" t="s">
        <v>256</v>
      </c>
      <c r="R42" s="48"/>
    </row>
    <row r="43" spans="1:22" x14ac:dyDescent="0.25">
      <c r="A43" s="11"/>
      <c r="B43" s="36" t="s">
        <v>637</v>
      </c>
      <c r="C43" s="36"/>
      <c r="D43" s="43"/>
      <c r="E43" s="59">
        <v>321</v>
      </c>
      <c r="F43" s="39"/>
      <c r="G43" s="36"/>
      <c r="H43" s="43"/>
      <c r="I43" s="59" t="s">
        <v>256</v>
      </c>
      <c r="J43" s="39"/>
      <c r="K43" s="36"/>
      <c r="L43" s="43"/>
      <c r="M43" s="59">
        <v>321</v>
      </c>
      <c r="N43" s="39"/>
      <c r="O43" s="36"/>
      <c r="P43" s="43"/>
      <c r="Q43" s="59" t="s">
        <v>256</v>
      </c>
      <c r="R43" s="39"/>
    </row>
    <row r="44" spans="1:22" x14ac:dyDescent="0.25">
      <c r="A44" s="11"/>
      <c r="B44" s="45" t="s">
        <v>638</v>
      </c>
      <c r="C44" s="45"/>
      <c r="D44" s="50"/>
      <c r="E44" s="60">
        <v>680</v>
      </c>
      <c r="F44" s="48"/>
      <c r="G44" s="45"/>
      <c r="H44" s="50"/>
      <c r="I44" s="60" t="s">
        <v>256</v>
      </c>
      <c r="J44" s="48"/>
      <c r="K44" s="45"/>
      <c r="L44" s="50"/>
      <c r="M44" s="60">
        <v>680</v>
      </c>
      <c r="N44" s="48"/>
      <c r="O44" s="45"/>
      <c r="P44" s="50"/>
      <c r="Q44" s="60" t="s">
        <v>256</v>
      </c>
      <c r="R44" s="48"/>
    </row>
    <row r="45" spans="1:22" x14ac:dyDescent="0.25">
      <c r="A45" s="11"/>
      <c r="B45" s="36" t="s">
        <v>558</v>
      </c>
      <c r="C45" s="36"/>
      <c r="D45" s="43"/>
      <c r="E45" s="59">
        <v>583</v>
      </c>
      <c r="F45" s="39"/>
      <c r="G45" s="36"/>
      <c r="H45" s="43"/>
      <c r="I45" s="59" t="s">
        <v>256</v>
      </c>
      <c r="J45" s="39"/>
      <c r="K45" s="36"/>
      <c r="L45" s="43"/>
      <c r="M45" s="59">
        <v>583</v>
      </c>
      <c r="N45" s="39"/>
      <c r="O45" s="36"/>
      <c r="P45" s="43"/>
      <c r="Q45" s="59" t="s">
        <v>256</v>
      </c>
      <c r="R45" s="39"/>
    </row>
    <row r="46" spans="1:22" ht="15" customHeight="1" x14ac:dyDescent="0.25">
      <c r="A46" s="11" t="s">
        <v>767</v>
      </c>
      <c r="B46" s="10" t="s">
        <v>7</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70" t="s">
        <v>644</v>
      </c>
      <c r="C49" s="70"/>
      <c r="D49" s="70"/>
      <c r="E49" s="70"/>
      <c r="F49" s="70"/>
      <c r="G49" s="70"/>
      <c r="H49" s="70"/>
      <c r="I49" s="70"/>
      <c r="J49" s="70"/>
      <c r="K49" s="70"/>
      <c r="L49" s="70"/>
      <c r="M49" s="70"/>
      <c r="N49" s="70"/>
      <c r="O49" s="70"/>
      <c r="P49" s="70"/>
      <c r="Q49" s="70"/>
      <c r="R49" s="39"/>
    </row>
    <row r="50" spans="1:22" ht="16.5" thickTop="1" thickBot="1" x14ac:dyDescent="0.3">
      <c r="A50" s="11"/>
      <c r="B50" s="45"/>
      <c r="C50" s="72"/>
      <c r="D50" s="72"/>
      <c r="E50" s="72"/>
      <c r="F50" s="48"/>
      <c r="G50" s="72" t="s">
        <v>625</v>
      </c>
      <c r="H50" s="72"/>
      <c r="I50" s="72"/>
      <c r="J50" s="72"/>
      <c r="K50" s="72"/>
      <c r="L50" s="72"/>
      <c r="M50" s="72"/>
      <c r="N50" s="72"/>
      <c r="O50" s="72"/>
      <c r="P50" s="72"/>
      <c r="Q50" s="72"/>
      <c r="R50" s="48"/>
    </row>
    <row r="51" spans="1:22" ht="16.5" thickTop="1" thickBot="1" x14ac:dyDescent="0.3">
      <c r="A51" s="11"/>
      <c r="B51" s="36" t="s">
        <v>626</v>
      </c>
      <c r="C51" s="93" t="s">
        <v>146</v>
      </c>
      <c r="D51" s="93"/>
      <c r="E51" s="93"/>
      <c r="F51" s="39"/>
      <c r="G51" s="93" t="s">
        <v>627</v>
      </c>
      <c r="H51" s="93"/>
      <c r="I51" s="93"/>
      <c r="J51" s="39"/>
      <c r="K51" s="93" t="s">
        <v>645</v>
      </c>
      <c r="L51" s="93"/>
      <c r="M51" s="93"/>
      <c r="N51" s="39"/>
      <c r="O51" s="93" t="s">
        <v>630</v>
      </c>
      <c r="P51" s="93"/>
      <c r="Q51" s="93"/>
      <c r="R51" s="39"/>
    </row>
    <row r="52" spans="1:22" ht="15.75" thickTop="1" x14ac:dyDescent="0.25">
      <c r="A52" s="11"/>
      <c r="B52" s="45" t="s">
        <v>646</v>
      </c>
      <c r="C52" s="45"/>
      <c r="D52" s="65"/>
      <c r="E52" s="65"/>
      <c r="F52" s="48"/>
      <c r="G52" s="45"/>
      <c r="H52" s="65"/>
      <c r="I52" s="65"/>
      <c r="J52" s="48"/>
      <c r="K52" s="45"/>
      <c r="L52" s="65"/>
      <c r="M52" s="65"/>
      <c r="N52" s="48"/>
      <c r="O52" s="45"/>
      <c r="P52" s="65"/>
      <c r="Q52" s="65"/>
      <c r="R52" s="48"/>
    </row>
    <row r="53" spans="1:22" ht="45" x14ac:dyDescent="0.25">
      <c r="A53" s="11"/>
      <c r="B53" s="36" t="s">
        <v>480</v>
      </c>
      <c r="C53" s="36"/>
      <c r="D53" s="43" t="s">
        <v>251</v>
      </c>
      <c r="E53" s="59">
        <v>477</v>
      </c>
      <c r="F53" s="39"/>
      <c r="G53" s="36"/>
      <c r="H53" s="43"/>
      <c r="I53" s="59" t="s">
        <v>256</v>
      </c>
      <c r="J53" s="39"/>
      <c r="K53" s="36"/>
      <c r="L53" s="43"/>
      <c r="M53" s="59" t="s">
        <v>256</v>
      </c>
      <c r="N53" s="39"/>
      <c r="O53" s="36"/>
      <c r="P53" s="43" t="s">
        <v>251</v>
      </c>
      <c r="Q53" s="59">
        <v>477</v>
      </c>
      <c r="R53" s="39"/>
    </row>
    <row r="54" spans="1:22" x14ac:dyDescent="0.25">
      <c r="A54" s="11"/>
      <c r="B54" s="45" t="s">
        <v>647</v>
      </c>
      <c r="C54" s="45"/>
      <c r="D54" s="50"/>
      <c r="E54" s="51">
        <v>4400</v>
      </c>
      <c r="F54" s="48"/>
      <c r="G54" s="45"/>
      <c r="H54" s="50"/>
      <c r="I54" s="60" t="s">
        <v>256</v>
      </c>
      <c r="J54" s="48"/>
      <c r="K54" s="45"/>
      <c r="L54" s="50"/>
      <c r="M54" s="60" t="s">
        <v>256</v>
      </c>
      <c r="N54" s="48"/>
      <c r="O54" s="45"/>
      <c r="P54" s="50"/>
      <c r="Q54" s="51">
        <v>4400</v>
      </c>
      <c r="R54" s="48"/>
    </row>
    <row r="55" spans="1:22" x14ac:dyDescent="0.25">
      <c r="A55" s="11"/>
      <c r="B55" s="36" t="s">
        <v>371</v>
      </c>
      <c r="C55" s="36"/>
      <c r="D55" s="43"/>
      <c r="E55" s="44">
        <v>5707</v>
      </c>
      <c r="F55" s="39"/>
      <c r="G55" s="36"/>
      <c r="H55" s="43"/>
      <c r="I55" s="59" t="s">
        <v>256</v>
      </c>
      <c r="J55" s="39"/>
      <c r="K55" s="36"/>
      <c r="L55" s="43"/>
      <c r="M55" s="59" t="s">
        <v>256</v>
      </c>
      <c r="N55" s="39"/>
      <c r="O55" s="36"/>
      <c r="P55" s="43"/>
      <c r="Q55" s="44">
        <v>5707</v>
      </c>
      <c r="R55" s="39"/>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thickBot="1" x14ac:dyDescent="0.3">
      <c r="A57" s="11"/>
      <c r="B57" s="29" t="s">
        <v>648</v>
      </c>
      <c r="C57" s="29"/>
      <c r="D57" s="29"/>
      <c r="E57" s="29"/>
      <c r="F57" s="29"/>
      <c r="G57" s="29"/>
      <c r="H57" s="29"/>
      <c r="I57" s="29"/>
      <c r="J57" s="29"/>
      <c r="K57" s="29"/>
      <c r="L57" s="29"/>
      <c r="M57" s="29"/>
      <c r="N57" s="29"/>
      <c r="O57" s="29"/>
      <c r="P57" s="29"/>
      <c r="Q57" s="29"/>
      <c r="R57" s="13"/>
    </row>
    <row r="58" spans="1:22" ht="16.5" thickTop="1" thickBot="1" x14ac:dyDescent="0.3">
      <c r="A58" s="11"/>
      <c r="B58" s="45"/>
      <c r="C58" s="72"/>
      <c r="D58" s="72"/>
      <c r="E58" s="72"/>
      <c r="F58" s="48"/>
      <c r="G58" s="72" t="s">
        <v>625</v>
      </c>
      <c r="H58" s="72"/>
      <c r="I58" s="72"/>
      <c r="J58" s="72"/>
      <c r="K58" s="72"/>
      <c r="L58" s="72"/>
      <c r="M58" s="72"/>
      <c r="N58" s="72"/>
      <c r="O58" s="72"/>
      <c r="P58" s="72"/>
      <c r="Q58" s="72"/>
      <c r="R58" s="48"/>
    </row>
    <row r="59" spans="1:22" ht="16.5" thickTop="1" thickBot="1" x14ac:dyDescent="0.3">
      <c r="A59" s="11"/>
      <c r="B59" s="36" t="s">
        <v>626</v>
      </c>
      <c r="C59" s="93" t="s">
        <v>146</v>
      </c>
      <c r="D59" s="93"/>
      <c r="E59" s="93"/>
      <c r="F59" s="39"/>
      <c r="G59" s="93" t="s">
        <v>627</v>
      </c>
      <c r="H59" s="93"/>
      <c r="I59" s="93"/>
      <c r="J59" s="39"/>
      <c r="K59" s="93" t="s">
        <v>645</v>
      </c>
      <c r="L59" s="93"/>
      <c r="M59" s="93"/>
      <c r="N59" s="39"/>
      <c r="O59" s="93" t="s">
        <v>630</v>
      </c>
      <c r="P59" s="93"/>
      <c r="Q59" s="93"/>
      <c r="R59" s="39"/>
    </row>
    <row r="60" spans="1:22" ht="15.75" thickTop="1" x14ac:dyDescent="0.25">
      <c r="A60" s="11"/>
      <c r="B60" s="45" t="s">
        <v>646</v>
      </c>
      <c r="C60" s="45"/>
      <c r="D60" s="65"/>
      <c r="E60" s="65"/>
      <c r="F60" s="48"/>
      <c r="G60" s="45"/>
      <c r="H60" s="65"/>
      <c r="I60" s="65"/>
      <c r="J60" s="48"/>
      <c r="K60" s="45"/>
      <c r="L60" s="65"/>
      <c r="M60" s="65"/>
      <c r="N60" s="48"/>
      <c r="O60" s="45"/>
      <c r="P60" s="65"/>
      <c r="Q60" s="65"/>
      <c r="R60" s="48"/>
    </row>
    <row r="61" spans="1:22" ht="45" x14ac:dyDescent="0.25">
      <c r="A61" s="11"/>
      <c r="B61" s="36" t="s">
        <v>480</v>
      </c>
      <c r="C61" s="36"/>
      <c r="D61" s="43" t="s">
        <v>251</v>
      </c>
      <c r="E61" s="111">
        <v>477</v>
      </c>
      <c r="F61" s="39"/>
      <c r="G61" s="36"/>
      <c r="H61" s="43" t="s">
        <v>251</v>
      </c>
      <c r="I61" s="59" t="s">
        <v>256</v>
      </c>
      <c r="J61" s="39"/>
      <c r="K61" s="36"/>
      <c r="L61" s="43" t="s">
        <v>251</v>
      </c>
      <c r="M61" s="59" t="s">
        <v>256</v>
      </c>
      <c r="N61" s="39"/>
      <c r="O61" s="36"/>
      <c r="P61" s="43" t="s">
        <v>251</v>
      </c>
      <c r="Q61" s="111">
        <v>477</v>
      </c>
      <c r="R61" s="39"/>
    </row>
    <row r="62" spans="1:22" ht="30" x14ac:dyDescent="0.25">
      <c r="A62" s="11"/>
      <c r="B62" s="45" t="s">
        <v>649</v>
      </c>
      <c r="C62" s="45"/>
      <c r="D62" s="50"/>
      <c r="E62" s="60">
        <v>325</v>
      </c>
      <c r="F62" s="48"/>
      <c r="G62" s="45"/>
      <c r="H62" s="50"/>
      <c r="I62" s="60" t="s">
        <v>256</v>
      </c>
      <c r="J62" s="48"/>
      <c r="K62" s="45"/>
      <c r="L62" s="50"/>
      <c r="M62" s="60" t="s">
        <v>256</v>
      </c>
      <c r="N62" s="48"/>
      <c r="O62" s="45"/>
      <c r="P62" s="50"/>
      <c r="Q62" s="60">
        <v>325</v>
      </c>
      <c r="R62" s="48"/>
    </row>
    <row r="63" spans="1:22" x14ac:dyDescent="0.25">
      <c r="A63" s="11"/>
      <c r="B63" s="36" t="s">
        <v>647</v>
      </c>
      <c r="C63" s="36"/>
      <c r="D63" s="43"/>
      <c r="E63" s="44">
        <v>4400</v>
      </c>
      <c r="F63" s="39"/>
      <c r="G63" s="36"/>
      <c r="H63" s="43"/>
      <c r="I63" s="59" t="s">
        <v>256</v>
      </c>
      <c r="J63" s="39"/>
      <c r="K63" s="36"/>
      <c r="L63" s="43"/>
      <c r="M63" s="59" t="s">
        <v>256</v>
      </c>
      <c r="N63" s="39"/>
      <c r="O63" s="36"/>
      <c r="P63" s="43"/>
      <c r="Q63" s="44">
        <v>4400</v>
      </c>
      <c r="R63" s="39"/>
    </row>
    <row r="64" spans="1:22" x14ac:dyDescent="0.25">
      <c r="A64" s="11"/>
      <c r="B64" s="45" t="s">
        <v>650</v>
      </c>
      <c r="C64" s="45"/>
      <c r="D64" s="50"/>
      <c r="E64" s="51">
        <v>5707</v>
      </c>
      <c r="F64" s="48"/>
      <c r="G64" s="45"/>
      <c r="H64" s="50"/>
      <c r="I64" s="60" t="s">
        <v>256</v>
      </c>
      <c r="J64" s="48"/>
      <c r="K64" s="45"/>
      <c r="L64" s="50"/>
      <c r="M64" s="60" t="s">
        <v>256</v>
      </c>
      <c r="N64" s="48"/>
      <c r="O64" s="45"/>
      <c r="P64" s="50"/>
      <c r="Q64" s="51">
        <v>5707</v>
      </c>
      <c r="R64" s="48"/>
    </row>
    <row r="65" spans="1:22" ht="15" customHeight="1" x14ac:dyDescent="0.25">
      <c r="A65" s="11" t="s">
        <v>768</v>
      </c>
      <c r="B65" s="10" t="s">
        <v>7</v>
      </c>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10" t="s">
        <v>654</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15.75" thickBot="1" x14ac:dyDescent="0.3">
      <c r="A68" s="11"/>
      <c r="B68" s="70" t="s">
        <v>655</v>
      </c>
      <c r="C68" s="70"/>
      <c r="D68" s="39"/>
      <c r="E68" s="36" t="s">
        <v>656</v>
      </c>
      <c r="F68" s="36" t="s">
        <v>657</v>
      </c>
      <c r="G68" s="36"/>
      <c r="H68" s="70" t="s">
        <v>658</v>
      </c>
      <c r="I68" s="70"/>
      <c r="J68" s="39"/>
      <c r="K68" s="36"/>
      <c r="L68" s="70" t="s">
        <v>659</v>
      </c>
      <c r="M68" s="70"/>
      <c r="N68" s="39"/>
      <c r="O68" s="36"/>
      <c r="P68" s="70" t="s">
        <v>660</v>
      </c>
      <c r="Q68" s="70"/>
      <c r="R68" s="39"/>
    </row>
    <row r="69" spans="1:22" ht="15.75" thickTop="1" x14ac:dyDescent="0.25">
      <c r="A69" s="11"/>
      <c r="B69" s="16" t="s">
        <v>251</v>
      </c>
      <c r="C69" s="112">
        <v>4607</v>
      </c>
      <c r="D69" s="15"/>
      <c r="E69" s="14" t="s">
        <v>661</v>
      </c>
      <c r="F69" s="14" t="s">
        <v>662</v>
      </c>
      <c r="G69" s="14"/>
      <c r="H69" s="16"/>
      <c r="I69" s="17" t="s">
        <v>663</v>
      </c>
      <c r="J69" s="15" t="s">
        <v>664</v>
      </c>
      <c r="K69" s="14"/>
      <c r="L69" s="16"/>
      <c r="M69" s="17" t="s">
        <v>663</v>
      </c>
      <c r="N69" s="15" t="s">
        <v>664</v>
      </c>
      <c r="O69" s="14"/>
      <c r="P69" s="16"/>
      <c r="Q69" s="17">
        <v>7.5</v>
      </c>
      <c r="R69" s="15" t="s">
        <v>665</v>
      </c>
    </row>
    <row r="70" spans="1:22" ht="30" x14ac:dyDescent="0.25">
      <c r="A70" s="11"/>
      <c r="B70" s="20"/>
      <c r="C70" s="21"/>
      <c r="D70" s="13"/>
      <c r="E70" s="12" t="s">
        <v>666</v>
      </c>
      <c r="F70" s="12" t="s">
        <v>667</v>
      </c>
      <c r="G70" s="12"/>
      <c r="H70" s="20"/>
      <c r="I70" s="21" t="s">
        <v>663</v>
      </c>
      <c r="J70" s="13" t="s">
        <v>664</v>
      </c>
      <c r="K70" s="12"/>
      <c r="L70" s="20"/>
      <c r="M70" s="21" t="s">
        <v>663</v>
      </c>
      <c r="N70" s="13" t="s">
        <v>664</v>
      </c>
      <c r="O70" s="12"/>
      <c r="P70" s="20"/>
      <c r="Q70" s="21">
        <v>0.4</v>
      </c>
      <c r="R70" s="13" t="s">
        <v>665</v>
      </c>
    </row>
    <row r="71" spans="1:22" x14ac:dyDescent="0.25">
      <c r="A71" s="11"/>
      <c r="B71" s="16"/>
      <c r="C71" s="17"/>
      <c r="D71" s="15"/>
      <c r="E71" s="14"/>
      <c r="F71" s="14"/>
      <c r="G71" s="14"/>
      <c r="H71" s="16"/>
      <c r="I71" s="17"/>
      <c r="J71" s="15"/>
      <c r="K71" s="14"/>
      <c r="L71" s="16"/>
      <c r="M71" s="17"/>
      <c r="N71" s="15"/>
      <c r="O71" s="14"/>
      <c r="P71" s="16"/>
      <c r="Q71" s="17"/>
      <c r="R71" s="15"/>
    </row>
    <row r="72" spans="1:22" ht="45" x14ac:dyDescent="0.25">
      <c r="A72" s="11"/>
      <c r="B72" s="20"/>
      <c r="C72" s="21">
        <v>477</v>
      </c>
      <c r="D72" s="13"/>
      <c r="E72" s="12" t="s">
        <v>668</v>
      </c>
      <c r="F72" s="12" t="s">
        <v>669</v>
      </c>
      <c r="G72" s="12"/>
      <c r="H72" s="20"/>
      <c r="I72" s="21">
        <v>0</v>
      </c>
      <c r="J72" s="13" t="s">
        <v>665</v>
      </c>
      <c r="K72" s="12"/>
      <c r="L72" s="20"/>
      <c r="M72" s="21">
        <v>15</v>
      </c>
      <c r="N72" s="13" t="s">
        <v>665</v>
      </c>
      <c r="O72" s="12"/>
      <c r="P72" s="20"/>
      <c r="Q72" s="21">
        <v>8.3000000000000007</v>
      </c>
      <c r="R72" s="13" t="s">
        <v>665</v>
      </c>
    </row>
    <row r="73" spans="1:22" ht="30" x14ac:dyDescent="0.25">
      <c r="A73" s="11"/>
      <c r="B73" s="16"/>
      <c r="C73" s="17"/>
      <c r="D73" s="15"/>
      <c r="E73" s="14" t="s">
        <v>666</v>
      </c>
      <c r="F73" s="14" t="s">
        <v>670</v>
      </c>
      <c r="G73" s="14"/>
      <c r="H73" s="16"/>
      <c r="I73" s="17">
        <v>7.8</v>
      </c>
      <c r="J73" s="15" t="s">
        <v>665</v>
      </c>
      <c r="K73" s="14"/>
      <c r="L73" s="16"/>
      <c r="M73" s="17">
        <v>8.5</v>
      </c>
      <c r="N73" s="15" t="s">
        <v>665</v>
      </c>
      <c r="O73" s="14"/>
      <c r="P73" s="16"/>
      <c r="Q73" s="17">
        <v>8.1</v>
      </c>
      <c r="R73" s="15" t="s">
        <v>665</v>
      </c>
    </row>
    <row r="74" spans="1:22" ht="30" x14ac:dyDescent="0.25">
      <c r="A74" s="11"/>
      <c r="B74" s="20"/>
      <c r="C74" s="21"/>
      <c r="D74" s="13"/>
      <c r="E74" s="12" t="s">
        <v>666</v>
      </c>
      <c r="F74" s="12" t="s">
        <v>667</v>
      </c>
      <c r="G74" s="12"/>
      <c r="H74" s="20"/>
      <c r="I74" s="21">
        <v>20</v>
      </c>
      <c r="J74" s="13" t="s">
        <v>665</v>
      </c>
      <c r="K74" s="12"/>
      <c r="L74" s="20"/>
      <c r="M74" s="21">
        <v>27.5</v>
      </c>
      <c r="N74" s="13" t="s">
        <v>665</v>
      </c>
      <c r="O74" s="12"/>
      <c r="P74" s="20"/>
      <c r="Q74" s="21">
        <v>23.3</v>
      </c>
      <c r="R74" s="13" t="s">
        <v>665</v>
      </c>
    </row>
    <row r="75" spans="1:22" ht="60" x14ac:dyDescent="0.25">
      <c r="A75" s="11"/>
      <c r="B75" s="16"/>
      <c r="C75" s="112">
        <v>5500</v>
      </c>
      <c r="D75" s="15"/>
      <c r="E75" s="14" t="s">
        <v>671</v>
      </c>
      <c r="F75" s="14" t="s">
        <v>672</v>
      </c>
      <c r="G75" s="14"/>
      <c r="H75" s="16"/>
      <c r="I75" s="17" t="s">
        <v>663</v>
      </c>
      <c r="J75" s="15" t="s">
        <v>664</v>
      </c>
      <c r="K75" s="14"/>
      <c r="L75" s="16"/>
      <c r="M75" s="17" t="s">
        <v>663</v>
      </c>
      <c r="N75" s="15" t="s">
        <v>664</v>
      </c>
      <c r="O75" s="14"/>
      <c r="P75" s="16"/>
      <c r="Q75" s="17">
        <v>17</v>
      </c>
      <c r="R75" s="15" t="s">
        <v>665</v>
      </c>
    </row>
    <row r="76" spans="1:22" ht="15" customHeight="1" x14ac:dyDescent="0.25">
      <c r="A76" s="11"/>
      <c r="B76" s="10" t="s">
        <v>673</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674</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75" thickBot="1" x14ac:dyDescent="0.3">
      <c r="A80" s="11"/>
      <c r="B80" s="42" t="s">
        <v>655</v>
      </c>
      <c r="C80" s="42"/>
      <c r="D80" s="34"/>
      <c r="E80" s="4" t="s">
        <v>656</v>
      </c>
      <c r="F80" s="4" t="s">
        <v>657</v>
      </c>
      <c r="G80" s="4"/>
      <c r="H80" s="42" t="s">
        <v>658</v>
      </c>
      <c r="I80" s="42"/>
      <c r="J80" s="34"/>
      <c r="K80" s="4"/>
      <c r="L80" s="42" t="s">
        <v>675</v>
      </c>
      <c r="M80" s="42"/>
      <c r="N80" s="34"/>
      <c r="O80" s="4"/>
      <c r="P80" s="42" t="s">
        <v>660</v>
      </c>
      <c r="Q80" s="42"/>
      <c r="R80" s="34"/>
    </row>
    <row r="81" spans="1:22" ht="15.75" thickTop="1" x14ac:dyDescent="0.25">
      <c r="A81" s="11"/>
      <c r="B81" s="20" t="s">
        <v>251</v>
      </c>
      <c r="C81" s="21">
        <v>4607</v>
      </c>
      <c r="D81" s="13"/>
      <c r="E81" s="12" t="s">
        <v>661</v>
      </c>
      <c r="F81" s="12" t="s">
        <v>662</v>
      </c>
      <c r="G81" s="12"/>
      <c r="H81" s="20"/>
      <c r="I81" s="21" t="s">
        <v>663</v>
      </c>
      <c r="J81" s="13" t="s">
        <v>664</v>
      </c>
      <c r="K81" s="12"/>
      <c r="L81" s="20"/>
      <c r="M81" s="21" t="s">
        <v>663</v>
      </c>
      <c r="N81" s="13" t="s">
        <v>664</v>
      </c>
      <c r="O81" s="12"/>
      <c r="P81" s="20"/>
      <c r="Q81" s="21">
        <v>7.5</v>
      </c>
      <c r="R81" s="13" t="s">
        <v>665</v>
      </c>
    </row>
    <row r="82" spans="1:22" ht="30" x14ac:dyDescent="0.25">
      <c r="A82" s="11"/>
      <c r="B82" s="16"/>
      <c r="C82" s="17"/>
      <c r="D82" s="15"/>
      <c r="E82" s="14" t="s">
        <v>666</v>
      </c>
      <c r="F82" s="14" t="s">
        <v>667</v>
      </c>
      <c r="G82" s="14"/>
      <c r="H82" s="16"/>
      <c r="I82" s="17" t="s">
        <v>663</v>
      </c>
      <c r="J82" s="15" t="s">
        <v>664</v>
      </c>
      <c r="K82" s="14"/>
      <c r="L82" s="16"/>
      <c r="M82" s="17" t="s">
        <v>663</v>
      </c>
      <c r="N82" s="15" t="s">
        <v>664</v>
      </c>
      <c r="O82" s="14"/>
      <c r="P82" s="16"/>
      <c r="Q82" s="17">
        <v>0.4</v>
      </c>
      <c r="R82" s="15" t="s">
        <v>665</v>
      </c>
    </row>
    <row r="83" spans="1:22" x14ac:dyDescent="0.25">
      <c r="A83" s="11"/>
      <c r="B83" s="20"/>
      <c r="C83" s="21"/>
      <c r="D83" s="13"/>
      <c r="E83" s="12"/>
      <c r="F83" s="12"/>
      <c r="G83" s="12"/>
      <c r="H83" s="20"/>
      <c r="I83" s="21"/>
      <c r="J83" s="13"/>
      <c r="K83" s="12"/>
      <c r="L83" s="20"/>
      <c r="M83" s="21"/>
      <c r="N83" s="13"/>
      <c r="O83" s="12"/>
      <c r="P83" s="20"/>
      <c r="Q83" s="21"/>
      <c r="R83" s="13"/>
    </row>
    <row r="84" spans="1:22" ht="45" x14ac:dyDescent="0.25">
      <c r="A84" s="11"/>
      <c r="B84" s="16"/>
      <c r="C84" s="17">
        <v>802</v>
      </c>
      <c r="D84" s="15"/>
      <c r="E84" s="14" t="s">
        <v>668</v>
      </c>
      <c r="F84" s="14" t="s">
        <v>669</v>
      </c>
      <c r="G84" s="14"/>
      <c r="H84" s="16"/>
      <c r="I84" s="17">
        <v>0</v>
      </c>
      <c r="J84" s="15" t="s">
        <v>665</v>
      </c>
      <c r="K84" s="14"/>
      <c r="L84" s="16"/>
      <c r="M84" s="17">
        <v>15</v>
      </c>
      <c r="N84" s="15" t="s">
        <v>665</v>
      </c>
      <c r="O84" s="14"/>
      <c r="P84" s="16"/>
      <c r="Q84" s="17">
        <v>5</v>
      </c>
      <c r="R84" s="15" t="s">
        <v>665</v>
      </c>
    </row>
    <row r="85" spans="1:22" ht="30" x14ac:dyDescent="0.25">
      <c r="A85" s="11"/>
      <c r="B85" s="20"/>
      <c r="C85" s="21"/>
      <c r="D85" s="13"/>
      <c r="E85" s="12" t="s">
        <v>666</v>
      </c>
      <c r="F85" s="12" t="s">
        <v>670</v>
      </c>
      <c r="G85" s="12"/>
      <c r="H85" s="20"/>
      <c r="I85" s="21">
        <v>7.8</v>
      </c>
      <c r="J85" s="13" t="s">
        <v>665</v>
      </c>
      <c r="K85" s="12"/>
      <c r="L85" s="20"/>
      <c r="M85" s="21">
        <v>8.5</v>
      </c>
      <c r="N85" s="13" t="s">
        <v>665</v>
      </c>
      <c r="O85" s="12"/>
      <c r="P85" s="20"/>
      <c r="Q85" s="21">
        <v>8.3000000000000007</v>
      </c>
      <c r="R85" s="13" t="s">
        <v>665</v>
      </c>
    </row>
    <row r="86" spans="1:22" ht="30" x14ac:dyDescent="0.25">
      <c r="A86" s="11"/>
      <c r="B86" s="16"/>
      <c r="C86" s="17"/>
      <c r="D86" s="15"/>
      <c r="E86" s="14" t="s">
        <v>666</v>
      </c>
      <c r="F86" s="14" t="s">
        <v>667</v>
      </c>
      <c r="G86" s="14"/>
      <c r="H86" s="16"/>
      <c r="I86" s="17">
        <v>20</v>
      </c>
      <c r="J86" s="15" t="s">
        <v>676</v>
      </c>
      <c r="K86" s="14"/>
      <c r="L86" s="16"/>
      <c r="M86" s="17">
        <v>30</v>
      </c>
      <c r="N86" s="15" t="s">
        <v>665</v>
      </c>
      <c r="O86" s="14"/>
      <c r="P86" s="16"/>
      <c r="Q86" s="17">
        <v>26</v>
      </c>
      <c r="R86" s="15" t="s">
        <v>665</v>
      </c>
    </row>
    <row r="87" spans="1:22" ht="60" x14ac:dyDescent="0.25">
      <c r="A87" s="11"/>
      <c r="B87" s="20"/>
      <c r="C87" s="113">
        <v>5500</v>
      </c>
      <c r="D87" s="13"/>
      <c r="E87" s="12" t="s">
        <v>671</v>
      </c>
      <c r="F87" s="12" t="s">
        <v>672</v>
      </c>
      <c r="G87" s="12"/>
      <c r="H87" s="20"/>
      <c r="I87" s="21" t="s">
        <v>663</v>
      </c>
      <c r="J87" s="13" t="s">
        <v>664</v>
      </c>
      <c r="K87" s="12"/>
      <c r="L87" s="20"/>
      <c r="M87" s="21" t="s">
        <v>663</v>
      </c>
      <c r="N87" s="13" t="s">
        <v>664</v>
      </c>
      <c r="O87" s="12"/>
      <c r="P87" s="20"/>
      <c r="Q87" s="21">
        <v>17</v>
      </c>
      <c r="R87" s="13" t="s">
        <v>665</v>
      </c>
    </row>
    <row r="88" spans="1:22" ht="15" customHeight="1" x14ac:dyDescent="0.25">
      <c r="A88" s="11"/>
      <c r="B88" s="10" t="s">
        <v>673</v>
      </c>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t="s">
        <v>769</v>
      </c>
      <c r="B89" s="10" t="s">
        <v>7</v>
      </c>
      <c r="C89" s="10"/>
      <c r="D89" s="10"/>
      <c r="E89" s="10"/>
      <c r="F89" s="10"/>
      <c r="G89" s="10"/>
      <c r="H89" s="10"/>
      <c r="I89" s="10"/>
      <c r="J89" s="10"/>
      <c r="K89" s="10"/>
      <c r="L89" s="10"/>
      <c r="M89" s="10"/>
      <c r="N89" s="10"/>
      <c r="O89" s="10"/>
      <c r="P89" s="10"/>
      <c r="Q89" s="10"/>
      <c r="R89" s="10"/>
      <c r="S89" s="10"/>
      <c r="T89" s="10"/>
      <c r="U89" s="10"/>
      <c r="V89" s="10"/>
    </row>
    <row r="90" spans="1:22" ht="15" customHeight="1" x14ac:dyDescent="0.25">
      <c r="A90" s="11"/>
      <c r="B90" s="10" t="s">
        <v>677</v>
      </c>
      <c r="C90" s="10"/>
      <c r="D90" s="10"/>
      <c r="E90" s="10"/>
      <c r="F90" s="10"/>
      <c r="G90" s="10"/>
      <c r="H90" s="10"/>
      <c r="I90" s="10"/>
      <c r="J90" s="10"/>
      <c r="K90" s="10"/>
      <c r="L90" s="10"/>
      <c r="M90" s="10"/>
      <c r="N90" s="10"/>
      <c r="O90" s="10"/>
      <c r="P90" s="10"/>
      <c r="Q90" s="10"/>
      <c r="R90" s="10"/>
      <c r="S90" s="10"/>
      <c r="T90" s="10"/>
      <c r="U90" s="10"/>
      <c r="V90" s="10"/>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ht="15.75" thickBot="1" x14ac:dyDescent="0.3">
      <c r="A92" s="11"/>
      <c r="B92" s="36"/>
      <c r="C92" s="36"/>
      <c r="D92" s="73"/>
      <c r="E92" s="73"/>
      <c r="F92" s="39"/>
      <c r="G92" s="12"/>
      <c r="H92" s="29" t="s">
        <v>678</v>
      </c>
      <c r="I92" s="29"/>
      <c r="J92" s="29"/>
      <c r="K92" s="29"/>
      <c r="L92" s="29"/>
      <c r="M92" s="29"/>
      <c r="N92" s="29"/>
      <c r="O92" s="29"/>
      <c r="P92" s="29"/>
      <c r="Q92" s="29"/>
      <c r="R92" s="29"/>
      <c r="S92" s="29"/>
      <c r="T92" s="29"/>
      <c r="U92" s="29"/>
      <c r="V92" s="13"/>
    </row>
    <row r="93" spans="1:22" ht="15.75" thickTop="1" x14ac:dyDescent="0.25">
      <c r="A93" s="11"/>
      <c r="B93" s="64" t="s">
        <v>388</v>
      </c>
      <c r="C93" s="64"/>
      <c r="D93" s="64" t="s">
        <v>679</v>
      </c>
      <c r="E93" s="64"/>
      <c r="F93" s="67"/>
      <c r="G93" s="64"/>
      <c r="H93" s="65" t="s">
        <v>680</v>
      </c>
      <c r="I93" s="65"/>
      <c r="J93" s="68"/>
      <c r="K93" s="65"/>
      <c r="L93" s="65" t="s">
        <v>628</v>
      </c>
      <c r="M93" s="65"/>
      <c r="N93" s="68"/>
      <c r="O93" s="65"/>
      <c r="P93" s="65" t="s">
        <v>681</v>
      </c>
      <c r="Q93" s="65"/>
      <c r="R93" s="68"/>
      <c r="S93" s="65"/>
      <c r="T93" s="65" t="s">
        <v>146</v>
      </c>
      <c r="U93" s="65"/>
      <c r="V93" s="67"/>
    </row>
    <row r="94" spans="1:22" ht="15.75" thickBot="1" x14ac:dyDescent="0.3">
      <c r="A94" s="11"/>
      <c r="B94" s="64"/>
      <c r="C94" s="64"/>
      <c r="D94" s="66" t="s">
        <v>245</v>
      </c>
      <c r="E94" s="66"/>
      <c r="F94" s="67"/>
      <c r="G94" s="64"/>
      <c r="H94" s="66" t="s">
        <v>629</v>
      </c>
      <c r="I94" s="66"/>
      <c r="J94" s="67"/>
      <c r="K94" s="64"/>
      <c r="L94" s="66" t="s">
        <v>629</v>
      </c>
      <c r="M94" s="66"/>
      <c r="N94" s="67"/>
      <c r="O94" s="64"/>
      <c r="P94" s="66" t="s">
        <v>629</v>
      </c>
      <c r="Q94" s="66"/>
      <c r="R94" s="67"/>
      <c r="S94" s="64"/>
      <c r="T94" s="66"/>
      <c r="U94" s="66"/>
      <c r="V94" s="67"/>
    </row>
    <row r="95" spans="1:22" ht="15.75" thickTop="1" x14ac:dyDescent="0.25">
      <c r="A95" s="11"/>
      <c r="B95" s="36" t="s">
        <v>682</v>
      </c>
      <c r="C95" s="36"/>
      <c r="D95" s="74"/>
      <c r="E95" s="74"/>
      <c r="F95" s="39"/>
      <c r="G95" s="12"/>
      <c r="H95" s="114"/>
      <c r="I95" s="114"/>
      <c r="J95" s="13"/>
      <c r="K95" s="12"/>
      <c r="L95" s="114"/>
      <c r="M95" s="114"/>
      <c r="N95" s="13"/>
      <c r="O95" s="12"/>
      <c r="P95" s="114"/>
      <c r="Q95" s="114"/>
      <c r="R95" s="13"/>
      <c r="S95" s="36"/>
      <c r="T95" s="74"/>
      <c r="U95" s="74"/>
      <c r="V95" s="39"/>
    </row>
    <row r="96" spans="1:22" x14ac:dyDescent="0.25">
      <c r="A96" s="11"/>
      <c r="B96" s="45" t="s">
        <v>35</v>
      </c>
      <c r="C96" s="45"/>
      <c r="D96" s="50" t="s">
        <v>251</v>
      </c>
      <c r="E96" s="51">
        <v>66120</v>
      </c>
      <c r="F96" s="48"/>
      <c r="G96" s="45"/>
      <c r="H96" s="50" t="s">
        <v>251</v>
      </c>
      <c r="I96" s="51">
        <v>66120</v>
      </c>
      <c r="J96" s="48"/>
      <c r="K96" s="45"/>
      <c r="L96" s="50" t="s">
        <v>251</v>
      </c>
      <c r="M96" s="60" t="s">
        <v>256</v>
      </c>
      <c r="N96" s="48"/>
      <c r="O96" s="45"/>
      <c r="P96" s="50" t="s">
        <v>251</v>
      </c>
      <c r="Q96" s="60" t="s">
        <v>256</v>
      </c>
      <c r="R96" s="48"/>
      <c r="S96" s="45"/>
      <c r="T96" s="50" t="s">
        <v>251</v>
      </c>
      <c r="U96" s="51">
        <v>66120</v>
      </c>
      <c r="V96" s="48"/>
    </row>
    <row r="97" spans="1:22" ht="30" x14ac:dyDescent="0.25">
      <c r="A97" s="11"/>
      <c r="B97" s="36" t="s">
        <v>683</v>
      </c>
      <c r="C97" s="36"/>
      <c r="D97" s="43"/>
      <c r="E97" s="44">
        <v>5324</v>
      </c>
      <c r="F97" s="39"/>
      <c r="G97" s="12"/>
      <c r="H97" s="20"/>
      <c r="I97" s="21" t="s">
        <v>256</v>
      </c>
      <c r="J97" s="13"/>
      <c r="K97" s="36"/>
      <c r="L97" s="43"/>
      <c r="M97" s="59" t="s">
        <v>256</v>
      </c>
      <c r="N97" s="39"/>
      <c r="O97" s="36"/>
      <c r="P97" s="43"/>
      <c r="Q97" s="44">
        <v>5127</v>
      </c>
      <c r="R97" s="39"/>
      <c r="S97" s="36"/>
      <c r="T97" s="43"/>
      <c r="U97" s="44">
        <v>5127</v>
      </c>
      <c r="V97" s="39"/>
    </row>
    <row r="98" spans="1:22" x14ac:dyDescent="0.25">
      <c r="A98" s="11"/>
      <c r="B98" s="45" t="s">
        <v>684</v>
      </c>
      <c r="C98" s="45"/>
      <c r="D98" s="50"/>
      <c r="E98" s="51">
        <v>3924965</v>
      </c>
      <c r="F98" s="48"/>
      <c r="G98" s="14"/>
      <c r="H98" s="16"/>
      <c r="I98" s="17" t="s">
        <v>256</v>
      </c>
      <c r="J98" s="15"/>
      <c r="K98" s="45"/>
      <c r="L98" s="50"/>
      <c r="M98" s="60" t="s">
        <v>256</v>
      </c>
      <c r="N98" s="48"/>
      <c r="O98" s="45"/>
      <c r="P98" s="50"/>
      <c r="Q98" s="51">
        <v>4013267</v>
      </c>
      <c r="R98" s="48"/>
      <c r="S98" s="45"/>
      <c r="T98" s="50"/>
      <c r="U98" s="51">
        <v>4013267</v>
      </c>
      <c r="V98" s="48"/>
    </row>
    <row r="99" spans="1:22" x14ac:dyDescent="0.25">
      <c r="A99" s="11"/>
      <c r="B99" s="36" t="s">
        <v>685</v>
      </c>
      <c r="C99" s="36"/>
      <c r="D99" s="43"/>
      <c r="E99" s="44">
        <v>12576</v>
      </c>
      <c r="F99" s="39"/>
      <c r="G99" s="12"/>
      <c r="H99" s="20"/>
      <c r="I99" s="21">
        <v>1</v>
      </c>
      <c r="J99" s="13"/>
      <c r="K99" s="36"/>
      <c r="L99" s="43"/>
      <c r="M99" s="59">
        <v>124</v>
      </c>
      <c r="N99" s="39"/>
      <c r="O99" s="36"/>
      <c r="P99" s="43"/>
      <c r="Q99" s="44">
        <v>12451</v>
      </c>
      <c r="R99" s="39"/>
      <c r="S99" s="36"/>
      <c r="T99" s="43"/>
      <c r="U99" s="44">
        <v>12576</v>
      </c>
      <c r="V99" s="39"/>
    </row>
    <row r="100" spans="1:22" x14ac:dyDescent="0.25">
      <c r="A100" s="11"/>
      <c r="B100" s="45" t="s">
        <v>686</v>
      </c>
      <c r="C100" s="45"/>
      <c r="D100" s="50"/>
      <c r="E100" s="60">
        <v>449</v>
      </c>
      <c r="F100" s="48"/>
      <c r="G100" s="14"/>
      <c r="H100" s="16"/>
      <c r="I100" s="17" t="s">
        <v>256</v>
      </c>
      <c r="J100" s="15"/>
      <c r="K100" s="45"/>
      <c r="L100" s="50"/>
      <c r="M100" s="60">
        <v>449</v>
      </c>
      <c r="N100" s="48"/>
      <c r="O100" s="45"/>
      <c r="P100" s="50"/>
      <c r="Q100" s="60" t="s">
        <v>256</v>
      </c>
      <c r="R100" s="48"/>
      <c r="S100" s="45"/>
      <c r="T100" s="50"/>
      <c r="U100" s="60">
        <v>449</v>
      </c>
      <c r="V100" s="48"/>
    </row>
    <row r="101" spans="1:22" ht="15.75" thickBot="1" x14ac:dyDescent="0.3">
      <c r="A101" s="11"/>
      <c r="B101" s="36" t="s">
        <v>687</v>
      </c>
      <c r="C101" s="36"/>
      <c r="D101" s="53"/>
      <c r="E101" s="71">
        <v>53593</v>
      </c>
      <c r="F101" s="39"/>
      <c r="G101" s="36"/>
      <c r="H101" s="53"/>
      <c r="I101" s="54" t="s">
        <v>688</v>
      </c>
      <c r="J101" s="39" t="s">
        <v>689</v>
      </c>
      <c r="K101" s="36"/>
      <c r="L101" s="53"/>
      <c r="M101" s="54" t="s">
        <v>688</v>
      </c>
      <c r="N101" s="39" t="s">
        <v>689</v>
      </c>
      <c r="O101" s="36"/>
      <c r="P101" s="53"/>
      <c r="Q101" s="54" t="s">
        <v>688</v>
      </c>
      <c r="R101" s="39" t="s">
        <v>689</v>
      </c>
      <c r="S101" s="36"/>
      <c r="T101" s="53"/>
      <c r="U101" s="54" t="s">
        <v>688</v>
      </c>
      <c r="V101" s="39" t="s">
        <v>689</v>
      </c>
    </row>
    <row r="102" spans="1:22" ht="15.75" thickTop="1" x14ac:dyDescent="0.25">
      <c r="A102" s="11"/>
      <c r="B102" s="45" t="s">
        <v>690</v>
      </c>
      <c r="C102" s="45"/>
      <c r="D102" s="50"/>
      <c r="E102" s="60"/>
      <c r="F102" s="48"/>
      <c r="G102" s="14"/>
      <c r="H102" s="16"/>
      <c r="I102" s="17"/>
      <c r="J102" s="15"/>
      <c r="K102" s="14"/>
      <c r="L102" s="16"/>
      <c r="M102" s="17"/>
      <c r="N102" s="15"/>
      <c r="O102" s="45"/>
      <c r="P102" s="50"/>
      <c r="Q102" s="60"/>
      <c r="R102" s="48"/>
      <c r="S102" s="45"/>
      <c r="T102" s="50"/>
      <c r="U102" s="60"/>
      <c r="V102" s="48"/>
    </row>
    <row r="103" spans="1:22" ht="30" x14ac:dyDescent="0.25">
      <c r="A103" s="11"/>
      <c r="B103" s="36" t="s">
        <v>691</v>
      </c>
      <c r="C103" s="36"/>
      <c r="D103" s="43" t="s">
        <v>251</v>
      </c>
      <c r="E103" s="44">
        <v>1718523</v>
      </c>
      <c r="F103" s="39"/>
      <c r="G103" s="36"/>
      <c r="H103" s="43" t="s">
        <v>251</v>
      </c>
      <c r="I103" s="44">
        <v>1718523</v>
      </c>
      <c r="J103" s="39"/>
      <c r="K103" s="36"/>
      <c r="L103" s="43" t="s">
        <v>251</v>
      </c>
      <c r="M103" s="59" t="s">
        <v>256</v>
      </c>
      <c r="N103" s="39"/>
      <c r="O103" s="36"/>
      <c r="P103" s="43" t="s">
        <v>251</v>
      </c>
      <c r="Q103" s="59" t="s">
        <v>256</v>
      </c>
      <c r="R103" s="39"/>
      <c r="S103" s="36"/>
      <c r="T103" s="43" t="s">
        <v>251</v>
      </c>
      <c r="U103" s="44">
        <v>1718523</v>
      </c>
      <c r="V103" s="39"/>
    </row>
    <row r="104" spans="1:22" x14ac:dyDescent="0.25">
      <c r="A104" s="11"/>
      <c r="B104" s="45" t="s">
        <v>692</v>
      </c>
      <c r="C104" s="45"/>
      <c r="D104" s="50"/>
      <c r="E104" s="51">
        <v>868451</v>
      </c>
      <c r="F104" s="48"/>
      <c r="G104" s="14"/>
      <c r="H104" s="16"/>
      <c r="I104" s="17" t="s">
        <v>256</v>
      </c>
      <c r="J104" s="15"/>
      <c r="K104" s="45"/>
      <c r="L104" s="50"/>
      <c r="M104" s="51">
        <v>879045</v>
      </c>
      <c r="N104" s="48"/>
      <c r="O104" s="45"/>
      <c r="P104" s="50"/>
      <c r="Q104" s="60" t="s">
        <v>256</v>
      </c>
      <c r="R104" s="48"/>
      <c r="S104" s="45"/>
      <c r="T104" s="50"/>
      <c r="U104" s="51">
        <v>879045</v>
      </c>
      <c r="V104" s="48"/>
    </row>
    <row r="105" spans="1:22" x14ac:dyDescent="0.25">
      <c r="A105" s="11"/>
      <c r="B105" s="36" t="s">
        <v>59</v>
      </c>
      <c r="C105" s="36"/>
      <c r="D105" s="43"/>
      <c r="E105" s="44">
        <v>110062</v>
      </c>
      <c r="F105" s="39"/>
      <c r="G105" s="36"/>
      <c r="H105" s="43"/>
      <c r="I105" s="44">
        <v>110062</v>
      </c>
      <c r="J105" s="39"/>
      <c r="K105" s="12"/>
      <c r="L105" s="20"/>
      <c r="M105" s="21" t="s">
        <v>256</v>
      </c>
      <c r="N105" s="13"/>
      <c r="O105" s="36"/>
      <c r="P105" s="43"/>
      <c r="Q105" s="59" t="s">
        <v>256</v>
      </c>
      <c r="R105" s="39"/>
      <c r="S105" s="36"/>
      <c r="T105" s="43"/>
      <c r="U105" s="44">
        <v>110062</v>
      </c>
      <c r="V105" s="39"/>
    </row>
    <row r="106" spans="1:22" x14ac:dyDescent="0.25">
      <c r="A106" s="11"/>
      <c r="B106" s="45" t="s">
        <v>693</v>
      </c>
      <c r="C106" s="45"/>
      <c r="D106" s="50"/>
      <c r="E106" s="51">
        <v>1033150</v>
      </c>
      <c r="F106" s="48"/>
      <c r="G106" s="14"/>
      <c r="H106" s="16"/>
      <c r="I106" s="17" t="s">
        <v>256</v>
      </c>
      <c r="J106" s="15"/>
      <c r="K106" s="45"/>
      <c r="L106" s="50"/>
      <c r="M106" s="51">
        <v>1053644</v>
      </c>
      <c r="N106" s="48"/>
      <c r="O106" s="45"/>
      <c r="P106" s="50"/>
      <c r="Q106" s="60" t="s">
        <v>256</v>
      </c>
      <c r="R106" s="48"/>
      <c r="S106" s="45"/>
      <c r="T106" s="50"/>
      <c r="U106" s="51">
        <v>1053644</v>
      </c>
      <c r="V106" s="48"/>
    </row>
    <row r="107" spans="1:22" x14ac:dyDescent="0.25">
      <c r="A107" s="11"/>
      <c r="B107" s="36" t="s">
        <v>61</v>
      </c>
      <c r="C107" s="36"/>
      <c r="D107" s="43"/>
      <c r="E107" s="44">
        <v>70680</v>
      </c>
      <c r="F107" s="39"/>
      <c r="G107" s="12"/>
      <c r="H107" s="20"/>
      <c r="I107" s="21" t="s">
        <v>256</v>
      </c>
      <c r="J107" s="13"/>
      <c r="K107" s="36"/>
      <c r="L107" s="43"/>
      <c r="M107" s="44">
        <v>70680</v>
      </c>
      <c r="N107" s="39"/>
      <c r="O107" s="36"/>
      <c r="P107" s="43"/>
      <c r="Q107" s="59" t="s">
        <v>256</v>
      </c>
      <c r="R107" s="39"/>
      <c r="S107" s="36"/>
      <c r="T107" s="43"/>
      <c r="U107" s="44">
        <v>70680</v>
      </c>
      <c r="V107" s="39"/>
    </row>
    <row r="108" spans="1:22" x14ac:dyDescent="0.25">
      <c r="A108" s="11"/>
      <c r="B108" s="45" t="s">
        <v>694</v>
      </c>
      <c r="C108" s="45"/>
      <c r="D108" s="50"/>
      <c r="E108" s="51">
        <v>2969</v>
      </c>
      <c r="F108" s="48"/>
      <c r="G108" s="14"/>
      <c r="H108" s="16"/>
      <c r="I108" s="17" t="s">
        <v>256</v>
      </c>
      <c r="J108" s="15"/>
      <c r="K108" s="45"/>
      <c r="L108" s="50"/>
      <c r="M108" s="51">
        <v>2969</v>
      </c>
      <c r="N108" s="48"/>
      <c r="O108" s="45"/>
      <c r="P108" s="50"/>
      <c r="Q108" s="60" t="s">
        <v>256</v>
      </c>
      <c r="R108" s="48"/>
      <c r="S108" s="45"/>
      <c r="T108" s="50"/>
      <c r="U108" s="51">
        <v>2969</v>
      </c>
      <c r="V108" s="48"/>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15.75" thickBot="1" x14ac:dyDescent="0.3">
      <c r="A110" s="11"/>
      <c r="B110" s="36"/>
      <c r="C110" s="36"/>
      <c r="D110" s="73"/>
      <c r="E110" s="73"/>
      <c r="F110" s="39"/>
      <c r="G110" s="12"/>
      <c r="H110" s="29" t="s">
        <v>695</v>
      </c>
      <c r="I110" s="29"/>
      <c r="J110" s="29"/>
      <c r="K110" s="29"/>
      <c r="L110" s="29"/>
      <c r="M110" s="29"/>
      <c r="N110" s="29"/>
      <c r="O110" s="29"/>
      <c r="P110" s="29"/>
      <c r="Q110" s="29"/>
      <c r="R110" s="29"/>
      <c r="S110" s="29"/>
      <c r="T110" s="29"/>
      <c r="U110" s="29"/>
      <c r="V110" s="13"/>
    </row>
    <row r="111" spans="1:22" ht="15.75" thickTop="1" x14ac:dyDescent="0.25">
      <c r="A111" s="11"/>
      <c r="B111" s="64" t="s">
        <v>404</v>
      </c>
      <c r="C111" s="64"/>
      <c r="D111" s="64" t="s">
        <v>679</v>
      </c>
      <c r="E111" s="64"/>
      <c r="F111" s="67"/>
      <c r="G111" s="64"/>
      <c r="H111" s="65" t="s">
        <v>680</v>
      </c>
      <c r="I111" s="65"/>
      <c r="J111" s="68"/>
      <c r="K111" s="65"/>
      <c r="L111" s="65" t="s">
        <v>628</v>
      </c>
      <c r="M111" s="65"/>
      <c r="N111" s="68"/>
      <c r="O111" s="65"/>
      <c r="P111" s="65" t="s">
        <v>681</v>
      </c>
      <c r="Q111" s="65"/>
      <c r="R111" s="68"/>
      <c r="S111" s="65"/>
      <c r="T111" s="65" t="s">
        <v>146</v>
      </c>
      <c r="U111" s="65"/>
      <c r="V111" s="67"/>
    </row>
    <row r="112" spans="1:22" ht="15.75" thickBot="1" x14ac:dyDescent="0.3">
      <c r="A112" s="11"/>
      <c r="B112" s="64"/>
      <c r="C112" s="64"/>
      <c r="D112" s="66" t="s">
        <v>245</v>
      </c>
      <c r="E112" s="66"/>
      <c r="F112" s="67"/>
      <c r="G112" s="64"/>
      <c r="H112" s="66" t="s">
        <v>629</v>
      </c>
      <c r="I112" s="66"/>
      <c r="J112" s="67"/>
      <c r="K112" s="64"/>
      <c r="L112" s="66" t="s">
        <v>629</v>
      </c>
      <c r="M112" s="66"/>
      <c r="N112" s="67"/>
      <c r="O112" s="64"/>
      <c r="P112" s="66" t="s">
        <v>629</v>
      </c>
      <c r="Q112" s="66"/>
      <c r="R112" s="67"/>
      <c r="S112" s="64"/>
      <c r="T112" s="66"/>
      <c r="U112" s="66"/>
      <c r="V112" s="67"/>
    </row>
    <row r="113" spans="1:22" ht="15.75" thickTop="1" x14ac:dyDescent="0.25">
      <c r="A113" s="11"/>
      <c r="B113" s="36" t="s">
        <v>682</v>
      </c>
      <c r="C113" s="36"/>
      <c r="D113" s="74"/>
      <c r="E113" s="74"/>
      <c r="F113" s="39"/>
      <c r="G113" s="12"/>
      <c r="H113" s="114"/>
      <c r="I113" s="114"/>
      <c r="J113" s="13"/>
      <c r="K113" s="12"/>
      <c r="L113" s="114"/>
      <c r="M113" s="114"/>
      <c r="N113" s="13"/>
      <c r="O113" s="12"/>
      <c r="P113" s="114"/>
      <c r="Q113" s="114"/>
      <c r="R113" s="13"/>
      <c r="S113" s="36"/>
      <c r="T113" s="74"/>
      <c r="U113" s="74"/>
      <c r="V113" s="39"/>
    </row>
    <row r="114" spans="1:22" x14ac:dyDescent="0.25">
      <c r="A114" s="11"/>
      <c r="B114" s="45" t="s">
        <v>35</v>
      </c>
      <c r="C114" s="45"/>
      <c r="D114" s="50" t="s">
        <v>251</v>
      </c>
      <c r="E114" s="51">
        <v>45777</v>
      </c>
      <c r="F114" s="48"/>
      <c r="G114" s="45"/>
      <c r="H114" s="50" t="s">
        <v>251</v>
      </c>
      <c r="I114" s="51">
        <v>45777</v>
      </c>
      <c r="J114" s="48"/>
      <c r="K114" s="45"/>
      <c r="L114" s="50" t="s">
        <v>251</v>
      </c>
      <c r="M114" s="60" t="s">
        <v>256</v>
      </c>
      <c r="N114" s="48"/>
      <c r="O114" s="45"/>
      <c r="P114" s="50" t="s">
        <v>251</v>
      </c>
      <c r="Q114" s="60" t="s">
        <v>256</v>
      </c>
      <c r="R114" s="48"/>
      <c r="S114" s="45"/>
      <c r="T114" s="50" t="s">
        <v>251</v>
      </c>
      <c r="U114" s="51">
        <v>45777</v>
      </c>
      <c r="V114" s="48"/>
    </row>
    <row r="115" spans="1:22" ht="30" x14ac:dyDescent="0.25">
      <c r="A115" s="11"/>
      <c r="B115" s="36" t="s">
        <v>683</v>
      </c>
      <c r="C115" s="36"/>
      <c r="D115" s="43"/>
      <c r="E115" s="44">
        <v>5341</v>
      </c>
      <c r="F115" s="39"/>
      <c r="G115" s="36"/>
      <c r="H115" s="43"/>
      <c r="I115" s="59" t="s">
        <v>256</v>
      </c>
      <c r="J115" s="39"/>
      <c r="K115" s="36"/>
      <c r="L115" s="43"/>
      <c r="M115" s="59" t="s">
        <v>256</v>
      </c>
      <c r="N115" s="39"/>
      <c r="O115" s="36"/>
      <c r="P115" s="43"/>
      <c r="Q115" s="44">
        <v>5163</v>
      </c>
      <c r="R115" s="39"/>
      <c r="S115" s="36"/>
      <c r="T115" s="43"/>
      <c r="U115" s="44">
        <v>5163</v>
      </c>
      <c r="V115" s="39"/>
    </row>
    <row r="116" spans="1:22" x14ac:dyDescent="0.25">
      <c r="A116" s="11"/>
      <c r="B116" s="45" t="s">
        <v>696</v>
      </c>
      <c r="C116" s="45"/>
      <c r="D116" s="50"/>
      <c r="E116" s="51">
        <v>3679366</v>
      </c>
      <c r="F116" s="48"/>
      <c r="G116" s="45"/>
      <c r="H116" s="50"/>
      <c r="I116" s="60" t="s">
        <v>256</v>
      </c>
      <c r="J116" s="48"/>
      <c r="K116" s="45"/>
      <c r="L116" s="50"/>
      <c r="M116" s="60" t="s">
        <v>256</v>
      </c>
      <c r="N116" s="48"/>
      <c r="O116" s="45"/>
      <c r="P116" s="50"/>
      <c r="Q116" s="51">
        <v>3718604</v>
      </c>
      <c r="R116" s="48"/>
      <c r="S116" s="45"/>
      <c r="T116" s="50"/>
      <c r="U116" s="51">
        <v>3718604</v>
      </c>
      <c r="V116" s="48"/>
    </row>
    <row r="117" spans="1:22" x14ac:dyDescent="0.25">
      <c r="A117" s="11"/>
      <c r="B117" s="36" t="s">
        <v>49</v>
      </c>
      <c r="C117" s="36"/>
      <c r="D117" s="43"/>
      <c r="E117" s="44">
        <v>3624</v>
      </c>
      <c r="F117" s="39"/>
      <c r="G117" s="36"/>
      <c r="H117" s="43"/>
      <c r="I117" s="59" t="s">
        <v>256</v>
      </c>
      <c r="J117" s="39"/>
      <c r="K117" s="36"/>
      <c r="L117" s="43"/>
      <c r="M117" s="44">
        <v>4400</v>
      </c>
      <c r="N117" s="39"/>
      <c r="O117" s="36"/>
      <c r="P117" s="43"/>
      <c r="Q117" s="59" t="s">
        <v>256</v>
      </c>
      <c r="R117" s="39"/>
      <c r="S117" s="36"/>
      <c r="T117" s="43"/>
      <c r="U117" s="44">
        <v>4400</v>
      </c>
      <c r="V117" s="39"/>
    </row>
    <row r="118" spans="1:22" x14ac:dyDescent="0.25">
      <c r="A118" s="11"/>
      <c r="B118" s="45" t="s">
        <v>685</v>
      </c>
      <c r="C118" s="45"/>
      <c r="D118" s="50"/>
      <c r="E118" s="51">
        <v>12066</v>
      </c>
      <c r="F118" s="48"/>
      <c r="G118" s="45"/>
      <c r="H118" s="50"/>
      <c r="I118" s="60" t="s">
        <v>256</v>
      </c>
      <c r="J118" s="48"/>
      <c r="K118" s="45"/>
      <c r="L118" s="50"/>
      <c r="M118" s="60">
        <v>178</v>
      </c>
      <c r="N118" s="48"/>
      <c r="O118" s="45"/>
      <c r="P118" s="50"/>
      <c r="Q118" s="51">
        <v>11888</v>
      </c>
      <c r="R118" s="48"/>
      <c r="S118" s="45"/>
      <c r="T118" s="50"/>
      <c r="U118" s="51">
        <v>12066</v>
      </c>
      <c r="V118" s="48"/>
    </row>
    <row r="119" spans="1:22" x14ac:dyDescent="0.25">
      <c r="A119" s="11"/>
      <c r="B119" s="36" t="s">
        <v>697</v>
      </c>
      <c r="C119" s="36"/>
      <c r="D119" s="43"/>
      <c r="E119" s="59">
        <v>628</v>
      </c>
      <c r="F119" s="39"/>
      <c r="G119" s="36"/>
      <c r="H119" s="43"/>
      <c r="I119" s="59" t="s">
        <v>256</v>
      </c>
      <c r="J119" s="39"/>
      <c r="K119" s="36"/>
      <c r="L119" s="43"/>
      <c r="M119" s="44">
        <v>1006</v>
      </c>
      <c r="N119" s="39"/>
      <c r="O119" s="36"/>
      <c r="P119" s="43"/>
      <c r="Q119" s="59" t="s">
        <v>256</v>
      </c>
      <c r="R119" s="39"/>
      <c r="S119" s="36"/>
      <c r="T119" s="43"/>
      <c r="U119" s="44">
        <v>1006</v>
      </c>
      <c r="V119" s="39"/>
    </row>
    <row r="120" spans="1:22" ht="15.75" thickBot="1" x14ac:dyDescent="0.3">
      <c r="A120" s="11"/>
      <c r="B120" s="45" t="s">
        <v>687</v>
      </c>
      <c r="C120" s="45"/>
      <c r="D120" s="55"/>
      <c r="E120" s="63">
        <v>48051</v>
      </c>
      <c r="F120" s="48"/>
      <c r="G120" s="45"/>
      <c r="H120" s="55"/>
      <c r="I120" s="56" t="s">
        <v>688</v>
      </c>
      <c r="J120" s="48" t="s">
        <v>689</v>
      </c>
      <c r="K120" s="45"/>
      <c r="L120" s="55"/>
      <c r="M120" s="56" t="s">
        <v>688</v>
      </c>
      <c r="N120" s="48" t="s">
        <v>689</v>
      </c>
      <c r="O120" s="45"/>
      <c r="P120" s="55"/>
      <c r="Q120" s="56" t="s">
        <v>688</v>
      </c>
      <c r="R120" s="48" t="s">
        <v>689</v>
      </c>
      <c r="S120" s="45"/>
      <c r="T120" s="55"/>
      <c r="U120" s="56" t="s">
        <v>688</v>
      </c>
      <c r="V120" s="48" t="s">
        <v>689</v>
      </c>
    </row>
    <row r="121" spans="1:22" ht="15.75" thickTop="1" x14ac:dyDescent="0.25">
      <c r="A121" s="11"/>
      <c r="B121" s="36" t="s">
        <v>690</v>
      </c>
      <c r="C121" s="36"/>
      <c r="D121" s="43"/>
      <c r="E121" s="59"/>
      <c r="F121" s="39"/>
      <c r="G121" s="36"/>
      <c r="H121" s="43"/>
      <c r="I121" s="59"/>
      <c r="J121" s="39"/>
      <c r="K121" s="36"/>
      <c r="L121" s="43"/>
      <c r="M121" s="59"/>
      <c r="N121" s="39"/>
      <c r="O121" s="36"/>
      <c r="P121" s="43"/>
      <c r="Q121" s="59"/>
      <c r="R121" s="39"/>
      <c r="S121" s="36"/>
      <c r="T121" s="43"/>
      <c r="U121" s="59"/>
      <c r="V121" s="39"/>
    </row>
    <row r="122" spans="1:22" ht="30" x14ac:dyDescent="0.25">
      <c r="A122" s="11"/>
      <c r="B122" s="45" t="s">
        <v>691</v>
      </c>
      <c r="C122" s="45"/>
      <c r="D122" s="50" t="s">
        <v>251</v>
      </c>
      <c r="E122" s="51">
        <v>1678737</v>
      </c>
      <c r="F122" s="48"/>
      <c r="G122" s="45"/>
      <c r="H122" s="50" t="s">
        <v>251</v>
      </c>
      <c r="I122" s="51">
        <v>1678737</v>
      </c>
      <c r="J122" s="48"/>
      <c r="K122" s="45"/>
      <c r="L122" s="50" t="s">
        <v>251</v>
      </c>
      <c r="M122" s="60" t="s">
        <v>256</v>
      </c>
      <c r="N122" s="48"/>
      <c r="O122" s="45"/>
      <c r="P122" s="50" t="s">
        <v>251</v>
      </c>
      <c r="Q122" s="60" t="s">
        <v>256</v>
      </c>
      <c r="R122" s="48"/>
      <c r="S122" s="45"/>
      <c r="T122" s="50" t="s">
        <v>251</v>
      </c>
      <c r="U122" s="51">
        <v>1678737</v>
      </c>
      <c r="V122" s="48"/>
    </row>
    <row r="123" spans="1:22" x14ac:dyDescent="0.25">
      <c r="A123" s="11"/>
      <c r="B123" s="36" t="s">
        <v>698</v>
      </c>
      <c r="C123" s="36"/>
      <c r="D123" s="43"/>
      <c r="E123" s="44">
        <v>828409</v>
      </c>
      <c r="F123" s="39"/>
      <c r="G123" s="36"/>
      <c r="H123" s="43"/>
      <c r="I123" s="59" t="s">
        <v>256</v>
      </c>
      <c r="J123" s="39"/>
      <c r="K123" s="36"/>
      <c r="L123" s="43"/>
      <c r="M123" s="44">
        <v>839059</v>
      </c>
      <c r="N123" s="39"/>
      <c r="O123" s="36"/>
      <c r="P123" s="43"/>
      <c r="Q123" s="59" t="s">
        <v>256</v>
      </c>
      <c r="R123" s="39"/>
      <c r="S123" s="36"/>
      <c r="T123" s="43"/>
      <c r="U123" s="44">
        <v>839059</v>
      </c>
      <c r="V123" s="39"/>
    </row>
    <row r="124" spans="1:22" x14ac:dyDescent="0.25">
      <c r="A124" s="11"/>
      <c r="B124" s="45" t="s">
        <v>59</v>
      </c>
      <c r="C124" s="45"/>
      <c r="D124" s="50"/>
      <c r="E124" s="51">
        <v>69404</v>
      </c>
      <c r="F124" s="48"/>
      <c r="G124" s="45"/>
      <c r="H124" s="50"/>
      <c r="I124" s="51">
        <v>69404</v>
      </c>
      <c r="J124" s="48"/>
      <c r="K124" s="45"/>
      <c r="L124" s="50"/>
      <c r="M124" s="60" t="s">
        <v>256</v>
      </c>
      <c r="N124" s="48"/>
      <c r="O124" s="45"/>
      <c r="P124" s="50"/>
      <c r="Q124" s="60" t="s">
        <v>256</v>
      </c>
      <c r="R124" s="48"/>
      <c r="S124" s="45"/>
      <c r="T124" s="50"/>
      <c r="U124" s="51">
        <v>69404</v>
      </c>
      <c r="V124" s="48"/>
    </row>
    <row r="125" spans="1:22" x14ac:dyDescent="0.25">
      <c r="A125" s="11"/>
      <c r="B125" s="36" t="s">
        <v>693</v>
      </c>
      <c r="C125" s="36"/>
      <c r="D125" s="43"/>
      <c r="E125" s="44">
        <v>910000</v>
      </c>
      <c r="F125" s="39"/>
      <c r="G125" s="36"/>
      <c r="H125" s="43"/>
      <c r="I125" s="59" t="s">
        <v>256</v>
      </c>
      <c r="J125" s="39"/>
      <c r="K125" s="36"/>
      <c r="L125" s="43"/>
      <c r="M125" s="44">
        <v>934336</v>
      </c>
      <c r="N125" s="39"/>
      <c r="O125" s="36"/>
      <c r="P125" s="43"/>
      <c r="Q125" s="59" t="s">
        <v>256</v>
      </c>
      <c r="R125" s="39"/>
      <c r="S125" s="36"/>
      <c r="T125" s="43"/>
      <c r="U125" s="44">
        <v>934336</v>
      </c>
      <c r="V125" s="39"/>
    </row>
    <row r="126" spans="1:22" x14ac:dyDescent="0.25">
      <c r="A126" s="11"/>
      <c r="B126" s="45" t="s">
        <v>61</v>
      </c>
      <c r="C126" s="45"/>
      <c r="D126" s="50"/>
      <c r="E126" s="51">
        <v>70680</v>
      </c>
      <c r="F126" s="48"/>
      <c r="G126" s="45"/>
      <c r="H126" s="50"/>
      <c r="I126" s="60" t="s">
        <v>256</v>
      </c>
      <c r="J126" s="48"/>
      <c r="K126" s="45"/>
      <c r="L126" s="50"/>
      <c r="M126" s="51">
        <v>70680</v>
      </c>
      <c r="N126" s="48"/>
      <c r="O126" s="45"/>
      <c r="P126" s="50"/>
      <c r="Q126" s="60" t="s">
        <v>256</v>
      </c>
      <c r="R126" s="48"/>
      <c r="S126" s="45"/>
      <c r="T126" s="50"/>
      <c r="U126" s="51">
        <v>70680</v>
      </c>
      <c r="V126" s="48"/>
    </row>
    <row r="127" spans="1:22" x14ac:dyDescent="0.25">
      <c r="A127" s="11"/>
      <c r="B127" s="36" t="s">
        <v>694</v>
      </c>
      <c r="C127" s="36"/>
      <c r="D127" s="43"/>
      <c r="E127" s="44">
        <v>2642</v>
      </c>
      <c r="F127" s="39"/>
      <c r="G127" s="36"/>
      <c r="H127" s="43"/>
      <c r="I127" s="59" t="s">
        <v>256</v>
      </c>
      <c r="J127" s="39"/>
      <c r="K127" s="36"/>
      <c r="L127" s="43"/>
      <c r="M127" s="44">
        <v>2642</v>
      </c>
      <c r="N127" s="39"/>
      <c r="O127" s="36"/>
      <c r="P127" s="43"/>
      <c r="Q127" s="59" t="s">
        <v>256</v>
      </c>
      <c r="R127" s="39"/>
      <c r="S127" s="36"/>
      <c r="T127" s="43"/>
      <c r="U127" s="44">
        <v>2642</v>
      </c>
      <c r="V127" s="39"/>
    </row>
  </sheetData>
  <mergeCells count="156">
    <mergeCell ref="B77:V77"/>
    <mergeCell ref="B78:V78"/>
    <mergeCell ref="B79:V79"/>
    <mergeCell ref="B88:V88"/>
    <mergeCell ref="A89:A127"/>
    <mergeCell ref="B89:V89"/>
    <mergeCell ref="B90:V90"/>
    <mergeCell ref="B91:V91"/>
    <mergeCell ref="B109:V109"/>
    <mergeCell ref="A46:A64"/>
    <mergeCell ref="B46:V46"/>
    <mergeCell ref="B47:V47"/>
    <mergeCell ref="B48:V48"/>
    <mergeCell ref="B56:V56"/>
    <mergeCell ref="A65:A88"/>
    <mergeCell ref="B65:V65"/>
    <mergeCell ref="B66:V66"/>
    <mergeCell ref="B67:V67"/>
    <mergeCell ref="B76:V76"/>
    <mergeCell ref="B4:V4"/>
    <mergeCell ref="B5:V5"/>
    <mergeCell ref="B6:V6"/>
    <mergeCell ref="B7:V7"/>
    <mergeCell ref="B8:V8"/>
    <mergeCell ref="B27:V27"/>
    <mergeCell ref="D113:E113"/>
    <mergeCell ref="H113:I113"/>
    <mergeCell ref="L113:M113"/>
    <mergeCell ref="P113:Q113"/>
    <mergeCell ref="T113:U113"/>
    <mergeCell ref="A1:A2"/>
    <mergeCell ref="B1:V1"/>
    <mergeCell ref="B2:V2"/>
    <mergeCell ref="B3:V3"/>
    <mergeCell ref="A4:A45"/>
    <mergeCell ref="P111:Q111"/>
    <mergeCell ref="P112:Q112"/>
    <mergeCell ref="R111:R112"/>
    <mergeCell ref="S111:S112"/>
    <mergeCell ref="T111:U112"/>
    <mergeCell ref="V111:V112"/>
    <mergeCell ref="J111:J112"/>
    <mergeCell ref="K111:K112"/>
    <mergeCell ref="L111:M111"/>
    <mergeCell ref="L112:M112"/>
    <mergeCell ref="N111:N112"/>
    <mergeCell ref="O111:O112"/>
    <mergeCell ref="D110:E110"/>
    <mergeCell ref="H110:U110"/>
    <mergeCell ref="B111:B112"/>
    <mergeCell ref="C111:C112"/>
    <mergeCell ref="D111:E111"/>
    <mergeCell ref="D112:E112"/>
    <mergeCell ref="F111:F112"/>
    <mergeCell ref="G111:G112"/>
    <mergeCell ref="H111:I111"/>
    <mergeCell ref="H112:I112"/>
    <mergeCell ref="T93:U94"/>
    <mergeCell ref="V93:V94"/>
    <mergeCell ref="D95:E95"/>
    <mergeCell ref="H95:I95"/>
    <mergeCell ref="L95:M95"/>
    <mergeCell ref="P95:Q95"/>
    <mergeCell ref="T95:U95"/>
    <mergeCell ref="N93:N94"/>
    <mergeCell ref="O93:O94"/>
    <mergeCell ref="P93:Q93"/>
    <mergeCell ref="P94:Q94"/>
    <mergeCell ref="R93:R94"/>
    <mergeCell ref="S93:S94"/>
    <mergeCell ref="H93:I93"/>
    <mergeCell ref="H94:I94"/>
    <mergeCell ref="J93:J94"/>
    <mergeCell ref="K93:K94"/>
    <mergeCell ref="L93:M93"/>
    <mergeCell ref="L94:M94"/>
    <mergeCell ref="B93:B94"/>
    <mergeCell ref="C93:C94"/>
    <mergeCell ref="D93:E93"/>
    <mergeCell ref="D94:E94"/>
    <mergeCell ref="F93:F94"/>
    <mergeCell ref="G93:G94"/>
    <mergeCell ref="B80:C80"/>
    <mergeCell ref="H80:I80"/>
    <mergeCell ref="L80:M80"/>
    <mergeCell ref="P80:Q80"/>
    <mergeCell ref="D92:E92"/>
    <mergeCell ref="H92:U92"/>
    <mergeCell ref="D60:E60"/>
    <mergeCell ref="H60:I60"/>
    <mergeCell ref="L60:M60"/>
    <mergeCell ref="P60:Q60"/>
    <mergeCell ref="B68:C68"/>
    <mergeCell ref="H68:I68"/>
    <mergeCell ref="L68:M68"/>
    <mergeCell ref="P68:Q68"/>
    <mergeCell ref="B57:Q57"/>
    <mergeCell ref="C58:E58"/>
    <mergeCell ref="G58:Q58"/>
    <mergeCell ref="C59:E59"/>
    <mergeCell ref="G59:I59"/>
    <mergeCell ref="K59:M59"/>
    <mergeCell ref="O59:Q59"/>
    <mergeCell ref="C51:E51"/>
    <mergeCell ref="G51:I51"/>
    <mergeCell ref="K51:M51"/>
    <mergeCell ref="O51:Q51"/>
    <mergeCell ref="D52:E52"/>
    <mergeCell ref="H52:I52"/>
    <mergeCell ref="L52:M52"/>
    <mergeCell ref="P52:Q52"/>
    <mergeCell ref="D32:E32"/>
    <mergeCell ref="H32:I32"/>
    <mergeCell ref="L32:M32"/>
    <mergeCell ref="P32:Q32"/>
    <mergeCell ref="B49:Q49"/>
    <mergeCell ref="C50:E50"/>
    <mergeCell ref="G50:Q50"/>
    <mergeCell ref="L30:M30"/>
    <mergeCell ref="L31:M31"/>
    <mergeCell ref="N30:N31"/>
    <mergeCell ref="O30:O31"/>
    <mergeCell ref="P30:Q31"/>
    <mergeCell ref="R30:R31"/>
    <mergeCell ref="D29:E29"/>
    <mergeCell ref="H29:Q29"/>
    <mergeCell ref="B30:B31"/>
    <mergeCell ref="C30:C31"/>
    <mergeCell ref="D30:E31"/>
    <mergeCell ref="F30:F31"/>
    <mergeCell ref="G30:G31"/>
    <mergeCell ref="H30:I31"/>
    <mergeCell ref="J30:J31"/>
    <mergeCell ref="K30:K31"/>
    <mergeCell ref="R11:R12"/>
    <mergeCell ref="D13:E13"/>
    <mergeCell ref="H13:I13"/>
    <mergeCell ref="L13:M13"/>
    <mergeCell ref="P13:Q13"/>
    <mergeCell ref="B28:Q28"/>
    <mergeCell ref="K11:K12"/>
    <mergeCell ref="L11:M11"/>
    <mergeCell ref="L12:M12"/>
    <mergeCell ref="N11:N12"/>
    <mergeCell ref="O11:O12"/>
    <mergeCell ref="P11:Q12"/>
    <mergeCell ref="B9:Q9"/>
    <mergeCell ref="D10:E10"/>
    <mergeCell ref="H10:Q10"/>
    <mergeCell ref="B11:B12"/>
    <mergeCell ref="C11:C12"/>
    <mergeCell ref="D11:E12"/>
    <mergeCell ref="F11:F12"/>
    <mergeCell ref="G11:G12"/>
    <mergeCell ref="H11: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5.5703125" customWidth="1"/>
    <col min="4" max="4" width="8.5703125" customWidth="1"/>
    <col min="5" max="5" width="20.28515625" customWidth="1"/>
    <col min="6" max="6" width="6.5703125" customWidth="1"/>
    <col min="7" max="7" width="35.5703125" customWidth="1"/>
    <col min="8" max="8" width="7.7109375" customWidth="1"/>
    <col min="9" max="9" width="11.5703125" customWidth="1"/>
    <col min="10" max="11" width="35.5703125" customWidth="1"/>
    <col min="12" max="12" width="8.5703125" customWidth="1"/>
    <col min="13" max="13" width="20.28515625" customWidth="1"/>
    <col min="14" max="14" width="6.5703125" customWidth="1"/>
    <col min="15" max="15" width="35.5703125" customWidth="1"/>
    <col min="16" max="16" width="7.7109375" customWidth="1"/>
    <col min="17" max="17" width="11.5703125" customWidth="1"/>
    <col min="18" max="18" width="35.5703125" customWidth="1"/>
  </cols>
  <sheetData>
    <row r="1" spans="1:18" ht="15" customHeight="1" x14ac:dyDescent="0.25">
      <c r="A1" s="9" t="s">
        <v>7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18</v>
      </c>
      <c r="B3" s="10" t="s">
        <v>7</v>
      </c>
      <c r="C3" s="10"/>
      <c r="D3" s="10"/>
      <c r="E3" s="10"/>
      <c r="F3" s="10"/>
      <c r="G3" s="10"/>
      <c r="H3" s="10"/>
      <c r="I3" s="10"/>
      <c r="J3" s="10"/>
      <c r="K3" s="10"/>
      <c r="L3" s="10"/>
      <c r="M3" s="10"/>
      <c r="N3" s="10"/>
      <c r="O3" s="10"/>
      <c r="P3" s="10"/>
      <c r="Q3" s="10"/>
      <c r="R3" s="10"/>
    </row>
    <row r="4" spans="1:18" ht="15" customHeight="1" x14ac:dyDescent="0.25">
      <c r="A4" s="11" t="s">
        <v>771</v>
      </c>
      <c r="B4" s="10" t="s">
        <v>7</v>
      </c>
      <c r="C4" s="10"/>
      <c r="D4" s="10"/>
      <c r="E4" s="10"/>
      <c r="F4" s="10"/>
      <c r="G4" s="10"/>
      <c r="H4" s="10"/>
      <c r="I4" s="10"/>
      <c r="J4" s="10"/>
      <c r="K4" s="10"/>
      <c r="L4" s="10"/>
      <c r="M4" s="10"/>
      <c r="N4" s="10"/>
      <c r="O4" s="10"/>
      <c r="P4" s="10"/>
      <c r="Q4" s="10"/>
      <c r="R4" s="10"/>
    </row>
    <row r="5" spans="1:18" ht="30" customHeight="1" x14ac:dyDescent="0.25">
      <c r="A5" s="11"/>
      <c r="B5" s="10" t="s">
        <v>71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36"/>
      <c r="C7" s="12"/>
      <c r="D7" s="29" t="s">
        <v>248</v>
      </c>
      <c r="E7" s="29"/>
      <c r="F7" s="29"/>
      <c r="G7" s="29"/>
      <c r="H7" s="29"/>
      <c r="I7" s="29"/>
      <c r="J7" s="13"/>
      <c r="K7" s="36"/>
      <c r="L7" s="70" t="s">
        <v>267</v>
      </c>
      <c r="M7" s="70"/>
      <c r="N7" s="70"/>
      <c r="O7" s="70"/>
      <c r="P7" s="70"/>
      <c r="Q7" s="70"/>
      <c r="R7" s="39"/>
    </row>
    <row r="8" spans="1:18" ht="15.75" thickTop="1" x14ac:dyDescent="0.25">
      <c r="A8" s="11"/>
      <c r="B8" s="64"/>
      <c r="C8" s="64"/>
      <c r="D8" s="65" t="s">
        <v>720</v>
      </c>
      <c r="E8" s="65"/>
      <c r="F8" s="68"/>
      <c r="G8" s="65"/>
      <c r="H8" s="65" t="s">
        <v>723</v>
      </c>
      <c r="I8" s="65"/>
      <c r="J8" s="67"/>
      <c r="K8" s="64"/>
      <c r="L8" s="65" t="s">
        <v>720</v>
      </c>
      <c r="M8" s="65"/>
      <c r="N8" s="68"/>
      <c r="O8" s="65"/>
      <c r="P8" s="65" t="s">
        <v>724</v>
      </c>
      <c r="Q8" s="65"/>
      <c r="R8" s="67"/>
    </row>
    <row r="9" spans="1:18" ht="15" customHeight="1" x14ac:dyDescent="0.25">
      <c r="A9" s="11"/>
      <c r="B9" s="64"/>
      <c r="C9" s="64"/>
      <c r="D9" s="64" t="s">
        <v>721</v>
      </c>
      <c r="E9" s="64"/>
      <c r="F9" s="67"/>
      <c r="G9" s="64"/>
      <c r="H9" s="64"/>
      <c r="I9" s="64"/>
      <c r="J9" s="67"/>
      <c r="K9" s="64"/>
      <c r="L9" s="64" t="s">
        <v>721</v>
      </c>
      <c r="M9" s="64"/>
      <c r="N9" s="67"/>
      <c r="O9" s="64"/>
      <c r="P9" s="64" t="s">
        <v>725</v>
      </c>
      <c r="Q9" s="64"/>
      <c r="R9" s="67"/>
    </row>
    <row r="10" spans="1:18" ht="15.75" thickBot="1" x14ac:dyDescent="0.3">
      <c r="A10" s="11"/>
      <c r="B10" s="64"/>
      <c r="C10" s="64"/>
      <c r="D10" s="66" t="s">
        <v>722</v>
      </c>
      <c r="E10" s="66"/>
      <c r="F10" s="67"/>
      <c r="G10" s="64"/>
      <c r="H10" s="66"/>
      <c r="I10" s="66"/>
      <c r="J10" s="67"/>
      <c r="K10" s="64"/>
      <c r="L10" s="66" t="s">
        <v>722</v>
      </c>
      <c r="M10" s="66"/>
      <c r="N10" s="67"/>
      <c r="O10" s="64"/>
      <c r="P10" s="66"/>
      <c r="Q10" s="66"/>
      <c r="R10" s="67"/>
    </row>
    <row r="11" spans="1:18" ht="15.75" thickTop="1" x14ac:dyDescent="0.25">
      <c r="A11" s="11"/>
      <c r="B11" s="36"/>
      <c r="C11" s="36"/>
      <c r="D11" s="74"/>
      <c r="E11" s="74"/>
      <c r="F11" s="39"/>
      <c r="G11" s="36"/>
      <c r="H11" s="74"/>
      <c r="I11" s="74"/>
      <c r="J11" s="39"/>
      <c r="K11" s="36"/>
      <c r="L11" s="74"/>
      <c r="M11" s="74"/>
      <c r="N11" s="39"/>
      <c r="O11" s="36"/>
      <c r="P11" s="74"/>
      <c r="Q11" s="74"/>
      <c r="R11" s="39"/>
    </row>
    <row r="12" spans="1:18" x14ac:dyDescent="0.25">
      <c r="A12" s="11"/>
      <c r="B12" s="45" t="s">
        <v>726</v>
      </c>
      <c r="C12" s="45"/>
      <c r="D12" s="50" t="s">
        <v>251</v>
      </c>
      <c r="E12" s="60" t="s">
        <v>508</v>
      </c>
      <c r="F12" s="48"/>
      <c r="G12" s="45"/>
      <c r="H12" s="50" t="s">
        <v>251</v>
      </c>
      <c r="I12" s="60">
        <v>10</v>
      </c>
      <c r="J12" s="48"/>
      <c r="K12" s="45"/>
      <c r="L12" s="50" t="s">
        <v>251</v>
      </c>
      <c r="M12" s="60" t="s">
        <v>508</v>
      </c>
      <c r="N12" s="48"/>
      <c r="O12" s="45"/>
      <c r="P12" s="50" t="s">
        <v>251</v>
      </c>
      <c r="Q12" s="60">
        <v>15</v>
      </c>
      <c r="R12" s="48"/>
    </row>
    <row r="13" spans="1:18" x14ac:dyDescent="0.25">
      <c r="A13" s="11"/>
      <c r="B13" s="36" t="s">
        <v>727</v>
      </c>
      <c r="C13" s="36"/>
      <c r="D13" s="43"/>
      <c r="E13" s="59">
        <v>338</v>
      </c>
      <c r="F13" s="39"/>
      <c r="G13" s="36"/>
      <c r="H13" s="43"/>
      <c r="I13" s="59">
        <v>58</v>
      </c>
      <c r="J13" s="39"/>
      <c r="K13" s="36"/>
      <c r="L13" s="43"/>
      <c r="M13" s="59">
        <v>290</v>
      </c>
      <c r="N13" s="39"/>
      <c r="O13" s="36"/>
      <c r="P13" s="43"/>
      <c r="Q13" s="59">
        <v>57</v>
      </c>
      <c r="R13" s="39"/>
    </row>
    <row r="14" spans="1:18" x14ac:dyDescent="0.25">
      <c r="A14" s="11"/>
      <c r="B14" s="45" t="s">
        <v>728</v>
      </c>
      <c r="C14" s="45"/>
      <c r="D14" s="50"/>
      <c r="E14" s="60" t="s">
        <v>729</v>
      </c>
      <c r="F14" s="48" t="s">
        <v>259</v>
      </c>
      <c r="G14" s="45"/>
      <c r="H14" s="50"/>
      <c r="I14" s="60" t="s">
        <v>256</v>
      </c>
      <c r="J14" s="48"/>
      <c r="K14" s="45"/>
      <c r="L14" s="50"/>
      <c r="M14" s="60" t="s">
        <v>730</v>
      </c>
      <c r="N14" s="48" t="s">
        <v>259</v>
      </c>
      <c r="O14" s="45"/>
      <c r="P14" s="50"/>
      <c r="Q14" s="60" t="s">
        <v>256</v>
      </c>
      <c r="R14" s="48"/>
    </row>
    <row r="15" spans="1:18" ht="15.75" thickBot="1" x14ac:dyDescent="0.3">
      <c r="A15" s="11"/>
      <c r="B15" s="36" t="s">
        <v>731</v>
      </c>
      <c r="C15" s="36"/>
      <c r="D15" s="37"/>
      <c r="E15" s="38">
        <v>261</v>
      </c>
      <c r="F15" s="39"/>
      <c r="G15" s="36"/>
      <c r="H15" s="37"/>
      <c r="I15" s="38" t="s">
        <v>256</v>
      </c>
      <c r="J15" s="39"/>
      <c r="K15" s="36"/>
      <c r="L15" s="37"/>
      <c r="M15" s="38">
        <v>587</v>
      </c>
      <c r="N15" s="39"/>
      <c r="O15" s="36"/>
      <c r="P15" s="37"/>
      <c r="Q15" s="38">
        <v>12</v>
      </c>
      <c r="R15" s="39"/>
    </row>
    <row r="16" spans="1:18" ht="16.5" thickTop="1" thickBot="1" x14ac:dyDescent="0.3">
      <c r="A16" s="11"/>
      <c r="B16" s="45" t="s">
        <v>732</v>
      </c>
      <c r="C16" s="45"/>
      <c r="D16" s="55" t="s">
        <v>251</v>
      </c>
      <c r="E16" s="56">
        <v>155</v>
      </c>
      <c r="F16" s="48"/>
      <c r="G16" s="45"/>
      <c r="H16" s="55" t="s">
        <v>251</v>
      </c>
      <c r="I16" s="56">
        <v>68</v>
      </c>
      <c r="J16" s="48"/>
      <c r="K16" s="45"/>
      <c r="L16" s="55" t="s">
        <v>251</v>
      </c>
      <c r="M16" s="56">
        <v>497</v>
      </c>
      <c r="N16" s="48"/>
      <c r="O16" s="45"/>
      <c r="P16" s="55" t="s">
        <v>251</v>
      </c>
      <c r="Q16" s="56">
        <v>84</v>
      </c>
      <c r="R16" s="48"/>
    </row>
  </sheetData>
  <mergeCells count="33">
    <mergeCell ref="A1:A2"/>
    <mergeCell ref="B1:R1"/>
    <mergeCell ref="B2:R2"/>
    <mergeCell ref="B3:R3"/>
    <mergeCell ref="A4:A16"/>
    <mergeCell ref="B4:R4"/>
    <mergeCell ref="B5:R5"/>
    <mergeCell ref="B6:R6"/>
    <mergeCell ref="O8:O10"/>
    <mergeCell ref="P8:Q8"/>
    <mergeCell ref="P9:Q9"/>
    <mergeCell ref="P10:Q10"/>
    <mergeCell ref="R8:R10"/>
    <mergeCell ref="D11:E11"/>
    <mergeCell ref="H11:I11"/>
    <mergeCell ref="L11:M11"/>
    <mergeCell ref="P11:Q11"/>
    <mergeCell ref="J8:J10"/>
    <mergeCell ref="K8:K10"/>
    <mergeCell ref="L8:M8"/>
    <mergeCell ref="L9:M9"/>
    <mergeCell ref="L10:M10"/>
    <mergeCell ref="N8:N10"/>
    <mergeCell ref="D7:I7"/>
    <mergeCell ref="L7:Q7"/>
    <mergeCell ref="B8:B10"/>
    <mergeCell ref="C8:C10"/>
    <mergeCell ref="D8:E8"/>
    <mergeCell ref="D9:E9"/>
    <mergeCell ref="D10:E10"/>
    <mergeCell ref="F8:F10"/>
    <mergeCell ref="G8:G10"/>
    <mergeCell ref="H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v>
      </c>
      <c r="B1" s="9" t="s">
        <v>3</v>
      </c>
      <c r="C1" s="9" t="s">
        <v>33</v>
      </c>
    </row>
    <row r="2" spans="1:3" ht="30" x14ac:dyDescent="0.25">
      <c r="A2" s="1" t="s">
        <v>77</v>
      </c>
      <c r="B2" s="9"/>
      <c r="C2" s="9"/>
    </row>
    <row r="3" spans="1:3" x14ac:dyDescent="0.25">
      <c r="A3" s="3" t="s">
        <v>78</v>
      </c>
      <c r="B3" s="4" t="s">
        <v>7</v>
      </c>
      <c r="C3" s="4" t="s">
        <v>7</v>
      </c>
    </row>
    <row r="4" spans="1:3" ht="30" x14ac:dyDescent="0.25">
      <c r="A4" s="2" t="s">
        <v>79</v>
      </c>
      <c r="B4" s="8">
        <v>5820</v>
      </c>
      <c r="C4" s="8">
        <v>5163</v>
      </c>
    </row>
    <row r="5" spans="1:3" x14ac:dyDescent="0.25">
      <c r="A5" s="3" t="s">
        <v>80</v>
      </c>
      <c r="B5" s="4" t="s">
        <v>7</v>
      </c>
      <c r="C5" s="4" t="s">
        <v>7</v>
      </c>
    </row>
    <row r="6" spans="1:3" ht="30" x14ac:dyDescent="0.25">
      <c r="A6" s="2" t="s">
        <v>81</v>
      </c>
      <c r="B6" s="5">
        <v>0.01</v>
      </c>
      <c r="C6" s="5">
        <v>0.01</v>
      </c>
    </row>
    <row r="7" spans="1:3" ht="30" x14ac:dyDescent="0.25">
      <c r="A7" s="2" t="s">
        <v>82</v>
      </c>
      <c r="B7" s="6">
        <v>9000000</v>
      </c>
      <c r="C7" s="6">
        <v>9000000</v>
      </c>
    </row>
    <row r="8" spans="1:3" ht="30" x14ac:dyDescent="0.25">
      <c r="A8" s="2" t="s">
        <v>83</v>
      </c>
      <c r="B8" s="4">
        <v>0</v>
      </c>
      <c r="C8" s="4">
        <v>0</v>
      </c>
    </row>
    <row r="9" spans="1:3" ht="30" x14ac:dyDescent="0.25">
      <c r="A9" s="2" t="s">
        <v>84</v>
      </c>
      <c r="B9" s="4">
        <v>0</v>
      </c>
      <c r="C9" s="4">
        <v>0</v>
      </c>
    </row>
    <row r="10" spans="1:3" ht="30" x14ac:dyDescent="0.25">
      <c r="A10" s="2" t="s">
        <v>85</v>
      </c>
      <c r="B10" s="5">
        <v>0.01</v>
      </c>
      <c r="C10" s="5">
        <v>0.01</v>
      </c>
    </row>
    <row r="11" spans="1:3" ht="30" x14ac:dyDescent="0.25">
      <c r="A11" s="2" t="s">
        <v>86</v>
      </c>
      <c r="B11" s="6">
        <v>125000000</v>
      </c>
      <c r="C11" s="6">
        <v>125000000</v>
      </c>
    </row>
    <row r="12" spans="1:3" ht="30" x14ac:dyDescent="0.25">
      <c r="A12" s="2" t="s">
        <v>87</v>
      </c>
      <c r="B12" s="6">
        <v>52862963</v>
      </c>
      <c r="C12" s="6">
        <v>52854483</v>
      </c>
    </row>
    <row r="13" spans="1:3" ht="30" x14ac:dyDescent="0.25">
      <c r="A13" s="2" t="s">
        <v>88</v>
      </c>
      <c r="B13" s="6">
        <v>36720170</v>
      </c>
      <c r="C13" s="6">
        <v>36712951</v>
      </c>
    </row>
    <row r="14" spans="1:3" x14ac:dyDescent="0.25">
      <c r="A14" s="2" t="s">
        <v>89</v>
      </c>
      <c r="B14" s="6">
        <v>16142793</v>
      </c>
      <c r="C14" s="6">
        <v>161415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2.5703125" bestFit="1" customWidth="1"/>
  </cols>
  <sheetData>
    <row r="1" spans="1:2" x14ac:dyDescent="0.25">
      <c r="A1" s="9" t="s">
        <v>772</v>
      </c>
      <c r="B1" s="1" t="s">
        <v>3</v>
      </c>
    </row>
    <row r="2" spans="1:2" x14ac:dyDescent="0.25">
      <c r="A2" s="9"/>
      <c r="B2" s="1" t="s">
        <v>773</v>
      </c>
    </row>
    <row r="3" spans="1:2" x14ac:dyDescent="0.25">
      <c r="A3" s="3" t="s">
        <v>225</v>
      </c>
      <c r="B3" s="4" t="s">
        <v>7</v>
      </c>
    </row>
    <row r="4" spans="1:2" x14ac:dyDescent="0.25">
      <c r="A4" s="2" t="s">
        <v>774</v>
      </c>
      <c r="B4" s="4">
        <v>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9" t="s">
        <v>2</v>
      </c>
      <c r="C1" s="9"/>
    </row>
    <row r="2" spans="1:3" ht="30" x14ac:dyDescent="0.25">
      <c r="A2" s="1" t="s">
        <v>32</v>
      </c>
      <c r="B2" s="1" t="s">
        <v>3</v>
      </c>
      <c r="C2" s="1" t="s">
        <v>92</v>
      </c>
    </row>
    <row r="3" spans="1:3" ht="30" x14ac:dyDescent="0.25">
      <c r="A3" s="3" t="s">
        <v>241</v>
      </c>
      <c r="B3" s="4" t="s">
        <v>7</v>
      </c>
      <c r="C3" s="4" t="s">
        <v>7</v>
      </c>
    </row>
    <row r="4" spans="1:3" ht="45" x14ac:dyDescent="0.25">
      <c r="A4" s="2" t="s">
        <v>776</v>
      </c>
      <c r="B4" s="8">
        <v>12</v>
      </c>
      <c r="C4" s="8">
        <v>34</v>
      </c>
    </row>
    <row r="5" spans="1:3" x14ac:dyDescent="0.25">
      <c r="A5" s="2" t="s">
        <v>126</v>
      </c>
      <c r="B5" s="6">
        <v>7177</v>
      </c>
      <c r="C5" s="6">
        <v>7176</v>
      </c>
    </row>
    <row r="6" spans="1:3" x14ac:dyDescent="0.25">
      <c r="A6" s="2" t="s">
        <v>127</v>
      </c>
      <c r="B6" s="6">
        <v>10034</v>
      </c>
      <c r="C6" s="6">
        <v>10570</v>
      </c>
    </row>
    <row r="7" spans="1:3" ht="30" x14ac:dyDescent="0.25">
      <c r="A7" s="2" t="s">
        <v>777</v>
      </c>
      <c r="B7" s="4">
        <v>118</v>
      </c>
      <c r="C7" s="4">
        <v>0</v>
      </c>
    </row>
    <row r="8" spans="1:3" ht="30" x14ac:dyDescent="0.25">
      <c r="A8" s="2" t="s">
        <v>778</v>
      </c>
      <c r="B8" s="4">
        <v>-37</v>
      </c>
      <c r="C8" s="4">
        <v>241</v>
      </c>
    </row>
    <row r="9" spans="1:3" ht="60" x14ac:dyDescent="0.25">
      <c r="A9" s="2" t="s">
        <v>136</v>
      </c>
      <c r="B9" s="4">
        <v>143</v>
      </c>
      <c r="C9" s="4">
        <v>0</v>
      </c>
    </row>
    <row r="10" spans="1:3" ht="30" x14ac:dyDescent="0.25">
      <c r="A10" s="2" t="s">
        <v>779</v>
      </c>
      <c r="B10" s="4">
        <v>222</v>
      </c>
      <c r="C10" s="4">
        <v>396</v>
      </c>
    </row>
    <row r="11" spans="1:3" x14ac:dyDescent="0.25">
      <c r="A11" s="2" t="s">
        <v>780</v>
      </c>
      <c r="B11" s="4">
        <v>100</v>
      </c>
      <c r="C11" s="4">
        <v>177</v>
      </c>
    </row>
    <row r="12" spans="1:3" ht="30" x14ac:dyDescent="0.25">
      <c r="A12" s="2" t="s">
        <v>781</v>
      </c>
      <c r="B12" s="4">
        <v>122</v>
      </c>
      <c r="C12" s="4">
        <v>219</v>
      </c>
    </row>
    <row r="13" spans="1:3" ht="30" x14ac:dyDescent="0.25">
      <c r="A13" s="2" t="s">
        <v>782</v>
      </c>
      <c r="B13" s="4" t="s">
        <v>7</v>
      </c>
      <c r="C13" s="4" t="s">
        <v>7</v>
      </c>
    </row>
    <row r="14" spans="1:3" ht="30" x14ac:dyDescent="0.25">
      <c r="A14" s="3" t="s">
        <v>241</v>
      </c>
      <c r="B14" s="4" t="s">
        <v>7</v>
      </c>
      <c r="C14" s="4" t="s">
        <v>7</v>
      </c>
    </row>
    <row r="15" spans="1:3" ht="30" x14ac:dyDescent="0.25">
      <c r="A15" s="2" t="s">
        <v>783</v>
      </c>
      <c r="B15" s="4">
        <v>8</v>
      </c>
      <c r="C15" s="4">
        <v>8</v>
      </c>
    </row>
    <row r="16" spans="1:3" ht="30" x14ac:dyDescent="0.25">
      <c r="A16" s="2" t="s">
        <v>784</v>
      </c>
      <c r="B16" s="4">
        <v>4</v>
      </c>
      <c r="C16" s="4">
        <v>4</v>
      </c>
    </row>
    <row r="17" spans="1:3" ht="30" x14ac:dyDescent="0.25">
      <c r="A17" s="2" t="s">
        <v>785</v>
      </c>
      <c r="B17" s="4">
        <v>4</v>
      </c>
      <c r="C17" s="4">
        <v>4</v>
      </c>
    </row>
    <row r="18" spans="1:3" ht="30" x14ac:dyDescent="0.25">
      <c r="A18" s="2" t="s">
        <v>786</v>
      </c>
      <c r="B18" s="4">
        <v>20</v>
      </c>
      <c r="C18" s="4">
        <v>61</v>
      </c>
    </row>
    <row r="19" spans="1:3" ht="30" x14ac:dyDescent="0.25">
      <c r="A19" s="2" t="s">
        <v>787</v>
      </c>
      <c r="B19" s="4">
        <v>8</v>
      </c>
      <c r="C19" s="4">
        <v>27</v>
      </c>
    </row>
    <row r="20" spans="1:3" ht="45" x14ac:dyDescent="0.25">
      <c r="A20" s="2" t="s">
        <v>776</v>
      </c>
      <c r="B20" s="4">
        <v>12</v>
      </c>
      <c r="C20" s="4">
        <v>34</v>
      </c>
    </row>
    <row r="21" spans="1:3" ht="30" x14ac:dyDescent="0.25">
      <c r="A21" s="2" t="s">
        <v>788</v>
      </c>
      <c r="B21" s="4">
        <v>28</v>
      </c>
      <c r="C21" s="4">
        <v>69</v>
      </c>
    </row>
    <row r="22" spans="1:3" ht="30" x14ac:dyDescent="0.25">
      <c r="A22" s="2" t="s">
        <v>789</v>
      </c>
      <c r="B22" s="4">
        <v>12</v>
      </c>
      <c r="C22" s="4">
        <v>31</v>
      </c>
    </row>
    <row r="23" spans="1:3" ht="30" x14ac:dyDescent="0.25">
      <c r="A23" s="2" t="s">
        <v>790</v>
      </c>
      <c r="B23" s="4">
        <v>16</v>
      </c>
      <c r="C23" s="4">
        <v>38</v>
      </c>
    </row>
    <row r="24" spans="1:3" ht="30" x14ac:dyDescent="0.25">
      <c r="A24" s="2" t="s">
        <v>791</v>
      </c>
      <c r="B24" s="4" t="s">
        <v>7</v>
      </c>
      <c r="C24" s="4" t="s">
        <v>7</v>
      </c>
    </row>
    <row r="25" spans="1:3" ht="30" x14ac:dyDescent="0.25">
      <c r="A25" s="3" t="s">
        <v>241</v>
      </c>
      <c r="B25" s="4" t="s">
        <v>7</v>
      </c>
      <c r="C25" s="4" t="s">
        <v>7</v>
      </c>
    </row>
    <row r="26" spans="1:3" ht="30" x14ac:dyDescent="0.25">
      <c r="A26" s="2" t="s">
        <v>792</v>
      </c>
      <c r="B26" s="4">
        <v>-67</v>
      </c>
      <c r="C26" s="4">
        <v>437</v>
      </c>
    </row>
    <row r="27" spans="1:3" ht="30" x14ac:dyDescent="0.25">
      <c r="A27" s="2" t="s">
        <v>777</v>
      </c>
      <c r="B27" s="4">
        <v>-30</v>
      </c>
      <c r="C27" s="4">
        <v>196</v>
      </c>
    </row>
    <row r="28" spans="1:3" ht="30" x14ac:dyDescent="0.25">
      <c r="A28" s="2" t="s">
        <v>778</v>
      </c>
      <c r="B28" s="4">
        <v>-37</v>
      </c>
      <c r="C28" s="4">
        <v>241</v>
      </c>
    </row>
    <row r="29" spans="1:3" ht="30" x14ac:dyDescent="0.25">
      <c r="A29" s="2" t="s">
        <v>793</v>
      </c>
      <c r="B29" s="4">
        <v>-67</v>
      </c>
      <c r="C29" s="4">
        <v>327</v>
      </c>
    </row>
    <row r="30" spans="1:3" x14ac:dyDescent="0.25">
      <c r="A30" s="2" t="s">
        <v>794</v>
      </c>
      <c r="B30" s="4">
        <v>-30</v>
      </c>
      <c r="C30" s="4">
        <v>146</v>
      </c>
    </row>
    <row r="31" spans="1:3" ht="30" x14ac:dyDescent="0.25">
      <c r="A31" s="2" t="s">
        <v>795</v>
      </c>
      <c r="B31" s="4">
        <v>-37</v>
      </c>
      <c r="C31" s="4">
        <v>181</v>
      </c>
    </row>
    <row r="32" spans="1:3" ht="60" x14ac:dyDescent="0.25">
      <c r="A32" s="2" t="s">
        <v>796</v>
      </c>
      <c r="B32" s="4" t="s">
        <v>7</v>
      </c>
      <c r="C32" s="4" t="s">
        <v>7</v>
      </c>
    </row>
    <row r="33" spans="1:3" ht="30" x14ac:dyDescent="0.25">
      <c r="A33" s="3" t="s">
        <v>241</v>
      </c>
      <c r="B33" s="4" t="s">
        <v>7</v>
      </c>
      <c r="C33" s="4" t="s">
        <v>7</v>
      </c>
    </row>
    <row r="34" spans="1:3" ht="30" x14ac:dyDescent="0.25">
      <c r="A34" s="2" t="s">
        <v>797</v>
      </c>
      <c r="B34" s="4">
        <v>0</v>
      </c>
      <c r="C34" s="4">
        <v>-110</v>
      </c>
    </row>
    <row r="35" spans="1:3" x14ac:dyDescent="0.25">
      <c r="A35" s="2" t="s">
        <v>126</v>
      </c>
      <c r="B35" s="4">
        <v>0</v>
      </c>
      <c r="C35" s="4">
        <v>-50</v>
      </c>
    </row>
    <row r="36" spans="1:3" x14ac:dyDescent="0.25">
      <c r="A36" s="2" t="s">
        <v>127</v>
      </c>
      <c r="B36" s="4">
        <v>0</v>
      </c>
      <c r="C36" s="4">
        <v>-60</v>
      </c>
    </row>
    <row r="37" spans="1:3" x14ac:dyDescent="0.25">
      <c r="A37" s="2" t="s">
        <v>798</v>
      </c>
      <c r="B37" s="4" t="s">
        <v>7</v>
      </c>
      <c r="C37" s="4" t="s">
        <v>7</v>
      </c>
    </row>
    <row r="38" spans="1:3" ht="30" x14ac:dyDescent="0.25">
      <c r="A38" s="3" t="s">
        <v>241</v>
      </c>
      <c r="B38" s="4" t="s">
        <v>7</v>
      </c>
      <c r="C38" s="4" t="s">
        <v>7</v>
      </c>
    </row>
    <row r="39" spans="1:3" ht="45" x14ac:dyDescent="0.25">
      <c r="A39" s="2" t="s">
        <v>799</v>
      </c>
      <c r="B39" s="4">
        <v>261</v>
      </c>
      <c r="C39" s="4">
        <v>0</v>
      </c>
    </row>
    <row r="40" spans="1:3" x14ac:dyDescent="0.25">
      <c r="A40" s="2" t="s">
        <v>800</v>
      </c>
      <c r="B40" s="4">
        <v>261</v>
      </c>
      <c r="C40" s="4">
        <v>0</v>
      </c>
    </row>
    <row r="41" spans="1:3" x14ac:dyDescent="0.25">
      <c r="A41" s="2" t="s">
        <v>801</v>
      </c>
      <c r="B41" s="4">
        <v>118</v>
      </c>
      <c r="C41" s="4">
        <v>0</v>
      </c>
    </row>
    <row r="42" spans="1:3" ht="60" x14ac:dyDescent="0.25">
      <c r="A42" s="2" t="s">
        <v>136</v>
      </c>
      <c r="B42" s="4">
        <v>143</v>
      </c>
      <c r="C42" s="4">
        <v>0</v>
      </c>
    </row>
    <row r="43" spans="1:3" ht="60" x14ac:dyDescent="0.25">
      <c r="A43" s="2" t="s">
        <v>802</v>
      </c>
      <c r="B43" s="4" t="s">
        <v>7</v>
      </c>
      <c r="C43" s="4" t="s">
        <v>7</v>
      </c>
    </row>
    <row r="44" spans="1:3" ht="30" x14ac:dyDescent="0.25">
      <c r="A44" s="3" t="s">
        <v>241</v>
      </c>
      <c r="B44" s="4" t="s">
        <v>7</v>
      </c>
      <c r="C44" s="4" t="s">
        <v>7</v>
      </c>
    </row>
    <row r="45" spans="1:3" x14ac:dyDescent="0.25">
      <c r="A45" s="2" t="s">
        <v>126</v>
      </c>
      <c r="B45" s="4">
        <v>118</v>
      </c>
      <c r="C45" s="4">
        <v>0</v>
      </c>
    </row>
    <row r="46" spans="1:3" x14ac:dyDescent="0.25">
      <c r="A46" s="2" t="s">
        <v>127</v>
      </c>
      <c r="B46" s="8">
        <v>143</v>
      </c>
      <c r="C46"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9" t="s">
        <v>2</v>
      </c>
      <c r="C1" s="9"/>
    </row>
    <row r="2" spans="1:3" ht="30" x14ac:dyDescent="0.25">
      <c r="A2" s="1" t="s">
        <v>32</v>
      </c>
      <c r="B2" s="1" t="s">
        <v>3</v>
      </c>
      <c r="C2" s="1" t="s">
        <v>92</v>
      </c>
    </row>
    <row r="3" spans="1:3" ht="30" x14ac:dyDescent="0.25">
      <c r="A3" s="3" t="s">
        <v>804</v>
      </c>
      <c r="B3" s="4" t="s">
        <v>7</v>
      </c>
      <c r="C3" s="4" t="s">
        <v>7</v>
      </c>
    </row>
    <row r="4" spans="1:3" x14ac:dyDescent="0.25">
      <c r="A4" s="2" t="s">
        <v>805</v>
      </c>
      <c r="B4" s="8">
        <v>-4759</v>
      </c>
      <c r="C4" s="8">
        <v>-9640</v>
      </c>
    </row>
    <row r="5" spans="1:3" ht="30" x14ac:dyDescent="0.25">
      <c r="A5" s="2" t="s">
        <v>281</v>
      </c>
      <c r="B5" s="4">
        <v>-21</v>
      </c>
      <c r="C5" s="4">
        <v>279</v>
      </c>
    </row>
    <row r="6" spans="1:3" ht="30" x14ac:dyDescent="0.25">
      <c r="A6" s="2" t="s">
        <v>283</v>
      </c>
      <c r="B6" s="4">
        <v>143</v>
      </c>
      <c r="C6" s="4">
        <v>-60</v>
      </c>
    </row>
    <row r="7" spans="1:3" ht="30" x14ac:dyDescent="0.25">
      <c r="A7" s="2" t="s">
        <v>781</v>
      </c>
      <c r="B7" s="4">
        <v>122</v>
      </c>
      <c r="C7" s="4">
        <v>219</v>
      </c>
    </row>
    <row r="8" spans="1:3" x14ac:dyDescent="0.25">
      <c r="A8" s="2" t="s">
        <v>806</v>
      </c>
      <c r="B8" s="6">
        <v>-4637</v>
      </c>
      <c r="C8" s="6">
        <v>-9421</v>
      </c>
    </row>
    <row r="9" spans="1:3" ht="30" x14ac:dyDescent="0.25">
      <c r="A9" s="2" t="s">
        <v>782</v>
      </c>
      <c r="B9" s="4" t="s">
        <v>7</v>
      </c>
      <c r="C9" s="4" t="s">
        <v>7</v>
      </c>
    </row>
    <row r="10" spans="1:3" ht="30" x14ac:dyDescent="0.25">
      <c r="A10" s="3" t="s">
        <v>804</v>
      </c>
      <c r="B10" s="4" t="s">
        <v>7</v>
      </c>
      <c r="C10" s="4" t="s">
        <v>7</v>
      </c>
    </row>
    <row r="11" spans="1:3" x14ac:dyDescent="0.25">
      <c r="A11" s="2" t="s">
        <v>805</v>
      </c>
      <c r="B11" s="4">
        <v>-878</v>
      </c>
      <c r="C11" s="6">
        <v>-1043</v>
      </c>
    </row>
    <row r="12" spans="1:3" ht="30" x14ac:dyDescent="0.25">
      <c r="A12" s="2" t="s">
        <v>281</v>
      </c>
      <c r="B12" s="4">
        <v>16</v>
      </c>
      <c r="C12" s="4">
        <v>38</v>
      </c>
    </row>
    <row r="13" spans="1:3" ht="30" x14ac:dyDescent="0.25">
      <c r="A13" s="2" t="s">
        <v>283</v>
      </c>
      <c r="B13" s="4">
        <v>0</v>
      </c>
      <c r="C13" s="4">
        <v>0</v>
      </c>
    </row>
    <row r="14" spans="1:3" ht="30" x14ac:dyDescent="0.25">
      <c r="A14" s="2" t="s">
        <v>781</v>
      </c>
      <c r="B14" s="4">
        <v>16</v>
      </c>
      <c r="C14" s="4">
        <v>38</v>
      </c>
    </row>
    <row r="15" spans="1:3" x14ac:dyDescent="0.25">
      <c r="A15" s="2" t="s">
        <v>806</v>
      </c>
      <c r="B15" s="4">
        <v>-862</v>
      </c>
      <c r="C15" s="6">
        <v>-1005</v>
      </c>
    </row>
    <row r="16" spans="1:3" ht="30" x14ac:dyDescent="0.25">
      <c r="A16" s="2" t="s">
        <v>791</v>
      </c>
      <c r="B16" s="4" t="s">
        <v>7</v>
      </c>
      <c r="C16" s="4" t="s">
        <v>7</v>
      </c>
    </row>
    <row r="17" spans="1:3" ht="30" x14ac:dyDescent="0.25">
      <c r="A17" s="3" t="s">
        <v>804</v>
      </c>
      <c r="B17" s="4" t="s">
        <v>7</v>
      </c>
      <c r="C17" s="4" t="s">
        <v>7</v>
      </c>
    </row>
    <row r="18" spans="1:3" x14ac:dyDescent="0.25">
      <c r="A18" s="2" t="s">
        <v>805</v>
      </c>
      <c r="B18" s="6">
        <v>1319</v>
      </c>
      <c r="C18" s="6">
        <v>1178</v>
      </c>
    </row>
    <row r="19" spans="1:3" ht="30" x14ac:dyDescent="0.25">
      <c r="A19" s="2" t="s">
        <v>281</v>
      </c>
      <c r="B19" s="4">
        <v>-37</v>
      </c>
      <c r="C19" s="4">
        <v>241</v>
      </c>
    </row>
    <row r="20" spans="1:3" ht="30" x14ac:dyDescent="0.25">
      <c r="A20" s="2" t="s">
        <v>283</v>
      </c>
      <c r="B20" s="4">
        <v>0</v>
      </c>
      <c r="C20" s="4">
        <v>-60</v>
      </c>
    </row>
    <row r="21" spans="1:3" ht="30" x14ac:dyDescent="0.25">
      <c r="A21" s="2" t="s">
        <v>781</v>
      </c>
      <c r="B21" s="4">
        <v>-37</v>
      </c>
      <c r="C21" s="4">
        <v>181</v>
      </c>
    </row>
    <row r="22" spans="1:3" x14ac:dyDescent="0.25">
      <c r="A22" s="2" t="s">
        <v>806</v>
      </c>
      <c r="B22" s="6">
        <v>1282</v>
      </c>
      <c r="C22" s="6">
        <v>1359</v>
      </c>
    </row>
    <row r="23" spans="1:3" x14ac:dyDescent="0.25">
      <c r="A23" s="2" t="s">
        <v>798</v>
      </c>
      <c r="B23" s="4" t="s">
        <v>7</v>
      </c>
      <c r="C23" s="4" t="s">
        <v>7</v>
      </c>
    </row>
    <row r="24" spans="1:3" ht="30" x14ac:dyDescent="0.25">
      <c r="A24" s="3" t="s">
        <v>804</v>
      </c>
      <c r="B24" s="4" t="s">
        <v>7</v>
      </c>
      <c r="C24" s="4" t="s">
        <v>7</v>
      </c>
    </row>
    <row r="25" spans="1:3" x14ac:dyDescent="0.25">
      <c r="A25" s="2" t="s">
        <v>805</v>
      </c>
      <c r="B25" s="6">
        <v>-5200</v>
      </c>
      <c r="C25" s="6">
        <v>-9775</v>
      </c>
    </row>
    <row r="26" spans="1:3" ht="30" x14ac:dyDescent="0.25">
      <c r="A26" s="2" t="s">
        <v>281</v>
      </c>
      <c r="B26" s="4">
        <v>0</v>
      </c>
      <c r="C26" s="4">
        <v>0</v>
      </c>
    </row>
    <row r="27" spans="1:3" ht="30" x14ac:dyDescent="0.25">
      <c r="A27" s="2" t="s">
        <v>283</v>
      </c>
      <c r="B27" s="4">
        <v>143</v>
      </c>
      <c r="C27" s="4">
        <v>0</v>
      </c>
    </row>
    <row r="28" spans="1:3" ht="30" x14ac:dyDescent="0.25">
      <c r="A28" s="2" t="s">
        <v>781</v>
      </c>
      <c r="B28" s="4">
        <v>143</v>
      </c>
      <c r="C28" s="4">
        <v>0</v>
      </c>
    </row>
    <row r="29" spans="1:3" x14ac:dyDescent="0.25">
      <c r="A29" s="2" t="s">
        <v>806</v>
      </c>
      <c r="B29" s="8">
        <v>-5057</v>
      </c>
      <c r="C29" s="8">
        <v>-977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9" t="s">
        <v>2</v>
      </c>
      <c r="C1" s="9"/>
    </row>
    <row r="2" spans="1:3" ht="30" x14ac:dyDescent="0.25">
      <c r="A2" s="1" t="s">
        <v>77</v>
      </c>
      <c r="B2" s="1" t="s">
        <v>3</v>
      </c>
      <c r="C2" s="1" t="s">
        <v>92</v>
      </c>
    </row>
    <row r="3" spans="1:3" x14ac:dyDescent="0.25">
      <c r="A3" s="3" t="s">
        <v>298</v>
      </c>
      <c r="B3" s="4" t="s">
        <v>7</v>
      </c>
      <c r="C3" s="4" t="s">
        <v>7</v>
      </c>
    </row>
    <row r="4" spans="1:3" x14ac:dyDescent="0.25">
      <c r="A4" s="2" t="s">
        <v>127</v>
      </c>
      <c r="B4" s="8">
        <v>10034</v>
      </c>
      <c r="C4" s="8">
        <v>10570</v>
      </c>
    </row>
    <row r="5" spans="1:3" ht="30" x14ac:dyDescent="0.25">
      <c r="A5" s="2" t="s">
        <v>808</v>
      </c>
      <c r="B5" s="4">
        <v>-45</v>
      </c>
      <c r="C5" s="4">
        <v>-46</v>
      </c>
    </row>
    <row r="6" spans="1:3" x14ac:dyDescent="0.25">
      <c r="A6" s="2" t="s">
        <v>309</v>
      </c>
      <c r="B6" s="6">
        <v>9989</v>
      </c>
      <c r="C6" s="6">
        <v>10524</v>
      </c>
    </row>
    <row r="7" spans="1:3" ht="45" x14ac:dyDescent="0.25">
      <c r="A7" s="2" t="s">
        <v>809</v>
      </c>
      <c r="B7" s="6">
        <v>36094495</v>
      </c>
      <c r="C7" s="6">
        <v>35147851</v>
      </c>
    </row>
    <row r="8" spans="1:3" ht="30" x14ac:dyDescent="0.25">
      <c r="A8" s="2" t="s">
        <v>810</v>
      </c>
      <c r="B8" s="6">
        <v>-317810</v>
      </c>
      <c r="C8" s="6">
        <v>-324880</v>
      </c>
    </row>
    <row r="9" spans="1:3" ht="45" x14ac:dyDescent="0.25">
      <c r="A9" s="2" t="s">
        <v>811</v>
      </c>
      <c r="B9" s="6">
        <v>35776685</v>
      </c>
      <c r="C9" s="6">
        <v>34822971</v>
      </c>
    </row>
    <row r="10" spans="1:3" ht="30" x14ac:dyDescent="0.25">
      <c r="A10" s="2" t="s">
        <v>812</v>
      </c>
      <c r="B10" s="5">
        <v>0.28000000000000003</v>
      </c>
      <c r="C10" s="5">
        <v>0.3</v>
      </c>
    </row>
    <row r="11" spans="1:3" x14ac:dyDescent="0.25">
      <c r="A11" s="2" t="s">
        <v>309</v>
      </c>
      <c r="B11" s="8">
        <v>9989</v>
      </c>
      <c r="C11" s="8">
        <v>10524</v>
      </c>
    </row>
    <row r="12" spans="1:3" ht="30" x14ac:dyDescent="0.25">
      <c r="A12" s="2" t="s">
        <v>314</v>
      </c>
      <c r="B12" s="6">
        <v>35776685</v>
      </c>
      <c r="C12" s="6">
        <v>34822971</v>
      </c>
    </row>
    <row r="13" spans="1:3" ht="45" x14ac:dyDescent="0.25">
      <c r="A13" s="2" t="s">
        <v>813</v>
      </c>
      <c r="B13" s="6">
        <v>112899</v>
      </c>
      <c r="C13" s="6">
        <v>56268</v>
      </c>
    </row>
    <row r="14" spans="1:3" ht="45" x14ac:dyDescent="0.25">
      <c r="A14" s="2" t="s">
        <v>814</v>
      </c>
      <c r="B14" s="6">
        <v>35889584</v>
      </c>
      <c r="C14" s="6">
        <v>34879239</v>
      </c>
    </row>
    <row r="15" spans="1:3" ht="30" x14ac:dyDescent="0.25">
      <c r="A15" s="2" t="s">
        <v>815</v>
      </c>
      <c r="B15" s="5">
        <v>0.28000000000000003</v>
      </c>
      <c r="C15" s="5">
        <v>0.3</v>
      </c>
    </row>
    <row r="16" spans="1:3" ht="45" x14ac:dyDescent="0.25">
      <c r="A16" s="2" t="s">
        <v>816</v>
      </c>
      <c r="B16" s="6">
        <v>364715</v>
      </c>
      <c r="C16" s="6">
        <v>13000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9" t="s">
        <v>2</v>
      </c>
      <c r="C1" s="9"/>
    </row>
    <row r="2" spans="1:3" ht="30" x14ac:dyDescent="0.25">
      <c r="A2" s="1" t="s">
        <v>77</v>
      </c>
      <c r="B2" s="1" t="s">
        <v>3</v>
      </c>
      <c r="C2" s="1" t="s">
        <v>92</v>
      </c>
    </row>
    <row r="3" spans="1:3" x14ac:dyDescent="0.25">
      <c r="A3" s="2" t="s">
        <v>818</v>
      </c>
      <c r="B3" s="4" t="s">
        <v>7</v>
      </c>
      <c r="C3" s="4" t="s">
        <v>7</v>
      </c>
    </row>
    <row r="4" spans="1:3" ht="45" x14ac:dyDescent="0.25">
      <c r="A4" s="3" t="s">
        <v>819</v>
      </c>
      <c r="B4" s="4" t="s">
        <v>7</v>
      </c>
      <c r="C4" s="4" t="s">
        <v>7</v>
      </c>
    </row>
    <row r="5" spans="1:3" ht="30" x14ac:dyDescent="0.25">
      <c r="A5" s="2" t="s">
        <v>820</v>
      </c>
      <c r="B5" s="6">
        <v>1615771</v>
      </c>
      <c r="C5" s="6">
        <v>2456137</v>
      </c>
    </row>
    <row r="6" spans="1:3" x14ac:dyDescent="0.25">
      <c r="A6" s="2" t="s">
        <v>821</v>
      </c>
      <c r="B6" s="4">
        <v>0</v>
      </c>
      <c r="C6" s="4">
        <v>0</v>
      </c>
    </row>
    <row r="7" spans="1:3" x14ac:dyDescent="0.25">
      <c r="A7" s="2" t="s">
        <v>822</v>
      </c>
      <c r="B7" s="6">
        <v>-8480</v>
      </c>
      <c r="C7" s="6">
        <v>-157670</v>
      </c>
    </row>
    <row r="8" spans="1:3" x14ac:dyDescent="0.25">
      <c r="A8" s="2" t="s">
        <v>823</v>
      </c>
      <c r="B8" s="6">
        <v>-618895</v>
      </c>
      <c r="C8" s="6">
        <v>-3095</v>
      </c>
    </row>
    <row r="9" spans="1:3" ht="30" x14ac:dyDescent="0.25">
      <c r="A9" s="2" t="s">
        <v>824</v>
      </c>
      <c r="B9" s="6">
        <v>988396</v>
      </c>
      <c r="C9" s="6">
        <v>2295372</v>
      </c>
    </row>
    <row r="10" spans="1:3" x14ac:dyDescent="0.25">
      <c r="A10" s="2" t="s">
        <v>336</v>
      </c>
      <c r="B10" s="8">
        <v>5</v>
      </c>
      <c r="C10" s="8">
        <v>150</v>
      </c>
    </row>
    <row r="11" spans="1:3" x14ac:dyDescent="0.25">
      <c r="A11" s="2" t="s">
        <v>337</v>
      </c>
      <c r="B11" s="4">
        <v>36</v>
      </c>
      <c r="C11" s="4">
        <v>73</v>
      </c>
    </row>
    <row r="12" spans="1:3" ht="30" x14ac:dyDescent="0.25">
      <c r="A12" s="2" t="s">
        <v>338</v>
      </c>
      <c r="B12" s="4">
        <v>105</v>
      </c>
      <c r="C12" s="4">
        <v>261</v>
      </c>
    </row>
    <row r="13" spans="1:3" ht="30" x14ac:dyDescent="0.25">
      <c r="A13" s="2" t="s">
        <v>339</v>
      </c>
      <c r="B13" s="6">
        <v>2294</v>
      </c>
      <c r="C13" s="6">
        <v>1070</v>
      </c>
    </row>
    <row r="14" spans="1:3" ht="30" x14ac:dyDescent="0.25">
      <c r="A14" s="2" t="s">
        <v>340</v>
      </c>
      <c r="B14" s="6">
        <v>2177</v>
      </c>
      <c r="C14" s="4">
        <v>841</v>
      </c>
    </row>
    <row r="15" spans="1:3" ht="30" x14ac:dyDescent="0.25">
      <c r="A15" s="2" t="s">
        <v>825</v>
      </c>
      <c r="B15" s="5">
        <v>14.76</v>
      </c>
      <c r="C15" s="5">
        <v>15.98</v>
      </c>
    </row>
    <row r="16" spans="1:3" ht="30" x14ac:dyDescent="0.25">
      <c r="A16" s="3" t="s">
        <v>826</v>
      </c>
      <c r="B16" s="4" t="s">
        <v>7</v>
      </c>
      <c r="C16" s="4" t="s">
        <v>7</v>
      </c>
    </row>
    <row r="17" spans="1:3" x14ac:dyDescent="0.25">
      <c r="A17" s="2" t="s">
        <v>353</v>
      </c>
      <c r="B17" s="4">
        <v>36</v>
      </c>
      <c r="C17" s="4">
        <v>73</v>
      </c>
    </row>
    <row r="18" spans="1:3" x14ac:dyDescent="0.25">
      <c r="A18" s="2" t="s">
        <v>827</v>
      </c>
      <c r="B18" s="4" t="s">
        <v>7</v>
      </c>
      <c r="C18" s="4" t="s">
        <v>7</v>
      </c>
    </row>
    <row r="19" spans="1:3" ht="45" x14ac:dyDescent="0.25">
      <c r="A19" s="3" t="s">
        <v>819</v>
      </c>
      <c r="B19" s="4" t="s">
        <v>7</v>
      </c>
      <c r="C19" s="4" t="s">
        <v>7</v>
      </c>
    </row>
    <row r="20" spans="1:3" x14ac:dyDescent="0.25">
      <c r="A20" s="2" t="s">
        <v>337</v>
      </c>
      <c r="B20" s="4">
        <v>495</v>
      </c>
      <c r="C20" s="4">
        <v>526</v>
      </c>
    </row>
    <row r="21" spans="1:3" ht="30" x14ac:dyDescent="0.25">
      <c r="A21" s="3" t="s">
        <v>826</v>
      </c>
      <c r="B21" s="4" t="s">
        <v>7</v>
      </c>
      <c r="C21" s="4" t="s">
        <v>7</v>
      </c>
    </row>
    <row r="22" spans="1:3" ht="30" x14ac:dyDescent="0.25">
      <c r="A22" s="2" t="s">
        <v>828</v>
      </c>
      <c r="B22" s="6">
        <v>318314</v>
      </c>
      <c r="C22" s="6">
        <v>328003</v>
      </c>
    </row>
    <row r="23" spans="1:3" x14ac:dyDescent="0.25">
      <c r="A23" s="2" t="s">
        <v>829</v>
      </c>
      <c r="B23" s="4">
        <v>0</v>
      </c>
      <c r="C23" s="4">
        <v>0</v>
      </c>
    </row>
    <row r="24" spans="1:3" x14ac:dyDescent="0.25">
      <c r="A24" s="2" t="s">
        <v>830</v>
      </c>
      <c r="B24" s="4">
        <v>0</v>
      </c>
      <c r="C24" s="6">
        <v>-6855</v>
      </c>
    </row>
    <row r="25" spans="1:3" x14ac:dyDescent="0.25">
      <c r="A25" s="2" t="s">
        <v>831</v>
      </c>
      <c r="B25" s="6">
        <v>-1261</v>
      </c>
      <c r="C25" s="4">
        <v>0</v>
      </c>
    </row>
    <row r="26" spans="1:3" ht="30" x14ac:dyDescent="0.25">
      <c r="A26" s="2" t="s">
        <v>832</v>
      </c>
      <c r="B26" s="6">
        <v>317053</v>
      </c>
      <c r="C26" s="6">
        <v>321148</v>
      </c>
    </row>
    <row r="27" spans="1:3" x14ac:dyDescent="0.25">
      <c r="A27" s="2" t="s">
        <v>353</v>
      </c>
      <c r="B27" s="8">
        <v>495</v>
      </c>
      <c r="C27" s="8">
        <v>5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833</v>
      </c>
      <c r="B1" s="9" t="s">
        <v>3</v>
      </c>
      <c r="C1" s="9"/>
      <c r="D1" s="9" t="s">
        <v>33</v>
      </c>
      <c r="E1" s="9"/>
    </row>
    <row r="2" spans="1:5" ht="30" x14ac:dyDescent="0.25">
      <c r="A2" s="1" t="s">
        <v>32</v>
      </c>
      <c r="B2" s="9"/>
      <c r="C2" s="9"/>
      <c r="D2" s="9"/>
      <c r="E2" s="9"/>
    </row>
    <row r="3" spans="1:5" ht="30" x14ac:dyDescent="0.25">
      <c r="A3" s="2" t="s">
        <v>834</v>
      </c>
      <c r="B3" s="4" t="s">
        <v>7</v>
      </c>
      <c r="C3" s="4"/>
      <c r="D3" s="4" t="s">
        <v>7</v>
      </c>
      <c r="E3" s="4"/>
    </row>
    <row r="4" spans="1:5" ht="30" x14ac:dyDescent="0.25">
      <c r="A4" s="3" t="s">
        <v>835</v>
      </c>
      <c r="B4" s="4" t="s">
        <v>7</v>
      </c>
      <c r="C4" s="4"/>
      <c r="D4" s="4" t="s">
        <v>7</v>
      </c>
      <c r="E4" s="4"/>
    </row>
    <row r="5" spans="1:5" ht="30" x14ac:dyDescent="0.25">
      <c r="A5" s="2" t="s">
        <v>836</v>
      </c>
      <c r="B5" s="8">
        <v>7996</v>
      </c>
      <c r="C5" s="69" t="s">
        <v>837</v>
      </c>
      <c r="D5" s="8">
        <v>11370</v>
      </c>
      <c r="E5" s="69" t="s">
        <v>837</v>
      </c>
    </row>
    <row r="6" spans="1:5" x14ac:dyDescent="0.25">
      <c r="A6" s="2" t="s">
        <v>838</v>
      </c>
      <c r="B6" s="6">
        <v>76772</v>
      </c>
      <c r="C6" s="4"/>
      <c r="D6" s="6">
        <v>73956</v>
      </c>
      <c r="E6" s="4"/>
    </row>
    <row r="7" spans="1:5" ht="30" x14ac:dyDescent="0.25">
      <c r="A7" s="2" t="s">
        <v>839</v>
      </c>
      <c r="B7" s="4" t="s">
        <v>7</v>
      </c>
      <c r="C7" s="4"/>
      <c r="D7" s="4" t="s">
        <v>7</v>
      </c>
      <c r="E7" s="4"/>
    </row>
    <row r="8" spans="1:5" ht="30" x14ac:dyDescent="0.25">
      <c r="A8" s="3" t="s">
        <v>835</v>
      </c>
      <c r="B8" s="4" t="s">
        <v>7</v>
      </c>
      <c r="C8" s="4"/>
      <c r="D8" s="4" t="s">
        <v>7</v>
      </c>
      <c r="E8" s="4"/>
    </row>
    <row r="9" spans="1:5" ht="30" x14ac:dyDescent="0.25">
      <c r="A9" s="2" t="s">
        <v>836</v>
      </c>
      <c r="B9" s="4">
        <v>0</v>
      </c>
      <c r="C9" s="69" t="s">
        <v>837</v>
      </c>
      <c r="D9" s="4">
        <v>0</v>
      </c>
      <c r="E9" s="69" t="s">
        <v>837</v>
      </c>
    </row>
    <row r="10" spans="1:5" x14ac:dyDescent="0.25">
      <c r="A10" s="2" t="s">
        <v>838</v>
      </c>
      <c r="B10" s="6">
        <v>3176129</v>
      </c>
      <c r="C10" s="4"/>
      <c r="D10" s="6">
        <v>2922550</v>
      </c>
      <c r="E10" s="4"/>
    </row>
    <row r="11" spans="1:5" ht="30" x14ac:dyDescent="0.25">
      <c r="A11" s="2" t="s">
        <v>840</v>
      </c>
      <c r="B11" s="4" t="s">
        <v>7</v>
      </c>
      <c r="C11" s="4"/>
      <c r="D11" s="4" t="s">
        <v>7</v>
      </c>
      <c r="E11" s="4"/>
    </row>
    <row r="12" spans="1:5" ht="30" x14ac:dyDescent="0.25">
      <c r="A12" s="3" t="s">
        <v>835</v>
      </c>
      <c r="B12" s="4" t="s">
        <v>7</v>
      </c>
      <c r="C12" s="4"/>
      <c r="D12" s="4" t="s">
        <v>7</v>
      </c>
      <c r="E12" s="4"/>
    </row>
    <row r="13" spans="1:5" ht="30" x14ac:dyDescent="0.25">
      <c r="A13" s="2" t="s">
        <v>836</v>
      </c>
      <c r="B13" s="4">
        <v>0</v>
      </c>
      <c r="C13" s="69" t="s">
        <v>837</v>
      </c>
      <c r="D13" s="4">
        <v>0</v>
      </c>
      <c r="E13" s="69" t="s">
        <v>837</v>
      </c>
    </row>
    <row r="14" spans="1:5" x14ac:dyDescent="0.25">
      <c r="A14" s="2" t="s">
        <v>838</v>
      </c>
      <c r="B14" s="6">
        <v>307803</v>
      </c>
      <c r="C14" s="4"/>
      <c r="D14" s="6">
        <v>375910</v>
      </c>
      <c r="E14" s="4"/>
    </row>
    <row r="15" spans="1:5" x14ac:dyDescent="0.25">
      <c r="A15" s="2" t="s">
        <v>841</v>
      </c>
      <c r="B15" s="4" t="s">
        <v>7</v>
      </c>
      <c r="C15" s="4"/>
      <c r="D15" s="4" t="s">
        <v>7</v>
      </c>
      <c r="E15" s="4"/>
    </row>
    <row r="16" spans="1:5" ht="30" x14ac:dyDescent="0.25">
      <c r="A16" s="3" t="s">
        <v>835</v>
      </c>
      <c r="B16" s="4" t="s">
        <v>7</v>
      </c>
      <c r="C16" s="4"/>
      <c r="D16" s="4" t="s">
        <v>7</v>
      </c>
      <c r="E16" s="4"/>
    </row>
    <row r="17" spans="1:5" ht="30" x14ac:dyDescent="0.25">
      <c r="A17" s="2" t="s">
        <v>836</v>
      </c>
      <c r="B17" s="4">
        <v>0</v>
      </c>
      <c r="C17" s="69" t="s">
        <v>837</v>
      </c>
      <c r="D17" s="4">
        <v>0</v>
      </c>
      <c r="E17" s="69" t="s">
        <v>837</v>
      </c>
    </row>
    <row r="18" spans="1:5" x14ac:dyDescent="0.25">
      <c r="A18" s="2" t="s">
        <v>838</v>
      </c>
      <c r="B18" s="6">
        <v>382595</v>
      </c>
      <c r="C18" s="4"/>
      <c r="D18" s="6">
        <v>324696</v>
      </c>
      <c r="E18" s="4"/>
    </row>
    <row r="19" spans="1:5" ht="30" x14ac:dyDescent="0.25">
      <c r="A19" s="2" t="s">
        <v>842</v>
      </c>
      <c r="B19" s="4" t="s">
        <v>7</v>
      </c>
      <c r="C19" s="4"/>
      <c r="D19" s="4" t="s">
        <v>7</v>
      </c>
      <c r="E19" s="4"/>
    </row>
    <row r="20" spans="1:5" ht="30" x14ac:dyDescent="0.25">
      <c r="A20" s="3" t="s">
        <v>835</v>
      </c>
      <c r="B20" s="4" t="s">
        <v>7</v>
      </c>
      <c r="C20" s="4"/>
      <c r="D20" s="4" t="s">
        <v>7</v>
      </c>
      <c r="E20" s="4"/>
    </row>
    <row r="21" spans="1:5" ht="30" x14ac:dyDescent="0.25">
      <c r="A21" s="2" t="s">
        <v>836</v>
      </c>
      <c r="B21" s="4">
        <v>0</v>
      </c>
      <c r="C21" s="69" t="s">
        <v>837</v>
      </c>
      <c r="D21" s="4">
        <v>0</v>
      </c>
      <c r="E21" s="69" t="s">
        <v>837</v>
      </c>
    </row>
    <row r="22" spans="1:5" x14ac:dyDescent="0.25">
      <c r="A22" s="2" t="s">
        <v>838</v>
      </c>
      <c r="B22" s="4">
        <v>222</v>
      </c>
      <c r="C22" s="4"/>
      <c r="D22" s="4">
        <v>268</v>
      </c>
      <c r="E22" s="4"/>
    </row>
    <row r="23" spans="1:5" x14ac:dyDescent="0.25">
      <c r="A23" s="2" t="s">
        <v>843</v>
      </c>
      <c r="B23" s="4" t="s">
        <v>7</v>
      </c>
      <c r="C23" s="4"/>
      <c r="D23" s="4" t="s">
        <v>7</v>
      </c>
      <c r="E23" s="4"/>
    </row>
    <row r="24" spans="1:5" ht="30" x14ac:dyDescent="0.25">
      <c r="A24" s="3" t="s">
        <v>835</v>
      </c>
      <c r="B24" s="4" t="s">
        <v>7</v>
      </c>
      <c r="C24" s="4"/>
      <c r="D24" s="4" t="s">
        <v>7</v>
      </c>
      <c r="E24" s="4"/>
    </row>
    <row r="25" spans="1:5" ht="30" x14ac:dyDescent="0.25">
      <c r="A25" s="2" t="s">
        <v>836</v>
      </c>
      <c r="B25" s="6">
        <v>1873</v>
      </c>
      <c r="C25" s="4"/>
      <c r="D25" s="6">
        <v>2139</v>
      </c>
      <c r="E25" s="4"/>
    </row>
    <row r="26" spans="1:5" x14ac:dyDescent="0.25">
      <c r="A26" s="2" t="s">
        <v>844</v>
      </c>
      <c r="B26" s="4" t="s">
        <v>7</v>
      </c>
      <c r="C26" s="4"/>
      <c r="D26" s="4" t="s">
        <v>7</v>
      </c>
      <c r="E26" s="4"/>
    </row>
    <row r="27" spans="1:5" ht="30" x14ac:dyDescent="0.25">
      <c r="A27" s="3" t="s">
        <v>835</v>
      </c>
      <c r="B27" s="4" t="s">
        <v>7</v>
      </c>
      <c r="C27" s="4"/>
      <c r="D27" s="4" t="s">
        <v>7</v>
      </c>
      <c r="E27" s="4"/>
    </row>
    <row r="28" spans="1:5" ht="30" x14ac:dyDescent="0.25">
      <c r="A28" s="2" t="s">
        <v>836</v>
      </c>
      <c r="B28" s="6">
        <v>7996</v>
      </c>
      <c r="C28" s="69" t="s">
        <v>837</v>
      </c>
      <c r="D28" s="6">
        <v>11370</v>
      </c>
      <c r="E28" s="69" t="s">
        <v>837</v>
      </c>
    </row>
    <row r="29" spans="1:5" x14ac:dyDescent="0.25">
      <c r="A29" s="2" t="s">
        <v>838</v>
      </c>
      <c r="B29" s="6">
        <v>3943521</v>
      </c>
      <c r="C29" s="4"/>
      <c r="D29" s="6">
        <v>3697380</v>
      </c>
      <c r="E29" s="4"/>
    </row>
    <row r="30" spans="1:5" ht="45" x14ac:dyDescent="0.25">
      <c r="A30" s="2" t="s">
        <v>845</v>
      </c>
      <c r="B30" s="4" t="s">
        <v>7</v>
      </c>
      <c r="C30" s="4"/>
      <c r="D30" s="4" t="s">
        <v>7</v>
      </c>
      <c r="E30" s="4"/>
    </row>
    <row r="31" spans="1:5" ht="30" x14ac:dyDescent="0.25">
      <c r="A31" s="3" t="s">
        <v>835</v>
      </c>
      <c r="B31" s="4" t="s">
        <v>7</v>
      </c>
      <c r="C31" s="4"/>
      <c r="D31" s="4" t="s">
        <v>7</v>
      </c>
      <c r="E31" s="4"/>
    </row>
    <row r="32" spans="1:5" ht="30" x14ac:dyDescent="0.25">
      <c r="A32" s="2" t="s">
        <v>836</v>
      </c>
      <c r="B32" s="6">
        <v>58807</v>
      </c>
      <c r="C32" s="4"/>
      <c r="D32" s="6">
        <v>53472</v>
      </c>
      <c r="E32" s="4"/>
    </row>
    <row r="33" spans="1:5" ht="45" x14ac:dyDescent="0.25">
      <c r="A33" s="2" t="s">
        <v>846</v>
      </c>
      <c r="B33" s="4" t="s">
        <v>7</v>
      </c>
      <c r="C33" s="4"/>
      <c r="D33" s="4" t="s">
        <v>7</v>
      </c>
      <c r="E33" s="4"/>
    </row>
    <row r="34" spans="1:5" ht="30" x14ac:dyDescent="0.25">
      <c r="A34" s="3" t="s">
        <v>835</v>
      </c>
      <c r="B34" s="4" t="s">
        <v>7</v>
      </c>
      <c r="C34" s="4"/>
      <c r="D34" s="4" t="s">
        <v>7</v>
      </c>
      <c r="E34" s="4"/>
    </row>
    <row r="35" spans="1:5" ht="30" x14ac:dyDescent="0.25">
      <c r="A35" s="2" t="s">
        <v>836</v>
      </c>
      <c r="B35" s="6">
        <v>3158734</v>
      </c>
      <c r="C35" s="4"/>
      <c r="D35" s="6">
        <v>2900979</v>
      </c>
      <c r="E35" s="4"/>
    </row>
    <row r="36" spans="1:5" ht="30" x14ac:dyDescent="0.25">
      <c r="A36" s="2" t="s">
        <v>847</v>
      </c>
      <c r="B36" s="4" t="s">
        <v>7</v>
      </c>
      <c r="C36" s="4"/>
      <c r="D36" s="4" t="s">
        <v>7</v>
      </c>
      <c r="E36" s="4"/>
    </row>
    <row r="37" spans="1:5" ht="30" x14ac:dyDescent="0.25">
      <c r="A37" s="3" t="s">
        <v>835</v>
      </c>
      <c r="B37" s="4" t="s">
        <v>7</v>
      </c>
      <c r="C37" s="4"/>
      <c r="D37" s="4" t="s">
        <v>7</v>
      </c>
      <c r="E37" s="4"/>
    </row>
    <row r="38" spans="1:5" ht="30" x14ac:dyDescent="0.25">
      <c r="A38" s="2" t="s">
        <v>836</v>
      </c>
      <c r="B38" s="6">
        <v>296484</v>
      </c>
      <c r="C38" s="4"/>
      <c r="D38" s="6">
        <v>364808</v>
      </c>
      <c r="E38" s="4"/>
    </row>
    <row r="39" spans="1:5" ht="30" x14ac:dyDescent="0.25">
      <c r="A39" s="2" t="s">
        <v>848</v>
      </c>
      <c r="B39" s="4" t="s">
        <v>7</v>
      </c>
      <c r="C39" s="4"/>
      <c r="D39" s="4" t="s">
        <v>7</v>
      </c>
      <c r="E39" s="4"/>
    </row>
    <row r="40" spans="1:5" ht="30" x14ac:dyDescent="0.25">
      <c r="A40" s="3" t="s">
        <v>835</v>
      </c>
      <c r="B40" s="4" t="s">
        <v>7</v>
      </c>
      <c r="C40" s="4"/>
      <c r="D40" s="4" t="s">
        <v>7</v>
      </c>
      <c r="E40" s="4"/>
    </row>
    <row r="41" spans="1:5" ht="30" x14ac:dyDescent="0.25">
      <c r="A41" s="2" t="s">
        <v>836</v>
      </c>
      <c r="B41" s="6">
        <v>353786</v>
      </c>
      <c r="C41" s="4"/>
      <c r="D41" s="6">
        <v>299122</v>
      </c>
      <c r="E41" s="4"/>
    </row>
    <row r="42" spans="1:5" ht="30" x14ac:dyDescent="0.25">
      <c r="A42" s="2" t="s">
        <v>849</v>
      </c>
      <c r="B42" s="4" t="s">
        <v>7</v>
      </c>
      <c r="C42" s="4"/>
      <c r="D42" s="4" t="s">
        <v>7</v>
      </c>
      <c r="E42" s="4"/>
    </row>
    <row r="43" spans="1:5" ht="30" x14ac:dyDescent="0.25">
      <c r="A43" s="3" t="s">
        <v>835</v>
      </c>
      <c r="B43" s="4" t="s">
        <v>7</v>
      </c>
      <c r="C43" s="4"/>
      <c r="D43" s="4" t="s">
        <v>7</v>
      </c>
      <c r="E43" s="4"/>
    </row>
    <row r="44" spans="1:5" ht="30" x14ac:dyDescent="0.25">
      <c r="A44" s="2" t="s">
        <v>836</v>
      </c>
      <c r="B44" s="4">
        <v>0</v>
      </c>
      <c r="C44" s="4"/>
      <c r="D44" s="4">
        <v>0</v>
      </c>
      <c r="E44" s="4"/>
    </row>
    <row r="45" spans="1:5" ht="30" x14ac:dyDescent="0.25">
      <c r="A45" s="2" t="s">
        <v>850</v>
      </c>
      <c r="B45" s="4" t="s">
        <v>7</v>
      </c>
      <c r="C45" s="4"/>
      <c r="D45" s="4" t="s">
        <v>7</v>
      </c>
      <c r="E45" s="4"/>
    </row>
    <row r="46" spans="1:5" ht="30" x14ac:dyDescent="0.25">
      <c r="A46" s="3" t="s">
        <v>835</v>
      </c>
      <c r="B46" s="4" t="s">
        <v>7</v>
      </c>
      <c r="C46" s="4"/>
      <c r="D46" s="4" t="s">
        <v>7</v>
      </c>
      <c r="E46" s="4"/>
    </row>
    <row r="47" spans="1:5" ht="30" x14ac:dyDescent="0.25">
      <c r="A47" s="2" t="s">
        <v>836</v>
      </c>
      <c r="B47" s="6">
        <v>1857</v>
      </c>
      <c r="C47" s="4"/>
      <c r="D47" s="6">
        <v>2136</v>
      </c>
      <c r="E47" s="4"/>
    </row>
    <row r="48" spans="1:5" ht="30" x14ac:dyDescent="0.25">
      <c r="A48" s="2" t="s">
        <v>851</v>
      </c>
      <c r="B48" s="4" t="s">
        <v>7</v>
      </c>
      <c r="C48" s="4"/>
      <c r="D48" s="4" t="s">
        <v>7</v>
      </c>
      <c r="E48" s="4"/>
    </row>
    <row r="49" spans="1:5" ht="30" x14ac:dyDescent="0.25">
      <c r="A49" s="3" t="s">
        <v>835</v>
      </c>
      <c r="B49" s="4" t="s">
        <v>7</v>
      </c>
      <c r="C49" s="4"/>
      <c r="D49" s="4" t="s">
        <v>7</v>
      </c>
      <c r="E49" s="4"/>
    </row>
    <row r="50" spans="1:5" ht="30" x14ac:dyDescent="0.25">
      <c r="A50" s="2" t="s">
        <v>836</v>
      </c>
      <c r="B50" s="6">
        <v>3867811</v>
      </c>
      <c r="C50" s="4"/>
      <c r="D50" s="6">
        <v>3618381</v>
      </c>
      <c r="E50" s="4"/>
    </row>
    <row r="51" spans="1:5" ht="45" x14ac:dyDescent="0.25">
      <c r="A51" s="2" t="s">
        <v>852</v>
      </c>
      <c r="B51" s="4" t="s">
        <v>7</v>
      </c>
      <c r="C51" s="4"/>
      <c r="D51" s="4" t="s">
        <v>7</v>
      </c>
      <c r="E51" s="4"/>
    </row>
    <row r="52" spans="1:5" ht="30" x14ac:dyDescent="0.25">
      <c r="A52" s="3" t="s">
        <v>835</v>
      </c>
      <c r="B52" s="4" t="s">
        <v>7</v>
      </c>
      <c r="C52" s="4"/>
      <c r="D52" s="4" t="s">
        <v>7</v>
      </c>
      <c r="E52" s="4"/>
    </row>
    <row r="53" spans="1:5" ht="30" x14ac:dyDescent="0.25">
      <c r="A53" s="2" t="s">
        <v>853</v>
      </c>
      <c r="B53" s="6">
        <v>7517</v>
      </c>
      <c r="C53" s="4"/>
      <c r="D53" s="6">
        <v>6651</v>
      </c>
      <c r="E53" s="4"/>
    </row>
    <row r="54" spans="1:5" ht="45" x14ac:dyDescent="0.25">
      <c r="A54" s="2" t="s">
        <v>854</v>
      </c>
      <c r="B54" s="4" t="s">
        <v>7</v>
      </c>
      <c r="C54" s="4"/>
      <c r="D54" s="4" t="s">
        <v>7</v>
      </c>
      <c r="E54" s="4"/>
    </row>
    <row r="55" spans="1:5" ht="30" x14ac:dyDescent="0.25">
      <c r="A55" s="3" t="s">
        <v>835</v>
      </c>
      <c r="B55" s="4" t="s">
        <v>7</v>
      </c>
      <c r="C55" s="4"/>
      <c r="D55" s="4" t="s">
        <v>7</v>
      </c>
      <c r="E55" s="4"/>
    </row>
    <row r="56" spans="1:5" ht="30" x14ac:dyDescent="0.25">
      <c r="A56" s="2" t="s">
        <v>853</v>
      </c>
      <c r="B56" s="6">
        <v>13703</v>
      </c>
      <c r="C56" s="4"/>
      <c r="D56" s="6">
        <v>17938</v>
      </c>
      <c r="E56" s="4"/>
    </row>
    <row r="57" spans="1:5" ht="30" x14ac:dyDescent="0.25">
      <c r="A57" s="2" t="s">
        <v>855</v>
      </c>
      <c r="B57" s="4" t="s">
        <v>7</v>
      </c>
      <c r="C57" s="4"/>
      <c r="D57" s="4" t="s">
        <v>7</v>
      </c>
      <c r="E57" s="4"/>
    </row>
    <row r="58" spans="1:5" ht="30" x14ac:dyDescent="0.25">
      <c r="A58" s="3" t="s">
        <v>835</v>
      </c>
      <c r="B58" s="4" t="s">
        <v>7</v>
      </c>
      <c r="C58" s="4"/>
      <c r="D58" s="4" t="s">
        <v>7</v>
      </c>
      <c r="E58" s="4"/>
    </row>
    <row r="59" spans="1:5" ht="30" x14ac:dyDescent="0.25">
      <c r="A59" s="2" t="s">
        <v>853</v>
      </c>
      <c r="B59" s="6">
        <v>5428</v>
      </c>
      <c r="C59" s="4"/>
      <c r="D59" s="6">
        <v>5203</v>
      </c>
      <c r="E59" s="4"/>
    </row>
    <row r="60" spans="1:5" ht="30" x14ac:dyDescent="0.25">
      <c r="A60" s="2" t="s">
        <v>856</v>
      </c>
      <c r="B60" s="4" t="s">
        <v>7</v>
      </c>
      <c r="C60" s="4"/>
      <c r="D60" s="4" t="s">
        <v>7</v>
      </c>
      <c r="E60" s="4"/>
    </row>
    <row r="61" spans="1:5" ht="30" x14ac:dyDescent="0.25">
      <c r="A61" s="3" t="s">
        <v>835</v>
      </c>
      <c r="B61" s="4" t="s">
        <v>7</v>
      </c>
      <c r="C61" s="4"/>
      <c r="D61" s="4" t="s">
        <v>7</v>
      </c>
      <c r="E61" s="4"/>
    </row>
    <row r="62" spans="1:5" ht="30" x14ac:dyDescent="0.25">
      <c r="A62" s="2" t="s">
        <v>853</v>
      </c>
      <c r="B62" s="6">
        <v>17529</v>
      </c>
      <c r="C62" s="4"/>
      <c r="D62" s="6">
        <v>4420</v>
      </c>
      <c r="E62" s="4"/>
    </row>
    <row r="63" spans="1:5" ht="45" x14ac:dyDescent="0.25">
      <c r="A63" s="2" t="s">
        <v>857</v>
      </c>
      <c r="B63" s="4" t="s">
        <v>7</v>
      </c>
      <c r="C63" s="4"/>
      <c r="D63" s="4" t="s">
        <v>7</v>
      </c>
      <c r="E63" s="4"/>
    </row>
    <row r="64" spans="1:5" ht="30" x14ac:dyDescent="0.25">
      <c r="A64" s="3" t="s">
        <v>835</v>
      </c>
      <c r="B64" s="4" t="s">
        <v>7</v>
      </c>
      <c r="C64" s="4"/>
      <c r="D64" s="4" t="s">
        <v>7</v>
      </c>
      <c r="E64" s="4"/>
    </row>
    <row r="65" spans="1:5" ht="30" x14ac:dyDescent="0.25">
      <c r="A65" s="2" t="s">
        <v>853</v>
      </c>
      <c r="B65" s="4">
        <v>222</v>
      </c>
      <c r="C65" s="4"/>
      <c r="D65" s="4">
        <v>0</v>
      </c>
      <c r="E65" s="4"/>
    </row>
    <row r="66" spans="1:5" ht="30" x14ac:dyDescent="0.25">
      <c r="A66" s="2" t="s">
        <v>858</v>
      </c>
      <c r="B66" s="4" t="s">
        <v>7</v>
      </c>
      <c r="C66" s="4"/>
      <c r="D66" s="4" t="s">
        <v>7</v>
      </c>
      <c r="E66" s="4"/>
    </row>
    <row r="67" spans="1:5" ht="30" x14ac:dyDescent="0.25">
      <c r="A67" s="3" t="s">
        <v>835</v>
      </c>
      <c r="B67" s="4" t="s">
        <v>7</v>
      </c>
      <c r="C67" s="4"/>
      <c r="D67" s="4" t="s">
        <v>7</v>
      </c>
      <c r="E67" s="4"/>
    </row>
    <row r="68" spans="1:5" ht="30" x14ac:dyDescent="0.25">
      <c r="A68" s="2" t="s">
        <v>853</v>
      </c>
      <c r="B68" s="6">
        <v>44399</v>
      </c>
      <c r="C68" s="4"/>
      <c r="D68" s="6">
        <v>34212</v>
      </c>
      <c r="E68" s="4"/>
    </row>
    <row r="69" spans="1:5" ht="45" x14ac:dyDescent="0.25">
      <c r="A69" s="2" t="s">
        <v>859</v>
      </c>
      <c r="B69" s="4" t="s">
        <v>7</v>
      </c>
      <c r="C69" s="4"/>
      <c r="D69" s="4" t="s">
        <v>7</v>
      </c>
      <c r="E69" s="4"/>
    </row>
    <row r="70" spans="1:5" ht="30" x14ac:dyDescent="0.25">
      <c r="A70" s="3" t="s">
        <v>835</v>
      </c>
      <c r="B70" s="4" t="s">
        <v>7</v>
      </c>
      <c r="C70" s="4"/>
      <c r="D70" s="4" t="s">
        <v>7</v>
      </c>
      <c r="E70" s="4"/>
    </row>
    <row r="71" spans="1:5" ht="30" x14ac:dyDescent="0.25">
      <c r="A71" s="2" t="s">
        <v>853</v>
      </c>
      <c r="B71" s="6">
        <v>2452</v>
      </c>
      <c r="C71" s="4"/>
      <c r="D71" s="6">
        <v>2463</v>
      </c>
      <c r="E71" s="4"/>
    </row>
    <row r="72" spans="1:5" ht="45" x14ac:dyDescent="0.25">
      <c r="A72" s="2" t="s">
        <v>860</v>
      </c>
      <c r="B72" s="4" t="s">
        <v>7</v>
      </c>
      <c r="C72" s="4"/>
      <c r="D72" s="4" t="s">
        <v>7</v>
      </c>
      <c r="E72" s="4"/>
    </row>
    <row r="73" spans="1:5" ht="30" x14ac:dyDescent="0.25">
      <c r="A73" s="3" t="s">
        <v>835</v>
      </c>
      <c r="B73" s="4" t="s">
        <v>7</v>
      </c>
      <c r="C73" s="4"/>
      <c r="D73" s="4" t="s">
        <v>7</v>
      </c>
      <c r="E73" s="4"/>
    </row>
    <row r="74" spans="1:5" ht="30" x14ac:dyDescent="0.25">
      <c r="A74" s="2" t="s">
        <v>853</v>
      </c>
      <c r="B74" s="6">
        <v>3692</v>
      </c>
      <c r="C74" s="4"/>
      <c r="D74" s="6">
        <v>3633</v>
      </c>
      <c r="E74" s="4"/>
    </row>
    <row r="75" spans="1:5" ht="30" x14ac:dyDescent="0.25">
      <c r="A75" s="2" t="s">
        <v>861</v>
      </c>
      <c r="B75" s="4" t="s">
        <v>7</v>
      </c>
      <c r="C75" s="4"/>
      <c r="D75" s="4" t="s">
        <v>7</v>
      </c>
      <c r="E75" s="4"/>
    </row>
    <row r="76" spans="1:5" ht="30" x14ac:dyDescent="0.25">
      <c r="A76" s="3" t="s">
        <v>835</v>
      </c>
      <c r="B76" s="4" t="s">
        <v>7</v>
      </c>
      <c r="C76" s="4"/>
      <c r="D76" s="4" t="s">
        <v>7</v>
      </c>
      <c r="E76" s="4"/>
    </row>
    <row r="77" spans="1:5" ht="30" x14ac:dyDescent="0.25">
      <c r="A77" s="2" t="s">
        <v>853</v>
      </c>
      <c r="B77" s="6">
        <v>4571</v>
      </c>
      <c r="C77" s="4"/>
      <c r="D77" s="6">
        <v>4579</v>
      </c>
      <c r="E77" s="4"/>
    </row>
    <row r="78" spans="1:5" ht="30" x14ac:dyDescent="0.25">
      <c r="A78" s="2" t="s">
        <v>862</v>
      </c>
      <c r="B78" s="4" t="s">
        <v>7</v>
      </c>
      <c r="C78" s="4"/>
      <c r="D78" s="4" t="s">
        <v>7</v>
      </c>
      <c r="E78" s="4"/>
    </row>
    <row r="79" spans="1:5" ht="30" x14ac:dyDescent="0.25">
      <c r="A79" s="3" t="s">
        <v>835</v>
      </c>
      <c r="B79" s="4" t="s">
        <v>7</v>
      </c>
      <c r="C79" s="4"/>
      <c r="D79" s="4" t="s">
        <v>7</v>
      </c>
      <c r="E79" s="4"/>
    </row>
    <row r="80" spans="1:5" ht="30" x14ac:dyDescent="0.25">
      <c r="A80" s="2" t="s">
        <v>853</v>
      </c>
      <c r="B80" s="6">
        <v>11280</v>
      </c>
      <c r="C80" s="4"/>
      <c r="D80" s="6">
        <v>21154</v>
      </c>
      <c r="E80" s="4"/>
    </row>
    <row r="81" spans="1:5" ht="30" x14ac:dyDescent="0.25">
      <c r="A81" s="2" t="s">
        <v>863</v>
      </c>
      <c r="B81" s="4" t="s">
        <v>7</v>
      </c>
      <c r="C81" s="4"/>
      <c r="D81" s="4" t="s">
        <v>7</v>
      </c>
      <c r="E81" s="4"/>
    </row>
    <row r="82" spans="1:5" ht="30" x14ac:dyDescent="0.25">
      <c r="A82" s="3" t="s">
        <v>835</v>
      </c>
      <c r="B82" s="4" t="s">
        <v>7</v>
      </c>
      <c r="C82" s="4"/>
      <c r="D82" s="4" t="s">
        <v>7</v>
      </c>
      <c r="E82" s="4"/>
    </row>
    <row r="83" spans="1:5" ht="30" x14ac:dyDescent="0.25">
      <c r="A83" s="2" t="s">
        <v>853</v>
      </c>
      <c r="B83" s="4">
        <v>0</v>
      </c>
      <c r="C83" s="4"/>
      <c r="D83" s="4">
        <v>268</v>
      </c>
      <c r="E83" s="4"/>
    </row>
    <row r="84" spans="1:5" ht="30" x14ac:dyDescent="0.25">
      <c r="A84" s="2" t="s">
        <v>864</v>
      </c>
      <c r="B84" s="4" t="s">
        <v>7</v>
      </c>
      <c r="C84" s="4"/>
      <c r="D84" s="4" t="s">
        <v>7</v>
      </c>
      <c r="E84" s="4"/>
    </row>
    <row r="85" spans="1:5" ht="30" x14ac:dyDescent="0.25">
      <c r="A85" s="3" t="s">
        <v>835</v>
      </c>
      <c r="B85" s="4" t="s">
        <v>7</v>
      </c>
      <c r="C85" s="4"/>
      <c r="D85" s="4" t="s">
        <v>7</v>
      </c>
      <c r="E85" s="4"/>
    </row>
    <row r="86" spans="1:5" ht="30" x14ac:dyDescent="0.25">
      <c r="A86" s="2" t="s">
        <v>853</v>
      </c>
      <c r="B86" s="6">
        <v>21995</v>
      </c>
      <c r="C86" s="4"/>
      <c r="D86" s="6">
        <v>32097</v>
      </c>
      <c r="E86" s="4"/>
    </row>
    <row r="87" spans="1:5" ht="45" x14ac:dyDescent="0.25">
      <c r="A87" s="2" t="s">
        <v>865</v>
      </c>
      <c r="B87" s="4" t="s">
        <v>7</v>
      </c>
      <c r="C87" s="4"/>
      <c r="D87" s="4" t="s">
        <v>7</v>
      </c>
      <c r="E87" s="4"/>
    </row>
    <row r="88" spans="1:5" ht="30" x14ac:dyDescent="0.25">
      <c r="A88" s="3" t="s">
        <v>835</v>
      </c>
      <c r="B88" s="4" t="s">
        <v>7</v>
      </c>
      <c r="C88" s="4"/>
      <c r="D88" s="4" t="s">
        <v>7</v>
      </c>
      <c r="E88" s="4"/>
    </row>
    <row r="89" spans="1:5" ht="30" x14ac:dyDescent="0.25">
      <c r="A89" s="2" t="s">
        <v>853</v>
      </c>
      <c r="B89" s="4">
        <v>0</v>
      </c>
      <c r="C89" s="4"/>
      <c r="D89" s="4">
        <v>0</v>
      </c>
      <c r="E89" s="4"/>
    </row>
    <row r="90" spans="1:5" ht="45" x14ac:dyDescent="0.25">
      <c r="A90" s="2" t="s">
        <v>866</v>
      </c>
      <c r="B90" s="4" t="s">
        <v>7</v>
      </c>
      <c r="C90" s="4"/>
      <c r="D90" s="4" t="s">
        <v>7</v>
      </c>
      <c r="E90" s="4"/>
    </row>
    <row r="91" spans="1:5" ht="30" x14ac:dyDescent="0.25">
      <c r="A91" s="3" t="s">
        <v>835</v>
      </c>
      <c r="B91" s="4" t="s">
        <v>7</v>
      </c>
      <c r="C91" s="4"/>
      <c r="D91" s="4" t="s">
        <v>7</v>
      </c>
      <c r="E91" s="4"/>
    </row>
    <row r="92" spans="1:5" ht="30" x14ac:dyDescent="0.25">
      <c r="A92" s="2" t="s">
        <v>853</v>
      </c>
      <c r="B92" s="4">
        <v>0</v>
      </c>
      <c r="C92" s="4"/>
      <c r="D92" s="4">
        <v>0</v>
      </c>
      <c r="E92" s="4"/>
    </row>
    <row r="93" spans="1:5" ht="30" x14ac:dyDescent="0.25">
      <c r="A93" s="2" t="s">
        <v>867</v>
      </c>
      <c r="B93" s="4" t="s">
        <v>7</v>
      </c>
      <c r="C93" s="4"/>
      <c r="D93" s="4" t="s">
        <v>7</v>
      </c>
      <c r="E93" s="4"/>
    </row>
    <row r="94" spans="1:5" ht="30" x14ac:dyDescent="0.25">
      <c r="A94" s="3" t="s">
        <v>835</v>
      </c>
      <c r="B94" s="4" t="s">
        <v>7</v>
      </c>
      <c r="C94" s="4"/>
      <c r="D94" s="4" t="s">
        <v>7</v>
      </c>
      <c r="E94" s="4"/>
    </row>
    <row r="95" spans="1:5" ht="30" x14ac:dyDescent="0.25">
      <c r="A95" s="2" t="s">
        <v>853</v>
      </c>
      <c r="B95" s="6">
        <v>1320</v>
      </c>
      <c r="C95" s="4"/>
      <c r="D95" s="6">
        <v>1320</v>
      </c>
      <c r="E95" s="4"/>
    </row>
    <row r="96" spans="1:5" ht="30" x14ac:dyDescent="0.25">
      <c r="A96" s="2" t="s">
        <v>868</v>
      </c>
      <c r="B96" s="4" t="s">
        <v>7</v>
      </c>
      <c r="C96" s="4"/>
      <c r="D96" s="4" t="s">
        <v>7</v>
      </c>
      <c r="E96" s="4"/>
    </row>
    <row r="97" spans="1:5" ht="30" x14ac:dyDescent="0.25">
      <c r="A97" s="3" t="s">
        <v>835</v>
      </c>
      <c r="B97" s="4" t="s">
        <v>7</v>
      </c>
      <c r="C97" s="4"/>
      <c r="D97" s="4" t="s">
        <v>7</v>
      </c>
      <c r="E97" s="4"/>
    </row>
    <row r="98" spans="1:5" ht="30" x14ac:dyDescent="0.25">
      <c r="A98" s="2" t="s">
        <v>853</v>
      </c>
      <c r="B98" s="4">
        <v>0</v>
      </c>
      <c r="C98" s="4"/>
      <c r="D98" s="4">
        <v>0</v>
      </c>
      <c r="E98" s="4"/>
    </row>
    <row r="99" spans="1:5" ht="30" x14ac:dyDescent="0.25">
      <c r="A99" s="2" t="s">
        <v>869</v>
      </c>
      <c r="B99" s="4" t="s">
        <v>7</v>
      </c>
      <c r="C99" s="4"/>
      <c r="D99" s="4" t="s">
        <v>7</v>
      </c>
      <c r="E99" s="4"/>
    </row>
    <row r="100" spans="1:5" ht="30" x14ac:dyDescent="0.25">
      <c r="A100" s="3" t="s">
        <v>835</v>
      </c>
      <c r="B100" s="4" t="s">
        <v>7</v>
      </c>
      <c r="C100" s="4"/>
      <c r="D100" s="4" t="s">
        <v>7</v>
      </c>
      <c r="E100" s="4"/>
    </row>
    <row r="101" spans="1:5" ht="30" x14ac:dyDescent="0.25">
      <c r="A101" s="2" t="s">
        <v>853</v>
      </c>
      <c r="B101" s="4">
        <v>0</v>
      </c>
      <c r="C101" s="4"/>
      <c r="D101" s="4">
        <v>0</v>
      </c>
      <c r="E101" s="4"/>
    </row>
    <row r="102" spans="1:5" ht="30" x14ac:dyDescent="0.25">
      <c r="A102" s="2" t="s">
        <v>870</v>
      </c>
      <c r="B102" s="4" t="s">
        <v>7</v>
      </c>
      <c r="C102" s="4"/>
      <c r="D102" s="4" t="s">
        <v>7</v>
      </c>
      <c r="E102" s="4"/>
    </row>
    <row r="103" spans="1:5" ht="30" x14ac:dyDescent="0.25">
      <c r="A103" s="3" t="s">
        <v>835</v>
      </c>
      <c r="B103" s="4" t="s">
        <v>7</v>
      </c>
      <c r="C103" s="4"/>
      <c r="D103" s="4" t="s">
        <v>7</v>
      </c>
      <c r="E103" s="4"/>
    </row>
    <row r="104" spans="1:5" ht="30" x14ac:dyDescent="0.25">
      <c r="A104" s="2" t="s">
        <v>853</v>
      </c>
      <c r="B104" s="6">
        <v>1320</v>
      </c>
      <c r="C104" s="4"/>
      <c r="D104" s="6">
        <v>1320</v>
      </c>
      <c r="E104" s="4"/>
    </row>
    <row r="105" spans="1:5" ht="30" x14ac:dyDescent="0.25">
      <c r="A105" s="2" t="s">
        <v>871</v>
      </c>
      <c r="B105" s="4" t="s">
        <v>7</v>
      </c>
      <c r="C105" s="4"/>
      <c r="D105" s="4" t="s">
        <v>7</v>
      </c>
      <c r="E105" s="4"/>
    </row>
    <row r="106" spans="1:5" ht="30" x14ac:dyDescent="0.25">
      <c r="A106" s="3" t="s">
        <v>835</v>
      </c>
      <c r="B106" s="4" t="s">
        <v>7</v>
      </c>
      <c r="C106" s="4"/>
      <c r="D106" s="4" t="s">
        <v>7</v>
      </c>
      <c r="E106" s="4"/>
    </row>
    <row r="107" spans="1:5" ht="30" x14ac:dyDescent="0.25">
      <c r="A107" s="2" t="s">
        <v>836</v>
      </c>
      <c r="B107" s="8">
        <v>16</v>
      </c>
      <c r="C107" s="4"/>
      <c r="D107" s="8">
        <v>3</v>
      </c>
      <c r="E107" s="4"/>
    </row>
    <row r="108" spans="1:5" x14ac:dyDescent="0.25">
      <c r="A108" s="10"/>
      <c r="B108" s="10"/>
      <c r="C108" s="10"/>
      <c r="D108" s="10"/>
      <c r="E108" s="10"/>
    </row>
    <row r="109" spans="1:5" ht="30" customHeight="1" x14ac:dyDescent="0.25">
      <c r="A109" s="2" t="s">
        <v>837</v>
      </c>
      <c r="B109" s="11" t="s">
        <v>872</v>
      </c>
      <c r="C109" s="11"/>
      <c r="D109" s="11"/>
      <c r="E109" s="11"/>
    </row>
  </sheetData>
  <mergeCells count="4">
    <mergeCell ref="B1:C2"/>
    <mergeCell ref="D1:E2"/>
    <mergeCell ref="A108:E108"/>
    <mergeCell ref="B109:E10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1" t="s">
        <v>873</v>
      </c>
      <c r="B1" s="9" t="s">
        <v>3</v>
      </c>
      <c r="C1" s="9"/>
      <c r="D1" s="9" t="s">
        <v>33</v>
      </c>
      <c r="E1" s="9"/>
    </row>
    <row r="2" spans="1:5" ht="30" x14ac:dyDescent="0.25">
      <c r="A2" s="1" t="s">
        <v>32</v>
      </c>
      <c r="B2" s="9" t="s">
        <v>874</v>
      </c>
      <c r="C2" s="9"/>
      <c r="D2" s="9" t="s">
        <v>874</v>
      </c>
      <c r="E2" s="9"/>
    </row>
    <row r="3" spans="1:5" ht="30" x14ac:dyDescent="0.25">
      <c r="A3" s="3" t="s">
        <v>875</v>
      </c>
      <c r="B3" s="4" t="s">
        <v>7</v>
      </c>
      <c r="C3" s="4"/>
      <c r="D3" s="4" t="s">
        <v>7</v>
      </c>
      <c r="E3" s="4"/>
    </row>
    <row r="4" spans="1:5" ht="45" x14ac:dyDescent="0.25">
      <c r="A4" s="2" t="s">
        <v>876</v>
      </c>
      <c r="B4" s="4">
        <v>7</v>
      </c>
      <c r="C4" s="4"/>
      <c r="D4" s="4">
        <v>5</v>
      </c>
      <c r="E4" s="4"/>
    </row>
    <row r="5" spans="1:5" ht="30" x14ac:dyDescent="0.25">
      <c r="A5" s="2" t="s">
        <v>877</v>
      </c>
      <c r="B5" s="8">
        <v>2699</v>
      </c>
      <c r="C5" s="4"/>
      <c r="D5" s="8">
        <v>1031</v>
      </c>
      <c r="E5" s="4"/>
    </row>
    <row r="6" spans="1:5" ht="30" x14ac:dyDescent="0.25">
      <c r="A6" s="2" t="s">
        <v>878</v>
      </c>
      <c r="B6" s="4" t="s">
        <v>7</v>
      </c>
      <c r="C6" s="4"/>
      <c r="D6" s="4" t="s">
        <v>7</v>
      </c>
      <c r="E6" s="4"/>
    </row>
    <row r="7" spans="1:5" ht="30" x14ac:dyDescent="0.25">
      <c r="A7" s="3" t="s">
        <v>875</v>
      </c>
      <c r="B7" s="4" t="s">
        <v>7</v>
      </c>
      <c r="C7" s="4"/>
      <c r="D7" s="4" t="s">
        <v>7</v>
      </c>
      <c r="E7" s="4"/>
    </row>
    <row r="8" spans="1:5" ht="30" x14ac:dyDescent="0.25">
      <c r="A8" s="2" t="s">
        <v>879</v>
      </c>
      <c r="B8" s="4">
        <v>264</v>
      </c>
      <c r="C8" s="4"/>
      <c r="D8" s="4">
        <v>143</v>
      </c>
      <c r="E8" s="4"/>
    </row>
    <row r="9" spans="1:5" ht="30" x14ac:dyDescent="0.25">
      <c r="A9" s="2" t="s">
        <v>880</v>
      </c>
      <c r="B9" s="4">
        <v>200</v>
      </c>
      <c r="C9" s="4"/>
      <c r="D9" s="4">
        <v>302</v>
      </c>
      <c r="E9" s="4"/>
    </row>
    <row r="10" spans="1:5" ht="45" x14ac:dyDescent="0.25">
      <c r="A10" s="2" t="s">
        <v>881</v>
      </c>
      <c r="B10" s="4">
        <v>0</v>
      </c>
      <c r="C10" s="4"/>
      <c r="D10" s="4">
        <v>0</v>
      </c>
      <c r="E10" s="4"/>
    </row>
    <row r="11" spans="1:5" ht="17.25" x14ac:dyDescent="0.25">
      <c r="A11" s="2" t="s">
        <v>386</v>
      </c>
      <c r="B11" s="6">
        <v>1382</v>
      </c>
      <c r="C11" s="69" t="s">
        <v>837</v>
      </c>
      <c r="D11" s="6">
        <v>1242</v>
      </c>
      <c r="E11" s="69" t="s">
        <v>882</v>
      </c>
    </row>
    <row r="12" spans="1:5" ht="30" x14ac:dyDescent="0.25">
      <c r="A12" s="2" t="s">
        <v>883</v>
      </c>
      <c r="B12" s="6">
        <v>1846</v>
      </c>
      <c r="C12" s="4"/>
      <c r="D12" s="6">
        <v>1687</v>
      </c>
      <c r="E12" s="4"/>
    </row>
    <row r="13" spans="1:5" ht="30" x14ac:dyDescent="0.25">
      <c r="A13" s="2" t="s">
        <v>884</v>
      </c>
      <c r="B13" s="6">
        <v>74926</v>
      </c>
      <c r="C13" s="4"/>
      <c r="D13" s="6">
        <v>72269</v>
      </c>
      <c r="E13" s="4"/>
    </row>
    <row r="14" spans="1:5" ht="30" x14ac:dyDescent="0.25">
      <c r="A14" s="2" t="s">
        <v>885</v>
      </c>
      <c r="B14" s="6">
        <v>76772</v>
      </c>
      <c r="C14" s="4"/>
      <c r="D14" s="6">
        <v>73956</v>
      </c>
      <c r="E14" s="4"/>
    </row>
    <row r="15" spans="1:5" ht="30" x14ac:dyDescent="0.25">
      <c r="A15" s="2" t="s">
        <v>839</v>
      </c>
      <c r="B15" s="4" t="s">
        <v>7</v>
      </c>
      <c r="C15" s="4"/>
      <c r="D15" s="4" t="s">
        <v>7</v>
      </c>
      <c r="E15" s="4"/>
    </row>
    <row r="16" spans="1:5" ht="30" x14ac:dyDescent="0.25">
      <c r="A16" s="3" t="s">
        <v>875</v>
      </c>
      <c r="B16" s="4" t="s">
        <v>7</v>
      </c>
      <c r="C16" s="4"/>
      <c r="D16" s="4" t="s">
        <v>7</v>
      </c>
      <c r="E16" s="4"/>
    </row>
    <row r="17" spans="1:5" ht="30" x14ac:dyDescent="0.25">
      <c r="A17" s="2" t="s">
        <v>879</v>
      </c>
      <c r="B17" s="4">
        <v>0</v>
      </c>
      <c r="C17" s="4"/>
      <c r="D17" s="4">
        <v>744</v>
      </c>
      <c r="E17" s="4"/>
    </row>
    <row r="18" spans="1:5" ht="30" x14ac:dyDescent="0.25">
      <c r="A18" s="2" t="s">
        <v>880</v>
      </c>
      <c r="B18" s="4">
        <v>0</v>
      </c>
      <c r="C18" s="4"/>
      <c r="D18" s="4">
        <v>0</v>
      </c>
      <c r="E18" s="4"/>
    </row>
    <row r="19" spans="1:5" ht="45" x14ac:dyDescent="0.25">
      <c r="A19" s="2" t="s">
        <v>881</v>
      </c>
      <c r="B19" s="6">
        <v>2699</v>
      </c>
      <c r="C19" s="4"/>
      <c r="D19" s="6">
        <v>1031</v>
      </c>
      <c r="E19" s="4"/>
    </row>
    <row r="20" spans="1:5" ht="17.25" x14ac:dyDescent="0.25">
      <c r="A20" s="2" t="s">
        <v>386</v>
      </c>
      <c r="B20" s="6">
        <v>1271</v>
      </c>
      <c r="C20" s="69" t="s">
        <v>837</v>
      </c>
      <c r="D20" s="6">
        <v>1197</v>
      </c>
      <c r="E20" s="69" t="s">
        <v>882</v>
      </c>
    </row>
    <row r="21" spans="1:5" ht="30" x14ac:dyDescent="0.25">
      <c r="A21" s="2" t="s">
        <v>883</v>
      </c>
      <c r="B21" s="6">
        <v>3970</v>
      </c>
      <c r="C21" s="4"/>
      <c r="D21" s="6">
        <v>2972</v>
      </c>
      <c r="E21" s="4"/>
    </row>
    <row r="22" spans="1:5" ht="30" x14ac:dyDescent="0.25">
      <c r="A22" s="2" t="s">
        <v>884</v>
      </c>
      <c r="B22" s="6">
        <v>3172159</v>
      </c>
      <c r="C22" s="4"/>
      <c r="D22" s="6">
        <v>2919578</v>
      </c>
      <c r="E22" s="4"/>
    </row>
    <row r="23" spans="1:5" ht="30" x14ac:dyDescent="0.25">
      <c r="A23" s="2" t="s">
        <v>885</v>
      </c>
      <c r="B23" s="6">
        <v>3176129</v>
      </c>
      <c r="C23" s="4"/>
      <c r="D23" s="6">
        <v>2922550</v>
      </c>
      <c r="E23" s="4"/>
    </row>
    <row r="24" spans="1:5" ht="30" x14ac:dyDescent="0.25">
      <c r="A24" s="2" t="s">
        <v>840</v>
      </c>
      <c r="B24" s="4" t="s">
        <v>7</v>
      </c>
      <c r="C24" s="4"/>
      <c r="D24" s="4" t="s">
        <v>7</v>
      </c>
      <c r="E24" s="4"/>
    </row>
    <row r="25" spans="1:5" ht="30" x14ac:dyDescent="0.25">
      <c r="A25" s="3" t="s">
        <v>875</v>
      </c>
      <c r="B25" s="4" t="s">
        <v>7</v>
      </c>
      <c r="C25" s="4"/>
      <c r="D25" s="4" t="s">
        <v>7</v>
      </c>
      <c r="E25" s="4"/>
    </row>
    <row r="26" spans="1:5" ht="30" x14ac:dyDescent="0.25">
      <c r="A26" s="2" t="s">
        <v>879</v>
      </c>
      <c r="B26" s="4">
        <v>0</v>
      </c>
      <c r="C26" s="4"/>
      <c r="D26" s="4">
        <v>0</v>
      </c>
      <c r="E26" s="4"/>
    </row>
    <row r="27" spans="1:5" ht="30" x14ac:dyDescent="0.25">
      <c r="A27" s="2" t="s">
        <v>880</v>
      </c>
      <c r="B27" s="4">
        <v>0</v>
      </c>
      <c r="C27" s="4"/>
      <c r="D27" s="4">
        <v>0</v>
      </c>
      <c r="E27" s="4"/>
    </row>
    <row r="28" spans="1:5" ht="45" x14ac:dyDescent="0.25">
      <c r="A28" s="2" t="s">
        <v>881</v>
      </c>
      <c r="B28" s="4">
        <v>0</v>
      </c>
      <c r="C28" s="4"/>
      <c r="D28" s="4">
        <v>0</v>
      </c>
      <c r="E28" s="4"/>
    </row>
    <row r="29" spans="1:5" ht="17.25" x14ac:dyDescent="0.25">
      <c r="A29" s="2" t="s">
        <v>386</v>
      </c>
      <c r="B29" s="6">
        <v>4400</v>
      </c>
      <c r="C29" s="69" t="s">
        <v>837</v>
      </c>
      <c r="D29" s="6">
        <v>4400</v>
      </c>
      <c r="E29" s="69" t="s">
        <v>882</v>
      </c>
    </row>
    <row r="30" spans="1:5" ht="30" x14ac:dyDescent="0.25">
      <c r="A30" s="2" t="s">
        <v>883</v>
      </c>
      <c r="B30" s="6">
        <v>4400</v>
      </c>
      <c r="C30" s="4"/>
      <c r="D30" s="6">
        <v>4400</v>
      </c>
      <c r="E30" s="4"/>
    </row>
    <row r="31" spans="1:5" ht="30" x14ac:dyDescent="0.25">
      <c r="A31" s="2" t="s">
        <v>884</v>
      </c>
      <c r="B31" s="6">
        <v>303403</v>
      </c>
      <c r="C31" s="4"/>
      <c r="D31" s="6">
        <v>371510</v>
      </c>
      <c r="E31" s="4"/>
    </row>
    <row r="32" spans="1:5" ht="30" x14ac:dyDescent="0.25">
      <c r="A32" s="2" t="s">
        <v>885</v>
      </c>
      <c r="B32" s="6">
        <v>307803</v>
      </c>
      <c r="C32" s="4"/>
      <c r="D32" s="6">
        <v>375910</v>
      </c>
      <c r="E32" s="4"/>
    </row>
    <row r="33" spans="1:5" x14ac:dyDescent="0.25">
      <c r="A33" s="2" t="s">
        <v>841</v>
      </c>
      <c r="B33" s="4" t="s">
        <v>7</v>
      </c>
      <c r="C33" s="4"/>
      <c r="D33" s="4" t="s">
        <v>7</v>
      </c>
      <c r="E33" s="4"/>
    </row>
    <row r="34" spans="1:5" ht="30" x14ac:dyDescent="0.25">
      <c r="A34" s="3" t="s">
        <v>875</v>
      </c>
      <c r="B34" s="4" t="s">
        <v>7</v>
      </c>
      <c r="C34" s="4"/>
      <c r="D34" s="4" t="s">
        <v>7</v>
      </c>
      <c r="E34" s="4"/>
    </row>
    <row r="35" spans="1:5" ht="30" x14ac:dyDescent="0.25">
      <c r="A35" s="2" t="s">
        <v>879</v>
      </c>
      <c r="B35" s="4">
        <v>0</v>
      </c>
      <c r="C35" s="4"/>
      <c r="D35" s="4">
        <v>404</v>
      </c>
      <c r="E35" s="4"/>
    </row>
    <row r="36" spans="1:5" ht="30" x14ac:dyDescent="0.25">
      <c r="A36" s="2" t="s">
        <v>880</v>
      </c>
      <c r="B36" s="4">
        <v>0</v>
      </c>
      <c r="C36" s="4"/>
      <c r="D36" s="4">
        <v>0</v>
      </c>
      <c r="E36" s="4"/>
    </row>
    <row r="37" spans="1:5" ht="45" x14ac:dyDescent="0.25">
      <c r="A37" s="2" t="s">
        <v>881</v>
      </c>
      <c r="B37" s="4">
        <v>0</v>
      </c>
      <c r="C37" s="4"/>
      <c r="D37" s="4">
        <v>0</v>
      </c>
      <c r="E37" s="4"/>
    </row>
    <row r="38" spans="1:5" ht="17.25" x14ac:dyDescent="0.25">
      <c r="A38" s="2" t="s">
        <v>386</v>
      </c>
      <c r="B38" s="6">
        <v>5707</v>
      </c>
      <c r="C38" s="69" t="s">
        <v>837</v>
      </c>
      <c r="D38" s="6">
        <v>5707</v>
      </c>
      <c r="E38" s="69" t="s">
        <v>882</v>
      </c>
    </row>
    <row r="39" spans="1:5" ht="30" x14ac:dyDescent="0.25">
      <c r="A39" s="2" t="s">
        <v>883</v>
      </c>
      <c r="B39" s="6">
        <v>5707</v>
      </c>
      <c r="C39" s="4"/>
      <c r="D39" s="6">
        <v>6111</v>
      </c>
      <c r="E39" s="4"/>
    </row>
    <row r="40" spans="1:5" ht="30" x14ac:dyDescent="0.25">
      <c r="A40" s="2" t="s">
        <v>884</v>
      </c>
      <c r="B40" s="6">
        <v>376888</v>
      </c>
      <c r="C40" s="4"/>
      <c r="D40" s="6">
        <v>318585</v>
      </c>
      <c r="E40" s="4"/>
    </row>
    <row r="41" spans="1:5" ht="30" x14ac:dyDescent="0.25">
      <c r="A41" s="2" t="s">
        <v>885</v>
      </c>
      <c r="B41" s="6">
        <v>382595</v>
      </c>
      <c r="C41" s="4"/>
      <c r="D41" s="6">
        <v>324696</v>
      </c>
      <c r="E41" s="4"/>
    </row>
    <row r="42" spans="1:5" ht="30" x14ac:dyDescent="0.25">
      <c r="A42" s="2" t="s">
        <v>842</v>
      </c>
      <c r="B42" s="4" t="s">
        <v>7</v>
      </c>
      <c r="C42" s="4"/>
      <c r="D42" s="4" t="s">
        <v>7</v>
      </c>
      <c r="E42" s="4"/>
    </row>
    <row r="43" spans="1:5" ht="30" x14ac:dyDescent="0.25">
      <c r="A43" s="3" t="s">
        <v>875</v>
      </c>
      <c r="B43" s="4" t="s">
        <v>7</v>
      </c>
      <c r="C43" s="4"/>
      <c r="D43" s="4" t="s">
        <v>7</v>
      </c>
      <c r="E43" s="4"/>
    </row>
    <row r="44" spans="1:5" ht="30" x14ac:dyDescent="0.25">
      <c r="A44" s="2" t="s">
        <v>879</v>
      </c>
      <c r="B44" s="4">
        <v>0</v>
      </c>
      <c r="C44" s="4"/>
      <c r="D44" s="4">
        <v>0</v>
      </c>
      <c r="E44" s="4"/>
    </row>
    <row r="45" spans="1:5" ht="30" x14ac:dyDescent="0.25">
      <c r="A45" s="2" t="s">
        <v>880</v>
      </c>
      <c r="B45" s="4">
        <v>0</v>
      </c>
      <c r="C45" s="4"/>
      <c r="D45" s="4">
        <v>0</v>
      </c>
      <c r="E45" s="4"/>
    </row>
    <row r="46" spans="1:5" ht="45" x14ac:dyDescent="0.25">
      <c r="A46" s="2" t="s">
        <v>881</v>
      </c>
      <c r="B46" s="4">
        <v>0</v>
      </c>
      <c r="C46" s="4"/>
      <c r="D46" s="4">
        <v>0</v>
      </c>
      <c r="E46" s="4"/>
    </row>
    <row r="47" spans="1:5" ht="17.25" x14ac:dyDescent="0.25">
      <c r="A47" s="2" t="s">
        <v>386</v>
      </c>
      <c r="B47" s="4">
        <v>0</v>
      </c>
      <c r="C47" s="69" t="s">
        <v>837</v>
      </c>
      <c r="D47" s="4">
        <v>0</v>
      </c>
      <c r="E47" s="69" t="s">
        <v>882</v>
      </c>
    </row>
    <row r="48" spans="1:5" ht="30" x14ac:dyDescent="0.25">
      <c r="A48" s="2" t="s">
        <v>883</v>
      </c>
      <c r="B48" s="4">
        <v>0</v>
      </c>
      <c r="C48" s="4"/>
      <c r="D48" s="4">
        <v>0</v>
      </c>
      <c r="E48" s="4"/>
    </row>
    <row r="49" spans="1:5" ht="30" x14ac:dyDescent="0.25">
      <c r="A49" s="2" t="s">
        <v>884</v>
      </c>
      <c r="B49" s="4">
        <v>222</v>
      </c>
      <c r="C49" s="4"/>
      <c r="D49" s="4">
        <v>268</v>
      </c>
      <c r="E49" s="4"/>
    </row>
    <row r="50" spans="1:5" ht="30" x14ac:dyDescent="0.25">
      <c r="A50" s="2" t="s">
        <v>885</v>
      </c>
      <c r="B50" s="4">
        <v>222</v>
      </c>
      <c r="C50" s="4"/>
      <c r="D50" s="4">
        <v>268</v>
      </c>
      <c r="E50" s="4"/>
    </row>
    <row r="51" spans="1:5" x14ac:dyDescent="0.25">
      <c r="A51" s="2" t="s">
        <v>843</v>
      </c>
      <c r="B51" s="4" t="s">
        <v>7</v>
      </c>
      <c r="C51" s="4"/>
      <c r="D51" s="4" t="s">
        <v>7</v>
      </c>
      <c r="E51" s="4"/>
    </row>
    <row r="52" spans="1:5" ht="30" x14ac:dyDescent="0.25">
      <c r="A52" s="3" t="s">
        <v>875</v>
      </c>
      <c r="B52" s="4" t="s">
        <v>7</v>
      </c>
      <c r="C52" s="4"/>
      <c r="D52" s="4" t="s">
        <v>7</v>
      </c>
      <c r="E52" s="4"/>
    </row>
    <row r="53" spans="1:5" ht="30" x14ac:dyDescent="0.25">
      <c r="A53" s="2" t="s">
        <v>879</v>
      </c>
      <c r="B53" s="4">
        <v>1</v>
      </c>
      <c r="C53" s="4"/>
      <c r="D53" s="4">
        <v>6</v>
      </c>
      <c r="E53" s="4"/>
    </row>
    <row r="54" spans="1:5" ht="30" x14ac:dyDescent="0.25">
      <c r="A54" s="2" t="s">
        <v>880</v>
      </c>
      <c r="B54" s="4">
        <v>5</v>
      </c>
      <c r="C54" s="4"/>
      <c r="D54" s="4">
        <v>4</v>
      </c>
      <c r="E54" s="4"/>
    </row>
    <row r="55" spans="1:5" ht="45" x14ac:dyDescent="0.25">
      <c r="A55" s="2" t="s">
        <v>881</v>
      </c>
      <c r="B55" s="4">
        <v>0</v>
      </c>
      <c r="C55" s="4"/>
      <c r="D55" s="4">
        <v>0</v>
      </c>
      <c r="E55" s="4"/>
    </row>
    <row r="56" spans="1:5" ht="17.25" x14ac:dyDescent="0.25">
      <c r="A56" s="2" t="s">
        <v>386</v>
      </c>
      <c r="B56" s="4">
        <v>16</v>
      </c>
      <c r="C56" s="69" t="s">
        <v>837</v>
      </c>
      <c r="D56" s="4">
        <v>3</v>
      </c>
      <c r="E56" s="69" t="s">
        <v>882</v>
      </c>
    </row>
    <row r="57" spans="1:5" ht="30" x14ac:dyDescent="0.25">
      <c r="A57" s="2" t="s">
        <v>883</v>
      </c>
      <c r="B57" s="4">
        <v>22</v>
      </c>
      <c r="C57" s="4"/>
      <c r="D57" s="4">
        <v>13</v>
      </c>
      <c r="E57" s="4"/>
    </row>
    <row r="58" spans="1:5" ht="30" x14ac:dyDescent="0.25">
      <c r="A58" s="2" t="s">
        <v>884</v>
      </c>
      <c r="B58" s="6">
        <v>1851</v>
      </c>
      <c r="C58" s="4"/>
      <c r="D58" s="6">
        <v>2126</v>
      </c>
      <c r="E58" s="4"/>
    </row>
    <row r="59" spans="1:5" ht="30" x14ac:dyDescent="0.25">
      <c r="A59" s="2" t="s">
        <v>885</v>
      </c>
      <c r="B59" s="6">
        <v>1873</v>
      </c>
      <c r="C59" s="4"/>
      <c r="D59" s="6">
        <v>2139</v>
      </c>
      <c r="E59" s="4"/>
    </row>
    <row r="60" spans="1:5" x14ac:dyDescent="0.25">
      <c r="A60" s="2" t="s">
        <v>844</v>
      </c>
      <c r="B60" s="4" t="s">
        <v>7</v>
      </c>
      <c r="C60" s="4"/>
      <c r="D60" s="4" t="s">
        <v>7</v>
      </c>
      <c r="E60" s="4"/>
    </row>
    <row r="61" spans="1:5" ht="30" x14ac:dyDescent="0.25">
      <c r="A61" s="3" t="s">
        <v>875</v>
      </c>
      <c r="B61" s="4" t="s">
        <v>7</v>
      </c>
      <c r="C61" s="4"/>
      <c r="D61" s="4" t="s">
        <v>7</v>
      </c>
      <c r="E61" s="4"/>
    </row>
    <row r="62" spans="1:5" ht="30" x14ac:dyDescent="0.25">
      <c r="A62" s="2" t="s">
        <v>879</v>
      </c>
      <c r="B62" s="4">
        <v>264</v>
      </c>
      <c r="C62" s="4"/>
      <c r="D62" s="6">
        <v>1291</v>
      </c>
      <c r="E62" s="4"/>
    </row>
    <row r="63" spans="1:5" ht="30" x14ac:dyDescent="0.25">
      <c r="A63" s="2" t="s">
        <v>880</v>
      </c>
      <c r="B63" s="4">
        <v>200</v>
      </c>
      <c r="C63" s="4"/>
      <c r="D63" s="4">
        <v>302</v>
      </c>
      <c r="E63" s="4"/>
    </row>
    <row r="64" spans="1:5" ht="45" x14ac:dyDescent="0.25">
      <c r="A64" s="2" t="s">
        <v>881</v>
      </c>
      <c r="B64" s="6">
        <v>2699</v>
      </c>
      <c r="C64" s="4"/>
      <c r="D64" s="6">
        <v>1031</v>
      </c>
      <c r="E64" s="4"/>
    </row>
    <row r="65" spans="1:5" ht="17.25" x14ac:dyDescent="0.25">
      <c r="A65" s="2" t="s">
        <v>386</v>
      </c>
      <c r="B65" s="6">
        <v>12760</v>
      </c>
      <c r="C65" s="69" t="s">
        <v>837</v>
      </c>
      <c r="D65" s="6">
        <v>12546</v>
      </c>
      <c r="E65" s="69" t="s">
        <v>882</v>
      </c>
    </row>
    <row r="66" spans="1:5" ht="30" x14ac:dyDescent="0.25">
      <c r="A66" s="2" t="s">
        <v>883</v>
      </c>
      <c r="B66" s="6">
        <v>15923</v>
      </c>
      <c r="C66" s="4"/>
      <c r="D66" s="6">
        <v>15170</v>
      </c>
      <c r="E66" s="4"/>
    </row>
    <row r="67" spans="1:5" ht="30" x14ac:dyDescent="0.25">
      <c r="A67" s="2" t="s">
        <v>884</v>
      </c>
      <c r="B67" s="6">
        <v>3927598</v>
      </c>
      <c r="C67" s="4"/>
      <c r="D67" s="6">
        <v>3682210</v>
      </c>
      <c r="E67" s="4"/>
    </row>
    <row r="68" spans="1:5" ht="30" x14ac:dyDescent="0.25">
      <c r="A68" s="2" t="s">
        <v>885</v>
      </c>
      <c r="B68" s="8">
        <v>3943521</v>
      </c>
      <c r="C68" s="4"/>
      <c r="D68" s="8">
        <v>3697380</v>
      </c>
      <c r="E68" s="4"/>
    </row>
    <row r="69" spans="1:5" x14ac:dyDescent="0.25">
      <c r="A69" s="10"/>
      <c r="B69" s="10"/>
      <c r="C69" s="10"/>
      <c r="D69" s="10"/>
      <c r="E69" s="10"/>
    </row>
    <row r="70" spans="1:5" ht="30" customHeight="1" x14ac:dyDescent="0.25">
      <c r="A70" s="2" t="s">
        <v>837</v>
      </c>
      <c r="B70" s="11" t="s">
        <v>886</v>
      </c>
      <c r="C70" s="11"/>
      <c r="D70" s="11"/>
      <c r="E70" s="11"/>
    </row>
    <row r="71" spans="1:5" ht="30" customHeight="1" x14ac:dyDescent="0.25">
      <c r="A71" s="2" t="s">
        <v>882</v>
      </c>
      <c r="B71" s="11" t="s">
        <v>887</v>
      </c>
      <c r="C71" s="11"/>
      <c r="D71" s="11"/>
      <c r="E71" s="11"/>
    </row>
  </sheetData>
  <mergeCells count="7">
    <mergeCell ref="B71:E71"/>
    <mergeCell ref="B1:C1"/>
    <mergeCell ref="B2:C2"/>
    <mergeCell ref="D1:E1"/>
    <mergeCell ref="D2:E2"/>
    <mergeCell ref="A69:E69"/>
    <mergeCell ref="B70:E7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8</v>
      </c>
      <c r="B1" s="1" t="s">
        <v>2</v>
      </c>
      <c r="C1" s="1" t="s">
        <v>889</v>
      </c>
    </row>
    <row r="2" spans="1:3" ht="30" x14ac:dyDescent="0.25">
      <c r="A2" s="1" t="s">
        <v>32</v>
      </c>
      <c r="B2" s="1" t="s">
        <v>3</v>
      </c>
      <c r="C2" s="1" t="s">
        <v>33</v>
      </c>
    </row>
    <row r="3" spans="1:3" x14ac:dyDescent="0.25">
      <c r="A3" s="1"/>
      <c r="B3" s="1" t="s">
        <v>874</v>
      </c>
      <c r="C3" s="1" t="s">
        <v>874</v>
      </c>
    </row>
    <row r="4" spans="1:3" ht="30" x14ac:dyDescent="0.25">
      <c r="A4" s="3" t="s">
        <v>890</v>
      </c>
      <c r="B4" s="4" t="s">
        <v>7</v>
      </c>
      <c r="C4" s="4" t="s">
        <v>7</v>
      </c>
    </row>
    <row r="5" spans="1:3" ht="30" x14ac:dyDescent="0.25">
      <c r="A5" s="2" t="s">
        <v>891</v>
      </c>
      <c r="B5" s="4">
        <v>12</v>
      </c>
      <c r="C5" s="4">
        <v>12</v>
      </c>
    </row>
    <row r="6" spans="1:3" ht="30" x14ac:dyDescent="0.25">
      <c r="A6" s="2" t="s">
        <v>892</v>
      </c>
      <c r="B6" s="8">
        <v>24232</v>
      </c>
      <c r="C6" s="8">
        <v>24327</v>
      </c>
    </row>
    <row r="7" spans="1:3" ht="30" x14ac:dyDescent="0.25">
      <c r="A7" s="2" t="s">
        <v>893</v>
      </c>
      <c r="B7" s="4">
        <v>10</v>
      </c>
      <c r="C7" s="4">
        <v>10</v>
      </c>
    </row>
    <row r="8" spans="1:3" ht="30" x14ac:dyDescent="0.25">
      <c r="A8" s="2" t="s">
        <v>894</v>
      </c>
      <c r="B8" s="6">
        <v>18525</v>
      </c>
      <c r="C8" s="6">
        <v>18620</v>
      </c>
    </row>
    <row r="9" spans="1:3" ht="45" x14ac:dyDescent="0.25">
      <c r="A9" s="2" t="s">
        <v>895</v>
      </c>
      <c r="B9" s="4">
        <v>2</v>
      </c>
      <c r="C9" s="4">
        <v>2</v>
      </c>
    </row>
    <row r="10" spans="1:3" ht="45" x14ac:dyDescent="0.25">
      <c r="A10" s="2" t="s">
        <v>896</v>
      </c>
      <c r="B10" s="6">
        <v>5707</v>
      </c>
      <c r="C10" s="6">
        <v>5707</v>
      </c>
    </row>
    <row r="11" spans="1:3" ht="30" x14ac:dyDescent="0.25">
      <c r="A11" s="2" t="s">
        <v>897</v>
      </c>
      <c r="B11" s="4">
        <v>0</v>
      </c>
      <c r="C11" s="4" t="s">
        <v>7</v>
      </c>
    </row>
    <row r="12" spans="1:3" ht="45" x14ac:dyDescent="0.25">
      <c r="A12" s="2" t="s">
        <v>898</v>
      </c>
      <c r="B12" s="4">
        <v>419</v>
      </c>
      <c r="C12" s="4">
        <v>451</v>
      </c>
    </row>
    <row r="13" spans="1:3" ht="30" x14ac:dyDescent="0.25">
      <c r="A13" s="2" t="s">
        <v>878</v>
      </c>
      <c r="B13" s="4" t="s">
        <v>7</v>
      </c>
      <c r="C13" s="4" t="s">
        <v>7</v>
      </c>
    </row>
    <row r="14" spans="1:3" ht="30" x14ac:dyDescent="0.25">
      <c r="A14" s="3" t="s">
        <v>890</v>
      </c>
      <c r="B14" s="4" t="s">
        <v>7</v>
      </c>
      <c r="C14" s="4" t="s">
        <v>7</v>
      </c>
    </row>
    <row r="15" spans="1:3" ht="30" x14ac:dyDescent="0.25">
      <c r="A15" s="2" t="s">
        <v>891</v>
      </c>
      <c r="B15" s="4">
        <v>3</v>
      </c>
      <c r="C15" s="4">
        <v>3</v>
      </c>
    </row>
    <row r="16" spans="1:3" ht="30" x14ac:dyDescent="0.25">
      <c r="A16" s="2" t="s">
        <v>892</v>
      </c>
      <c r="B16" s="4">
        <v>930</v>
      </c>
      <c r="C16" s="4">
        <v>934</v>
      </c>
    </row>
    <row r="17" spans="1:3" ht="30" x14ac:dyDescent="0.25">
      <c r="A17" s="2" t="s">
        <v>839</v>
      </c>
      <c r="B17" s="4" t="s">
        <v>7</v>
      </c>
      <c r="C17" s="4" t="s">
        <v>7</v>
      </c>
    </row>
    <row r="18" spans="1:3" ht="30" x14ac:dyDescent="0.25">
      <c r="A18" s="3" t="s">
        <v>890</v>
      </c>
      <c r="B18" s="4" t="s">
        <v>7</v>
      </c>
      <c r="C18" s="4" t="s">
        <v>7</v>
      </c>
    </row>
    <row r="19" spans="1:3" ht="30" x14ac:dyDescent="0.25">
      <c r="A19" s="2" t="s">
        <v>891</v>
      </c>
      <c r="B19" s="4">
        <v>4</v>
      </c>
      <c r="C19" s="4">
        <v>4</v>
      </c>
    </row>
    <row r="20" spans="1:3" ht="30" x14ac:dyDescent="0.25">
      <c r="A20" s="2" t="s">
        <v>892</v>
      </c>
      <c r="B20" s="6">
        <v>1137</v>
      </c>
      <c r="C20" s="6">
        <v>1148</v>
      </c>
    </row>
    <row r="21" spans="1:3" ht="30" x14ac:dyDescent="0.25">
      <c r="A21" s="2" t="s">
        <v>897</v>
      </c>
      <c r="B21" s="4">
        <v>0</v>
      </c>
      <c r="C21" s="4" t="s">
        <v>7</v>
      </c>
    </row>
    <row r="22" spans="1:3" ht="30" x14ac:dyDescent="0.25">
      <c r="A22" s="2" t="s">
        <v>840</v>
      </c>
      <c r="B22" s="4" t="s">
        <v>7</v>
      </c>
      <c r="C22" s="4" t="s">
        <v>7</v>
      </c>
    </row>
    <row r="23" spans="1:3" ht="30" x14ac:dyDescent="0.25">
      <c r="A23" s="3" t="s">
        <v>890</v>
      </c>
      <c r="B23" s="4" t="s">
        <v>7</v>
      </c>
      <c r="C23" s="4" t="s">
        <v>7</v>
      </c>
    </row>
    <row r="24" spans="1:3" ht="30" x14ac:dyDescent="0.25">
      <c r="A24" s="2" t="s">
        <v>891</v>
      </c>
      <c r="B24" s="4">
        <v>0</v>
      </c>
      <c r="C24" s="4">
        <v>0</v>
      </c>
    </row>
    <row r="25" spans="1:3" ht="30" x14ac:dyDescent="0.25">
      <c r="A25" s="2" t="s">
        <v>892</v>
      </c>
      <c r="B25" s="4">
        <v>0</v>
      </c>
      <c r="C25" s="4">
        <v>0</v>
      </c>
    </row>
    <row r="26" spans="1:3" x14ac:dyDescent="0.25">
      <c r="A26" s="2" t="s">
        <v>841</v>
      </c>
      <c r="B26" s="4" t="s">
        <v>7</v>
      </c>
      <c r="C26" s="4" t="s">
        <v>7</v>
      </c>
    </row>
    <row r="27" spans="1:3" ht="30" x14ac:dyDescent="0.25">
      <c r="A27" s="3" t="s">
        <v>890</v>
      </c>
      <c r="B27" s="4" t="s">
        <v>7</v>
      </c>
      <c r="C27" s="4" t="s">
        <v>7</v>
      </c>
    </row>
    <row r="28" spans="1:3" ht="30" x14ac:dyDescent="0.25">
      <c r="A28" s="2" t="s">
        <v>891</v>
      </c>
      <c r="B28" s="4">
        <v>5</v>
      </c>
      <c r="C28" s="4">
        <v>5</v>
      </c>
    </row>
    <row r="29" spans="1:3" ht="30" x14ac:dyDescent="0.25">
      <c r="A29" s="2" t="s">
        <v>892</v>
      </c>
      <c r="B29" s="6">
        <v>22165</v>
      </c>
      <c r="C29" s="6">
        <v>22245</v>
      </c>
    </row>
    <row r="30" spans="1:3" ht="30" x14ac:dyDescent="0.25">
      <c r="A30" s="2" t="s">
        <v>897</v>
      </c>
      <c r="B30" s="4">
        <v>0</v>
      </c>
      <c r="C30" s="4" t="s">
        <v>7</v>
      </c>
    </row>
    <row r="31" spans="1:3" x14ac:dyDescent="0.25">
      <c r="A31" s="2" t="s">
        <v>844</v>
      </c>
      <c r="B31" s="4" t="s">
        <v>7</v>
      </c>
      <c r="C31" s="4" t="s">
        <v>7</v>
      </c>
    </row>
    <row r="32" spans="1:3" ht="30" x14ac:dyDescent="0.25">
      <c r="A32" s="3" t="s">
        <v>890</v>
      </c>
      <c r="B32" s="4" t="s">
        <v>7</v>
      </c>
      <c r="C32" s="4" t="s">
        <v>7</v>
      </c>
    </row>
    <row r="33" spans="1:3" ht="30" x14ac:dyDescent="0.25">
      <c r="A33" s="2" t="s">
        <v>899</v>
      </c>
      <c r="B33" s="8">
        <v>13163</v>
      </c>
      <c r="C33"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1" width="36.5703125" bestFit="1" customWidth="1"/>
    <col min="2" max="2" width="27.5703125" customWidth="1"/>
    <col min="3" max="3" width="7.5703125" customWidth="1"/>
    <col min="4" max="4" width="26.28515625" customWidth="1"/>
    <col min="5" max="5" width="9" customWidth="1"/>
    <col min="6" max="6" width="27.140625" customWidth="1"/>
    <col min="7" max="7" width="7.28515625" customWidth="1"/>
  </cols>
  <sheetData>
    <row r="1" spans="1:7" ht="15" customHeight="1" x14ac:dyDescent="0.25">
      <c r="A1" s="1" t="s">
        <v>900</v>
      </c>
      <c r="B1" s="9" t="s">
        <v>2</v>
      </c>
      <c r="C1" s="9"/>
      <c r="D1" s="9"/>
      <c r="E1" s="9"/>
      <c r="F1" s="9"/>
      <c r="G1" s="9"/>
    </row>
    <row r="2" spans="1:7" ht="30" x14ac:dyDescent="0.25">
      <c r="A2" s="1" t="s">
        <v>32</v>
      </c>
      <c r="B2" s="9" t="s">
        <v>3</v>
      </c>
      <c r="C2" s="9"/>
      <c r="D2" s="9" t="s">
        <v>92</v>
      </c>
      <c r="E2" s="9"/>
      <c r="F2" s="9" t="s">
        <v>33</v>
      </c>
      <c r="G2" s="9"/>
    </row>
    <row r="3" spans="1:7" ht="45" x14ac:dyDescent="0.25">
      <c r="A3" s="3" t="s">
        <v>901</v>
      </c>
      <c r="B3" s="4" t="s">
        <v>7</v>
      </c>
      <c r="C3" s="4"/>
      <c r="D3" s="4" t="s">
        <v>7</v>
      </c>
      <c r="E3" s="4"/>
      <c r="F3" s="4" t="s">
        <v>7</v>
      </c>
      <c r="G3" s="4"/>
    </row>
    <row r="4" spans="1:7" ht="45" x14ac:dyDescent="0.25">
      <c r="A4" s="2" t="s">
        <v>902</v>
      </c>
      <c r="B4" s="8">
        <v>100</v>
      </c>
      <c r="C4" s="4"/>
      <c r="D4" s="4" t="s">
        <v>7</v>
      </c>
      <c r="E4" s="4"/>
      <c r="F4" s="8">
        <v>53</v>
      </c>
      <c r="G4" s="4"/>
    </row>
    <row r="5" spans="1:7" ht="30" x14ac:dyDescent="0.25">
      <c r="A5" s="2" t="s">
        <v>903</v>
      </c>
      <c r="B5" s="4">
        <v>540</v>
      </c>
      <c r="C5" s="4"/>
      <c r="D5" s="4" t="s">
        <v>7</v>
      </c>
      <c r="E5" s="4"/>
      <c r="F5" s="4" t="s">
        <v>7</v>
      </c>
      <c r="G5" s="4"/>
    </row>
    <row r="6" spans="1:7" ht="45" x14ac:dyDescent="0.25">
      <c r="A6" s="2" t="s">
        <v>904</v>
      </c>
      <c r="B6" s="4">
        <v>231</v>
      </c>
      <c r="C6" s="4"/>
      <c r="D6" s="4" t="s">
        <v>7</v>
      </c>
      <c r="E6" s="4"/>
      <c r="F6" s="4">
        <v>185</v>
      </c>
      <c r="G6" s="4"/>
    </row>
    <row r="7" spans="1:7" ht="30" x14ac:dyDescent="0.25">
      <c r="A7" s="2" t="s">
        <v>905</v>
      </c>
      <c r="B7" s="4">
        <v>790</v>
      </c>
      <c r="C7" s="4"/>
      <c r="D7" s="4" t="s">
        <v>7</v>
      </c>
      <c r="E7" s="4"/>
      <c r="F7" s="4" t="s">
        <v>7</v>
      </c>
      <c r="G7" s="4"/>
    </row>
    <row r="8" spans="1:7" ht="30" x14ac:dyDescent="0.25">
      <c r="A8" s="3" t="s">
        <v>906</v>
      </c>
      <c r="B8" s="4" t="s">
        <v>7</v>
      </c>
      <c r="C8" s="4"/>
      <c r="D8" s="4" t="s">
        <v>7</v>
      </c>
      <c r="E8" s="4"/>
      <c r="F8" s="4" t="s">
        <v>7</v>
      </c>
      <c r="G8" s="4"/>
    </row>
    <row r="9" spans="1:7" ht="30" x14ac:dyDescent="0.25">
      <c r="A9" s="2" t="s">
        <v>519</v>
      </c>
      <c r="B9" s="4">
        <v>0</v>
      </c>
      <c r="C9" s="4"/>
      <c r="D9" s="6">
        <v>244159</v>
      </c>
      <c r="E9" s="4"/>
      <c r="F9" s="4" t="s">
        <v>7</v>
      </c>
      <c r="G9" s="4"/>
    </row>
    <row r="10" spans="1:7" ht="30" x14ac:dyDescent="0.25">
      <c r="A10" s="2" t="s">
        <v>907</v>
      </c>
      <c r="B10" s="4">
        <v>0</v>
      </c>
      <c r="C10" s="4"/>
      <c r="D10" s="6">
        <v>15428</v>
      </c>
      <c r="E10" s="4"/>
      <c r="F10" s="4" t="s">
        <v>7</v>
      </c>
      <c r="G10" s="4"/>
    </row>
    <row r="11" spans="1:7" ht="30" x14ac:dyDescent="0.25">
      <c r="A11" s="3" t="s">
        <v>908</v>
      </c>
      <c r="B11" s="4" t="s">
        <v>7</v>
      </c>
      <c r="C11" s="4"/>
      <c r="D11" s="4" t="s">
        <v>7</v>
      </c>
      <c r="E11" s="4"/>
      <c r="F11" s="4" t="s">
        <v>7</v>
      </c>
      <c r="G11" s="4"/>
    </row>
    <row r="12" spans="1:7" x14ac:dyDescent="0.25">
      <c r="A12" s="2" t="s">
        <v>522</v>
      </c>
      <c r="B12" s="6">
        <v>1040</v>
      </c>
      <c r="C12" s="4"/>
      <c r="D12" s="6">
        <v>1383</v>
      </c>
      <c r="E12" s="4"/>
      <c r="F12" s="4" t="s">
        <v>7</v>
      </c>
      <c r="G12" s="4"/>
    </row>
    <row r="13" spans="1:7" ht="17.25" x14ac:dyDescent="0.25">
      <c r="A13" s="2" t="s">
        <v>909</v>
      </c>
      <c r="B13" s="6">
        <v>-1040</v>
      </c>
      <c r="C13" s="69" t="s">
        <v>837</v>
      </c>
      <c r="D13" s="4">
        <v>-92</v>
      </c>
      <c r="E13" s="69" t="s">
        <v>837</v>
      </c>
      <c r="F13" s="4" t="s">
        <v>7</v>
      </c>
      <c r="G13" s="4"/>
    </row>
    <row r="14" spans="1:7" x14ac:dyDescent="0.25">
      <c r="A14" s="2" t="s">
        <v>526</v>
      </c>
      <c r="B14" s="4">
        <v>0</v>
      </c>
      <c r="C14" s="4"/>
      <c r="D14" s="6">
        <v>1291</v>
      </c>
      <c r="E14" s="4"/>
      <c r="F14" s="4" t="s">
        <v>7</v>
      </c>
      <c r="G14" s="4"/>
    </row>
    <row r="15" spans="1:7" ht="30" x14ac:dyDescent="0.25">
      <c r="A15" s="2" t="s">
        <v>878</v>
      </c>
      <c r="B15" s="4" t="s">
        <v>7</v>
      </c>
      <c r="C15" s="4"/>
      <c r="D15" s="4" t="s">
        <v>7</v>
      </c>
      <c r="E15" s="4"/>
      <c r="F15" s="4" t="s">
        <v>7</v>
      </c>
      <c r="G15" s="4"/>
    </row>
    <row r="16" spans="1:7" ht="30" x14ac:dyDescent="0.25">
      <c r="A16" s="3" t="s">
        <v>910</v>
      </c>
      <c r="B16" s="4" t="s">
        <v>7</v>
      </c>
      <c r="C16" s="4"/>
      <c r="D16" s="4" t="s">
        <v>7</v>
      </c>
      <c r="E16" s="4"/>
      <c r="F16" s="4" t="s">
        <v>7</v>
      </c>
      <c r="G16" s="4"/>
    </row>
    <row r="17" spans="1:7" x14ac:dyDescent="0.25">
      <c r="A17" s="2" t="s">
        <v>482</v>
      </c>
      <c r="B17" s="4">
        <v>236</v>
      </c>
      <c r="C17" s="4"/>
      <c r="D17" s="4">
        <v>344</v>
      </c>
      <c r="E17" s="4"/>
      <c r="F17" s="4" t="s">
        <v>7</v>
      </c>
      <c r="G17" s="4"/>
    </row>
    <row r="18" spans="1:7" x14ac:dyDescent="0.25">
      <c r="A18" s="2" t="s">
        <v>483</v>
      </c>
      <c r="B18" s="4">
        <v>49</v>
      </c>
      <c r="C18" s="4"/>
      <c r="D18" s="4">
        <v>92</v>
      </c>
      <c r="E18" s="4"/>
      <c r="F18" s="4" t="s">
        <v>7</v>
      </c>
      <c r="G18" s="4"/>
    </row>
    <row r="19" spans="1:7" x14ac:dyDescent="0.25">
      <c r="A19" s="2" t="s">
        <v>486</v>
      </c>
      <c r="B19" s="4">
        <v>-9</v>
      </c>
      <c r="C19" s="4"/>
      <c r="D19" s="4">
        <v>-88</v>
      </c>
      <c r="E19" s="4"/>
      <c r="F19" s="4" t="s">
        <v>7</v>
      </c>
      <c r="G19" s="4"/>
    </row>
    <row r="20" spans="1:7" x14ac:dyDescent="0.25">
      <c r="A20" s="2" t="s">
        <v>489</v>
      </c>
      <c r="B20" s="4">
        <v>1</v>
      </c>
      <c r="C20" s="4"/>
      <c r="D20" s="4">
        <v>2</v>
      </c>
      <c r="E20" s="4"/>
      <c r="F20" s="4" t="s">
        <v>7</v>
      </c>
      <c r="G20" s="4"/>
    </row>
    <row r="21" spans="1:7" x14ac:dyDescent="0.25">
      <c r="A21" s="2" t="s">
        <v>490</v>
      </c>
      <c r="B21" s="4">
        <v>277</v>
      </c>
      <c r="C21" s="4"/>
      <c r="D21" s="4">
        <v>350</v>
      </c>
      <c r="E21" s="4"/>
      <c r="F21" s="4" t="s">
        <v>7</v>
      </c>
      <c r="G21" s="4"/>
    </row>
    <row r="22" spans="1:7" ht="45" x14ac:dyDescent="0.25">
      <c r="A22" s="3" t="s">
        <v>901</v>
      </c>
      <c r="B22" s="4" t="s">
        <v>7</v>
      </c>
      <c r="C22" s="4"/>
      <c r="D22" s="4" t="s">
        <v>7</v>
      </c>
      <c r="E22" s="4"/>
      <c r="F22" s="4" t="s">
        <v>7</v>
      </c>
      <c r="G22" s="4"/>
    </row>
    <row r="23" spans="1:7" ht="30" x14ac:dyDescent="0.25">
      <c r="A23" s="2" t="s">
        <v>911</v>
      </c>
      <c r="B23" s="4">
        <v>930</v>
      </c>
      <c r="C23" s="4"/>
      <c r="D23" s="4" t="s">
        <v>7</v>
      </c>
      <c r="E23" s="4"/>
      <c r="F23" s="6">
        <v>1199</v>
      </c>
      <c r="G23" s="4"/>
    </row>
    <row r="24" spans="1:7" ht="30" x14ac:dyDescent="0.25">
      <c r="A24" s="2" t="s">
        <v>912</v>
      </c>
      <c r="B24" s="6">
        <v>75842</v>
      </c>
      <c r="C24" s="4"/>
      <c r="D24" s="4" t="s">
        <v>7</v>
      </c>
      <c r="E24" s="4"/>
      <c r="F24" s="6">
        <v>72757</v>
      </c>
      <c r="G24" s="4"/>
    </row>
    <row r="25" spans="1:7" ht="45" x14ac:dyDescent="0.25">
      <c r="A25" s="2" t="s">
        <v>493</v>
      </c>
      <c r="B25" s="4">
        <v>0</v>
      </c>
      <c r="C25" s="4"/>
      <c r="D25" s="4" t="s">
        <v>7</v>
      </c>
      <c r="E25" s="4"/>
      <c r="F25" s="4">
        <v>0</v>
      </c>
      <c r="G25" s="4"/>
    </row>
    <row r="26" spans="1:7" ht="45" x14ac:dyDescent="0.25">
      <c r="A26" s="2" t="s">
        <v>913</v>
      </c>
      <c r="B26" s="4">
        <v>277</v>
      </c>
      <c r="C26" s="4"/>
      <c r="D26" s="4" t="s">
        <v>7</v>
      </c>
      <c r="E26" s="4"/>
      <c r="F26" s="4">
        <v>236</v>
      </c>
      <c r="G26" s="4"/>
    </row>
    <row r="27" spans="1:7" ht="45" x14ac:dyDescent="0.25">
      <c r="A27" s="2" t="s">
        <v>914</v>
      </c>
      <c r="B27" s="4">
        <v>973</v>
      </c>
      <c r="C27" s="4"/>
      <c r="D27" s="4" t="s">
        <v>7</v>
      </c>
      <c r="E27" s="4"/>
      <c r="F27" s="6">
        <v>1066</v>
      </c>
      <c r="G27" s="4"/>
    </row>
    <row r="28" spans="1:7" ht="45" x14ac:dyDescent="0.25">
      <c r="A28" s="2" t="s">
        <v>915</v>
      </c>
      <c r="B28" s="4">
        <v>0</v>
      </c>
      <c r="C28" s="4"/>
      <c r="D28" s="4" t="s">
        <v>7</v>
      </c>
      <c r="E28" s="4"/>
      <c r="F28" s="4">
        <v>255</v>
      </c>
      <c r="G28" s="4"/>
    </row>
    <row r="29" spans="1:7" ht="45" x14ac:dyDescent="0.25">
      <c r="A29" s="2" t="s">
        <v>916</v>
      </c>
      <c r="B29" s="4">
        <v>930</v>
      </c>
      <c r="C29" s="69" t="s">
        <v>882</v>
      </c>
      <c r="D29" s="4" t="s">
        <v>7</v>
      </c>
      <c r="E29" s="4"/>
      <c r="F29" s="4">
        <v>987</v>
      </c>
      <c r="G29" s="69" t="s">
        <v>882</v>
      </c>
    </row>
    <row r="30" spans="1:7" ht="45" x14ac:dyDescent="0.25">
      <c r="A30" s="2" t="s">
        <v>917</v>
      </c>
      <c r="B30" s="4">
        <v>0</v>
      </c>
      <c r="C30" s="69" t="s">
        <v>882</v>
      </c>
      <c r="D30" s="4" t="s">
        <v>7</v>
      </c>
      <c r="E30" s="4"/>
      <c r="F30" s="4">
        <v>212</v>
      </c>
      <c r="G30" s="69" t="s">
        <v>882</v>
      </c>
    </row>
    <row r="31" spans="1:7" ht="60" x14ac:dyDescent="0.25">
      <c r="A31" s="2" t="s">
        <v>918</v>
      </c>
      <c r="B31" s="4">
        <v>0</v>
      </c>
      <c r="C31" s="4"/>
      <c r="D31" s="4" t="s">
        <v>7</v>
      </c>
      <c r="E31" s="4"/>
      <c r="F31" s="4">
        <v>0</v>
      </c>
      <c r="G31" s="4"/>
    </row>
    <row r="32" spans="1:7" ht="60" x14ac:dyDescent="0.25">
      <c r="A32" s="2" t="s">
        <v>919</v>
      </c>
      <c r="B32" s="4">
        <v>0</v>
      </c>
      <c r="C32" s="4"/>
      <c r="D32" s="4" t="s">
        <v>7</v>
      </c>
      <c r="E32" s="4"/>
      <c r="F32" s="4">
        <v>0</v>
      </c>
      <c r="G32" s="4"/>
    </row>
    <row r="33" spans="1:7" ht="45" x14ac:dyDescent="0.25">
      <c r="A33" s="2" t="s">
        <v>920</v>
      </c>
      <c r="B33" s="4">
        <v>959</v>
      </c>
      <c r="C33" s="4"/>
      <c r="D33" s="4">
        <v>629</v>
      </c>
      <c r="E33" s="4"/>
      <c r="F33" s="4" t="s">
        <v>7</v>
      </c>
      <c r="G33" s="4"/>
    </row>
    <row r="34" spans="1:7" ht="45" x14ac:dyDescent="0.25">
      <c r="A34" s="2" t="s">
        <v>921</v>
      </c>
      <c r="B34" s="4">
        <v>106</v>
      </c>
      <c r="C34" s="4"/>
      <c r="D34" s="4">
        <v>212</v>
      </c>
      <c r="E34" s="4"/>
      <c r="F34" s="4" t="s">
        <v>7</v>
      </c>
      <c r="G34" s="4"/>
    </row>
    <row r="35" spans="1:7" ht="45" x14ac:dyDescent="0.25">
      <c r="A35" s="2" t="s">
        <v>922</v>
      </c>
      <c r="B35" s="4">
        <v>15</v>
      </c>
      <c r="C35" s="4"/>
      <c r="D35" s="4">
        <v>15</v>
      </c>
      <c r="E35" s="4"/>
      <c r="F35" s="4" t="s">
        <v>7</v>
      </c>
      <c r="G35" s="4"/>
    </row>
    <row r="36" spans="1:7" ht="45" x14ac:dyDescent="0.25">
      <c r="A36" s="2" t="s">
        <v>923</v>
      </c>
      <c r="B36" s="4">
        <v>0</v>
      </c>
      <c r="C36" s="4"/>
      <c r="D36" s="4">
        <v>5</v>
      </c>
      <c r="E36" s="4"/>
      <c r="F36" s="4" t="s">
        <v>7</v>
      </c>
      <c r="G36" s="4"/>
    </row>
    <row r="37" spans="1:7" ht="45" x14ac:dyDescent="0.25">
      <c r="A37" s="2" t="s">
        <v>924</v>
      </c>
      <c r="B37" s="4" t="s">
        <v>7</v>
      </c>
      <c r="C37" s="4"/>
      <c r="D37" s="4" t="s">
        <v>7</v>
      </c>
      <c r="E37" s="4"/>
      <c r="F37" s="4" t="s">
        <v>7</v>
      </c>
      <c r="G37" s="4"/>
    </row>
    <row r="38" spans="1:7" ht="30" x14ac:dyDescent="0.25">
      <c r="A38" s="3" t="s">
        <v>910</v>
      </c>
      <c r="B38" s="4" t="s">
        <v>7</v>
      </c>
      <c r="C38" s="4"/>
      <c r="D38" s="4" t="s">
        <v>7</v>
      </c>
      <c r="E38" s="4"/>
      <c r="F38" s="4" t="s">
        <v>7</v>
      </c>
      <c r="G38" s="4"/>
    </row>
    <row r="39" spans="1:7" x14ac:dyDescent="0.25">
      <c r="A39" s="2" t="s">
        <v>482</v>
      </c>
      <c r="B39" s="6">
        <v>13840</v>
      </c>
      <c r="C39" s="4"/>
      <c r="D39" s="6">
        <v>14299</v>
      </c>
      <c r="E39" s="4"/>
      <c r="F39" s="4" t="s">
        <v>7</v>
      </c>
      <c r="G39" s="4"/>
    </row>
    <row r="40" spans="1:7" x14ac:dyDescent="0.25">
      <c r="A40" s="2" t="s">
        <v>483</v>
      </c>
      <c r="B40" s="4">
        <v>338</v>
      </c>
      <c r="C40" s="4"/>
      <c r="D40" s="4">
        <v>-298</v>
      </c>
      <c r="E40" s="4"/>
      <c r="F40" s="4" t="s">
        <v>7</v>
      </c>
      <c r="G40" s="4"/>
    </row>
    <row r="41" spans="1:7" x14ac:dyDescent="0.25">
      <c r="A41" s="2" t="s">
        <v>486</v>
      </c>
      <c r="B41" s="4">
        <v>-37</v>
      </c>
      <c r="C41" s="4"/>
      <c r="D41" s="4">
        <v>-111</v>
      </c>
      <c r="E41" s="4"/>
      <c r="F41" s="4" t="s">
        <v>7</v>
      </c>
      <c r="G41" s="4"/>
    </row>
    <row r="42" spans="1:7" x14ac:dyDescent="0.25">
      <c r="A42" s="2" t="s">
        <v>489</v>
      </c>
      <c r="B42" s="4">
        <v>170</v>
      </c>
      <c r="C42" s="4"/>
      <c r="D42" s="4">
        <v>0</v>
      </c>
      <c r="E42" s="4"/>
      <c r="F42" s="4" t="s">
        <v>7</v>
      </c>
      <c r="G42" s="4"/>
    </row>
    <row r="43" spans="1:7" x14ac:dyDescent="0.25">
      <c r="A43" s="2" t="s">
        <v>490</v>
      </c>
      <c r="B43" s="6">
        <v>14311</v>
      </c>
      <c r="C43" s="4"/>
      <c r="D43" s="6">
        <v>13890</v>
      </c>
      <c r="E43" s="4"/>
      <c r="F43" s="4" t="s">
        <v>7</v>
      </c>
      <c r="G43" s="4"/>
    </row>
    <row r="44" spans="1:7" ht="45" x14ac:dyDescent="0.25">
      <c r="A44" s="3" t="s">
        <v>901</v>
      </c>
      <c r="B44" s="4" t="s">
        <v>7</v>
      </c>
      <c r="C44" s="4"/>
      <c r="D44" s="4" t="s">
        <v>7</v>
      </c>
      <c r="E44" s="4"/>
      <c r="F44" s="4" t="s">
        <v>7</v>
      </c>
      <c r="G44" s="4"/>
    </row>
    <row r="45" spans="1:7" ht="30" x14ac:dyDescent="0.25">
      <c r="A45" s="2" t="s">
        <v>911</v>
      </c>
      <c r="B45" s="6">
        <v>2408</v>
      </c>
      <c r="C45" s="4"/>
      <c r="D45" s="4" t="s">
        <v>7</v>
      </c>
      <c r="E45" s="4"/>
      <c r="F45" s="6">
        <v>2345</v>
      </c>
      <c r="G45" s="4"/>
    </row>
    <row r="46" spans="1:7" ht="30" x14ac:dyDescent="0.25">
      <c r="A46" s="2" t="s">
        <v>912</v>
      </c>
      <c r="B46" s="6">
        <v>3173721</v>
      </c>
      <c r="C46" s="4"/>
      <c r="D46" s="4" t="s">
        <v>7</v>
      </c>
      <c r="E46" s="4"/>
      <c r="F46" s="6">
        <v>2920205</v>
      </c>
      <c r="G46" s="4"/>
    </row>
    <row r="47" spans="1:7" ht="45" x14ac:dyDescent="0.25">
      <c r="A47" s="2" t="s">
        <v>493</v>
      </c>
      <c r="B47" s="4">
        <v>0</v>
      </c>
      <c r="C47" s="4"/>
      <c r="D47" s="4" t="s">
        <v>7</v>
      </c>
      <c r="E47" s="4"/>
      <c r="F47" s="4">
        <v>0</v>
      </c>
      <c r="G47" s="4"/>
    </row>
    <row r="48" spans="1:7" ht="45" x14ac:dyDescent="0.25">
      <c r="A48" s="2" t="s">
        <v>913</v>
      </c>
      <c r="B48" s="6">
        <v>14311</v>
      </c>
      <c r="C48" s="4"/>
      <c r="D48" s="4" t="s">
        <v>7</v>
      </c>
      <c r="E48" s="4"/>
      <c r="F48" s="6">
        <v>13840</v>
      </c>
      <c r="G48" s="4"/>
    </row>
    <row r="49" spans="1:7" ht="45" x14ac:dyDescent="0.25">
      <c r="A49" s="2" t="s">
        <v>914</v>
      </c>
      <c r="B49" s="6">
        <v>2408</v>
      </c>
      <c r="C49" s="4"/>
      <c r="D49" s="4" t="s">
        <v>7</v>
      </c>
      <c r="E49" s="4"/>
      <c r="F49" s="6">
        <v>2494</v>
      </c>
      <c r="G49" s="4"/>
    </row>
    <row r="50" spans="1:7" ht="45" x14ac:dyDescent="0.25">
      <c r="A50" s="2" t="s">
        <v>915</v>
      </c>
      <c r="B50" s="4">
        <v>0</v>
      </c>
      <c r="C50" s="4"/>
      <c r="D50" s="4" t="s">
        <v>7</v>
      </c>
      <c r="E50" s="4"/>
      <c r="F50" s="4">
        <v>0</v>
      </c>
      <c r="G50" s="4"/>
    </row>
    <row r="51" spans="1:7" ht="45" x14ac:dyDescent="0.25">
      <c r="A51" s="2" t="s">
        <v>916</v>
      </c>
      <c r="B51" s="6">
        <v>2408</v>
      </c>
      <c r="C51" s="69" t="s">
        <v>882</v>
      </c>
      <c r="D51" s="4" t="s">
        <v>7</v>
      </c>
      <c r="E51" s="4"/>
      <c r="F51" s="6">
        <v>2345</v>
      </c>
      <c r="G51" s="69" t="s">
        <v>882</v>
      </c>
    </row>
    <row r="52" spans="1:7" ht="45" x14ac:dyDescent="0.25">
      <c r="A52" s="2" t="s">
        <v>917</v>
      </c>
      <c r="B52" s="4">
        <v>0</v>
      </c>
      <c r="C52" s="69" t="s">
        <v>882</v>
      </c>
      <c r="D52" s="4" t="s">
        <v>7</v>
      </c>
      <c r="E52" s="4"/>
      <c r="F52" s="4">
        <v>0</v>
      </c>
      <c r="G52" s="69" t="s">
        <v>882</v>
      </c>
    </row>
    <row r="53" spans="1:7" ht="60" x14ac:dyDescent="0.25">
      <c r="A53" s="2" t="s">
        <v>918</v>
      </c>
      <c r="B53" s="4">
        <v>0</v>
      </c>
      <c r="C53" s="4"/>
      <c r="D53" s="4" t="s">
        <v>7</v>
      </c>
      <c r="E53" s="4"/>
      <c r="F53" s="4">
        <v>0</v>
      </c>
      <c r="G53" s="4"/>
    </row>
    <row r="54" spans="1:7" ht="60" x14ac:dyDescent="0.25">
      <c r="A54" s="2" t="s">
        <v>919</v>
      </c>
      <c r="B54" s="4">
        <v>0</v>
      </c>
      <c r="C54" s="4"/>
      <c r="D54" s="4" t="s">
        <v>7</v>
      </c>
      <c r="E54" s="4"/>
      <c r="F54" s="4">
        <v>0</v>
      </c>
      <c r="G54" s="4"/>
    </row>
    <row r="55" spans="1:7" ht="45" x14ac:dyDescent="0.25">
      <c r="A55" s="2" t="s">
        <v>920</v>
      </c>
      <c r="B55" s="6">
        <v>2377</v>
      </c>
      <c r="C55" s="4"/>
      <c r="D55" s="6">
        <v>4787</v>
      </c>
      <c r="E55" s="4"/>
      <c r="F55" s="4" t="s">
        <v>7</v>
      </c>
      <c r="G55" s="4"/>
    </row>
    <row r="56" spans="1:7" ht="45" x14ac:dyDescent="0.25">
      <c r="A56" s="2" t="s">
        <v>921</v>
      </c>
      <c r="B56" s="4">
        <v>0</v>
      </c>
      <c r="C56" s="4"/>
      <c r="D56" s="4">
        <v>0</v>
      </c>
      <c r="E56" s="4"/>
      <c r="F56" s="4" t="s">
        <v>7</v>
      </c>
      <c r="G56" s="4"/>
    </row>
    <row r="57" spans="1:7" ht="45" x14ac:dyDescent="0.25">
      <c r="A57" s="2" t="s">
        <v>922</v>
      </c>
      <c r="B57" s="4">
        <v>22</v>
      </c>
      <c r="C57" s="4"/>
      <c r="D57" s="4">
        <v>49</v>
      </c>
      <c r="E57" s="4"/>
      <c r="F57" s="4" t="s">
        <v>7</v>
      </c>
      <c r="G57" s="4"/>
    </row>
    <row r="58" spans="1:7" ht="45" x14ac:dyDescent="0.25">
      <c r="A58" s="2" t="s">
        <v>923</v>
      </c>
      <c r="B58" s="4">
        <v>0</v>
      </c>
      <c r="C58" s="4"/>
      <c r="D58" s="4">
        <v>0</v>
      </c>
      <c r="E58" s="4"/>
      <c r="F58" s="4" t="s">
        <v>7</v>
      </c>
      <c r="G58" s="4"/>
    </row>
    <row r="59" spans="1:7" ht="30" x14ac:dyDescent="0.25">
      <c r="A59" s="2" t="s">
        <v>925</v>
      </c>
      <c r="B59" s="4" t="s">
        <v>7</v>
      </c>
      <c r="C59" s="4"/>
      <c r="D59" s="4" t="s">
        <v>7</v>
      </c>
      <c r="E59" s="4"/>
      <c r="F59" s="4" t="s">
        <v>7</v>
      </c>
      <c r="G59" s="4"/>
    </row>
    <row r="60" spans="1:7" ht="30" x14ac:dyDescent="0.25">
      <c r="A60" s="3" t="s">
        <v>910</v>
      </c>
      <c r="B60" s="4" t="s">
        <v>7</v>
      </c>
      <c r="C60" s="4"/>
      <c r="D60" s="4" t="s">
        <v>7</v>
      </c>
      <c r="E60" s="4"/>
      <c r="F60" s="4" t="s">
        <v>7</v>
      </c>
      <c r="G60" s="4"/>
    </row>
    <row r="61" spans="1:7" x14ac:dyDescent="0.25">
      <c r="A61" s="2" t="s">
        <v>482</v>
      </c>
      <c r="B61" s="6">
        <v>3003</v>
      </c>
      <c r="C61" s="4"/>
      <c r="D61" s="6">
        <v>2474</v>
      </c>
      <c r="E61" s="4"/>
      <c r="F61" s="4" t="s">
        <v>7</v>
      </c>
      <c r="G61" s="4"/>
    </row>
    <row r="62" spans="1:7" x14ac:dyDescent="0.25">
      <c r="A62" s="2" t="s">
        <v>483</v>
      </c>
      <c r="B62" s="4">
        <v>-206</v>
      </c>
      <c r="C62" s="4"/>
      <c r="D62" s="4">
        <v>87</v>
      </c>
      <c r="E62" s="4"/>
      <c r="F62" s="4" t="s">
        <v>7</v>
      </c>
      <c r="G62" s="4"/>
    </row>
    <row r="63" spans="1:7" x14ac:dyDescent="0.25">
      <c r="A63" s="2" t="s">
        <v>486</v>
      </c>
      <c r="B63" s="4">
        <v>-30</v>
      </c>
      <c r="C63" s="4"/>
      <c r="D63" s="4">
        <v>0</v>
      </c>
      <c r="E63" s="4"/>
      <c r="F63" s="4" t="s">
        <v>7</v>
      </c>
      <c r="G63" s="4"/>
    </row>
    <row r="64" spans="1:7" x14ac:dyDescent="0.25">
      <c r="A64" s="2" t="s">
        <v>489</v>
      </c>
      <c r="B64" s="4">
        <v>0</v>
      </c>
      <c r="C64" s="4"/>
      <c r="D64" s="4">
        <v>29</v>
      </c>
      <c r="E64" s="4"/>
      <c r="F64" s="4" t="s">
        <v>7</v>
      </c>
      <c r="G64" s="4"/>
    </row>
    <row r="65" spans="1:7" x14ac:dyDescent="0.25">
      <c r="A65" s="2" t="s">
        <v>490</v>
      </c>
      <c r="B65" s="6">
        <v>2767</v>
      </c>
      <c r="C65" s="4"/>
      <c r="D65" s="6">
        <v>2590</v>
      </c>
      <c r="E65" s="4"/>
      <c r="F65" s="4" t="s">
        <v>7</v>
      </c>
      <c r="G65" s="4"/>
    </row>
    <row r="66" spans="1:7" ht="45" x14ac:dyDescent="0.25">
      <c r="A66" s="3" t="s">
        <v>901</v>
      </c>
      <c r="B66" s="4" t="s">
        <v>7</v>
      </c>
      <c r="C66" s="4"/>
      <c r="D66" s="4" t="s">
        <v>7</v>
      </c>
      <c r="E66" s="4"/>
      <c r="F66" s="4" t="s">
        <v>7</v>
      </c>
      <c r="G66" s="4"/>
    </row>
    <row r="67" spans="1:7" ht="30" x14ac:dyDescent="0.25">
      <c r="A67" s="2" t="s">
        <v>911</v>
      </c>
      <c r="B67" s="6">
        <v>4400</v>
      </c>
      <c r="C67" s="4"/>
      <c r="D67" s="4" t="s">
        <v>7</v>
      </c>
      <c r="E67" s="4"/>
      <c r="F67" s="6">
        <v>4400</v>
      </c>
      <c r="G67" s="4"/>
    </row>
    <row r="68" spans="1:7" ht="30" x14ac:dyDescent="0.25">
      <c r="A68" s="2" t="s">
        <v>912</v>
      </c>
      <c r="B68" s="6">
        <v>303403</v>
      </c>
      <c r="C68" s="4"/>
      <c r="D68" s="4" t="s">
        <v>7</v>
      </c>
      <c r="E68" s="4"/>
      <c r="F68" s="6">
        <v>371510</v>
      </c>
      <c r="G68" s="4"/>
    </row>
    <row r="69" spans="1:7" ht="45" x14ac:dyDescent="0.25">
      <c r="A69" s="2" t="s">
        <v>493</v>
      </c>
      <c r="B69" s="6">
        <v>1320</v>
      </c>
      <c r="C69" s="4"/>
      <c r="D69" s="4" t="s">
        <v>7</v>
      </c>
      <c r="E69" s="4"/>
      <c r="F69" s="6">
        <v>1320</v>
      </c>
      <c r="G69" s="4"/>
    </row>
    <row r="70" spans="1:7" ht="45" x14ac:dyDescent="0.25">
      <c r="A70" s="2" t="s">
        <v>913</v>
      </c>
      <c r="B70" s="6">
        <v>1447</v>
      </c>
      <c r="C70" s="4"/>
      <c r="D70" s="4" t="s">
        <v>7</v>
      </c>
      <c r="E70" s="4"/>
      <c r="F70" s="6">
        <v>1683</v>
      </c>
      <c r="G70" s="4"/>
    </row>
    <row r="71" spans="1:7" ht="45" x14ac:dyDescent="0.25">
      <c r="A71" s="2" t="s">
        <v>914</v>
      </c>
      <c r="B71" s="4">
        <v>0</v>
      </c>
      <c r="C71" s="4"/>
      <c r="D71" s="4" t="s">
        <v>7</v>
      </c>
      <c r="E71" s="4"/>
      <c r="F71" s="4">
        <v>0</v>
      </c>
      <c r="G71" s="4"/>
    </row>
    <row r="72" spans="1:7" ht="45" x14ac:dyDescent="0.25">
      <c r="A72" s="2" t="s">
        <v>915</v>
      </c>
      <c r="B72" s="6">
        <v>4500</v>
      </c>
      <c r="C72" s="4"/>
      <c r="D72" s="4" t="s">
        <v>7</v>
      </c>
      <c r="E72" s="4"/>
      <c r="F72" s="6">
        <v>4500</v>
      </c>
      <c r="G72" s="4"/>
    </row>
    <row r="73" spans="1:7" ht="45" x14ac:dyDescent="0.25">
      <c r="A73" s="2" t="s">
        <v>916</v>
      </c>
      <c r="B73" s="4">
        <v>0</v>
      </c>
      <c r="C73" s="69" t="s">
        <v>882</v>
      </c>
      <c r="D73" s="4" t="s">
        <v>7</v>
      </c>
      <c r="E73" s="4"/>
      <c r="F73" s="4">
        <v>0</v>
      </c>
      <c r="G73" s="69" t="s">
        <v>882</v>
      </c>
    </row>
    <row r="74" spans="1:7" ht="45" x14ac:dyDescent="0.25">
      <c r="A74" s="2" t="s">
        <v>917</v>
      </c>
      <c r="B74" s="6">
        <v>4400</v>
      </c>
      <c r="C74" s="69" t="s">
        <v>882</v>
      </c>
      <c r="D74" s="4" t="s">
        <v>7</v>
      </c>
      <c r="E74" s="4"/>
      <c r="F74" s="6">
        <v>4400</v>
      </c>
      <c r="G74" s="69" t="s">
        <v>882</v>
      </c>
    </row>
    <row r="75" spans="1:7" ht="60" x14ac:dyDescent="0.25">
      <c r="A75" s="2" t="s">
        <v>918</v>
      </c>
      <c r="B75" s="4">
        <v>0</v>
      </c>
      <c r="C75" s="4"/>
      <c r="D75" s="4" t="s">
        <v>7</v>
      </c>
      <c r="E75" s="4"/>
      <c r="F75" s="4">
        <v>0</v>
      </c>
      <c r="G75" s="4"/>
    </row>
    <row r="76" spans="1:7" ht="60" x14ac:dyDescent="0.25">
      <c r="A76" s="2" t="s">
        <v>919</v>
      </c>
      <c r="B76" s="6">
        <v>1320</v>
      </c>
      <c r="C76" s="4"/>
      <c r="D76" s="4" t="s">
        <v>7</v>
      </c>
      <c r="E76" s="4"/>
      <c r="F76" s="6">
        <v>1320</v>
      </c>
      <c r="G76" s="4"/>
    </row>
    <row r="77" spans="1:7" ht="45" x14ac:dyDescent="0.25">
      <c r="A77" s="2" t="s">
        <v>920</v>
      </c>
      <c r="B77" s="4">
        <v>0</v>
      </c>
      <c r="C77" s="4"/>
      <c r="D77" s="6">
        <v>1459</v>
      </c>
      <c r="E77" s="4"/>
      <c r="F77" s="4" t="s">
        <v>7</v>
      </c>
      <c r="G77" s="4"/>
    </row>
    <row r="78" spans="1:7" ht="45" x14ac:dyDescent="0.25">
      <c r="A78" s="2" t="s">
        <v>921</v>
      </c>
      <c r="B78" s="6">
        <v>4400</v>
      </c>
      <c r="C78" s="4"/>
      <c r="D78" s="4">
        <v>0</v>
      </c>
      <c r="E78" s="4"/>
      <c r="F78" s="4" t="s">
        <v>7</v>
      </c>
      <c r="G78" s="4"/>
    </row>
    <row r="79" spans="1:7" ht="45" x14ac:dyDescent="0.25">
      <c r="A79" s="2" t="s">
        <v>922</v>
      </c>
      <c r="B79" s="4">
        <v>0</v>
      </c>
      <c r="C79" s="4"/>
      <c r="D79" s="4">
        <v>12</v>
      </c>
      <c r="E79" s="4"/>
      <c r="F79" s="4" t="s">
        <v>7</v>
      </c>
      <c r="G79" s="4"/>
    </row>
    <row r="80" spans="1:7" ht="45" x14ac:dyDescent="0.25">
      <c r="A80" s="2" t="s">
        <v>923</v>
      </c>
      <c r="B80" s="4">
        <v>0</v>
      </c>
      <c r="C80" s="4"/>
      <c r="D80" s="4">
        <v>0</v>
      </c>
      <c r="E80" s="4"/>
      <c r="F80" s="4" t="s">
        <v>7</v>
      </c>
      <c r="G80" s="4"/>
    </row>
    <row r="81" spans="1:7" x14ac:dyDescent="0.25">
      <c r="A81" s="2" t="s">
        <v>844</v>
      </c>
      <c r="B81" s="4" t="s">
        <v>7</v>
      </c>
      <c r="C81" s="4"/>
      <c r="D81" s="4" t="s">
        <v>7</v>
      </c>
      <c r="E81" s="4"/>
      <c r="F81" s="4" t="s">
        <v>7</v>
      </c>
      <c r="G81" s="4"/>
    </row>
    <row r="82" spans="1:7" ht="30" x14ac:dyDescent="0.25">
      <c r="A82" s="3" t="s">
        <v>910</v>
      </c>
      <c r="B82" s="4" t="s">
        <v>7</v>
      </c>
      <c r="C82" s="4"/>
      <c r="D82" s="4" t="s">
        <v>7</v>
      </c>
      <c r="E82" s="4"/>
      <c r="F82" s="4" t="s">
        <v>7</v>
      </c>
      <c r="G82" s="4"/>
    </row>
    <row r="83" spans="1:7" x14ac:dyDescent="0.25">
      <c r="A83" s="2" t="s">
        <v>482</v>
      </c>
      <c r="B83" s="6">
        <v>20129</v>
      </c>
      <c r="C83" s="4"/>
      <c r="D83" s="6">
        <v>20523</v>
      </c>
      <c r="E83" s="4"/>
      <c r="F83" s="4" t="s">
        <v>7</v>
      </c>
      <c r="G83" s="4"/>
    </row>
    <row r="84" spans="1:7" x14ac:dyDescent="0.25">
      <c r="A84" s="2" t="s">
        <v>483</v>
      </c>
      <c r="B84" s="4">
        <v>281</v>
      </c>
      <c r="C84" s="4"/>
      <c r="D84" s="4">
        <v>152</v>
      </c>
      <c r="E84" s="4"/>
      <c r="F84" s="4" t="s">
        <v>7</v>
      </c>
      <c r="G84" s="4"/>
    </row>
    <row r="85" spans="1:7" x14ac:dyDescent="0.25">
      <c r="A85" s="2" t="s">
        <v>486</v>
      </c>
      <c r="B85" s="4">
        <v>-184</v>
      </c>
      <c r="C85" s="4"/>
      <c r="D85" s="4">
        <v>-203</v>
      </c>
      <c r="E85" s="4"/>
      <c r="F85" s="4" t="s">
        <v>7</v>
      </c>
      <c r="G85" s="4"/>
    </row>
    <row r="86" spans="1:7" x14ac:dyDescent="0.25">
      <c r="A86" s="2" t="s">
        <v>489</v>
      </c>
      <c r="B86" s="4">
        <v>178</v>
      </c>
      <c r="C86" s="4"/>
      <c r="D86" s="4">
        <v>32</v>
      </c>
      <c r="E86" s="4"/>
      <c r="F86" s="4" t="s">
        <v>7</v>
      </c>
      <c r="G86" s="4"/>
    </row>
    <row r="87" spans="1:7" x14ac:dyDescent="0.25">
      <c r="A87" s="2" t="s">
        <v>490</v>
      </c>
      <c r="B87" s="6">
        <v>20404</v>
      </c>
      <c r="C87" s="4"/>
      <c r="D87" s="6">
        <v>20504</v>
      </c>
      <c r="E87" s="4"/>
      <c r="F87" s="4" t="s">
        <v>7</v>
      </c>
      <c r="G87" s="4"/>
    </row>
    <row r="88" spans="1:7" ht="45" x14ac:dyDescent="0.25">
      <c r="A88" s="3" t="s">
        <v>901</v>
      </c>
      <c r="B88" s="4" t="s">
        <v>7</v>
      </c>
      <c r="C88" s="4"/>
      <c r="D88" s="4" t="s">
        <v>7</v>
      </c>
      <c r="E88" s="4"/>
      <c r="F88" s="4" t="s">
        <v>7</v>
      </c>
      <c r="G88" s="4"/>
    </row>
    <row r="89" spans="1:7" ht="30" x14ac:dyDescent="0.25">
      <c r="A89" s="2" t="s">
        <v>911</v>
      </c>
      <c r="B89" s="6">
        <v>29902</v>
      </c>
      <c r="C89" s="4"/>
      <c r="D89" s="4" t="s">
        <v>7</v>
      </c>
      <c r="E89" s="4"/>
      <c r="F89" s="6">
        <v>30189</v>
      </c>
      <c r="G89" s="4"/>
    </row>
    <row r="90" spans="1:7" ht="30" x14ac:dyDescent="0.25">
      <c r="A90" s="2" t="s">
        <v>912</v>
      </c>
      <c r="B90" s="6">
        <v>3913619</v>
      </c>
      <c r="C90" s="4"/>
      <c r="D90" s="4" t="s">
        <v>7</v>
      </c>
      <c r="E90" s="4"/>
      <c r="F90" s="6">
        <v>3667191</v>
      </c>
      <c r="G90" s="4"/>
    </row>
    <row r="91" spans="1:7" ht="45" x14ac:dyDescent="0.25">
      <c r="A91" s="2" t="s">
        <v>493</v>
      </c>
      <c r="B91" s="6">
        <v>1739</v>
      </c>
      <c r="C91" s="4"/>
      <c r="D91" s="4" t="s">
        <v>7</v>
      </c>
      <c r="E91" s="4"/>
      <c r="F91" s="6">
        <v>1771</v>
      </c>
      <c r="G91" s="4"/>
    </row>
    <row r="92" spans="1:7" ht="45" x14ac:dyDescent="0.25">
      <c r="A92" s="2" t="s">
        <v>913</v>
      </c>
      <c r="B92" s="6">
        <v>18665</v>
      </c>
      <c r="C92" s="4"/>
      <c r="D92" s="4" t="s">
        <v>7</v>
      </c>
      <c r="E92" s="4"/>
      <c r="F92" s="6">
        <v>18358</v>
      </c>
      <c r="G92" s="4"/>
    </row>
    <row r="93" spans="1:7" ht="45" x14ac:dyDescent="0.25">
      <c r="A93" s="2" t="s">
        <v>914</v>
      </c>
      <c r="B93" s="6">
        <v>11688</v>
      </c>
      <c r="C93" s="4"/>
      <c r="D93" s="4" t="s">
        <v>7</v>
      </c>
      <c r="E93" s="4"/>
      <c r="F93" s="6">
        <v>11876</v>
      </c>
      <c r="G93" s="4"/>
    </row>
    <row r="94" spans="1:7" ht="45" x14ac:dyDescent="0.25">
      <c r="A94" s="2" t="s">
        <v>915</v>
      </c>
      <c r="B94" s="6">
        <v>19470</v>
      </c>
      <c r="C94" s="4"/>
      <c r="D94" s="4" t="s">
        <v>7</v>
      </c>
      <c r="E94" s="4"/>
      <c r="F94" s="6">
        <v>19797</v>
      </c>
      <c r="G94" s="4"/>
    </row>
    <row r="95" spans="1:7" ht="45" x14ac:dyDescent="0.25">
      <c r="A95" s="2" t="s">
        <v>916</v>
      </c>
      <c r="B95" s="6">
        <v>10532</v>
      </c>
      <c r="C95" s="69" t="s">
        <v>882</v>
      </c>
      <c r="D95" s="4" t="s">
        <v>7</v>
      </c>
      <c r="E95" s="4"/>
      <c r="F95" s="6">
        <v>10535</v>
      </c>
      <c r="G95" s="69" t="s">
        <v>882</v>
      </c>
    </row>
    <row r="96" spans="1:7" ht="45" x14ac:dyDescent="0.25">
      <c r="A96" s="2" t="s">
        <v>917</v>
      </c>
      <c r="B96" s="6">
        <v>19370</v>
      </c>
      <c r="C96" s="69" t="s">
        <v>882</v>
      </c>
      <c r="D96" s="4" t="s">
        <v>7</v>
      </c>
      <c r="E96" s="4"/>
      <c r="F96" s="6">
        <v>19654</v>
      </c>
      <c r="G96" s="69" t="s">
        <v>882</v>
      </c>
    </row>
    <row r="97" spans="1:7" ht="60" x14ac:dyDescent="0.25">
      <c r="A97" s="2" t="s">
        <v>918</v>
      </c>
      <c r="B97" s="4">
        <v>0</v>
      </c>
      <c r="C97" s="4"/>
      <c r="D97" s="4" t="s">
        <v>7</v>
      </c>
      <c r="E97" s="4"/>
      <c r="F97" s="4">
        <v>0</v>
      </c>
      <c r="G97" s="4"/>
    </row>
    <row r="98" spans="1:7" ht="60" x14ac:dyDescent="0.25">
      <c r="A98" s="2" t="s">
        <v>919</v>
      </c>
      <c r="B98" s="6">
        <v>1739</v>
      </c>
      <c r="C98" s="4"/>
      <c r="D98" s="4" t="s">
        <v>7</v>
      </c>
      <c r="E98" s="4"/>
      <c r="F98" s="6">
        <v>1771</v>
      </c>
      <c r="G98" s="4"/>
    </row>
    <row r="99" spans="1:7" ht="45" x14ac:dyDescent="0.25">
      <c r="A99" s="2" t="s">
        <v>920</v>
      </c>
      <c r="B99" s="6">
        <v>10534</v>
      </c>
      <c r="C99" s="4"/>
      <c r="D99" s="6">
        <v>40471</v>
      </c>
      <c r="E99" s="4"/>
      <c r="F99" s="4" t="s">
        <v>7</v>
      </c>
      <c r="G99" s="4"/>
    </row>
    <row r="100" spans="1:7" ht="45" x14ac:dyDescent="0.25">
      <c r="A100" s="2" t="s">
        <v>921</v>
      </c>
      <c r="B100" s="6">
        <v>19512</v>
      </c>
      <c r="C100" s="4"/>
      <c r="D100" s="6">
        <v>15496</v>
      </c>
      <c r="E100" s="4"/>
      <c r="F100" s="4" t="s">
        <v>7</v>
      </c>
      <c r="G100" s="4"/>
    </row>
    <row r="101" spans="1:7" ht="45" x14ac:dyDescent="0.25">
      <c r="A101" s="2" t="s">
        <v>922</v>
      </c>
      <c r="B101" s="4">
        <v>222</v>
      </c>
      <c r="C101" s="4"/>
      <c r="D101" s="4">
        <v>480</v>
      </c>
      <c r="E101" s="4"/>
      <c r="F101" s="4" t="s">
        <v>7</v>
      </c>
      <c r="G101" s="4"/>
    </row>
    <row r="102" spans="1:7" ht="45" x14ac:dyDescent="0.25">
      <c r="A102" s="2" t="s">
        <v>923</v>
      </c>
      <c r="B102" s="4">
        <v>31</v>
      </c>
      <c r="C102" s="4"/>
      <c r="D102" s="4">
        <v>194</v>
      </c>
      <c r="E102" s="4"/>
      <c r="F102" s="4" t="s">
        <v>7</v>
      </c>
      <c r="G102" s="4"/>
    </row>
    <row r="103" spans="1:7" x14ac:dyDescent="0.25">
      <c r="A103" s="2" t="s">
        <v>843</v>
      </c>
      <c r="B103" s="4" t="s">
        <v>7</v>
      </c>
      <c r="C103" s="4"/>
      <c r="D103" s="4" t="s">
        <v>7</v>
      </c>
      <c r="E103" s="4"/>
      <c r="F103" s="4" t="s">
        <v>7</v>
      </c>
      <c r="G103" s="4"/>
    </row>
    <row r="104" spans="1:7" ht="30" x14ac:dyDescent="0.25">
      <c r="A104" s="3" t="s">
        <v>910</v>
      </c>
      <c r="B104" s="4" t="s">
        <v>7</v>
      </c>
      <c r="C104" s="4"/>
      <c r="D104" s="4" t="s">
        <v>7</v>
      </c>
      <c r="E104" s="4"/>
      <c r="F104" s="4" t="s">
        <v>7</v>
      </c>
      <c r="G104" s="4"/>
    </row>
    <row r="105" spans="1:7" x14ac:dyDescent="0.25">
      <c r="A105" s="2" t="s">
        <v>482</v>
      </c>
      <c r="B105" s="4">
        <v>24</v>
      </c>
      <c r="C105" s="4"/>
      <c r="D105" s="4">
        <v>27</v>
      </c>
      <c r="E105" s="4"/>
      <c r="F105" s="4" t="s">
        <v>7</v>
      </c>
      <c r="G105" s="4"/>
    </row>
    <row r="106" spans="1:7" x14ac:dyDescent="0.25">
      <c r="A106" s="2" t="s">
        <v>483</v>
      </c>
      <c r="B106" s="4">
        <v>1</v>
      </c>
      <c r="C106" s="4"/>
      <c r="D106" s="4">
        <v>5</v>
      </c>
      <c r="E106" s="4"/>
      <c r="F106" s="4" t="s">
        <v>7</v>
      </c>
      <c r="G106" s="4"/>
    </row>
    <row r="107" spans="1:7" x14ac:dyDescent="0.25">
      <c r="A107" s="2" t="s">
        <v>486</v>
      </c>
      <c r="B107" s="4">
        <v>0</v>
      </c>
      <c r="C107" s="4"/>
      <c r="D107" s="4">
        <v>-6</v>
      </c>
      <c r="E107" s="4"/>
      <c r="F107" s="4" t="s">
        <v>7</v>
      </c>
      <c r="G107" s="4"/>
    </row>
    <row r="108" spans="1:7" x14ac:dyDescent="0.25">
      <c r="A108" s="2" t="s">
        <v>489</v>
      </c>
      <c r="B108" s="4">
        <v>0</v>
      </c>
      <c r="C108" s="4"/>
      <c r="D108" s="4">
        <v>0</v>
      </c>
      <c r="E108" s="4"/>
      <c r="F108" s="4" t="s">
        <v>7</v>
      </c>
      <c r="G108" s="4"/>
    </row>
    <row r="109" spans="1:7" x14ac:dyDescent="0.25">
      <c r="A109" s="2" t="s">
        <v>490</v>
      </c>
      <c r="B109" s="4">
        <v>25</v>
      </c>
      <c r="C109" s="4"/>
      <c r="D109" s="4">
        <v>26</v>
      </c>
      <c r="E109" s="4"/>
      <c r="F109" s="4" t="s">
        <v>7</v>
      </c>
      <c r="G109" s="4"/>
    </row>
    <row r="110" spans="1:7" ht="45" x14ac:dyDescent="0.25">
      <c r="A110" s="3" t="s">
        <v>901</v>
      </c>
      <c r="B110" s="4" t="s">
        <v>7</v>
      </c>
      <c r="C110" s="4"/>
      <c r="D110" s="4" t="s">
        <v>7</v>
      </c>
      <c r="E110" s="4"/>
      <c r="F110" s="4" t="s">
        <v>7</v>
      </c>
      <c r="G110" s="4"/>
    </row>
    <row r="111" spans="1:7" ht="30" x14ac:dyDescent="0.25">
      <c r="A111" s="2" t="s">
        <v>911</v>
      </c>
      <c r="B111" s="4">
        <v>0</v>
      </c>
      <c r="C111" s="4"/>
      <c r="D111" s="4" t="s">
        <v>7</v>
      </c>
      <c r="E111" s="4"/>
      <c r="F111" s="4">
        <v>0</v>
      </c>
      <c r="G111" s="4"/>
    </row>
    <row r="112" spans="1:7" ht="30" x14ac:dyDescent="0.25">
      <c r="A112" s="2" t="s">
        <v>912</v>
      </c>
      <c r="B112" s="6">
        <v>1873</v>
      </c>
      <c r="C112" s="4"/>
      <c r="D112" s="4" t="s">
        <v>7</v>
      </c>
      <c r="E112" s="4"/>
      <c r="F112" s="6">
        <v>2139</v>
      </c>
      <c r="G112" s="4"/>
    </row>
    <row r="113" spans="1:7" ht="45" x14ac:dyDescent="0.25">
      <c r="A113" s="2" t="s">
        <v>493</v>
      </c>
      <c r="B113" s="4">
        <v>0</v>
      </c>
      <c r="C113" s="4"/>
      <c r="D113" s="4" t="s">
        <v>7</v>
      </c>
      <c r="E113" s="4"/>
      <c r="F113" s="4">
        <v>0</v>
      </c>
      <c r="G113" s="4"/>
    </row>
    <row r="114" spans="1:7" ht="45" x14ac:dyDescent="0.25">
      <c r="A114" s="2" t="s">
        <v>913</v>
      </c>
      <c r="B114" s="4">
        <v>25</v>
      </c>
      <c r="C114" s="4"/>
      <c r="D114" s="4" t="s">
        <v>7</v>
      </c>
      <c r="E114" s="4"/>
      <c r="F114" s="4">
        <v>24</v>
      </c>
      <c r="G114" s="4"/>
    </row>
    <row r="115" spans="1:7" x14ac:dyDescent="0.25">
      <c r="A115" s="2" t="s">
        <v>841</v>
      </c>
      <c r="B115" s="4" t="s">
        <v>7</v>
      </c>
      <c r="C115" s="4"/>
      <c r="D115" s="4" t="s">
        <v>7</v>
      </c>
      <c r="E115" s="4"/>
      <c r="F115" s="4" t="s">
        <v>7</v>
      </c>
      <c r="G115" s="4"/>
    </row>
    <row r="116" spans="1:7" ht="30" x14ac:dyDescent="0.25">
      <c r="A116" s="3" t="s">
        <v>910</v>
      </c>
      <c r="B116" s="4" t="s">
        <v>7</v>
      </c>
      <c r="C116" s="4"/>
      <c r="D116" s="4" t="s">
        <v>7</v>
      </c>
      <c r="E116" s="4"/>
      <c r="F116" s="4" t="s">
        <v>7</v>
      </c>
      <c r="G116" s="4"/>
    </row>
    <row r="117" spans="1:7" x14ac:dyDescent="0.25">
      <c r="A117" s="2" t="s">
        <v>482</v>
      </c>
      <c r="B117" s="6">
        <v>3047</v>
      </c>
      <c r="C117" s="4"/>
      <c r="D117" s="6">
        <v>3382</v>
      </c>
      <c r="E117" s="4"/>
      <c r="F117" s="4" t="s">
        <v>7</v>
      </c>
      <c r="G117" s="4"/>
    </row>
    <row r="118" spans="1:7" x14ac:dyDescent="0.25">
      <c r="A118" s="2" t="s">
        <v>483</v>
      </c>
      <c r="B118" s="4">
        <v>102</v>
      </c>
      <c r="C118" s="4"/>
      <c r="D118" s="4">
        <v>273</v>
      </c>
      <c r="E118" s="4"/>
      <c r="F118" s="4" t="s">
        <v>7</v>
      </c>
      <c r="G118" s="4"/>
    </row>
    <row r="119" spans="1:7" x14ac:dyDescent="0.25">
      <c r="A119" s="2" t="s">
        <v>486</v>
      </c>
      <c r="B119" s="4">
        <v>-108</v>
      </c>
      <c r="C119" s="4"/>
      <c r="D119" s="4">
        <v>-4</v>
      </c>
      <c r="E119" s="4"/>
      <c r="F119" s="4" t="s">
        <v>7</v>
      </c>
      <c r="G119" s="4"/>
    </row>
    <row r="120" spans="1:7" x14ac:dyDescent="0.25">
      <c r="A120" s="2" t="s">
        <v>489</v>
      </c>
      <c r="B120" s="4">
        <v>7</v>
      </c>
      <c r="C120" s="4"/>
      <c r="D120" s="4">
        <v>1</v>
      </c>
      <c r="E120" s="4"/>
      <c r="F120" s="4" t="s">
        <v>7</v>
      </c>
      <c r="G120" s="4"/>
    </row>
    <row r="121" spans="1:7" x14ac:dyDescent="0.25">
      <c r="A121" s="2" t="s">
        <v>490</v>
      </c>
      <c r="B121" s="6">
        <v>3048</v>
      </c>
      <c r="C121" s="4"/>
      <c r="D121" s="6">
        <v>3652</v>
      </c>
      <c r="E121" s="4"/>
      <c r="F121" s="4" t="s">
        <v>7</v>
      </c>
      <c r="G121" s="4"/>
    </row>
    <row r="122" spans="1:7" ht="45" x14ac:dyDescent="0.25">
      <c r="A122" s="3" t="s">
        <v>901</v>
      </c>
      <c r="B122" s="4" t="s">
        <v>7</v>
      </c>
      <c r="C122" s="4"/>
      <c r="D122" s="4" t="s">
        <v>7</v>
      </c>
      <c r="E122" s="4"/>
      <c r="F122" s="4" t="s">
        <v>7</v>
      </c>
      <c r="G122" s="4"/>
    </row>
    <row r="123" spans="1:7" ht="30" x14ac:dyDescent="0.25">
      <c r="A123" s="2" t="s">
        <v>911</v>
      </c>
      <c r="B123" s="6">
        <v>22164</v>
      </c>
      <c r="C123" s="4"/>
      <c r="D123" s="4" t="s">
        <v>7</v>
      </c>
      <c r="E123" s="4"/>
      <c r="F123" s="6">
        <v>22245</v>
      </c>
      <c r="G123" s="4"/>
    </row>
    <row r="124" spans="1:7" ht="30" x14ac:dyDescent="0.25">
      <c r="A124" s="2" t="s">
        <v>912</v>
      </c>
      <c r="B124" s="6">
        <v>360431</v>
      </c>
      <c r="C124" s="4"/>
      <c r="D124" s="4" t="s">
        <v>7</v>
      </c>
      <c r="E124" s="4"/>
      <c r="F124" s="6">
        <v>302451</v>
      </c>
      <c r="G124" s="4"/>
    </row>
    <row r="125" spans="1:7" ht="45" x14ac:dyDescent="0.25">
      <c r="A125" s="2" t="s">
        <v>493</v>
      </c>
      <c r="B125" s="4">
        <v>419</v>
      </c>
      <c r="C125" s="4"/>
      <c r="D125" s="4" t="s">
        <v>7</v>
      </c>
      <c r="E125" s="4"/>
      <c r="F125" s="4">
        <v>451</v>
      </c>
      <c r="G125" s="4"/>
    </row>
    <row r="126" spans="1:7" ht="45" x14ac:dyDescent="0.25">
      <c r="A126" s="2" t="s">
        <v>913</v>
      </c>
      <c r="B126" s="6">
        <v>2629</v>
      </c>
      <c r="C126" s="4"/>
      <c r="D126" s="4" t="s">
        <v>7</v>
      </c>
      <c r="E126" s="4"/>
      <c r="F126" s="6">
        <v>2596</v>
      </c>
      <c r="G126" s="4"/>
    </row>
    <row r="127" spans="1:7" ht="45" x14ac:dyDescent="0.25">
      <c r="A127" s="2" t="s">
        <v>914</v>
      </c>
      <c r="B127" s="6">
        <v>8307</v>
      </c>
      <c r="C127" s="4"/>
      <c r="D127" s="4" t="s">
        <v>7</v>
      </c>
      <c r="E127" s="4"/>
      <c r="F127" s="6">
        <v>8316</v>
      </c>
      <c r="G127" s="4"/>
    </row>
    <row r="128" spans="1:7" ht="45" x14ac:dyDescent="0.25">
      <c r="A128" s="2" t="s">
        <v>915</v>
      </c>
      <c r="B128" s="6">
        <v>14970</v>
      </c>
      <c r="C128" s="4"/>
      <c r="D128" s="4" t="s">
        <v>7</v>
      </c>
      <c r="E128" s="4"/>
      <c r="F128" s="6">
        <v>15042</v>
      </c>
      <c r="G128" s="4"/>
    </row>
    <row r="129" spans="1:7" ht="45" x14ac:dyDescent="0.25">
      <c r="A129" s="2" t="s">
        <v>916</v>
      </c>
      <c r="B129" s="6">
        <v>7194</v>
      </c>
      <c r="C129" s="69" t="s">
        <v>882</v>
      </c>
      <c r="D129" s="4" t="s">
        <v>7</v>
      </c>
      <c r="E129" s="4"/>
      <c r="F129" s="6">
        <v>7203</v>
      </c>
      <c r="G129" s="69" t="s">
        <v>882</v>
      </c>
    </row>
    <row r="130" spans="1:7" ht="45" x14ac:dyDescent="0.25">
      <c r="A130" s="2" t="s">
        <v>917</v>
      </c>
      <c r="B130" s="6">
        <v>14970</v>
      </c>
      <c r="C130" s="69" t="s">
        <v>882</v>
      </c>
      <c r="D130" s="4" t="s">
        <v>7</v>
      </c>
      <c r="E130" s="4"/>
      <c r="F130" s="6">
        <v>15042</v>
      </c>
      <c r="G130" s="69" t="s">
        <v>882</v>
      </c>
    </row>
    <row r="131" spans="1:7" ht="60" x14ac:dyDescent="0.25">
      <c r="A131" s="2" t="s">
        <v>918</v>
      </c>
      <c r="B131" s="4">
        <v>0</v>
      </c>
      <c r="C131" s="4"/>
      <c r="D131" s="4" t="s">
        <v>7</v>
      </c>
      <c r="E131" s="4"/>
      <c r="F131" s="4">
        <v>0</v>
      </c>
      <c r="G131" s="4"/>
    </row>
    <row r="132" spans="1:7" ht="60" x14ac:dyDescent="0.25">
      <c r="A132" s="2" t="s">
        <v>919</v>
      </c>
      <c r="B132" s="4">
        <v>419</v>
      </c>
      <c r="C132" s="4"/>
      <c r="D132" s="4" t="s">
        <v>7</v>
      </c>
      <c r="E132" s="4"/>
      <c r="F132" s="4">
        <v>451</v>
      </c>
      <c r="G132" s="4"/>
    </row>
    <row r="133" spans="1:7" ht="45" x14ac:dyDescent="0.25">
      <c r="A133" s="2" t="s">
        <v>920</v>
      </c>
      <c r="B133" s="6">
        <v>7198</v>
      </c>
      <c r="C133" s="4"/>
      <c r="D133" s="6">
        <v>33596</v>
      </c>
      <c r="E133" s="4"/>
      <c r="F133" s="4" t="s">
        <v>7</v>
      </c>
      <c r="G133" s="4"/>
    </row>
    <row r="134" spans="1:7" ht="45" x14ac:dyDescent="0.25">
      <c r="A134" s="2" t="s">
        <v>921</v>
      </c>
      <c r="B134" s="6">
        <v>15006</v>
      </c>
      <c r="C134" s="4"/>
      <c r="D134" s="6">
        <v>15284</v>
      </c>
      <c r="E134" s="4"/>
      <c r="F134" s="4" t="s">
        <v>7</v>
      </c>
      <c r="G134" s="4"/>
    </row>
    <row r="135" spans="1:7" ht="45" x14ac:dyDescent="0.25">
      <c r="A135" s="2" t="s">
        <v>922</v>
      </c>
      <c r="B135" s="4">
        <v>185</v>
      </c>
      <c r="C135" s="4"/>
      <c r="D135" s="4">
        <v>404</v>
      </c>
      <c r="E135" s="4"/>
      <c r="F135" s="4" t="s">
        <v>7</v>
      </c>
      <c r="G135" s="4"/>
    </row>
    <row r="136" spans="1:7" ht="45" x14ac:dyDescent="0.25">
      <c r="A136" s="2" t="s">
        <v>923</v>
      </c>
      <c r="B136" s="4">
        <v>31</v>
      </c>
      <c r="C136" s="4"/>
      <c r="D136" s="4">
        <v>189</v>
      </c>
      <c r="E136" s="4"/>
      <c r="F136" s="4" t="s">
        <v>7</v>
      </c>
      <c r="G136" s="4"/>
    </row>
    <row r="137" spans="1:7" ht="30" x14ac:dyDescent="0.25">
      <c r="A137" s="2" t="s">
        <v>842</v>
      </c>
      <c r="B137" s="4" t="s">
        <v>7</v>
      </c>
      <c r="C137" s="4"/>
      <c r="D137" s="4" t="s">
        <v>7</v>
      </c>
      <c r="E137" s="4"/>
      <c r="F137" s="4" t="s">
        <v>7</v>
      </c>
      <c r="G137" s="4"/>
    </row>
    <row r="138" spans="1:7" ht="30" x14ac:dyDescent="0.25">
      <c r="A138" s="3" t="s">
        <v>910</v>
      </c>
      <c r="B138" s="4" t="s">
        <v>7</v>
      </c>
      <c r="C138" s="4"/>
      <c r="D138" s="4" t="s">
        <v>7</v>
      </c>
      <c r="E138" s="4"/>
      <c r="F138" s="4" t="s">
        <v>7</v>
      </c>
      <c r="G138" s="4"/>
    </row>
    <row r="139" spans="1:7" x14ac:dyDescent="0.25">
      <c r="A139" s="2" t="s">
        <v>482</v>
      </c>
      <c r="B139" s="4">
        <v>3</v>
      </c>
      <c r="C139" s="4"/>
      <c r="D139" s="4">
        <v>24</v>
      </c>
      <c r="E139" s="4"/>
      <c r="F139" s="4" t="s">
        <v>7</v>
      </c>
      <c r="G139" s="4"/>
    </row>
    <row r="140" spans="1:7" x14ac:dyDescent="0.25">
      <c r="A140" s="2" t="s">
        <v>483</v>
      </c>
      <c r="B140" s="4">
        <v>-2</v>
      </c>
      <c r="C140" s="4"/>
      <c r="D140" s="4">
        <v>-2</v>
      </c>
      <c r="E140" s="4"/>
      <c r="F140" s="4" t="s">
        <v>7</v>
      </c>
      <c r="G140" s="4"/>
    </row>
    <row r="141" spans="1:7" x14ac:dyDescent="0.25">
      <c r="A141" s="2" t="s">
        <v>486</v>
      </c>
      <c r="B141" s="4">
        <v>0</v>
      </c>
      <c r="C141" s="4"/>
      <c r="D141" s="4">
        <v>0</v>
      </c>
      <c r="E141" s="4"/>
      <c r="F141" s="4" t="s">
        <v>7</v>
      </c>
      <c r="G141" s="4"/>
    </row>
    <row r="142" spans="1:7" x14ac:dyDescent="0.25">
      <c r="A142" s="2" t="s">
        <v>489</v>
      </c>
      <c r="B142" s="4">
        <v>0</v>
      </c>
      <c r="C142" s="4"/>
      <c r="D142" s="4">
        <v>0</v>
      </c>
      <c r="E142" s="4"/>
      <c r="F142" s="4" t="s">
        <v>7</v>
      </c>
      <c r="G142" s="4"/>
    </row>
    <row r="143" spans="1:7" x14ac:dyDescent="0.25">
      <c r="A143" s="2" t="s">
        <v>490</v>
      </c>
      <c r="B143" s="4">
        <v>1</v>
      </c>
      <c r="C143" s="4"/>
      <c r="D143" s="4">
        <v>22</v>
      </c>
      <c r="E143" s="4"/>
      <c r="F143" s="4" t="s">
        <v>7</v>
      </c>
      <c r="G143" s="4"/>
    </row>
    <row r="144" spans="1:7" ht="45" x14ac:dyDescent="0.25">
      <c r="A144" s="3" t="s">
        <v>901</v>
      </c>
      <c r="B144" s="4" t="s">
        <v>7</v>
      </c>
      <c r="C144" s="4"/>
      <c r="D144" s="4" t="s">
        <v>7</v>
      </c>
      <c r="E144" s="4"/>
      <c r="F144" s="4" t="s">
        <v>7</v>
      </c>
      <c r="G144" s="4"/>
    </row>
    <row r="145" spans="1:7" ht="30" x14ac:dyDescent="0.25">
      <c r="A145" s="2" t="s">
        <v>911</v>
      </c>
      <c r="B145" s="4">
        <v>0</v>
      </c>
      <c r="C145" s="4"/>
      <c r="D145" s="4" t="s">
        <v>7</v>
      </c>
      <c r="E145" s="4"/>
      <c r="F145" s="4">
        <v>0</v>
      </c>
      <c r="G145" s="4"/>
    </row>
    <row r="146" spans="1:7" ht="30" x14ac:dyDescent="0.25">
      <c r="A146" s="2" t="s">
        <v>912</v>
      </c>
      <c r="B146" s="4">
        <v>222</v>
      </c>
      <c r="C146" s="4"/>
      <c r="D146" s="4" t="s">
        <v>7</v>
      </c>
      <c r="E146" s="4"/>
      <c r="F146" s="4">
        <v>268</v>
      </c>
      <c r="G146" s="4"/>
    </row>
    <row r="147" spans="1:7" ht="45" x14ac:dyDescent="0.25">
      <c r="A147" s="2" t="s">
        <v>493</v>
      </c>
      <c r="B147" s="4">
        <v>0</v>
      </c>
      <c r="C147" s="4"/>
      <c r="D147" s="4" t="s">
        <v>7</v>
      </c>
      <c r="E147" s="4"/>
      <c r="F147" s="4">
        <v>0</v>
      </c>
      <c r="G147" s="4"/>
    </row>
    <row r="148" spans="1:7" ht="45" x14ac:dyDescent="0.25">
      <c r="A148" s="2" t="s">
        <v>913</v>
      </c>
      <c r="B148" s="4">
        <v>1</v>
      </c>
      <c r="C148" s="4"/>
      <c r="D148" s="4" t="s">
        <v>7</v>
      </c>
      <c r="E148" s="4"/>
      <c r="F148" s="4">
        <v>3</v>
      </c>
      <c r="G148" s="4"/>
    </row>
    <row r="149" spans="1:7" ht="45" x14ac:dyDescent="0.25">
      <c r="A149" s="2" t="s">
        <v>914</v>
      </c>
      <c r="B149" s="4">
        <v>0</v>
      </c>
      <c r="C149" s="4"/>
      <c r="D149" s="4" t="s">
        <v>7</v>
      </c>
      <c r="E149" s="4"/>
      <c r="F149" s="4">
        <v>0</v>
      </c>
      <c r="G149" s="4"/>
    </row>
    <row r="150" spans="1:7" ht="45" x14ac:dyDescent="0.25">
      <c r="A150" s="2" t="s">
        <v>915</v>
      </c>
      <c r="B150" s="4">
        <v>0</v>
      </c>
      <c r="C150" s="4"/>
      <c r="D150" s="4" t="s">
        <v>7</v>
      </c>
      <c r="E150" s="4"/>
      <c r="F150" s="4">
        <v>0</v>
      </c>
      <c r="G150" s="4"/>
    </row>
    <row r="151" spans="1:7" ht="45" x14ac:dyDescent="0.25">
      <c r="A151" s="2" t="s">
        <v>916</v>
      </c>
      <c r="B151" s="4">
        <v>0</v>
      </c>
      <c r="C151" s="69" t="s">
        <v>882</v>
      </c>
      <c r="D151" s="4" t="s">
        <v>7</v>
      </c>
      <c r="E151" s="4"/>
      <c r="F151" s="4">
        <v>0</v>
      </c>
      <c r="G151" s="69" t="s">
        <v>882</v>
      </c>
    </row>
    <row r="152" spans="1:7" ht="45" x14ac:dyDescent="0.25">
      <c r="A152" s="2" t="s">
        <v>917</v>
      </c>
      <c r="B152" s="4">
        <v>0</v>
      </c>
      <c r="C152" s="69" t="s">
        <v>882</v>
      </c>
      <c r="D152" s="4" t="s">
        <v>7</v>
      </c>
      <c r="E152" s="4"/>
      <c r="F152" s="4">
        <v>0</v>
      </c>
      <c r="G152" s="69" t="s">
        <v>882</v>
      </c>
    </row>
    <row r="153" spans="1:7" ht="60" x14ac:dyDescent="0.25">
      <c r="A153" s="2" t="s">
        <v>918</v>
      </c>
      <c r="B153" s="4">
        <v>0</v>
      </c>
      <c r="C153" s="4"/>
      <c r="D153" s="4" t="s">
        <v>7</v>
      </c>
      <c r="E153" s="4"/>
      <c r="F153" s="4">
        <v>0</v>
      </c>
      <c r="G153" s="4"/>
    </row>
    <row r="154" spans="1:7" ht="60" x14ac:dyDescent="0.25">
      <c r="A154" s="2" t="s">
        <v>919</v>
      </c>
      <c r="B154" s="4">
        <v>0</v>
      </c>
      <c r="C154" s="4"/>
      <c r="D154" s="4" t="s">
        <v>7</v>
      </c>
      <c r="E154" s="4"/>
      <c r="F154" s="4">
        <v>0</v>
      </c>
      <c r="G154" s="4"/>
    </row>
    <row r="155" spans="1:7" ht="45" x14ac:dyDescent="0.25">
      <c r="A155" s="2" t="s">
        <v>920</v>
      </c>
      <c r="B155" s="4">
        <v>0</v>
      </c>
      <c r="C155" s="4"/>
      <c r="D155" s="4">
        <v>0</v>
      </c>
      <c r="E155" s="4"/>
      <c r="F155" s="4" t="s">
        <v>7</v>
      </c>
      <c r="G155" s="4"/>
    </row>
    <row r="156" spans="1:7" ht="45" x14ac:dyDescent="0.25">
      <c r="A156" s="2" t="s">
        <v>921</v>
      </c>
      <c r="B156" s="4">
        <v>0</v>
      </c>
      <c r="C156" s="4"/>
      <c r="D156" s="4">
        <v>0</v>
      </c>
      <c r="E156" s="4"/>
      <c r="F156" s="4" t="s">
        <v>7</v>
      </c>
      <c r="G156" s="4"/>
    </row>
    <row r="157" spans="1:7" ht="45" x14ac:dyDescent="0.25">
      <c r="A157" s="2" t="s">
        <v>922</v>
      </c>
      <c r="B157" s="4">
        <v>0</v>
      </c>
      <c r="C157" s="4"/>
      <c r="D157" s="4">
        <v>0</v>
      </c>
      <c r="E157" s="4"/>
      <c r="F157" s="4" t="s">
        <v>7</v>
      </c>
      <c r="G157" s="4"/>
    </row>
    <row r="158" spans="1:7" ht="45" x14ac:dyDescent="0.25">
      <c r="A158" s="2" t="s">
        <v>923</v>
      </c>
      <c r="B158" s="8">
        <v>0</v>
      </c>
      <c r="C158" s="4"/>
      <c r="D158" s="8">
        <v>0</v>
      </c>
      <c r="E158" s="4"/>
      <c r="F158" s="4" t="s">
        <v>7</v>
      </c>
      <c r="G158" s="4"/>
    </row>
    <row r="159" spans="1:7" x14ac:dyDescent="0.25">
      <c r="A159" s="10"/>
      <c r="B159" s="10"/>
      <c r="C159" s="10"/>
      <c r="D159" s="10"/>
      <c r="E159" s="10"/>
      <c r="F159" s="10"/>
      <c r="G159" s="10"/>
    </row>
    <row r="160" spans="1:7" ht="15" customHeight="1" x14ac:dyDescent="0.25">
      <c r="A160" s="2" t="s">
        <v>837</v>
      </c>
      <c r="B160" s="11" t="s">
        <v>527</v>
      </c>
      <c r="C160" s="11"/>
      <c r="D160" s="11"/>
      <c r="E160" s="11"/>
      <c r="F160" s="11"/>
      <c r="G160" s="11"/>
    </row>
    <row r="161" spans="1:7" ht="15" customHeight="1" x14ac:dyDescent="0.25">
      <c r="A161" s="2" t="s">
        <v>882</v>
      </c>
      <c r="B161" s="11" t="s">
        <v>511</v>
      </c>
      <c r="C161" s="11"/>
      <c r="D161" s="11"/>
      <c r="E161" s="11"/>
      <c r="F161" s="11"/>
      <c r="G161" s="11"/>
    </row>
  </sheetData>
  <mergeCells count="8">
    <mergeCell ref="B160:G160"/>
    <mergeCell ref="B161:G161"/>
    <mergeCell ref="B1:E1"/>
    <mergeCell ref="F1:G1"/>
    <mergeCell ref="B2:C2"/>
    <mergeCell ref="D2:E2"/>
    <mergeCell ref="F2:G2"/>
    <mergeCell ref="A159:G15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5703125" customWidth="1"/>
  </cols>
  <sheetData>
    <row r="1" spans="1:5" ht="15" customHeight="1" x14ac:dyDescent="0.25">
      <c r="A1" s="1" t="s">
        <v>926</v>
      </c>
      <c r="B1" s="9" t="s">
        <v>2</v>
      </c>
      <c r="C1" s="9"/>
      <c r="D1" s="9" t="s">
        <v>889</v>
      </c>
      <c r="E1" s="9"/>
    </row>
    <row r="2" spans="1:5" ht="30" x14ac:dyDescent="0.25">
      <c r="A2" s="1" t="s">
        <v>32</v>
      </c>
      <c r="B2" s="9" t="s">
        <v>3</v>
      </c>
      <c r="C2" s="9"/>
      <c r="D2" s="9" t="s">
        <v>33</v>
      </c>
      <c r="E2" s="9"/>
    </row>
    <row r="3" spans="1:5" ht="30" x14ac:dyDescent="0.25">
      <c r="A3" s="3" t="s">
        <v>927</v>
      </c>
      <c r="B3" s="4" t="s">
        <v>7</v>
      </c>
      <c r="C3" s="4"/>
      <c r="D3" s="4" t="s">
        <v>7</v>
      </c>
      <c r="E3" s="4"/>
    </row>
    <row r="4" spans="1:5" x14ac:dyDescent="0.25">
      <c r="A4" s="2" t="s">
        <v>541</v>
      </c>
      <c r="B4" s="8">
        <v>5324</v>
      </c>
      <c r="C4" s="4"/>
      <c r="D4" s="8">
        <v>5341</v>
      </c>
      <c r="E4" s="4"/>
    </row>
    <row r="5" spans="1:5" ht="30" x14ac:dyDescent="0.25">
      <c r="A5" s="2" t="s">
        <v>79</v>
      </c>
      <c r="B5" s="6">
        <v>5820</v>
      </c>
      <c r="C5" s="4"/>
      <c r="D5" s="6">
        <v>5163</v>
      </c>
      <c r="E5" s="4"/>
    </row>
    <row r="6" spans="1:5" ht="30" x14ac:dyDescent="0.25">
      <c r="A6" s="3" t="s">
        <v>928</v>
      </c>
      <c r="B6" s="4" t="s">
        <v>7</v>
      </c>
      <c r="C6" s="4"/>
      <c r="D6" s="4" t="s">
        <v>7</v>
      </c>
      <c r="E6" s="4"/>
    </row>
    <row r="7" spans="1:5" x14ac:dyDescent="0.25">
      <c r="A7" s="2" t="s">
        <v>543</v>
      </c>
      <c r="B7" s="4">
        <v>70</v>
      </c>
      <c r="C7" s="4"/>
      <c r="D7" s="4" t="s">
        <v>7</v>
      </c>
      <c r="E7" s="4"/>
    </row>
    <row r="8" spans="1:5" ht="30" x14ac:dyDescent="0.25">
      <c r="A8" s="2" t="s">
        <v>929</v>
      </c>
      <c r="B8" s="4" t="s">
        <v>7</v>
      </c>
      <c r="C8" s="4"/>
      <c r="D8" s="4" t="s">
        <v>7</v>
      </c>
      <c r="E8" s="4"/>
    </row>
    <row r="9" spans="1:5" ht="30" x14ac:dyDescent="0.25">
      <c r="A9" s="3" t="s">
        <v>927</v>
      </c>
      <c r="B9" s="4" t="s">
        <v>7</v>
      </c>
      <c r="C9" s="4"/>
      <c r="D9" s="4" t="s">
        <v>7</v>
      </c>
      <c r="E9" s="4"/>
    </row>
    <row r="10" spans="1:5" x14ac:dyDescent="0.25">
      <c r="A10" s="2" t="s">
        <v>562</v>
      </c>
      <c r="B10" s="6">
        <v>15840</v>
      </c>
      <c r="C10" s="4"/>
      <c r="D10" s="6">
        <v>15885</v>
      </c>
      <c r="E10" s="4"/>
    </row>
    <row r="11" spans="1:5" ht="17.25" x14ac:dyDescent="0.25">
      <c r="A11" s="2" t="s">
        <v>930</v>
      </c>
      <c r="B11" s="6">
        <v>6894</v>
      </c>
      <c r="C11" s="69" t="s">
        <v>837</v>
      </c>
      <c r="D11" s="6">
        <v>6939</v>
      </c>
      <c r="E11" s="69" t="s">
        <v>837</v>
      </c>
    </row>
    <row r="12" spans="1:5" x14ac:dyDescent="0.25">
      <c r="A12" s="2" t="s">
        <v>564</v>
      </c>
      <c r="B12" s="4">
        <v>-593</v>
      </c>
      <c r="C12" s="4"/>
      <c r="D12" s="4">
        <v>-601</v>
      </c>
      <c r="E12" s="4"/>
    </row>
    <row r="13" spans="1:5" x14ac:dyDescent="0.25">
      <c r="A13" s="2" t="s">
        <v>565</v>
      </c>
      <c r="B13" s="4">
        <v>0</v>
      </c>
      <c r="C13" s="4"/>
      <c r="D13" s="4">
        <v>0</v>
      </c>
      <c r="E13" s="4"/>
    </row>
    <row r="14" spans="1:5" ht="17.25" x14ac:dyDescent="0.25">
      <c r="A14" s="2" t="s">
        <v>540</v>
      </c>
      <c r="B14" s="4">
        <v>-977</v>
      </c>
      <c r="C14" s="69" t="s">
        <v>882</v>
      </c>
      <c r="D14" s="4">
        <v>-997</v>
      </c>
      <c r="E14" s="69" t="s">
        <v>882</v>
      </c>
    </row>
    <row r="15" spans="1:5" x14ac:dyDescent="0.25">
      <c r="A15" s="2" t="s">
        <v>541</v>
      </c>
      <c r="B15" s="6">
        <v>5324</v>
      </c>
      <c r="C15" s="4"/>
      <c r="D15" s="6">
        <v>5341</v>
      </c>
      <c r="E15" s="4"/>
    </row>
    <row r="16" spans="1:5" x14ac:dyDescent="0.25">
      <c r="A16" s="2" t="s">
        <v>931</v>
      </c>
      <c r="B16" s="4">
        <v>496</v>
      </c>
      <c r="C16" s="4"/>
      <c r="D16" s="4">
        <v>-178</v>
      </c>
      <c r="E16" s="4"/>
    </row>
    <row r="17" spans="1:5" ht="30" x14ac:dyDescent="0.25">
      <c r="A17" s="2" t="s">
        <v>79</v>
      </c>
      <c r="B17" s="6">
        <v>5820</v>
      </c>
      <c r="C17" s="4"/>
      <c r="D17" s="6">
        <v>5163</v>
      </c>
      <c r="E17" s="4"/>
    </row>
    <row r="18" spans="1:5" ht="30" x14ac:dyDescent="0.25">
      <c r="A18" s="2" t="s">
        <v>932</v>
      </c>
      <c r="B18" s="4" t="s">
        <v>7</v>
      </c>
      <c r="C18" s="4"/>
      <c r="D18" s="4" t="s">
        <v>7</v>
      </c>
      <c r="E18" s="4"/>
    </row>
    <row r="19" spans="1:5" ht="30" x14ac:dyDescent="0.25">
      <c r="A19" s="3" t="s">
        <v>928</v>
      </c>
      <c r="B19" s="4" t="s">
        <v>7</v>
      </c>
      <c r="C19" s="4"/>
      <c r="D19" s="4" t="s">
        <v>7</v>
      </c>
      <c r="E19" s="4"/>
    </row>
    <row r="20" spans="1:5" x14ac:dyDescent="0.25">
      <c r="A20" s="2" t="s">
        <v>562</v>
      </c>
      <c r="B20" s="6">
        <v>2870</v>
      </c>
      <c r="C20" s="4"/>
      <c r="D20" s="6">
        <v>2866</v>
      </c>
      <c r="E20" s="4"/>
    </row>
    <row r="21" spans="1:5" ht="17.25" x14ac:dyDescent="0.25">
      <c r="A21" s="2" t="s">
        <v>930</v>
      </c>
      <c r="B21" s="6">
        <v>2764</v>
      </c>
      <c r="C21" s="69" t="s">
        <v>837</v>
      </c>
      <c r="D21" s="6">
        <v>2760</v>
      </c>
      <c r="E21" s="69" t="s">
        <v>837</v>
      </c>
    </row>
    <row r="22" spans="1:5" x14ac:dyDescent="0.25">
      <c r="A22" s="2" t="s">
        <v>564</v>
      </c>
      <c r="B22" s="4">
        <v>0</v>
      </c>
      <c r="C22" s="4"/>
      <c r="D22" s="4">
        <v>0</v>
      </c>
      <c r="E22" s="4"/>
    </row>
    <row r="23" spans="1:5" x14ac:dyDescent="0.25">
      <c r="A23" s="2" t="s">
        <v>565</v>
      </c>
      <c r="B23" s="4">
        <v>832</v>
      </c>
      <c r="C23" s="4"/>
      <c r="D23" s="4">
        <v>815</v>
      </c>
      <c r="E23" s="4"/>
    </row>
    <row r="24" spans="1:5" x14ac:dyDescent="0.25">
      <c r="A24" s="2" t="s">
        <v>540</v>
      </c>
      <c r="B24" s="4">
        <v>-12</v>
      </c>
      <c r="C24" s="4"/>
      <c r="D24" s="4">
        <v>-17</v>
      </c>
      <c r="E24" s="4"/>
    </row>
    <row r="25" spans="1:5" x14ac:dyDescent="0.25">
      <c r="A25" s="2" t="s">
        <v>541</v>
      </c>
      <c r="B25" s="6">
        <v>3584</v>
      </c>
      <c r="C25" s="4"/>
      <c r="D25" s="6">
        <v>3558</v>
      </c>
      <c r="E25" s="4"/>
    </row>
    <row r="26" spans="1:5" x14ac:dyDescent="0.25">
      <c r="A26" s="2" t="s">
        <v>933</v>
      </c>
      <c r="B26" s="4">
        <v>0</v>
      </c>
      <c r="C26" s="4"/>
      <c r="D26" s="4">
        <v>0</v>
      </c>
      <c r="E26" s="4"/>
    </row>
    <row r="27" spans="1:5" x14ac:dyDescent="0.25">
      <c r="A27" s="2" t="s">
        <v>543</v>
      </c>
      <c r="B27" s="6">
        <v>3584</v>
      </c>
      <c r="C27" s="4"/>
      <c r="D27" s="6">
        <v>3558</v>
      </c>
      <c r="E27" s="4"/>
    </row>
    <row r="28" spans="1:5" x14ac:dyDescent="0.25">
      <c r="A28" s="2" t="s">
        <v>934</v>
      </c>
      <c r="B28" s="4" t="s">
        <v>7</v>
      </c>
      <c r="C28" s="4"/>
      <c r="D28" s="4" t="s">
        <v>7</v>
      </c>
      <c r="E28" s="4"/>
    </row>
    <row r="29" spans="1:5" ht="30" x14ac:dyDescent="0.25">
      <c r="A29" s="3" t="s">
        <v>928</v>
      </c>
      <c r="B29" s="4" t="s">
        <v>7</v>
      </c>
      <c r="C29" s="4"/>
      <c r="D29" s="4" t="s">
        <v>7</v>
      </c>
      <c r="E29" s="4"/>
    </row>
    <row r="30" spans="1:5" x14ac:dyDescent="0.25">
      <c r="A30" s="2" t="s">
        <v>562</v>
      </c>
      <c r="B30" s="4">
        <v>70</v>
      </c>
      <c r="C30" s="4"/>
      <c r="D30" s="6">
        <v>15070</v>
      </c>
      <c r="E30" s="4"/>
    </row>
    <row r="31" spans="1:5" ht="17.25" x14ac:dyDescent="0.25">
      <c r="A31" s="2" t="s">
        <v>930</v>
      </c>
      <c r="B31" s="4">
        <v>70</v>
      </c>
      <c r="C31" s="69" t="s">
        <v>837</v>
      </c>
      <c r="D31" s="6">
        <v>15070</v>
      </c>
      <c r="E31" s="69" t="s">
        <v>837</v>
      </c>
    </row>
    <row r="32" spans="1:5" x14ac:dyDescent="0.25">
      <c r="A32" s="2" t="s">
        <v>564</v>
      </c>
      <c r="B32" s="4">
        <v>0</v>
      </c>
      <c r="C32" s="4"/>
      <c r="D32" s="4">
        <v>0</v>
      </c>
      <c r="E32" s="4"/>
    </row>
    <row r="33" spans="1:5" x14ac:dyDescent="0.25">
      <c r="A33" s="2" t="s">
        <v>565</v>
      </c>
      <c r="B33" s="4">
        <v>0</v>
      </c>
      <c r="C33" s="4"/>
      <c r="D33" s="4">
        <v>21</v>
      </c>
      <c r="E33" s="4"/>
    </row>
    <row r="34" spans="1:5" x14ac:dyDescent="0.25">
      <c r="A34" s="2" t="s">
        <v>540</v>
      </c>
      <c r="B34" s="4">
        <v>0</v>
      </c>
      <c r="C34" s="4"/>
      <c r="D34" s="4">
        <v>0</v>
      </c>
      <c r="E34" s="4"/>
    </row>
    <row r="35" spans="1:5" x14ac:dyDescent="0.25">
      <c r="A35" s="2" t="s">
        <v>541</v>
      </c>
      <c r="B35" s="4">
        <v>70</v>
      </c>
      <c r="C35" s="4"/>
      <c r="D35" s="6">
        <v>15091</v>
      </c>
      <c r="E35" s="4"/>
    </row>
    <row r="36" spans="1:5" x14ac:dyDescent="0.25">
      <c r="A36" s="2" t="s">
        <v>933</v>
      </c>
      <c r="B36" s="4">
        <v>0</v>
      </c>
      <c r="C36" s="4"/>
      <c r="D36" s="4">
        <v>0</v>
      </c>
      <c r="E36" s="4"/>
    </row>
    <row r="37" spans="1:5" x14ac:dyDescent="0.25">
      <c r="A37" s="2" t="s">
        <v>543</v>
      </c>
      <c r="B37" s="4">
        <v>70</v>
      </c>
      <c r="C37" s="4"/>
      <c r="D37" s="6">
        <v>15091</v>
      </c>
      <c r="E37" s="4"/>
    </row>
    <row r="38" spans="1:5" ht="30" x14ac:dyDescent="0.25">
      <c r="A38" s="2" t="s">
        <v>935</v>
      </c>
      <c r="B38" s="4" t="s">
        <v>7</v>
      </c>
      <c r="C38" s="4"/>
      <c r="D38" s="4" t="s">
        <v>7</v>
      </c>
      <c r="E38" s="4"/>
    </row>
    <row r="39" spans="1:5" ht="30" x14ac:dyDescent="0.25">
      <c r="A39" s="3" t="s">
        <v>928</v>
      </c>
      <c r="B39" s="4" t="s">
        <v>7</v>
      </c>
      <c r="C39" s="4"/>
      <c r="D39" s="4" t="s">
        <v>7</v>
      </c>
      <c r="E39" s="4"/>
    </row>
    <row r="40" spans="1:5" x14ac:dyDescent="0.25">
      <c r="A40" s="2" t="s">
        <v>562</v>
      </c>
      <c r="B40" s="6">
        <v>27870</v>
      </c>
      <c r="C40" s="4"/>
      <c r="D40" s="6">
        <v>28407</v>
      </c>
      <c r="E40" s="4"/>
    </row>
    <row r="41" spans="1:5" ht="17.25" x14ac:dyDescent="0.25">
      <c r="A41" s="2" t="s">
        <v>930</v>
      </c>
      <c r="B41" s="6">
        <v>27870</v>
      </c>
      <c r="C41" s="69" t="s">
        <v>837</v>
      </c>
      <c r="D41" s="6">
        <v>28407</v>
      </c>
      <c r="E41" s="69" t="s">
        <v>837</v>
      </c>
    </row>
    <row r="42" spans="1:5" x14ac:dyDescent="0.25">
      <c r="A42" s="2" t="s">
        <v>564</v>
      </c>
      <c r="B42" s="4">
        <v>0</v>
      </c>
      <c r="C42" s="4"/>
      <c r="D42" s="4">
        <v>0</v>
      </c>
      <c r="E42" s="4"/>
    </row>
    <row r="43" spans="1:5" x14ac:dyDescent="0.25">
      <c r="A43" s="2" t="s">
        <v>565</v>
      </c>
      <c r="B43" s="6">
        <v>1499</v>
      </c>
      <c r="C43" s="4"/>
      <c r="D43" s="6">
        <v>1552</v>
      </c>
      <c r="E43" s="4"/>
    </row>
    <row r="44" spans="1:5" x14ac:dyDescent="0.25">
      <c r="A44" s="2" t="s">
        <v>540</v>
      </c>
      <c r="B44" s="4">
        <v>-1</v>
      </c>
      <c r="C44" s="4"/>
      <c r="D44" s="4">
        <v>0</v>
      </c>
      <c r="E44" s="4"/>
    </row>
    <row r="45" spans="1:5" x14ac:dyDescent="0.25">
      <c r="A45" s="2" t="s">
        <v>541</v>
      </c>
      <c r="B45" s="6">
        <v>29368</v>
      </c>
      <c r="C45" s="4"/>
      <c r="D45" s="6">
        <v>29959</v>
      </c>
      <c r="E45" s="4"/>
    </row>
    <row r="46" spans="1:5" x14ac:dyDescent="0.25">
      <c r="A46" s="2" t="s">
        <v>933</v>
      </c>
      <c r="B46" s="4">
        <v>0</v>
      </c>
      <c r="C46" s="4"/>
      <c r="D46" s="4">
        <v>0</v>
      </c>
      <c r="E46" s="4"/>
    </row>
    <row r="47" spans="1:5" x14ac:dyDescent="0.25">
      <c r="A47" s="2" t="s">
        <v>543</v>
      </c>
      <c r="B47" s="6">
        <v>29368</v>
      </c>
      <c r="C47" s="4"/>
      <c r="D47" s="6">
        <v>29959</v>
      </c>
      <c r="E47" s="4"/>
    </row>
    <row r="48" spans="1:5" ht="30" x14ac:dyDescent="0.25">
      <c r="A48" s="2" t="s">
        <v>936</v>
      </c>
      <c r="B48" s="4" t="s">
        <v>7</v>
      </c>
      <c r="C48" s="4"/>
      <c r="D48" s="4" t="s">
        <v>7</v>
      </c>
      <c r="E48" s="4"/>
    </row>
    <row r="49" spans="1:5" ht="30" x14ac:dyDescent="0.25">
      <c r="A49" s="3" t="s">
        <v>928</v>
      </c>
      <c r="B49" s="4" t="s">
        <v>7</v>
      </c>
      <c r="C49" s="4"/>
      <c r="D49" s="4" t="s">
        <v>7</v>
      </c>
      <c r="E49" s="4"/>
    </row>
    <row r="50" spans="1:5" x14ac:dyDescent="0.25">
      <c r="A50" s="2" t="s">
        <v>562</v>
      </c>
      <c r="B50" s="4">
        <v>142</v>
      </c>
      <c r="C50" s="4"/>
      <c r="D50" s="4">
        <v>319</v>
      </c>
      <c r="E50" s="4"/>
    </row>
    <row r="51" spans="1:5" ht="17.25" x14ac:dyDescent="0.25">
      <c r="A51" s="2" t="s">
        <v>930</v>
      </c>
      <c r="B51" s="4">
        <v>142</v>
      </c>
      <c r="C51" s="69" t="s">
        <v>837</v>
      </c>
      <c r="D51" s="4">
        <v>319</v>
      </c>
      <c r="E51" s="69" t="s">
        <v>837</v>
      </c>
    </row>
    <row r="52" spans="1:5" x14ac:dyDescent="0.25">
      <c r="A52" s="2" t="s">
        <v>564</v>
      </c>
      <c r="B52" s="4">
        <v>0</v>
      </c>
      <c r="C52" s="4"/>
      <c r="D52" s="4">
        <v>0</v>
      </c>
      <c r="E52" s="4"/>
    </row>
    <row r="53" spans="1:5" x14ac:dyDescent="0.25">
      <c r="A53" s="2" t="s">
        <v>565</v>
      </c>
      <c r="B53" s="4">
        <v>0</v>
      </c>
      <c r="C53" s="4"/>
      <c r="D53" s="4">
        <v>2</v>
      </c>
      <c r="E53" s="4"/>
    </row>
    <row r="54" spans="1:5" x14ac:dyDescent="0.25">
      <c r="A54" s="2" t="s">
        <v>540</v>
      </c>
      <c r="B54" s="4">
        <v>0</v>
      </c>
      <c r="C54" s="4"/>
      <c r="D54" s="4">
        <v>0</v>
      </c>
      <c r="E54" s="4"/>
    </row>
    <row r="55" spans="1:5" x14ac:dyDescent="0.25">
      <c r="A55" s="2" t="s">
        <v>541</v>
      </c>
      <c r="B55" s="4">
        <v>142</v>
      </c>
      <c r="C55" s="4"/>
      <c r="D55" s="4">
        <v>321</v>
      </c>
      <c r="E55" s="4"/>
    </row>
    <row r="56" spans="1:5" x14ac:dyDescent="0.25">
      <c r="A56" s="2" t="s">
        <v>933</v>
      </c>
      <c r="B56" s="4">
        <v>0</v>
      </c>
      <c r="C56" s="4"/>
      <c r="D56" s="4">
        <v>0</v>
      </c>
      <c r="E56" s="4"/>
    </row>
    <row r="57" spans="1:5" x14ac:dyDescent="0.25">
      <c r="A57" s="2" t="s">
        <v>543</v>
      </c>
      <c r="B57" s="4">
        <v>142</v>
      </c>
      <c r="C57" s="4"/>
      <c r="D57" s="4">
        <v>321</v>
      </c>
      <c r="E57" s="4"/>
    </row>
    <row r="58" spans="1:5" ht="30" x14ac:dyDescent="0.25">
      <c r="A58" s="2" t="s">
        <v>937</v>
      </c>
      <c r="B58" s="4" t="s">
        <v>7</v>
      </c>
      <c r="C58" s="4"/>
      <c r="D58" s="4" t="s">
        <v>7</v>
      </c>
      <c r="E58" s="4"/>
    </row>
    <row r="59" spans="1:5" ht="30" x14ac:dyDescent="0.25">
      <c r="A59" s="3" t="s">
        <v>928</v>
      </c>
      <c r="B59" s="4" t="s">
        <v>7</v>
      </c>
      <c r="C59" s="4"/>
      <c r="D59" s="4" t="s">
        <v>7</v>
      </c>
      <c r="E59" s="4"/>
    </row>
    <row r="60" spans="1:5" x14ac:dyDescent="0.25">
      <c r="A60" s="2" t="s">
        <v>562</v>
      </c>
      <c r="B60" s="4">
        <v>618</v>
      </c>
      <c r="C60" s="4"/>
      <c r="D60" s="4">
        <v>662</v>
      </c>
      <c r="E60" s="4"/>
    </row>
    <row r="61" spans="1:5" ht="17.25" x14ac:dyDescent="0.25">
      <c r="A61" s="2" t="s">
        <v>930</v>
      </c>
      <c r="B61" s="4">
        <v>618</v>
      </c>
      <c r="C61" s="69" t="s">
        <v>837</v>
      </c>
      <c r="D61" s="4">
        <v>662</v>
      </c>
      <c r="E61" s="69" t="s">
        <v>837</v>
      </c>
    </row>
    <row r="62" spans="1:5" x14ac:dyDescent="0.25">
      <c r="A62" s="2" t="s">
        <v>564</v>
      </c>
      <c r="B62" s="4">
        <v>0</v>
      </c>
      <c r="C62" s="4"/>
      <c r="D62" s="4">
        <v>0</v>
      </c>
      <c r="E62" s="4"/>
    </row>
    <row r="63" spans="1:5" x14ac:dyDescent="0.25">
      <c r="A63" s="2" t="s">
        <v>565</v>
      </c>
      <c r="B63" s="4">
        <v>8</v>
      </c>
      <c r="C63" s="4"/>
      <c r="D63" s="4">
        <v>18</v>
      </c>
      <c r="E63" s="4"/>
    </row>
    <row r="64" spans="1:5" x14ac:dyDescent="0.25">
      <c r="A64" s="2" t="s">
        <v>540</v>
      </c>
      <c r="B64" s="4">
        <v>0</v>
      </c>
      <c r="C64" s="4"/>
      <c r="D64" s="4">
        <v>0</v>
      </c>
      <c r="E64" s="4"/>
    </row>
    <row r="65" spans="1:5" x14ac:dyDescent="0.25">
      <c r="A65" s="2" t="s">
        <v>541</v>
      </c>
      <c r="B65" s="4">
        <v>626</v>
      </c>
      <c r="C65" s="4"/>
      <c r="D65" s="4">
        <v>680</v>
      </c>
      <c r="E65" s="4"/>
    </row>
    <row r="66" spans="1:5" x14ac:dyDescent="0.25">
      <c r="A66" s="2" t="s">
        <v>933</v>
      </c>
      <c r="B66" s="4">
        <v>0</v>
      </c>
      <c r="C66" s="4"/>
      <c r="D66" s="4">
        <v>0</v>
      </c>
      <c r="E66" s="4"/>
    </row>
    <row r="67" spans="1:5" x14ac:dyDescent="0.25">
      <c r="A67" s="2" t="s">
        <v>543</v>
      </c>
      <c r="B67" s="4">
        <v>626</v>
      </c>
      <c r="C67" s="4"/>
      <c r="D67" s="4">
        <v>680</v>
      </c>
      <c r="E67" s="4"/>
    </row>
    <row r="68" spans="1:5" x14ac:dyDescent="0.25">
      <c r="A68" s="2" t="s">
        <v>938</v>
      </c>
      <c r="B68" s="4" t="s">
        <v>7</v>
      </c>
      <c r="C68" s="4"/>
      <c r="D68" s="4" t="s">
        <v>7</v>
      </c>
      <c r="E68" s="4"/>
    </row>
    <row r="69" spans="1:5" ht="30" x14ac:dyDescent="0.25">
      <c r="A69" s="3" t="s">
        <v>928</v>
      </c>
      <c r="B69" s="4" t="s">
        <v>7</v>
      </c>
      <c r="C69" s="4"/>
      <c r="D69" s="4" t="s">
        <v>7</v>
      </c>
      <c r="E69" s="4"/>
    </row>
    <row r="70" spans="1:5" x14ac:dyDescent="0.25">
      <c r="A70" s="2" t="s">
        <v>562</v>
      </c>
      <c r="B70" s="4">
        <v>508</v>
      </c>
      <c r="C70" s="4"/>
      <c r="D70" s="4">
        <v>574</v>
      </c>
      <c r="E70" s="4"/>
    </row>
    <row r="71" spans="1:5" ht="17.25" x14ac:dyDescent="0.25">
      <c r="A71" s="2" t="s">
        <v>930</v>
      </c>
      <c r="B71" s="4">
        <v>508</v>
      </c>
      <c r="C71" s="69" t="s">
        <v>837</v>
      </c>
      <c r="D71" s="4">
        <v>574</v>
      </c>
      <c r="E71" s="69" t="s">
        <v>837</v>
      </c>
    </row>
    <row r="72" spans="1:5" x14ac:dyDescent="0.25">
      <c r="A72" s="2" t="s">
        <v>564</v>
      </c>
      <c r="B72" s="4">
        <v>0</v>
      </c>
      <c r="C72" s="4"/>
      <c r="D72" s="4">
        <v>0</v>
      </c>
      <c r="E72" s="4"/>
    </row>
    <row r="73" spans="1:5" x14ac:dyDescent="0.25">
      <c r="A73" s="2" t="s">
        <v>565</v>
      </c>
      <c r="B73" s="4">
        <v>8</v>
      </c>
      <c r="C73" s="4"/>
      <c r="D73" s="4">
        <v>9</v>
      </c>
      <c r="E73" s="4"/>
    </row>
    <row r="74" spans="1:5" x14ac:dyDescent="0.25">
      <c r="A74" s="2" t="s">
        <v>540</v>
      </c>
      <c r="B74" s="4">
        <v>0</v>
      </c>
      <c r="C74" s="4"/>
      <c r="D74" s="4">
        <v>0</v>
      </c>
      <c r="E74" s="4"/>
    </row>
    <row r="75" spans="1:5" x14ac:dyDescent="0.25">
      <c r="A75" s="2" t="s">
        <v>541</v>
      </c>
      <c r="B75" s="4">
        <v>516</v>
      </c>
      <c r="C75" s="4"/>
      <c r="D75" s="4">
        <v>583</v>
      </c>
      <c r="E75" s="4"/>
    </row>
    <row r="76" spans="1:5" x14ac:dyDescent="0.25">
      <c r="A76" s="2" t="s">
        <v>933</v>
      </c>
      <c r="B76" s="4">
        <v>0</v>
      </c>
      <c r="C76" s="4"/>
      <c r="D76" s="4">
        <v>0</v>
      </c>
      <c r="E76" s="4"/>
    </row>
    <row r="77" spans="1:5" x14ac:dyDescent="0.25">
      <c r="A77" s="2" t="s">
        <v>543</v>
      </c>
      <c r="B77" s="8">
        <v>516</v>
      </c>
      <c r="C77" s="4"/>
      <c r="D77" s="8">
        <v>583</v>
      </c>
      <c r="E77" s="4"/>
    </row>
    <row r="78" spans="1:5" x14ac:dyDescent="0.25">
      <c r="A78" s="10"/>
      <c r="B78" s="10"/>
      <c r="C78" s="10"/>
      <c r="D78" s="10"/>
      <c r="E78" s="10"/>
    </row>
    <row r="79" spans="1:5" ht="30" customHeight="1" x14ac:dyDescent="0.25">
      <c r="A79" s="2" t="s">
        <v>837</v>
      </c>
      <c r="B79" s="11" t="s">
        <v>559</v>
      </c>
      <c r="C79" s="11"/>
      <c r="D79" s="11"/>
      <c r="E79" s="11"/>
    </row>
    <row r="80" spans="1:5" ht="45" customHeight="1" x14ac:dyDescent="0.25">
      <c r="A80" s="2" t="s">
        <v>882</v>
      </c>
      <c r="B80" s="11" t="s">
        <v>560</v>
      </c>
      <c r="C80" s="11"/>
      <c r="D80" s="11"/>
      <c r="E80" s="11"/>
    </row>
  </sheetData>
  <mergeCells count="7">
    <mergeCell ref="B80:E80"/>
    <mergeCell ref="B1:C1"/>
    <mergeCell ref="D1:E1"/>
    <mergeCell ref="B2:C2"/>
    <mergeCell ref="D2:E2"/>
    <mergeCell ref="A78:E78"/>
    <mergeCell ref="B79:E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9" t="s">
        <v>2</v>
      </c>
      <c r="C1" s="9"/>
    </row>
    <row r="2" spans="1:3" ht="30" x14ac:dyDescent="0.25">
      <c r="A2" s="1" t="s">
        <v>91</v>
      </c>
      <c r="B2" s="1" t="s">
        <v>3</v>
      </c>
      <c r="C2" s="1" t="s">
        <v>92</v>
      </c>
    </row>
    <row r="3" spans="1:3" x14ac:dyDescent="0.25">
      <c r="A3" s="3" t="s">
        <v>93</v>
      </c>
      <c r="B3" s="4" t="s">
        <v>7</v>
      </c>
      <c r="C3" s="4" t="s">
        <v>7</v>
      </c>
    </row>
    <row r="4" spans="1:3" x14ac:dyDescent="0.25">
      <c r="A4" s="2" t="s">
        <v>94</v>
      </c>
      <c r="B4" s="8">
        <v>40861</v>
      </c>
      <c r="C4" s="8">
        <v>43148</v>
      </c>
    </row>
    <row r="5" spans="1:3" x14ac:dyDescent="0.25">
      <c r="A5" s="2" t="s">
        <v>44</v>
      </c>
      <c r="B5" s="4">
        <v>25</v>
      </c>
      <c r="C5" s="4">
        <v>25</v>
      </c>
    </row>
    <row r="6" spans="1:3" x14ac:dyDescent="0.25">
      <c r="A6" s="2" t="s">
        <v>95</v>
      </c>
      <c r="B6" s="4">
        <v>248</v>
      </c>
      <c r="C6" s="4">
        <v>459</v>
      </c>
    </row>
    <row r="7" spans="1:3" x14ac:dyDescent="0.25">
      <c r="A7" s="2" t="s">
        <v>96</v>
      </c>
      <c r="B7" s="4">
        <v>70</v>
      </c>
      <c r="C7" s="4">
        <v>129</v>
      </c>
    </row>
    <row r="8" spans="1:3" ht="30" x14ac:dyDescent="0.25">
      <c r="A8" s="2" t="s">
        <v>97</v>
      </c>
      <c r="B8" s="4">
        <v>522</v>
      </c>
      <c r="C8" s="4">
        <v>544</v>
      </c>
    </row>
    <row r="9" spans="1:3" x14ac:dyDescent="0.25">
      <c r="A9" s="2" t="s">
        <v>98</v>
      </c>
      <c r="B9" s="6">
        <v>41726</v>
      </c>
      <c r="C9" s="6">
        <v>44305</v>
      </c>
    </row>
    <row r="10" spans="1:3" x14ac:dyDescent="0.25">
      <c r="A10" s="3" t="s">
        <v>99</v>
      </c>
      <c r="B10" s="4" t="s">
        <v>7</v>
      </c>
      <c r="C10" s="4" t="s">
        <v>7</v>
      </c>
    </row>
    <row r="11" spans="1:3" x14ac:dyDescent="0.25">
      <c r="A11" s="2" t="s">
        <v>100</v>
      </c>
      <c r="B11" s="6">
        <v>4621</v>
      </c>
      <c r="C11" s="6">
        <v>5201</v>
      </c>
    </row>
    <row r="12" spans="1:3" x14ac:dyDescent="0.25">
      <c r="A12" s="2" t="s">
        <v>101</v>
      </c>
      <c r="B12" s="6">
        <v>6850</v>
      </c>
      <c r="C12" s="6">
        <v>6790</v>
      </c>
    </row>
    <row r="13" spans="1:3" x14ac:dyDescent="0.25">
      <c r="A13" s="2" t="s">
        <v>102</v>
      </c>
      <c r="B13" s="6">
        <v>11471</v>
      </c>
      <c r="C13" s="6">
        <v>11991</v>
      </c>
    </row>
    <row r="14" spans="1:3" x14ac:dyDescent="0.25">
      <c r="A14" s="2" t="s">
        <v>103</v>
      </c>
      <c r="B14" s="6">
        <v>30255</v>
      </c>
      <c r="C14" s="6">
        <v>32314</v>
      </c>
    </row>
    <row r="15" spans="1:3" x14ac:dyDescent="0.25">
      <c r="A15" s="2" t="s">
        <v>104</v>
      </c>
      <c r="B15" s="4">
        <v>281</v>
      </c>
      <c r="C15" s="4">
        <v>157</v>
      </c>
    </row>
    <row r="16" spans="1:3" ht="30" x14ac:dyDescent="0.25">
      <c r="A16" s="2" t="s">
        <v>105</v>
      </c>
      <c r="B16" s="6">
        <v>29974</v>
      </c>
      <c r="C16" s="6">
        <v>32157</v>
      </c>
    </row>
    <row r="17" spans="1:3" x14ac:dyDescent="0.25">
      <c r="A17" s="3" t="s">
        <v>106</v>
      </c>
      <c r="B17" s="4" t="s">
        <v>7</v>
      </c>
      <c r="C17" s="4" t="s">
        <v>7</v>
      </c>
    </row>
    <row r="18" spans="1:3" ht="30" x14ac:dyDescent="0.25">
      <c r="A18" s="2" t="s">
        <v>107</v>
      </c>
      <c r="B18" s="4">
        <v>0</v>
      </c>
      <c r="C18" s="4">
        <v>0</v>
      </c>
    </row>
    <row r="19" spans="1:3" ht="45" x14ac:dyDescent="0.25">
      <c r="A19" s="2" t="s">
        <v>108</v>
      </c>
      <c r="B19" s="4">
        <v>0</v>
      </c>
      <c r="C19" s="4">
        <v>0</v>
      </c>
    </row>
    <row r="20" spans="1:3" x14ac:dyDescent="0.25">
      <c r="A20" s="2" t="s">
        <v>109</v>
      </c>
      <c r="B20" s="4">
        <v>0</v>
      </c>
      <c r="C20" s="4">
        <v>0</v>
      </c>
    </row>
    <row r="21" spans="1:3" x14ac:dyDescent="0.25">
      <c r="A21" s="2" t="s">
        <v>110</v>
      </c>
      <c r="B21" s="4">
        <v>655</v>
      </c>
      <c r="C21" s="4">
        <v>712</v>
      </c>
    </row>
    <row r="22" spans="1:3" x14ac:dyDescent="0.25">
      <c r="A22" s="2" t="s">
        <v>111</v>
      </c>
      <c r="B22" s="4">
        <v>999</v>
      </c>
      <c r="C22" s="4">
        <v>161</v>
      </c>
    </row>
    <row r="23" spans="1:3" x14ac:dyDescent="0.25">
      <c r="A23" s="2" t="s">
        <v>112</v>
      </c>
      <c r="B23" s="4">
        <v>14</v>
      </c>
      <c r="C23" s="4">
        <v>210</v>
      </c>
    </row>
    <row r="24" spans="1:3" ht="30" x14ac:dyDescent="0.25">
      <c r="A24" s="2" t="s">
        <v>113</v>
      </c>
      <c r="B24" s="4">
        <v>649</v>
      </c>
      <c r="C24" s="4">
        <v>0</v>
      </c>
    </row>
    <row r="25" spans="1:3" ht="30" x14ac:dyDescent="0.25">
      <c r="A25" s="2" t="s">
        <v>114</v>
      </c>
      <c r="B25" s="4">
        <v>387</v>
      </c>
      <c r="C25" s="4">
        <v>413</v>
      </c>
    </row>
    <row r="26" spans="1:3" x14ac:dyDescent="0.25">
      <c r="A26" s="2" t="s">
        <v>115</v>
      </c>
      <c r="B26" s="4">
        <v>356</v>
      </c>
      <c r="C26" s="4">
        <v>402</v>
      </c>
    </row>
    <row r="27" spans="1:3" x14ac:dyDescent="0.25">
      <c r="A27" s="2" t="s">
        <v>116</v>
      </c>
      <c r="B27" s="6">
        <v>3060</v>
      </c>
      <c r="C27" s="6">
        <v>1898</v>
      </c>
    </row>
    <row r="28" spans="1:3" x14ac:dyDescent="0.25">
      <c r="A28" s="3" t="s">
        <v>117</v>
      </c>
      <c r="B28" s="4" t="s">
        <v>7</v>
      </c>
      <c r="C28" s="4" t="s">
        <v>7</v>
      </c>
    </row>
    <row r="29" spans="1:3" x14ac:dyDescent="0.25">
      <c r="A29" s="2" t="s">
        <v>118</v>
      </c>
      <c r="B29" s="6">
        <v>8519</v>
      </c>
      <c r="C29" s="6">
        <v>8933</v>
      </c>
    </row>
    <row r="30" spans="1:3" ht="30" x14ac:dyDescent="0.25">
      <c r="A30" s="2" t="s">
        <v>119</v>
      </c>
      <c r="B30" s="4">
        <v>989</v>
      </c>
      <c r="C30" s="6">
        <v>1018</v>
      </c>
    </row>
    <row r="31" spans="1:3" x14ac:dyDescent="0.25">
      <c r="A31" s="2" t="s">
        <v>120</v>
      </c>
      <c r="B31" s="6">
        <v>2750</v>
      </c>
      <c r="C31" s="6">
        <v>2532</v>
      </c>
    </row>
    <row r="32" spans="1:3" x14ac:dyDescent="0.25">
      <c r="A32" s="2" t="s">
        <v>121</v>
      </c>
      <c r="B32" s="4">
        <v>838</v>
      </c>
      <c r="C32" s="4">
        <v>812</v>
      </c>
    </row>
    <row r="33" spans="1:3" x14ac:dyDescent="0.25">
      <c r="A33" s="2" t="s">
        <v>122</v>
      </c>
      <c r="B33" s="4">
        <v>505</v>
      </c>
      <c r="C33" s="4">
        <v>511</v>
      </c>
    </row>
    <row r="34" spans="1:3" x14ac:dyDescent="0.25">
      <c r="A34" s="2" t="s">
        <v>123</v>
      </c>
      <c r="B34" s="4">
        <v>0</v>
      </c>
      <c r="C34" s="4">
        <v>180</v>
      </c>
    </row>
    <row r="35" spans="1:3" x14ac:dyDescent="0.25">
      <c r="A35" s="2" t="s">
        <v>115</v>
      </c>
      <c r="B35" s="6">
        <v>2222</v>
      </c>
      <c r="C35" s="6">
        <v>2323</v>
      </c>
    </row>
    <row r="36" spans="1:3" x14ac:dyDescent="0.25">
      <c r="A36" s="2" t="s">
        <v>124</v>
      </c>
      <c r="B36" s="6">
        <v>15823</v>
      </c>
      <c r="C36" s="6">
        <v>16309</v>
      </c>
    </row>
    <row r="37" spans="1:3" x14ac:dyDescent="0.25">
      <c r="A37" s="2" t="s">
        <v>125</v>
      </c>
      <c r="B37" s="6">
        <v>17211</v>
      </c>
      <c r="C37" s="6">
        <v>17746</v>
      </c>
    </row>
    <row r="38" spans="1:3" x14ac:dyDescent="0.25">
      <c r="A38" s="2" t="s">
        <v>126</v>
      </c>
      <c r="B38" s="6">
        <v>7177</v>
      </c>
      <c r="C38" s="6">
        <v>7176</v>
      </c>
    </row>
    <row r="39" spans="1:3" x14ac:dyDescent="0.25">
      <c r="A39" s="2" t="s">
        <v>127</v>
      </c>
      <c r="B39" s="6">
        <v>10034</v>
      </c>
      <c r="C39" s="6">
        <v>10570</v>
      </c>
    </row>
    <row r="40" spans="1:3" x14ac:dyDescent="0.25">
      <c r="A40" s="3" t="s">
        <v>128</v>
      </c>
      <c r="B40" s="4" t="s">
        <v>7</v>
      </c>
      <c r="C40" s="4" t="s">
        <v>7</v>
      </c>
    </row>
    <row r="41" spans="1:3" x14ac:dyDescent="0.25">
      <c r="A41" s="2" t="s">
        <v>129</v>
      </c>
      <c r="B41" s="5">
        <v>0.28000000000000003</v>
      </c>
      <c r="C41" s="5">
        <v>0.3</v>
      </c>
    </row>
    <row r="42" spans="1:3" x14ac:dyDescent="0.25">
      <c r="A42" s="2" t="s">
        <v>130</v>
      </c>
      <c r="B42" s="5">
        <v>0.28000000000000003</v>
      </c>
      <c r="C42" s="5">
        <v>0.3</v>
      </c>
    </row>
    <row r="43" spans="1:3" ht="30" x14ac:dyDescent="0.25">
      <c r="A43" s="3" t="s">
        <v>131</v>
      </c>
      <c r="B43" s="4" t="s">
        <v>7</v>
      </c>
      <c r="C43" s="4" t="s">
        <v>7</v>
      </c>
    </row>
    <row r="44" spans="1:3" x14ac:dyDescent="0.25">
      <c r="A44" s="2" t="s">
        <v>127</v>
      </c>
      <c r="B44" s="6">
        <v>10034</v>
      </c>
      <c r="C44" s="6">
        <v>10570</v>
      </c>
    </row>
    <row r="45" spans="1:3" ht="90" x14ac:dyDescent="0.25">
      <c r="A45" s="2" t="s">
        <v>132</v>
      </c>
      <c r="B45" s="4">
        <v>12</v>
      </c>
      <c r="C45" s="4">
        <v>34</v>
      </c>
    </row>
    <row r="46" spans="1:3" ht="60" x14ac:dyDescent="0.25">
      <c r="A46" s="2" t="s">
        <v>133</v>
      </c>
      <c r="B46" s="4">
        <v>4</v>
      </c>
      <c r="C46" s="4">
        <v>4</v>
      </c>
    </row>
    <row r="47" spans="1:3" ht="90" x14ac:dyDescent="0.25">
      <c r="A47" s="2" t="s">
        <v>134</v>
      </c>
      <c r="B47" s="4">
        <v>0</v>
      </c>
      <c r="C47" s="4">
        <v>-60</v>
      </c>
    </row>
    <row r="48" spans="1:3" ht="90" x14ac:dyDescent="0.25">
      <c r="A48" s="2" t="s">
        <v>135</v>
      </c>
      <c r="B48" s="4">
        <v>-37</v>
      </c>
      <c r="C48" s="4">
        <v>241</v>
      </c>
    </row>
    <row r="49" spans="1:3" ht="60" x14ac:dyDescent="0.25">
      <c r="A49" s="2" t="s">
        <v>136</v>
      </c>
      <c r="B49" s="4">
        <v>143</v>
      </c>
      <c r="C49" s="4">
        <v>0</v>
      </c>
    </row>
    <row r="50" spans="1:3" x14ac:dyDescent="0.25">
      <c r="A50" s="2" t="s">
        <v>137</v>
      </c>
      <c r="B50" s="8">
        <v>10156</v>
      </c>
      <c r="C50" s="8">
        <v>107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939</v>
      </c>
      <c r="B1" s="9" t="s">
        <v>2</v>
      </c>
      <c r="C1" s="9"/>
    </row>
    <row r="2" spans="1:3" ht="30" x14ac:dyDescent="0.25">
      <c r="A2" s="1" t="s">
        <v>32</v>
      </c>
      <c r="B2" s="1" t="s">
        <v>3</v>
      </c>
      <c r="C2" s="1" t="s">
        <v>92</v>
      </c>
    </row>
    <row r="3" spans="1:3" ht="45" x14ac:dyDescent="0.25">
      <c r="A3" s="3" t="s">
        <v>940</v>
      </c>
      <c r="B3" s="4" t="s">
        <v>7</v>
      </c>
      <c r="C3" s="4" t="s">
        <v>7</v>
      </c>
    </row>
    <row r="4" spans="1:3" ht="30" x14ac:dyDescent="0.25">
      <c r="A4" s="2" t="s">
        <v>579</v>
      </c>
      <c r="B4" s="8">
        <v>70</v>
      </c>
      <c r="C4" s="4" t="s">
        <v>7</v>
      </c>
    </row>
    <row r="5" spans="1:3" x14ac:dyDescent="0.25">
      <c r="A5" s="2" t="s">
        <v>941</v>
      </c>
      <c r="B5" s="4">
        <v>70</v>
      </c>
      <c r="C5" s="4" t="s">
        <v>7</v>
      </c>
    </row>
    <row r="6" spans="1:3" ht="45" x14ac:dyDescent="0.25">
      <c r="A6" s="3" t="s">
        <v>942</v>
      </c>
      <c r="B6" s="4" t="s">
        <v>7</v>
      </c>
      <c r="C6" s="4" t="s">
        <v>7</v>
      </c>
    </row>
    <row r="7" spans="1:3" ht="30" x14ac:dyDescent="0.25">
      <c r="A7" s="2" t="s">
        <v>943</v>
      </c>
      <c r="B7" s="4">
        <v>70</v>
      </c>
      <c r="C7" s="4" t="s">
        <v>7</v>
      </c>
    </row>
    <row r="8" spans="1:3" x14ac:dyDescent="0.25">
      <c r="A8" s="2" t="s">
        <v>543</v>
      </c>
      <c r="B8" s="4">
        <v>70</v>
      </c>
      <c r="C8" s="4" t="s">
        <v>7</v>
      </c>
    </row>
    <row r="9" spans="1:3" ht="60" x14ac:dyDescent="0.25">
      <c r="A9" s="3" t="s">
        <v>944</v>
      </c>
      <c r="B9" s="4" t="s">
        <v>7</v>
      </c>
      <c r="C9" s="4" t="s">
        <v>7</v>
      </c>
    </row>
    <row r="10" spans="1:3" ht="30" x14ac:dyDescent="0.25">
      <c r="A10" s="2" t="s">
        <v>945</v>
      </c>
      <c r="B10" s="4">
        <v>0</v>
      </c>
      <c r="C10" s="4">
        <v>366</v>
      </c>
    </row>
    <row r="11" spans="1:3" ht="30" x14ac:dyDescent="0.25">
      <c r="A11" s="2" t="s">
        <v>946</v>
      </c>
      <c r="B11" s="4">
        <v>0</v>
      </c>
      <c r="C11" s="4">
        <v>110</v>
      </c>
    </row>
    <row r="12" spans="1:3" ht="30" x14ac:dyDescent="0.25">
      <c r="A12" s="2" t="s">
        <v>947</v>
      </c>
      <c r="B12" s="4" t="s">
        <v>7</v>
      </c>
      <c r="C12" s="4" t="s">
        <v>7</v>
      </c>
    </row>
    <row r="13" spans="1:3" ht="45" x14ac:dyDescent="0.25">
      <c r="A13" s="3" t="s">
        <v>948</v>
      </c>
      <c r="B13" s="4" t="s">
        <v>7</v>
      </c>
      <c r="C13" s="4" t="s">
        <v>7</v>
      </c>
    </row>
    <row r="14" spans="1:3" ht="30" x14ac:dyDescent="0.25">
      <c r="A14" s="2" t="s">
        <v>949</v>
      </c>
      <c r="B14" s="4" t="s">
        <v>950</v>
      </c>
      <c r="C14" s="4" t="s">
        <v>7</v>
      </c>
    </row>
    <row r="15" spans="1:3" ht="30" x14ac:dyDescent="0.25">
      <c r="A15" s="2" t="s">
        <v>951</v>
      </c>
      <c r="B15" s="4">
        <v>5</v>
      </c>
      <c r="C15" s="4" t="s">
        <v>7</v>
      </c>
    </row>
    <row r="16" spans="1:3" ht="45" x14ac:dyDescent="0.25">
      <c r="A16" s="2" t="s">
        <v>952</v>
      </c>
      <c r="B16" s="4" t="s">
        <v>7</v>
      </c>
      <c r="C16" s="4" t="s">
        <v>7</v>
      </c>
    </row>
    <row r="17" spans="1:3" ht="60" x14ac:dyDescent="0.25">
      <c r="A17" s="3" t="s">
        <v>944</v>
      </c>
      <c r="B17" s="4" t="s">
        <v>7</v>
      </c>
      <c r="C17" s="4" t="s">
        <v>7</v>
      </c>
    </row>
    <row r="18" spans="1:3" ht="30" x14ac:dyDescent="0.25">
      <c r="A18" s="2" t="s">
        <v>588</v>
      </c>
      <c r="B18" s="6">
        <v>8945</v>
      </c>
      <c r="C18" s="6">
        <v>8945</v>
      </c>
    </row>
    <row r="19" spans="1:3" ht="30" x14ac:dyDescent="0.25">
      <c r="A19" s="2" t="s">
        <v>589</v>
      </c>
      <c r="B19" s="4">
        <v>0</v>
      </c>
      <c r="C19" s="4">
        <v>1</v>
      </c>
    </row>
    <row r="20" spans="1:3" ht="30" x14ac:dyDescent="0.25">
      <c r="A20" s="2" t="s">
        <v>591</v>
      </c>
      <c r="B20" s="6">
        <v>8945</v>
      </c>
      <c r="C20" s="6">
        <v>8946</v>
      </c>
    </row>
    <row r="21" spans="1:3" ht="45" x14ac:dyDescent="0.25">
      <c r="A21" s="2" t="s">
        <v>953</v>
      </c>
      <c r="B21" s="4" t="s">
        <v>7</v>
      </c>
      <c r="C21" s="4" t="s">
        <v>7</v>
      </c>
    </row>
    <row r="22" spans="1:3" ht="60" x14ac:dyDescent="0.25">
      <c r="A22" s="3" t="s">
        <v>944</v>
      </c>
      <c r="B22" s="4" t="s">
        <v>7</v>
      </c>
      <c r="C22" s="4" t="s">
        <v>7</v>
      </c>
    </row>
    <row r="23" spans="1:3" ht="30" x14ac:dyDescent="0.25">
      <c r="A23" s="2" t="s">
        <v>588</v>
      </c>
      <c r="B23" s="4">
        <v>601</v>
      </c>
      <c r="C23" s="4">
        <v>634</v>
      </c>
    </row>
    <row r="24" spans="1:3" ht="30" x14ac:dyDescent="0.25">
      <c r="A24" s="2" t="s">
        <v>589</v>
      </c>
      <c r="B24" s="4">
        <v>-8</v>
      </c>
      <c r="C24" s="4">
        <v>-9</v>
      </c>
    </row>
    <row r="25" spans="1:3" ht="30" x14ac:dyDescent="0.25">
      <c r="A25" s="2" t="s">
        <v>591</v>
      </c>
      <c r="B25" s="4">
        <v>593</v>
      </c>
      <c r="C25" s="4">
        <v>625</v>
      </c>
    </row>
    <row r="26" spans="1:3" ht="45" x14ac:dyDescent="0.25">
      <c r="A26" s="2" t="s">
        <v>954</v>
      </c>
      <c r="B26" s="4" t="s">
        <v>7</v>
      </c>
      <c r="C26" s="4" t="s">
        <v>7</v>
      </c>
    </row>
    <row r="27" spans="1:3" ht="60" x14ac:dyDescent="0.25">
      <c r="A27" s="3" t="s">
        <v>944</v>
      </c>
      <c r="B27" s="4" t="s">
        <v>7</v>
      </c>
      <c r="C27" s="4" t="s">
        <v>7</v>
      </c>
    </row>
    <row r="28" spans="1:3" ht="30" x14ac:dyDescent="0.25">
      <c r="A28" s="2" t="s">
        <v>588</v>
      </c>
      <c r="B28" s="6">
        <v>9546</v>
      </c>
      <c r="C28" s="6">
        <v>9579</v>
      </c>
    </row>
    <row r="29" spans="1:3" ht="30" x14ac:dyDescent="0.25">
      <c r="A29" s="2" t="s">
        <v>589</v>
      </c>
      <c r="B29" s="4">
        <v>-8</v>
      </c>
      <c r="C29" s="4">
        <v>-8</v>
      </c>
    </row>
    <row r="30" spans="1:3" ht="30" x14ac:dyDescent="0.25">
      <c r="A30" s="2" t="s">
        <v>591</v>
      </c>
      <c r="B30" s="8">
        <v>9538</v>
      </c>
      <c r="C30" s="8">
        <v>9571</v>
      </c>
    </row>
    <row r="31" spans="1:3" ht="30" x14ac:dyDescent="0.25">
      <c r="A31" s="2" t="s">
        <v>955</v>
      </c>
      <c r="B31" s="4" t="s">
        <v>7</v>
      </c>
      <c r="C31" s="4" t="s">
        <v>7</v>
      </c>
    </row>
    <row r="32" spans="1:3" ht="45" x14ac:dyDescent="0.25">
      <c r="A32" s="3" t="s">
        <v>948</v>
      </c>
      <c r="B32" s="4" t="s">
        <v>7</v>
      </c>
      <c r="C32" s="4" t="s">
        <v>7</v>
      </c>
    </row>
    <row r="33" spans="1:3" ht="30" x14ac:dyDescent="0.25">
      <c r="A33" s="2" t="s">
        <v>949</v>
      </c>
      <c r="B33" s="4" t="s">
        <v>956</v>
      </c>
      <c r="C33" s="4" t="s">
        <v>7</v>
      </c>
    </row>
    <row r="34" spans="1:3" ht="45" x14ac:dyDescent="0.25">
      <c r="A34" s="2" t="s">
        <v>957</v>
      </c>
      <c r="B34" s="4" t="s">
        <v>958</v>
      </c>
      <c r="C34"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7109375" customWidth="1"/>
  </cols>
  <sheetData>
    <row r="1" spans="1:5" ht="15" customHeight="1" x14ac:dyDescent="0.25">
      <c r="A1" s="1" t="s">
        <v>959</v>
      </c>
      <c r="B1" s="9" t="s">
        <v>2</v>
      </c>
      <c r="C1" s="9"/>
      <c r="D1" s="9" t="s">
        <v>889</v>
      </c>
      <c r="E1" s="9"/>
    </row>
    <row r="2" spans="1:5" ht="30" x14ac:dyDescent="0.25">
      <c r="A2" s="1" t="s">
        <v>32</v>
      </c>
      <c r="B2" s="9" t="s">
        <v>3</v>
      </c>
      <c r="C2" s="9"/>
      <c r="D2" s="9" t="s">
        <v>33</v>
      </c>
      <c r="E2" s="9"/>
    </row>
    <row r="3" spans="1:5" ht="15" customHeight="1" x14ac:dyDescent="0.25">
      <c r="A3" s="1"/>
      <c r="B3" s="9" t="s">
        <v>960</v>
      </c>
      <c r="C3" s="9"/>
      <c r="D3" s="9"/>
      <c r="E3" s="9"/>
    </row>
    <row r="4" spans="1:5" ht="45" x14ac:dyDescent="0.25">
      <c r="A4" s="3" t="s">
        <v>961</v>
      </c>
      <c r="B4" s="4" t="s">
        <v>7</v>
      </c>
      <c r="C4" s="4"/>
      <c r="D4" s="4" t="s">
        <v>7</v>
      </c>
      <c r="E4" s="4"/>
    </row>
    <row r="5" spans="1:5" ht="45" x14ac:dyDescent="0.25">
      <c r="A5" s="2" t="s">
        <v>962</v>
      </c>
      <c r="B5" s="8">
        <v>0</v>
      </c>
      <c r="C5" s="69" t="s">
        <v>837</v>
      </c>
      <c r="D5" s="8">
        <v>0</v>
      </c>
      <c r="E5" s="69" t="s">
        <v>882</v>
      </c>
    </row>
    <row r="6" spans="1:5" ht="45" x14ac:dyDescent="0.25">
      <c r="A6" s="2" t="s">
        <v>963</v>
      </c>
      <c r="B6" s="6">
        <v>3436</v>
      </c>
      <c r="C6" s="69" t="s">
        <v>837</v>
      </c>
      <c r="D6" s="6">
        <v>5163</v>
      </c>
      <c r="E6" s="69" t="s">
        <v>882</v>
      </c>
    </row>
    <row r="7" spans="1:5" ht="45" x14ac:dyDescent="0.25">
      <c r="A7" s="2" t="s">
        <v>964</v>
      </c>
      <c r="B7" s="6">
        <v>3436</v>
      </c>
      <c r="C7" s="69" t="s">
        <v>837</v>
      </c>
      <c r="D7" s="6">
        <v>5163</v>
      </c>
      <c r="E7" s="69" t="s">
        <v>882</v>
      </c>
    </row>
    <row r="8" spans="1:5" ht="45" x14ac:dyDescent="0.25">
      <c r="A8" s="3" t="s">
        <v>965</v>
      </c>
      <c r="B8" s="4" t="s">
        <v>7</v>
      </c>
      <c r="C8" s="4"/>
      <c r="D8" s="4" t="s">
        <v>7</v>
      </c>
      <c r="E8" s="4"/>
    </row>
    <row r="9" spans="1:5" ht="45" x14ac:dyDescent="0.25">
      <c r="A9" s="2" t="s">
        <v>966</v>
      </c>
      <c r="B9" s="4">
        <v>0</v>
      </c>
      <c r="C9" s="69" t="s">
        <v>837</v>
      </c>
      <c r="D9" s="4">
        <v>0</v>
      </c>
      <c r="E9" s="69" t="s">
        <v>882</v>
      </c>
    </row>
    <row r="10" spans="1:5" ht="45" x14ac:dyDescent="0.25">
      <c r="A10" s="2" t="s">
        <v>967</v>
      </c>
      <c r="B10" s="6">
        <v>1068</v>
      </c>
      <c r="C10" s="69" t="s">
        <v>837</v>
      </c>
      <c r="D10" s="6">
        <v>1775</v>
      </c>
      <c r="E10" s="69" t="s">
        <v>882</v>
      </c>
    </row>
    <row r="11" spans="1:5" ht="45" x14ac:dyDescent="0.25">
      <c r="A11" s="2" t="s">
        <v>968</v>
      </c>
      <c r="B11" s="6">
        <v>1068</v>
      </c>
      <c r="C11" s="69" t="s">
        <v>837</v>
      </c>
      <c r="D11" s="6">
        <v>1775</v>
      </c>
      <c r="E11" s="69" t="s">
        <v>882</v>
      </c>
    </row>
    <row r="12" spans="1:5" ht="45" x14ac:dyDescent="0.25">
      <c r="A12" s="3" t="s">
        <v>969</v>
      </c>
      <c r="B12" s="4" t="s">
        <v>7</v>
      </c>
      <c r="C12" s="4"/>
      <c r="D12" s="4" t="s">
        <v>7</v>
      </c>
      <c r="E12" s="4"/>
    </row>
    <row r="13" spans="1:5" ht="30" x14ac:dyDescent="0.25">
      <c r="A13" s="2" t="s">
        <v>970</v>
      </c>
      <c r="B13" s="4">
        <v>2</v>
      </c>
      <c r="C13" s="4"/>
      <c r="D13" s="4" t="s">
        <v>7</v>
      </c>
      <c r="E13" s="4"/>
    </row>
    <row r="14" spans="1:5" ht="30" x14ac:dyDescent="0.25">
      <c r="A14" s="2" t="s">
        <v>971</v>
      </c>
      <c r="B14" s="6">
        <v>4504</v>
      </c>
      <c r="C14" s="4"/>
      <c r="D14" s="4" t="s">
        <v>7</v>
      </c>
      <c r="E14" s="4"/>
    </row>
    <row r="15" spans="1:5" ht="30" x14ac:dyDescent="0.25">
      <c r="A15" s="2" t="s">
        <v>935</v>
      </c>
      <c r="B15" s="4" t="s">
        <v>7</v>
      </c>
      <c r="C15" s="4"/>
      <c r="D15" s="4" t="s">
        <v>7</v>
      </c>
      <c r="E15" s="4"/>
    </row>
    <row r="16" spans="1:5" ht="45" x14ac:dyDescent="0.25">
      <c r="A16" s="3" t="s">
        <v>972</v>
      </c>
      <c r="B16" s="4" t="s">
        <v>7</v>
      </c>
      <c r="C16" s="4"/>
      <c r="D16" s="4" t="s">
        <v>7</v>
      </c>
      <c r="E16" s="4"/>
    </row>
    <row r="17" spans="1:5" ht="45" x14ac:dyDescent="0.25">
      <c r="A17" s="2" t="s">
        <v>973</v>
      </c>
      <c r="B17" s="4">
        <v>874</v>
      </c>
      <c r="C17" s="4"/>
      <c r="D17" s="4" t="s">
        <v>7</v>
      </c>
      <c r="E17" s="4"/>
    </row>
    <row r="18" spans="1:5" ht="45" x14ac:dyDescent="0.25">
      <c r="A18" s="2" t="s">
        <v>974</v>
      </c>
      <c r="B18" s="4">
        <v>0</v>
      </c>
      <c r="C18" s="4"/>
      <c r="D18" s="4" t="s">
        <v>7</v>
      </c>
      <c r="E18" s="4"/>
    </row>
    <row r="19" spans="1:5" ht="45" x14ac:dyDescent="0.25">
      <c r="A19" s="2" t="s">
        <v>975</v>
      </c>
      <c r="B19" s="4">
        <v>874</v>
      </c>
      <c r="C19" s="4"/>
      <c r="D19" s="4" t="s">
        <v>7</v>
      </c>
      <c r="E19" s="4"/>
    </row>
    <row r="20" spans="1:5" ht="45" x14ac:dyDescent="0.25">
      <c r="A20" s="3" t="s">
        <v>969</v>
      </c>
      <c r="B20" s="4" t="s">
        <v>7</v>
      </c>
      <c r="C20" s="4"/>
      <c r="D20" s="4" t="s">
        <v>7</v>
      </c>
      <c r="E20" s="4"/>
    </row>
    <row r="21" spans="1:5" ht="45" x14ac:dyDescent="0.25">
      <c r="A21" s="2" t="s">
        <v>976</v>
      </c>
      <c r="B21" s="4">
        <v>1</v>
      </c>
      <c r="C21" s="4"/>
      <c r="D21" s="4" t="s">
        <v>7</v>
      </c>
      <c r="E21" s="4"/>
    </row>
    <row r="22" spans="1:5" ht="45" x14ac:dyDescent="0.25">
      <c r="A22" s="2" t="s">
        <v>977</v>
      </c>
      <c r="B22" s="4">
        <v>0</v>
      </c>
      <c r="C22" s="4"/>
      <c r="D22" s="4" t="s">
        <v>7</v>
      </c>
      <c r="E22" s="4"/>
    </row>
    <row r="23" spans="1:5" ht="45" x14ac:dyDescent="0.25">
      <c r="A23" s="2" t="s">
        <v>978</v>
      </c>
      <c r="B23" s="4">
        <v>1</v>
      </c>
      <c r="C23" s="4"/>
      <c r="D23" s="4" t="s">
        <v>7</v>
      </c>
      <c r="E23" s="4"/>
    </row>
    <row r="24" spans="1:5" ht="30" x14ac:dyDescent="0.25">
      <c r="A24" s="2" t="s">
        <v>979</v>
      </c>
      <c r="B24" s="4" t="s">
        <v>7</v>
      </c>
      <c r="C24" s="4"/>
      <c r="D24" s="4" t="s">
        <v>7</v>
      </c>
      <c r="E24" s="4"/>
    </row>
    <row r="25" spans="1:5" ht="45" x14ac:dyDescent="0.25">
      <c r="A25" s="3" t="s">
        <v>961</v>
      </c>
      <c r="B25" s="4" t="s">
        <v>7</v>
      </c>
      <c r="C25" s="4"/>
      <c r="D25" s="4" t="s">
        <v>7</v>
      </c>
      <c r="E25" s="4"/>
    </row>
    <row r="26" spans="1:5" ht="45" x14ac:dyDescent="0.25">
      <c r="A26" s="2" t="s">
        <v>962</v>
      </c>
      <c r="B26" s="4" t="s">
        <v>7</v>
      </c>
      <c r="C26" s="4"/>
      <c r="D26" s="4">
        <v>536</v>
      </c>
      <c r="E26" s="4"/>
    </row>
    <row r="27" spans="1:5" ht="45" x14ac:dyDescent="0.25">
      <c r="A27" s="2" t="s">
        <v>963</v>
      </c>
      <c r="B27" s="4" t="s">
        <v>7</v>
      </c>
      <c r="C27" s="4"/>
      <c r="D27" s="4">
        <v>0</v>
      </c>
      <c r="E27" s="4"/>
    </row>
    <row r="28" spans="1:5" ht="45" x14ac:dyDescent="0.25">
      <c r="A28" s="2" t="s">
        <v>964</v>
      </c>
      <c r="B28" s="4" t="s">
        <v>7</v>
      </c>
      <c r="C28" s="4"/>
      <c r="D28" s="4">
        <v>536</v>
      </c>
      <c r="E28" s="4"/>
    </row>
    <row r="29" spans="1:5" ht="45" x14ac:dyDescent="0.25">
      <c r="A29" s="3" t="s">
        <v>965</v>
      </c>
      <c r="B29" s="4" t="s">
        <v>7</v>
      </c>
      <c r="C29" s="4"/>
      <c r="D29" s="4" t="s">
        <v>7</v>
      </c>
      <c r="E29" s="4"/>
    </row>
    <row r="30" spans="1:5" ht="45" x14ac:dyDescent="0.25">
      <c r="A30" s="2" t="s">
        <v>966</v>
      </c>
      <c r="B30" s="4" t="s">
        <v>7</v>
      </c>
      <c r="C30" s="4"/>
      <c r="D30" s="4">
        <v>17</v>
      </c>
      <c r="E30" s="4"/>
    </row>
    <row r="31" spans="1:5" ht="45" x14ac:dyDescent="0.25">
      <c r="A31" s="2" t="s">
        <v>967</v>
      </c>
      <c r="B31" s="4" t="s">
        <v>7</v>
      </c>
      <c r="C31" s="4"/>
      <c r="D31" s="4">
        <v>0</v>
      </c>
      <c r="E31" s="4"/>
    </row>
    <row r="32" spans="1:5" ht="45" x14ac:dyDescent="0.25">
      <c r="A32" s="2" t="s">
        <v>968</v>
      </c>
      <c r="B32" s="4" t="s">
        <v>7</v>
      </c>
      <c r="C32" s="4"/>
      <c r="D32" s="4">
        <v>17</v>
      </c>
      <c r="E32" s="4"/>
    </row>
    <row r="33" spans="1:5" ht="45" x14ac:dyDescent="0.25">
      <c r="A33" s="3" t="s">
        <v>972</v>
      </c>
      <c r="B33" s="4" t="s">
        <v>7</v>
      </c>
      <c r="C33" s="4"/>
      <c r="D33" s="4" t="s">
        <v>7</v>
      </c>
      <c r="E33" s="4"/>
    </row>
    <row r="34" spans="1:5" ht="45" x14ac:dyDescent="0.25">
      <c r="A34" s="2" t="s">
        <v>973</v>
      </c>
      <c r="B34" s="4">
        <v>542</v>
      </c>
      <c r="C34" s="4"/>
      <c r="D34" s="4" t="s">
        <v>7</v>
      </c>
      <c r="E34" s="4"/>
    </row>
    <row r="35" spans="1:5" ht="45" x14ac:dyDescent="0.25">
      <c r="A35" s="2" t="s">
        <v>974</v>
      </c>
      <c r="B35" s="4">
        <v>0</v>
      </c>
      <c r="C35" s="4"/>
      <c r="D35" s="4" t="s">
        <v>7</v>
      </c>
      <c r="E35" s="4"/>
    </row>
    <row r="36" spans="1:5" ht="45" x14ac:dyDescent="0.25">
      <c r="A36" s="2" t="s">
        <v>975</v>
      </c>
      <c r="B36" s="4">
        <v>542</v>
      </c>
      <c r="C36" s="4"/>
      <c r="D36" s="4" t="s">
        <v>7</v>
      </c>
      <c r="E36" s="4"/>
    </row>
    <row r="37" spans="1:5" ht="45" x14ac:dyDescent="0.25">
      <c r="A37" s="3" t="s">
        <v>969</v>
      </c>
      <c r="B37" s="4" t="s">
        <v>7</v>
      </c>
      <c r="C37" s="4"/>
      <c r="D37" s="4" t="s">
        <v>7</v>
      </c>
      <c r="E37" s="4"/>
    </row>
    <row r="38" spans="1:5" ht="45" x14ac:dyDescent="0.25">
      <c r="A38" s="2" t="s">
        <v>976</v>
      </c>
      <c r="B38" s="4">
        <v>12</v>
      </c>
      <c r="C38" s="4"/>
      <c r="D38" s="4" t="s">
        <v>7</v>
      </c>
      <c r="E38" s="4"/>
    </row>
    <row r="39" spans="1:5" ht="45" x14ac:dyDescent="0.25">
      <c r="A39" s="2" t="s">
        <v>977</v>
      </c>
      <c r="B39" s="4">
        <v>0</v>
      </c>
      <c r="C39" s="4"/>
      <c r="D39" s="4" t="s">
        <v>7</v>
      </c>
      <c r="E39" s="4"/>
    </row>
    <row r="40" spans="1:5" ht="45" x14ac:dyDescent="0.25">
      <c r="A40" s="2" t="s">
        <v>978</v>
      </c>
      <c r="B40" s="8">
        <v>12</v>
      </c>
      <c r="C40" s="4"/>
      <c r="D40" s="4" t="s">
        <v>7</v>
      </c>
      <c r="E40" s="4"/>
    </row>
    <row r="41" spans="1:5" x14ac:dyDescent="0.25">
      <c r="A41" s="10"/>
      <c r="B41" s="10"/>
      <c r="C41" s="10"/>
      <c r="D41" s="10"/>
      <c r="E41" s="10"/>
    </row>
    <row r="42" spans="1:5" ht="60" customHeight="1" x14ac:dyDescent="0.25">
      <c r="A42" s="2" t="s">
        <v>837</v>
      </c>
      <c r="B42" s="11" t="s">
        <v>980</v>
      </c>
      <c r="C42" s="11"/>
      <c r="D42" s="11"/>
      <c r="E42" s="11"/>
    </row>
    <row r="43" spans="1:5" ht="60" customHeight="1" x14ac:dyDescent="0.25">
      <c r="A43" s="2" t="s">
        <v>882</v>
      </c>
      <c r="B43" s="11" t="s">
        <v>981</v>
      </c>
      <c r="C43" s="11"/>
      <c r="D43" s="11"/>
      <c r="E43" s="11"/>
    </row>
  </sheetData>
  <mergeCells count="8">
    <mergeCell ref="B42:E42"/>
    <mergeCell ref="B43:E43"/>
    <mergeCell ref="B1:C1"/>
    <mergeCell ref="D1:E1"/>
    <mergeCell ref="B2:C2"/>
    <mergeCell ref="B3:C3"/>
    <mergeCell ref="D2:E3"/>
    <mergeCell ref="A41:E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2</v>
      </c>
      <c r="B1" s="9" t="s">
        <v>3</v>
      </c>
      <c r="C1" s="9" t="s">
        <v>33</v>
      </c>
    </row>
    <row r="2" spans="1:3" ht="30" x14ac:dyDescent="0.25">
      <c r="A2" s="1" t="s">
        <v>32</v>
      </c>
      <c r="B2" s="9"/>
      <c r="C2" s="9"/>
    </row>
    <row r="3" spans="1:3" ht="45" x14ac:dyDescent="0.25">
      <c r="A3" s="3" t="s">
        <v>983</v>
      </c>
      <c r="B3" s="4" t="s">
        <v>7</v>
      </c>
      <c r="C3" s="4" t="s">
        <v>7</v>
      </c>
    </row>
    <row r="4" spans="1:3" x14ac:dyDescent="0.25">
      <c r="A4" s="2" t="s">
        <v>984</v>
      </c>
      <c r="B4" s="8">
        <v>18</v>
      </c>
      <c r="C4" s="8">
        <v>18</v>
      </c>
    </row>
    <row r="5" spans="1:3" ht="30" x14ac:dyDescent="0.25">
      <c r="A5" s="2" t="s">
        <v>985</v>
      </c>
      <c r="B5" s="4" t="s">
        <v>7</v>
      </c>
      <c r="C5" s="4" t="s">
        <v>7</v>
      </c>
    </row>
    <row r="6" spans="1:3" ht="45" x14ac:dyDescent="0.25">
      <c r="A6" s="3" t="s">
        <v>983</v>
      </c>
      <c r="B6" s="4" t="s">
        <v>7</v>
      </c>
      <c r="C6" s="4" t="s">
        <v>7</v>
      </c>
    </row>
    <row r="7" spans="1:3" ht="30" x14ac:dyDescent="0.25">
      <c r="A7" s="2" t="s">
        <v>986</v>
      </c>
      <c r="B7" s="6">
        <v>1318</v>
      </c>
      <c r="C7" s="6">
        <v>1311</v>
      </c>
    </row>
    <row r="8" spans="1:3" ht="30" x14ac:dyDescent="0.25">
      <c r="A8" s="2" t="s">
        <v>987</v>
      </c>
      <c r="B8" s="4">
        <v>165</v>
      </c>
      <c r="C8" s="4">
        <v>164</v>
      </c>
    </row>
    <row r="9" spans="1:3" ht="30" x14ac:dyDescent="0.25">
      <c r="A9" s="2" t="s">
        <v>988</v>
      </c>
      <c r="B9" s="6">
        <v>5465</v>
      </c>
      <c r="C9" s="6">
        <v>5347</v>
      </c>
    </row>
    <row r="10" spans="1:3" ht="30" x14ac:dyDescent="0.25">
      <c r="A10" s="2" t="s">
        <v>989</v>
      </c>
      <c r="B10" s="4">
        <v>70</v>
      </c>
      <c r="C10" s="6">
        <v>15091</v>
      </c>
    </row>
    <row r="11" spans="1:3" ht="45" x14ac:dyDescent="0.25">
      <c r="A11" s="2" t="s">
        <v>990</v>
      </c>
      <c r="B11" s="6">
        <v>2027</v>
      </c>
      <c r="C11" s="6">
        <v>2016</v>
      </c>
    </row>
    <row r="12" spans="1:3" ht="45" x14ac:dyDescent="0.25">
      <c r="A12" s="2" t="s">
        <v>991</v>
      </c>
      <c r="B12" s="4">
        <v>430</v>
      </c>
      <c r="C12" s="4">
        <v>427</v>
      </c>
    </row>
    <row r="13" spans="1:3" ht="45" x14ac:dyDescent="0.25">
      <c r="A13" s="2" t="s">
        <v>992</v>
      </c>
      <c r="B13" s="6">
        <v>1127</v>
      </c>
      <c r="C13" s="6">
        <v>1115</v>
      </c>
    </row>
    <row r="14" spans="1:3" ht="45" x14ac:dyDescent="0.25">
      <c r="A14" s="2" t="s">
        <v>993</v>
      </c>
      <c r="B14" s="6">
        <v>29368</v>
      </c>
      <c r="C14" s="6">
        <v>29959</v>
      </c>
    </row>
    <row r="15" spans="1:3" ht="30" x14ac:dyDescent="0.25">
      <c r="A15" s="2" t="s">
        <v>994</v>
      </c>
      <c r="B15" s="4">
        <v>142</v>
      </c>
      <c r="C15" s="4">
        <v>321</v>
      </c>
    </row>
    <row r="16" spans="1:3" ht="45" x14ac:dyDescent="0.25">
      <c r="A16" s="2" t="s">
        <v>995</v>
      </c>
      <c r="B16" s="4">
        <v>626</v>
      </c>
      <c r="C16" s="4">
        <v>680</v>
      </c>
    </row>
    <row r="17" spans="1:3" ht="30" x14ac:dyDescent="0.25">
      <c r="A17" s="2" t="s">
        <v>996</v>
      </c>
      <c r="B17" s="4">
        <v>516</v>
      </c>
      <c r="C17" s="4">
        <v>583</v>
      </c>
    </row>
    <row r="18" spans="1:3" ht="45" x14ac:dyDescent="0.25">
      <c r="A18" s="2" t="s">
        <v>997</v>
      </c>
      <c r="B18" s="4" t="s">
        <v>7</v>
      </c>
      <c r="C18" s="4" t="s">
        <v>7</v>
      </c>
    </row>
    <row r="19" spans="1:3" ht="45" x14ac:dyDescent="0.25">
      <c r="A19" s="3" t="s">
        <v>983</v>
      </c>
      <c r="B19" s="4" t="s">
        <v>7</v>
      </c>
      <c r="C19" s="4" t="s">
        <v>7</v>
      </c>
    </row>
    <row r="20" spans="1:3" ht="30" x14ac:dyDescent="0.25">
      <c r="A20" s="2" t="s">
        <v>986</v>
      </c>
      <c r="B20" s="6">
        <v>1318</v>
      </c>
      <c r="C20" s="6">
        <v>1311</v>
      </c>
    </row>
    <row r="21" spans="1:3" ht="30" x14ac:dyDescent="0.25">
      <c r="A21" s="2" t="s">
        <v>987</v>
      </c>
      <c r="B21" s="4">
        <v>165</v>
      </c>
      <c r="C21" s="4">
        <v>164</v>
      </c>
    </row>
    <row r="22" spans="1:3" ht="30" x14ac:dyDescent="0.25">
      <c r="A22" s="2" t="s">
        <v>988</v>
      </c>
      <c r="B22" s="6">
        <v>5465</v>
      </c>
      <c r="C22" s="6">
        <v>5347</v>
      </c>
    </row>
    <row r="23" spans="1:3" ht="30" x14ac:dyDescent="0.25">
      <c r="A23" s="2" t="s">
        <v>989</v>
      </c>
      <c r="B23" s="4">
        <v>0</v>
      </c>
      <c r="C23" s="4">
        <v>0</v>
      </c>
    </row>
    <row r="24" spans="1:3" ht="45" x14ac:dyDescent="0.25">
      <c r="A24" s="2" t="s">
        <v>990</v>
      </c>
      <c r="B24" s="6">
        <v>2027</v>
      </c>
      <c r="C24" s="6">
        <v>2016</v>
      </c>
    </row>
    <row r="25" spans="1:3" ht="45" x14ac:dyDescent="0.25">
      <c r="A25" s="2" t="s">
        <v>991</v>
      </c>
      <c r="B25" s="4">
        <v>430</v>
      </c>
      <c r="C25" s="4">
        <v>427</v>
      </c>
    </row>
    <row r="26" spans="1:3" ht="45" x14ac:dyDescent="0.25">
      <c r="A26" s="2" t="s">
        <v>992</v>
      </c>
      <c r="B26" s="6">
        <v>1127</v>
      </c>
      <c r="C26" s="6">
        <v>1115</v>
      </c>
    </row>
    <row r="27" spans="1:3" ht="45" x14ac:dyDescent="0.25">
      <c r="A27" s="2" t="s">
        <v>993</v>
      </c>
      <c r="B27" s="4">
        <v>0</v>
      </c>
      <c r="C27" s="4">
        <v>0</v>
      </c>
    </row>
    <row r="28" spans="1:3" ht="30" x14ac:dyDescent="0.25">
      <c r="A28" s="2" t="s">
        <v>994</v>
      </c>
      <c r="B28" s="4">
        <v>0</v>
      </c>
      <c r="C28" s="4">
        <v>0</v>
      </c>
    </row>
    <row r="29" spans="1:3" ht="45" x14ac:dyDescent="0.25">
      <c r="A29" s="2" t="s">
        <v>995</v>
      </c>
      <c r="B29" s="4">
        <v>0</v>
      </c>
      <c r="C29" s="4">
        <v>0</v>
      </c>
    </row>
    <row r="30" spans="1:3" ht="30" x14ac:dyDescent="0.25">
      <c r="A30" s="2" t="s">
        <v>996</v>
      </c>
      <c r="B30" s="4">
        <v>0</v>
      </c>
      <c r="C30" s="4">
        <v>0</v>
      </c>
    </row>
    <row r="31" spans="1:3" ht="45" x14ac:dyDescent="0.25">
      <c r="A31" s="2" t="s">
        <v>998</v>
      </c>
      <c r="B31" s="4" t="s">
        <v>7</v>
      </c>
      <c r="C31" s="4" t="s">
        <v>7</v>
      </c>
    </row>
    <row r="32" spans="1:3" ht="45" x14ac:dyDescent="0.25">
      <c r="A32" s="3" t="s">
        <v>983</v>
      </c>
      <c r="B32" s="4" t="s">
        <v>7</v>
      </c>
      <c r="C32" s="4" t="s">
        <v>7</v>
      </c>
    </row>
    <row r="33" spans="1:3" ht="30" x14ac:dyDescent="0.25">
      <c r="A33" s="2" t="s">
        <v>986</v>
      </c>
      <c r="B33" s="4">
        <v>0</v>
      </c>
      <c r="C33" s="4">
        <v>0</v>
      </c>
    </row>
    <row r="34" spans="1:3" ht="30" x14ac:dyDescent="0.25">
      <c r="A34" s="2" t="s">
        <v>987</v>
      </c>
      <c r="B34" s="4">
        <v>0</v>
      </c>
      <c r="C34" s="4">
        <v>0</v>
      </c>
    </row>
    <row r="35" spans="1:3" ht="30" x14ac:dyDescent="0.25">
      <c r="A35" s="2" t="s">
        <v>988</v>
      </c>
      <c r="B35" s="4">
        <v>0</v>
      </c>
      <c r="C35" s="4">
        <v>0</v>
      </c>
    </row>
    <row r="36" spans="1:3" ht="30" x14ac:dyDescent="0.25">
      <c r="A36" s="2" t="s">
        <v>989</v>
      </c>
      <c r="B36" s="4">
        <v>70</v>
      </c>
      <c r="C36" s="6">
        <v>15091</v>
      </c>
    </row>
    <row r="37" spans="1:3" ht="45" x14ac:dyDescent="0.25">
      <c r="A37" s="2" t="s">
        <v>990</v>
      </c>
      <c r="B37" s="4">
        <v>0</v>
      </c>
      <c r="C37" s="4">
        <v>0</v>
      </c>
    </row>
    <row r="38" spans="1:3" ht="45" x14ac:dyDescent="0.25">
      <c r="A38" s="2" t="s">
        <v>991</v>
      </c>
      <c r="B38" s="4">
        <v>0</v>
      </c>
      <c r="C38" s="4">
        <v>0</v>
      </c>
    </row>
    <row r="39" spans="1:3" ht="45" x14ac:dyDescent="0.25">
      <c r="A39" s="2" t="s">
        <v>992</v>
      </c>
      <c r="B39" s="4">
        <v>0</v>
      </c>
      <c r="C39" s="4">
        <v>0</v>
      </c>
    </row>
    <row r="40" spans="1:3" ht="45" x14ac:dyDescent="0.25">
      <c r="A40" s="2" t="s">
        <v>993</v>
      </c>
      <c r="B40" s="6">
        <v>29368</v>
      </c>
      <c r="C40" s="6">
        <v>29959</v>
      </c>
    </row>
    <row r="41" spans="1:3" ht="30" x14ac:dyDescent="0.25">
      <c r="A41" s="2" t="s">
        <v>994</v>
      </c>
      <c r="B41" s="4">
        <v>142</v>
      </c>
      <c r="C41" s="4">
        <v>321</v>
      </c>
    </row>
    <row r="42" spans="1:3" ht="45" x14ac:dyDescent="0.25">
      <c r="A42" s="2" t="s">
        <v>995</v>
      </c>
      <c r="B42" s="4">
        <v>626</v>
      </c>
      <c r="C42" s="4">
        <v>680</v>
      </c>
    </row>
    <row r="43" spans="1:3" ht="30" x14ac:dyDescent="0.25">
      <c r="A43" s="2" t="s">
        <v>996</v>
      </c>
      <c r="B43" s="4">
        <v>516</v>
      </c>
      <c r="C43" s="4">
        <v>583</v>
      </c>
    </row>
    <row r="44" spans="1:3" ht="45" x14ac:dyDescent="0.25">
      <c r="A44" s="2" t="s">
        <v>999</v>
      </c>
      <c r="B44" s="4" t="s">
        <v>7</v>
      </c>
      <c r="C44" s="4" t="s">
        <v>7</v>
      </c>
    </row>
    <row r="45" spans="1:3" ht="45" x14ac:dyDescent="0.25">
      <c r="A45" s="3" t="s">
        <v>983</v>
      </c>
      <c r="B45" s="4" t="s">
        <v>7</v>
      </c>
      <c r="C45" s="4" t="s">
        <v>7</v>
      </c>
    </row>
    <row r="46" spans="1:3" ht="30" x14ac:dyDescent="0.25">
      <c r="A46" s="2" t="s">
        <v>986</v>
      </c>
      <c r="B46" s="4">
        <v>0</v>
      </c>
      <c r="C46" s="4">
        <v>0</v>
      </c>
    </row>
    <row r="47" spans="1:3" ht="30" x14ac:dyDescent="0.25">
      <c r="A47" s="2" t="s">
        <v>987</v>
      </c>
      <c r="B47" s="4">
        <v>0</v>
      </c>
      <c r="C47" s="4">
        <v>0</v>
      </c>
    </row>
    <row r="48" spans="1:3" ht="30" x14ac:dyDescent="0.25">
      <c r="A48" s="2" t="s">
        <v>988</v>
      </c>
      <c r="B48" s="4">
        <v>0</v>
      </c>
      <c r="C48" s="4">
        <v>0</v>
      </c>
    </row>
    <row r="49" spans="1:3" ht="30" x14ac:dyDescent="0.25">
      <c r="A49" s="2" t="s">
        <v>989</v>
      </c>
      <c r="B49" s="4">
        <v>0</v>
      </c>
      <c r="C49" s="4">
        <v>0</v>
      </c>
    </row>
    <row r="50" spans="1:3" ht="45" x14ac:dyDescent="0.25">
      <c r="A50" s="2" t="s">
        <v>990</v>
      </c>
      <c r="B50" s="4">
        <v>0</v>
      </c>
      <c r="C50" s="4">
        <v>0</v>
      </c>
    </row>
    <row r="51" spans="1:3" ht="45" x14ac:dyDescent="0.25">
      <c r="A51" s="2" t="s">
        <v>991</v>
      </c>
      <c r="B51" s="4">
        <v>0</v>
      </c>
      <c r="C51" s="4">
        <v>0</v>
      </c>
    </row>
    <row r="52" spans="1:3" ht="45" x14ac:dyDescent="0.25">
      <c r="A52" s="2" t="s">
        <v>992</v>
      </c>
      <c r="B52" s="4">
        <v>0</v>
      </c>
      <c r="C52" s="4">
        <v>0</v>
      </c>
    </row>
    <row r="53" spans="1:3" ht="45" x14ac:dyDescent="0.25">
      <c r="A53" s="2" t="s">
        <v>993</v>
      </c>
      <c r="B53" s="4">
        <v>0</v>
      </c>
      <c r="C53" s="4">
        <v>0</v>
      </c>
    </row>
    <row r="54" spans="1:3" ht="30" x14ac:dyDescent="0.25">
      <c r="A54" s="2" t="s">
        <v>994</v>
      </c>
      <c r="B54" s="4">
        <v>0</v>
      </c>
      <c r="C54" s="4">
        <v>0</v>
      </c>
    </row>
    <row r="55" spans="1:3" ht="45" x14ac:dyDescent="0.25">
      <c r="A55" s="2" t="s">
        <v>995</v>
      </c>
      <c r="B55" s="4">
        <v>0</v>
      </c>
      <c r="C55" s="4">
        <v>0</v>
      </c>
    </row>
    <row r="56" spans="1:3" ht="30" x14ac:dyDescent="0.25">
      <c r="A56" s="2" t="s">
        <v>996</v>
      </c>
      <c r="B56" s="4">
        <v>0</v>
      </c>
      <c r="C56" s="4">
        <v>0</v>
      </c>
    </row>
    <row r="57" spans="1:3" ht="30" x14ac:dyDescent="0.25">
      <c r="A57" s="2" t="s">
        <v>1000</v>
      </c>
      <c r="B57" s="4" t="s">
        <v>7</v>
      </c>
      <c r="C57" s="4" t="s">
        <v>7</v>
      </c>
    </row>
    <row r="58" spans="1:3" ht="45" x14ac:dyDescent="0.25">
      <c r="A58" s="3" t="s">
        <v>983</v>
      </c>
      <c r="B58" s="4" t="s">
        <v>7</v>
      </c>
      <c r="C58" s="4" t="s">
        <v>7</v>
      </c>
    </row>
    <row r="59" spans="1:3" ht="45" x14ac:dyDescent="0.25">
      <c r="A59" s="2" t="s">
        <v>1001</v>
      </c>
      <c r="B59" s="4">
        <v>477</v>
      </c>
      <c r="C59" s="4">
        <v>477</v>
      </c>
    </row>
    <row r="60" spans="1:3" ht="45" x14ac:dyDescent="0.25">
      <c r="A60" s="2" t="s">
        <v>1002</v>
      </c>
      <c r="B60" s="4">
        <v>0</v>
      </c>
      <c r="C60" s="4">
        <v>325</v>
      </c>
    </row>
    <row r="61" spans="1:3" ht="45" x14ac:dyDescent="0.25">
      <c r="A61" s="2" t="s">
        <v>1003</v>
      </c>
      <c r="B61" s="6">
        <v>4400</v>
      </c>
      <c r="C61" s="6">
        <v>4400</v>
      </c>
    </row>
    <row r="62" spans="1:3" ht="30" x14ac:dyDescent="0.25">
      <c r="A62" s="2" t="s">
        <v>1004</v>
      </c>
      <c r="B62" s="6">
        <v>5707</v>
      </c>
      <c r="C62" s="6">
        <v>5707</v>
      </c>
    </row>
    <row r="63" spans="1:3" ht="45" x14ac:dyDescent="0.25">
      <c r="A63" s="2" t="s">
        <v>1005</v>
      </c>
      <c r="B63" s="4" t="s">
        <v>7</v>
      </c>
      <c r="C63" s="4" t="s">
        <v>7</v>
      </c>
    </row>
    <row r="64" spans="1:3" ht="45" x14ac:dyDescent="0.25">
      <c r="A64" s="3" t="s">
        <v>983</v>
      </c>
      <c r="B64" s="4" t="s">
        <v>7</v>
      </c>
      <c r="C64" s="4" t="s">
        <v>7</v>
      </c>
    </row>
    <row r="65" spans="1:3" ht="45" x14ac:dyDescent="0.25">
      <c r="A65" s="2" t="s">
        <v>1001</v>
      </c>
      <c r="B65" s="4">
        <v>0</v>
      </c>
      <c r="C65" s="4">
        <v>0</v>
      </c>
    </row>
    <row r="66" spans="1:3" ht="45" x14ac:dyDescent="0.25">
      <c r="A66" s="2" t="s">
        <v>1002</v>
      </c>
      <c r="B66" s="4">
        <v>0</v>
      </c>
      <c r="C66" s="4">
        <v>0</v>
      </c>
    </row>
    <row r="67" spans="1:3" ht="45" x14ac:dyDescent="0.25">
      <c r="A67" s="2" t="s">
        <v>1003</v>
      </c>
      <c r="B67" s="4">
        <v>0</v>
      </c>
      <c r="C67" s="4">
        <v>0</v>
      </c>
    </row>
    <row r="68" spans="1:3" ht="30" x14ac:dyDescent="0.25">
      <c r="A68" s="2" t="s">
        <v>1004</v>
      </c>
      <c r="B68" s="4">
        <v>0</v>
      </c>
      <c r="C68" s="4">
        <v>0</v>
      </c>
    </row>
    <row r="69" spans="1:3" ht="45" x14ac:dyDescent="0.25">
      <c r="A69" s="2" t="s">
        <v>1006</v>
      </c>
      <c r="B69" s="4" t="s">
        <v>7</v>
      </c>
      <c r="C69" s="4" t="s">
        <v>7</v>
      </c>
    </row>
    <row r="70" spans="1:3" ht="45" x14ac:dyDescent="0.25">
      <c r="A70" s="3" t="s">
        <v>983</v>
      </c>
      <c r="B70" s="4" t="s">
        <v>7</v>
      </c>
      <c r="C70" s="4" t="s">
        <v>7</v>
      </c>
    </row>
    <row r="71" spans="1:3" ht="45" x14ac:dyDescent="0.25">
      <c r="A71" s="2" t="s">
        <v>1001</v>
      </c>
      <c r="B71" s="4">
        <v>0</v>
      </c>
      <c r="C71" s="4">
        <v>0</v>
      </c>
    </row>
    <row r="72" spans="1:3" ht="45" x14ac:dyDescent="0.25">
      <c r="A72" s="2" t="s">
        <v>1002</v>
      </c>
      <c r="B72" s="4">
        <v>0</v>
      </c>
      <c r="C72" s="4">
        <v>0</v>
      </c>
    </row>
    <row r="73" spans="1:3" ht="45" x14ac:dyDescent="0.25">
      <c r="A73" s="2" t="s">
        <v>1003</v>
      </c>
      <c r="B73" s="4">
        <v>0</v>
      </c>
      <c r="C73" s="4">
        <v>0</v>
      </c>
    </row>
    <row r="74" spans="1:3" ht="30" x14ac:dyDescent="0.25">
      <c r="A74" s="2" t="s">
        <v>1004</v>
      </c>
      <c r="B74" s="4">
        <v>0</v>
      </c>
      <c r="C74" s="4">
        <v>0</v>
      </c>
    </row>
    <row r="75" spans="1:3" ht="45" x14ac:dyDescent="0.25">
      <c r="A75" s="2" t="s">
        <v>1007</v>
      </c>
      <c r="B75" s="4" t="s">
        <v>7</v>
      </c>
      <c r="C75" s="4" t="s">
        <v>7</v>
      </c>
    </row>
    <row r="76" spans="1:3" ht="45" x14ac:dyDescent="0.25">
      <c r="A76" s="3" t="s">
        <v>983</v>
      </c>
      <c r="B76" s="4" t="s">
        <v>7</v>
      </c>
      <c r="C76" s="4" t="s">
        <v>7</v>
      </c>
    </row>
    <row r="77" spans="1:3" ht="45" x14ac:dyDescent="0.25">
      <c r="A77" s="2" t="s">
        <v>1001</v>
      </c>
      <c r="B77" s="4">
        <v>477</v>
      </c>
      <c r="C77" s="4">
        <v>477</v>
      </c>
    </row>
    <row r="78" spans="1:3" ht="45" x14ac:dyDescent="0.25">
      <c r="A78" s="2" t="s">
        <v>1002</v>
      </c>
      <c r="B78" s="4">
        <v>0</v>
      </c>
      <c r="C78" s="4">
        <v>325</v>
      </c>
    </row>
    <row r="79" spans="1:3" ht="45" x14ac:dyDescent="0.25">
      <c r="A79" s="2" t="s">
        <v>1003</v>
      </c>
      <c r="B79" s="6">
        <v>4400</v>
      </c>
      <c r="C79" s="6">
        <v>4400</v>
      </c>
    </row>
    <row r="80" spans="1:3" ht="30" x14ac:dyDescent="0.25">
      <c r="A80" s="2" t="s">
        <v>1004</v>
      </c>
      <c r="B80" s="8">
        <v>5707</v>
      </c>
      <c r="C80" s="8">
        <v>57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8</v>
      </c>
      <c r="B1" s="9" t="s">
        <v>3</v>
      </c>
      <c r="C1" s="9" t="s">
        <v>33</v>
      </c>
    </row>
    <row r="2" spans="1:3" ht="30" x14ac:dyDescent="0.25">
      <c r="A2" s="1" t="s">
        <v>32</v>
      </c>
      <c r="B2" s="9"/>
      <c r="C2" s="9"/>
    </row>
    <row r="3" spans="1:3" ht="45" x14ac:dyDescent="0.25">
      <c r="A3" s="3" t="s">
        <v>1009</v>
      </c>
      <c r="B3" s="4" t="s">
        <v>7</v>
      </c>
      <c r="C3" s="4" t="s">
        <v>7</v>
      </c>
    </row>
    <row r="4" spans="1:3" ht="45" x14ac:dyDescent="0.25">
      <c r="A4" s="2" t="s">
        <v>1010</v>
      </c>
      <c r="B4" s="115">
        <v>0.1</v>
      </c>
      <c r="C4" s="4" t="s">
        <v>7</v>
      </c>
    </row>
    <row r="5" spans="1:3" ht="45" x14ac:dyDescent="0.25">
      <c r="A5" s="2" t="s">
        <v>1011</v>
      </c>
      <c r="B5" s="115">
        <v>0.45</v>
      </c>
      <c r="C5" s="4" t="s">
        <v>7</v>
      </c>
    </row>
    <row r="6" spans="1:3" ht="45" x14ac:dyDescent="0.25">
      <c r="A6" s="2" t="s">
        <v>1012</v>
      </c>
      <c r="B6" s="115">
        <v>0.45</v>
      </c>
      <c r="C6" s="4" t="s">
        <v>7</v>
      </c>
    </row>
    <row r="7" spans="1:3" ht="30" x14ac:dyDescent="0.25">
      <c r="A7" s="2" t="s">
        <v>1013</v>
      </c>
      <c r="B7" s="115">
        <v>1.6E-2</v>
      </c>
      <c r="C7" s="4" t="s">
        <v>7</v>
      </c>
    </row>
    <row r="8" spans="1:3" x14ac:dyDescent="0.25">
      <c r="A8" s="2" t="s">
        <v>1014</v>
      </c>
      <c r="B8" s="115">
        <v>2.4E-2</v>
      </c>
      <c r="C8" s="4" t="s">
        <v>7</v>
      </c>
    </row>
    <row r="9" spans="1:3" ht="60" x14ac:dyDescent="0.25">
      <c r="A9" s="2" t="s">
        <v>1015</v>
      </c>
      <c r="B9" s="115">
        <v>2.1999999999999999E-2</v>
      </c>
      <c r="C9" s="4" t="s">
        <v>7</v>
      </c>
    </row>
    <row r="10" spans="1:3" ht="30" x14ac:dyDescent="0.25">
      <c r="A10" s="2" t="s">
        <v>1016</v>
      </c>
      <c r="B10" s="115">
        <v>4.7E-2</v>
      </c>
      <c r="C10" s="4" t="s">
        <v>7</v>
      </c>
    </row>
    <row r="11" spans="1:3" ht="30" x14ac:dyDescent="0.25">
      <c r="A11" s="2" t="s">
        <v>1017</v>
      </c>
      <c r="B11" s="115">
        <v>0.08</v>
      </c>
      <c r="C11" s="4" t="s">
        <v>7</v>
      </c>
    </row>
    <row r="12" spans="1:3" ht="60" x14ac:dyDescent="0.25">
      <c r="A12" s="2" t="s">
        <v>1018</v>
      </c>
      <c r="B12" s="115">
        <v>5.7000000000000002E-2</v>
      </c>
      <c r="C12" s="4" t="s">
        <v>7</v>
      </c>
    </row>
    <row r="13" spans="1:3" ht="30" x14ac:dyDescent="0.25">
      <c r="A13" s="2" t="s">
        <v>1019</v>
      </c>
      <c r="B13" s="115">
        <v>0</v>
      </c>
      <c r="C13" s="4" t="s">
        <v>7</v>
      </c>
    </row>
    <row r="14" spans="1:3" ht="30" x14ac:dyDescent="0.25">
      <c r="A14" s="2" t="s">
        <v>1020</v>
      </c>
      <c r="B14" s="115">
        <v>0.04</v>
      </c>
      <c r="C14" s="4" t="s">
        <v>7</v>
      </c>
    </row>
    <row r="15" spans="1:3" ht="30" x14ac:dyDescent="0.25">
      <c r="A15" s="2" t="s">
        <v>1021</v>
      </c>
      <c r="B15" s="115">
        <v>1.0999999999999999E-2</v>
      </c>
      <c r="C15" s="4" t="s">
        <v>7</v>
      </c>
    </row>
    <row r="16" spans="1:3" ht="30" x14ac:dyDescent="0.25">
      <c r="A16" s="2" t="s">
        <v>1022</v>
      </c>
      <c r="B16" s="115">
        <v>1.2E-2</v>
      </c>
      <c r="C16" s="4" t="s">
        <v>7</v>
      </c>
    </row>
    <row r="17" spans="1:3" x14ac:dyDescent="0.25">
      <c r="A17" s="2" t="s">
        <v>1023</v>
      </c>
      <c r="B17" s="115">
        <v>0.1</v>
      </c>
      <c r="C17" s="4" t="s">
        <v>7</v>
      </c>
    </row>
    <row r="18" spans="1:3" ht="30" x14ac:dyDescent="0.25">
      <c r="A18" s="2" t="s">
        <v>1024</v>
      </c>
      <c r="B18" s="8">
        <v>11574</v>
      </c>
      <c r="C18" s="8">
        <v>12392</v>
      </c>
    </row>
    <row r="19" spans="1:3" ht="30" x14ac:dyDescent="0.25">
      <c r="A19" s="2" t="s">
        <v>1025</v>
      </c>
      <c r="B19" s="8">
        <v>1320</v>
      </c>
      <c r="C19" s="8">
        <v>13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26</v>
      </c>
      <c r="B1" s="1" t="s">
        <v>2</v>
      </c>
      <c r="C1" s="1" t="s">
        <v>889</v>
      </c>
    </row>
    <row r="2" spans="1:3" ht="30" x14ac:dyDescent="0.25">
      <c r="A2" s="1" t="s">
        <v>32</v>
      </c>
      <c r="B2" s="1" t="s">
        <v>3</v>
      </c>
      <c r="C2" s="1" t="s">
        <v>33</v>
      </c>
    </row>
    <row r="3" spans="1:3" ht="30" x14ac:dyDescent="0.25">
      <c r="A3" s="2" t="s">
        <v>1027</v>
      </c>
      <c r="B3" s="4" t="s">
        <v>7</v>
      </c>
      <c r="C3" s="4" t="s">
        <v>7</v>
      </c>
    </row>
    <row r="4" spans="1:3" ht="30" x14ac:dyDescent="0.25">
      <c r="A4" s="3" t="s">
        <v>1028</v>
      </c>
      <c r="B4" s="4" t="s">
        <v>7</v>
      </c>
      <c r="C4" s="4" t="s">
        <v>7</v>
      </c>
    </row>
    <row r="5" spans="1:3" x14ac:dyDescent="0.25">
      <c r="A5" s="2" t="s">
        <v>1029</v>
      </c>
      <c r="B5" s="6">
        <v>4607</v>
      </c>
      <c r="C5" s="6">
        <v>4607</v>
      </c>
    </row>
    <row r="6" spans="1:3" ht="30" x14ac:dyDescent="0.25">
      <c r="A6" s="2" t="s">
        <v>1030</v>
      </c>
      <c r="B6" s="4" t="s">
        <v>7</v>
      </c>
      <c r="C6" s="4" t="s">
        <v>7</v>
      </c>
    </row>
    <row r="7" spans="1:3" ht="30" x14ac:dyDescent="0.25">
      <c r="A7" s="3" t="s">
        <v>1028</v>
      </c>
      <c r="B7" s="4" t="s">
        <v>7</v>
      </c>
      <c r="C7" s="4" t="s">
        <v>7</v>
      </c>
    </row>
    <row r="8" spans="1:3" x14ac:dyDescent="0.25">
      <c r="A8" s="2" t="s">
        <v>1029</v>
      </c>
      <c r="B8" s="4">
        <v>477</v>
      </c>
      <c r="C8" s="4">
        <v>802</v>
      </c>
    </row>
    <row r="9" spans="1:3" ht="30" x14ac:dyDescent="0.25">
      <c r="A9" s="2" t="s">
        <v>1031</v>
      </c>
      <c r="B9" s="4" t="s">
        <v>7</v>
      </c>
      <c r="C9" s="4" t="s">
        <v>7</v>
      </c>
    </row>
    <row r="10" spans="1:3" ht="30" x14ac:dyDescent="0.25">
      <c r="A10" s="3" t="s">
        <v>1028</v>
      </c>
      <c r="B10" s="4" t="s">
        <v>7</v>
      </c>
      <c r="C10" s="4" t="s">
        <v>7</v>
      </c>
    </row>
    <row r="11" spans="1:3" x14ac:dyDescent="0.25">
      <c r="A11" s="2" t="s">
        <v>1029</v>
      </c>
      <c r="B11" s="6">
        <v>5500</v>
      </c>
      <c r="C11" s="6">
        <v>5500</v>
      </c>
    </row>
    <row r="12" spans="1:3" ht="45" x14ac:dyDescent="0.25">
      <c r="A12" s="2" t="s">
        <v>1032</v>
      </c>
      <c r="B12" s="4" t="s">
        <v>7</v>
      </c>
      <c r="C12" s="4" t="s">
        <v>7</v>
      </c>
    </row>
    <row r="13" spans="1:3" ht="30" x14ac:dyDescent="0.25">
      <c r="A13" s="3" t="s">
        <v>1028</v>
      </c>
      <c r="B13" s="4" t="s">
        <v>7</v>
      </c>
      <c r="C13" s="4" t="s">
        <v>7</v>
      </c>
    </row>
    <row r="14" spans="1:3" x14ac:dyDescent="0.25">
      <c r="A14" s="2" t="s">
        <v>1033</v>
      </c>
      <c r="B14" s="115">
        <v>7.8E-2</v>
      </c>
      <c r="C14" s="115">
        <v>7.8E-2</v>
      </c>
    </row>
    <row r="15" spans="1:3" ht="30" x14ac:dyDescent="0.25">
      <c r="A15" s="2" t="s">
        <v>1034</v>
      </c>
      <c r="B15" s="115">
        <v>0.2</v>
      </c>
      <c r="C15" s="115">
        <v>0.2</v>
      </c>
    </row>
    <row r="16" spans="1:3" ht="30" x14ac:dyDescent="0.25">
      <c r="A16" s="2" t="s">
        <v>1035</v>
      </c>
      <c r="B16" s="115">
        <v>0</v>
      </c>
      <c r="C16" s="115">
        <v>0</v>
      </c>
    </row>
    <row r="17" spans="1:3" ht="45" x14ac:dyDescent="0.25">
      <c r="A17" s="2" t="s">
        <v>1036</v>
      </c>
      <c r="B17" s="4" t="s">
        <v>7</v>
      </c>
      <c r="C17" s="4" t="s">
        <v>7</v>
      </c>
    </row>
    <row r="18" spans="1:3" ht="30" x14ac:dyDescent="0.25">
      <c r="A18" s="3" t="s">
        <v>1028</v>
      </c>
      <c r="B18" s="4" t="s">
        <v>7</v>
      </c>
      <c r="C18" s="4" t="s">
        <v>7</v>
      </c>
    </row>
    <row r="19" spans="1:3" x14ac:dyDescent="0.25">
      <c r="A19" s="2" t="s">
        <v>1033</v>
      </c>
      <c r="B19" s="115">
        <v>8.5000000000000006E-2</v>
      </c>
      <c r="C19" s="115">
        <v>8.5000000000000006E-2</v>
      </c>
    </row>
    <row r="20" spans="1:3" ht="30" x14ac:dyDescent="0.25">
      <c r="A20" s="2" t="s">
        <v>1034</v>
      </c>
      <c r="B20" s="115">
        <v>0.27500000000000002</v>
      </c>
      <c r="C20" s="115">
        <v>0.3</v>
      </c>
    </row>
    <row r="21" spans="1:3" ht="30" x14ac:dyDescent="0.25">
      <c r="A21" s="2" t="s">
        <v>1035</v>
      </c>
      <c r="B21" s="115">
        <v>0.15</v>
      </c>
      <c r="C21" s="115">
        <v>0.15</v>
      </c>
    </row>
    <row r="22" spans="1:3" ht="45" x14ac:dyDescent="0.25">
      <c r="A22" s="2" t="s">
        <v>1037</v>
      </c>
      <c r="B22" s="4" t="s">
        <v>7</v>
      </c>
      <c r="C22" s="4" t="s">
        <v>7</v>
      </c>
    </row>
    <row r="23" spans="1:3" ht="30" x14ac:dyDescent="0.25">
      <c r="A23" s="3" t="s">
        <v>1028</v>
      </c>
      <c r="B23" s="4" t="s">
        <v>7</v>
      </c>
      <c r="C23" s="4" t="s">
        <v>7</v>
      </c>
    </row>
    <row r="24" spans="1:3" x14ac:dyDescent="0.25">
      <c r="A24" s="2" t="s">
        <v>1033</v>
      </c>
      <c r="B24" s="115">
        <v>7.4999999999999997E-2</v>
      </c>
      <c r="C24" s="115">
        <v>7.4999999999999997E-2</v>
      </c>
    </row>
    <row r="25" spans="1:3" ht="30" x14ac:dyDescent="0.25">
      <c r="A25" s="2" t="s">
        <v>1034</v>
      </c>
      <c r="B25" s="115">
        <v>4.0000000000000001E-3</v>
      </c>
      <c r="C25" s="115">
        <v>4.0000000000000001E-3</v>
      </c>
    </row>
    <row r="26" spans="1:3" ht="45" x14ac:dyDescent="0.25">
      <c r="A26" s="2" t="s">
        <v>1038</v>
      </c>
      <c r="B26" s="4" t="s">
        <v>7</v>
      </c>
      <c r="C26" s="4" t="s">
        <v>7</v>
      </c>
    </row>
    <row r="27" spans="1:3" ht="30" x14ac:dyDescent="0.25">
      <c r="A27" s="3" t="s">
        <v>1028</v>
      </c>
      <c r="B27" s="4" t="s">
        <v>7</v>
      </c>
      <c r="C27" s="4" t="s">
        <v>7</v>
      </c>
    </row>
    <row r="28" spans="1:3" x14ac:dyDescent="0.25">
      <c r="A28" s="2" t="s">
        <v>1033</v>
      </c>
      <c r="B28" s="115">
        <v>8.1000000000000003E-2</v>
      </c>
      <c r="C28" s="115">
        <v>8.3000000000000004E-2</v>
      </c>
    </row>
    <row r="29" spans="1:3" ht="30" x14ac:dyDescent="0.25">
      <c r="A29" s="2" t="s">
        <v>1034</v>
      </c>
      <c r="B29" s="115">
        <v>0.23300000000000001</v>
      </c>
      <c r="C29" s="115">
        <v>0.26</v>
      </c>
    </row>
    <row r="30" spans="1:3" ht="30" x14ac:dyDescent="0.25">
      <c r="A30" s="2" t="s">
        <v>1035</v>
      </c>
      <c r="B30" s="115">
        <v>8.3000000000000004E-2</v>
      </c>
      <c r="C30" s="115">
        <v>0.05</v>
      </c>
    </row>
    <row r="31" spans="1:3" ht="45" x14ac:dyDescent="0.25">
      <c r="A31" s="2" t="s">
        <v>1039</v>
      </c>
      <c r="B31" s="4" t="s">
        <v>7</v>
      </c>
      <c r="C31" s="4" t="s">
        <v>7</v>
      </c>
    </row>
    <row r="32" spans="1:3" ht="30" x14ac:dyDescent="0.25">
      <c r="A32" s="3" t="s">
        <v>1028</v>
      </c>
      <c r="B32" s="4" t="s">
        <v>7</v>
      </c>
      <c r="C32" s="4" t="s">
        <v>7</v>
      </c>
    </row>
    <row r="33" spans="1:3" ht="30" x14ac:dyDescent="0.25">
      <c r="A33" s="2" t="s">
        <v>1040</v>
      </c>
      <c r="B33" s="115">
        <v>0.17</v>
      </c>
      <c r="C33" s="115">
        <v>0.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1</v>
      </c>
      <c r="B1" s="9" t="s">
        <v>3</v>
      </c>
      <c r="C1" s="9" t="s">
        <v>33</v>
      </c>
    </row>
    <row r="2" spans="1:3" ht="30" x14ac:dyDescent="0.25">
      <c r="A2" s="1" t="s">
        <v>32</v>
      </c>
      <c r="B2" s="9"/>
      <c r="C2" s="9"/>
    </row>
    <row r="3" spans="1:3" x14ac:dyDescent="0.25">
      <c r="A3" s="3" t="s">
        <v>78</v>
      </c>
      <c r="B3" s="4" t="s">
        <v>7</v>
      </c>
      <c r="C3" s="4" t="s">
        <v>7</v>
      </c>
    </row>
    <row r="4" spans="1:3" ht="30" x14ac:dyDescent="0.25">
      <c r="A4" s="2" t="s">
        <v>683</v>
      </c>
      <c r="B4" s="8">
        <v>5820</v>
      </c>
      <c r="C4" s="8">
        <v>5163</v>
      </c>
    </row>
    <row r="5" spans="1:3" x14ac:dyDescent="0.25">
      <c r="A5" s="2" t="s">
        <v>49</v>
      </c>
      <c r="B5" s="4">
        <v>0</v>
      </c>
      <c r="C5" s="6">
        <v>3624</v>
      </c>
    </row>
    <row r="6" spans="1:3" ht="30" x14ac:dyDescent="0.25">
      <c r="A6" s="2" t="s">
        <v>1042</v>
      </c>
      <c r="B6" s="4" t="s">
        <v>7</v>
      </c>
      <c r="C6" s="4" t="s">
        <v>7</v>
      </c>
    </row>
    <row r="7" spans="1:3" x14ac:dyDescent="0.25">
      <c r="A7" s="3" t="s">
        <v>78</v>
      </c>
      <c r="B7" s="4" t="s">
        <v>7</v>
      </c>
      <c r="C7" s="4" t="s">
        <v>7</v>
      </c>
    </row>
    <row r="8" spans="1:3" x14ac:dyDescent="0.25">
      <c r="A8" s="2" t="s">
        <v>35</v>
      </c>
      <c r="B8" s="6">
        <v>66120</v>
      </c>
      <c r="C8" s="6">
        <v>45777</v>
      </c>
    </row>
    <row r="9" spans="1:3" ht="30" x14ac:dyDescent="0.25">
      <c r="A9" s="2" t="s">
        <v>683</v>
      </c>
      <c r="B9" s="6">
        <v>5127</v>
      </c>
      <c r="C9" s="6">
        <v>5163</v>
      </c>
    </row>
    <row r="10" spans="1:3" x14ac:dyDescent="0.25">
      <c r="A10" s="2" t="s">
        <v>696</v>
      </c>
      <c r="B10" s="6">
        <v>4013267</v>
      </c>
      <c r="C10" s="6">
        <v>3718604</v>
      </c>
    </row>
    <row r="11" spans="1:3" x14ac:dyDescent="0.25">
      <c r="A11" s="2" t="s">
        <v>47</v>
      </c>
      <c r="B11" s="4" t="s">
        <v>7</v>
      </c>
      <c r="C11" s="4">
        <v>0</v>
      </c>
    </row>
    <row r="12" spans="1:3" x14ac:dyDescent="0.25">
      <c r="A12" s="2" t="s">
        <v>49</v>
      </c>
      <c r="B12" s="4" t="s">
        <v>7</v>
      </c>
      <c r="C12" s="6">
        <v>4400</v>
      </c>
    </row>
    <row r="13" spans="1:3" x14ac:dyDescent="0.25">
      <c r="A13" s="2" t="s">
        <v>1043</v>
      </c>
      <c r="B13" s="6">
        <v>12576</v>
      </c>
      <c r="C13" s="6">
        <v>12066</v>
      </c>
    </row>
    <row r="14" spans="1:3" x14ac:dyDescent="0.25">
      <c r="A14" s="2" t="s">
        <v>1044</v>
      </c>
      <c r="B14" s="4">
        <v>449</v>
      </c>
      <c r="C14" s="6">
        <v>1006</v>
      </c>
    </row>
    <row r="15" spans="1:3" x14ac:dyDescent="0.25">
      <c r="A15" s="2" t="s">
        <v>687</v>
      </c>
      <c r="B15" s="4">
        <v>0</v>
      </c>
      <c r="C15" s="4">
        <v>0</v>
      </c>
    </row>
    <row r="16" spans="1:3" x14ac:dyDescent="0.25">
      <c r="A16" s="3" t="s">
        <v>1045</v>
      </c>
      <c r="B16" s="4" t="s">
        <v>7</v>
      </c>
      <c r="C16" s="4" t="s">
        <v>7</v>
      </c>
    </row>
    <row r="17" spans="1:3" ht="30" x14ac:dyDescent="0.25">
      <c r="A17" s="2" t="s">
        <v>691</v>
      </c>
      <c r="B17" s="6">
        <v>1718523</v>
      </c>
      <c r="C17" s="6">
        <v>1678737</v>
      </c>
    </row>
    <row r="18" spans="1:3" x14ac:dyDescent="0.25">
      <c r="A18" s="2" t="s">
        <v>1046</v>
      </c>
      <c r="B18" s="6">
        <v>879045</v>
      </c>
      <c r="C18" s="6">
        <v>839059</v>
      </c>
    </row>
    <row r="19" spans="1:3" x14ac:dyDescent="0.25">
      <c r="A19" s="2" t="s">
        <v>59</v>
      </c>
      <c r="B19" s="6">
        <v>110062</v>
      </c>
      <c r="C19" s="6">
        <v>69404</v>
      </c>
    </row>
    <row r="20" spans="1:3" x14ac:dyDescent="0.25">
      <c r="A20" s="2" t="s">
        <v>60</v>
      </c>
      <c r="B20" s="6">
        <v>1053644</v>
      </c>
      <c r="C20" s="6">
        <v>934336</v>
      </c>
    </row>
    <row r="21" spans="1:3" x14ac:dyDescent="0.25">
      <c r="A21" s="2" t="s">
        <v>1047</v>
      </c>
      <c r="B21" s="6">
        <v>70680</v>
      </c>
      <c r="C21" s="6">
        <v>70680</v>
      </c>
    </row>
    <row r="22" spans="1:3" x14ac:dyDescent="0.25">
      <c r="A22" s="2" t="s">
        <v>1048</v>
      </c>
      <c r="B22" s="6">
        <v>2969</v>
      </c>
      <c r="C22" s="6">
        <v>2642</v>
      </c>
    </row>
    <row r="23" spans="1:3" ht="45" x14ac:dyDescent="0.25">
      <c r="A23" s="2" t="s">
        <v>1049</v>
      </c>
      <c r="B23" s="4" t="s">
        <v>7</v>
      </c>
      <c r="C23" s="4" t="s">
        <v>7</v>
      </c>
    </row>
    <row r="24" spans="1:3" x14ac:dyDescent="0.25">
      <c r="A24" s="3" t="s">
        <v>78</v>
      </c>
      <c r="B24" s="4" t="s">
        <v>7</v>
      </c>
      <c r="C24" s="4" t="s">
        <v>7</v>
      </c>
    </row>
    <row r="25" spans="1:3" x14ac:dyDescent="0.25">
      <c r="A25" s="2" t="s">
        <v>35</v>
      </c>
      <c r="B25" s="6">
        <v>66120</v>
      </c>
      <c r="C25" s="6">
        <v>45777</v>
      </c>
    </row>
    <row r="26" spans="1:3" ht="30" x14ac:dyDescent="0.25">
      <c r="A26" s="2" t="s">
        <v>683</v>
      </c>
      <c r="B26" s="4">
        <v>0</v>
      </c>
      <c r="C26" s="4">
        <v>0</v>
      </c>
    </row>
    <row r="27" spans="1:3" x14ac:dyDescent="0.25">
      <c r="A27" s="2" t="s">
        <v>696</v>
      </c>
      <c r="B27" s="4">
        <v>0</v>
      </c>
      <c r="C27" s="4">
        <v>0</v>
      </c>
    </row>
    <row r="28" spans="1:3" x14ac:dyDescent="0.25">
      <c r="A28" s="2" t="s">
        <v>47</v>
      </c>
      <c r="B28" s="4" t="s">
        <v>7</v>
      </c>
      <c r="C28" s="4">
        <v>0</v>
      </c>
    </row>
    <row r="29" spans="1:3" x14ac:dyDescent="0.25">
      <c r="A29" s="2" t="s">
        <v>49</v>
      </c>
      <c r="B29" s="4" t="s">
        <v>7</v>
      </c>
      <c r="C29" s="4">
        <v>0</v>
      </c>
    </row>
    <row r="30" spans="1:3" x14ac:dyDescent="0.25">
      <c r="A30" s="2" t="s">
        <v>1043</v>
      </c>
      <c r="B30" s="4">
        <v>1</v>
      </c>
      <c r="C30" s="4">
        <v>0</v>
      </c>
    </row>
    <row r="31" spans="1:3" x14ac:dyDescent="0.25">
      <c r="A31" s="2" t="s">
        <v>1044</v>
      </c>
      <c r="B31" s="4">
        <v>0</v>
      </c>
      <c r="C31" s="4">
        <v>0</v>
      </c>
    </row>
    <row r="32" spans="1:3" x14ac:dyDescent="0.25">
      <c r="A32" s="2" t="s">
        <v>687</v>
      </c>
      <c r="B32" s="4">
        <v>0</v>
      </c>
      <c r="C32" s="4">
        <v>0</v>
      </c>
    </row>
    <row r="33" spans="1:3" x14ac:dyDescent="0.25">
      <c r="A33" s="3" t="s">
        <v>1045</v>
      </c>
      <c r="B33" s="4" t="s">
        <v>7</v>
      </c>
      <c r="C33" s="4" t="s">
        <v>7</v>
      </c>
    </row>
    <row r="34" spans="1:3" ht="30" x14ac:dyDescent="0.25">
      <c r="A34" s="2" t="s">
        <v>691</v>
      </c>
      <c r="B34" s="6">
        <v>1718523</v>
      </c>
      <c r="C34" s="6">
        <v>1678737</v>
      </c>
    </row>
    <row r="35" spans="1:3" x14ac:dyDescent="0.25">
      <c r="A35" s="2" t="s">
        <v>1046</v>
      </c>
      <c r="B35" s="4">
        <v>0</v>
      </c>
      <c r="C35" s="4">
        <v>0</v>
      </c>
    </row>
    <row r="36" spans="1:3" x14ac:dyDescent="0.25">
      <c r="A36" s="2" t="s">
        <v>59</v>
      </c>
      <c r="B36" s="6">
        <v>110062</v>
      </c>
      <c r="C36" s="6">
        <v>69404</v>
      </c>
    </row>
    <row r="37" spans="1:3" x14ac:dyDescent="0.25">
      <c r="A37" s="2" t="s">
        <v>60</v>
      </c>
      <c r="B37" s="4">
        <v>0</v>
      </c>
      <c r="C37" s="4">
        <v>0</v>
      </c>
    </row>
    <row r="38" spans="1:3" x14ac:dyDescent="0.25">
      <c r="A38" s="2" t="s">
        <v>1047</v>
      </c>
      <c r="B38" s="4">
        <v>0</v>
      </c>
      <c r="C38" s="4">
        <v>0</v>
      </c>
    </row>
    <row r="39" spans="1:3" x14ac:dyDescent="0.25">
      <c r="A39" s="2" t="s">
        <v>1048</v>
      </c>
      <c r="B39" s="4">
        <v>0</v>
      </c>
      <c r="C39" s="4">
        <v>0</v>
      </c>
    </row>
    <row r="40" spans="1:3" ht="45" x14ac:dyDescent="0.25">
      <c r="A40" s="2" t="s">
        <v>1050</v>
      </c>
      <c r="B40" s="4" t="s">
        <v>7</v>
      </c>
      <c r="C40" s="4" t="s">
        <v>7</v>
      </c>
    </row>
    <row r="41" spans="1:3" x14ac:dyDescent="0.25">
      <c r="A41" s="3" t="s">
        <v>78</v>
      </c>
      <c r="B41" s="4" t="s">
        <v>7</v>
      </c>
      <c r="C41" s="4" t="s">
        <v>7</v>
      </c>
    </row>
    <row r="42" spans="1:3" x14ac:dyDescent="0.25">
      <c r="A42" s="2" t="s">
        <v>35</v>
      </c>
      <c r="B42" s="4">
        <v>0</v>
      </c>
      <c r="C42" s="4">
        <v>0</v>
      </c>
    </row>
    <row r="43" spans="1:3" ht="30" x14ac:dyDescent="0.25">
      <c r="A43" s="2" t="s">
        <v>683</v>
      </c>
      <c r="B43" s="4">
        <v>0</v>
      </c>
      <c r="C43" s="4">
        <v>0</v>
      </c>
    </row>
    <row r="44" spans="1:3" x14ac:dyDescent="0.25">
      <c r="A44" s="2" t="s">
        <v>696</v>
      </c>
      <c r="B44" s="4">
        <v>0</v>
      </c>
      <c r="C44" s="4">
        <v>0</v>
      </c>
    </row>
    <row r="45" spans="1:3" x14ac:dyDescent="0.25">
      <c r="A45" s="2" t="s">
        <v>47</v>
      </c>
      <c r="B45" s="4" t="s">
        <v>7</v>
      </c>
      <c r="C45" s="4">
        <v>0</v>
      </c>
    </row>
    <row r="46" spans="1:3" x14ac:dyDescent="0.25">
      <c r="A46" s="2" t="s">
        <v>49</v>
      </c>
      <c r="B46" s="4" t="s">
        <v>7</v>
      </c>
      <c r="C46" s="6">
        <v>4400</v>
      </c>
    </row>
    <row r="47" spans="1:3" x14ac:dyDescent="0.25">
      <c r="A47" s="2" t="s">
        <v>1043</v>
      </c>
      <c r="B47" s="4">
        <v>124</v>
      </c>
      <c r="C47" s="4">
        <v>178</v>
      </c>
    </row>
    <row r="48" spans="1:3" x14ac:dyDescent="0.25">
      <c r="A48" s="2" t="s">
        <v>1044</v>
      </c>
      <c r="B48" s="4">
        <v>449</v>
      </c>
      <c r="C48" s="6">
        <v>1006</v>
      </c>
    </row>
    <row r="49" spans="1:3" x14ac:dyDescent="0.25">
      <c r="A49" s="2" t="s">
        <v>687</v>
      </c>
      <c r="B49" s="4">
        <v>0</v>
      </c>
      <c r="C49" s="4">
        <v>0</v>
      </c>
    </row>
    <row r="50" spans="1:3" x14ac:dyDescent="0.25">
      <c r="A50" s="3" t="s">
        <v>1045</v>
      </c>
      <c r="B50" s="4" t="s">
        <v>7</v>
      </c>
      <c r="C50" s="4" t="s">
        <v>7</v>
      </c>
    </row>
    <row r="51" spans="1:3" ht="30" x14ac:dyDescent="0.25">
      <c r="A51" s="2" t="s">
        <v>691</v>
      </c>
      <c r="B51" s="4">
        <v>0</v>
      </c>
      <c r="C51" s="4">
        <v>0</v>
      </c>
    </row>
    <row r="52" spans="1:3" x14ac:dyDescent="0.25">
      <c r="A52" s="2" t="s">
        <v>1046</v>
      </c>
      <c r="B52" s="6">
        <v>879045</v>
      </c>
      <c r="C52" s="6">
        <v>839059</v>
      </c>
    </row>
    <row r="53" spans="1:3" x14ac:dyDescent="0.25">
      <c r="A53" s="2" t="s">
        <v>59</v>
      </c>
      <c r="B53" s="4">
        <v>0</v>
      </c>
      <c r="C53" s="4">
        <v>0</v>
      </c>
    </row>
    <row r="54" spans="1:3" x14ac:dyDescent="0.25">
      <c r="A54" s="2" t="s">
        <v>60</v>
      </c>
      <c r="B54" s="6">
        <v>1053644</v>
      </c>
      <c r="C54" s="6">
        <v>934336</v>
      </c>
    </row>
    <row r="55" spans="1:3" x14ac:dyDescent="0.25">
      <c r="A55" s="2" t="s">
        <v>1047</v>
      </c>
      <c r="B55" s="6">
        <v>70680</v>
      </c>
      <c r="C55" s="6">
        <v>70680</v>
      </c>
    </row>
    <row r="56" spans="1:3" x14ac:dyDescent="0.25">
      <c r="A56" s="2" t="s">
        <v>1048</v>
      </c>
      <c r="B56" s="6">
        <v>2969</v>
      </c>
      <c r="C56" s="6">
        <v>2642</v>
      </c>
    </row>
    <row r="57" spans="1:3" ht="45" x14ac:dyDescent="0.25">
      <c r="A57" s="2" t="s">
        <v>1051</v>
      </c>
      <c r="B57" s="4" t="s">
        <v>7</v>
      </c>
      <c r="C57" s="4" t="s">
        <v>7</v>
      </c>
    </row>
    <row r="58" spans="1:3" x14ac:dyDescent="0.25">
      <c r="A58" s="3" t="s">
        <v>78</v>
      </c>
      <c r="B58" s="4" t="s">
        <v>7</v>
      </c>
      <c r="C58" s="4" t="s">
        <v>7</v>
      </c>
    </row>
    <row r="59" spans="1:3" x14ac:dyDescent="0.25">
      <c r="A59" s="2" t="s">
        <v>35</v>
      </c>
      <c r="B59" s="4">
        <v>0</v>
      </c>
      <c r="C59" s="4">
        <v>0</v>
      </c>
    </row>
    <row r="60" spans="1:3" ht="30" x14ac:dyDescent="0.25">
      <c r="A60" s="2" t="s">
        <v>683</v>
      </c>
      <c r="B60" s="6">
        <v>5127</v>
      </c>
      <c r="C60" s="6">
        <v>5163</v>
      </c>
    </row>
    <row r="61" spans="1:3" x14ac:dyDescent="0.25">
      <c r="A61" s="2" t="s">
        <v>696</v>
      </c>
      <c r="B61" s="6">
        <v>4013267</v>
      </c>
      <c r="C61" s="6">
        <v>3718604</v>
      </c>
    </row>
    <row r="62" spans="1:3" x14ac:dyDescent="0.25">
      <c r="A62" s="2" t="s">
        <v>47</v>
      </c>
      <c r="B62" s="4" t="s">
        <v>7</v>
      </c>
      <c r="C62" s="4">
        <v>0</v>
      </c>
    </row>
    <row r="63" spans="1:3" x14ac:dyDescent="0.25">
      <c r="A63" s="2" t="s">
        <v>49</v>
      </c>
      <c r="B63" s="4" t="s">
        <v>7</v>
      </c>
      <c r="C63" s="4">
        <v>0</v>
      </c>
    </row>
    <row r="64" spans="1:3" x14ac:dyDescent="0.25">
      <c r="A64" s="2" t="s">
        <v>1043</v>
      </c>
      <c r="B64" s="6">
        <v>12451</v>
      </c>
      <c r="C64" s="6">
        <v>11888</v>
      </c>
    </row>
    <row r="65" spans="1:3" x14ac:dyDescent="0.25">
      <c r="A65" s="2" t="s">
        <v>1044</v>
      </c>
      <c r="B65" s="4">
        <v>0</v>
      </c>
      <c r="C65" s="4">
        <v>0</v>
      </c>
    </row>
    <row r="66" spans="1:3" x14ac:dyDescent="0.25">
      <c r="A66" s="2" t="s">
        <v>687</v>
      </c>
      <c r="B66" s="4">
        <v>0</v>
      </c>
      <c r="C66" s="4">
        <v>0</v>
      </c>
    </row>
    <row r="67" spans="1:3" x14ac:dyDescent="0.25">
      <c r="A67" s="3" t="s">
        <v>1045</v>
      </c>
      <c r="B67" s="4" t="s">
        <v>7</v>
      </c>
      <c r="C67" s="4" t="s">
        <v>7</v>
      </c>
    </row>
    <row r="68" spans="1:3" ht="30" x14ac:dyDescent="0.25">
      <c r="A68" s="2" t="s">
        <v>691</v>
      </c>
      <c r="B68" s="4">
        <v>0</v>
      </c>
      <c r="C68" s="4">
        <v>0</v>
      </c>
    </row>
    <row r="69" spans="1:3" x14ac:dyDescent="0.25">
      <c r="A69" s="2" t="s">
        <v>1046</v>
      </c>
      <c r="B69" s="4">
        <v>0</v>
      </c>
      <c r="C69" s="4">
        <v>0</v>
      </c>
    </row>
    <row r="70" spans="1:3" x14ac:dyDescent="0.25">
      <c r="A70" s="2" t="s">
        <v>59</v>
      </c>
      <c r="B70" s="4">
        <v>0</v>
      </c>
      <c r="C70" s="4">
        <v>0</v>
      </c>
    </row>
    <row r="71" spans="1:3" x14ac:dyDescent="0.25">
      <c r="A71" s="2" t="s">
        <v>60</v>
      </c>
      <c r="B71" s="4">
        <v>0</v>
      </c>
      <c r="C71" s="4">
        <v>0</v>
      </c>
    </row>
    <row r="72" spans="1:3" x14ac:dyDescent="0.25">
      <c r="A72" s="2" t="s">
        <v>1047</v>
      </c>
      <c r="B72" s="4">
        <v>0</v>
      </c>
      <c r="C72" s="4">
        <v>0</v>
      </c>
    </row>
    <row r="73" spans="1:3" x14ac:dyDescent="0.25">
      <c r="A73" s="2" t="s">
        <v>1048</v>
      </c>
      <c r="B73" s="4">
        <v>0</v>
      </c>
      <c r="C73" s="4">
        <v>0</v>
      </c>
    </row>
    <row r="74" spans="1:3" ht="30" x14ac:dyDescent="0.25">
      <c r="A74" s="2" t="s">
        <v>1052</v>
      </c>
      <c r="B74" s="4" t="s">
        <v>7</v>
      </c>
      <c r="C74" s="4" t="s">
        <v>7</v>
      </c>
    </row>
    <row r="75" spans="1:3" x14ac:dyDescent="0.25">
      <c r="A75" s="3" t="s">
        <v>78</v>
      </c>
      <c r="B75" s="4" t="s">
        <v>7</v>
      </c>
      <c r="C75" s="4" t="s">
        <v>7</v>
      </c>
    </row>
    <row r="76" spans="1:3" x14ac:dyDescent="0.25">
      <c r="A76" s="2" t="s">
        <v>35</v>
      </c>
      <c r="B76" s="6">
        <v>66120</v>
      </c>
      <c r="C76" s="6">
        <v>45777</v>
      </c>
    </row>
    <row r="77" spans="1:3" ht="30" x14ac:dyDescent="0.25">
      <c r="A77" s="2" t="s">
        <v>683</v>
      </c>
      <c r="B77" s="6">
        <v>5324</v>
      </c>
      <c r="C77" s="6">
        <v>5341</v>
      </c>
    </row>
    <row r="78" spans="1:3" x14ac:dyDescent="0.25">
      <c r="A78" s="2" t="s">
        <v>696</v>
      </c>
      <c r="B78" s="6">
        <v>3924965</v>
      </c>
      <c r="C78" s="6">
        <v>3679366</v>
      </c>
    </row>
    <row r="79" spans="1:3" x14ac:dyDescent="0.25">
      <c r="A79" s="2" t="s">
        <v>47</v>
      </c>
      <c r="B79" s="4" t="s">
        <v>7</v>
      </c>
      <c r="C79" s="4">
        <v>0</v>
      </c>
    </row>
    <row r="80" spans="1:3" x14ac:dyDescent="0.25">
      <c r="A80" s="2" t="s">
        <v>49</v>
      </c>
      <c r="B80" s="4" t="s">
        <v>7</v>
      </c>
      <c r="C80" s="6">
        <v>3624</v>
      </c>
    </row>
    <row r="81" spans="1:3" x14ac:dyDescent="0.25">
      <c r="A81" s="2" t="s">
        <v>1043</v>
      </c>
      <c r="B81" s="6">
        <v>12576</v>
      </c>
      <c r="C81" s="6">
        <v>12066</v>
      </c>
    </row>
    <row r="82" spans="1:3" x14ac:dyDescent="0.25">
      <c r="A82" s="2" t="s">
        <v>1044</v>
      </c>
      <c r="B82" s="4">
        <v>449</v>
      </c>
      <c r="C82" s="4">
        <v>628</v>
      </c>
    </row>
    <row r="83" spans="1:3" x14ac:dyDescent="0.25">
      <c r="A83" s="2" t="s">
        <v>687</v>
      </c>
      <c r="B83" s="6">
        <v>53593</v>
      </c>
      <c r="C83" s="6">
        <v>48051</v>
      </c>
    </row>
    <row r="84" spans="1:3" x14ac:dyDescent="0.25">
      <c r="A84" s="3" t="s">
        <v>1045</v>
      </c>
      <c r="B84" s="4" t="s">
        <v>7</v>
      </c>
      <c r="C84" s="4" t="s">
        <v>7</v>
      </c>
    </row>
    <row r="85" spans="1:3" ht="30" x14ac:dyDescent="0.25">
      <c r="A85" s="2" t="s">
        <v>691</v>
      </c>
      <c r="B85" s="6">
        <v>1718523</v>
      </c>
      <c r="C85" s="6">
        <v>1678737</v>
      </c>
    </row>
    <row r="86" spans="1:3" x14ac:dyDescent="0.25">
      <c r="A86" s="2" t="s">
        <v>1046</v>
      </c>
      <c r="B86" s="6">
        <v>868451</v>
      </c>
      <c r="C86" s="6">
        <v>828409</v>
      </c>
    </row>
    <row r="87" spans="1:3" x14ac:dyDescent="0.25">
      <c r="A87" s="2" t="s">
        <v>59</v>
      </c>
      <c r="B87" s="6">
        <v>110062</v>
      </c>
      <c r="C87" s="6">
        <v>69404</v>
      </c>
    </row>
    <row r="88" spans="1:3" x14ac:dyDescent="0.25">
      <c r="A88" s="2" t="s">
        <v>60</v>
      </c>
      <c r="B88" s="6">
        <v>1033150</v>
      </c>
      <c r="C88" s="6">
        <v>910000</v>
      </c>
    </row>
    <row r="89" spans="1:3" x14ac:dyDescent="0.25">
      <c r="A89" s="2" t="s">
        <v>1047</v>
      </c>
      <c r="B89" s="6">
        <v>70680</v>
      </c>
      <c r="C89" s="6">
        <v>70680</v>
      </c>
    </row>
    <row r="90" spans="1:3" x14ac:dyDescent="0.25">
      <c r="A90" s="2" t="s">
        <v>1048</v>
      </c>
      <c r="B90" s="8">
        <v>2969</v>
      </c>
      <c r="C90" s="8">
        <v>26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53</v>
      </c>
      <c r="B1" s="9" t="s">
        <v>2</v>
      </c>
      <c r="C1" s="9"/>
      <c r="D1" s="1" t="s">
        <v>889</v>
      </c>
    </row>
    <row r="2" spans="1:4" ht="30" x14ac:dyDescent="0.25">
      <c r="A2" s="1" t="s">
        <v>32</v>
      </c>
      <c r="B2" s="1" t="s">
        <v>3</v>
      </c>
      <c r="C2" s="1" t="s">
        <v>92</v>
      </c>
      <c r="D2" s="1" t="s">
        <v>1054</v>
      </c>
    </row>
    <row r="3" spans="1:4" x14ac:dyDescent="0.25">
      <c r="A3" s="2" t="s">
        <v>1055</v>
      </c>
      <c r="B3" s="4" t="s">
        <v>7</v>
      </c>
      <c r="C3" s="4" t="s">
        <v>7</v>
      </c>
      <c r="D3" s="4" t="s">
        <v>7</v>
      </c>
    </row>
    <row r="4" spans="1:4" ht="30" x14ac:dyDescent="0.25">
      <c r="A4" s="3" t="s">
        <v>1056</v>
      </c>
      <c r="B4" s="4" t="s">
        <v>7</v>
      </c>
      <c r="C4" s="4" t="s">
        <v>7</v>
      </c>
      <c r="D4" s="4" t="s">
        <v>7</v>
      </c>
    </row>
    <row r="5" spans="1:4" x14ac:dyDescent="0.25">
      <c r="A5" s="2" t="s">
        <v>1057</v>
      </c>
      <c r="B5" s="8">
        <v>10</v>
      </c>
      <c r="C5" s="8">
        <v>15</v>
      </c>
      <c r="D5" s="4" t="s">
        <v>7</v>
      </c>
    </row>
    <row r="6" spans="1:4" x14ac:dyDescent="0.25">
      <c r="A6" s="2" t="s">
        <v>1058</v>
      </c>
      <c r="B6" s="4">
        <v>58</v>
      </c>
      <c r="C6" s="4">
        <v>57</v>
      </c>
      <c r="D6" s="4" t="s">
        <v>7</v>
      </c>
    </row>
    <row r="7" spans="1:4" ht="30" x14ac:dyDescent="0.25">
      <c r="A7" s="2" t="s">
        <v>1059</v>
      </c>
      <c r="B7" s="4">
        <v>0</v>
      </c>
      <c r="C7" s="4">
        <v>0</v>
      </c>
      <c r="D7" s="4" t="s">
        <v>7</v>
      </c>
    </row>
    <row r="8" spans="1:4" x14ac:dyDescent="0.25">
      <c r="A8" s="2" t="s">
        <v>731</v>
      </c>
      <c r="B8" s="4">
        <v>0</v>
      </c>
      <c r="C8" s="4">
        <v>12</v>
      </c>
      <c r="D8" s="4" t="s">
        <v>7</v>
      </c>
    </row>
    <row r="9" spans="1:4" x14ac:dyDescent="0.25">
      <c r="A9" s="2" t="s">
        <v>732</v>
      </c>
      <c r="B9" s="4">
        <v>68</v>
      </c>
      <c r="C9" s="4">
        <v>84</v>
      </c>
      <c r="D9" s="4" t="s">
        <v>7</v>
      </c>
    </row>
    <row r="10" spans="1:4" ht="45" x14ac:dyDescent="0.25">
      <c r="A10" s="2" t="s">
        <v>1060</v>
      </c>
      <c r="B10" s="4" t="s">
        <v>7</v>
      </c>
      <c r="C10" s="4" t="s">
        <v>7</v>
      </c>
      <c r="D10" s="4">
        <v>169</v>
      </c>
    </row>
    <row r="11" spans="1:4" ht="30" x14ac:dyDescent="0.25">
      <c r="A11" s="2" t="s">
        <v>1061</v>
      </c>
      <c r="B11" s="4">
        <v>14</v>
      </c>
      <c r="C11" s="4" t="s">
        <v>7</v>
      </c>
      <c r="D11" s="4" t="s">
        <v>7</v>
      </c>
    </row>
    <row r="12" spans="1:4" ht="30" x14ac:dyDescent="0.25">
      <c r="A12" s="2" t="s">
        <v>1062</v>
      </c>
      <c r="B12" s="4" t="s">
        <v>7</v>
      </c>
      <c r="C12" s="4" t="s">
        <v>7</v>
      </c>
      <c r="D12" s="4" t="s">
        <v>7</v>
      </c>
    </row>
    <row r="13" spans="1:4" ht="30" x14ac:dyDescent="0.25">
      <c r="A13" s="3" t="s">
        <v>1056</v>
      </c>
      <c r="B13" s="4" t="s">
        <v>7</v>
      </c>
      <c r="C13" s="4" t="s">
        <v>7</v>
      </c>
      <c r="D13" s="4" t="s">
        <v>7</v>
      </c>
    </row>
    <row r="14" spans="1:4" x14ac:dyDescent="0.25">
      <c r="A14" s="2" t="s">
        <v>1057</v>
      </c>
      <c r="B14" s="4">
        <v>0</v>
      </c>
      <c r="C14" s="4">
        <v>0</v>
      </c>
      <c r="D14" s="4" t="s">
        <v>7</v>
      </c>
    </row>
    <row r="15" spans="1:4" x14ac:dyDescent="0.25">
      <c r="A15" s="2" t="s">
        <v>1058</v>
      </c>
      <c r="B15" s="4">
        <v>338</v>
      </c>
      <c r="C15" s="4">
        <v>290</v>
      </c>
      <c r="D15" s="4" t="s">
        <v>7</v>
      </c>
    </row>
    <row r="16" spans="1:4" ht="30" x14ac:dyDescent="0.25">
      <c r="A16" s="2" t="s">
        <v>1059</v>
      </c>
      <c r="B16" s="4">
        <v>-444</v>
      </c>
      <c r="C16" s="4">
        <v>-380</v>
      </c>
      <c r="D16" s="4" t="s">
        <v>7</v>
      </c>
    </row>
    <row r="17" spans="1:4" x14ac:dyDescent="0.25">
      <c r="A17" s="2" t="s">
        <v>731</v>
      </c>
      <c r="B17" s="4">
        <v>261</v>
      </c>
      <c r="C17" s="4">
        <v>587</v>
      </c>
      <c r="D17" s="4" t="s">
        <v>7</v>
      </c>
    </row>
    <row r="18" spans="1:4" x14ac:dyDescent="0.25">
      <c r="A18" s="2" t="s">
        <v>732</v>
      </c>
      <c r="B18" s="4">
        <v>155</v>
      </c>
      <c r="C18" s="4">
        <v>497</v>
      </c>
      <c r="D18" s="4" t="s">
        <v>7</v>
      </c>
    </row>
    <row r="19" spans="1:4" x14ac:dyDescent="0.25">
      <c r="A19" s="2" t="s">
        <v>1063</v>
      </c>
      <c r="B19" s="4" t="s">
        <v>7</v>
      </c>
      <c r="C19" s="4" t="s">
        <v>7</v>
      </c>
      <c r="D19" s="4" t="s">
        <v>7</v>
      </c>
    </row>
    <row r="20" spans="1:4" ht="30" x14ac:dyDescent="0.25">
      <c r="A20" s="3" t="s">
        <v>1056</v>
      </c>
      <c r="B20" s="4" t="s">
        <v>7</v>
      </c>
      <c r="C20" s="4" t="s">
        <v>7</v>
      </c>
      <c r="D20" s="4" t="s">
        <v>7</v>
      </c>
    </row>
    <row r="21" spans="1:4" ht="45" x14ac:dyDescent="0.25">
      <c r="A21" s="2" t="s">
        <v>1060</v>
      </c>
      <c r="B21" s="4" t="s">
        <v>7</v>
      </c>
      <c r="C21" s="4" t="s">
        <v>7</v>
      </c>
      <c r="D21" s="4">
        <v>30</v>
      </c>
    </row>
    <row r="22" spans="1:4" ht="30" x14ac:dyDescent="0.25">
      <c r="A22" s="2" t="s">
        <v>1061</v>
      </c>
      <c r="B22" s="4">
        <v>7</v>
      </c>
      <c r="C22" s="4" t="s">
        <v>7</v>
      </c>
      <c r="D22" s="4" t="s">
        <v>7</v>
      </c>
    </row>
    <row r="23" spans="1:4" x14ac:dyDescent="0.25">
      <c r="A23" s="2" t="s">
        <v>1064</v>
      </c>
      <c r="B23" s="4" t="s">
        <v>7</v>
      </c>
      <c r="C23" s="4" t="s">
        <v>7</v>
      </c>
      <c r="D23" s="4" t="s">
        <v>7</v>
      </c>
    </row>
    <row r="24" spans="1:4" ht="30" x14ac:dyDescent="0.25">
      <c r="A24" s="3" t="s">
        <v>1056</v>
      </c>
      <c r="B24" s="4" t="s">
        <v>7</v>
      </c>
      <c r="C24" s="4" t="s">
        <v>7</v>
      </c>
      <c r="D24" s="4" t="s">
        <v>7</v>
      </c>
    </row>
    <row r="25" spans="1:4" ht="45" x14ac:dyDescent="0.25">
      <c r="A25" s="2" t="s">
        <v>1060</v>
      </c>
      <c r="B25" s="4" t="s">
        <v>7</v>
      </c>
      <c r="C25" s="4" t="s">
        <v>7</v>
      </c>
      <c r="D25" s="4">
        <v>538</v>
      </c>
    </row>
    <row r="26" spans="1:4" ht="30" x14ac:dyDescent="0.25">
      <c r="A26" s="2" t="s">
        <v>1061</v>
      </c>
      <c r="B26" s="4">
        <v>0</v>
      </c>
      <c r="C26" s="4" t="s">
        <v>7</v>
      </c>
      <c r="D26" s="4" t="s">
        <v>7</v>
      </c>
    </row>
    <row r="27" spans="1:4" ht="30" x14ac:dyDescent="0.25">
      <c r="A27" s="2" t="s">
        <v>1065</v>
      </c>
      <c r="B27" s="4" t="s">
        <v>7</v>
      </c>
      <c r="C27" s="4" t="s">
        <v>7</v>
      </c>
      <c r="D27" s="4" t="s">
        <v>7</v>
      </c>
    </row>
    <row r="28" spans="1:4" ht="30" x14ac:dyDescent="0.25">
      <c r="A28" s="3" t="s">
        <v>1056</v>
      </c>
      <c r="B28" s="4" t="s">
        <v>7</v>
      </c>
      <c r="C28" s="4" t="s">
        <v>7</v>
      </c>
      <c r="D28" s="4" t="s">
        <v>7</v>
      </c>
    </row>
    <row r="29" spans="1:4" ht="45" x14ac:dyDescent="0.25">
      <c r="A29" s="2" t="s">
        <v>1060</v>
      </c>
      <c r="B29" s="4" t="s">
        <v>7</v>
      </c>
      <c r="C29" s="4" t="s">
        <v>7</v>
      </c>
      <c r="D29" s="4">
        <v>190</v>
      </c>
    </row>
    <row r="30" spans="1:4" ht="30" x14ac:dyDescent="0.25">
      <c r="A30" s="2" t="s">
        <v>1061</v>
      </c>
      <c r="B30" s="8">
        <v>45</v>
      </c>
      <c r="C30" s="4" t="s">
        <v>7</v>
      </c>
      <c r="D30"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66</v>
      </c>
      <c r="B1" s="9" t="s">
        <v>2</v>
      </c>
      <c r="C1" s="9"/>
    </row>
    <row r="2" spans="1:3" x14ac:dyDescent="0.25">
      <c r="A2" s="9"/>
      <c r="B2" s="1" t="s">
        <v>3</v>
      </c>
      <c r="C2" s="1" t="s">
        <v>92</v>
      </c>
    </row>
    <row r="3" spans="1:3" x14ac:dyDescent="0.25">
      <c r="A3" s="3" t="s">
        <v>735</v>
      </c>
      <c r="B3" s="4" t="s">
        <v>7</v>
      </c>
      <c r="C3" s="4" t="s">
        <v>7</v>
      </c>
    </row>
    <row r="4" spans="1:3" ht="30" x14ac:dyDescent="0.25">
      <c r="A4" s="2" t="s">
        <v>1067</v>
      </c>
      <c r="B4" s="115">
        <v>0.41699999999999998</v>
      </c>
      <c r="C4" s="115">
        <v>0.40400000000000003</v>
      </c>
    </row>
    <row r="5" spans="1:3" ht="30" x14ac:dyDescent="0.25">
      <c r="A5" s="2" t="s">
        <v>1068</v>
      </c>
      <c r="B5" s="115">
        <v>0.41</v>
      </c>
      <c r="C5" s="115">
        <v>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28515625" customWidth="1"/>
    <col min="3" max="3" width="12" customWidth="1"/>
    <col min="4" max="4" width="26.28515625" customWidth="1"/>
    <col min="5" max="5" width="12" customWidth="1"/>
  </cols>
  <sheetData>
    <row r="1" spans="1:5" ht="15" customHeight="1" x14ac:dyDescent="0.25">
      <c r="A1" s="1" t="s">
        <v>1069</v>
      </c>
      <c r="B1" s="9" t="s">
        <v>2</v>
      </c>
      <c r="C1" s="9"/>
      <c r="D1" s="9"/>
      <c r="E1" s="9"/>
    </row>
    <row r="2" spans="1:5" ht="30" x14ac:dyDescent="0.25">
      <c r="A2" s="1" t="s">
        <v>32</v>
      </c>
      <c r="B2" s="9" t="s">
        <v>3</v>
      </c>
      <c r="C2" s="9"/>
      <c r="D2" s="9" t="s">
        <v>92</v>
      </c>
      <c r="E2" s="9"/>
    </row>
    <row r="3" spans="1:5" ht="30" x14ac:dyDescent="0.25">
      <c r="A3" s="3" t="s">
        <v>738</v>
      </c>
      <c r="B3" s="4" t="s">
        <v>7</v>
      </c>
      <c r="C3" s="4"/>
      <c r="D3" s="4" t="s">
        <v>7</v>
      </c>
      <c r="E3" s="4"/>
    </row>
    <row r="4" spans="1:5" x14ac:dyDescent="0.25">
      <c r="A4" s="2" t="s">
        <v>740</v>
      </c>
      <c r="B4" s="8">
        <v>27</v>
      </c>
      <c r="C4" s="4"/>
      <c r="D4" s="8">
        <v>12</v>
      </c>
      <c r="E4" s="4"/>
    </row>
    <row r="5" spans="1:5" ht="17.25" x14ac:dyDescent="0.25">
      <c r="A5" s="2" t="s">
        <v>1070</v>
      </c>
      <c r="B5" s="6">
        <v>1040</v>
      </c>
      <c r="C5" s="69" t="s">
        <v>837</v>
      </c>
      <c r="D5" s="4">
        <v>92</v>
      </c>
      <c r="E5" s="69" t="s">
        <v>837</v>
      </c>
    </row>
    <row r="6" spans="1:5" ht="30" x14ac:dyDescent="0.25">
      <c r="A6" s="2" t="s">
        <v>742</v>
      </c>
      <c r="B6" s="4">
        <v>-68</v>
      </c>
      <c r="C6" s="4"/>
      <c r="D6" s="4">
        <v>57</v>
      </c>
      <c r="E6" s="4"/>
    </row>
    <row r="7" spans="1:5" x14ac:dyDescent="0.25">
      <c r="A7" s="2" t="s">
        <v>111</v>
      </c>
      <c r="B7" s="8">
        <v>999</v>
      </c>
      <c r="C7" s="4"/>
      <c r="D7" s="8">
        <v>161</v>
      </c>
      <c r="E7" s="4"/>
    </row>
    <row r="8" spans="1:5" x14ac:dyDescent="0.25">
      <c r="A8" s="10"/>
      <c r="B8" s="10"/>
      <c r="C8" s="10"/>
      <c r="D8" s="10"/>
      <c r="E8" s="10"/>
    </row>
    <row r="9" spans="1:5" ht="15" customHeight="1" x14ac:dyDescent="0.25">
      <c r="A9" s="2" t="s">
        <v>837</v>
      </c>
      <c r="B9" s="11" t="s">
        <v>527</v>
      </c>
      <c r="C9" s="11"/>
      <c r="D9" s="11"/>
      <c r="E9" s="11"/>
    </row>
  </sheetData>
  <mergeCells count="5">
    <mergeCell ref="B1:E1"/>
    <mergeCell ref="B2:C2"/>
    <mergeCell ref="D2: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9" t="s">
        <v>2</v>
      </c>
      <c r="C1" s="9"/>
    </row>
    <row r="2" spans="1:3" ht="30" x14ac:dyDescent="0.25">
      <c r="A2" s="1" t="s">
        <v>32</v>
      </c>
      <c r="B2" s="1" t="s">
        <v>3</v>
      </c>
      <c r="C2" s="1" t="s">
        <v>92</v>
      </c>
    </row>
    <row r="3" spans="1:3" ht="30" x14ac:dyDescent="0.25">
      <c r="A3" s="3" t="s">
        <v>131</v>
      </c>
      <c r="B3" s="4" t="s">
        <v>7</v>
      </c>
      <c r="C3" s="4" t="s">
        <v>7</v>
      </c>
    </row>
    <row r="4" spans="1:3" ht="60" x14ac:dyDescent="0.25">
      <c r="A4" s="2" t="s">
        <v>139</v>
      </c>
      <c r="B4" s="8">
        <v>8</v>
      </c>
      <c r="C4" s="8">
        <v>27</v>
      </c>
    </row>
    <row r="5" spans="1:3" ht="30" x14ac:dyDescent="0.25">
      <c r="A5" s="2" t="s">
        <v>140</v>
      </c>
      <c r="B5" s="4">
        <v>4</v>
      </c>
      <c r="C5" s="4">
        <v>4</v>
      </c>
    </row>
    <row r="6" spans="1:3" ht="30" x14ac:dyDescent="0.25">
      <c r="A6" s="2" t="s">
        <v>141</v>
      </c>
      <c r="B6" s="4">
        <v>0</v>
      </c>
      <c r="C6" s="4">
        <v>-50</v>
      </c>
    </row>
    <row r="7" spans="1:3" ht="30" x14ac:dyDescent="0.25">
      <c r="A7" s="2" t="s">
        <v>142</v>
      </c>
      <c r="B7" s="4">
        <v>-30</v>
      </c>
      <c r="C7" s="4">
        <v>196</v>
      </c>
    </row>
    <row r="8" spans="1:3" ht="30" x14ac:dyDescent="0.25">
      <c r="A8" s="2" t="s">
        <v>143</v>
      </c>
      <c r="B8" s="8">
        <v>118</v>
      </c>
      <c r="C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15.28515625" bestFit="1" customWidth="1"/>
    <col min="8" max="8" width="36.5703125" bestFit="1" customWidth="1"/>
    <col min="9" max="9" width="23.7109375" bestFit="1" customWidth="1"/>
    <col min="10" max="10" width="36.28515625" bestFit="1" customWidth="1"/>
  </cols>
  <sheetData>
    <row r="1" spans="1:10" ht="15" customHeight="1" x14ac:dyDescent="0.25">
      <c r="A1" s="1" t="s">
        <v>144</v>
      </c>
      <c r="B1" s="9" t="s">
        <v>146</v>
      </c>
      <c r="C1" s="9" t="s">
        <v>147</v>
      </c>
      <c r="D1" s="9" t="s">
        <v>148</v>
      </c>
      <c r="E1" s="9" t="s">
        <v>149</v>
      </c>
      <c r="F1" s="9" t="s">
        <v>150</v>
      </c>
      <c r="G1" s="9" t="s">
        <v>151</v>
      </c>
      <c r="H1" s="9" t="s">
        <v>152</v>
      </c>
      <c r="I1" s="9" t="s">
        <v>153</v>
      </c>
      <c r="J1" s="9" t="s">
        <v>154</v>
      </c>
    </row>
    <row r="2" spans="1:10" x14ac:dyDescent="0.25">
      <c r="A2" s="1" t="s">
        <v>145</v>
      </c>
      <c r="B2" s="9"/>
      <c r="C2" s="9"/>
      <c r="D2" s="9"/>
      <c r="E2" s="9"/>
      <c r="F2" s="9"/>
      <c r="G2" s="9"/>
      <c r="H2" s="9"/>
      <c r="I2" s="9"/>
      <c r="J2" s="9"/>
    </row>
    <row r="3" spans="1:10" x14ac:dyDescent="0.25">
      <c r="A3" s="2" t="s">
        <v>155</v>
      </c>
      <c r="B3" s="4" t="s">
        <v>7</v>
      </c>
      <c r="C3" s="8">
        <v>520</v>
      </c>
      <c r="D3" s="8">
        <v>239041</v>
      </c>
      <c r="E3" s="8">
        <v>379166</v>
      </c>
      <c r="F3" s="8">
        <v>-9640</v>
      </c>
      <c r="G3" s="8">
        <v>-3007</v>
      </c>
      <c r="H3" s="8">
        <v>-3122</v>
      </c>
      <c r="I3" s="8">
        <v>-202584</v>
      </c>
      <c r="J3" s="8">
        <v>-8800</v>
      </c>
    </row>
    <row r="4" spans="1:10" x14ac:dyDescent="0.25">
      <c r="A4" s="2" t="s">
        <v>156</v>
      </c>
      <c r="B4" s="4" t="s">
        <v>7</v>
      </c>
      <c r="C4" s="4">
        <v>2</v>
      </c>
      <c r="D4" s="6">
        <v>2060</v>
      </c>
      <c r="E4" s="4" t="s">
        <v>7</v>
      </c>
      <c r="F4" s="4" t="s">
        <v>7</v>
      </c>
      <c r="G4" s="4" t="s">
        <v>7</v>
      </c>
      <c r="H4" s="4" t="s">
        <v>7</v>
      </c>
      <c r="I4" s="4" t="s">
        <v>7</v>
      </c>
      <c r="J4" s="4" t="s">
        <v>7</v>
      </c>
    </row>
    <row r="5" spans="1:10" ht="30" x14ac:dyDescent="0.25">
      <c r="A5" s="2" t="s">
        <v>157</v>
      </c>
      <c r="B5" s="4" t="s">
        <v>7</v>
      </c>
      <c r="C5" s="4" t="s">
        <v>7</v>
      </c>
      <c r="D5" s="4">
        <v>0</v>
      </c>
      <c r="E5" s="4" t="s">
        <v>7</v>
      </c>
      <c r="F5" s="4" t="s">
        <v>7</v>
      </c>
      <c r="G5" s="4" t="s">
        <v>7</v>
      </c>
      <c r="H5" s="4">
        <v>0</v>
      </c>
      <c r="I5" s="4">
        <v>10</v>
      </c>
      <c r="J5" s="4" t="s">
        <v>7</v>
      </c>
    </row>
    <row r="6" spans="1:10" x14ac:dyDescent="0.25">
      <c r="A6" s="2" t="s">
        <v>158</v>
      </c>
      <c r="B6" s="4" t="s">
        <v>7</v>
      </c>
      <c r="C6" s="4" t="s">
        <v>7</v>
      </c>
      <c r="D6" s="4">
        <v>71</v>
      </c>
      <c r="E6" s="4" t="s">
        <v>7</v>
      </c>
      <c r="F6" s="4" t="s">
        <v>7</v>
      </c>
      <c r="G6" s="4" t="s">
        <v>7</v>
      </c>
      <c r="H6" s="4" t="s">
        <v>7</v>
      </c>
      <c r="I6" s="4" t="s">
        <v>7</v>
      </c>
      <c r="J6" s="4" t="s">
        <v>7</v>
      </c>
    </row>
    <row r="7" spans="1:10" x14ac:dyDescent="0.25">
      <c r="A7" s="2" t="s">
        <v>159</v>
      </c>
      <c r="B7" s="4" t="s">
        <v>7</v>
      </c>
      <c r="C7" s="4" t="s">
        <v>7</v>
      </c>
      <c r="D7" s="4" t="s">
        <v>7</v>
      </c>
      <c r="E7" s="4" t="s">
        <v>7</v>
      </c>
      <c r="F7" s="4" t="s">
        <v>7</v>
      </c>
      <c r="G7" s="4" t="s">
        <v>7</v>
      </c>
      <c r="H7" s="4" t="s">
        <v>7</v>
      </c>
      <c r="I7" s="4" t="s">
        <v>7</v>
      </c>
      <c r="J7" s="4">
        <v>0</v>
      </c>
    </row>
    <row r="8" spans="1:10" ht="45" x14ac:dyDescent="0.25">
      <c r="A8" s="2" t="s">
        <v>160</v>
      </c>
      <c r="B8" s="4" t="s">
        <v>7</v>
      </c>
      <c r="C8" s="4" t="s">
        <v>7</v>
      </c>
      <c r="D8" s="4">
        <v>292</v>
      </c>
      <c r="E8" s="4" t="s">
        <v>7</v>
      </c>
      <c r="F8" s="4" t="s">
        <v>7</v>
      </c>
      <c r="G8" s="4" t="s">
        <v>7</v>
      </c>
      <c r="H8" s="4" t="s">
        <v>7</v>
      </c>
      <c r="I8" s="4" t="s">
        <v>7</v>
      </c>
      <c r="J8" s="4" t="s">
        <v>7</v>
      </c>
    </row>
    <row r="9" spans="1:10" x14ac:dyDescent="0.25">
      <c r="A9" s="2" t="s">
        <v>127</v>
      </c>
      <c r="B9" s="6">
        <v>10570</v>
      </c>
      <c r="C9" s="4" t="s">
        <v>7</v>
      </c>
      <c r="D9" s="4" t="s">
        <v>7</v>
      </c>
      <c r="E9" s="6">
        <v>10570</v>
      </c>
      <c r="F9" s="4" t="s">
        <v>7</v>
      </c>
      <c r="G9" s="4" t="s">
        <v>7</v>
      </c>
      <c r="H9" s="4" t="s">
        <v>7</v>
      </c>
      <c r="I9" s="4" t="s">
        <v>7</v>
      </c>
      <c r="J9" s="4" t="s">
        <v>7</v>
      </c>
    </row>
    <row r="10" spans="1:10" x14ac:dyDescent="0.25">
      <c r="A10" s="2" t="s">
        <v>161</v>
      </c>
      <c r="B10" s="4" t="s">
        <v>7</v>
      </c>
      <c r="C10" s="4" t="s">
        <v>7</v>
      </c>
      <c r="D10" s="4" t="s">
        <v>7</v>
      </c>
      <c r="E10" s="6">
        <v>-4881</v>
      </c>
      <c r="F10" s="4" t="s">
        <v>7</v>
      </c>
      <c r="G10" s="4" t="s">
        <v>7</v>
      </c>
      <c r="H10" s="4" t="s">
        <v>7</v>
      </c>
      <c r="I10" s="4" t="s">
        <v>7</v>
      </c>
      <c r="J10" s="4" t="s">
        <v>7</v>
      </c>
    </row>
    <row r="11" spans="1:10" ht="30" x14ac:dyDescent="0.25">
      <c r="A11" s="2" t="s">
        <v>162</v>
      </c>
      <c r="B11" s="4">
        <v>4</v>
      </c>
      <c r="C11" s="4" t="s">
        <v>7</v>
      </c>
      <c r="D11" s="4" t="s">
        <v>7</v>
      </c>
      <c r="E11" s="4" t="s">
        <v>7</v>
      </c>
      <c r="F11" s="4" t="s">
        <v>7</v>
      </c>
      <c r="G11" s="4" t="s">
        <v>7</v>
      </c>
      <c r="H11" s="4" t="s">
        <v>7</v>
      </c>
      <c r="I11" s="4" t="s">
        <v>7</v>
      </c>
      <c r="J11" s="4" t="s">
        <v>7</v>
      </c>
    </row>
    <row r="12" spans="1:10" ht="45" x14ac:dyDescent="0.25">
      <c r="A12" s="2" t="s">
        <v>163</v>
      </c>
      <c r="B12" s="4">
        <v>-219</v>
      </c>
      <c r="C12" s="4" t="s">
        <v>7</v>
      </c>
      <c r="D12" s="4" t="s">
        <v>7</v>
      </c>
      <c r="E12" s="4" t="s">
        <v>7</v>
      </c>
      <c r="F12" s="4">
        <v>219</v>
      </c>
      <c r="G12" s="4" t="s">
        <v>7</v>
      </c>
      <c r="H12" s="4" t="s">
        <v>7</v>
      </c>
      <c r="I12" s="4" t="s">
        <v>7</v>
      </c>
      <c r="J12" s="4" t="s">
        <v>7</v>
      </c>
    </row>
    <row r="13" spans="1:10" ht="30" x14ac:dyDescent="0.25">
      <c r="A13" s="2" t="s">
        <v>164</v>
      </c>
      <c r="B13" s="4" t="s">
        <v>7</v>
      </c>
      <c r="C13" s="4" t="s">
        <v>7</v>
      </c>
      <c r="D13" s="4" t="s">
        <v>7</v>
      </c>
      <c r="E13" s="4" t="s">
        <v>7</v>
      </c>
      <c r="F13" s="4" t="s">
        <v>7</v>
      </c>
      <c r="G13" s="4">
        <v>57</v>
      </c>
      <c r="H13" s="4" t="s">
        <v>7</v>
      </c>
      <c r="I13" s="4" t="s">
        <v>7</v>
      </c>
      <c r="J13" s="4" t="s">
        <v>7</v>
      </c>
    </row>
    <row r="14" spans="1:10" ht="30" x14ac:dyDescent="0.25">
      <c r="A14" s="2" t="s">
        <v>165</v>
      </c>
      <c r="B14" s="4" t="s">
        <v>7</v>
      </c>
      <c r="C14" s="4" t="s">
        <v>7</v>
      </c>
      <c r="D14" s="4" t="s">
        <v>7</v>
      </c>
      <c r="E14" s="4" t="s">
        <v>7</v>
      </c>
      <c r="F14" s="4" t="s">
        <v>7</v>
      </c>
      <c r="G14" s="4" t="s">
        <v>7</v>
      </c>
      <c r="H14" s="4">
        <v>526</v>
      </c>
      <c r="I14" s="4" t="s">
        <v>7</v>
      </c>
      <c r="J14" s="4" t="s">
        <v>7</v>
      </c>
    </row>
    <row r="15" spans="1:10" x14ac:dyDescent="0.25">
      <c r="A15" s="2" t="s">
        <v>166</v>
      </c>
      <c r="B15" s="6">
        <v>400500</v>
      </c>
      <c r="C15" s="4">
        <v>522</v>
      </c>
      <c r="D15" s="6">
        <v>241464</v>
      </c>
      <c r="E15" s="6">
        <v>384855</v>
      </c>
      <c r="F15" s="6">
        <v>-9421</v>
      </c>
      <c r="G15" s="6">
        <v>-2950</v>
      </c>
      <c r="H15" s="6">
        <v>-2596</v>
      </c>
      <c r="I15" s="6">
        <v>-202574</v>
      </c>
      <c r="J15" s="6">
        <v>-8800</v>
      </c>
    </row>
    <row r="16" spans="1:10" x14ac:dyDescent="0.25">
      <c r="A16" s="2" t="s">
        <v>167</v>
      </c>
      <c r="B16" s="6">
        <v>435506</v>
      </c>
      <c r="C16" s="4">
        <v>528</v>
      </c>
      <c r="D16" s="6">
        <v>252253</v>
      </c>
      <c r="E16" s="6">
        <v>402986</v>
      </c>
      <c r="F16" s="6">
        <v>-4759</v>
      </c>
      <c r="G16" s="6">
        <v>-2776</v>
      </c>
      <c r="H16" s="6">
        <v>-3193</v>
      </c>
      <c r="I16" s="6">
        <v>-200520</v>
      </c>
      <c r="J16" s="6">
        <v>-9013</v>
      </c>
    </row>
    <row r="17" spans="1:10" x14ac:dyDescent="0.25">
      <c r="A17" s="2" t="s">
        <v>156</v>
      </c>
      <c r="B17" s="4" t="s">
        <v>7</v>
      </c>
      <c r="C17" s="4">
        <v>0</v>
      </c>
      <c r="D17" s="4">
        <v>139</v>
      </c>
      <c r="E17" s="4" t="s">
        <v>7</v>
      </c>
      <c r="F17" s="4" t="s">
        <v>7</v>
      </c>
      <c r="G17" s="4" t="s">
        <v>7</v>
      </c>
      <c r="H17" s="4" t="s">
        <v>7</v>
      </c>
      <c r="I17" s="4" t="s">
        <v>7</v>
      </c>
      <c r="J17" s="4" t="s">
        <v>7</v>
      </c>
    </row>
    <row r="18" spans="1:10" ht="30" x14ac:dyDescent="0.25">
      <c r="A18" s="2" t="s">
        <v>157</v>
      </c>
      <c r="B18" s="4" t="s">
        <v>7</v>
      </c>
      <c r="C18" s="4" t="s">
        <v>7</v>
      </c>
      <c r="D18" s="4">
        <v>-3</v>
      </c>
      <c r="E18" s="4" t="s">
        <v>7</v>
      </c>
      <c r="F18" s="4" t="s">
        <v>7</v>
      </c>
      <c r="G18" s="4" t="s">
        <v>7</v>
      </c>
      <c r="H18" s="4">
        <v>18</v>
      </c>
      <c r="I18" s="4">
        <v>-15</v>
      </c>
      <c r="J18" s="4" t="s">
        <v>7</v>
      </c>
    </row>
    <row r="19" spans="1:10" x14ac:dyDescent="0.25">
      <c r="A19" s="2" t="s">
        <v>158</v>
      </c>
      <c r="B19" s="4" t="s">
        <v>7</v>
      </c>
      <c r="C19" s="4" t="s">
        <v>7</v>
      </c>
      <c r="D19" s="4">
        <v>-14</v>
      </c>
      <c r="E19" s="4" t="s">
        <v>7</v>
      </c>
      <c r="F19" s="4" t="s">
        <v>7</v>
      </c>
      <c r="G19" s="4" t="s">
        <v>7</v>
      </c>
      <c r="H19" s="4" t="s">
        <v>7</v>
      </c>
      <c r="I19" s="4" t="s">
        <v>7</v>
      </c>
      <c r="J19" s="4" t="s">
        <v>7</v>
      </c>
    </row>
    <row r="20" spans="1:10" x14ac:dyDescent="0.25">
      <c r="A20" s="2" t="s">
        <v>159</v>
      </c>
      <c r="B20" s="4" t="s">
        <v>7</v>
      </c>
      <c r="C20" s="4" t="s">
        <v>7</v>
      </c>
      <c r="D20" s="4" t="s">
        <v>7</v>
      </c>
      <c r="E20" s="4" t="s">
        <v>7</v>
      </c>
      <c r="F20" s="4" t="s">
        <v>7</v>
      </c>
      <c r="G20" s="4" t="s">
        <v>7</v>
      </c>
      <c r="H20" s="4" t="s">
        <v>7</v>
      </c>
      <c r="I20" s="4" t="s">
        <v>7</v>
      </c>
      <c r="J20" s="4">
        <v>1</v>
      </c>
    </row>
    <row r="21" spans="1:10" ht="45" x14ac:dyDescent="0.25">
      <c r="A21" s="2" t="s">
        <v>160</v>
      </c>
      <c r="B21" s="4" t="s">
        <v>7</v>
      </c>
      <c r="C21" s="4" t="s">
        <v>7</v>
      </c>
      <c r="D21" s="4">
        <v>305</v>
      </c>
      <c r="E21" s="4" t="s">
        <v>7</v>
      </c>
      <c r="F21" s="4" t="s">
        <v>7</v>
      </c>
      <c r="G21" s="4" t="s">
        <v>7</v>
      </c>
      <c r="H21" s="4" t="s">
        <v>7</v>
      </c>
      <c r="I21" s="4" t="s">
        <v>7</v>
      </c>
      <c r="J21" s="4" t="s">
        <v>7</v>
      </c>
    </row>
    <row r="22" spans="1:10" x14ac:dyDescent="0.25">
      <c r="A22" s="2" t="s">
        <v>127</v>
      </c>
      <c r="B22" s="6">
        <v>10034</v>
      </c>
      <c r="C22" s="4" t="s">
        <v>7</v>
      </c>
      <c r="D22" s="4" t="s">
        <v>7</v>
      </c>
      <c r="E22" s="6">
        <v>10034</v>
      </c>
      <c r="F22" s="4" t="s">
        <v>7</v>
      </c>
      <c r="G22" s="4" t="s">
        <v>7</v>
      </c>
      <c r="H22" s="4" t="s">
        <v>7</v>
      </c>
      <c r="I22" s="4" t="s">
        <v>7</v>
      </c>
      <c r="J22" s="4" t="s">
        <v>7</v>
      </c>
    </row>
    <row r="23" spans="1:10" x14ac:dyDescent="0.25">
      <c r="A23" s="2" t="s">
        <v>161</v>
      </c>
      <c r="B23" s="4" t="s">
        <v>7</v>
      </c>
      <c r="C23" s="4" t="s">
        <v>7</v>
      </c>
      <c r="D23" s="4" t="s">
        <v>7</v>
      </c>
      <c r="E23" s="6">
        <v>-5011</v>
      </c>
      <c r="F23" s="4" t="s">
        <v>7</v>
      </c>
      <c r="G23" s="4" t="s">
        <v>7</v>
      </c>
      <c r="H23" s="4" t="s">
        <v>7</v>
      </c>
      <c r="I23" s="4" t="s">
        <v>7</v>
      </c>
      <c r="J23" s="4" t="s">
        <v>7</v>
      </c>
    </row>
    <row r="24" spans="1:10" ht="30" x14ac:dyDescent="0.25">
      <c r="A24" s="2" t="s">
        <v>162</v>
      </c>
      <c r="B24" s="4">
        <v>4</v>
      </c>
      <c r="C24" s="4" t="s">
        <v>7</v>
      </c>
      <c r="D24" s="4" t="s">
        <v>7</v>
      </c>
      <c r="E24" s="4" t="s">
        <v>7</v>
      </c>
      <c r="F24" s="4" t="s">
        <v>7</v>
      </c>
      <c r="G24" s="4" t="s">
        <v>7</v>
      </c>
      <c r="H24" s="4" t="s">
        <v>7</v>
      </c>
      <c r="I24" s="4" t="s">
        <v>7</v>
      </c>
      <c r="J24" s="4" t="s">
        <v>7</v>
      </c>
    </row>
    <row r="25" spans="1:10" ht="45" x14ac:dyDescent="0.25">
      <c r="A25" s="2" t="s">
        <v>163</v>
      </c>
      <c r="B25" s="4">
        <v>-122</v>
      </c>
      <c r="C25" s="4" t="s">
        <v>7</v>
      </c>
      <c r="D25" s="4" t="s">
        <v>7</v>
      </c>
      <c r="E25" s="4" t="s">
        <v>7</v>
      </c>
      <c r="F25" s="4">
        <v>122</v>
      </c>
      <c r="G25" s="4" t="s">
        <v>7</v>
      </c>
      <c r="H25" s="4" t="s">
        <v>7</v>
      </c>
      <c r="I25" s="4" t="s">
        <v>7</v>
      </c>
      <c r="J25" s="4" t="s">
        <v>7</v>
      </c>
    </row>
    <row r="26" spans="1:10" ht="30" x14ac:dyDescent="0.25">
      <c r="A26" s="2" t="s">
        <v>164</v>
      </c>
      <c r="B26" s="4" t="s">
        <v>7</v>
      </c>
      <c r="C26" s="4" t="s">
        <v>7</v>
      </c>
      <c r="D26" s="4" t="s">
        <v>7</v>
      </c>
      <c r="E26" s="4" t="s">
        <v>7</v>
      </c>
      <c r="F26" s="4" t="s">
        <v>7</v>
      </c>
      <c r="G26" s="4">
        <v>58</v>
      </c>
      <c r="H26" s="4" t="s">
        <v>7</v>
      </c>
      <c r="I26" s="4" t="s">
        <v>7</v>
      </c>
      <c r="J26" s="4" t="s">
        <v>7</v>
      </c>
    </row>
    <row r="27" spans="1:10" ht="30" x14ac:dyDescent="0.25">
      <c r="A27" s="2" t="s">
        <v>165</v>
      </c>
      <c r="B27" s="4" t="s">
        <v>7</v>
      </c>
      <c r="C27" s="4" t="s">
        <v>7</v>
      </c>
      <c r="D27" s="4" t="s">
        <v>7</v>
      </c>
      <c r="E27" s="4" t="s">
        <v>7</v>
      </c>
      <c r="F27" s="4" t="s">
        <v>7</v>
      </c>
      <c r="G27" s="4" t="s">
        <v>7</v>
      </c>
      <c r="H27" s="4">
        <v>495</v>
      </c>
      <c r="I27" s="4" t="s">
        <v>7</v>
      </c>
      <c r="J27" s="4" t="s">
        <v>7</v>
      </c>
    </row>
    <row r="28" spans="1:10" x14ac:dyDescent="0.25">
      <c r="A28" s="2" t="s">
        <v>168</v>
      </c>
      <c r="B28" s="8">
        <v>441635</v>
      </c>
      <c r="C28" s="8">
        <v>528</v>
      </c>
      <c r="D28" s="8">
        <v>252680</v>
      </c>
      <c r="E28" s="8">
        <v>408009</v>
      </c>
      <c r="F28" s="8">
        <v>-4637</v>
      </c>
      <c r="G28" s="8">
        <v>-2718</v>
      </c>
      <c r="H28" s="8">
        <v>-2680</v>
      </c>
      <c r="I28" s="8">
        <v>-200535</v>
      </c>
      <c r="J28" s="8">
        <v>-901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v>
      </c>
      <c r="B1" s="9" t="s">
        <v>2</v>
      </c>
      <c r="C1" s="9"/>
    </row>
    <row r="2" spans="1:3" ht="30" x14ac:dyDescent="0.25">
      <c r="A2" s="1" t="s">
        <v>32</v>
      </c>
      <c r="B2" s="1" t="s">
        <v>3</v>
      </c>
      <c r="C2" s="1" t="s">
        <v>92</v>
      </c>
    </row>
    <row r="3" spans="1:3" ht="30" x14ac:dyDescent="0.25">
      <c r="A3" s="3" t="s">
        <v>170</v>
      </c>
      <c r="B3" s="4" t="s">
        <v>7</v>
      </c>
      <c r="C3" s="4" t="s">
        <v>7</v>
      </c>
    </row>
    <row r="4" spans="1:3" x14ac:dyDescent="0.25">
      <c r="A4" s="2" t="s">
        <v>127</v>
      </c>
      <c r="B4" s="8">
        <v>10034</v>
      </c>
      <c r="C4" s="8">
        <v>10570</v>
      </c>
    </row>
    <row r="5" spans="1:3" ht="45" x14ac:dyDescent="0.25">
      <c r="A5" s="3" t="s">
        <v>171</v>
      </c>
      <c r="B5" s="4" t="s">
        <v>7</v>
      </c>
      <c r="C5" s="4" t="s">
        <v>7</v>
      </c>
    </row>
    <row r="6" spans="1:3" ht="30" x14ac:dyDescent="0.25">
      <c r="A6" s="2" t="s">
        <v>172</v>
      </c>
      <c r="B6" s="4">
        <v>0</v>
      </c>
      <c r="C6" s="4">
        <v>-110</v>
      </c>
    </row>
    <row r="7" spans="1:3" x14ac:dyDescent="0.25">
      <c r="A7" s="2" t="s">
        <v>173</v>
      </c>
      <c r="B7" s="4">
        <v>-14</v>
      </c>
      <c r="C7" s="4">
        <v>-100</v>
      </c>
    </row>
    <row r="8" spans="1:3" x14ac:dyDescent="0.25">
      <c r="A8" s="2" t="s">
        <v>174</v>
      </c>
      <c r="B8" s="4">
        <v>-27</v>
      </c>
      <c r="C8" s="4">
        <v>-12</v>
      </c>
    </row>
    <row r="9" spans="1:3" ht="30" x14ac:dyDescent="0.25">
      <c r="A9" s="2" t="s">
        <v>175</v>
      </c>
      <c r="B9" s="4">
        <v>-649</v>
      </c>
      <c r="C9" s="4">
        <v>0</v>
      </c>
    </row>
    <row r="10" spans="1:3" ht="30" x14ac:dyDescent="0.25">
      <c r="A10" s="2" t="s">
        <v>176</v>
      </c>
      <c r="B10" s="4">
        <v>673</v>
      </c>
      <c r="C10" s="4">
        <v>720</v>
      </c>
    </row>
    <row r="11" spans="1:3" ht="30" x14ac:dyDescent="0.25">
      <c r="A11" s="2" t="s">
        <v>177</v>
      </c>
      <c r="B11" s="4">
        <v>531</v>
      </c>
      <c r="C11" s="4">
        <v>599</v>
      </c>
    </row>
    <row r="12" spans="1:3" x14ac:dyDescent="0.25">
      <c r="A12" s="2" t="s">
        <v>178</v>
      </c>
      <c r="B12" s="4">
        <v>327</v>
      </c>
      <c r="C12" s="4">
        <v>286</v>
      </c>
    </row>
    <row r="13" spans="1:3" x14ac:dyDescent="0.25">
      <c r="A13" s="2" t="s">
        <v>104</v>
      </c>
      <c r="B13" s="4">
        <v>281</v>
      </c>
      <c r="C13" s="4">
        <v>157</v>
      </c>
    </row>
    <row r="14" spans="1:3" x14ac:dyDescent="0.25">
      <c r="A14" s="2" t="s">
        <v>123</v>
      </c>
      <c r="B14" s="4">
        <v>0</v>
      </c>
      <c r="C14" s="4">
        <v>180</v>
      </c>
    </row>
    <row r="15" spans="1:3" ht="30" x14ac:dyDescent="0.25">
      <c r="A15" s="2" t="s">
        <v>179</v>
      </c>
      <c r="B15" s="6">
        <v>-1040</v>
      </c>
      <c r="C15" s="4">
        <v>-92</v>
      </c>
    </row>
    <row r="16" spans="1:3" ht="30" x14ac:dyDescent="0.25">
      <c r="A16" s="2" t="s">
        <v>180</v>
      </c>
      <c r="B16" s="4">
        <v>-387</v>
      </c>
      <c r="C16" s="4">
        <v>-413</v>
      </c>
    </row>
    <row r="17" spans="1:3" x14ac:dyDescent="0.25">
      <c r="A17" s="2" t="s">
        <v>181</v>
      </c>
      <c r="B17" s="4">
        <v>-29</v>
      </c>
      <c r="C17" s="4">
        <v>55</v>
      </c>
    </row>
    <row r="18" spans="1:3" ht="30" x14ac:dyDescent="0.25">
      <c r="A18" s="2" t="s">
        <v>182</v>
      </c>
      <c r="B18" s="4">
        <v>14</v>
      </c>
      <c r="C18" s="4">
        <v>-71</v>
      </c>
    </row>
    <row r="19" spans="1:3" x14ac:dyDescent="0.25">
      <c r="A19" s="3" t="s">
        <v>183</v>
      </c>
      <c r="B19" s="4" t="s">
        <v>7</v>
      </c>
      <c r="C19" s="4" t="s">
        <v>7</v>
      </c>
    </row>
    <row r="20" spans="1:3" x14ac:dyDescent="0.25">
      <c r="A20" s="2" t="s">
        <v>184</v>
      </c>
      <c r="B20" s="4">
        <v>0</v>
      </c>
      <c r="C20" s="6">
        <v>-1393</v>
      </c>
    </row>
    <row r="21" spans="1:3" ht="30" x14ac:dyDescent="0.25">
      <c r="A21" s="2" t="s">
        <v>185</v>
      </c>
      <c r="B21" s="4">
        <v>0</v>
      </c>
      <c r="C21" s="6">
        <v>1496</v>
      </c>
    </row>
    <row r="22" spans="1:3" x14ac:dyDescent="0.25">
      <c r="A22" s="2" t="s">
        <v>186</v>
      </c>
      <c r="B22" s="4">
        <v>431</v>
      </c>
      <c r="C22" s="6">
        <v>1900</v>
      </c>
    </row>
    <row r="23" spans="1:3" x14ac:dyDescent="0.25">
      <c r="A23" s="2" t="s">
        <v>187</v>
      </c>
      <c r="B23" s="6">
        <v>3478</v>
      </c>
      <c r="C23" s="6">
        <v>4507</v>
      </c>
    </row>
    <row r="24" spans="1:3" ht="30" x14ac:dyDescent="0.25">
      <c r="A24" s="2" t="s">
        <v>188</v>
      </c>
      <c r="B24" s="6">
        <v>13623</v>
      </c>
      <c r="C24" s="6">
        <v>18279</v>
      </c>
    </row>
    <row r="25" spans="1:3" ht="30" x14ac:dyDescent="0.25">
      <c r="A25" s="3" t="s">
        <v>189</v>
      </c>
      <c r="B25" s="4" t="s">
        <v>7</v>
      </c>
      <c r="C25" s="4" t="s">
        <v>7</v>
      </c>
    </row>
    <row r="26" spans="1:3" ht="30" x14ac:dyDescent="0.25">
      <c r="A26" s="2" t="s">
        <v>190</v>
      </c>
      <c r="B26" s="4">
        <v>52</v>
      </c>
      <c r="C26" s="4">
        <v>279</v>
      </c>
    </row>
    <row r="27" spans="1:3" ht="45" x14ac:dyDescent="0.25">
      <c r="A27" s="2" t="s">
        <v>191</v>
      </c>
      <c r="B27" s="6">
        <v>15000</v>
      </c>
      <c r="C27" s="6">
        <v>14750</v>
      </c>
    </row>
    <row r="28" spans="1:3" ht="30" x14ac:dyDescent="0.25">
      <c r="A28" s="2" t="s">
        <v>192</v>
      </c>
      <c r="B28" s="4">
        <v>0</v>
      </c>
      <c r="C28" s="4">
        <v>366</v>
      </c>
    </row>
    <row r="29" spans="1:3" ht="30" x14ac:dyDescent="0.25">
      <c r="A29" s="2" t="s">
        <v>193</v>
      </c>
      <c r="B29" s="4">
        <v>0</v>
      </c>
      <c r="C29" s="4">
        <v>131</v>
      </c>
    </row>
    <row r="30" spans="1:3" ht="30" x14ac:dyDescent="0.25">
      <c r="A30" s="2" t="s">
        <v>194</v>
      </c>
      <c r="B30" s="4">
        <v>-4</v>
      </c>
      <c r="C30" s="4">
        <v>-372</v>
      </c>
    </row>
    <row r="31" spans="1:3" ht="30" x14ac:dyDescent="0.25">
      <c r="A31" s="2" t="s">
        <v>195</v>
      </c>
      <c r="B31" s="4">
        <v>-875</v>
      </c>
      <c r="C31" s="4">
        <v>0</v>
      </c>
    </row>
    <row r="32" spans="1:3" x14ac:dyDescent="0.25">
      <c r="A32" s="2" t="s">
        <v>196</v>
      </c>
      <c r="B32" s="4">
        <v>-112</v>
      </c>
      <c r="C32" s="4">
        <v>-135</v>
      </c>
    </row>
    <row r="33" spans="1:3" ht="30" x14ac:dyDescent="0.25">
      <c r="A33" s="2" t="s">
        <v>197</v>
      </c>
      <c r="B33" s="6">
        <v>1682</v>
      </c>
      <c r="C33" s="6">
        <v>5911</v>
      </c>
    </row>
    <row r="34" spans="1:3" x14ac:dyDescent="0.25">
      <c r="A34" s="2" t="s">
        <v>198</v>
      </c>
      <c r="B34" s="6">
        <v>12970</v>
      </c>
      <c r="C34" s="6">
        <v>4079</v>
      </c>
    </row>
    <row r="35" spans="1:3" x14ac:dyDescent="0.25">
      <c r="A35" s="2" t="s">
        <v>199</v>
      </c>
      <c r="B35" s="6">
        <v>-221924</v>
      </c>
      <c r="C35" s="6">
        <v>-3750</v>
      </c>
    </row>
    <row r="36" spans="1:3" x14ac:dyDescent="0.25">
      <c r="A36" s="2" t="s">
        <v>200</v>
      </c>
      <c r="B36" s="6">
        <v>-36898</v>
      </c>
      <c r="C36" s="6">
        <v>-41817</v>
      </c>
    </row>
    <row r="37" spans="1:3" x14ac:dyDescent="0.25">
      <c r="A37" s="2" t="s">
        <v>201</v>
      </c>
      <c r="B37" s="6">
        <v>4273</v>
      </c>
      <c r="C37" s="4">
        <v>0</v>
      </c>
    </row>
    <row r="38" spans="1:3" x14ac:dyDescent="0.25">
      <c r="A38" s="2" t="s">
        <v>202</v>
      </c>
      <c r="B38" s="4">
        <v>-653</v>
      </c>
      <c r="C38" s="4">
        <v>-253</v>
      </c>
    </row>
    <row r="39" spans="1:3" ht="30" x14ac:dyDescent="0.25">
      <c r="A39" s="2" t="s">
        <v>203</v>
      </c>
      <c r="B39" s="6">
        <v>-5542</v>
      </c>
      <c r="C39" s="6">
        <v>4275</v>
      </c>
    </row>
    <row r="40" spans="1:3" x14ac:dyDescent="0.25">
      <c r="A40" s="2" t="s">
        <v>204</v>
      </c>
      <c r="B40" s="6">
        <v>-232031</v>
      </c>
      <c r="C40" s="6">
        <v>-16536</v>
      </c>
    </row>
    <row r="41" spans="1:3" ht="30" x14ac:dyDescent="0.25">
      <c r="A41" s="3" t="s">
        <v>205</v>
      </c>
      <c r="B41" s="4" t="s">
        <v>7</v>
      </c>
      <c r="C41" s="4" t="s">
        <v>7</v>
      </c>
    </row>
    <row r="42" spans="1:3" x14ac:dyDescent="0.25">
      <c r="A42" s="2" t="s">
        <v>206</v>
      </c>
      <c r="B42" s="6">
        <v>79828</v>
      </c>
      <c r="C42" s="6">
        <v>121886</v>
      </c>
    </row>
    <row r="43" spans="1:3" x14ac:dyDescent="0.25">
      <c r="A43" s="2" t="s">
        <v>207</v>
      </c>
      <c r="B43" s="6">
        <v>40658</v>
      </c>
      <c r="C43" s="6">
        <v>36699</v>
      </c>
    </row>
    <row r="44" spans="1:3" x14ac:dyDescent="0.25">
      <c r="A44" s="2" t="s">
        <v>208</v>
      </c>
      <c r="B44" s="6">
        <v>-645000</v>
      </c>
      <c r="C44" s="6">
        <v>-95000</v>
      </c>
    </row>
    <row r="45" spans="1:3" x14ac:dyDescent="0.25">
      <c r="A45" s="2" t="s">
        <v>209</v>
      </c>
      <c r="B45" s="6">
        <v>768150</v>
      </c>
      <c r="C45" s="4">
        <v>0</v>
      </c>
    </row>
    <row r="46" spans="1:3" x14ac:dyDescent="0.25">
      <c r="A46" s="2" t="s">
        <v>210</v>
      </c>
      <c r="B46" s="4">
        <v>139</v>
      </c>
      <c r="C46" s="6">
        <v>2062</v>
      </c>
    </row>
    <row r="47" spans="1:3" ht="30" x14ac:dyDescent="0.25">
      <c r="A47" s="2" t="s">
        <v>211</v>
      </c>
      <c r="B47" s="4">
        <v>-14</v>
      </c>
      <c r="C47" s="4">
        <v>71</v>
      </c>
    </row>
    <row r="48" spans="1:3" x14ac:dyDescent="0.25">
      <c r="A48" s="2" t="s">
        <v>212</v>
      </c>
      <c r="B48" s="4">
        <v>1</v>
      </c>
      <c r="C48" s="4">
        <v>0</v>
      </c>
    </row>
    <row r="49" spans="1:3" x14ac:dyDescent="0.25">
      <c r="A49" s="2" t="s">
        <v>213</v>
      </c>
      <c r="B49" s="6">
        <v>-5011</v>
      </c>
      <c r="C49" s="6">
        <v>-4881</v>
      </c>
    </row>
    <row r="50" spans="1:3" ht="30" x14ac:dyDescent="0.25">
      <c r="A50" s="2" t="s">
        <v>214</v>
      </c>
      <c r="B50" s="6">
        <v>238751</v>
      </c>
      <c r="C50" s="6">
        <v>60837</v>
      </c>
    </row>
    <row r="51" spans="1:3" ht="30" x14ac:dyDescent="0.25">
      <c r="A51" s="2" t="s">
        <v>215</v>
      </c>
      <c r="B51" s="6">
        <v>20343</v>
      </c>
      <c r="C51" s="6">
        <v>62580</v>
      </c>
    </row>
    <row r="52" spans="1:3" ht="30" x14ac:dyDescent="0.25">
      <c r="A52" s="2" t="s">
        <v>216</v>
      </c>
      <c r="B52" s="6">
        <v>45777</v>
      </c>
      <c r="C52" s="6">
        <v>79076</v>
      </c>
    </row>
    <row r="53" spans="1:3" ht="30" x14ac:dyDescent="0.25">
      <c r="A53" s="2" t="s">
        <v>217</v>
      </c>
      <c r="B53" s="6">
        <v>66120</v>
      </c>
      <c r="C53" s="6">
        <v>141656</v>
      </c>
    </row>
    <row r="54" spans="1:3" ht="30" x14ac:dyDescent="0.25">
      <c r="A54" s="3" t="s">
        <v>218</v>
      </c>
      <c r="B54" s="4" t="s">
        <v>7</v>
      </c>
      <c r="C54" s="4" t="s">
        <v>7</v>
      </c>
    </row>
    <row r="55" spans="1:3" x14ac:dyDescent="0.25">
      <c r="A55" s="2" t="s">
        <v>219</v>
      </c>
      <c r="B55" s="6">
        <v>3413</v>
      </c>
      <c r="C55" s="6">
        <v>7623</v>
      </c>
    </row>
    <row r="56" spans="1:3" x14ac:dyDescent="0.25">
      <c r="A56" s="2" t="s">
        <v>220</v>
      </c>
      <c r="B56" s="6">
        <v>11144</v>
      </c>
      <c r="C56" s="6">
        <v>11998</v>
      </c>
    </row>
    <row r="57" spans="1:3" x14ac:dyDescent="0.25">
      <c r="A57" s="2" t="s">
        <v>221</v>
      </c>
      <c r="B57" s="4">
        <v>0</v>
      </c>
      <c r="C57" s="4">
        <v>765</v>
      </c>
    </row>
    <row r="58" spans="1:3" ht="45" x14ac:dyDescent="0.25">
      <c r="A58" s="2" t="s">
        <v>222</v>
      </c>
      <c r="B58" s="4">
        <v>12</v>
      </c>
      <c r="C58" s="4">
        <v>34</v>
      </c>
    </row>
    <row r="59" spans="1:3" ht="30" x14ac:dyDescent="0.25">
      <c r="A59" s="2" t="s">
        <v>223</v>
      </c>
      <c r="B59" s="8">
        <v>4</v>
      </c>
      <c r="C59" s="8">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3.7109375" customWidth="1"/>
    <col min="3" max="3" width="36.5703125" customWidth="1"/>
  </cols>
  <sheetData>
    <row r="1" spans="1:3" ht="15" customHeight="1" x14ac:dyDescent="0.25">
      <c r="A1" s="9" t="s">
        <v>224</v>
      </c>
      <c r="B1" s="9" t="s">
        <v>2</v>
      </c>
      <c r="C1" s="9"/>
    </row>
    <row r="2" spans="1:3" ht="15" customHeight="1" x14ac:dyDescent="0.25">
      <c r="A2" s="9"/>
      <c r="B2" s="9" t="s">
        <v>3</v>
      </c>
      <c r="C2" s="9"/>
    </row>
    <row r="3" spans="1:3" ht="15" customHeight="1" x14ac:dyDescent="0.25">
      <c r="A3" s="3" t="s">
        <v>225</v>
      </c>
      <c r="B3" s="10" t="s">
        <v>7</v>
      </c>
      <c r="C3" s="10"/>
    </row>
    <row r="4" spans="1:3" ht="15" customHeight="1" x14ac:dyDescent="0.25">
      <c r="A4" s="11" t="s">
        <v>224</v>
      </c>
      <c r="B4" s="10" t="s">
        <v>7</v>
      </c>
      <c r="C4" s="10"/>
    </row>
    <row r="5" spans="1:3" x14ac:dyDescent="0.25">
      <c r="A5" s="11"/>
      <c r="B5" s="4">
        <v>1</v>
      </c>
      <c r="C5" s="4" t="s">
        <v>224</v>
      </c>
    </row>
    <row r="6" spans="1:3" x14ac:dyDescent="0.25">
      <c r="A6" s="11"/>
      <c r="B6" s="10"/>
      <c r="C6" s="10"/>
    </row>
    <row r="7" spans="1:3" ht="180" customHeight="1" x14ac:dyDescent="0.25">
      <c r="A7" s="11"/>
      <c r="B7" s="10" t="s">
        <v>226</v>
      </c>
      <c r="C7" s="10"/>
    </row>
    <row r="8" spans="1:3" x14ac:dyDescent="0.25">
      <c r="A8" s="11"/>
      <c r="B8" s="10"/>
      <c r="C8" s="10"/>
    </row>
    <row r="9" spans="1:3" ht="255" customHeight="1" x14ac:dyDescent="0.25">
      <c r="A9" s="11"/>
      <c r="B9" s="10" t="s">
        <v>227</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9" t="s">
        <v>228</v>
      </c>
      <c r="B1" s="9" t="s">
        <v>2</v>
      </c>
      <c r="C1" s="9"/>
    </row>
    <row r="2" spans="1:3" ht="15" customHeight="1" x14ac:dyDescent="0.25">
      <c r="A2" s="9"/>
      <c r="B2" s="9" t="s">
        <v>3</v>
      </c>
      <c r="C2" s="9"/>
    </row>
    <row r="3" spans="1:3" ht="45" x14ac:dyDescent="0.25">
      <c r="A3" s="3" t="s">
        <v>229</v>
      </c>
      <c r="B3" s="10" t="s">
        <v>7</v>
      </c>
      <c r="C3" s="10"/>
    </row>
    <row r="4" spans="1:3" ht="15" customHeight="1" x14ac:dyDescent="0.25">
      <c r="A4" s="11" t="s">
        <v>228</v>
      </c>
      <c r="B4" s="10" t="s">
        <v>7</v>
      </c>
      <c r="C4" s="10"/>
    </row>
    <row r="5" spans="1:3" x14ac:dyDescent="0.25">
      <c r="A5" s="11"/>
      <c r="B5" s="4">
        <v>2</v>
      </c>
      <c r="C5" s="4" t="s">
        <v>228</v>
      </c>
    </row>
    <row r="6" spans="1:3" x14ac:dyDescent="0.25">
      <c r="A6" s="11"/>
      <c r="B6" s="10"/>
      <c r="C6" s="10"/>
    </row>
    <row r="7" spans="1:3" ht="409.6" customHeight="1" x14ac:dyDescent="0.25">
      <c r="A7" s="11"/>
      <c r="B7" s="10" t="s">
        <v>230</v>
      </c>
      <c r="C7" s="10"/>
    </row>
    <row r="8" spans="1:3" x14ac:dyDescent="0.25">
      <c r="A8" s="11"/>
      <c r="B8" s="10"/>
      <c r="C8" s="10"/>
    </row>
    <row r="9" spans="1:3" ht="300" customHeight="1" x14ac:dyDescent="0.25">
      <c r="A9" s="11"/>
      <c r="B9" s="10" t="s">
        <v>231</v>
      </c>
      <c r="C9" s="10"/>
    </row>
    <row r="10" spans="1:3" x14ac:dyDescent="0.25">
      <c r="A10" s="11"/>
      <c r="B10" s="10"/>
      <c r="C10" s="10"/>
    </row>
    <row r="11" spans="1:3" ht="90" customHeight="1" x14ac:dyDescent="0.25">
      <c r="A11" s="11"/>
      <c r="B11" s="10" t="s">
        <v>232</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NATURE_OF_OPERATIONS</vt:lpstr>
      <vt:lpstr>SUMMARY_OF_ACCOUNTING_POLICIES</vt:lpstr>
      <vt:lpstr>RECENT_ACCOUNTING_PRONOUNCEMEN</vt:lpstr>
      <vt:lpstr>TREASURY_STOCK</vt:lpstr>
      <vt:lpstr>OTHER_COMPREHENSIVE_INCOME_LOS</vt:lpstr>
      <vt:lpstr>EARNINGS_PER_SHARE_EPS</vt:lpstr>
      <vt:lpstr>ACCOUNTING_FOR_STOCK_BASED_COM</vt:lpstr>
      <vt:lpstr>LOANS_RECEIVABLE_AND_CREDIT_QU</vt:lpstr>
      <vt:lpstr>ALLOWANCE_FOR_LOAN_LOSSES_AND_</vt:lpstr>
      <vt:lpstr>INVESTMENT_AND_MORTGAGEBACKED_</vt:lpstr>
      <vt:lpstr>FAIR_VALUE_OF_FINANCIAL_INSTRU</vt:lpstr>
      <vt:lpstr>RETIREMENT_AND_POSTRETIREMENT_</vt:lpstr>
      <vt:lpstr>INCOME_TAXES</vt:lpstr>
      <vt:lpstr>NET_MORTGAGE_BANKING_INCOME</vt:lpstr>
      <vt:lpstr>OTHER_COMPREHENSIVE_INCOME_LOS1</vt:lpstr>
      <vt:lpstr>EARNINGS_PER_SHARE_EPS_Tables</vt:lpstr>
      <vt:lpstr>ACCOUNTING_FOR_STOCK_BASED_COM1</vt:lpstr>
      <vt:lpstr>LOANS_RECEIVABLE_AND_CREDIT_QU1</vt:lpstr>
      <vt:lpstr>ALLOWANCE_FOR_LOAN_LOSSES_AND_1</vt:lpstr>
      <vt:lpstr>INVESTMENT_AND_MORTGAGEBACKED_1</vt:lpstr>
      <vt:lpstr>FAIR_VALUE_OF_FINANCIAL_INSTRU1</vt:lpstr>
      <vt:lpstr>RETIREMENT_AND_POSTRETIREMENT_1</vt:lpstr>
      <vt:lpstr>NATURE_OF_OPERATIONS_Details</vt:lpstr>
      <vt:lpstr>OTHER_COMPREHENSIVE_INCOME_LOS2</vt:lpstr>
      <vt:lpstr>OTHER_COMPREHENSIVE_INCOME_LOS3</vt:lpstr>
      <vt:lpstr>EARNINGS_PER_SHARE_EPS_Details</vt:lpstr>
      <vt:lpstr>ACCOUNTING_FOR_STOCK_BASED_COM2</vt:lpstr>
      <vt:lpstr>LOANS_RECEIVABLE_AND_CREDIT_QU2</vt:lpstr>
      <vt:lpstr>LOANS_RECEIVABLE_AND_CREDIT_QU3</vt:lpstr>
      <vt:lpstr>LOANS_RECEIVABLE_AND_CREDIT_QU4</vt:lpstr>
      <vt:lpstr>ALLOWANCE_FOR_LOAN_LOSSES_AND_2</vt:lpstr>
      <vt:lpstr>INVESTMENT_AND_MORTGAGEBACKED_2</vt:lpstr>
      <vt:lpstr>INVESTMENT_AND_MORTGAGEBACKED_3</vt:lpstr>
      <vt:lpstr>INVESTMENT_AND_MORTGAGEBACKED_4</vt:lpstr>
      <vt:lpstr>FAIR_VALUE_OF_FINANCIAL_INSTRU2</vt:lpstr>
      <vt:lpstr>FAIR_VALUE_OF_FINANCIAL_INSTRU3</vt:lpstr>
      <vt:lpstr>FAIR_VALUE_OF_FINANCIAL_INSTRU4</vt:lpstr>
      <vt:lpstr>FAIR_VALUE_OF_FINANCIAL_INSTRU5</vt:lpstr>
      <vt:lpstr>RETIREMENT_AND_POSTRETIREMENT_2</vt:lpstr>
      <vt:lpstr>INCOME_TAXES_Details</vt:lpstr>
      <vt:lpstr>NET_MORTGAGE_BANKING_INCOM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44:31Z</dcterms:created>
  <dcterms:modified xsi:type="dcterms:W3CDTF">2014-05-08T19:44:31Z</dcterms:modified>
</cp:coreProperties>
</file>